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Principles of Consolidation" sheetId="10" r:id="rId10"/>
    <s:sheet name="Summary of Significant Accounti" sheetId="11" r:id="rId11"/>
    <s:sheet name="Fair Value of Financial Instrum" sheetId="12" r:id="rId12"/>
    <s:sheet name="Residential Loans" sheetId="13" r:id="rId13"/>
    <s:sheet name="Commercial Loans" sheetId="14" r:id="rId14"/>
    <s:sheet name="Real Estate Securities" sheetId="15" r:id="rId15"/>
    <s:sheet name="Mortgage Servicing Rights" sheetId="16" r:id="rId16"/>
    <s:sheet name="Derivative Financial Instrument" sheetId="17" r:id="rId17"/>
    <s:sheet name="Other Assets and Liabilities" sheetId="18" r:id="rId18"/>
    <s:sheet name="Short-Term Debt" sheetId="19" r:id="rId19"/>
    <s:sheet name="Asset-Backed Securities Issued" sheetId="20" r:id="rId20"/>
    <s:sheet name="Long-Term Debt" sheetId="21" r:id="rId21"/>
    <s:sheet name="Commitments and Contingencies" sheetId="22" r:id="rId22"/>
    <s:sheet name="Equity" sheetId="23" r:id="rId23"/>
    <s:sheet name="Equity Compensation Plans" sheetId="24" r:id="rId24"/>
    <s:sheet name="Mortgage Banking and Invetsment" sheetId="25" r:id="rId25"/>
    <s:sheet name="Operating Expenses" sheetId="26" r:id="rId26"/>
    <s:sheet name="Taxes" sheetId="27" r:id="rId27"/>
    <s:sheet name="Segment Information" sheetId="28" r:id="rId28"/>
    <s:sheet name="Quarterly Financial Data - Unau" sheetId="29" r:id="rId29"/>
    <s:sheet name="Subsequent Events" sheetId="30" r:id="rId30"/>
    <s:sheet name="Summary of Significant Accoun31" sheetId="31" r:id="rId31"/>
    <s:sheet name="Principles of Consolidation (Ta" sheetId="32" r:id="rId32"/>
    <s:sheet name="Summary of Significant Accoun33" sheetId="33" r:id="rId33"/>
    <s:sheet name="Fair Value of Financial Instr34" sheetId="34" r:id="rId34"/>
    <s:sheet name="Residential Loans (Tables)" sheetId="35" r:id="rId35"/>
    <s:sheet name="Commercial Loans (Tables)" sheetId="36" r:id="rId36"/>
    <s:sheet name="Real Estate Securities (Tables)" sheetId="37" r:id="rId37"/>
    <s:sheet name="Mortgage Servicing Rights (Tabl" sheetId="38" r:id="rId38"/>
    <s:sheet name="Derivative Financial Instrume39" sheetId="39" r:id="rId39"/>
    <s:sheet name="Other Assets and Liabilities (T" sheetId="40" r:id="rId40"/>
    <s:sheet name="Short-Term Debt (Tables)" sheetId="41" r:id="rId41"/>
    <s:sheet name="Asset-Backed Securities Issued " sheetId="42" r:id="rId42"/>
    <s:sheet name="Long-Term Debt Long-term debt (" sheetId="43" r:id="rId43"/>
    <s:sheet name="Commitments and Contingencies (" sheetId="44" r:id="rId44"/>
    <s:sheet name="Equity (Tables)" sheetId="45" r:id="rId45"/>
    <s:sheet name="Equity Compensation Plans (Tabl" sheetId="46" r:id="rId46"/>
    <s:sheet name="Mortgage Banking and Invetsme47" sheetId="47" r:id="rId47"/>
    <s:sheet name="Operating Expenses (Tables)" sheetId="48" r:id="rId48"/>
    <s:sheet name="Taxes (Tables)" sheetId="49" r:id="rId49"/>
    <s:sheet name="Segment Information (Tables)" sheetId="50" r:id="rId50"/>
    <s:sheet name="Quarterly Financial Data - Un51" sheetId="51" r:id="rId51"/>
    <s:sheet name="Organization (Detail)" sheetId="52" r:id="rId52"/>
    <s:sheet name="Principles of Consolidation - A" sheetId="53" r:id="rId53"/>
    <s:sheet name="Principles of Consolidation -54" sheetId="54" r:id="rId54"/>
    <s:sheet name="Summary of Significant Accoun55" sheetId="55" r:id="rId55"/>
    <s:sheet name="Principles of Consolidation - S" sheetId="56" r:id="rId56"/>
    <s:sheet name="Summary of Significant Accoun57" sheetId="57" r:id="rId57"/>
    <s:sheet name="Principles of Consolidation - C" sheetId="58" r:id="rId58"/>
    <s:sheet name="Summary of Significant Accoun59" sheetId="59" r:id="rId59"/>
    <s:sheet name="Principles of Consolidation -60" sheetId="60" r:id="rId60"/>
    <s:sheet name="Principles of Consolidation -61" sheetId="61" r:id="rId61"/>
    <s:sheet name="Principles of Consolidation - K" sheetId="62" r:id="rId62"/>
    <s:sheet name="Principles of Consolidation -63" sheetId="63" r:id="rId63"/>
    <s:sheet name="Principles of Consolidation - L"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Residential Loans - Summary of " sheetId="73" r:id="rId73"/>
    <s:sheet name="Residential Loans - Additional " sheetId="74" r:id="rId74"/>
    <s:sheet name="Residential Loans - Geographic " sheetId="75" r:id="rId75"/>
    <s:sheet name="Residential Loans - Geographi76" sheetId="76" r:id="rId76"/>
    <s:sheet name="Residential Loans - Loan Produc" sheetId="77" r:id="rId77"/>
    <s:sheet name="Residential Loans - Carrying Va" sheetId="78" r:id="rId78"/>
    <s:sheet name="Residential Loans - Summary o79" sheetId="79" r:id="rId79"/>
    <s:sheet name="Commercial Loans - Summary of C" sheetId="80" r:id="rId80"/>
    <s:sheet name="Commercial Loans - Additional I" sheetId="81" r:id="rId81"/>
    <s:sheet name="Commercial Loans - For-Investme" sheetId="82" r:id="rId82"/>
    <s:sheet name="Commercial Loans - Held for Inv" sheetId="83" r:id="rId83"/>
    <s:sheet name="Commercial Loans - Summary of A" sheetId="84" r:id="rId84"/>
    <s:sheet name="Commercial Loans - Collectively" sheetId="85" r:id="rId85"/>
    <s:sheet name="Commercial Loans - Geographic C" sheetId="86" r:id="rId86"/>
    <s:sheet name="Commercial Loans - Loan Product" sheetId="87" r:id="rId87"/>
    <s:sheet name="- Fair Values of Real Estate Se" sheetId="88" r:id="rId88"/>
    <s:sheet name="Real Estate Securities - Additi" sheetId="89" r:id="rId89"/>
    <s:sheet name="Real Estate Securities - Tradin" sheetId="90" r:id="rId90"/>
    <s:sheet name="Real Estate Securities - Availa" sheetId="91" r:id="rId91"/>
    <s:sheet name="Real Estate Securities - Compon" sheetId="92" r:id="rId92"/>
    <s:sheet name="Real Estate Securities - Change" sheetId="93" r:id="rId93"/>
    <s:sheet name="Real Estate Securities - Comp94" sheetId="94" r:id="rId94"/>
    <s:sheet name="Real Estate Securities - Summar" sheetId="95" r:id="rId95"/>
    <s:sheet name="Real Estate Securities - Activi" sheetId="96" r:id="rId96"/>
    <s:sheet name="Real Estate Securities - Gross " sheetId="97" r:id="rId97"/>
    <s:sheet name="- Schedule of Fair Value of MSR" sheetId="98" r:id="rId98"/>
    <s:sheet name="Mortgage Servicing Rights - Act" sheetId="99" r:id="rId99"/>
    <s:sheet name="- Details of Retention and Purc" sheetId="100" r:id="rId100"/>
    <s:sheet name="- Income from Mortgage Servicin" sheetId="101" r:id="rId101"/>
    <s:sheet name="Derivative Financial Instrum102" sheetId="102" r:id="rId102"/>
    <s:sheet name="Derivative Financial Instrum103" sheetId="103" r:id="rId103"/>
    <s:sheet name="Derivative Financial Instrum104" sheetId="104" r:id="rId104"/>
    <s:sheet name="Other Assets and Liabilities - " sheetId="105" r:id="rId105"/>
    <s:sheet name="Other Assets and Liabilities106" sheetId="106" r:id="rId106"/>
    <s:sheet name="Other Assets and Liabilities107" sheetId="107" r:id="rId107"/>
    <s:sheet name="Short-Term Debt - Outstanding B" sheetId="108" r:id="rId108"/>
    <s:sheet name="Short-Term Debt - Additional In" sheetId="109" r:id="rId109"/>
    <s:sheet name="Short-Term Debt - Remaining Mat" sheetId="110" r:id="rId110"/>
    <s:sheet name="Asset-Backed Securities Issu111" sheetId="111" r:id="rId111"/>
    <s:sheet name="Asset-Backed Securities Issu112" sheetId="112" r:id="rId112"/>
    <s:sheet name="Asset-Backed Securities Issu113" sheetId="113" r:id="rId113"/>
    <s:sheet name="Asset-Backed Securities Issu114" sheetId="114" r:id="rId114"/>
    <s:sheet name="Long-Term Debt - Additional Inf" sheetId="115" r:id="rId115"/>
    <s:sheet name="Long-Term Debt - Debt maturitie" sheetId="116" r:id="rId116"/>
    <s:sheet name="Commitments and Contingencies -" sheetId="117" r:id="rId117"/>
    <s:sheet name="Commitments and Contingencie118" sheetId="118" r:id="rId118"/>
    <s:sheet name="Equity - Changes to Accumulated" sheetId="119" r:id="rId119"/>
    <s:sheet name="Equity - Reclassifications out " sheetId="120" r:id="rId120"/>
    <s:sheet name="Equity - Basic and Diluted Earn" sheetId="121" r:id="rId121"/>
    <s:sheet name="Equity - Additional Information" sheetId="122" r:id="rId122"/>
    <s:sheet name="Equity Compensation Plans - Add" sheetId="123" r:id="rId123"/>
    <s:sheet name="Equity Compensation Plans - Unr" sheetId="124" r:id="rId124"/>
    <s:sheet name="Equity Compensation Plans - Res" sheetId="125" r:id="rId125"/>
    <s:sheet name="Equity Compensation Plans - Def" sheetId="126" r:id="rId126"/>
    <s:sheet name="Equity Compensation Plans - Sum" sheetId="127" r:id="rId127"/>
    <s:sheet name="Equity Compensation Plans - 128" sheetId="128" r:id="rId128"/>
    <s:sheet name="Mortgage Banking and Invetsm129" sheetId="129" r:id="rId129"/>
    <s:sheet name="Operating Expenses - Components" sheetId="130" r:id="rId130"/>
    <s:sheet name="Taxes - Components of Net Defer" sheetId="131" r:id="rId131"/>
    <s:sheet name="Taxes - Provision for (Benefit " sheetId="132" r:id="rId132"/>
    <s:sheet name="Taxes - Additional Information " sheetId="133" r:id="rId133"/>
    <s:sheet name="Taxes - Reconciliation of Statu" sheetId="134" r:id="rId134"/>
    <s:sheet name="Segment Information - Additiona" sheetId="135" r:id="rId135"/>
    <s:sheet name="Segment Information - Financial" sheetId="136" r:id="rId136"/>
    <s:sheet name="Segment Information - Component" sheetId="137" r:id="rId137"/>
    <s:sheet name="Quarterly Financial Data (Detai" sheetId="138" r:id="rId138"/>
    <s:sheet name="Subsequent Events (Details)" sheetId="139" r:id="rId139"/>
  </s:sheets>
  <s:definedNames/>
  <s:calcPr calcId="124519" calcMode="auto" fullCalcOnLoad="1"/>
</s:workbook>
</file>

<file path=xl/sharedStrings.xml><?xml version="1.0" encoding="utf-8"?>
<sst xmlns="http://schemas.openxmlformats.org/spreadsheetml/2006/main" uniqueCount="1666">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4</t>
  </si>
  <si>
    <t>ASSETS</t>
  </si>
  <si>
    <t>Residential loans</t>
  </si>
  <si>
    <t>Commercial loans</t>
  </si>
  <si>
    <t>Real estate securities, at fair value</t>
  </si>
  <si>
    <t>[1]</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Liabilities</t>
  </si>
  <si>
    <t>Short-term debt</t>
  </si>
  <si>
    <t>Accrued interest payable</t>
  </si>
  <si>
    <t>Derivative liabilities</t>
  </si>
  <si>
    <t>Accrued expenses and other liabilities</t>
  </si>
  <si>
    <t>Deferred tax liability</t>
  </si>
  <si>
    <t>Asset-backed securities issued (includes $996,820 and $0 at fair value)</t>
  </si>
  <si>
    <t>[1],[2]</t>
  </si>
  <si>
    <t>Long-term debt (includes $63,152 and $66,707 at fair value)</t>
  </si>
  <si>
    <t>Total liabilities</t>
  </si>
  <si>
    <t>Equity</t>
  </si>
  <si>
    <t>Common stock, par value $0.01 per share, 180,000,000 shares authorized; 78,162,765 and 83,443,141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Residential Loans Held For Investment</t>
  </si>
  <si>
    <t>Commercial Loans Held For Sale</t>
  </si>
  <si>
    <t>Commercial Loans Held For Investment</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15 and December 31, 2014, assets of consolidated VIEs totaled $1,195,574 and $1,900,208, respectively. At December 31, 2015 and December 31, 2014, liabilities of consolidated VIEs totaled $1,050,861 and $1,546,490, respectively. See Note 4 for further discussion.</t>
  </si>
  <si>
    <t>[2]</t>
  </si>
  <si>
    <t>On January 1, 2015, we adopted ASU 2014-13 and began to account for residential loans held-for-investment and asset backed securities issued at consolidated Sequoia entities (which are VIEs) at fair value. At December 31, 2014, amounts presented in residential loans held-for-investment for these assets included $1,474,386 at historical cost. See Note 3 for further discussion.</t>
  </si>
  <si>
    <t>Consolidated Balance Sheets (Parenthetical) - USD ($) $ in Thousands</t>
  </si>
  <si>
    <t>Asset-backed securities, fair value</t>
  </si>
  <si>
    <t>Long-term debt at fair value</t>
  </si>
  <si>
    <t>Common stock, par value</t>
  </si>
  <si>
    <t>Common stock, shares authorized</t>
  </si>
  <si>
    <t>Common stock, issued</t>
  </si>
  <si>
    <t>Common stock, outstanding</t>
  </si>
  <si>
    <t>Variable interest held by entity, assets</t>
  </si>
  <si>
    <t>Variable interest held by entity, liabilities</t>
  </si>
  <si>
    <t>Loans at fair value</t>
  </si>
  <si>
    <t>Residential Loans Held For Investment At Amortized Cost</t>
  </si>
  <si>
    <t>Sequoia | Residential Loans Held For Investment At Amortized Cost</t>
  </si>
  <si>
    <t>Consolidated Statements Of Income - USD ($) $ in Thousands</t>
  </si>
  <si>
    <t>Dec. 31, 2013</t>
  </si>
  <si>
    <t>Interest Income</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nd investment activities, net</t>
  </si>
  <si>
    <t>Mortgage servicing rights income (loss), net</t>
  </si>
  <si>
    <t>Other income</t>
  </si>
  <si>
    <t>Realized gains, net</t>
  </si>
  <si>
    <t>Total non interest income, net</t>
  </si>
  <si>
    <t>Operating expenses</t>
  </si>
  <si>
    <t>Other expense</t>
  </si>
  <si>
    <t>Net income before provision for income taxes</t>
  </si>
  <si>
    <t>Benefit from (provision for) income taxes</t>
  </si>
  <si>
    <t>Net income</t>
  </si>
  <si>
    <t>Basic earnings per common share (usd per share)</t>
  </si>
  <si>
    <t>Diluted earnings per common share (usd per share)</t>
  </si>
  <si>
    <t>Regular dividends declared per common share (usd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Net unrealized (loss) gain on available-for-sale securities</t>
  </si>
  <si>
    <t>Reclassification of unrealized gain on available-for-sale securities to net income</t>
  </si>
  <si>
    <t>Net unrealized (loss) gain on interest rate agreements</t>
  </si>
  <si>
    <t>Reclassification of unrealized loss on interest rate agreements to net income</t>
  </si>
  <si>
    <t>Total other comprehensive income (loss)</t>
  </si>
  <si>
    <t>Total Comprehensive Income</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eginning balance (in shares) at Dec. 31, 2012</t>
  </si>
  <si>
    <t>Beginning balance at Dec. 31, 2012</t>
  </si>
  <si>
    <t>Increase (Decrease) in Stockholders' Equity [Roll Forward]</t>
  </si>
  <si>
    <t>Other comprehensive income (loss)</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Share repurchases (in shares)</t>
  </si>
  <si>
    <t>Common dividends declared</t>
  </si>
  <si>
    <t>Ending balance (in shares) at Dec. 31, 2013</t>
  </si>
  <si>
    <t>Ending balance at Dec. 31, 2013</t>
  </si>
  <si>
    <t>Ending balance (in shares) (Previously Reported) at Dec. 31, 2014</t>
  </si>
  <si>
    <t>Ending balance (in shares) at Dec. 31, 2014</t>
  </si>
  <si>
    <t>Ending balance (Previously Reported) at Dec. 31, 2014</t>
  </si>
  <si>
    <t>Ending balance at Dec. 31, 2014</t>
  </si>
  <si>
    <t>Adjusted balance</t>
  </si>
  <si>
    <t>Cumulative effect adjustment - adoption of ASU 2014-13 | Accounting Standards Update 2014-13</t>
  </si>
  <si>
    <t>Share repurchases</t>
  </si>
  <si>
    <t>Ending balance (in shares) at Dec. 31, 2015</t>
  </si>
  <si>
    <t>Ending balance at Dec. 31, 2015</t>
  </si>
  <si>
    <t>Consolidated Statements Of Cash Flows $ in Thousands</t>
  </si>
  <si>
    <t>Dec. 31, 2015USD ($)</t>
  </si>
  <si>
    <t>Dec. 31, 2014USD ($)</t>
  </si>
  <si>
    <t>Dec. 31, 2013USD ($)</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Reversal of) provision for loan loss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Repayments on long-term debt</t>
  </si>
  <si>
    <t>Net proceeds from issuance of common stock</t>
  </si>
  <si>
    <t>Net payments on repurchase of common stock</t>
  </si>
  <si>
    <t>Taxes paid on equity award distributions</t>
  </si>
  <si>
    <t>Dividends paid</t>
  </si>
  <si>
    <t>Net cash provided by (used in) financing activities</t>
  </si>
  <si>
    <t>Net (decrease) in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Accounting Policies [Abstract]</t>
  </si>
  <si>
    <t>Organization Redwood Trust, Inc., together with its subsidiaries, focuses on investing in mortgage- and other real estate-related assets and engaging in mortgage banking activities. We seek to invest in real estate-related assets that have the potential to generate attractive cash flow returns over time and to generate income through our mortgage banking activities. During 2015, we operated our business in three segments: residential mortgage banking, residential investments, and commercial mortgage banking and investments. 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consists of the profit we seek to generate through the acquisition of loans and their subsequent sale or securitization.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Redwood was incorporated in the State of Maryland on April 11, 1994, and commenced operations on August 19, 1994. References herein to “Redwood,” the “company,” “we,” “us,” and “our” include Redwood Trust, Inc. and its consolidated subsidiaries, unless the context otherwise requires. Refer to Item 1 - Business in this Annual Report on Form 10-K for additional information on our business.</t>
  </si>
  <si>
    <t>Basis of Presentation</t>
  </si>
  <si>
    <t>Basis of Presentation The consolidated financial statements presented herein are at December 31, 2015 and December 31, 2014 , and for the years ended December 31, 2015 , 2014 , and 2013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5 and results of operations for all periods presented have been made. In the second quarter of 2015, we began to specifically identify derivatives that are used to hedge our exposure to market interest rate risk associated with our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I, Item 7, Management’s Discussion and Analysis of Financial Condition and Results of Operations in this Annual Report on Form 10-K. Additionally, beginning in the second quarter of 2015, we combined our “Mortgage banking activities” and “Other market valuation adjustments” line items on our consolidated statements of income into a single line, now called “Mortgage banking and investment activities, net.” During 2015, we managed our market interest rate risk on the remainder of our assets (excluding MSRs) on a net basis, and we believe that combining these two line items better reflects the net effect of our hedging activities on the assets associated with derivatives that are marked-to-market each quarter. We have conformed the presentation of prior periods related to this change for consistency of comparison.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commercial securitization we engaged in during 2012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the assets of the entity were distributed to us, and the entity was dissolved.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Principles of Consolidation</t>
  </si>
  <si>
    <t>Organization, Consolidation and Presentation of Financial Statements [Abstract]</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December 31, 2015 , the VIEs we are required to consolidate include certain Sequoia securitization entities and the Commercial Securitization entity. In addition, we consolidated the Residential Resecuritization from its creation in 2011 through the fourth quarter of 2015, when the VIE was dissolved.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able 4.1 – Assets and Liabilities of Consolidated VIEs December 31, 2015 Sequoia Entities Residential Resecuritization Commercial Securitization Total (Dollars in Thousands) Residential loans, held-for-investment $ 1,021,870 $ — $ — $ 1,021,870 Commercial loans, held-for-investment — — 166,016 166,016 Real estate securities — — — — Restricted cash 228 — 137 365 Accrued interest receivable 1,131 — 1,297 2,428 Other assets 4,895 — — 4,895 Total Assets $ 1,028,124 $ — $ 167,450 $ 1,195,574 Accrued interest payable $ 555 $ — $ 249 $ 804 Accrued expenses and other liabilities 100 — — 100 Asset-backed securities issued 996,820 — 53,137 1,049,957 Total Liabilities $ 997,475 $ — $ 53,386 $ 1,050,861 Number of VIEs 21 — 1 22 December 31, 2014 Sequoia Residential Commercial Total (Dollars in Thousands) Residential loans, held-for-investment $ 1,474,386 $ — $ — $ 1,474,386 Commercial loans, held-for-investment — — 194,991 194,991 Real estate securities, at fair value — 221,676 — 221,676 Restricted cash 147 43 137 327 Accrued interest receivable 2,359 477 1,511 4,347 Other assets 4,411 — 70 4,481 Total Assets $ 1,481,303 $ 222,196 $ 196,709 $ 1,900,208 Accrued interest payable $ 976 $ 5 $ 390 $ 1,371 Asset-backed securities issued 1,416,762 45,044 83,313 1,545,119 Total Liabilities $ 1,417,738 $ 45,049 $ 83,703 $ 1,546,490 Number of VIEs 24 1 1 26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We consolidate the assets and liabilities of the Commercial Securitization entity, as we did not meet the GAAP sale criteria at the time the financial assets were transferred to this entity based on our role in the entity’s inception and design. We transferred subordinate commercial loans to RCMC 2012-CREL1, the Commercial Securitization entity. In connection with this transaction, we acquired certain subordinate securities that we continue to hold. We engaged in the Commercial Securitization primarily for the purpose of obtaining permanent non-recourse financing on a portion of our commercial mezzanine loan portfolio. Our credit risk exposure is largely unchanged as a result of engaging in the transaction, as we remain economically exposed to the financed loans through our subordinate investment in the Commercial Securitization. Analysis of Unconsolidated VIEs with Continuing Involvement During the years ended December 31, 2015 , 2014 , and 2013 , we transferred residential loans to four , four , and 12 Sequoia securitization entities sponsored by us, respectively,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The following table presents information related to securitization transactions that occurred during the year s ended December 31, 2015 and 2014 . Table 4.2 – Securitization Activity Related to Unconsolidated VIEs Sponsored by Redwood Years Ended December 31, (In Thousands) 2015 2014 Principal balance of loans transferred $ 1,375,532 $ 1,324,419 Trading securities retained, at fair value 252,222 77,160 AFS securities retained, at fair value 7,852 78,218 MSRs recognized 8,202 8,518 The following table summarizes the cash flows during the years ended December 31, 2015 and 2014 between us and the unconsolidated VIEs sponsored by us. Table 4.3 – Cash Flows Related to Unconsolidated VIEs Sponsored by Redwood Years Ended December 31, (In Thousands) 2015 2014 Proceeds from new transfers $ 1,139,052 $ 1,201,411 MSR fees received 14,874 13,812 Funding of compensating interest (363 ) (227 ) Cash flows received on retained securities 43,460 56,870 The following table presents the key weighted average assumptions used to measure MSRs and securities retained at the date of securitization. Table 4.4 – Assumptions Related to Assets Retained from Unconsolidated VIEs Sponsored by Redwood Year Ended December 31, 2015 Year Ended December 31, 2014 At Date of Securitization MSRs Senior Securities Subordinate Securities MSRs Senior Securities Subordinate Securities Prepayment rate 5 % - 15 % 8 % - 10 % 8 % - 10 % 5 % - 16 % 8 % - 10 % 8 % - 10 % Discount rates 11 % 3 % 6 % 11 % 3 % 5 % Credit loss assumptions N/A 0.10 % - 0.25 % 0.10 % - 0.25 % N/A 0.25 % 0.25 % The following table presents additional information at December 31, 2015 and December 31, 2014 , related to unconsolidated securitizations accounted for as sales since 2012. Table 4.5 – Unconsolidated VIEs Sponsored by Redwood (In Thousands) December 31, 2015 December 31, 2014 On-balance sheet assets, at fair value: Interest-only, senior and subordinate securities, classified as trading $ 258,697 $ 93,802 Senior and subordinate securities, classified as AFS 272,715 460,990 Mortgage servicing rights 56,984 56,801 Maximum loss exposure (1) $ 588,396 $ 611,593 Assets transferred: Principal balance of loans outstanding $ 7,318,167 $ 7,276,825 Principal balance of delinquent loans 30+ days delinquent 18,300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15 and December 31, 2014 . Table 4.6 – Key Assumptions and Sensitivity Analysis for Assets Retained from Unconsolidated VIEs Sponsored by Redwood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31 million and $88 million of interest only securities at December 31, 2015 and December 31, 2014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December 31, 2015 , grouped by security type. Table 4.7 – Third-Party Sponsored VIE Summary (Dollars in Thousands) December 31, 2015 Residential Mortgage Backed Securities Senior $ 285,033 Re-REMIC 165,064 Subordinate 251,748 Total Investments in Third-Party Sponsored VIEs $ 701,845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consolidated financial statements. Other Transfers of Financial Assets During 2014, certain of our senior commercial mortgage loans were bifurcated into a senior portion that was sold to a third party and a junior portion that we retained as an investment. The transfer of the senior portions of these loans did not meet the criteria for sale treatment under GAAP and the entire amount of the loans (the senior and junior portions), consisting $63 million , remained on our consolidated balance sheet classified as a held-for-investment loans and we accounted for the receipt of $65 million of cash from the transfer of the senior portions as secured borrowings. Both of these amounts are carried at fair value with the fair value of the secured borrowings equal to the fair value of the senior portions of the loans that were sold.</t>
  </si>
  <si>
    <t>Summary of Significant Accounting Policies</t>
  </si>
  <si>
    <t xml:space="preserve">Significant Accounting Policies Fair Value Measurements Our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Examples of market information that we attempt to obtain include the following: • Quoted prices for the same or similar securities; • Relevant reports issued by analysts and rating agencies; • The current level of interest rates and any directional movements in relevant indices, such as credit risk indices; • Information about the performance of mortgage loans, such as delinquency and foreclosure rates, loss experience, and prepayment rates; • Indicative prices or yields from broker/dealers (including prices from counterparties under securities repurchase agreements); and • Other relevant observable inputs, including nonperformance risk and liquidity premiums.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loans and securitie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and commercial loans, MSRs, Sequoia interest only (“IO”) securities, and certain mezzanine classified subordinate securities. We generally elect the fair value option for residential and commercial loans that are held-for-sale, due to our intent to sell or securitize the loans in the near-term. We elect the fair value option for our MSRs, Sequoia IO securities, and certain subordinate securities, for which we generally hedge market interest rate risk. As such, we seek to offset interest rate related changes in the values of these investments with changes in the values of their associated hedges through our consolidated statements of income. In addition, upon the adoption of ASU 2014-13 in 2015, we elected the fair value option for the assets and liabilities of our consolidated Sequoia entities. See Note 5 for further discussion on the fair value option. Real Estate Loans Residential and Commercial Loans - Held-for-Sale at Fair Value 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and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nd investing activities. We reclassify loans held-for-sale as loans held-for investment if we determine we will hold the loans for long-term investment. During 2014 and 2015, loans initially classified as held-for-sale were reclassified to held-for-investment when they were transferred to our FHLB-member subsidiary and financed with borrowings from the FHLBC. Residential and Commercial Loans - Held-for-Investment Residential Loans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5 , our current intention is to hold these loans for longer-term investment while they are financed by the FHLBC. Coupon interest is recognized as revenue when earned and deemed collectible or until a loan becomes more than 90 days past due. Changes in fair value are recurring and are reported through our consolidated statements of income in mortgage banking and investing activities. Commercial Loans - At Fair Value We may elect the fair value option for senior commercial mortgage loans that we originate or acquire that are bifurcated into a senior portion that is sold to a third party and a junior portion that we retain as an investment. When the transfer of the senior portion does not meet the criteria for sale treatment under GAAP, the entire loan (the senior and junior portions) remains on our consolidated balance sheet, and we account for the transfer of the senior portion as a secured borrowing. Coupon interest is recognized as revenue when earned and deemed collectible or until a loan becomes more than 90 days past due. Changes in fair value are recurring and are reported through our consolidated statements of income in mortgage banking and investing activities. Residential and Commercial Loans - At Amortized Cost Loans held-for-investment at amortized cost include certain commercial loans, including those owned at the Commercial Securitization entity, and prior to January 1, 2015, included residential loans owned at consolidated Sequoia entities. Coupon interest is recognized as revenue when earned and deemed collectible or until a loan becomes more than 90 days past due or has been individually impaired, at which point the loan is placed on nonaccrual status. Interest previously accrued for loans that have become greater than 90 days past due or individually impaired is reserved for in the allowance for loan losses. Residential loans delinquent more than 90 days or in foreclosure are characterized as a serious delinquency. Cash principal and interest that is advanced from servicers subsequent to a loan becoming greater than 90 days past due or individually impaired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We reclassify loans held-for-investment as loans held-for-sale if we determine that these loans will be sold or transferred to third parties. This may occur, for example, if we exercise our right to call ABS issued by a Sequoia securitization trust and decide to subsequently sell the underlying loans to third parties. See Note 6 for further discussion on residential loans. See Note 7 for further discussion on commercial loans. Residential Loans - Allowance for Loan Losses, Loan Modifications, and Foreclosed Loans Upon the adoption of ASU 2014-13 on January 1, 2015, we reclassified all residential loans held-for-investment at amortized cost to fair value. As such, we no longer maintain an allowance for loan losses for residential loans. As part of the loss mitigation efforts undertaken by servicers of residential loans owned at Sequoia securitization entities, certain delinquent loans have been modified and additional loans may be modified in the future. Loan modifications may include, but are not limited to: (i) conversion of a floating rate mortgage loan into a fixed rate mortgage loan; (ii) reduction in the contractual interest rate of a mortgage loan; (iii) forgiveness of a portion of the contractual interest and/or principal amounts owed on a mortgage loan; and, (iv) extension of the contractual maturity of a mortgage loan. We evaluate all loan modifications performed by servicers to determine if they constitute troubled debt restructurings (“TDRs”) according to GAAP. If a loan is determined to be a TDR, it is removed from the general loan pools used for calculating allowances for loan losses and assessed for impairment on an individual basis based upon any adverse change in the expected future cash flows resulting from the modification. This difference is recorded to mortgage banking and investment activities, net on our consolidated statements of income. When foreclosed property is received in full satisfaction for a defaulted loan, we estimate the fair value of the property, based on estimated net proceeds from the sale of the property (including servicer advances and other costs). To the extent that the fair value of the property is below the recorded investment of the loan, a charge is recorded to mortgage banking and investment activities, net, on our consolidated statements of income, for the difference. Foreclosed property is subsequently recorded as real estate owned (“REO”), a component of other assets on our consolidated balance sheets. Actual losses incurred on loans liquidated through a short-sale are also charged against the allowance for loan losses. See Note 6 for further discussion on the allowance for loan losses for residential loans. Commercial Loans - Allowance for Loan Losses For commercial loans classified as held-for-investment at amortized cost, we establish and maintain a general allowance for loan losses inherent in our portfolio at the reporting date and, where appropriate, a specific allowance for loan losses for loans we have determined to be impaired at the reporting date. An individual loan is considered impaired when it is deemed probable that we will not be able to collect all amounts due according to the contractual terms of the loan. Our methodology for assessing the adequacy of the allowance for loan losses begins with a formal review of each commercial loan in the portfolio and the assignment of an internal impairment status. Reviews are performed at least quarterly. We consider the following factors in evaluating each loan: • Loan to value ratios upon origination or acquisition of the loan; • The most recent financial information available for each loan and associated properties, including net operating income, debt service coverage ratios, occupancy rates, rent rolls, as well as any other loss factors we consider relevant, such as, but not limited to, specific loan trigger events that would indicate an adverse change in expected cash flows or payment delinquency; • Economic trends, both macroeconomic as well as those directly affecting the properties associated with our loans, and the supply and demand of competing projects in the sub-market in which the subject property is located; and • The loan sponsor or borrowing entity’s ability to ensure that properties associated with the loan are managed and operated sufficiently. Loan reviews are completed by asset management and finance personnel and reviewed and approved by senior management. Based on the assigned internal impairment status, a loan is categorized as “Pass,” “Watch List,” or “Workout.” Pass loans are defined as loans that are performing in accordance with the contractual terms of the loan agreement. Watch List loans are defined as performing loans for which the timing of cost recovery is under review. Workout loans are defined as loans that we believe have a credit impairment that may lead to a realized loss. Workout loans are typically assessed for impairment on an individual basis. Where an individual commercial loan is impaired, we record an allowance to reduce the carrying value of the loan to the current present value of expected future cash flows discounted at the loan’s effective rate or if a loan is collateral dependent, we reduce the carrying value to the estimated fair market value of the loan with a corresponding charge to provision for loan losses on our consolidated statements of income. For all commercial loans that are not individually impaired, we assess the commercial loan portfolio in aggregate for loan losses based on our expectation of credit losses inherent in the portfolio at the reporting date. Our expectation of credit losses is informed by, among other things: • Historical loss rates and past performance of similar loans in our own portfolio, if any; • Publicly available third-party reference loss rates on similar loans; and • Trends in delinquencies and charge-offs in our own portfolio and among industry participants. See Note 7 for further discussion on the allowance for loan losses for commercial loans. Repurchase Reserves We sell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 if the associated residential loan has been sold to one of the Agencies (which i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nd investment activities, net and MSR income (loss), net on our consolidated statements of income. See Note 15 for further discussion on the residential repurchase reserves. Real Estate Securities, at Fair Value 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mortgage banking and investment activities, net on our consolidated statements of income. Available-for-Sale Securities AFS securities primarily consist of non-agency residential mortgage backed securities (“RMBS”) and may include other residential and commercial securities. Non-Agency RMBS are not issued or guaranteed by a federally chartered corporation, such as Fannie Mae or Freddie Mac, or any agency of the U.S. Government.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i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8 for further discussion on real estate securities. MSRs We recognize MSRs through the retention of servicing rights associated with residential mortgage loans that we acquired and subsequently transferred to third parties (including the Agencies) when the transfer meets the GAAP criteria for sale accounting, or through the direct acquisition of MSRs sold by third parties. Our MSRs are held and managed at Redwood Residential Acquisition Corporation, a wholly-owned subsidiary of RWT Holdings, Inc., which is a taxable REIT subsidiary of ours. We contract with licensed sub-servicers to perform servicing functions for loans associated with our MSRs. We have elected the fair value option for all of our MSRs, and they are initially recognized and carried at their estimated fair values. Servicing fee income from MSRs is recorded on a cash basis when received. Net servicing income and changes in the estimated fair value of MSRs are reported in MSR income (loss), net on our consolidated statements of income. See Note 9 for further discussion on MSRs. 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principal and interest payments that are collateral for, or payable to, owners of ABS issued by consolidated securitization entities as well as cash held in association with borrowings from the Federal Home Loan Bank of Chicago, and cash associated with our risk sharing transactions with the Agencies.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Derivative Financial Instruments 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or through mortgage banking and investment activities, net if they are used to manage risks associated with our residential and commercial mortgage banking activities or other residential investments. Valuation changes related to residential LPCs and FSCs are included in mortgage banking and investment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Contracts TBA contrac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CMBX Credit Default Index Swaps CMBX credit default index swaps are derivative instruments that reference an index reflecting the performance of specified tranches from selected commercial mortgage-backed securities (“CMBS”) transactions. Transacting in CMBX credit default index swaps enables us to hedge certain financial risks we are exposed to as we originate senior commercial mortgage loans in anticipation of the sale of these loans into CMBS transactions.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nd investment activities, net. See Note 10 for further discussion on derivative financial instruments. 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15 and December 31, 2014 . Table 5.1 – Carrying Values and Fair Values of Assets and Liabilities December 31, 2015 December 31, 2014 Carrying Value Fair Value Carrying Value Fair Value (In Thousands) Assets Residential loans, held-for-sale At fair value $ 1,114,305 $ 1,114,305 $ 1,341,032 $ 1,341,032 At lower of cost or fair value 1,433 1,635 1,488 1,669 Residential loans, held-for-investment (1) At fair value 2,813,065 2,813,065 581,668 581,668 At amortized cost — — 1,474,386 1,381,918 Commercial loans, held-for-sale 39,141 39,141 166,234 166,234 Commercial loans, held-for-investment At fair value 67,657 67,657 71,262 71,262 At amortized cost 295,849 300,824 329,431 334,876 Trading securities 404,011 404,011 111,606 111,606 Available-for-sale securities 829,245 829,245 1,267,624 1,267,624 MSRs 191,976 191,976 139,293 139,293 Cash and cash equivalents 220,229 220,229 269,730 269,730 Restricted cash 5,567 5,567 628 628 Accrued interest receivable 23,290 23,290 18,222 18,222 Derivative assets 16,393 16,393 16,417 16,417 REO (2) 4,896 5,282 4,391 4,703 Margin receivable (2) 83,191 83,191 65,374 65,374 FHLBC stock (2) 34,437 34,437 10,688 10,688 Guarantee asset (2) 5,697 5,697 7,201 7,201 Pledged collateral (2) 53,600 53,600 9,927 9,927 Liabilities Short-term debt $ 1,855,003 $ 1,855,003 $ 1,793,825 $ 1,793,825 Accrued interest payable 8,936 8,936 8,502 8,502 Margin payable 6,415 6,415 6,455 6,455 Guarantee obligation 22,704 22,702 7,201 7,201 Derivative liabilities 62,794 62,794 58,331 58,331 ABS issued (1) Fair value 996,820 996,820 — — Amortized cost 53,137 53,137 1,545,119 1,446,605 FHLBC long-term borrowings 1,343,023 1,343,023 495,860 495,860 Commercial secured borrowings 63,152 63,152 66,707 66,707 Convertible notes 492,500 461,053 492,500 492,188 Other long-term debt 139,500 83,700 139,500 101,835 (1) Upon adoption of ASU 2014-13 on January 1, 2015, we began to record loans held-for-investment in, and ABS issued by, consolidated Sequoia entities at fair value. See Note 3 for further discussion. (2) These assets are included in other assets on our consolidated balance sheets. During the years ended December 31, 2015 and 2014 , we elected the fair value option for $236 million and $72 million of residential senior securities, $164 million and $9 million of residential subordinate securities, $10.21 billion and $8.81 billion of residential loans (principal balance), $618 million and $935 million of commercial loans (principal balance), $95 million and $96 million of MSRs, and zero and $7 million of guarantee assets, respectively. We anticipate electing the fair value option for all future purchases of residential loans and commercial senior loans that we intend to sell to third parties or transfer to securitizations as well as for MSRs purchased or retained from sales of residential loans. The following table presents the assets and liabilities that are reported at fair value on our consolidated balance sheets on a recurring basis at December 31, 2015 and December 31, 2014 , as well as the fair value hierarchy of the valuation inputs used to measure fair value. Table 5.2 – Assets and Liabilities Measured at Fair Value on a Recurring Basis December 31, 2015 Carrying Value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62,794 2,963 58,368 1,463 Commercial secured borrowings 63,152 — — 63,152 ABS issued 996,820 — — 996,820 December 31, 2014 Carrying Fair Value Measurements Using (In Thousands) Level 1 Level 2 Level 3 Assets Residential loans $ 1,922,700 $ — $ 244,716 $ 1,677,984 Commercial loans 237,496 — — 237,496 Trading securities 111,606 — — 111,606 Available-for-sale securities 1,267,624 — — 1,267,624 Derivative assets 16,417 6,654 8,603 1,160 MSRs 139,293 — — 139,293 Pledged collateral 9,927 9,927 — — FHLBC Stock 10,688 — 10,688 — Guarantee asset 7,201 — — 7,201 Liabilities Derivative liabilities 58,331 9,878 48,412 41 Commercial secured borrowings 66,707 — — 66,707 The following table presents additional information about Level 3 assets and liabilities measured at fair value on a recurring basis for the years ended December 31, 2015 and December 31, 2014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Acquisitions 5,231,532 617,519 399,990 33,370 95,281 — — — — Sales (3,857,807 ) (754,636 ) (83,038 ) (366,373 ) (18,206 ) — — — (1,362 ) Principal paydowns (612,473 ) (780 ) (7,245 ) (131,387 ) — — — (593 ) (312,800 ) Gains (losses) in net income, net (6,071 ) 7,199 (17,302 ) 72,612 (24,392 ) (1,377 ) 60,823 (3,011 ) 8,366 Unrealized losses in OCI, net — — — (46,961 ) — — — — — Other settlements, net (3) (6,313 ) — — 360 — (127 ) (58,734 ) 49 400 Ending balance - December 31, 2015 $ 3,797,551 $ 106,798 $ 404,011 $ 829,245 $ 191,976 $ 5,697 $ 3,208 $ 63,152 $ 996,820 Assets Liabilities (In Thousands) Residential Loans Commercial Loans Trading Securities AFS Securities MSRs Guarantee Asset Derivatives (1) Commercial Secured Borrowings Beginning balance - December 31, 2013 $ 391,100 $ 89,111 $ 124,555 $ 1,558,306 $ 64,824 $ — $ (379 ) $ — Acquisitions 5,020,988 937,594 81,545 237,499 95,550 7,201 — 65,048 Sales (3,746,417 ) (807,931 ) (64,393 ) (440,361 ) — — — — Principal paydowns (42,657 ) (4,157 ) (5,934 ) (168,308 ) — — — (374 ) Amortization income — — — 32,774 — — — — Gains (losses) in net income, net 56,835 22,824 (24,167 ) 23,412 (21,081 ) — 14,527 2,033 Unrealized gains in OCI, net — — — 24,302 — — — — Other settlements, net (3) (1,865 ) 55 — — — — (13,029 ) — Ending balance - December 31, 2014 $ 1,677,984 $ 237,496 $ 111,606 $ 1,267,624 $ 139,293 $ 7,201 $ 1,119 $ 66,707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 (3) Other settlements, net for derivatives represents the transfer of the fair value of loan purchase commitments at the time loans are acquired to the basis of residential loans. The following table presents the portion of gains or losses included in our consolidated statements of income that were attributable to Level 3 assets and liabilities recorded at fair value on a recurring basis and held at December 31, 2015 , 2014 , and 2013 . Gains or losses incurred on assets or liabilities sold, matured, called, or fully written down during the years ended December 31, 2015 , 2014 , and 2013 are not included in this presentation. Table 5.4 – Portion of Net Gains (Losses) Attributable to Level 3 Assets and Liabilities Still Held at December 31, 2015 , 2014 , and 2013 Included in Net Income Included in Net Income Years Ended December 31, (In Thousands) 2015 2014 2013 Assets Residential loans at Redwood $ (5,541 ) $ 16,512 $ (290 ) Residential loans at consolidated Sequoia entities 7,422 — — Commercial loans (2,620 ) 3,357 1,501 Trading securities (13,391 ) (25,216 ) 32,496 Available-for-sale securities (246 ) (434 ) (1,108 ) MSRs (3,471 ) (15,239 ) 14,196 Loan purchase commitments 4,252 1,119 — Guarantee asset (1,504 ) — — Liabilities Loan purchase commitments $ — $ — $ (379 ) Commercial secured borrowing 3,011 2,033 — ABS issued (8,366 ) — — The following table presents information on assets recorded at fair value on a non-recurring basis at December 31, 2015 and December 31, 2014 . This table does not include the carrying value and gains or losses associated with the asset types below that were not recorded at fair value on our balance sheet at December 31, 2015 and December 31, 2014 . Table 5.5 – Assets and Liabilities Measured at Fair Value on a Non-Recurring Basis Gain (Loss) for Year Ended December 31, 2015 Carrying Value Fair Value Measurements Using (In Thousands) Level 1 Level 2 Level 3 December 31, 2015 Assets Residential loans, at lower of cost or fair value $ 1,096 $ — $ — $ 1,096 $ 3 REO 2,395 — — 2,395 (764 ) Liabilities Guarantee obligation 4,414 — — 4,414 — Gain (Loss) for Year Ended December 31, 2014 Carrying Fair Value Measurements Using (In Thousands) Level 1 Level 2 Level 3 December 31, 2014 Assets Residential loans, at lower of cost or fair value $ 1,104 $ — $ — $ 1,104 $ (1 ) REO 2,069 — — 2,069 (320 ) Liabilities Guarantee obligation 7,201 — — 7,201 — The following table presents the net market valuation gains and losses recorded in each line item of our consolidated statements of income for the years ended December 31, 2015 , 2014 , and 2013 . Table 5.6 – Market Valuation Gains and Losses, Net Years Ended December 31, (In Thousands) 2015 2014 2013 Mortgage banking and investment activities, net Residential loans held-for-sale, at fair value $ 3,712 $ 51,312 $ (10,455 ) Residential loan purchase and forward sale commitments 50,234 13,891 (399 ) Residential loans held-for-investment at fair value, at Redwood (6,337 ) (697 ) — Consolidated Sequoia entities (1) (1,192 ) (894 ) (612 ) Commercial loans, at fair value (2) 10,265 20,788 8,694 Trading securities (17,279 ) (24,197 ) 38,926 Impairments on AFS securities (246 ) (565 ) (1,833 ) Risk management derivatives, net (52,146 ) (38,959 ) 51,385 Guarantee asset (1,504 ) — — Other investments (382 ) 104 — Total mortgage banking and investment activities, net (3) $ (14,875 ) $ 20,783 $ 85,706 MSR Income (loss), net MSRs $ (24,392 ) $ (21,081 ) $ 11,995 Risk management derivatives, net (12,708 ) — — Total MSR income (loss), net (4) $ (37,100 ) $ (21,081 ) $ 11,995 Total market valuation gains and losses, net $ (51,975 ) $ (298 ) $ 97,701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3) Mortgage banking and investment activities, net presented above does not include fee income or provisions for repurchases that are components of mortgage banking and investment activities, net presented on our consolidated statements of income, as these amounts do not represent market valuation changes. (4) MSR Income (loss), net presented above does not include net fee income or provisions for repurchases that are components of MSR Income (loss), net on our consolidated statements of income, as these amounts do not represent market valuation adjustments. Valuation Policy We maintain a policy that specifies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15 Fair Value Weighted Average (Dollars in Thousands, except input values) Unobservable Input Range Assets Residential loans, at fair value: Jumbo fixed rate loans $ 1,936,062 Whole loan spread to TBA price $ 3.10 - $ 4.53 $ 4.27 Jumbo hybrid loans 206,309 Prepayment rate (Annual CPR) 15 - 15 % 15 % Spread to swap rate 125 - 165 bps 138 bps Jumbo loans committed to sell 633,310 Committed Sales Price $ 102.56 - $ 102.61 $ 102.58 Loans held by consolidated Sequoia entities (1) 1,021,870 Liability price N/A N/A Residential loans, at lower of cost or fair value 1,096 Loss severity 13 - 30 % 21 % Commercial loans, at fair value 106,798 Spread to swap rate 221 - 221 bps 221 bps Credit support 26 - 26 % 26 % Trading and AFS securities 1,233,256 Discount rate 5 - 12 % 6 % Prepayment rate (annual CPR) 1 - 35 % 12 % Default rate 0 - 35 % 6 % Loss severity 20 - 65 % 29 % Credit support 0 - 48 % 4 % MSRs 191,976 Discount rate 9 - 12 % 10 % Prepayment rate (annual CPR) 5 - 60 % 10 % Per loan annual cost to service $ 72 - $ 82 $ 79 Guarantee asset 5,697 Discount rate 11 - 11 % 11 % Prepayment rate (annual CPR) 12 - 12 % 12 % REO 2,395 Loss severity 0 - 89 % 51 % Loan purchase commitments, net (2) 3,208 MSR Multiple 0 - 6 x 3.4 x Fallout rate 1 - 99 % 25 % Whole loan spread to TBA price 3.10 - 4.38 4.16 Prepayment rate (Annual CPR) 15 - 15 15 % Spread to swap rate 125 - 165 bps 137 bps Liabilities ABS issued (1) 996,820 Discount rate 5 - 9 % 5 % Prepayment rate (annual CPR) 2 - 23 % 12 % Default rate 1 - 12 % 7 % Loss severity 20 - 32 % 27 % Credit support — - 33 % 9 % Commercial secured financing 63,152 Spread to swap rate 219 - 220 bps 220 bps Credit support 25 % - 25 % 25 % Notes to Table 5.7 (1) Upon adoption of ASU 2014-13 on January 1, 2015, we began to record loans held-for-investment in, and ABS issued by, consolidated Sequoia entities at fair value. In accordance with this new guidance, the fair value of the loans in these entities was based on the fair value of the liabilities (ABS) issued by these entities, which we determined were more readily observable. See Note 3 for further discussion.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recent securitizations and whole loan sales. Certain significant inputs in these models are considered unobservable and are therefore Level 3 in nature. Pricing inputs obtained from market securitization activity include indicative spreads to indexed TBA prices for senior RMBS and indexed swap rates for subordinate RMBS (Level 3). Pricing inputs obtained from market whole loan transaction activity include indicative spreads to indexed TBA prices for fixed-rate loans and indexed swap rates for hybrid loans (Level 3). Other observable inputs include Agency RMBS transactions, benchmark interest rates, and prepayment rates. At December 31, 2015, our jumbo fixed-rate loans were priced exclusively using whole loan sale inputs. These assets would generally decrease in value based upon an increase in the credit spread, prepayment speed, or credit support assumptions. Estimated fair values for conforming loans are determined based upon quoted market prices (Level 2). Conforming loans are mortgage loans that conform to Agency guidelines. As necessary, these values are adjusted for servicing value, market conditions and liquidity. Commercial Loans 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loans for purchase into securitization (Level 2). The estimated fair value of our senior commercial loans would generally decrease based upon an increase in credit spreads or required credit support.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An increase in market discount rates would reduce the estimated fair value of the commercial loan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December 31, 2015 , we received dealer price indications on 79% of our securities, representing 94%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CMBX credit default index swap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for conforming loans are estimated based on quoted Agency MBS prices, estimates of the fair value of the MSRs we expect to retain in the sale of the loans, and the probability that the mortgage loan will be purchased (Level 3). FSC fair values for conforming loans are obtained using quoted Agency prices. LPC fair values for jumbo loans are estimated based on the estimated fair values of the underlying loans (as described in " Residential loans " above) as well as the probability that the mortgage loan will be purchased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rate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prepayment rate and discount rate assumptions. An increase in these unobservable inputs will reduce the estimated fair value of the MSRs. As part of our MSR valuation process, we received a valuation estimate from a third-party valuations firm. In the aggregate, our internal valuation of the MSRs were within 1% of the third-party valuation. FHLBC Stock Our Federal Home Loan Bank ("FHLB") member subsidiary is required to purchase Federal Home Loan Bank of Chicago ("FHLBC") stock under a borrowing agreement between our FHLBC 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 sharing arrangement with Fannie Mae. Significant inputs in the valuation analysis are Level 3, due to the nature of this asset and the lack of market quotes. The fair value of the guarantee asset is determined using a discounted cash flow model, for which significant inputs include prepayment rates and market discount rate (Level 3). An increase in prepayment speed or market discount rate will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Cash and Cash Equivalents Cash and cash equivalents include cash on hand and highly liquid investments with original maturities of three months or less. Fair values equal carrying values (Level 1). Restricted Cash 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Guarantee Obligations In association with our risk sharing transactions with the Agencies we have made certain guarantees. For these transactions, at the close of each delivery period, or at quarter-end for open delivery periods, we recognize a liability representing the fair value of the guarantee obligation we assumed. Fair values of guarantee obligations are determined using internal models that incorporate certain significant inputs that are considered unobservable and are therefore Level 3 in nature. Pricing inputs include prepayment assumptions, loss assumptions, and discount rates. An increase in discount rates or loss rates, or a decrease in prepayment rates, would reduce the estimated fair value of the guarantee obligations.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Residential Resecuritization, and Commercial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e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Commercial Secured Borrowings 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 Convertible Notes Convertible notes include unsecured convertible and exchangeable senior notes. Fair values are determined using quoted prices in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Mortgage Loans on Real Estate [Line Items]</t>
  </si>
  <si>
    <t>Loans</t>
  </si>
  <si>
    <t>Residential Loans We acquire residential loans from third-party originators. The following table summarizes the classifications and carrying values of the residential loans owned at Redwood and at consolidated Sequoia entities at December 31, 2015 and December 31, 2014 . Table 6.1 – Classifications and Carrying Values of the Residential Loans December 31, 2015 (In Thousands) Redwood Sequoia (1) Total Held-for-sale Fair value - conforming $ 129,819 $ — $ 129,819 Fair value - jumbo 984,486 — 984,486 Lower of cost or fair value - jumbo 1,433 — 1,433 Total held-for-sale 1,115,738 — 1,115,738 Held-for-investment Fair value - jumbo 1,791,195 1,021,870 2,813,065 Total Residential Loans $ 2,906,933 $ 1,021,870 $ 3,928,803 December 31, 2014 (In Thousands) Redwood Sequoia (1) Total Held-for-sale Fair value - conforming $ 244,714 $ — $ 244,714 Fair value - jumbo 1,096,317 — 1,096,317 Lower of cost or fair value - jumbo 1,488 — 1,488 Total held-for-sale 1,342,519 — 1,342,519 Held-for-investment Fair value - jumbo 581,668 — 581,668 At amortized cost — 1,474,386 1,474,386 Total Residential Loans $ 1,924,187 $ 1,474,386 $ 3,398,573 (1) Upon adoption of ASU 2014-13 on January 1, 2015, we began to record loans held-for-investment at consolidated Sequoia entities at fair value. See Note 3 for further discussion. At December 31, 2015 , we owned mortgage servicing rights associated with $2.23 billion (principal balance) of consolidated residential loans purchased from third-party originators. The value of these MSRs is included in the carrying value of the associated loans on our balance sheet. We contract with a licensed sub-servicer that performs servicing functions for these loans. Residential Loans Held-for-Sale At Fair Value At December 31, 2015 , we owned 1,763 loans held-for-sale at fair value with an unpaid principal balance of $1.09 billion and an aggregate fair value of $1.11 billion , compared to 2,273 loans with an unpaid principal balance of $1.30 billion and an aggregate fair value of $1.34 billion at December 31, 2014 . At December 31, 2015 , two of these loans were greater than 90 days delinquent and one of these loans was in foreclosure. At December 31, 2014 , none of these loans were greater than 90 days delinquent and one of these loans was in foreclosure. During the years ended December 31, 2015 and 2014 , we purchased $10.21 billion and $8.81 billion (principal balance) of loans, respectively, for which we elected the fair value option. During the years ended December 31, 2015 and 2014 , we recorded $4 million and $51 million of positive valuation adjustments, respectively, on residential loans held-for-sale at fair value through mortgage banking and investment activities, net, a component of our consolidated statements of income. During the years ended December 31, 2015 and 2014 , we sold $9.04 billion and $7.90 billion (principal balance) of loans held-for-sale, respectively. At December 31, 2015 , loans held-for-sale with a market value of $1.07 billion were pledged as collateral under short-term borrowing agreements. At Lower of Cost or Fair Value At both December 31, 2015 and December 31, 2014 , we held nine residential loans at the lower of cost or fair value with $2 million in outstanding principal balance. At December 31, 2015 , two of these loans were greater than 90 days delinquent and one of these loans was in foreclosure. At December 31, 2014 , none of these loans were greater than 90 days delinquent and one of these loans were in foreclosure. Residential Loans Held-for-Investment at Fair Value At Redwood At December 31, 2015 , we owned 2,398 held-for-investment loans at Redwood with an unpaid principal balance of $1.76 billion and an aggregate fair value of $1.79 billion , compared to 804 loans with an unpaid principal balance of $566 million and an aggregate fair value of $580 million at December 31, 2014 . At December 31, 2015 , none of these loans were greater than 90 days delinquent and none of these loans were in foreclosure. At December 31, 2014 , none of these loans were greater than 90 days delinquent and one of the loans was in foreclosure. During the years ended December 31, 2015 and 2014 , we transferred loans with a fair value of $1.50 billion and $583 million , respectively, from held-for-sale to held-for-investment. During the year ended December 31, 2015 , we transferred loans with a fair value of $143 million from held-for-investments to held-for-sale. We did not transfer loans from held-for-investments to held-for-sale during the year ended December 31, 2014. During the years ended December 31, 2015 and 2014 , we recorded negative $6 million and negative $1 million of valuation adjustments, respectively, on residential loans held-for-investment at fair value through mortgage banking and investment activities, net, a component of our consolidated statements of income. At December 31, 2015 , $1.68 billion of these loans were pledged as collateral under a borrowing agreement with the FHLBC. The outstanding loans held-for-investment at Redwood at December 31, 2015 were prime-quality, first lien loans, of which 88% were originated in 2014 and 2015, 6% were originated in 2013, and 6% were originated in 2012 and prior years. The weighted average FICO score of borrowers backing these loans was 772 (at origination) and the weighted average loan-to-value ("LTV") ratio of these loans was 65% (at origination). At December 31, 2015 , these loans were comprised of 97% fixed-rate loans with a weighted average coupon of 4.07% , and the remainder were hybrid or ARM loans with a weighted average coupon of 3.55% . At Consolidated Sequoia Entities On January 1, 2015, we eliminated $13 million of unamortized premium, net and $21 million of allowance for loan losses related to loans at our consolidated Sequoia entities as part of our initial adoption of ASU 2014-13 and recorded a valuation adjustment on these loans to reduce the loan carrying values to their estimated fair values. See Note 3 for further discussion. The following table details the carrying value for residential loans held-for-investment at consolidated Sequoia entities at December 31, 2015 and December 31, 2014 . Table 6.2 – Carrying Value for Held-for-Investment Residential Loans at Sequoia Entities (In Thousands) December 31, 2015 December 31, 2014 Principal balance $ 1,122,415 $ 1,483,213 Unamortized premium, net — 12,511 Allowance for loan losses — (21,338 ) Valuation adjustment (100,545 ) — Carrying Value $ 1,021,870 $ 1,474,386 At December 31, 2015 , we owned 4,545 held-for-investment loans at consolidated Sequoia entities. At origination, the weighted average FICO score of borrowers backing these loans was 729 , the weighted average LTV ratio of these loans was 66% and the loans were nearly all first lien and prime-quality. At December 31, 2015 and December 31, 2014 , the unpaid principal balance of loans at consolidated Sequoia entities delinquent greater than 90 days was $59 million and $70 million , respectively, and the unpaid principal balance of loans in foreclosure was $32 million and $39 million , respectively. During the years ended December 31, 2015 and 2014 , we recorded positive $7 million and zero , respectively, of net valuation adjustments on these loans through mortgage banking and investment activities, net on our consolidated statements of income. Residential Loan Characteristics The following table presents the geographic concentration of residential loans recorded on our consolidated balance sheets at December 31, 2015 and 2014 . Table 6.3 – Geographic Concentration of the Residential Loans December 31, 2015 December 31, 2014 Geographic Concentration (by Principal) Held-for-Sale Held-for- Investment at Sequoia Held-for- Investment at FVO Held-for-Sale Held-for- Investment at Sequoia Held-for- Investment at FVO California 41 % 18 % 39 % 39 % 20 % 24 % Texas 9 % 6 % 11 % 9 % 5 % 14 % Washington 6 % 2 % 3 % 5 % 2 % 4 % Colorado 5 % 3 % 5 % — % — % 8 % Florida 4 % 14 % 4 % 4 % 13 % 6 % Virginia 3 % 3 % 4 % 5 % 3 % 7 % Georgia 3 % 5 % 1 % 2 % 5 % — % Massachusetts 2 % 2 % 4 % 6 % 2 % 5 % New York 1 % 8 % 5 % 2 % 8 % 3 % Other states (none greater than 5%) 26 % 39 % 24 % 28 % 42 % 29 % Total 100 % 100 % 100 % 100 % 100 % 100 % T he following table displays the loan product type and accompanying loan characteristics of residential loans recorded on our consolidated balance sheets at December 31, 2015 and 2014 . Table 6.4 – Classifications and Carrying Values of Residential Loans December 31, 2015 (In Thousands) Loan Balance Number of Loans Interest Rate (1) Maturity Date Total Principal 30-89 Days DQ 90+ Days DQ Held-for-Investment at Redwood (2) : ARM loans $ 251 to $500 2 3.63 % to 3.75% 2044-07 - 2044-07 $ 563 $ — $ — $ 501 to $750 2 3.50 % to 3.50% 2045-09 - 2045-10 1,671 — — $ 751 to $1,000 1 3.63 % to 3.63% 2044-08 - 2044-08 1,267 — — 5 3,501 — — Hybrid ARM loans $ 251 to $500 7 2.88 % to 3.88% 2044-01 - 2044-09 2,963 — — $ 501 to $750 28 2.63 % to 4.9% 2040-09 - 2044-10 17,514 — — $ 751 to $1,000 15 2.75 % to 5.05% 2039-05 - 2044-11 12,994 — — over $1,000 6 2.88 % to 5.2% 2039-04 - 2044-12 8,797 — — 56 42,268 — — Fixed loans $ — to $250 29 3.64 % to 5.38% 2039-04 - 2045-10 5,295 242 — $ 251 to $500 484 3.13 % to 5.13% 2029-07 - 2045-12 212,732 913 — $ 501 to $750 959 2.94 % to 5.25% 2026-11 - 2045-12 595,863 3,213 — $ 751 to $1,000 552 2.90 % to 5.00% 2024-01 - 2045-12 480,557 989 — over $1,000 313 3.14 % to 5.00% 2027-04 - 2045-12 418,774 — — 2,337 1,713,221 5,357 — Total HFI at Redwood: 2,398 $ 1,758,990 $ 5,357 $ — Held-for-Investment at Sequoia (1) : ARM loans: $ — to $250 3,133 0.38 % to 5.16% 2013-02 - 2035-11 $ 355,415 $ 10,661 $ 13,078 $ 251 to $500 858 — % to 5.63% 2013-12 - 2036-05 296,425 9,620 15,345 $ 501 to $750 269 0.63 % to 4.66% 2014-05 - 2035-09 161,273 4,578 7,209 $ 751 to $1,000 135 0.38 % to 2.38% 2019-02 - 2035-07 118,983 3,586 8,473 over $1,000 109 — % to 2.63% 2022-01 - 2036-05 169,492 1,341 14,718 4,504 1,101,588 29,786 58,823 Hybrid ARM loans: $ — to $250 3 2.75 % to 2.88% 2033-09 - 2034-06 317 — — $ 251 to $500 20 2.63 % to 2.88% 2033-07 - 2034-12 7,523 — — $ 501 to $750 15 2.63 % to 2.88% 2033-08 - 2034-12 9,874 542 — $ 751 to $1,000 2 2.75 % to 2.75% 2033-07 - 2033-08 1,547 — — over $1,000 1 2.75 % to 2.75% 2033-09 - 2033-09 1,566 — — 41 20,827 542 — Total HFI at Sequoia: 4,545 $ 1,122,415 $ 30,328 $ 58,823 Held-for-Sale: ARM loans $ 64 to $1,298 14 1.50 % to 4.00% 2032-11 - 2045-12 $ 5,258 $ — $ 415 Hybrid ARM loans $ 164 to $1,989 356 2.50 % to 4.25% 2037-06 - 2046-01 276,457 2,249 — Fixed loans $ 30 to $2,332 1,402 2.75 % to 5.25% 2025-09 - 2046-01 809,803 2,097 1,437 Total Held-for-Sale 1,772 $ 1,091,518 $ 4,346 $ 1,852 December 31, 2014 (In Thousands) Loan Balance Number of Loans Interest Rate (1) Maturity Date Total Principal 30-89 Days DQ 90+ Days DQ Held-for-Investment at Redwood (2) : Hybrid ARM loans $ 251 to $500 29 2.38 % to 3.75% 2044-01 - 2044-10 $ 12,487 $ — $ — $ 501 to $750 80 2.38 % to 4.25% 2044-02 - 2044-11 49,085 619 — $ 751 to $1,000 51 2.38 % to 3.75% 2043-05 - 2044-11 43,835 — — over $1,000 14 2.38 % to 3.25% 2044-03 - 2044-11 17,720 — — 174 123,127 619 — Fixed loans $ — to $250 1 4.13 % to 4.13% 2044-07 - 2044-07 75 — — $ 251 to $500 158 3.13 % to 4.75% 2029-01 - 2044-12 72,931 894 — $ 501 to $750 272 3.13 % to 5.00% 2029-04 - 2044-12 165,574 624 — $ 751 to $1,000 136 3.13 % to 4.88% 2029-01 - 2044-12 116,892 — — over $1,000 63 3.25 % to 5.00% 2024-01 - 2044-12 87,773 — — 630 443,245 1,518 — Total HFI at Redwood: 804 $ 566,372 $ 2,137 $ — Held-for-Investment at Sequoia (1) : ARM loans: $ — to $250 3,400 0.25 % to 5.50% 2012-12 - 2035-11 $ 400,779 $ 14,604 $ 16,332 $ 251 to $500 1,041 0.00 % to 5.63% 2013-12 - 2036-05 360,848 14,536 13,955 $ 501 to $750 328 0.50 % to 4.66% 2013-08 - 2035-09 198,661 7,218 12,862 $ 751 to $1,000 162 0.25 % to 2.38% 2019-02 - 2035-07 143,687 2,396 9,262 over $1,000 132 0.00 % to 2.63% 2022-01 - 2036-05 207,539 2,494 16,106 5,063 1,311,514 41,248 68,517 Hybrid ARM loans: $ — to $250 3 2.63 % to 2.63% 2033-09 - 2034-03 364 — — $ 251 to $500 26 2.50 % to 5.15% 2033-07 - 2039-12 10,056 — 319 $ 501 to $750 23 2.50 % to 4.65% 2033-07 - 2040-09 14,711 — — $ 751 to $1,000 11 2.50 % to 4.80% 2033-07 - 2040-12 9,393 — — over $1,000 7 2.50 % to 4.95% 2033-09 - 2040-11 11,786 — — 70 46,310 — 319 Fixed loans: $ — to $250 7 3.70 % to 4.90% 2039-04 - 2041-02 1,040 — — $ 251 to $500 42 3.45 % to 5.13% 2039-02 - 2041-07 17,574 — — $ 501 to $750 71 3.65 % to 5.25% 2039-02 - 2041-08 42,609 — — $ 751 to $1,000 38 4.20 % to 5.25% 2040-08 - 2041-08 32,966 — 726 over $1,000 24 4.30 % to 5.38% 2040-09 - 2041-06 31,200 — — 182 125,389 — 726 Total HFI at Sequoia: 5,315 $ 1,483,213 $ 41,248 $ 69,562 Held-for-Sale: ARM loans $ 66 to $359 8 1.88 % to 2.25% 2032-11 - 2033-10 $ 1,286 $ 170 $ 471 Hybrid ARM loans $ 252 to $1,985 109 2.63 % to 4.00% 2037-06 - 2045-01 84,271 — — Fixed loans $ 75 to $2,496 2,165 2.88 % to 5.00% 2024-12 - 2045-01 1,219,936 1,178 — Total Held-for-Sale 2,282 $ 1,305,493 $ 1,348 $ 471 Notes to Table 6.4 (1) Upon adoption of ASU 2014-13 on January 1, 2015, we began to record loans held-for-investment at consolidated Sequoia entities at fair value. See Note 3 for further discussion. (2) Rate is net of servicing fee for consolidated loans for which we do not own the MSR. For borrowers whose current rate is less than the applicable servicing fee, the rate shown in the table above is zero . Allowance for Loan Losses on Residential Loans Upon adoption of ASU 2014-13 on January 1, 2015, we began to record loans held-for-investment at consolidated Sequoia entities at fair value. See Note 3 for further discussion. Prior to the adoption of ASU 2014-13, we established and maintained an allowance for loan losses for residential loans held-for-investment. The allowance included a component for pools of residential loans owned at Sequoia securitization entities that we collectively evaluated for impairment, and a component for loans individually evaluated for impairment that included restructured residential loans at Sequoia entities were determined to be troubled debt restructurings. Activity in the Allowance for Loan Losses on Residential Loans The following table summarizes the activity in the allowance for loan losses for the years ended December 31, 2015 , 2014 , and 2013 . Table 6.5 – Allowance for Loan Losses Years Ended December 31, (In Thousands) 2015 2014 2013 Balance at beginning of period $ 21,338 $ 25,427 $ 28,504 Charge-offs, net — (4,966 ) (4,525 ) Provision for loan losses — 877 1,448 Other adjustments (1) (21,338 ) — — Balance at End of Period $ — $ 21,338 $ 25,427 (1) Upon adoption of ASU 2014-13 on January 1, 2015, we began to record loans held-for-investment at consolidated Sequoia entities at fair value. See Note 3 for further discussion.</t>
  </si>
  <si>
    <t>Commercial Loans</t>
  </si>
  <si>
    <t>Accounts, Notes, Loans and Financing Receivable [Line Items]</t>
  </si>
  <si>
    <t>Commercial Loans We invest in commercial loans that we originated as well as loans that we acquired from third-party originators. The following table summarizes the classifications and carrying value of commercial loans at December 31, 2015 and December 31, 2014 . Table 7.1 – Classifications and Carrying Value of Commercial Loans (In Thousands) December 31, 2015 December 31, 2014 Held-for-sale, at fair value $ 39,141 $ 166,234 Held-for-investment At fair value 67,657 71,262 At amortized cost 295,849 329,431 Total Commercial Loans $ 402,647 $ 566,927 Of the held-for-investment commercial loans shown above at December 31, 2015 and December 31, 2014 , $166 million and $195 million , respectively, were financed through the Commercial Securitization entity, and $135 million and $80 million were pledged as collateral under short-term borrowing arrangements. Commercial Loans Held-for-Sale at Fair Value Commercial loans held-for-sale include loans we have originated and intend to sell to third parties. At December 31, 2015 , we held four senior commercial mortgage loans at fair value, with an aggregate outstanding principal balance of $39 million and an aggregate fair value of $39 million . As of December 31, 2014 , there were 13 senior commercial mortgage loans at fair value, with an aggregate outstanding principal balance of $163 million and an aggregate fair value of $166 million . During the years ended December 31, 2015 and 2014 , we originated $618 million and $904 million (principal balance), respectively, of senior commercial loans for which we elected the fair value option and sold $741 million and $791 million (principal balance), respectively, of loans to third parties. During the years ended December 31, 2015 and 2014 , we recorded positive $10 million and positive $21 million , respectively, of valuation adjustments on senior commercial mortgage loans for which we elected the fair value option through mortgage banking and investment activities, net on our consolidated statements of income. At December 31, 2015 , all commercial loans held-for-sale were current and loans with a market value of $18 million were pledged as collateral under short-term borrowing arrangements. In February 2016, we discontinued commercial loan originations. Commercial Loans Held-for-Investment At Fair Value Commercial loans held-for-investment at fair value include senior mortgage loans for which we have elected the fair value option and have been split into senior A-notes and junior B-notes. Although the A-notes for each of the loans were sold, the transfers did not qualify for sale accounting treatment and we treated the sales as secured borrowings. At December 31, 2015 , we held three of these A/B notes with an aggregate outstanding principal balance of $67 million and an aggregate fair value of $68 million . At December 31, 2014 , we held three A/B notes, with an aggregate outstanding principal balance of $68 million and an aggregate fair value of $71 million . We carry the A-notes and associated secured commercial borrowings at the same fair values and the periodic valuation adjustments associated with these assets and liabilities offset through mortgage banking and investment activities, net on our consolidated statements of income. During the years ended December 31, 2015 and 2014 , there were no net changes in the fair value of the B-notes, in which we retain an actual economic interest. The carrying value of the B-notes at both December 31, 2015 and December 31, 2014 was $5 million . At Amortized Cost Commercial loans held-for-investment at amortized cost include loans we have originated and preferred equity investments we made or, in either case, acquired from third parties. As of December 31, 2015 , these loans primarily include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 The following table provides additional information for our commercial loans held-for-investment at amortized cost at December 31, 2015 and December 31, 2014 . Table 7.2 – Carrying Value for Commercial Loans Held-for-Investment (In Thousands) December 31, 2015 December 31, 2014 Principal balance $ 307,047 $ 341,750 Unamortized discount, net (4,096 ) (4,862 ) Recorded investment 302,951 336,888 Allowance for loan losses (7,102 ) (7,457 ) Carrying Value $ 295,849 $ 329,431 At December 31, 2015 and December 31, 2014 , we held 59 and 60 , respectively, commercial loans held-for-investment at amortized cost. During the years ended December 31, 2015 and 2014 , we originated or acquired $22 million and $59 million , respectively, of commercial loans held-for-investment at amortized cost. During the years ended December 31, 2015 and December 31, 2014, we received repayments of $57 million and $71 million , respectively, and in connection with certain loan prepayments, we received $4 million and $2 million , respectively, of yield maintenance fees. Of the $303 million of recorded investment in commercial loans held-for-investment at December 31, 2015 , 7% was originated in 2015, 19% was originated in 2014, 16% was originated in 2013, 31% was originated in 2012, 23% was originated in 2011, and 4% was originated in 2010. Allowance for Loan Losses on Commercial Loans For commercial loans classified as held-for-investment, we establish and maintain an allowance for loan losses. The allowance includes a component for loans collectively evaluated for impairment and a component for loans individually evaluated for impairment. 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 Table 7.3 – Principal Balance of Commercial Loans Held-for-Investment by Risk Category (In Thousands) December 31, 2015 December 31, 2014 Pass $ 272,768 $ 316,122 Watch list 34,279 25,628 Total Commercial Loans Held-for-Investment $ 307,047 $ 341,750 The following table summarizes the activity in the allowance for commercial loan losses for the years ended December 31, 2015 , 2014 , and 2013 . Table 7.4 – Activity in the Allowance for Commercial Loan Losses Years Ended December 31, (In Thousands) 2015 2014 2013 Balance at beginning of period $ 7,457 $ 7,373 4,084 Charge-offs, net — — — (Reversal of) provision for loan losses (355 ) 84 3,289 Balance at End of Period $ 7,102 $ 7,457 $ 7,373 At December 31, 2015 and December 31, 2014 , all of our commercial loans collectively evaluated for impairment were current. The following table summarizes the balances for loans collectively evaluated for impairment at December 31, 2015 and December 31, 2014 . Table 7.5 – Loans Collectively Evaluated for Impairment Review (In Thousands) December 31, 2015 December 31, 2014 Principal balance $ 307,047 $ 341,750 Recorded investment 302,951 336,888 Related allowance 7,102 7,457 Commercial Loans Individually Evaluated for Impairment We did not have any loans individually evaluated for impairment for either of the years ended December 31, 2015 or 2014 . Commercial Loan Characteristics The following table displays the geographic concentration of commercial loans recorded on our consolidated balance sheets at December 31, 2015 and 2014 . Table 7.6 – Geographic Concentration of Commercial Loans December 31, 2015 December 31, 2014 Geographic Concentration (by Principal) Held-for-Sale Held-for- Investment Held-for-Sale Held-for- Investment Nevada 45 % — % — % — % Virginia 26 % — % — % — % Florida 18 % 10 % — % 17 % Illinois 11 % — % — % — % California — % 22 % 6 % 19 % New York — % 19 % — % 18 % Michigan — % 10 % 18 % 8 % Washington, District of Columbia — % — % 25 % — % Colorado — % — % 17 % — % Connecticut — % — % 10 % — % Texas — % 5 % 9 % — % Maryland — % — % 7 % — % North Carolina — % — % — % 6 % Other states (none greater than 5%) — % 34 % 8 % 32 % Total 100 % 100 % 100 % 100 % The following table displays the loan product type and accompanying loan characteristics of commercial loans recorded on our consolidated balance sheets at December 31, 2015 and 2014 . Table 7.7 – Characteristics and Product Types of Commercial Loans December 31, 2015 (In Thousands) Loan Balance Number of Loans Interest Rate Maturity Date Total Principal 30-89 Days DQ 90+ Days DQ Held-for-Investment: Fixed-rate loans $ — to $ 5,000 40 9.50 % to 12.50 % 2016-08 - 2024-12 $ 109,973 $ — $ — $ 5,001 to $ 10,000 11 4.43 % to 11.00 % 2015-04 - 2025-01 87,510 — — $ 10,001 to $ 15,000 3 9.50 % to 9.50 % 2018-01 - 2021-06 42,374 — — $ 15,001 to $ 20,000 1 10.50 % to 11.00 % 2016-06 - 2022-06 20,000 — — $ 25,001 to $ 30,000 1 10.00 % 2016-10 25,405 — — 56 285,262 — — ARM loans: $ — to $ 5,000 1 11.20 % to 11.20 % 2016-11 - 2016-11 1,330 — — $ 5,001 to $ 10,000 1 12.00 % to 12.00 % 2015-02 - 2016-10 5,455 — — $ 10,001 to $ 15,000 1 9.16 % to 9.16 % 2014-11 - 2016-08 15,000 — — 3 21,785 — — Total Held-for-Investment 59 $ 307,047 $ — $ — Held-for-Investment, at Fair Value: Fixed-rate loans: $ — to $ 5,000 3 10.00 % to 10.00 % 2023-12 - 2024-04 $ 4,505 $ — $ — $ 10,001 to $ 15,000 1 4.95 % 2014-01 11,169 — — $ 20,001 to $ 25,000 1 4.83 % 2023-12 21,788 — — $ 25,001 to $ 30,000 1 4.79 % 2024-04 29,500 — — Total Held-for-Investment, at Fair Value 6 $ 66,962 $ — $ — Held-for-Sale Fixed-rate loans: $ — to $ 5,000 1 4.81 % to 4.81 % 2025-10 - 2025-10 $ 4,150 $ — $ — $ 5,001 to $ 10,000 2 5.05 % 5.05 % 2026-01 - 2026-01 16,900 — — $ 15,001 to $ 20,000 1 4.90 % 4.90 % 2025-12 - 2025-12 17,700 — — Total Held-for-Sale 4 $ 38,750 $ — $ — December 31, 2014 (In Thousands) Loan Balance Number of Loans Interest Rate Maturity Date Total Principal 30-89 Days DQ 90+ Days DQ Held-for-Investment: Fixed-rate loans $ — to $5,000 37 9.50 % to 12.50 % 2016-08 - 2024-12 $ 102,994 $ — $ — $ 5,001 to $10,000 14 4.43 % to 11.00 % 2015-04 - 2025-01 109,551 — — $ 10,001 to $15,000 2 9.50 % to 9.50 % 2018-01 - 2021-06 24,874 — — $ 15,001 to $20,000 2 10.50 % to 11.00 % 2016-06 - 2022-06 37,700 — — $ 25,001 to $30,000 1 10.00 % 2016-10 25,629 — — 56 300,748 — — ARM loans: $ 5,001 to $10,000 2 10.80 % to 12.00 % 2015-02 - 2016-10 15,478 — — $ 10,001 to $15,000 2 9.16 % to 11.20 % 2014-11 - 2016-08 25,524 — — 4 41,002 — — Total Held-for-Investment 60 $ 341,750 $ — $ — Held-for-Investment, at Fair Value: Fixed-rate loans: $ — to $5,000 3 10.00 % to 10.00 % 2023-12 - 2024-04 $ 4,555 $ — $ — $ 10,001 to $15,000 1 4.95 % 2024-01 11,399 — — $ 20,001 to $25,000 1 4.83 % 2023-12 22,102 — — $ 25,001 to $30,000 1 4.79 % 2024-04 29,500 — — Total Held-for-Investment, at Fair Value 6 $ 67,556 $ — $ — Held-for-Sale Fixed-rate loans: 13 4.19 % to 4.79 % 2024-12 - 2045-01 $ 162,790 $ — $ —</t>
  </si>
  <si>
    <t>Real Estate Securities</t>
  </si>
  <si>
    <t>Investments, Debt and Equity Securities [Abstract]</t>
  </si>
  <si>
    <t>Real Estate Securities We invest in residential mortgage-backed securities. The following table presents the fair values of our real estate securities by type at December 31, 2015 and December 31, 2014 . Table 8.1 – Fair Values of Real Estate Securities by Type (In Thousands) December 31, 2015 December 31, 2014 Trading $ 404,011 $ 111,606 Available-for-sale 829,245 1,267,624 Total Real Estate Securities $ 1,233,256 $ 1,379,230 Our real estate securities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Trading Securities The following table presents the fair value of trading securities by collateral type at December 31, 2015 and December 31, 2014 . Table 8.2 – Trading Securities by Collateral Type (In Thousands) December 31, 2015 December 31, 2014 Senior Securities Prime $ 248,570 $ 93,802 Non-prime 5,781 7,951 Total Senior Securities 254,351 101,753 Subordinate Securities Prime mezzanine (1) 136,140 — Prime subordinate (2) 13,520 9,853 Total Subordinate Securities 149,660 9,853 Total Trading Securities $ 404,011 $ 111,606 (1) Mezzanine includes securities initially rated AA, A and BBB- and issued in 2012 or later. (2) Subordinate securities includes less than $1 million of non-prime securities at both December 31, 2015 , and December 31, 2014 . We elected the fair value option for certain securities and classify them as trading securities. At December 31, 2015 , our trading securities included $37 million of senior interest-only securities, for which there is no principal balance, $218 million of other senior securities, and $149 million of subordinate securities. The unpaid principal balance of senior and subordinate securities classified as trading securities was $217 million and $168 million , respectively, at December 31, 2015 . During the year s ended December 31, 2015 and 2014 , we acquired $383 million and $80 million (principal balance), respectively, of senior and subordinate securities for which we elected the fair value option and classified as trading, and sold $18 million and $62 million , respectively, of such securities. During the year s ended December 31, 2015 and 2014 , we recorded negative $17 million and negative $24 million , respectively, of valuation adjustments on trading securities, included in mortgage banking and investment activities, net on our consolidated statements of income. As of December 31, 2015 , trading securities with a carrying value of $347 million were pledged as collateral under short-term borrowing agreements. See Note 12 for additional information on short-term debt. AFS Securities The following table presents the fair value of our available-for-sale securities by collateral type at December 31, 2015 and December 31, 2014 . Table 8.3 – Available-for-Sale Securities by Collateral Type (In Thousands) December 31, 2015 December 31, 2014 Senior Securities Prime $ 210,993 $ 307,813 Non-prime 68,258 179,744 Total Senior Securities 279,251 487,557 Re-REMIC Securities 165,064 168,347 Subordinate Securities Prime mezzanine (1) 220,141 448,838 Prime subordinate (2) 164,789 162,882 Total Subordinate Securities 384,930 611,720 Total AFS Securities $ 829,245 $ 1,267,624 Notes to Table 8.3 (1) Mezzanine includes securities initially rated AA, A and BBB- and issued in 2012 or later. (2) Subordinate securities includes less than $1 million of non-prime securities at both December 31, 2015 , and December 31, 2014 . The senior securities shown above at December 31, 2014 , included $105 million of prime securities and $117 million of non-prime securities that were financed through the Residential Resecuritization entity, as discussed in Note 4 . At December 31, 2015, we did not have any senior securities financed through the Residential Resecuritization entity. As of December 31, 2015 , AFS securities with a carrying value of $480 million were pledged as collateral under short-term borrowing agreements. See Note 12 for additional information on short-term debt. During the years ended December 31, 2015 and 2014 , we purchased $33 million and $237 million of AFS securities, respectively, and sold $366 million and $440 million of AFS securities, respectively, which resulted in net realized gains of $34 million and $12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15 , there were $2 million of AFS securities with contractual maturities less than five years , no AFS securities with contractual maturities greater than five years but less than 10 years , and the remainder of our AFS securities had contractual maturities greater than 10 years . The following table presents the components of carrying value (which equals fair value) of AFS securities at December 31, 2015 and December 31, 2014 . Table 8.4 – Carrying Value of AFS Securities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 The following table presents the changes for the years ended December 31, 2015 and 2014 , in unamortized discount and designated credit reserves on residential AFS securities. Table 8.5 – Changes in Unamortized Discount and Designated Credit Reserves on AFS Securities Year Ended December 31, 2015 Year Ended December 31, 2014 Credit Unamortized Credit Unamortized (In Thousands) Beginning balance $ 70,067 $ 296,342 $ 116,870 $ 298,469 Amortization of net discount — (36,850 ) — (42,835 ) Realized credit losses (8,535 ) — (11,501 ) — Acquisitions 2,557 15,791 3,581 15,348 Sales, calls, other (7,296 ) (46,346 ) (2,555 ) (11,533 ) Impairments — 246 565 — Transfers to (release of) credit reserves, net (7,924 ) 7,924 (36,893 ) 36,893 Ending Balance $ 48,869 $ 237,107 $ 70,067 $ 296,342 AFS Securities with Unrealized Losses The following table presents the components comprising the total carrying value of residential AFS securities that were in a gross unrealized loss position at December 31, 2015 and December 31, 2014 . Table 8.6 – Gross Unrealized Losses on Residential AFS Securities Less Than 12 Consecutive Months 12 Consecutive Months or Longer Amortized Cost Unrealized Losses Fair Amortized Cost Unrealized Losses Fair (In Thousands) December 31, 2015 $ 87,718 $ (1,972 ) $ 85,746 $ 77,539 $ (3,035 ) $ 74,504 December 31, 2014 126,681 (1,374 ) 125,307 70,676 (1,422 ) 69,254 At December 31, 2015 , after giving effect to purchases, sales, and extinguishment due to credit losses, our consolidated balance sheet included 224 AFS securities, of which 32 were in an unrealized loss position and 15 were in a continuous unrealized loss position for 12 consecutive months or longer. At December 31, 2014 , our consolidated balance sheet included 290 AFS securities, of which 31 were in an unrealized loss position and 10 were in a continuous unrealized loss position for 12 consecutive months or longer. Evaluating AFS Securities for Other-than-Temporary Impairments Gross unrealized losses on our AFS securities were $5 million at December 31, 2015 . We evaluate all securities in an unrealized loss position to determine if the impairment is temporary or other-than-temporary (resulting in an OTTI). At December 31, 2015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During the year ended December 31, 2015 , we recognized less than $1 million of OTTI losse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December 31, 2015 . Table 8.7 – Significant Valuation Assumptions Range for Securities December 31, 2015 Prime Non-prime Prepayment rates 10 - 20 % 8 - 12 % Projected losses 0 - 9 % 5 - 6 % The following table details the activity related to the credit loss component of OTTI (i.e., OTTI recognized through earnings) for AFS securities held at December 31, 2015 , 2014 , and 2013 for which a portion of an OTTI was recognized in other comprehensive income. Table 8.8 – Activity of the Credit Component of Other-than-Temporary Impairments Years Ended December 31, (In Thousands) 2015 2014 2013 Balance at beginning of period $ 33,849 $ 37,149 $ 50,852 Additions Initial credit impairments 246 261 137 Subsequent credit impairments — 70 — Reductions Securities sold, or expected to sell (4,567 ) (922 ) (5,811 ) Securities with no outstanding principal at period end (1,251 ) (2,709 ) (8,029 ) Balance at End of Period $ 28,277 $ 33,849 $ 37,149 Gains and losses from the sale of AFS securities are recorded as realized gains, net, in our consolidated statements of income. The following table presents the gross realized gains and losses on sales and calls of AFS securities for the year s ended December 31, 2015 , 2014 , and 2013 . Table 8.9 – Gross Realized Gains and Losses on AFS Securities Years Ended December 31, (In Thousands) 2015 2014 2013 Gross realized gains - sales $ 34,922 $ 15,030 $ 24,613 Gross realized gains - calls 2,167 1,600 366 Gross realized losses - sales (608 ) (2,713 ) (214 ) Gross realized losses - calls (112 ) — — Total Realized Gains on Sales and Calls of AFS Securities, net $ 36,369 $ 13,917 $ 24,765</t>
  </si>
  <si>
    <t>Mortgage Servicing Rights</t>
  </si>
  <si>
    <t>Transfers and Servicing [Abstract]</t>
  </si>
  <si>
    <t>Mortgage Servicing Rights 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s of December 31, 2015 and December 31, 2014 . Table 9.1 – Fair Value of MSRs and Aggregate Principal Amounts of Associated Loans December 31, 2015 December 31, 2014 (In Thousands) MSR Fair Value Associated Principal MSR Fair Value Associated Principal Mortgage Servicing Rights Conforming Loans $ 133,838 $ 12,560,533 $ 81,301 $ 7,705,146 Jumbo Loans 58,138 5,705,939 57,992 5,962,784 Total Mortgage Servicing Rights $ 191,976 $ 18,266,472 $ 139,293 $ 13,667,930 The following table presents activity for MSRs for the years ended December 31, 2015 , 2014 , and 2013 . Table 9.2 – Activity for MSRs Years Ended December 31, (In Thousands) 2015 2014 2013 Balance at beginning of period $ 139,293 $ 64,824 $ 5,315 Additions 95,281 95,550 47,514 Sales (18,206 ) — — Changes in fair value due to: Changes in assumptions (1) (5,453 ) (12,467 ) 15,719 Other changes (2) (18,939 ) (8,614 ) (3,724 ) Balance at End of Period $ 191,976 $ 139,293 $ 64,824 (1) Primarily reflects changes in prepayment assumptions due to changes in market interest rates. (2) Represents changes due to realization of expected cash flows. We make investments in MSRs through the retention of servicing rights associated with the residential mortgage loans that we acquire and subsequently transfer to third parties or through the direct acquisition of MSRs sold by third parties. We hold our MSR investments at a taxable REIT subsidiary. The following table details the retention and purchase of MSRs during the years ended December 31, 2015 and 2014 . Table 9.3 – MSR Additions (In Thousands) December 31, 2015 December 31, 2014 MSR Fair Value Associated Principal MSR Fair Value Associated Principal Jumbo MSR additions: From securitization $ 8,202 $ 882,860 $ 8,518 $ 1,002,235 From loan sales 352 33,022 488 58,793 Total jumbo MSR additions 8,554 915,882 9,006 1,061,028 Conforming MSR additions: From loan sales 55,954 5,251,537 38,995 3,618,256 From purchases 30,773 2,952,345 47,549 3,993,387 Total conforming MSR additions 86,727 8,203,882 86,544 7,611,643 Total MSR Additions $ 95,281 $ 9,119,764 $ 95,550 $ 8,672,671 The following table presents the components of our MSR income. Table 9.4 – Components of MSR Income (Loss), net Years Ended December 31, (In Thousands) 2015 2014 2013 Servicing income Income $ 38,964 $ 19,362 $ 9,239 Cost of sub-servicer (5,079 ) (1,834 ) (925 ) Net servicing income 33,885 17,528 8,314 Market valuation changes of MSRs (24,392 ) (21,081 ) 11,995 Market valuation changes of associated derivatives (1) (12,708 ) — — MSR provision for repurchases (707 ) (708 ) — MSR Income (Loss), Net $ (3,922 ) $ (4,261 ) $ 20,309 (1) In the second quarter of 2015, we began to identify specific derivatives used to hedge the exposure of our MSRs to changes in market interest rates. See Note 2 for additional detail.</t>
  </si>
  <si>
    <t>Derivative Financial Instruments</t>
  </si>
  <si>
    <t>Derivative Instruments and Hedging Activities Disclosure [Abstract]</t>
  </si>
  <si>
    <t>Derivative Financial Instruments The following table presents the fair value and notional amount of our derivative financial instruments at December 31, 2015 and December 31, 2014 . Table 10.1 – Fair Value and Notional Amount of Derivative Financial Instruments December 31, 2015 December 31, 2014 Fair Value Notional Amount Fair Value Notional Amount (In Thousands) Assets - Risk Management Derivatives Interest rate swaps $ 2,590 $ 658,000 $ — $ — TBAs 2,734 1,028,500 6,654 1,074,000 Swaptions 5,191 925,000 7,006 575,000 Credit default index swaps 1,207 25,000 1,597 50,000 Assets - Other Derivatives Loan purchase commitments 4,671 764,161 1,160 288,467 Total Assets $ 16,393 $ 3,400,661 $ 16,417 $ 1,987,467 Liabilities - Cash Flow Hedges Interest rate swaps $ (48,232 ) $ 139,500 $ (46,845 ) $ 139,500 Liabilities - Risk Management Derivatives Interest rate swaps (10,134 ) 1,039,500 (1,328 ) 206,000 TBAs (2,519 ) 1,450,500 (9,506 ) 1,110,000 Futures (445 ) 78,000 (372 ) 90,000 Liabilities - Other Derivatives Loan purchase commitments (1,464 ) 375,815 (41 ) 27,324 Loan forward sale commitments — — (239 ) 102,793 Total Liabilities $ (62,794 ) $ 3,083,315 $ (58,331 ) $ 1,675,617 Total Derivative Financial Instruments, Net $ (46,401 ) $ 6,483,976 $ (41,914 ) $ 3,663,084 Risk Management Derivatives To manage, to varying degrees, risks associated with certain assets and liabilities on our consolidated balance sheet, we may enter into derivative contracts. At December 31, 2015 , we were party to swaps and swaptions with an aggregate notional amount of $2.62 billion , TBA contracts sold with an aggregate notional amount of $2.48 billion , and financial futures contracts with an aggregate notional amount of $78 million . At December 31, 2014 , we were party to swaps and swaptions with an aggregate notional amount of $920 million , TBA contracts sold with an aggregate notional amount of $2.18 billion , and financial futures contracts with an aggregate notional amount of $90 million . Net market valuation adjustments on risk management derivatives were negative $65 million , negative $39 million , and positive $51 million for the years ended December 31, 2015 , 2014 , and 2013 , respectively. These net market valuation adjustments are recorded in mortgage banking and investment activities, net and MSR income (loss), net on our consolidated statements of income. Loan Purchase and Forward Sale Commitments LPCs and FSCs that qualify as derivatives are recorded at their estimated fair values. Net valuation adjustments on LPCs and FSCs were positive $50 million , positive $14 million , and less than negative $1 million for the years ended December 31, 2015 , 2014 , and 2013 , respectively, and are recorded in mortgage banking and investment activities, net on our consolidated statements of income. Derivatives Designated as Cash Flow Hedges To manage the variability in interest expense related to our long-term debt, we designated certain interest rate swaps as cash flow hedges with an aggregate notional balance of $140 million . For the years ended December 31, 2015 , 2014 , and 2013 , changes in the values of designated cash flow hedges were negative $1 million , negative $30 million , and positive $32 million , respectively. For interest rate agreements currently or previously designated as cash flow hedges, our total unrealized loss reported in accumulated other comprehensive income was $47 million and $46 million at December 31, 2015 and December 31, 2014 , respectively. For the years ended December 31, 2015 , 2014 , and 2013 , we reclassified less than $1 million of unrealized losses on derivatives to interest expense. Accumulated other comprehensive loss of less than $1 million will be amortized into interest expense, a component of our consolidated income statements, over the remaining life of the hedge liabilities. The following table illustrates the impact on interest expense of our interest rate agreements accounted for as cash flow hedges for the years ended December 31, 2015 , 2014 , and 2013 . Table 10.2 – Impact on Interest Expense of Interest Rate Agreements Accounted for as Cash Flow Hedges Years Ended December 31, (In Thousands) 2015 2014 2013 Net interest expense on cash flows hedges $ (5,883 ) $ (5,951 ) $ (5,889 ) Realized expense due to ineffective portion of cash flow hedges — — — Realized net losses reclassified from other comprehensive income (95 ) (164 ) (281 ) Total Interest Expense $ (5,978 ) $ (6,115 ) $ (6,170 )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December 31, 2015 , we assessed this risk as remote and did not record a specific valuation adjustment. At December 31, 2015 , we had outstanding derivative agreements with six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December 31, 2015 and December 31, 2014 , are summarized in the following table. Table 11.1 – Components of Other Assets (In Thousands) December 31, 2015 December 31, 2014 Margin receivable $ 83,191 $ 65,374 Pledged collateral 53,600 9,927 FHLBC stock 34,437 10,688 Guarantee asset 5,697 7,201 Fixed assets and leasehold improvements (1) 4,117 3,008 REO 4,896 4,391 Investment receivable 3,870 1,103 Prepaid expenses 3,640 3,372 Deposits — 5,000 Other 4,438 3,832 Total Other Assets $ 197,886 $ 113,896 (1) Fixed assets and leasehold improvements have a basis of $6 million and accumulated depreciation of $2 million at December 31, 2015 . Accrued expenses and other liabilities at December 31, 2015 and December 31, 2014 are summarized in the following table. Table 11.2 – Components of Accrued Expenses and Other Liabilities (In Thousands) December 31, 2015 December 31, 2014 Accrued compensation $ 17,527 $ 19,273 Guarantee obligations 22,704 7,201 Margin payable 6,415 6,455 Residential loan and MSR repurchase reserve 6,403 3,724 Current accounts payable 4,764 2,112 Legal reserve 2,000 2,000 Accrued operating expenses 1,845 3,334 Other 8,239 8,145 Total Other Liabilities $ 69,897 $ 52,244 Margin Receivable and Payable Margin receivable and payable resulted from margin calls between us and our derivatives, master repurchase agreements, and warehouse facilities counterparties, whereby we or the counterparty were required to post collateral. Guarantee Asset, Pledged Collateral, and Guarantee Obligations The pledged collateral, guarantee asset, and guarantee obligations presented in the tables above are related to the risk sharing arrangements we entered into with Fannie Mae and Freddie Mac. In accordance with certain of these arrangements we are required to pledge collateral to secure potential risk-sharing obligations to Fannie Mae and Freddie Mac. Based on our deliveries of loans through December 31, 2015, we were over-collateralized by approximately $18 million. In January 2016 we announced we will discontinue the acquisition and aggregation of conforming loans for resale to the Agencies. Pursuant to the terms of these arrangements, we expect to receive a significant portion of this collateral back in the first quarter of 2016. See Note 3 and Note 15 for additional information on our risk sharing arrangements.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December 31, 2015 , was $5 million , which includes the net effect of $9 million related to transfers into REO during the year ended December 31, 2015 , offset by $4 million of REO liquidations and $4 million of negative market valuation adjustments. At December 31, 2015 and December 31, 2014 , there were 23 and 22 REO properties, respectively, recorded on our consolidated balance sheets, all of which were owned at consolidated Sequoia entities. See Note 15 for additional information on the legal and residential repurchase reserve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December 31, 2015 , we had outstanding agreements with several counterparties and we were in compliance with all of the related covenants. Further information about these financial covenants and our short-term debt, see Part II, Item 7 of this Annual Report on Form 10-K under the heading “ Risks Relating to Debt Incurred Under Short- and Long-Term Borrowing Facilities. ” The table below summarizes the facilities that are available to us, the outstanding balances, the weighted average interest rate, and the maturity information of the short-term debt at December 31, 2015 and December 31, 2014 by the type of collateral securing the debt. Table 12.1 – Short-Term Debt by Collateral Type December 31, 2015 (Dollars in Thousands) Number of Facilities Outstanding Limit Weighted Average Interest Rate Maturity Weighted Average Days Until Maturity Collateral Type Held-for-sale residential loans 4 $ 950,022 $ 1,400,000 1.90 % 2/2016-12/2016 182 Held-for-investment residential loans (1) 1 137,622 — 0.21 % 7/2016-11/2016 204 Commercial loans 2 73,718 300,000 4.13 % 4/2016-10/2016 265 Real estate securities 9 693,641 — 1.47 % 1/2016-3/2016 24 Total 16 $ 1,855,003 (1) Amount represents the portion of our borrowings from the FHLBC that were due within 12 months as of December 31, 2015 . See Note 14 for additional information on our FHLB-member subsidiary's borrowing agreement with the FHLBC. December 31, 2014 (Dollars in Thousands) Number of Facilities Outstanding Limit Weighted Average Interest Rate Maturity Weighted Average Days Until Maturity Collateral Type Held-for-sale residential loans 5 $ 1,076,188 $ 1,550,000 1.74 % 2/2015-12/2015 156 Commercial loans 3 109,128 400,000 3.66 % 4/2015-10/2016 185 Real estate securities 9 608,509 — 1.38 % 1/2015-3/2015 20 Total 17 $ 1,793,825 Borrowings under these facilities are generally charged interest based on a specified margin over the one-month LIBOR interest rate. At December 31, 2015 , all of these borrowings were under uncommitted facilities and were due within 364 days (or less) of the borrowing date. The fair value of held-for-sale residential loans, commercial loans, and real estate securities pledged as collateral was $1.07 billion , $152 million , and $827 million , respectively, at December 31, 2015 and $1.22 billion , $161 million , and $762 million , respectively, at December 31, 2014 . For the years ended December 31, 2015 and 2014 , the average balance of short-term debt was $1.67 billion and $1.52 billion , respectively. At both December 31, 2015 and December 31, 2014 , accrued interest payable on short-term debt was $2 million . We also maintain a $10 million committed line of credit with a financial institution that is secured by certain mortgage-backed securities with a fair market value in excess of $11 million at December 31, 2015 . At both December 31, 2015 and December 31, 2014 , we had no outstanding borrowings under this facility. Remaining Maturities of Short-Term Debt The following table presents the remaining maturities of short-term debt at December 31, 2015 . Table 12.2 – Short-Term Debt by Collateral Type and Remaining Maturities December 31, 2015 (In Thousands) Within 30 days 31 to 90 days Over 90 days Total Collateral Type Held-for sale residential loans $ — $ 351,703 $ 598,319 $ 950,022 Held-for-investment residential loans — — 137,622 137,622 Commercial loans — — 73,718 73,718 Real estate securities 606,612 87,029 — 693,641 Total Short-Term Debt $ 606,612 $ 438,732 $ 809,659 $ 1,855,003</t>
  </si>
  <si>
    <t>Asset-Backed Securities Issued</t>
  </si>
  <si>
    <t xml:space="preserve"> Asset-Backed Securities Issued 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or depositor of these entities or as a result of our having sold assets directly or indirectly to these entities. 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he carrying values of ABS issued by consolidated securitization entities we sponsored at December 31, 2015 and December 31, 2014 , along with other selected information, are summarized in the following table. Table 13.1 – Asset-Backed Securities Issued December 31, 2015 (Dollars in Thousands) Sequoia Residential Resecuritization Commercial Securitization Total Certificates with principal balance $ 1,108,785 $ — $ 53,137 $ 1,161,922 Interest-only certificates 4,672 — — 4,672 Market valuation adjustments (1) (116,637 ) — — (116,637 ) Total ABS Issued $ 996,820 $ — $ 53,137 $ 1,049,957 Range of weighted average interest rates, by series 0.41% to 2.21% — % 5.62 % Stated maturities 2017 - 2037 — 2018 Number of series 21 —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We consolidated the assets and liabilities of an entity formed in connection with our Residential Resecuritization from its creation in 2011 through the fourth quarter of 2015, when the debt of the entity was repaid, the assets of the entity were distributed to us, and the entity was dissolved. In addition, during the fourth quarter of 2015, we exercised our rights to call three Sequoia securitization entities, whereby we purchased the loans remaining in each securitization at par, repaid the outstanding debt, and dissolved the entitie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5 , $1.04 billion of ABS issued ( $1.15 billion principal balance) had contractual maturities after five years . Amortization of Commercial Securitization and Residential Resecuritization deferred ABS issuance costs were $1 million , $2 million , and $3 million for the years ended December 31, 2015 , 2014 , and 2013 , respectively. The following table summarizes the accrued interest payable on ABS issued at December 31, 2015 and December 31, 2014 . Interest due on consolidated ABS issued is payable monthly. Table 13.2 – Accrued Interest Payable on Asset-Backed Securities Issued (In Thousands) December 31, 2015 December 31, 2014 Sequoia $ 555 $ 976 Residential Resecuritization — 5 Commercial Securitization 249 390 Total Accrued Interest Payable on ABS Issued $ 804 $ 1,371 The following table summarizes the carrying value components of the collateral for ABS issued and outstanding at December 31, 2015 and December 31, 2014 . Table 13.3 – Collateral for Asset-Backed Securities Issued December 31, 2015 (In Thousands) Sequoia Residential Resecuritization Commercial Securitization Total Residential loans $ 1,021,870 $ — $ — $ 1,021,870 Commercial loans — — 166,016 166,016 Real estate securities — — — — Restricted cash 228 — 137 365 Accrued interest receivable 1,131 — 1,297 2,428 REO 4,895 — — 4,895 Total Collateral for ABS Issued $ 1,028,124 $ — $ 167,450 $ 1,195,574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Long-Term Debt</t>
  </si>
  <si>
    <t>Long-Term Debt FHLBC Borrowings In July 2014, our FHLB-member subsidiary entered into a borrowing agreement with the Federal Home Loan Bank of Chicago. As of December 31, 2015 , under this agreement, our subsidiary could incur borrowings up to $2.00 billion , also referred to as “advances,” from the FHLBC secured by eligible collateral, including, but not limited to residential mortgage loans and residential mortgage-backed securities. This borrowing agreement is uncommitted, which means that any request made to borrow funds may be declined for any reason, even if at the time of the borrowing request the then-outstanding borrowings are less than the borrowing limits under this agreement. During the year ended December 31, 2015 , our FHLB-member subsidiary borrowed an additional $985 million under this agreement. At December 31, 2015 , $1.48 billion of advances were outstanding under this agreement, of which $1.34 billion were classified as long-term debt, with a weighted average interest rate of 0.46% and a weighted average maturity of nine years. At December 31, 2014, $496 million of advances were outstanding under this agreement. Advances under this agreement incur interest charges based on a specified margin over the FHLBC’s 13 -week discount note rate, which resets every 13 weeks. Total advances under this agreement were secured by residential mortgage loans with a fair value of $1.68 billion at December 31, 2015 . This agreement also requires our subsidiary to purchase and hold stock in the FHLBC in an amount equal to a specified percentage of outstanding advances. At December 31, 2015 , our subsidiary held $34 million of FHLBC stock that is included in other assets in our consolidated balance sheets. The following table presents maturities of our long-term portion of FHLBC borrowings by year at December 31, 2015 . Table 14.1 – Maturities of Long-Term Portion of FHLBC Borrowings by Year (In Thousands) December 31, 2015 2017 $ 89,208 2024 470,171 2025 783,644 Total Long-Term FHLBC Borrowings $ 1,343,023 For additional discussion of our FHLBC borrowings, see Part II, Item 7 of this Annual Report on Form 10-K under the heading “ Risks Relating to Debt Incurred Under Short- and Long-Term Borrowing Facilities. ” Commercial Secured Borrowings At December 31, 2015 , we had commercial secured borrowings of $63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interest expense yield on these exchangeable notes was 6.59% for the year ended December 31, 2015 . At December 31, 2015 , the accrued interest payable balance on this debt was $2 million and the unamortized deferred issuance costs were $5 million . At December 31, 2015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In March 2013, we issued $288 million principal amount of 4.625% convertible senior notes due 2018 . These convertible notes require semi-annual interest payments at a fixed coupon rate of 4.625% until maturity or conversion, which will be no later than April 15, 2018 . After deducting the underwriting discount and offering costs, we received $279 million of net proceeds. Including amortization of deferred securities issuance costs, the interest expense yield on these convertible notes was 5.42% for the year ended December 31, 2015 . At December 31, 2015 , the accrued interest payable balance on this debt was $3 million and the unamortized deferred issuance costs were $4 million . At December 31, 2015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December 31, 2015 , we had trust preferred securities and subordinated notes outstanding of $100 million and $40 million , respectively. The interest expense yield on both our trust preferred securities and subordinated notes was 2.62% and 2.58% for the years ended December 31, 2015 and 2014 , respectively. Including hedging costs and amortization of deferred securities issuance costs, the interest expense yield on both our trust preferred securities and subordinated notes was 6.87% and 6.88% for the years ended December 31, 2015 and 2014 , respectively. At both December 31, 2015 and December 31, 2014 , the accrued interest payable balance on our trust preferred securities and subordinated notes was less than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December 31, 2015 , we were obligated under nine non-cancelable operating leases with expiration dates through 2021 for $10 million of cumulative lease payments. Operating lease expense was $3 million , $3 million , and $2 million for the years ended December 31, 2015 , 2014 , and 2013 , respectively. The following table presents our future lease commitments at December 31, 2015 . Table 15.1 – Future Lease Commitments by Year (In Thousands) December 31, 2015 2016 $ 2,864 2017 2,880 2018 1,827 2019 1,189 2020 1,127 2021 and thereafter 367 Total Lease Commitments $ 10,254 Leasehold improvements for our offices are amortized into expense over the lease term. There were less than $1 million of unamortized leasehold improvements at December 31, 2015 . For each of the years ended December 31, 2015 , 2014 , and 2013 , we recognized less than $1 million of leasehold amortization expense. Loss Contingencies — Risk Sharing At December 31, 2015 , we had sold conforming loans to the Agencies with an original unpaid principal balance of $2.91 billion , subject to our risk sharing arrangements with the Agencies. At December 31, 2015 , the maximum potential amount of future payments we could be required to make under these arrangements was $39 million and this amount was fully collateralized by assets we transferred to custodial accounts and is presented as pledged collateral in other assets on our consolidated balance sheets. We have no recourse to any third parties that would allow us to recover any amounts related to our obligations under the arrangements. As of December 31, 2015 , we had not incurred any losses under these arrangements. For the year ended December 31, 2015 , other income related to these arrangements was $3 million and market valuation changes were negative $2 million . All of the loans in the reference pools subject to these risk sharing arrangements were originated in 2014 and 2015, and at December 31, 2015 , the loans had an unpaid principal balance of $2.71 billion and a weighted average FICO score of 758 (at origination) and LTV of 76% (at origination). At December 31, 2015 , $11 million of the outstanding principal balance was 30 days or more delinquent, $1 million of the loans were 90 days or more delinquent, and $1 million of loans were in foreclosure. See Note 3 for additional information on our risk sharing arrangements.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December 31, 2015 and December 31, 2014 , our repurchase reserve associated with our residential loans and MSRs was $6 million and $4 million , respectively, and was recorded in accrued expenses and other liabilities on our consolidated balance sheets. We received 79 repurchase requests during the year ended December 31, 2015 and none during the year ended December 31, 2014 . We did not repurchase any loans for the years ended December 31, 2015 and 2013. During the year ended December 31, 2014 , we repurchased one loan, for which we charged $61 thousand to the repurchase reserve. During the years ended December 31, 2015 , 2014 , and 2013 we recorded repurchase provisions of $3 million , $2 million , and $2 million , respectively, that were recorded in mortgage banking and investment activities, net and MSR income (loss), net on our consolidated statements of income and did not charge-off any amounts to the reserve in either period.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s of December 31, 2015 , the FHLB-Seattle has received approximately $120 million of principal and $11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 and, as of December 31, 2015 , approximately $13 million of principal and $1 million of interest payments have been made in respect of the Schwab Certificate. We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5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in accumulated other comprehensive income by component for the years ended December 31, 2015 and 2014 . Table 16.1 – Changes in Accumulated Other Comprehensive Income by Component Years Ended December 31, 2015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17,955 ) (1,409 ) 32,635 (30,325 ) Amounts reclassified from other (29,426 ) 95 (10,552 ) 164 Net current-period other comprehensive income (loss) (47,381 ) (1,314 ) 22,083 (30,161 ) Balance at End of Period $ 139,356 $ (47,363 ) $ 186,737 $ (46,049 ) The following table provides a summary of reclassifications out of accumulated other comprehensive income for the years ended December 31, 2015 and 2014 . Table 16.2 – Reclassifications Out of Accumulated Other Comprehensive Income Amount Reclassified From Accumulated Other Comprehensive Income Affected Line Item in the Years Ended December 31, (In Thousands) Income Statement 2015 2014 Net realized (gain) loss on AFS securities Other than temporary impairment (1) Mortgage banking and investment activities, net $ 246 $ 565 Gain on sale of AFS securities Realized gains, net (29,672 ) (11,117 ) $ (29,426 ) $ (10,552 ) Net realized loss on interest rate Amortization of deferred loss Interest expense $ 95 $ 164 $ 95 $ 164 (1) For the year ended December 31, 2015 , other-than-temporary impairments were $419 , of which $246 were recognized through the Income Statement and $173 were recognized in Accumulated Other Comprehensive Income. For the year ended December 31, 2014 , other-than-temporary impairments were $4,774 , of which $565 were recognized through the Income Statement, and $4,209 were recognized in Accumulated Other Comprehensive Income. Earnings Per Common Share The following table provides the basic and diluted earnings per common share computations for the years ended December 31, 2015 , 2014 , and 2013 . Table 16.3 – Basic and Diluted Earnings Per Common Share Years Ended December 31, (In Thousands, Except Share Data) 2015 2014 2013 Basic Earnings Per Common Share: Net income attributable to Redwood $ 102,088 $ 100,569 $ 173,246 Less: Dividends and undistributed earnings allocated to participating securities (2,806 ) (2,612 ) (4,899 ) Net income allocated to common shareholders $ 99,282 $ 97,957 $ 168,347 Basic weighted average common shares outstanding 82,945,103 82,837,369 81,985,897 Basic Earnings Per Common Share $ 1.20 $ 1.18 $ 2.05 Diluted Earnings Per Common Share: Net income attributable to Redwood $ 102,088 $ 100,569 $ 173,246 Less: Dividends and undistributed earnings allocated to participating securities (2,677 ) (2,524 ) (3,726 ) Add back: Interest expense on convertible notes for the period, net of tax — — 12,641 Net income allocated to common shareholders $ 99,411 $ 98,045 $ 182,161 Weighted average common shares outstanding 82,945,103 82,837,369 81,985,897 Net effect of dilutive equity awards 1,573,292 2,261,210 1,957,081 Net effect of assumed convertible notes conversion to common shares — — 9,751,946 Diluted weighted average common shares outstanding 84,518,395 85,098,579 93,694,924 Diluted Earnings Per Common Share $ 1.18 $ 1.15 $ 1.94 For the years ended December 31, 2015 , 2014 , and 2013 , we determined certain equity awards outstanding during each of these periods qualified as participating securities. We included participating securities in the calculation of basic earnings per common share as well as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For the year ended December 31, 2013, 9,751,946 weighted average common shares related to the assumed conversion of the convertible notes were included in the calculation of diluted earnings per share as they were determined to be dilutive. For the years ended December 31, 2015 , 2014 , and 2013 , the number of outstanding equity awards that were antidilutive totaled 103,253 , 59,230 , and 224,241 , respectively. There were no other participating securities during these periods. For the year ended December 31, 2015 , 21,292,309 common shares related to the assumed conversion of our convertible notes were antidilutive and were excluded from the calculation of diluted earnings per share. For the year ended December 31, 2014 , 11,825,450 common shares related to the assumed conversion of our convertible notes and 985,591 weighted average common shares related to the assumed conversion of our exchangeable notes were antidilutive and were excluded from the calculation of diluted earnings per share. Stock Repurchases In August 2015, our Board of Directors authorized the repurchase of up to $100 million of our common stock. During the year ended December 31, 2015 , there were 6,452,313 shares repurchased pursuant to this authorization. During the years ended December 31, 2014 and 2013, there were no shares acquired under then-existing share repurchase authorizations. At December 31, 2015 , approximately $11 million of this authorization remained available for the repurchase of shares of our common stock. During the first quarter of 2016, we repurchased shares representing the remaining $11 million under this repurchase authorization. In February 2016, our Board of Directors approved an additional authorization for the repurchase of up to $100 million of our common stock and also authorized the repurchase of outstanding debt securities, including convertible and exchangeable debt. This authorization replaced all previous share repurchase plans and has no expiration date. Our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t>
  </si>
  <si>
    <t>Equity Compensation Plans</t>
  </si>
  <si>
    <t>Disclosure of Compensation Related Costs, Share-based Payments [Abstract]</t>
  </si>
  <si>
    <t>Equity Compensation Plans At December 31, 2015 and December 31, 2014 , 1,665,032 and 2,225,245 shares of common stock, respectively, were available for grant under our Incentive Plan. The unamortized compensation cost of awards issued under the Incentive Plan and purchases under the Employee Stock Purchase Plan totaled $24 million at December 31, 2015 , as shown in the following table. Table 17.1 – Activities of Equity Compensation Costs by Award Type Year Ended December 31, 2015 (In Thousands) Restricted Stock Deferred Stock Units Performance Stock Units Employee Stock Purchase Plan Total Unrecognized compensation cost at beginning of period $ 1,091 $ 12,304 $ 6,874 $ — $ 20,269 Equity grants 2,781 9,425 3,375 236 15,817 Equity grant forfeitures (387 ) (170 ) — — (557 ) Equity compensation expense (1,092 ) (7,167 ) (3,426 ) (236 ) (11,921 ) Unrecognized Compensation Cost at End of Period $ 2,393 $ 14,392 $ 6,823 $ — $ 23,608 At December 31, 2015 , the weighted average amortization period remaining for all of our equity awards was less than two years. Restricted Stock The following table summarizes the activities related to restricted stock for the years ended December 31, 2015 , 2014 , and 2013 . Table 17.2 – Restricted Stock Activities Years Ended December 31, 2015 2014 2013 Shares Weighted Shares Weighted Shares Weighted Outstanding at beginning of period 109,464 $ 15.97 166,941 $ 15.01 190,088 $ 13.12 Granted 141,069 19.03 2,574 19.42 52,103 18.71 Vested (42,675 ) 14.87 (44,209 ) 13.44 (48,615 ) 12.63 Forfeited (20,678 ) 18.74 (15,842 ) 13.45 (26,635 ) 13.14 Outstanding at End of Period 187,180 $ 18.22 109,464 $ 15.97 166,941 $ 15.01 The expenses recorded for restricted stock awards were $1 million for the year ended December 31, 2015 , and less than $1 million for both the years ended December 31, 2014 , and 2013 . As of December 31, 2015 , there was $2 million of unrecognized compensation cost related to unvested restricted stock. This cost will be recognized over a weighted average period of less than two years. Restrictions on shares of restricted stock outstanding lapse through 2019 . Deferred Stock Units (“DSUs”) The following table summarizes the activities related to DSUs for the years ended December 31, 2015 , 2014 , and 2013 . Table 17.3 – Deferred Stock Units Activities Years Ended December 31, 2015 2014 2013 Units Weighted Units Weighted Units Weighted Outstanding at beginning of period 2,168,824 $ 16.20 2,266,473 $ 15.41 2,361,285 $ 14.46 Granted 583,958 16.11 350,769 19.62 552,250 19.31 Distributions (335,461 ) 14.20 (440,548 ) 14.82 (558,008 ) 15.51 Forfeitures (10,167 ) 16.60 (7,870 ) 19.06 (89,054 ) 11.18 Balance at End of Period (1) 2,407,154 $ 16.45 2,168,824 $ 16.20 2,266,473 $ 15.41 (1) PSU activity, including the number of PSUs outstanding, granted, distributed, and forfeited is not included in this table. Vested PSUs become vested DSUs prior to distribution, but are excluded from the table above and are described below under the heading "Performance Stock Units." We generally grant DSUs annually, as part of our compensation process. In addition, DSUs are granted from time-to-time in connection with hiring and promotions and in lieu of the payment in cash of a portion of annual bonus earned. At December 31, 2015 , 2014 , and 2013 , the number of outstanding DSUs that were unvested was 1,043,606 , 880,962 , and 1,003,053 , respectively. The weighted average grant-date fair value of these unvested DSUs was $17.22 , $17.20 , and $15.55 , at December 31, 2015 , 2014 , and 2013 , respectively. Unvested DSUs at December 31, 2015 will vest through 2019 . Expenses related to DSUs were $7 million , $6 million , and $6 million for the years ended December 31, 2015 , 2014 , and 2013 , respectively. At December 31, 2015 , there was $14 million of unrecognized compensation cost related to unvested DSUs. This cost will be recognized over a weighted average period of less than two years. At December 31, 2015 , 2014 , and 2013 , the number of outstanding DSUs that had vested was 1,363,548 , 1,287,862 , and 1,263,420 , respectively. Performance Stock Units (“PSUs”) At December 31, 2015 and December 31, 2014 , the target number of PSUs that were unvested was 849,021 and 761,051 , respectively. PSUs do not vest until the third anniversary of their grant date, with the level of vesting at that time contingent on total stockholder return (defined as the change in our common stock price, adjusted to reflect the reinvestment of all dividends declared and/or paid on our common stock, relative to the per share price of our common stock on the date of the PSU grant) over the three -year vesting period (“Three-Year TSR”). The number of underlying shares of our common stock that will vest in future years will vary between 0% (if Three-Year TSR is negative) and 200% (if Three-Year TSR is greater than or equal to 125% ) of the target number of PSUs originally granted, adjusted upward (if vesting is greater than 0% ) to reflect the value of dividends paid during the three -year vesting period. During 2015 , 2014 , and 2013 , 356,762 , 268,510 , and 223,749 target number of PSUs were granted, respectively, with per unit grant date fair values of $9.46 , $14.99 , and $14.19 , respectively. During the years ended December 31, 2015 and 2014 , there were no target number of PSUs forfeited due to employee departures. During the year ended December 31, 2013, there were 75,362 target number of PSUs forfeited due to employee departures. The grant date fair values of PSUs were determined through Monte-Carlo simulations using the following assumptions: our common stock closing price at the grant date, the average closing price of our common stock price for the 40 trading days prior to the grant date and the range of performance-based vesting based on total stockholder return over three years from the grant date. For the 2015 PSU grant, an implied volatility assumption of 26% (based on historical volatility), a risk free rate of 1.35% (the three-year Treasury rate on the grant date), and a 0% dividend yield (the mathematical equivalent to reinvesting the dividends over the three-year performance period as is consistent with the terms of the PSUs), were used. For the 2014 PSU grant, an implied volatility assumption of 24% , a risk free rate of 1.06% , and a 0% dividend yield were used. For the 2013 PSU grant, an implied volatility assumption of 27% , a risk free rate of 0.62% , and a 0% dividend yield were used. Expenses related to PSUs were $3 million for each of the years ended December 31, 2015 , 2014 , and 2013 , respectively. As of December 31, 2015 , there was $7 million of unrecognized compensation cost related to unvested PSUs. With respect to the PSUs granted in 2011, the three-year performance period ended during the fourth quarter of 2014, resulting in the vesting of 701,440 shares of our underlying common stock. With respect to the PSUs granted in 2012, the three-year performance period ended during the fourth quarter of 2015, resulting in the vesting of 57,049 shares of our underlying common stock. The distribution of these underlying shares of common stock occurred in May 2015 and December 2015, respectively, in accordance with the terms of the PSUs and our Executive Deferred Compensation Plan. Employee Stock Purchase Plan ("ESPP") The ESPP allows a maximum of 450,000 shares of common stock to be purchased in aggregate for all employees. As of December 31, 2015 , 310,040 shares had been purchased, respectively, and there remained a negligible amount of uninvested employee contributions in the ESPP at December 31, 2015 . The following table summarizes the activities related to the ESPP for the years ended December 31, 2015 , 2014 , and 2013 . Table 17.4 – Employee Stock Purchase Plan Activities Years Ended December 31, (In Thousands) 2015 2014 2013 Balance at beginning of period $ 3 $ 3 $ 3 Employee purchases 475 494 518 Cost of common stock issued (460 ) (494 ) (518 ) Balance at End of Period $ 18 $ 3 $ 3 Executive Deferred Compensation Plan The following table summarizes the cash account activities related to the EDCP for the years ended December 31, 2015 , 2014 , and 2013 . Table 17.5 – EDCP Cash Accounts Activities Years Ended December 31, (In Thousands) 2015 2014 2013 Balance at beginning of period $ 2,049 $ 1,882 $ 1,516 New deferrals 600 575 656 Accrued interest 61 70 58 Withdrawals (615 ) (478 ) (348 ) Balance at End of Period $ 2,095 $ 2,049 $ 1,882</t>
  </si>
  <si>
    <t>Mortgage Banking and Invetsment Activities, Net</t>
  </si>
  <si>
    <t>Mortgage Banking and Investment Activities, Net The following table presents the components of mortgage banking and investment activities, net, recorded in our consolidated statements of income for the years ended December 31, 2015 , 2014 , and 2013 . Table 18.1 – Mortgage Banking and Investment Activities Years Ended December 31, (In Thousands) 2015 2014 2013 Residential mortgage banking activities, net: Changes in fair value of: Residential loans, at fair value (1) $ 3,712 $ 51,311 $ (10,455 ) Real estate securities (2) (15,261 ) (23,839 ) 42,451 Risk management derivatives (3) 14,657 (9,386 ) 47,387 Hedging allocation (2) 1,120 — — Other income, net (4) 4,040 3,468 48 Total residential mortgage banking activities, net: 8,268 21,554 79,431 Commercial mortgage banking activities, net: Changes in fair value of: Commercial loans, at fair value 10,265 20,789 8,694 Risk management derivatives (3) (8,011 ) (7,890 ) 3,376 Net gains on commercial loan sales — — 11,031 Other income 450 541 — Total commercial mortgage banking activities, net: 2,704 13,440 23,101 Investment activities, net Changes in fair value of: Residential loans held-for-investment, at Redwood (6,337 ) (697 ) — Real estate securities (2,265 ) (923 ) (5,357 ) Net investments in consolidated Sequoia entities (1,192 ) (894 ) (613 ) Risk sharing investments (1,886 ) 104 — Risk management derivatives (8,557 ) (7,792 ) 223 Hedging allocation (2) (1,120 ) — — Total investment activities: (21,357 ) (10,202 ) (5,747 ) Mortgage banking and investment activities, net $ (10,385 ) $ 24,792 $ 96,785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t>
  </si>
  <si>
    <t>Other Income and Expenses [Abstract]</t>
  </si>
  <si>
    <t>Operating Expenses Components of our operating expenses for the years ended December 31, 2015 , 2014 and 2013 are presented in the following table. Table 19.1 – Components of Operating Expenses Years Ended December 31, (In Thousands) 2015 2014 2013 Fixed compensation expense $ 35,093 $ 29,057 $ 23,248 Variable compensation expense (1) 12,606 14,863 22,245 Equity compensation expense 11,921 9,750 10,077 Total compensation expense 59,620 53,670 55,570 Systems and consulting 10,212 11,654 7,517 Loan acquisition costs (2) 10,326 8,207 7,605 Accounting and legal 4,837 5,244 6,263 Office costs 5,270 5,011 3,503 Corporate costs 2,049 2,237 2,721 Other operating expenses 5,102 4,100 3,428 Total Operating Expenses $ 97,416 $ 90,123 $ 86,607 (1) For the year ended December 31, 2013, variable compensation expense included $4 million of severance expense. (2) Loan acquisition costs primarily includes underwriting and due diligence costs related to the acquisition of residential loans held-for-sale at fair value.</t>
  </si>
  <si>
    <t>Income Tax Disclosure [Abstract]</t>
  </si>
  <si>
    <t>Taxes Components of our net deferred tax assets at December 31, 2015 and 2014 are presented in the following table. Table 20.1 – Deferred Tax Assets (Liabilities) (In Thousands) December 31, 2015 December 31, 2014 Deferred Tax Assets Net operating loss carryforward – state $ 95,972 $ 91,579 Net capital loss carryforward – state 22,603 27,308 Net operating loss carryforward – federal 32,929 18,765 Net capital loss carryforward – federal 7,971 7,903 Real estate assets 5,144 — Interest rate agreements 1,472 — Allowances and accruals 3,458 2,355 Other 513 210 Total Deferred Tax Assets 170,062 148,120 Deferred Tax Liabilities Real estate assets — (6,821 ) Mortgage Servicing Rights (50,630 ) (37,581 ) Interest rate agreements — (87 ) Tax effect of unrealized gains – OCI (2,638 ) (2,684 ) Total Deferred Tax Liabilities (53,268 ) (47,173 ) Valuation allowance (116,794 ) (111,183 ) Total Deferred Tax Asset (Liability), net of Valuation Allowance $ — $ (10,236 ) The deferred tax assets and liabilities reported above, with the exception of the state net operating loss and capital loss carryforwards, relate solely to our TRS. For state purposes, the REIT files a unitary combined return with its TRS. Because the REIT may have state taxable income apportioned to it from the activity of its TRS, we report the entire combined unitary state net operating loss and capital loss carryforwards as deferred tax assets, including the carryforwards allocated to the REIT. Realization of our deferred tax assets at December 31, 2015 ,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GAAP losses generated at our TRS in 2015 caused us to report net federal deferred tax assets at December 31, 2015, as compared to net federal deferred tax liabilities at December 31, 2014. Our deferred tax asset valuation allowance increased during 2015 , as compared to 2014 , due to our recording of a full valuation allowance against our net federal deferred tax assets. We are uncertain about our ability to generate sufficient taxable income or capital gains in future periods needed to utilize net deferred tax assets beyond the reversal of our deferred tax liabilities, and recorded a full valuation allowance accordingly. Consistent with prior periods, we continue to provide a full valuation allowance against our net state deferred tax assets. Our estimate of net deferred tax assets could change in future periods to the extent that actual or revised estimates of future taxable income during the carryforward periods change from current expectations. We assessed our tax positions for all open tax years (i.e., Federal, 2012 to 2015, and State, 2011 to 2015) and, at December 31, 2015 and 2014 , concluded that we had no uncertain tax positions that resulted in material unrecognized tax benefits. The following table summarizes the provision for income taxes for the years ended December 31, 2015 , 2014 , and 2013 . Table 20.2 – Provision for Income Taxes Years Ended December 31, (In Thousands) 2015 2014 2013 Current Provision for Income Taxes Federal $ 144 $ 24 $ 3,490 State 167 17 142 Total Current Provision for Income Taxes 311 41 3,632 Deferred Provision for Income Taxes Federal (10,198 ) 703 7,316 State (459 ) — — Total Deferred Provision for (Benefit from) Income Taxes (10,657 ) 703 7,316 Total Provision for Income Taxes $ (10,346 ) $ 744 $ 10,948 At December 31, 2015 , our federal NOL carryforward at the REIT was $70 million , which will expire in 2029 . In order to utilize NOLs at the REIT, taxable income must exceed dividend distributions. At December 31, 2015 , our taxable REIT subsidiaries had federal NOLs of $97 million , which will expire between 2030 and 2035 . Redwood and its taxable subsidiaries accumulated an estimated state NOL of $1.3 billion at December 31, 2015 . These NOLs expire beginning in 2028 . If certain substantial changes in the Company’s ownership occur, there could be an annual limitation on the amount of the carryforwards that can be utilized. For the years ended December 31, 2015 and 2014 , we recognized a benefit from income taxes of $10 million and a provision for income taxes of $1 million , respectively. The following is a reconciliation of the statutory federal and state tax rates to our effective tax rate at December 31, 2015 and 2014 . Table 20.3 – Reconciliation of Statutory Tax Rate to Effective Tax Rate December 31, 2015 December 31, 2014 December 31, 2013 Federal statutory rate 34.0 % 34.0 % 34.0 % State statutory rate, net of Federal tax effect 7.2 % 7.2 % 7.2 % Permanent differences in taxable (loss) income from GAAP income (20.3 )% (14.5 )% (1.9 )% Change in valuation allowance 6.1 % (0.1 )% (16.4 )% Dividends paid deduction (38.3 )% (25.9 )% (17.0 )% Effective Tax Rate (11.3 )% 0.7 % 5.9 % For the year ended December 31, 2015 , our TRS had GAAP losses that resulted in a benefit from income taxes, while our REIT had GAAP income and essentially no tax provision due to the dividends paid deduction. As our consolidated GAAP income was positive and we recorded a consolidated benefit from income taxes, our resulting effective tax rate was negative. 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 prohibited transaction tax for certain transactions, be required to distribute additional dividends, or be subject to federal income tax at regular corporate rates. We could also potentially lose our REIT status. Any of these outcomes could have a material adverse impact on our consolidated financial statements.</t>
  </si>
  <si>
    <t>Segment Information</t>
  </si>
  <si>
    <t>Segment Reporting [Abstract]</t>
  </si>
  <si>
    <t>Segment Information During 2015, Redwood operated in three segments: residential mortgage banking, residential investments, and commercial mortgage banking and investments. Our segments are based on our organizational and management structure, which aligns with how our results are monitored and performance is assessed. The accounting policies of the reportable segments are the same as those described in Note 3 — Summary of Significant Accounting Policies. For a full description of our segments, see Item 1—Business in this Annual Report on Form 10-K. 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Prior to the second quarter of 2015, we utilized certain Sequoia interest only ("IO") securities in part to serve as hedges in our residential mortgage banking segment. As such, we included these securities in the segment’s assets as well as the interest income and market valuation adjustments related to the securities in the segment’s results. During the second quarter of 2015, we transferred these securities to our residential investments segment. Additionally, in the second quarter of 2015, we began to record a hedging allocation between our segments. During 2015, we managed our market interest rate risk on an enterprise-wide basis, whereby we relied on certain assets to serve as natural hedges to other assets, and in some cases these assets were in different segments. Management used this allocation to assess the economic returns of each segment on a stand-alone basis and the allocation had no impact on our consolidated results. This was a prospective change in how we manage our business and allocate capital to each segment. As such, we did not conform prior period results for our segments. Analysis of our year-over-year results are discussed in Part II, Item 7, Management’s Discussion and Analysis of Results of Operations in this Annual Report on Form 10-K. The following tables present financial information by segment for the years ended December 31, 2015 , 2014 , and 2013 . Table 21.1 – Business Segment Financial Information Year Ended December 31, 2015 (In Thousands) Residential Mortgage Banking Residential Investments Commercial Mortgage Banking and Investments Corporate/ Other Total Interest income $ 52,260 $ 135,395 $ 46,933 $ 24,844 $ 259,432 Interest expense (17,207 ) (11,204 ) (13,809 ) (53,663 ) (95,883 ) Net interest income (loss) 35,053 124,191 33,124 (28,819 ) 163,549 Reversal of provision for loan losses — — 355 — 355 Non-interest income Mortgage banking and investment activities, net (1) 8,268 (20,089 ) 2,704 (1,268 ) (10,385 ) MSR income (loss), net — (3,922 ) — — (3,922 ) Other income — 3,192 — — 3,192 Realized gains, net — 36,369 — — 36,369 Total non-interest income, net 8,268 15,550 2,704 (1,268 ) 25,254 Direct operating expenses (43,182 ) (4,346 ) (11,331 ) (38,557 ) (97,416 ) Benefit from income taxes 4,169 847 1,452 3,878 10,346 Segment Contribution $ 4,308 $ 136,242 $ 26,304 $ (64,766 ) Net Income $ 102,088 Non-cash amortization income (expense) $ (186 ) $ 36,850 $ (267 ) $ (3,994 ) $ 32,403 Hedging allocations (1) 1,120 (1,070 ) — (50 ) — (1) Intersegment hedging allocation presented in the tables above is included in the mortgage banking and investment activities, net line item of the segment income statement for the year ended December 31, 2015 . Year Ended December 31, 2014 (In Thousands) Residential Mortgage Banking Residential Investments Commercial Mortgage Banking and Investments Corporate/ Total Interest income $ 58,272 $ 110,433 $ 47,567 $ 25,798 $ 242,070 Interest expense (12,776 ) (11,848 ) (15,836 ) (47,003 ) (87,463 ) Net interest income (loss) 45,496 98,585 31,731 (21,205 ) 154,607 Provision for loan losses — — (84 ) (877 ) (961 ) Non-interest income Mortgage banking and investment activities, net 21,554 (9,178 ) 13,440 (1,024 ) 24,792 MSR income (loss), net — (4,261 ) — — (4,261 ) Other income — 181 — 1,600 1,781 Realized gains, net — 13,777 — 1,701 15,478 Total non-interest income, net 21,554 519 13,440 2,277 37,790 Direct operating expenses (37,664 ) (3,681 ) (11,324 ) (37,454 ) (90,123 ) (Provision for) benefit from income taxes (1,774 ) 1,340 (234 ) (76 ) (744 ) Segment Contribution $ 27,612 $ 96,763 $ 33,529 $ (57,335 ) Net Income $ 100,569 Non-cash amortization income (expense) $ (181 ) $ 42,784 $ (673 ) $ (8,232 ) $ 33,698 Year Ended December 31, 2013 (In Thousands) Residential Mortgage Banking Residential Investments Commercial Mortgage Banking and Investments Corporate/ Total Interest income $ 52,517 $ 96,399 $ 43,420 $ 33,820 $ 226,156 Interest expense (10,167 ) (10,067 ) (12,677 ) (48,060 ) (80,971 ) Net interest income (loss) 42,350 86,332 30,743 (14,240 ) 145,185 Provision for loan losses — — (3,288 ) (1,449 ) (4,737 ) Non-interest income Mortgage banking and investment activities, net 79,431 (5,134 ) 23,101 (613 ) 96,785 MSR income (loss), net — 20,309 — — 20,309 Realized gains, net — 24,765 210 284 25,259 Total non-interest income, net 79,431 39,940 23,311 (329 ) 142,353 Direct operating expenses (22,880 ) (4,035 ) (9,579 ) (50,113 ) (86,607 ) Other expense — — — (12,000 ) (12,000 ) (Provision for) benefit from income taxes (5,947 ) (3,027 ) (3,827 ) 1,853 (10,948 ) Segment Contribution $ 92,954 $ 119,210 $ 37,360 $ (76,278 ) Net Income $ 173,246 Non-cash amortization income (expense) $ — $ 34,578 $ (798 ) $ (7,338 ) $ 26,442 The following table presents the components of Corporate/Other that are presented in the preceding tables for the years ended December 31, 2015 , 2014 , and 2013 . Years Ended December 31, 2015 2014 2013 (In Thousands) Legacy VIEs (1) Other Total Legacy VIEs (1) Other Total Legacy VIEs (1) Other Total Interest income $ 24,814 $ 30 $ 24,844 $ 25,786 $ 12 $ 25,798 $ 33,663 $ 157 $ 33,820 Interest expense (15,646 ) (38,017 ) (53,663 ) (20,844 ) (26,159 ) (47,003 ) (25,876 ) (22,184 ) (48,060 ) Net interest income (loss) 9,168 (37,987 ) (28,819 ) 4,942 (26,147 ) (21,205 ) 7,787 (22,027 ) (14,240 ) Provision for loan losses — — — (877 ) — (877 ) (1,449 ) — (1,449 ) Non-interest income Mortgage banking and investment activities, net (1,192 ) (76 ) (1,268 ) (894 ) (130 ) (1,024 ) (613 ) — (613 ) MSR income (loss), net — — — — — — — — — Other income — — — — 1,600 1,600 — — — Realized gains, net — — — 1,701 — 1,701 284 — 284 Total non-interest income, net (1,192 ) (76 ) (1,268 ) 807 1,470 2,277 (329 ) — (329 ) Direct operating expenses — (38,557 ) (38,557 ) (165 ) (37,289 ) (37,454 ) (231 ) (49,882 ) (50,113 ) Other expense — — — — — — — (12,000 ) (12,000 ) (Provision for) benefit from income taxes — 3,878 3,878 — (76 ) (76 ) — 1,853 1,853 Total $ 7,976 $ (72,742 ) $ (64,766 ) $ 4,707 $ (62,042 ) $ (57,335 ) $ 5,778 $ (82,056 ) $ (76,278 ) (1) Legacy VIEs represent legacy Sequoia entities that are consolidated for GAAP financial reporting purposes. See Note 4 for further discussion on VIEs. The following table presents supplemental information by segment at December 31, 2015 and December 31, 2014 . Table 21.3 – Supplemental Segment Information (In Thousands) Residential Mortgage Banking Residential Investments Commercial Mortgage Banking and Investments Corporate/ Other Total December 31, 2015 Residential loans $ 1,115,738 $ 1,791,195 $ — $ 1,021,870 $ 3,928,803 Commercial loans — — 402,647 — 402,647 Real estate securities 197,007 1,028,171 8,078 — 1,233,256 Mortgage servicing rights — 191,976 — — 191,976 Total assets 1,347,492 3,140,604 416,258 1,326,673 6,231,027 December 31, 2014 Residential loans $ 1,342,519 $ 581,668 $ — $ 1,474,386 $ 3,398,573 Commercial loans — — 566,927 — 566,927 Real estate securities 93,802 1,285,428 — — 1,379,230 Mortgage servicing rights — 139,293 — — 139,293 Total assets 1,468,856 2,057,256 575,943 1,816,911 5,918,966</t>
  </si>
  <si>
    <t>Quarterly Financial Data - Unaudited</t>
  </si>
  <si>
    <t>Quarterly Financial Information Disclosure [Abstract]</t>
  </si>
  <si>
    <t>Quarterly Financial Data - Unaudited Three Months Ended (In Thousands, Except Per Share Data) December 31, September 30, June 30, March 31, 2015 Operating results: Interest income (1) $ 68,829 $ 63,484 $ 63,373 $ 63,746 Interest expense (25,039 ) (23,875 ) (23,008 ) (23,961 ) Net interest income 43,790 39,609 40,365 39,785 Non-interest income (loss) 19,593 (3,412 ) 14,104 (5,031 ) Operating expenses (22,638 ) (24,497 ) (25,218 ) (25,063 ) Net income 41,059 19,164 27,064 14,801 Per share data: Net income – basic $ 0.49 $ 0.22 $ 0.31 $ 0.17 Net income – diluted 0.46 0.22 0.31 0.16 Regular dividends declared per common share 0.28 0.28 0.28 0.28 2014 Operating results: Interest income $ 65,251 $ 63,351 $ 57,993 $ 55,475 Interest expense (23,903 ) (23,350 ) (21,151 ) (19,059 ) Net interest income 41,348 40,001 36,842 36,416 Non-interest income 10,686 28,519 1,475 (4,671 ) Operating expenses (26,462 ) (21,406 ) (22,282 ) (19,973 ) Net income 27,122 45,097 16,017 12,333 Per share data: Net income – basic $ 0.32 $ 0.53 $ 0.19 $ 0.14 Net income – diluted 0.31 0.50 0.18 0.14 Regular dividends declared per common share 0.28 0.28 0.28 0.28 (1) Interest income for both three-month periods ended December 31, 2015, and June 30, 2015, included $2 million of yield maintenance fees from commercial loans that prepaid during the quarters.</t>
  </si>
  <si>
    <t>Subsequent Events</t>
  </si>
  <si>
    <t>Subsequent Events [Abstract]</t>
  </si>
  <si>
    <t>Subsequent Events On January 20, 2016, we announced plans to restructure certain aspects of our conforming residential mortgage loan operations by discontinuing the acquisition and aggregation of conforming loans for resale to the Agencies. On February 9, 2016, we announced that we are repositioning our commercial business and will discontinue commercial loan originations. In February 2016, our Board of Directors approved an additional authorization for the repurchase of up to $100 million of our common stock and also authorized the repurchase of outstanding debt securities, including convertible and exchangeable debt. This authorization replaced all previous share repurchase plans and has no expiration date. Our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t>
  </si>
  <si>
    <t>Summary of Significant Accounting Policies (Policies)</t>
  </si>
  <si>
    <t>Basis of Presentation The consolidated financial statements presented herein are at December 31, 2015 and December 31, 2014 , and for the years ended December 31, 2015 , 2014 , and 2013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5 and results of operations for all periods presented have been made. In the second quarter of 2015, we began to specifically identify derivatives that are used to hedge our exposure to market interest rate risk associated with our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I, Item 7, Management’s Discussion and Analysis of Financial Condition and Results of Operations in this Annual Report on Form 10-K. Additionally, beginning in the second quarter of 2015, we combined our “Mortgage banking activities” and “Other market valuation adjustments” line items on our consolidated statements of income into a single line, now called “Mortgage banking and investment activities, net.” During 2015, we managed our market interest rate risk on the remainder of our assets (excluding MSRs) on a net basis, and we believe that combining these two line items better reflects the net effect of our hedging activities on the assets associated with derivatives that are marked-to-market each quarter. We have conformed the presentation of prior periods related to this change for consistency of comparison.</t>
  </si>
  <si>
    <t>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commercial securitization we engaged in during 2012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the assets of the entity were distributed to us, and the entity was dissolved.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See Note 4 for further discussion on principles of consolidation.</t>
  </si>
  <si>
    <t>Use of Estimates</t>
  </si>
  <si>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 xml:space="preserve">Fair Value Measurements Our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Examples of market information that we attempt to obtain include the following: • Quoted prices for the same or similar securities; • Relevant reports issued by analysts and rating agencies; • The current level of interest rates and any directional movements in relevant indices, such as credit risk indices; • Information about the performance of mortgage loans, such as delinquency and foreclosure rates, loss experience, and prepayment rates; • Indicative prices or yields from broker/dealers (including prices from counterparties under securities repurchase agreements); and • Other relevant observable inputs, including nonperformance risk and liquidity premiums.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loans and securitie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is unchanged from what it would be if markets were operating at normal activity levels and/or transactions were orderly; that is, to determine the current exit price. See Note 5 for further discussion on fair value measurements. </t>
  </si>
  <si>
    <t>Fair Value Option</t>
  </si>
  <si>
    <t xml:space="preserve">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and commercial loans, MSRs, Sequoia interest only (“IO”) securities, and certain mezzanine classified subordinate securities. We generally elect the fair value option for residential and commercial loans that are held-for-sale, due to our intent to sell or securitize the loans in the near-term. We elect the fair value option for our MSRs, Sequoia IO securities, and certain subordinate securities, for which we generally hedge market interest rate risk. As such, we seek to offset interest rate related changes in the values of these investments with changes in the values of their associated hedges through our consolidated statements of income. In addition, upon the adoption of ASU 2014-13 in 2015, we elected the fair value option for the assets and liabilities of our consolidated Sequoia entities. See Note 5 for further discussion on the fair value option. </t>
  </si>
  <si>
    <t>Real Estate Loans</t>
  </si>
  <si>
    <t xml:space="preserve">Real Estate Loans Residential and Commercial Loans - Held-for-Sale at Fair Value 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and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nd investing activities. We reclassify loans held-for-sale as loans held-for investment if we determine we will hold the loans for long-term investment. During 2014 and 2015, loans initially classified as held-for-sale were reclassified to held-for-investment when they were transferred to our FHLB-member subsidiary and financed with borrowings from the FHLBC. Residential and Commercial Loans - Held-for-Investment Residential Loans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5 , our current intention is to hold these loans for longer-term investment while they are financed by the FHLBC. Coupon interest is recognized as revenue when earned and deemed collectible or until a loan becomes more than 90 days past due. Changes in fair value are recurring and are reported through our consolidated statements of income in mortgage banking and investing activities. Commercial Loans - At Fair Value We may elect the fair value option for senior commercial mortgage loans that we originate or acquire that are bifurcated into a senior portion that is sold to a third party and a junior portion that we retain as an investment. When the transfer of the senior portion does not meet the criteria for sale treatment under GAAP, the entire loan (the senior and junior portions) remains on our consolidated balance sheet, and we account for the transfer of the senior portion as a secured borrowing. Coupon interest is recognized as revenue when earned and deemed collectible or until a loan becomes more than 90 days past due. Changes in fair value are recurring and are reported through our consolidated statements of income in mortgage banking and investing activities. Residential and Commercial Loans - At Amortized Cost Loans held-for-investment at amortized cost include certain commercial loans, including those owned at the Commercial Securitization entity, and prior to January 1, 2015, included residential loans owned at consolidated Sequoia entities. Coupon interest is recognized as revenue when earned and deemed collectible or until a loan becomes more than 90 days past due or has been individually impaired, at which point the loan is placed on nonaccrual status. Interest previously accrued for loans that have become greater than 90 days past due or individually impaired is reserved for in the allowance for loan losses. Residential loans delinquent more than 90 days or in foreclosure are characterized as a serious delinquency. Cash principal and interest that is advanced from servicers subsequent to a loan becoming greater than 90 days past due or individually impaired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We reclassify loans held-for-investment as loans held-for-sale if we determine that these loans will be sold or transferred to third parties. This may occur, for example, if we exercise our right to call ABS issued by a Sequoia securitization trust and decide to subsequently sell the underlying loans to third parties. See Note 6 for further discussion on residential loans. See Note 7 for further discussion on commercial loans. Residential Loans - Allowance for Loan Losses, Loan Modifications, and Foreclosed Loans Upon the adoption of ASU 2014-13 on January 1, 2015, we reclassified all residential loans held-for-investment at amortized cost to fair value. As such, we no longer maintain an allowance for loan losses for residential loans. As part of the loss mitigation efforts undertaken by servicers of residential loans owned at Sequoia securitization entities, certain delinquent loans have been modified and additional loans may be modified in the future. Loan modifications may include, but are not limited to: (i) conversion of a floating rate mortgage loan into a fixed rate mortgage loan; (ii) reduction in the contractual interest rate of a mortgage loan; (iii) forgiveness of a portion of the contractual interest and/or principal amounts owed on a mortgage loan; and, (iv) extension of the contractual maturity of a mortgage loan. We evaluate all loan modifications performed by servicers to determine if they constitute troubled debt restructurings (“TDRs”) according to GAAP. If a loan is determined to be a TDR, it is removed from the general loan pools used for calculating allowances for loan losses and assessed for impairment on an individual basis based upon any adverse change in the expected future cash flows resulting from the modification. This difference is recorded to mortgage banking and investment activities, net on our consolidated statements of income. When foreclosed property is received in full satisfaction for a defaulted loan, we estimate the fair value of the property, based on estimated net proceeds from the sale of the property (including servicer advances and other costs). To the extent that the fair value of the property is below the recorded investment of the loan, a charge is recorded to mortgage banking and investment activities, net, on our consolidated statements of income, for the difference. Foreclosed property is subsequently recorded as real estate owned (“REO”), a component of other assets on our consolidated balance sheets. Actual losses incurred on loans liquidated through a short-sale are also charged against the allowance for loan losses. See Note 6 for further discussion on the allowance for loan losses for residential loans. Commercial Loans - Allowance for Loan Losses For commercial loans classified as held-for-investment at amortized cost, we establish and maintain a general allowance for loan losses inherent in our portfolio at the reporting date and, where appropriate, a specific allowance for loan losses for loans we have determined to be impaired at the reporting date. An individual loan is considered impaired when it is deemed probable that we will not be able to collect all amounts due according to the contractual terms of the loan. Our methodology for assessing the adequacy of the allowance for loan losses begins with a formal review of each commercial loan in the portfolio and the assignment of an internal impairment status. Reviews are performed at least quarterly. We consider the following factors in evaluating each loan: • Loan to value ratios upon origination or acquisition of the loan; • The most recent financial information available for each loan and associated properties, including net operating income, debt service coverage ratios, occupancy rates, rent rolls, as well as any other loss factors we consider relevant, such as, but not limited to, specific loan trigger events that would indicate an adverse change in expected cash flows or payment delinquency; • Economic trends, both macroeconomic as well as those directly affecting the properties associated with our loans, and the supply and demand of competing projects in the sub-market in which the subject property is located; and • The loan sponsor or borrowing entity’s ability to ensure that properties associated with the loan are managed and operated sufficiently. Loan reviews are completed by asset management and finance personnel and reviewed and approved by senior management. Based on the assigned internal impairment status, a loan is categorized as “Pass,” “Watch List,” or “Workout.” Pass loans are defined as loans that are performing in accordance with the contractual terms of the loan agreement. Watch List loans are defined as performing loans for which the timing of cost recovery is under review. Workout loans are defined as loans that we believe have a credit impairment that may lead to a realized loss. Workout loans are typically assessed for impairment on an individual basis. Where an individual commercial loan is impaired, we record an allowance to reduce the carrying value of the loan to the current present value of expected future cash flows discounted at the loan’s effective rate or if a loan is collateral dependent, we reduce the carrying value to the estimated fair market value of the loan with a corresponding charge to provision for loan losses on our consolidated statements of income. For all commercial loans that are not individually impaired, we assess the commercial loan portfolio in aggregate for loan losses based on our expectation of credit losses inherent in the portfolio at the reporting date. Our expectation of credit losses is informed by, among other things: • Historical loss rates and past performance of similar loans in our own portfolio, if any; • Publicly available third-party reference loss rates on similar loans; and • Trends in delinquencies and charge-offs in our own portfolio and among industry participants. See Note 7 for further discussion on the allowance for loan losses for commercial loans. Repurchase Reserves We sell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 if the associated residential loan has been sold to one of the Agencies (which i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nd investment activities, net and MSR income (loss), net on our consolidated statements of income. See Note 15 for further discussion on the residential repurchase reserves. </t>
  </si>
  <si>
    <t>Real Estate Securities, at Fair Value</t>
  </si>
  <si>
    <t xml:space="preserve">Real Estate Securities, at Fair Value 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mortgage banking and investment activities, net on our consolidated statements of income. Available-for-Sale Securities AFS securities primarily consist of non-agency residential mortgage backed securities (“RMBS”) and may include other residential and commercial securities. Non-Agency RMBS are not issued or guaranteed by a federally chartered corporation, such as Fannie Mae or Freddie Mac, or any agency of the U.S. Government.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i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8 for further discussion on real estate securities. </t>
  </si>
  <si>
    <t>MSRs</t>
  </si>
  <si>
    <t xml:space="preserve">MSRs We recognize MSRs through the retention of servicing rights associated with residential mortgage loans that we acquired and subsequently transferred to third parties (including the Agencies) when the transfer meets the GAAP criteria for sale accounting, or through the direct acquisition of MSRs sold by third parties. Our MSRs are held and managed at Redwood Residential Acquisition Corporation, a wholly-owned subsidiary of RWT Holdings, Inc., which is a taxable REIT subsidiary of ours. We contract with licensed sub-servicers to perform servicing functions for loans associated with our MSRs. We have elected the fair value option for all of our MSRs, and they are initially recognized and carried at their estimated fair values. Servicing fee income from MSRs is recorded on a cash basis when received. Net servicing income and changes in the estimated fair value of MSRs are reported in MSR income (loss), net on our consolidated statements of income. See Note 9 for further discussion on MSRs. </t>
  </si>
  <si>
    <t>Cash and Cash Equivalents</t>
  </si>
  <si>
    <t>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si>
  <si>
    <t>Restricted Cash</t>
  </si>
  <si>
    <t xml:space="preserve">Restricted Cash Restricted cash primarily includes principal and interest payments that are collateral for, or payable to, owners of ABS issued by consolidated securitization entities as well as cash held in association with borrowings from the Federal Home Loan Bank of Chicago, and cash associated with our risk sharing transactions with the Agencies. </t>
  </si>
  <si>
    <t>Accrued Interest Receivable</t>
  </si>
  <si>
    <t>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 xml:space="preserve">Derivative Financial Instruments 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or through mortgage banking and investment activities, net if they are used to manage risks associated with our residential and commercial mortgage banking activities or other residential investments. Valuation changes related to residential LPCs and FSCs are included in mortgage banking and investment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Contracts TBA contrac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CMBX Credit Default Index Swaps CMBX credit default index swaps are derivative instruments that reference an index reflecting the performance of specified tranches from selected commercial mortgage-backed securities (“CMBS”) transactions. Transacting in CMBX credit default index swaps enables us to hedge certain financial risks we are exposed to as we originate senior commercial mortgage loans in anticipation of the sale of these loans into CMBS transactions.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nd investment activities, net. See Note 10 for further discussion on derivative financial instruments. </t>
  </si>
  <si>
    <t>Deferred Tax Assets and Liabilities</t>
  </si>
  <si>
    <t xml:space="preserve">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t>
  </si>
  <si>
    <t>Deferred Securities Issuance Costs</t>
  </si>
  <si>
    <t xml:space="preserve">Deferred Securities Issuance Costs Securities issuance costs are expenses associated with the issuance of long-term debt, and the ABS issued from the Residential Resecuritization, the Commercial Securitization, and Sequoia securitization entities we sponsor and consolidate for financial reporting purposes. These expenses typically include underwriting, rating agency, legal, accounting, and other fees. ABS issuance costs associated with liabilities reported at cost are deferred. Deferred securities issuance costs are reported on our consolidated balance sheets as deferred charges (an asset) and are amortized as an adjustment to interest expense using the interest method, based upon the actual and estimated repayment schedules of the related securities issued. </t>
  </si>
  <si>
    <t>Other Assets and Other Liabilities</t>
  </si>
  <si>
    <t xml:space="preserve">Other Assets and Other Liabilities Other assets primarily consists of margin receivable, pledged collateral, FHLBC stock, guarantee asset, REO, fixed assets, leasehold improvements, investment receivable, and prepaid expenses. Other liabilities primarily consists of accrued compensation, guarantee obligations, margin payable, and residential loan and MSR repurchase reserves.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Fannie Mae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 sharing arrangements, during the 10 year term of our first Fannie Mae arrangement, we receive monthly cash payments from Fannie Mae based on the monthly outstanding unpaid principal balance of the reference pool of loans, and for our Freddie Mac and our new Fannie Mae arrangements, the Agencies charged us a reduced guarantee fee for the reference loans we delivered to them in exchange for mortgage backed securities, which we then sold. Under these arrangements we are required to pledge assets to the Agencies to collateralize our risk 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hich at inception were recorded at fair value based on the fair value of the guarantee asset in the case of the first Fannie Mae arrangement, and the additional proceeds received that were attributable to the reduced guarantee fees for the Freddie Mac and new Fannie Ma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 sharing arrangement and income related to the amortization of the guarantee obligations of all three arrangements are recorded in other income, and market valuation changes of the guarantee asset are recorded in mortgage banking and investment activities, net, on our consolidated statements of income. Our consolidated balance sheets include assets of the special purpose entities ("SPEs") associated with these risk 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5 and December 31, 2014 , assets of such SPEs totaled $63 million and $19 million , respectively, and liabilities of such SPEs totaled $25 million and $7 million , respectively. See Note 15 for further discussion on loss contingencies — risk sharing.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our consolidated statements of income as a component of other market valuation adjustments. Margin receivable reflects cash collateral we have posted with various counterparties relating to our derivative and lending agreements with those counterparties, as applicable. See Note 11 for further discussion on other assets. </t>
  </si>
  <si>
    <t xml:space="preserve">Short-Term Debt Short-term debt includes borrowings under master repurchase agreements, loan warehouse facilities, and other forms of borrowings that expire within one year with various counterparties. These borrowings may be unsecured or collateralized by cash, loans, or securities.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See Note 12 for further discussion on short-term debt. </t>
  </si>
  <si>
    <t>Accrued Interest Payable</t>
  </si>
  <si>
    <t xml:space="preserve">Accrued Interest Payable Accrued interest payable includes interest that is due and payable to third parties. Interest is generally paid within one to three months of recording the payable, based upon our remittance requirements, and is paid semi-annually for our convertible and exchangeable debt.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t>
  </si>
  <si>
    <t xml:space="preserve">Asset-Backed Securities Issued ABS issued represents asset-backed securities issued by bankruptcy-remote entities consolidated by Redwood. These include certain Sequoia entities, the Residential Resecuritization and the Commercial Securitization.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ABS issued are generally carried at their unpaid principal balances net of any unamortized discount or premium. Upon adoption of ASU 2014-13 on January 1, 2015, we began to account for the ABS issued under our consolidated Sequoia entities at fair value, with periodic changes in fair value recorded in mortgage banking and investment activities, net on our consolidated statements of income. See Note 13 for further discussion on ABS issued. </t>
  </si>
  <si>
    <t xml:space="preserve">Long-Term Debt FHLBC Borrowings FHLBC borrowings include amounts borrowed by our FHLB-member subsidiary,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Commercial Secured Borrowings Commercial secured borrowings represent liabilities recognized in association with cash received from transfers of portions of senior commercial mortgage loans to third parties that did not meet the criteria for sale treatment under GAAP and were accounted for as financings. We elected the fair value option for these secured borrowings and they are held at their estimated fair value on our consolidated balance sheets. These amounts do not represent legal obligations of Redwood and we are not required to make interest payments on these borrowings. Convertible Notes Convertible notes include unsecured convertible and exchangeable debt that are carried at their unpaid principal balance.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This long-term debt is unsecured and interest is paid quarterly until it is redeemed in whole or matures at a future date. See Note 14 for further discussion on long-term debt. </t>
  </si>
  <si>
    <t>Equity 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associated with dilutive convertible or exchangeable debt to net income and adding the shares issued in an assumed conversion or exchange to the diluted weighted average share count.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 See Note 16 for further discussion on equity.</t>
  </si>
  <si>
    <t>Incentive Plans</t>
  </si>
  <si>
    <t>Incentive Plans In May 2014, our shareholders approved the 2014 Redwood Trust, Inc. Incentive Plan (“Incentive Plan”) for executive officers, employees, and non-employee directors, which replaced the 2002 Redwood Trust, Inc.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 or four -year period. Awards made under the Incentive Plan to officers and other employees in lieu of the payment in cash of a portion of annual bonuses earned generally vest immediately, but are subject to a three -year mandatory holding period. Deferred stock units and restricted stock have attached dividend equivalent rights, resulting in the payment of dividend equivalents each time we pay a common stock dividend. Non-employee directors are also provided annual awards under the Incentive Plan that generally vest immediately. The cost of the awards is amortized over the vesting period on a straight-line basis. Employee Stock Purchase Plan In May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November 2013, our Board of Directors approved an amendment to our 2002 Executive Deferred Compensation Plan (“EDCP”) to allow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5 , 2014 , and 2013 were $0.8 million , $0.6 million , and $0.2 million , respectively. Vesting of the 401(k) Plan matching contributions is based on the employee’s tenure at the Company, and over time an employee becomes increasingly vested in matching contributions. See Note 17 for further discussion on equity compensation plans.</t>
  </si>
  <si>
    <t>Taxes 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operating expense, respectively, in our consolidated statements of income. See Note 20 for further discussion on taxes.</t>
  </si>
  <si>
    <t>Recent Accounting Pronouncements</t>
  </si>
  <si>
    <t>Other Recent Accounting Pronouncements In January 2016, the FASB issued ASU 2016-01,"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are currently evaluating the impact that this update will have on our consolidated financial statements. In April 2015, the FASB issued ASU 2015-05, “Intangibles - Goodwill and Other - Internal-Use Software (Subtopic 350-40): Customer's Accounting for Fees Paid in a Cloud-Computing Arrangement.” This new guidance provides additional guidance on accounting for fees paid in a cloud-computing arrangement that contains a software license. This new guidance is effective for fiscal years beginning after December 15, 2015. Early adoption is allowed. We plan to adopt this new guidance by the required date and we do not believe the adoption of this new guidance will have a material impact on our consolidated financial stat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our deferred securities issuance costs that we currently present on the face of our consolidated balance sheets and present them as debt discoun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Early adoption is allowed, including in any interim period. We plan to adopt this new guidance by the required date and we do not believe the adoption of this new guidance will have a material impact on our consolidated financial statements. 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s, the new standard’s enhanced disclosures are effective for annual periods beginning after December 15, 2014 and interim periods beginning after March 15, 2015. We adopted the new guidance, as required, in the first quarter of 2015 and adopted the disclosure requirements in the second quarter of 2015, as required, which are included in Note 12 of these notes to our consolidated financial statements. The adoption in the first quarter of 2015 did not have a material impact on our consolidated financial statements, as we did not have repo-to-maturity transactions outstanding.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We are evaluating the impact the update will have on our consolidated financial statements.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consolidated financial statements. Recent Accounting Pronouncements Adoption of ASU 2014-13 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 the estimated fair value of our retained interests in the Sequoia CFEs. Similarly, the periodic net market valuation adjustments we record on our consolidated income statement from the consolidated assets and liabilities of the CFEs represent the change in fair value of our retained interests in the Sequoia CFEs. 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 Subsequent to the adoption of ASU 2014-13, the consolidated assets and liabilities of the Sequoia CFEs are both carried at fair value, with the periodic net changes in fair value recorded on our consolidated income statement, in mortgage banking and investment activities, net. The following table presents the assets and liabilities of the consolidated Sequoia entities at December 31, 2014 prior to the adoption of ASU 2014-13, the adjustments required to adopt the new standard, and the adjusted balances at January 1, 2015.</t>
  </si>
  <si>
    <t>Balance Sheet Netting</t>
  </si>
  <si>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5 and December 31, 2014 . Table 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 (Tables)</t>
  </si>
  <si>
    <t>Variable Interest Entity [Line Items]</t>
  </si>
  <si>
    <t>Securitization Activity Related to Unconsolidated Variable Interest Entity's Sponsored by Redwood</t>
  </si>
  <si>
    <t>The following table presents information related to securitization transactions that occurred during the year s ended December 31, 2015 and 2014 . Table 4.2 – Securitization Activity Related to Unconsolidated VIEs Sponsored by Redwood Years Ended December 31, (In Thousands) 2015 2014 Principal balance of loans transferred $ 1,375,532 $ 1,324,419 Trading securities retained, at fair value 252,222 77,160 AFS securities retained, at fair value 7,852 78,218 MSRs recognized 8,202 8,518</t>
  </si>
  <si>
    <t>Cash Flows Related to Unconsolidated Variable Interest Entity's Sponsored by Redwood</t>
  </si>
  <si>
    <t>The following table summarizes the cash flows during the years ended December 31, 2015 and 2014 between us and the unconsolidated VIEs sponsored by us. Table 4.3 – Cash Flows Related to Unconsolidated VIEs Sponsored by Redwood Years Ended December 31, (In Thousands) 2015 2014 Proceeds from new transfers $ 1,139,052 $ 1,201,411 MSR fees received 14,874 13,812 Funding of compensating interest (363 ) (227 ) Cash flows received on retained securities 43,460 56,870</t>
  </si>
  <si>
    <t>MSR Assumptions Related to Unconsolidated Variable Interest Entity's Sponsored by Redwood</t>
  </si>
  <si>
    <t>The following table presents the key weighted average assumptions used to measure MSRs and securities retained at the date of securitization. Table 4.4 – Assumptions Related to Assets Retained from Unconsolidated VIEs Sponsored by Redwood Year Ended December 31, 2015 Year Ended December 31, 2014 At Date of Securitization MSRs Senior Securities Subordinate Securities MSRs Senior Securities Subordinate Securities Prepayment rate 5 % - 15 % 8 % - 10 % 8 % - 10 % 5 % - 16 % 8 % - 10 % 8 % - 10 % Discount rates 11 % 3 % 6 % 11 % 3 % 5 % Credit loss assumptions N/A 0.10 % - 0.25 % 0.10 % - 0.25 % N/A 0.25 % 0.25 %</t>
  </si>
  <si>
    <t>Unconsolidated Variable Interest Entity's Sponsored by Redwood Summary</t>
  </si>
  <si>
    <t>The following table presents additional information at December 31, 2015 and December 31, 2014 , related to unconsolidated securitizations accounted for as sales since 2012. Table 4.5 – Unconsolidated VIEs Sponsored by Redwood (In Thousands) December 31, 2015 December 31, 2014 On-balance sheet assets, at fair value: Interest-only, senior and subordinate securities, classified as trading $ 258,697 $ 93,802 Senior and subordinate securities, classified as AFS 272,715 460,990 Mortgage servicing rights 56,984 56,801 Maximum loss exposure (1) $ 588,396 $ 611,593 Assets transferred: Principal balance of loans outstanding $ 7,318,167 $ 7,276,825 Principal balance of delinquent loans 30+ days delinquent 18,300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December 31, 2015 and December 31, 2014 . Table 4.6 – Key Assumptions and Sensitivity Analysis for Assets Retained from Unconsolidated VIEs Sponsored by Redwood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31 million and $88 million of interest only securities at December 31, 2015 and December 31, 2014 , respectively. (2) Expected life, prepayment speed assumption, discount rate assumption, and credit loss assumption presented in the tables above represent weighted averages.</t>
  </si>
  <si>
    <t>Loan Transfers Accounted for as Secured Borrowings</t>
  </si>
  <si>
    <t>The following table presents a summary of our interests in third-party VIEs at December 31, 2015 , grouped by security type. Table 4.7 – Third-Party Sponsored VIE Summary (Dollars in Thousands) December 31, 2015 Residential Mortgage Backed Securities Senior $ 285,033 Re-REMIC 165,064 Subordinate 251,748 Total Investments in Third-Party Sponsored VIEs $ 701,845</t>
  </si>
  <si>
    <t>Variable Interest Entity, Primary Beneficiary</t>
  </si>
  <si>
    <t>Schedule of Variable Interest Entities</t>
  </si>
  <si>
    <t>The following table presents a summary of the assets and liabilities of these VIEs. Intercompany balances have been eliminated for purposes of this presentation. Table 4.1 – Assets and Liabilities of Consolidated VIEs December 31, 2015 Sequoia Entities Residential Resecuritization Commercial Securitization Total (Dollars in Thousands) Residential loans, held-for-investment $ 1,021,870 $ — $ — $ 1,021,870 Commercial loans, held-for-investment — — 166,016 166,016 Real estate securities — — — — Restricted cash 228 — 137 365 Accrued interest receivable 1,131 — 1,297 2,428 Other assets 4,895 — — 4,895 Total Assets $ 1,028,124 $ — $ 167,450 $ 1,195,574 Accrued interest payable $ 555 $ — $ 249 $ 804 Accrued expenses and other liabilities 100 — — 100 Asset-backed securities issued 996,820 — 53,137 1,049,957 Total Liabilities $ 997,475 $ — $ 53,386 $ 1,050,861 Number of VIEs 21 — 1 22 December 31, 2014 Sequoia Residential Commercial Total (Dollars in Thousands) Residential loans, held-for-investment $ 1,474,386 $ — $ — $ 1,474,386 Commercial loans, held-for-investment — — 194,991 194,991 Real estate securities, at fair value — 221,676 — 221,676 Restricted cash 147 43 137 327 Accrued interest receivable 2,359 477 1,511 4,347 Other assets 4,411 — 70 4,481 Total Assets $ 1,481,303 $ 222,196 $ 196,709 $ 1,900,208 Accrued interest payable $ 976 $ 5 $ 390 $ 1,371 Asset-backed securities issued 1,416,762 45,044 83,313 1,545,119 Total Liabilities $ 1,417,738 $ 45,049 $ 83,703 $ 1,546,490 Number of VIEs 24 1 1 26</t>
  </si>
  <si>
    <t>Summary of Significant Accounting Policies (Tables)</t>
  </si>
  <si>
    <t>Schedule of New Accounting Pronouncements and Changes in Accounting Principles</t>
  </si>
  <si>
    <t>The following table presents the assets and liabilities of the consolidated Sequoia entities at December 31, 2014 prior to the adoption of ASU 2014-13, the adjustments required to adopt the new standard, and the adjusted balances at January 1, 2015. Table 3.1 –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5 and December 31, 2014 . Table 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December 31, 2015 and December 31, 2014 . Table 5.1 – Carrying Values and Fair Values of Assets and Liabilities December 31, 2015 December 31, 2014 Carrying Value Fair Value Carrying Value Fair Value (In Thousands) Assets Residential loans, held-for-sale At fair value $ 1,114,305 $ 1,114,305 $ 1,341,032 $ 1,341,032 At lower of cost or fair value 1,433 1,635 1,488 1,669 Residential loans, held-for-investment (1) At fair value 2,813,065 2,813,065 581,668 581,668 At amortized cost — — 1,474,386 1,381,918 Commercial loans, held-for-sale 39,141 39,141 166,234 166,234 Commercial loans, held-for-investment At fair value 67,657 67,657 71,262 71,262 At amortized cost 295,849 300,824 329,431 334,876 Trading securities 404,011 404,011 111,606 111,606 Available-for-sale securities 829,245 829,245 1,267,624 1,267,624 MSRs 191,976 191,976 139,293 139,293 Cash and cash equivalents 220,229 220,229 269,730 269,730 Restricted cash 5,567 5,567 628 628 Accrued interest receivable 23,290 23,290 18,222 18,222 Derivative assets 16,393 16,393 16,417 16,417 REO (2) 4,896 5,282 4,391 4,703 Margin receivable (2) 83,191 83,191 65,374 65,374 FHLBC stock (2) 34,437 34,437 10,688 10,688 Guarantee asset (2) 5,697 5,697 7,201 7,201 Pledged collateral (2) 53,600 53,600 9,927 9,927 Liabilities Short-term debt $ 1,855,003 $ 1,855,003 $ 1,793,825 $ 1,793,825 Accrued interest payable 8,936 8,936 8,502 8,502 Margin payable 6,415 6,415 6,455 6,455 Guarantee obligation 22,704 22,702 7,201 7,201 Derivative liabilities 62,794 62,794 58,331 58,331 ABS issued (1) Fair value 996,820 996,820 — — Amortized cost 53,137 53,137 1,545,119 1,446,605 FHLBC long-term borrowings 1,343,023 1,343,023 495,860 495,860 Commercial secured borrowings 63,152 63,152 66,707 66,707 Convertible notes 492,500 461,053 492,500 492,188 Other long-term debt 139,500 83,700 139,500 101,835 (1) Upon adoption of ASU 2014-13 on January 1, 2015, we began to record loans held-for-investment in, and ABS issued by, consolidated Sequoia entities at fair value. See Note 3 for further discussion. (2) These assets are included in other assets on our consolidated balance sheets.</t>
  </si>
  <si>
    <t>Assets and Liabilities Measured at Fair Value on Recurring Basis</t>
  </si>
  <si>
    <t xml:space="preserve">The following table presents the assets and liabilities that are reported at fair value on our consolidated balance sheets on a recurring basis at December 31, 2015 and December 31, 2014 , as well as the fair value hierarchy of the valuation inputs used to measure fair value. Table 5.2 – Assets and Liabilities Measured at Fair Value on a Recurring Basis December 31, 2015 Carrying Value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62,794 2,963 58,368 1,463 Commercial secured borrowings 63,152 — — 63,152 ABS issued 996,820 — — 996,820 December 31, 2014 Carrying Fair Value Measurements Using (In Thousands) Level 1 Level 2 Level 3 Assets Residential loans $ 1,922,700 $ — $ 244,716 $ 1,677,984 Commercial loans 237,496 — — 237,496 Trading securities 111,606 — — 111,606 Available-for-sale securities 1,267,624 — — 1,267,624 Derivative assets 16,417 6,654 8,603 1,160 MSRs 139,293 — — 139,293 Pledged collateral 9,927 9,927 — — FHLBC Stock 10,688 — 10,688 — Guarantee asset 7,201 — — 7,201 Liabilities Derivative liabilities 58,331 9,878 48,412 41 Commercial secured borrowings 66,707 — — 66,707 </t>
  </si>
  <si>
    <t>Changes in Level 3 Assets and Liabilities Measured at Fair Value on Recurring Basis</t>
  </si>
  <si>
    <t>The following table presents additional information about Level 3 assets and liabilities measured at fair value on a recurring basis for the years ended December 31, 2015 and December 31, 2014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Acquisitions 5,231,532 617,519 399,990 33,370 95,281 — — — — Sales (3,857,807 ) (754,636 ) (83,038 ) (366,373 ) (18,206 ) — — — (1,362 ) Principal paydowns (612,473 ) (780 ) (7,245 ) (131,387 ) — — — (593 ) (312,800 ) Gains (losses) in net income, net (6,071 ) 7,199 (17,302 ) 72,612 (24,392 ) (1,377 ) 60,823 (3,011 ) 8,366 Unrealized losses in OCI, net — — — (46,961 ) — — — — — Other settlements, net (3) (6,313 ) — — 360 — (127 ) (58,734 ) 49 400 Ending balance - December 31, 2015 $ 3,797,551 $ 106,798 $ 404,011 $ 829,245 $ 191,976 $ 5,697 $ 3,208 $ 63,152 $ 996,820 Assets Liabilities (In Thousands) Residential Loans Commercial Loans Trading Securities AFS Securities MSRs Guarantee Asset Derivatives (1) Commercial Secured Borrowings Beginning balance - December 31, 2013 $ 391,100 $ 89,111 $ 124,555 $ 1,558,306 $ 64,824 $ — $ (379 ) $ — Acquisitions 5,020,988 937,594 81,545 237,499 95,550 7,201 — 65,048 Sales (3,746,417 ) (807,931 ) (64,393 ) (440,361 ) — — — — Principal paydowns (42,657 ) (4,157 ) (5,934 ) (168,308 ) — — — (374 ) Amortization income — — — 32,774 — — — — Gains (losses) in net income, net 56,835 22,824 (24,167 ) 23,412 (21,081 ) — 14,527 2,033 Unrealized gains in OCI, net — — — 24,302 — — — — Other settlements, net (3) (1,865 ) 55 — — — — (13,029 ) — Ending balance - December 31, 2014 $ 1,677,984 $ 237,496 $ 111,606 $ 1,267,624 $ 139,293 $ 7,201 $ 1,119 $ 66,707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 (3) Other settlements, net for derivatives represents the transfer of the fair value of loan purchase commitments at the time loans are acquired to the basis of residential loan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December 31, 2015 , 2014 , and 2013 . Gains or losses incurred on assets or liabilities sold, matured, called, or fully written down during the years ended December 31, 2015 , 2014 , and 2013 are not included in this presentation. Table 5.4 – Portion of Net Gains (Losses) Attributable to Level 3 Assets and Liabilities Still Held at December 31, 2015 , 2014 , and 2013 Included in Net Income Included in Net Income Years Ended December 31, (In Thousands) 2015 2014 2013 Assets Residential loans at Redwood $ (5,541 ) $ 16,512 $ (290 ) Residential loans at consolidated Sequoia entities 7,422 — — Commercial loans (2,620 ) 3,357 1,501 Trading securities (13,391 ) (25,216 ) 32,496 Available-for-sale securities (246 ) (434 ) (1,108 ) MSRs (3,471 ) (15,239 ) 14,196 Loan purchase commitments 4,252 1,119 — Guarantee asset (1,504 ) — — Liabilities Loan purchase commitments $ — $ — $ (379 ) Commercial secured borrowing 3,011 2,033 — ABS issued (8,366 ) — —</t>
  </si>
  <si>
    <t>Assets and Liabilities Measured at Fair Value on Non-Recurring Basis</t>
  </si>
  <si>
    <t>The following table presents information on assets recorded at fair value on a non-recurring basis at December 31, 2015 and December 31, 2014 . This table does not include the carrying value and gains or losses associated with the asset types below that were not recorded at fair value on our balance sheet at December 31, 2015 and December 31, 2014 . Table 5.5 – Assets and Liabilities Measured at Fair Value on a Non-Recurring Basis Gain (Loss) for Year Ended December 31, 2015 Carrying Value Fair Value Measurements Using (In Thousands) Level 1 Level 2 Level 3 December 31, 2015 Assets Residential loans, at lower of cost or fair value $ 1,096 $ — $ — $ 1,096 $ 3 REO 2,395 — — 2,395 (764 ) Liabilities Guarantee obligation 4,414 — — 4,414 — Gain (Loss) for Year Ended December 31, 2014 Carrying Fair Value Measurements Using (In Thousands) Level 1 Level 2 Level 3 December 31, 2014 Assets Residential loans, at lower of cost or fair value $ 1,104 $ — $ — $ 1,104 $ (1 ) REO 2,069 — — 2,069 (320 ) Liabilities Guarantee obligation 7,201 — — 7,201 —</t>
  </si>
  <si>
    <t>Market Valuation Adjustments</t>
  </si>
  <si>
    <t>The following table presents the net market valuation gains and losses recorded in each line item of our consolidated statements of income for the years ended December 31, 2015 , 2014 , and 2013 . Table 5.6 – Market Valuation Gains and Losses, Net Years Ended December 31, (In Thousands) 2015 2014 2013 Mortgage banking and investment activities, net Residential loans held-for-sale, at fair value $ 3,712 $ 51,312 $ (10,455 ) Residential loan purchase and forward sale commitments 50,234 13,891 (399 ) Residential loans held-for-investment at fair value, at Redwood (6,337 ) (697 ) — Consolidated Sequoia entities (1) (1,192 ) (894 ) (612 ) Commercial loans, at fair value (2) 10,265 20,788 8,694 Trading securities (17,279 ) (24,197 ) 38,926 Impairments on AFS securities (246 ) (565 ) (1,833 ) Risk management derivatives, net (52,146 ) (38,959 ) 51,385 Guarantee asset (1,504 ) — — Other investments (382 ) 104 — Total mortgage banking and investment activities, net (3) $ (14,875 ) $ 20,783 $ 85,706 MSR Income (loss), net MSRs $ (24,392 ) $ (21,081 ) $ 11,995 Risk management derivatives, net (12,708 ) — — Total MSR income (loss), net (4) $ (37,100 ) $ (21,081 ) $ 11,995 Total market valuation gains and losses, net $ (51,975 ) $ (298 ) $ 97,701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3) Mortgage banking and investment activities, net presented above does not include fee income or provisions for repurchases that are components of mortgage banking and investment activities, net presented on our consolidated statements of income, as these amounts do not represent market valuation changes. (4) MSR Income (loss), net presented above does not include net fee income or provisions for repurchases that are components of MSR Income (loss), net on our consolidated statements of income, as these amounts do not represent market valuation adjustments.</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December 31, 2015 Fair Value Weighted Average (Dollars in Thousands, except input values) Unobservable Input Range Assets Residential loans, at fair value: Jumbo fixed rate loans $ 1,936,062 Whole loan spread to TBA price $ 3.10 - $ 4.53 $ 4.27 Jumbo hybrid loans 206,309 Prepayment rate (Annual CPR) 15 - 15 % 15 % Spread to swap rate 125 - 165 bps 138 bps Jumbo loans committed to sell 633,310 Committed Sales Price $ 102.56 - $ 102.61 $ 102.58 Loans held by consolidated Sequoia entities (1) 1,021,870 Liability price N/A N/A Residential loans, at lower of cost or fair value 1,096 Loss severity 13 - 30 % 21 % Commercial loans, at fair value 106,798 Spread to swap rate 221 - 221 bps 221 bps Credit support 26 - 26 % 26 % Trading and AFS securities 1,233,256 Discount rate 5 - 12 % 6 % Prepayment rate (annual CPR) 1 - 35 % 12 % Default rate 0 - 35 % 6 % Loss severity 20 - 65 % 29 % Credit support 0 - 48 % 4 % MSRs 191,976 Discount rate 9 - 12 % 10 % Prepayment rate (annual CPR) 5 - 60 % 10 % Per loan annual cost to service $ 72 - $ 82 $ 79 Guarantee asset 5,697 Discount rate 11 - 11 % 11 % Prepayment rate (annual CPR) 12 - 12 % 12 % REO 2,395 Loss severity 0 - 89 % 51 % Loan purchase commitments, net (2) 3,208 MSR Multiple 0 - 6 x 3.4 x Fallout rate 1 - 99 % 25 % Whole loan spread to TBA price 3.10 - 4.38 4.16 Prepayment rate (Annual CPR) 15 - 15 15 % Spread to swap rate 125 - 165 bps 137 bps Liabilities ABS issued (1) 996,820 Discount rate 5 - 9 % 5 % Prepayment rate (annual CPR) 2 - 23 % 12 % Default rate 1 - 12 % 7 % Loss severity 20 - 32 % 27 % Credit support — - 33 % 9 % Commercial secured financing 63,152 Spread to swap rate 219 - 220 bps 220 bps Credit support 25 % - 25 % 25 % Notes to Table 5.7 (1) Upon adoption of ASU 2014-13 on January 1, 2015, we began to record loans held-for-investment in, and ABS issued by, consolidated Sequoia entities at fair value. In accordance with this new guidance, the fair value of the loans in these entities was based on the fair value of the liabilities (ABS) issued by these entities, which we determined were more readily observable. See Note 3 for further discussion. (2) For the purpose of this presentation, loan purchase commitment assets and liabilities are presented net.</t>
  </si>
  <si>
    <t>Residential Loans (Tables) - Residential Loans</t>
  </si>
  <si>
    <t>Summary of Classifications and Carrying Value of Loans</t>
  </si>
  <si>
    <t>The following table summarizes the classifications and carrying values of the residential loans owned at Redwood and at consolidated Sequoia entities at December 31, 2015 and December 31, 2014 . Table 6.1 – Classifications and Carrying Values of the Residential Loans December 31, 2015 (In Thousands) Redwood Sequoia (1) Total Held-for-sale Fair value - conforming $ 129,819 $ — $ 129,819 Fair value - jumbo 984,486 — 984,486 Lower of cost or fair value - jumbo 1,433 — 1,433 Total held-for-sale 1,115,738 — 1,115,738 Held-for-investment Fair value - jumbo 1,791,195 1,021,870 2,813,065 Total Residential Loans $ 2,906,933 $ 1,021,870 $ 3,928,803 December 31, 2014 (In Thousands) Redwood Sequoia (1) Total Held-for-sale Fair value - conforming $ 244,714 $ — $ 244,714 Fair value - jumbo 1,096,317 — 1,096,317 Lower of cost or fair value - jumbo 1,488 — 1,488 Total held-for-sale 1,342,519 — 1,342,519 Held-for-investment Fair value - jumbo 581,668 — 581,668 At amortized cost — 1,474,386 1,474,386 Total Residential Loans $ 1,924,187 $ 1,474,386 $ 3,398,573 (1) Upon adoption of ASU 2014-13 on January 1, 2015, we began to record loans held-for-investment at consolidated Sequoia entities at fair value. See Note 3 for further discussion.</t>
  </si>
  <si>
    <t>Carrying Value for Loans Held-for-Investment</t>
  </si>
  <si>
    <t>The following table details the carrying value for residential loans held-for-investment at consolidated Sequoia entities at December 31, 2015 and December 31, 2014 . Table 6.2 – Carrying Value for Held-for-Investment Residential Loans at Sequoia Entities (In Thousands) December 31, 2015 December 31, 2014 Principal balance $ 1,122,415 $ 1,483,213 Unamortized premium, net — 12,511 Allowance for loan losses — (21,338 ) Valuation adjustment (100,545 ) — Carrying Value $ 1,021,870 $ 1,474,386</t>
  </si>
  <si>
    <t>Geographic Concentration of Loans Recorded on Consolidated Balance Sheet</t>
  </si>
  <si>
    <t>The following table presents the geographic concentration of residential loans recorded on our consolidated balance sheets at December 31, 2015 and 2014 . Table 6.3 – Geographic Concentration of the Residential Loans December 31, 2015 December 31, 2014 Geographic Concentration (by Principal) Held-for-Sale Held-for- Investment at Sequoia Held-for- Investment at FVO Held-for-Sale Held-for- Investment at Sequoia Held-for- Investment at FVO California 41 % 18 % 39 % 39 % 20 % 24 % Texas 9 % 6 % 11 % 9 % 5 % 14 % Washington 6 % 2 % 3 % 5 % 2 % 4 % Colorado 5 % 3 % 5 % — % — % 8 % Florida 4 % 14 % 4 % 4 % 13 % 6 % Virginia 3 % 3 % 4 % 5 % 3 % 7 % Georgia 3 % 5 % 1 % 2 % 5 % — % Massachusetts 2 % 2 % 4 % 6 % 2 % 5 % New York 1 % 8 % 5 % 2 % 8 % 3 % Other states (none greater than 5%) 26 % 39 % 24 % 28 % 42 % 29 % Total 100 % 100 % 100 % 100 % 100 % 100 %</t>
  </si>
  <si>
    <t>Loan Product Type and Accompanying Loan Characteristics of Loans</t>
  </si>
  <si>
    <t>T he following table displays the loan product type and accompanying loan characteristics of residential loans recorded on our consolidated balance sheets at December 31, 2015 and 2014 . Table 6.4 – Classifications and Carrying Values of Residential Loans December 31, 2015 (In Thousands) Loan Balance Number of Loans Interest Rate (1) Maturity Date Total Principal 30-89 Days DQ 90+ Days DQ Held-for-Investment at Redwood (2) : ARM loans $ 251 to $500 2 3.63 % to 3.75% 2044-07 - 2044-07 $ 563 $ — $ — $ 501 to $750 2 3.50 % to 3.50% 2045-09 - 2045-10 1,671 — — $ 751 to $1,000 1 3.63 % to 3.63% 2044-08 - 2044-08 1,267 — — 5 3,501 — — Hybrid ARM loans $ 251 to $500 7 2.88 % to 3.88% 2044-01 - 2044-09 2,963 — — $ 501 to $750 28 2.63 % to 4.9% 2040-09 - 2044-10 17,514 — — $ 751 to $1,000 15 2.75 % to 5.05% 2039-05 - 2044-11 12,994 — — over $1,000 6 2.88 % to 5.2% 2039-04 - 2044-12 8,797 — — 56 42,268 — — Fixed loans $ — to $250 29 3.64 % to 5.38% 2039-04 - 2045-10 5,295 242 — $ 251 to $500 484 3.13 % to 5.13% 2029-07 - 2045-12 212,732 913 — $ 501 to $750 959 2.94 % to 5.25% 2026-11 - 2045-12 595,863 3,213 — $ 751 to $1,000 552 2.90 % to 5.00% 2024-01 - 2045-12 480,557 989 — over $1,000 313 3.14 % to 5.00% 2027-04 - 2045-12 418,774 — — 2,337 1,713,221 5,357 — Total HFI at Redwood: 2,398 $ 1,758,990 $ 5,357 $ — Held-for-Investment at Sequoia (1) : ARM loans: $ — to $250 3,133 0.38 % to 5.16% 2013-02 - 2035-11 $ 355,415 $ 10,661 $ 13,078 $ 251 to $500 858 — % to 5.63% 2013-12 - 2036-05 296,425 9,620 15,345 $ 501 to $750 269 0.63 % to 4.66% 2014-05 - 2035-09 161,273 4,578 7,209 $ 751 to $1,000 135 0.38 % to 2.38% 2019-02 - 2035-07 118,983 3,586 8,473 over $1,000 109 — % to 2.63% 2022-01 - 2036-05 169,492 1,341 14,718 4,504 1,101,588 29,786 58,823 Hybrid ARM loans: $ — to $250 3 2.75 % to 2.88% 2033-09 - 2034-06 317 — — $ 251 to $500 20 2.63 % to 2.88% 2033-07 - 2034-12 7,523 — — $ 501 to $750 15 2.63 % to 2.88% 2033-08 - 2034-12 9,874 542 — $ 751 to $1,000 2 2.75 % to 2.75% 2033-07 - 2033-08 1,547 — — over $1,000 1 2.75 % to 2.75% 2033-09 - 2033-09 1,566 — — 41 20,827 542 — Total HFI at Sequoia: 4,545 $ 1,122,415 $ 30,328 $ 58,823 Held-for-Sale: ARM loans $ 64 to $1,298 14 1.50 % to 4.00% 2032-11 - 2045-12 $ 5,258 $ — $ 415 Hybrid ARM loans $ 164 to $1,989 356 2.50 % to 4.25% 2037-06 - 2046-01 276,457 2,249 — Fixed loans $ 30 to $2,332 1,402 2.75 % to 5.25% 2025-09 - 2046-01 809,803 2,097 1,437 Total Held-for-Sale 1,772 $ 1,091,518 $ 4,346 $ 1,852 December 31, 2014 (In Thousands) Loan Balance Number of Loans Interest Rate (1) Maturity Date Total Principal 30-89 Days DQ 90+ Days DQ Held-for-Investment at Redwood (2) : Hybrid ARM loans $ 251 to $500 29 2.38 % to 3.75% 2044-01 - 2044-10 $ 12,487 $ — $ — $ 501 to $750 80 2.38 % to 4.25% 2044-02 - 2044-11 49,085 619 — $ 751 to $1,000 51 2.38 % to 3.75% 2043-05 - 2044-11 43,835 — — over $1,000 14 2.38 % to 3.25% 2044-03 - 2044-11 17,720 — — 174 123,127 619 — Fixed loans $ — to $250 1 4.13 % to 4.13% 2044-07 - 2044-07 75 — — $ 251 to $500 158 3.13 % to 4.75% 2029-01 - 2044-12 72,931 894 — $ 501 to $750 272 3.13 % to 5.00% 2029-04 - 2044-12 165,574 624 — $ 751 to $1,000 136 3.13 % to 4.88% 2029-01 - 2044-12 116,892 — — over $1,000 63 3.25 % to 5.00% 2024-01 - 2044-12 87,773 — — 630 443,245 1,518 — Total HFI at Redwood: 804 $ 566,372 $ 2,137 $ — Held-for-Investment at Sequoia (1) : ARM loans: $ — to $250 3,400 0.25 % to 5.50% 2012-12 - 2035-11 $ 400,779 $ 14,604 $ 16,332 $ 251 to $500 1,041 0.00 % to 5.63% 2013-12 - 2036-05 360,848 14,536 13,955 $ 501 to $750 328 0.50 % to 4.66% 2013-08 - 2035-09 198,661 7,218 12,862 $ 751 to $1,000 162 0.25 % to 2.38% 2019-02 - 2035-07 143,687 2,396 9,262 over $1,000 132 0.00 % to 2.63% 2022-01 - 2036-05 207,539 2,494 16,106 5,063 1,311,514 41,248 68,517 Hybrid ARM loans: $ — to $250 3 2.63 % to 2.63% 2033-09 - 2034-03 364 — — $ 251 to $500 26 2.50 % to 5.15% 2033-07 - 2039-12 10,056 — 319 $ 501 to $750 23 2.50 % to 4.65% 2033-07 - 2040-09 14,711 — — $ 751 to $1,000 11 2.50 % to 4.80% 2033-07 - 2040-12 9,393 — — over $1,000 7 2.50 % to 4.95% 2033-09 - 2040-11 11,786 — — 70 46,310 — 319 Fixed loans: $ — to $250 7 3.70 % to 4.90% 2039-04 - 2041-02 1,040 — — $ 251 to $500 42 3.45 % to 5.13% 2039-02 - 2041-07 17,574 — — $ 501 to $750 71 3.65 % to 5.25% 2039-02 - 2041-08 42,609 — — $ 751 to $1,000 38 4.20 % to 5.25% 2040-08 - 2041-08 32,966 — 726 over $1,000 24 4.30 % to 5.38% 2040-09 - 2041-06 31,200 — — 182 125,389 — 726 Total HFI at Sequoia: 5,315 $ 1,483,213 $ 41,248 $ 69,562 Held-for-Sale: ARM loans $ 66 to $359 8 1.88 % to 2.25% 2032-11 - 2033-10 $ 1,286 $ 170 $ 471 Hybrid ARM loans $ 252 to $1,985 109 2.63 % to 4.00% 2037-06 - 2045-01 84,271 — — Fixed loans $ 75 to $2,496 2,165 2.88 % to 5.00% 2024-12 - 2045-01 1,219,936 1,178 — Total Held-for-Sale 2,282 $ 1,305,493 $ 1,348 $ 471 Notes to Table 6.4 (1) Upon adoption of ASU 2014-13 on January 1, 2015, we began to record loans held-for-investment at consolidated Sequoia entities at fair value. See Note 3 for further discussion. (2) Rate is net of servicing fee for consolidated loans for which we do not own the MSR. For borrowers whose current rate is less than the applicable servicing fee, the rate shown in the table above is zero .</t>
  </si>
  <si>
    <t>Summary of Activity in Allowance for Loans Losses</t>
  </si>
  <si>
    <t>The following table summarizes the activity in the allowance for loan losses for the years ended December 31, 2015 , 2014 , and 2013 . Table 6.5 – Allowance for Loan Losses Years Ended December 31, (In Thousands) 2015 2014 2013 Balance at beginning of period $ 21,338 $ 25,427 $ 28,504 Charge-offs, net — (4,966 ) (4,525 ) Provision for loan losses — 877 1,448 Other adjustments (1) (21,338 ) — — Balance at End of Period $ — $ 21,338 $ 25,427 (1) Upon adoption of ASU 2014-13 on January 1, 2015, we began to record loans held-for-investment at consolidated Sequoia entities at fair value. See Note 3 for further discussion.</t>
  </si>
  <si>
    <t>Commercial Loans (Tables) - Commercial Loans</t>
  </si>
  <si>
    <t>The following table summarizes the classifications and carrying value of commercial loans at December 31, 2015 and December 31, 2014 . Table 7.1 – Classifications and Carrying Value of Commercial Loans (In Thousands) December 31, 2015 December 31, 2014 Held-for-sale, at fair value $ 39,141 $ 166,234 Held-for-investment At fair value 67,657 71,262 At amortized cost 295,849 329,431 Total Commercial Loans $ 402,647 $ 566,927</t>
  </si>
  <si>
    <t>The following table provides additional information for our commercial loans held-for-investment at amortized cost at December 31, 2015 and December 31, 2014 . Table 7.2 – Carrying Value for Commercial Loans Held-for-Investment (In Thousands) December 31, 2015 December 31, 2014 Principal balance $ 307,047 $ 341,750 Unamortized discount, net (4,096 ) (4,862 ) Recorded investment 302,951 336,888 Allowance for loan losses (7,102 ) (7,457 ) Carrying Value $ 295,849 $ 329,431</t>
  </si>
  <si>
    <t>Commercial Loans Held-for-Investment by Risk Category</t>
  </si>
  <si>
    <t>The following table presents the principal balance of commercial loans held-for-investment by risk category. Table 7.3 – Principal Balance of Commercial Loans Held-for-Investment by Risk Category (In Thousands) December 31, 2015 December 31, 2014 Pass $ 272,768 $ 316,122 Watch list 34,279 25,628 Total Commercial Loans Held-for-Investment $ 307,047 $ 341,750</t>
  </si>
  <si>
    <t>The following table summarizes the activity in the allowance for commercial loan losses for the years ended December 31, 2015 , 2014 , and 2013 . Table 7.4 – Activity in the Allowance for Commercial Loan Losses Years Ended December 31, (In Thousands) 2015 2014 2013 Balance at beginning of period $ 7,457 $ 7,373 4,084 Charge-offs, net — — — (Reversal of) provision for loan losses (355 ) 84 3,289 Balance at End of Period $ 7,102 $ 7,457 $ 7,373</t>
  </si>
  <si>
    <t>Loans Evaluated for Impairment</t>
  </si>
  <si>
    <t>The following table summarizes the balances for loans collectively evaluated for impairment at December 31, 2015 and December 31, 2014 . Table 7.5 – Loans Collectively Evaluated for Impairment Review (In Thousands) December 31, 2015 December 31, 2014 Principal balance $ 307,047 $ 341,750 Recorded investment 302,951 336,888 Related allowance 7,102 7,457</t>
  </si>
  <si>
    <t>The following table displays the geographic concentration of commercial loans recorded on our consolidated balance sheets at December 31, 2015 and 2014 . Table 7.6 – Geographic Concentration of Commercial Loans December 31, 2015 December 31, 2014 Geographic Concentration (by Principal) Held-for-Sale Held-for- Investment Held-for-Sale Held-for- Investment Nevada 45 % — % — % — % Virginia 26 % — % — % — % Florida 18 % 10 % — % 17 % Illinois 11 % — % — % — % California — % 22 % 6 % 19 % New York — % 19 % — % 18 % Michigan — % 10 % 18 % 8 % Washington, District of Columbia — % — % 25 % — % Colorado — % — % 17 % — % Connecticut — % — % 10 % — % Texas — % 5 % 9 % — % Maryland — % — % 7 % — % North Carolina — % — % — % 6 % Other states (none greater than 5%) — % 34 % 8 % 32 % Total 100 % 100 % 100 % 100 %</t>
  </si>
  <si>
    <t>The following table displays the loan product type and accompanying loan characteristics of commercial loans recorded on our consolidated balance sheets at December 31, 2015 and 2014 . Table 7.7 – Characteristics and Product Types of Commercial Loans December 31, 2015 (In Thousands) Loan Balance Number of Loans Interest Rate Maturity Date Total Principal 30-89 Days DQ 90+ Days DQ Held-for-Investment: Fixed-rate loans $ — to $ 5,000 40 9.50 % to 12.50 % 2016-08 - 2024-12 $ 109,973 $ — $ — $ 5,001 to $ 10,000 11 4.43 % to 11.00 % 2015-04 - 2025-01 87,510 — — $ 10,001 to $ 15,000 3 9.50 % to 9.50 % 2018-01 - 2021-06 42,374 — — $ 15,001 to $ 20,000 1 10.50 % to 11.00 % 2016-06 - 2022-06 20,000 — — $ 25,001 to $ 30,000 1 10.00 % 2016-10 25,405 — — 56 285,262 — — ARM loans: $ — to $ 5,000 1 11.20 % to 11.20 % 2016-11 - 2016-11 1,330 — — $ 5,001 to $ 10,000 1 12.00 % to 12.00 % 2015-02 - 2016-10 5,455 — — $ 10,001 to $ 15,000 1 9.16 % to 9.16 % 2014-11 - 2016-08 15,000 — — 3 21,785 — — Total Held-for-Investment 59 $ 307,047 $ — $ — Held-for-Investment, at Fair Value: Fixed-rate loans: $ — to $ 5,000 3 10.00 % to 10.00 % 2023-12 - 2024-04 $ 4,505 $ — $ — $ 10,001 to $ 15,000 1 4.95 % 2014-01 11,169 — — $ 20,001 to $ 25,000 1 4.83 % 2023-12 21,788 — — $ 25,001 to $ 30,000 1 4.79 % 2024-04 29,500 — — Total Held-for-Investment, at Fair Value 6 $ 66,962 $ — $ — Held-for-Sale Fixed-rate loans: $ — to $ 5,000 1 4.81 % to 4.81 % 2025-10 - 2025-10 $ 4,150 $ — $ — $ 5,001 to $ 10,000 2 5.05 % 5.05 % 2026-01 - 2026-01 16,900 — — $ 15,001 to $ 20,000 1 4.90 % 4.90 % 2025-12 - 2025-12 17,700 — — Total Held-for-Sale 4 $ 38,750 $ — $ — December 31, 2014 (In Thousands) Loan Balance Number of Loans Interest Rate Maturity Date Total Principal 30-89 Days DQ 90+ Days DQ Held-for-Investment: Fixed-rate loans $ — to $5,000 37 9.50 % to 12.50 % 2016-08 - 2024-12 $ 102,994 $ — $ — $ 5,001 to $10,000 14 4.43 % to 11.00 % 2015-04 - 2025-01 109,551 — — $ 10,001 to $15,000 2 9.50 % to 9.50 % 2018-01 - 2021-06 24,874 — — $ 15,001 to $20,000 2 10.50 % to 11.00 % 2016-06 - 2022-06 37,700 — — $ 25,001 to $30,000 1 10.00 % 2016-10 25,629 — — 56 300,748 — — ARM loans: $ 5,001 to $10,000 2 10.80 % to 12.00 % 2015-02 - 2016-10 15,478 — — $ 10,001 to $15,000 2 9.16 % to 11.20 % 2014-11 - 2016-08 25,524 — — 4 41,002 — — Total Held-for-Investment 60 $ 341,750 $ — $ — Held-for-Investment, at Fair Value: Fixed-rate loans: $ — to $5,000 3 10.00 % to 10.00 % 2023-12 - 2024-04 $ 4,555 $ — $ — $ 10,001 to $15,000 1 4.95 % 2024-01 11,399 — — $ 20,001 to $25,000 1 4.83 % 2023-12 22,102 — — $ 25,001 to $30,000 1 4.79 % 2024-04 29,500 — — Total Held-for-Investment, at Fair Value 6 $ 67,556 $ — $ — Held-for-Sale Fixed-rate loans: 13 4.19 % to 4.79 % 2024-12 - 2045-01 $ 162,790 $ — $ —</t>
  </si>
  <si>
    <t>Real Estate Securities (Tables)</t>
  </si>
  <si>
    <t>Fair Values of Real Estate Securities by Collateral Type and Entity</t>
  </si>
  <si>
    <t>The following table presents the fair values of our real estate securities by type at December 31, 2015 and December 31, 2014 . Table 8.1 – Fair Values of Real Estate Securities by Type (In Thousands) December 31, 2015 December 31, 2014 Trading $ 404,011 $ 111,606 Available-for-sale 829,245 1,267,624 Total Real Estate Securities $ 1,233,256 $ 1,379,230</t>
  </si>
  <si>
    <t>Trading Securities by Collateral Type</t>
  </si>
  <si>
    <t>The following table presents the fair value of trading securities by collateral type at December 31, 2015 and December 31, 2014 . Table 8.2 – Trading Securities by Collateral Type (In Thousands) December 31, 2015 December 31, 2014 Senior Securities Prime $ 248,570 $ 93,802 Non-prime 5,781 7,951 Total Senior Securities 254,351 101,753 Subordinate Securities Prime mezzanine (1) 136,140 — Prime subordinate (2) 13,520 9,853 Total Subordinate Securities 149,660 9,853 Total Trading Securities $ 404,011 $ 111,606 (1) Mezzanine includes securities initially rated AA, A and BBB- and issued in 2012 or later. (2) Subordinate securities includes less than $1 million of non-prime securities at both December 31, 2015 , and December 31, 2014 .</t>
  </si>
  <si>
    <t>Available for Sale Securities by Collateral Type</t>
  </si>
  <si>
    <t>The following table presents the fair value of our available-for-sale securities by collateral type at December 31, 2015 and December 31, 2014 . Table 8.3 – Available-for-Sale Securities by Collateral Type (In Thousands) December 31, 2015 December 31, 2014 Senior Securities Prime $ 210,993 $ 307,813 Non-prime 68,258 179,744 Total Senior Securities 279,251 487,557 Re-REMIC Securities 165,064 168,347 Subordinate Securities Prime mezzanine (1) 220,141 448,838 Prime subordinate (2) 164,789 162,882 Total Subordinate Securities 384,930 611,720 Total AFS Securities $ 829,245 $ 1,267,624 Notes to Table 8.3 (1) Mezzanine includes securities initially rated AA, A and BBB- and issued in 2012 or later. (2) Subordinate securities includes less than $1 million of non-prime securities at both December 31, 2015 , and December 31, 2014 .</t>
  </si>
  <si>
    <t>Components of Carrying Value (Which Equals Fair Value) of Residential Available for Sale Securities</t>
  </si>
  <si>
    <t>The following table presents the components of carrying value (which equals fair value) of AFS securities at December 31, 2015 and December 31, 2014 . Table 8.4 – Carrying Value of AFS Securities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t>
  </si>
  <si>
    <t>Changes of Unamortized Discount and Designated Credit Reserves on Residential Available for Sale Securities</t>
  </si>
  <si>
    <t>The following table presents the changes for the years ended December 31, 2015 and 2014 , in unamortized discount and designated credit reserves on residential AFS securities. Table 8.5 – Changes in Unamortized Discount and Designated Credit Reserves on AFS Securities Year Ended December 31, 2015 Year Ended December 31, 2014 Credit Unamortized Credit Unamortized (In Thousands) Beginning balance $ 70,067 $ 296,342 $ 116,870 $ 298,469 Amortization of net discount — (36,850 ) — (42,835 ) Realized credit losses (8,535 ) — (11,501 ) — Acquisitions 2,557 15,791 3,581 15,348 Sales, calls, other (7,296 ) (46,346 ) (2,555 ) (11,533 ) Impairments — 246 565 — Transfers to (release of) credit reserves, net (7,924 ) 7,924 (36,893 ) 36,893 Ending Balance $ 48,869 $ 237,107 $ 70,067 $ 296,342</t>
  </si>
  <si>
    <t>Components of Carrying Value of Available for Sale Securities in Unrealized Loss Position</t>
  </si>
  <si>
    <t>The following table presents the components comprising the total carrying value of residential AFS securities that were in a gross unrealized loss position at December 31, 2015 and December 31, 2014 . Table 8.6 – Gross Unrealized Losses on Residential AFS Securities Less Than 12 Consecutive Months 12 Consecutive Months or Longer Amortized Cost Unrealized Losses Fair Amortized Cost Unrealized Losses Fair (In Thousands) December 31, 2015 $ 87,718 $ (1,972 ) $ 85,746 $ 77,539 $ (3,035 ) $ 74,504 December 31, 2014 126,681 (1,374 ) 125,307 70,676 (1,422 ) 69,254</t>
  </si>
  <si>
    <t>Summary of Significant Valuation Assumptions for Available for Sale Securities</t>
  </si>
  <si>
    <t>The table below summarizes the significant valuation assumptions we used for our AFS securities in unrealized loss positions at December 31, 2015 . Table 8.7 – Significant Valuation Assumptions Range for Securities December 31, 2015 Prime Non-prime Prepayment rates 10 - 20 % 8 - 12 % Projected losses 0 - 9 % 5 - 6 %</t>
  </si>
  <si>
    <t>Activity of Credit Component of Other-than-Temporary Impairments</t>
  </si>
  <si>
    <t>The following table details the activity related to the credit loss component of OTTI (i.e., OTTI recognized through earnings) for AFS securities held at December 31, 2015 , 2014 , and 2013 for which a portion of an OTTI was recognized in other comprehensive income. Table 8.8 – Activity of the Credit Component of Other-than-Temporary Impairments Years Ended December 31, (In Thousands) 2015 2014 2013 Balance at beginning of period $ 33,849 $ 37,149 $ 50,852 Additions Initial credit impairments 246 261 137 Subsequent credit impairments — 70 — Reductions Securities sold, or expected to sell (4,567 ) (922 ) (5,811 ) Securities with no outstanding principal at period end (1,251 ) (2,709 ) (8,029 ) Balance at End of Period $ 28,277 $ 33,849 $ 37,149</t>
  </si>
  <si>
    <t>Gross Realized Gains and Losses on Sales and Calls of Available for Sale Securities</t>
  </si>
  <si>
    <t xml:space="preserve"> The following table presents the gross realized gains and losses on sales and calls of AFS securities for the year s ended December 31, 2015 , 2014 , and 2013 . Table 8.9 – Gross Realized Gains and Losses on AFS Securities Years Ended December 31, (In Thousands) 2015 2014 2013 Gross realized gains - sales $ 34,922 $ 15,030 $ 24,613 Gross realized gains - calls 2,167 1,600 366 Gross realized losses - sales (608 ) (2,713 ) (214 ) Gross realized losses - calls (112 ) — — Total Realized Gains on Sales and Calls of AFS Securities, net $ 36,369 $ 13,917 $ 24,765</t>
  </si>
  <si>
    <t>Mortgage Servicing Rights (Tables)</t>
  </si>
  <si>
    <t>Schedule of Fair Value of MSRs and Aggregate Principal Amounts of Associated Loans</t>
  </si>
  <si>
    <t>The following table presents the fair value of MSRs and the aggregate principal amounts of associated loans as of December 31, 2015 and December 31, 2014 . Table 9.1 – Fair Value of MSRs and Aggregate Principal Amounts of Associated Loans December 31, 2015 December 31, 2014 (In Thousands) MSR Fair Value Associated Principal MSR Fair Value Associated Principal Mortgage Servicing Rights Conforming Loans $ 133,838 $ 12,560,533 $ 81,301 $ 7,705,146 Jumbo Loans 58,138 5,705,939 57,992 5,962,784 Total Mortgage Servicing Rights $ 191,976 $ 18,266,472 $ 139,293 $ 13,667,930</t>
  </si>
  <si>
    <t>Activity for Residential First-Lien Mortgage Servicing Rights</t>
  </si>
  <si>
    <t xml:space="preserve">The following table presents activity for MSRs for the years ended December 31, 2015 , 2014 , and 2013 . Table 9.2 – Activity for MSRs Years Ended December 31, (In Thousands) 2015 2014 2013 Balance at beginning of period $ 139,293 $ 64,824 $ 5,315 Additions 95,281 95,550 47,514 Sales (18,206 ) — — Changes in fair value due to: Changes in assumptions (1) (5,453 ) (12,467 ) 15,719 Other changes (2) (18,939 ) (8,614 ) (3,724 ) Balance at End of Period $ 191,976 $ 139,293 $ 64,824 (1) Primarily reflects changes in prepayment assumptions due to changes in market interest rates. (2) Represents changes due to realization of expected cash flows. </t>
  </si>
  <si>
    <t>Details of Retention and Purchase of MSRs</t>
  </si>
  <si>
    <t>The following table details the retention and purchase of MSRs during the years ended December 31, 2015 and 2014 . Table 9.3 – MSR Additions (In Thousands) December 31, 2015 December 31, 2014 MSR Fair Value Associated Principal MSR Fair Value Associated Principal Jumbo MSR additions: From securitization $ 8,202 $ 882,860 $ 8,518 $ 1,002,235 From loan sales 352 33,022 488 58,793 Total jumbo MSR additions 8,554 915,882 9,006 1,061,028 Conforming MSR additions: From loan sales 55,954 5,251,537 38,995 3,618,256 From purchases 30,773 2,952,345 47,549 3,993,387 Total conforming MSR additions 86,727 8,203,882 86,544 7,611,643 Total MSR Additions $ 95,281 $ 9,119,764 $ 95,550 $ 8,672,671</t>
  </si>
  <si>
    <t>Income from Mortgage Servicing Rights, Net</t>
  </si>
  <si>
    <t>The following table presents the components of our MSR income. Table 9.4 – Components of MSR Income (Loss), net Years Ended December 31, (In Thousands) 2015 2014 2013 Servicing income Income $ 38,964 $ 19,362 $ 9,239 Cost of sub-servicer (5,079 ) (1,834 ) (925 ) Net servicing income 33,885 17,528 8,314 Market valuation changes of MSRs (24,392 ) (21,081 ) 11,995 Market valuation changes of associated derivatives (1) (12,708 ) — — MSR provision for repurchases (707 ) (708 ) — MSR Income (Loss), Net $ (3,922 ) $ (4,261 ) $ 20,309 (1) In the second quarter of 2015, we began to identify specific derivatives used to hedge the exposure of our MSRs to changes in market interest rates. See Note 2 for additional detail.</t>
  </si>
  <si>
    <t>Derivative Financial Instruments (Tables)</t>
  </si>
  <si>
    <t>Aggregate Fair Value and Notional Amount of Derivative Financial Instruments</t>
  </si>
  <si>
    <t>The following table presents the fair value and notional amount of our derivative financial instruments at December 31, 2015 and December 31, 2014 . Table 10.1 – Fair Value and Notional Amount of Derivative Financial Instruments December 31, 2015 December 31, 2014 Fair Value Notional Amount Fair Value Notional Amount (In Thousands) Assets - Risk Management Derivatives Interest rate swaps $ 2,590 $ 658,000 $ — $ — TBAs 2,734 1,028,500 6,654 1,074,000 Swaptions 5,191 925,000 7,006 575,000 Credit default index swaps 1,207 25,000 1,597 50,000 Assets - Other Derivatives Loan purchase commitments 4,671 764,161 1,160 288,467 Total Assets $ 16,393 $ 3,400,661 $ 16,417 $ 1,987,467 Liabilities - Cash Flow Hedges Interest rate swaps $ (48,232 ) $ 139,500 $ (46,845 ) $ 139,500 Liabilities - Risk Management Derivatives Interest rate swaps (10,134 ) 1,039,500 (1,328 ) 206,000 TBAs (2,519 ) 1,450,500 (9,506 ) 1,110,000 Futures (445 ) 78,000 (372 ) 90,000 Liabilities - Other Derivatives Loan purchase commitments (1,464 ) 375,815 (41 ) 27,324 Loan forward sale commitments — — (239 ) 102,793 Total Liabilities $ (62,794 ) $ 3,083,315 $ (58,331 ) $ 1,675,617 Total Derivative Financial Instruments, Net $ (46,401 ) $ 6,483,976 $ (41,914 ) $ 3,663,084</t>
  </si>
  <si>
    <t>Impact on Interest Expense of Interest Rate Agreements Accounted for as Cash Flow Hedges</t>
  </si>
  <si>
    <t>The following table illustrates the impact on interest expense of our interest rate agreements accounted for as cash flow hedges for the years ended December 31, 2015 , 2014 , and 2013 . Table 10.2 – Impact on Interest Expense of Interest Rate Agreements Accounted for as Cash Flow Hedges Years Ended December 31, (In Thousands) 2015 2014 2013 Net interest expense on cash flows hedges $ (5,883 ) $ (5,951 ) $ (5,889 ) Realized expense due to ineffective portion of cash flow hedges — — — Realized net losses reclassified from other comprehensive income (95 ) (164 ) (281 ) Total Interest Expense $ (5,978 ) $ (6,115 ) $ (6,170 )</t>
  </si>
  <si>
    <t>Other Assets and Liabilities (Tables)</t>
  </si>
  <si>
    <t>Summary of Other Assets</t>
  </si>
  <si>
    <t xml:space="preserve">Other assets at December 31, 2015 and December 31, 2014 , are summarized in the following table. Table 11.1 – Components of Other Assets (In Thousands) December 31, 2015 December 31, 2014 Margin receivable $ 83,191 $ 65,374 Pledged collateral 53,600 9,927 FHLBC stock 34,437 10,688 Guarantee asset 5,697 7,201 Fixed assets and leasehold improvements (1) 4,117 3,008 REO 4,896 4,391 Investment receivable 3,870 1,103 Prepaid expenses 3,640 3,372 Deposits — 5,000 Other 4,438 3,832 Total Other Assets $ 197,886 $ 113,896 (1) Fixed assets and leasehold improvements have a basis of $6 million and accumulated depreciation of $2 million at December 31, 2015 . </t>
  </si>
  <si>
    <t>Summary of Accrued Expenses and Other Liabilities</t>
  </si>
  <si>
    <t>Accrued expenses and other liabilities at December 31, 2015 and December 31, 2014 are summarized in the following table. Table 11.2 – Components of Accrued Expenses and Other Liabilities (In Thousands) December 31, 2015 December 31, 2014 Accrued compensation $ 17,527 $ 19,273 Guarantee obligations 22,704 7,201 Margin payable 6,415 6,455 Residential loan and MSR repurchase reserve 6,403 3,724 Current accounts payable 4,764 2,112 Legal reserve 2,000 2,000 Accrued operating expenses 1,845 3,334 Other 8,239 8,145 Total Other Liabilities $ 69,897 $ 52,244</t>
  </si>
  <si>
    <t>Short-Term Debt (Tables)</t>
  </si>
  <si>
    <t>Outstanding Balances of Short-Term Debt by Type of Collateral Securing Debt</t>
  </si>
  <si>
    <t xml:space="preserve">The table below summarizes the facilities that are available to us, the outstanding balances, the weighted average interest rate, and the maturity information of the short-term debt at December 31, 2015 and December 31, 2014 by the type of collateral securing the debt. Table 12.1 – Short-Term Debt by Collateral Type December 31, 2015 (Dollars in Thousands) Number of Facilities Outstanding Limit Weighted Average Interest Rate Maturity Weighted Average Days Until Maturity Collateral Type Held-for-sale residential loans 4 $ 950,022 $ 1,400,000 1.90 % 2/2016-12/2016 182 Held-for-investment residential loans (1) 1 137,622 — 0.21 % 7/2016-11/2016 204 Commercial loans 2 73,718 300,000 4.13 % 4/2016-10/2016 265 Real estate securities 9 693,641 — 1.47 % 1/2016-3/2016 24 Total 16 $ 1,855,003 (1) Amount represents the portion of our borrowings from the FHLBC that were due within 12 months as of December 31, 2015 . See Note 14 for additional information on our FHLB-member subsidiary's borrowing agreement with the FHLBC. December 31, 2014 (Dollars in Thousands) Number of Facilities Outstanding Limit Weighted Average Interest Rate Maturity Weighted Average Days Until Maturity Collateral Type Held-for-sale residential loans 5 $ 1,076,188 $ 1,550,000 1.74 % 2/2015-12/2015 156 Commercial loans 3 109,128 400,000 3.66 % 4/2015-10/2016 185 Real estate securities 9 608,509 — 1.38 % 1/2015-3/2015 20 Total 17 $ 1,793,825 </t>
  </si>
  <si>
    <t>Remaining Maturities of Short Term Debt</t>
  </si>
  <si>
    <t>The following table presents the remaining maturities of short-term debt at December 31, 2015 . Table 12.2 – Short-Term Debt by Collateral Type and Remaining Maturities December 31, 2015 (In Thousands) Within 30 days 31 to 90 days Over 90 days Total Collateral Type Held-for sale residential loans $ — $ 351,703 $ 598,319 $ 950,022 Held-for-investment residential loans — — 137,622 137,622 Commercial loans — — 73,718 73,718 Real estate securities 606,612 87,029 — 693,641 Total Short-Term Debt $ 606,612 $ 438,732 $ 809,659 $ 1,855,003</t>
  </si>
  <si>
    <t>Asset-Backed Securities Issued (Tables)</t>
  </si>
  <si>
    <t>Carrying Value of ABS Issued by Consolidated Securitization Entities Sponsored, along with Other Selected Information</t>
  </si>
  <si>
    <t xml:space="preserve">The carrying values of ABS issued by consolidated securitization entities we sponsored at December 31, 2015 and December 31, 2014 , along with other selected information, are summarized in the following table. Table 13.1 – Asset-Backed Securities Issued December 31, 2015 (Dollars in Thousands) Sequoia Residential Resecuritization Commercial Securitization Total Certificates with principal balance $ 1,108,785 $ — $ 53,137 $ 1,161,922 Interest-only certificates 4,672 — — 4,672 Market valuation adjustments (1) (116,637 ) — — (116,637 ) Total ABS Issued $ 996,820 $ — $ 53,137 $ 1,049,957 Range of weighted average interest rates, by series 0.41% to 2.21% — % 5.62 % Stated maturities 2017 - 2037 — 2018 Number of series 21 —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t>
  </si>
  <si>
    <t>Summary of Accrued Interest Payable on ABS Issued</t>
  </si>
  <si>
    <t>The following table summarizes the accrued interest payable on ABS issued at December 31, 2015 and December 31, 2014 . Interest due on consolidated ABS issued is payable monthly. Table 13.2 – Accrued Interest Payable on Asset-Backed Securities Issued (In Thousands) December 31, 2015 December 31, 2014 Sequoia $ 555 $ 976 Residential Resecuritization — 5 Commercial Securitization 249 390 Total Accrued Interest Payable on ABS Issued $ 804 $ 1,371</t>
  </si>
  <si>
    <t>Summary of Carrying Value Components of Collateral for ABS Issued and Outstanding</t>
  </si>
  <si>
    <t>The following table summarizes the carrying value components of the collateral for ABS issued and outstanding at December 31, 2015 and December 31, 2014 . Table 13.3 – Collateral for Asset-Backed Securities Issued December 31, 2015 (In Thousands) Sequoia Residential Resecuritization Commercial Securitization Total Residential loans $ 1,021,870 $ — $ — $ 1,021,870 Commercial loans — — 166,016 166,016 Real estate securities — — — — Restricted cash 228 — 137 365 Accrued interest receivable 1,131 — 1,297 2,428 REO 4,895 — — 4,895 Total Collateral for ABS Issued $ 1,028,124 $ — $ 167,450 $ 1,195,574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Long-Term Debt Long-term debt (Tables)</t>
  </si>
  <si>
    <t>Schedule of Maturities of Long-term Debt</t>
  </si>
  <si>
    <t xml:space="preserve">The following table presents maturities of our long-term portion of FHLBC borrowings by year at December 31, 2015 . Table 14.1 – Maturities of Long-Term Portion of FHLBC Borrowings by Year (In Thousands) December 31, 2015 2017 $ 89,208 2024 470,171 2025 783,644 Total Long-Term FHLBC Borrowings $ 1,343,023 For additional discussion of our FHLBC borrowings, see Part II, Item 7 of this Annual Report on Form 10-K under the heading “ Risks Relating to Debt Incurred Under Short- and Long-Term Borrowing Facilities. ” </t>
  </si>
  <si>
    <t>Commitments and Contingencies (Tables)</t>
  </si>
  <si>
    <t>Future Lease Commitments</t>
  </si>
  <si>
    <t>The following table presents our future lease commitments at December 31, 2015 . Table 15.1 – Future Lease Commitments by Year (In Thousands) December 31, 2015 2016 $ 2,864 2017 2,880 2018 1,827 2019 1,189 2020 1,127 2021 and thereafter 367 Total Lease Commitments $ 10,254</t>
  </si>
  <si>
    <t>Equity (Tables)</t>
  </si>
  <si>
    <t>Changes to Accumulated Other Comprehensive Income (Loss) by Component</t>
  </si>
  <si>
    <t>The following table provides a summary of changes in accumulated other comprehensive income by component for the years ended December 31, 2015 and 2014 . Table 16.1 – Changes in Accumulated Other Comprehensive Income by Component Years Ended December 31, 2015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17,955 ) (1,409 ) 32,635 (30,325 ) Amounts reclassified from other (29,426 ) 95 (10,552 ) 164 Net current-period other comprehensive income (loss) (47,381 ) (1,314 ) 22,083 (30,161 ) Balance at End of Period $ 139,356 $ (47,363 ) $ 186,737 $ (46,049 )</t>
  </si>
  <si>
    <t>Reclassifications out of Accumulated Other Comprehensive Income (Loss)</t>
  </si>
  <si>
    <t>The following table provides a summary of reclassifications out of accumulated other comprehensive income for the years ended December 31, 2015 and 2014 . Table 16.2 – Reclassifications Out of Accumulated Other Comprehensive Income Amount Reclassified From Accumulated Other Comprehensive Income Affected Line Item in the Years Ended December 31, (In Thousands) Income Statement 2015 2014 Net realized (gain) loss on AFS securities Other than temporary impairment (1) Mortgage banking and investment activities, net $ 246 $ 565 Gain on sale of AFS securities Realized gains, net (29,672 ) (11,117 ) $ (29,426 ) $ (10,552 ) Net realized loss on interest rate Amortization of deferred loss Interest expense $ 95 $ 164 $ 95 $ 164 (1) For the year ended December 31, 2015 , other-than-temporary impairments were $419 , of which $246 were recognized through the Income Statement and $173 were recognized in Accumulated Other Comprehensive Income. For the year ended December 31, 2014 , other-than-temporary impairments were $4,774 , of which $565 were recognized through the Income Statement, and $4,209 were recognized in Accumulated Other Comprehensive Income.</t>
  </si>
  <si>
    <t>Basic and Diluted Earnings (Loss) Per Common Share</t>
  </si>
  <si>
    <t>The following table provides the basic and diluted earnings per common share computations for the years ended December 31, 2015 , 2014 , and 2013 . Table 16.3 – Basic and Diluted Earnings Per Common Share Years Ended December 31, (In Thousands, Except Share Data) 2015 2014 2013 Basic Earnings Per Common Share: Net income attributable to Redwood $ 102,088 $ 100,569 $ 173,246 Less: Dividends and undistributed earnings allocated to participating securities (2,806 ) (2,612 ) (4,899 ) Net income allocated to common shareholders $ 99,282 $ 97,957 $ 168,347 Basic weighted average common shares outstanding 82,945,103 82,837,369 81,985,897 Basic Earnings Per Common Share $ 1.20 $ 1.18 $ 2.05 Diluted Earnings Per Common Share: Net income attributable to Redwood $ 102,088 $ 100,569 $ 173,246 Less: Dividends and undistributed earnings allocated to participating securities (2,677 ) (2,524 ) (3,726 ) Add back: Interest expense on convertible notes for the period, net of tax — — 12,641 Net income allocated to common shareholders $ 99,411 $ 98,045 $ 182,161 Weighted average common shares outstanding 82,945,103 82,837,369 81,985,897 Net effect of dilutive equity awards 1,573,292 2,261,210 1,957,081 Net effect of assumed convertible notes conversion to common shares — — 9,751,946 Diluted weighted average common shares outstanding 84,518,395 85,098,579 93,694,924 Diluted Earnings Per Common Share $ 1.18 $ 1.15 $ 1.94</t>
  </si>
  <si>
    <t>Equity Compensation Plans (Tables)</t>
  </si>
  <si>
    <t>The unamortized compensation cost of awards issued under the Incentive Plan and purchases under the Employee Stock Purchase Plan totaled $24 million at December 31, 2015 , as shown in the following table. Table 17.1 – Activities of Equity Compensation Costs by Award Type Year Ended December 31, 2015 (In Thousands) Restricted Stock Deferred Stock Units Performance Stock Units Employee Stock Purchase Plan Total Unrecognized compensation cost at beginning of period $ 1,091 $ 12,304 $ 6,874 $ — $ 20,269 Equity grants 2,781 9,425 3,375 236 15,817 Equity grant forfeitures (387 ) (170 ) — — (557 ) Equity compensation expense (1,092 ) (7,167 ) (3,426 ) (236 ) (11,921 ) Unrecognized Compensation Cost at End of Period $ 2,393 $ 14,392 $ 6,823 $ — $ 23,608</t>
  </si>
  <si>
    <t>Restricted Stock Outstanding</t>
  </si>
  <si>
    <t>Table 17.2 – Restricted Stock Activities Years Ended December 31, 2015 2014 2013 Shares Weighted Shares Weighted Shares Weighted Outstanding at beginning of period 109,464 $ 15.97 166,941 $ 15.01 190,088 $ 13.12 Granted 141,069 19.03 2,574 19.42 52,103 18.71 Vested (42,675 ) 14.87 (44,209 ) 13.44 (48,615 ) 12.63 Forfeited (20,678 ) 18.74 (15,842 ) 13.45 (26,635 ) 13.14 Outstanding at End of Period 187,180 $ 18.22 109,464 $ 15.97 166,941 $ 15.01</t>
  </si>
  <si>
    <t>Deferred Stock Units Activity</t>
  </si>
  <si>
    <t>The following table summarizes the activities related to DSUs for the years ended December 31, 2015 , 2014 , and 2013 . Table 17.3 – Deferred Stock Units Activities Years Ended December 31, 2015 2014 2013 Units Weighted Units Weighted Units Weighted Outstanding at beginning of period 2,168,824 $ 16.20 2,266,473 $ 15.41 2,361,285 $ 14.46 Granted 583,958 16.11 350,769 19.62 552,250 19.31 Distributions (335,461 ) 14.20 (440,548 ) 14.82 (558,008 ) 15.51 Forfeitures (10,167 ) 16.60 (7,870 ) 19.06 (89,054 ) 11.18 Balance at End of Period (1) 2,407,154 $ 16.45 2,168,824 $ 16.20 2,266,473 $ 15.41 (1) PSU activity, including the number of PSUs outstanding, granted, distributed, and forfeited is not included in this table. Vested PSUs become vested DSUs prior to distribution, but are excluded from the table above and are described below under the heading "Performance Stock Units."</t>
  </si>
  <si>
    <t>Summary of Activity Related to ESPP</t>
  </si>
  <si>
    <t>The following table summarizes the activities related to the ESPP for the years ended December 31, 2015 , 2014 , and 2013 . Table 17.4 – Employee Stock Purchase Plan Activities Years Ended December 31, (In Thousands) 2015 2014 2013 Balance at beginning of period $ 3 $ 3 $ 3 Employee purchases 475 494 518 Cost of common stock issued (460 ) (494 ) (518 ) Balance at End of Period $ 18 $ 3 $ 3</t>
  </si>
  <si>
    <t>Summary of Activity Related to Executive Deferred Compensation Plan</t>
  </si>
  <si>
    <t>The following table summarizes the cash account activities related to the EDCP for the years ended December 31, 2015 , 2014 , and 2013 . Table 17.5 – EDCP Cash Accounts Activities Years Ended December 31, (In Thousands) 2015 2014 2013 Balance at beginning of period $ 2,049 $ 1,882 $ 1,516 New deferrals 600 575 656 Accrued interest 61 70 58 Withdrawals (615 ) (478 ) (348 ) Balance at End of Period $ 2,095 $ 2,049 $ 1,882</t>
  </si>
  <si>
    <t>Mortgage Banking and Invetsment Activities, Net (Tables)</t>
  </si>
  <si>
    <t>Components of Mortgage Banking Activities, Net</t>
  </si>
  <si>
    <t>The following table presents the components of mortgage banking and investment activities, net, recorded in our consolidated statements of income for the years ended December 31, 2015 , 2014 , and 2013 . Table 18.1 – Mortgage Banking and Investment Activities Years Ended December 31, (In Thousands) 2015 2014 2013 Residential mortgage banking activities, net: Changes in fair value of: Residential loans, at fair value (1) $ 3,712 $ 51,311 $ (10,455 ) Real estate securities (2) (15,261 ) (23,839 ) 42,451 Risk management derivatives (3) 14,657 (9,386 ) 47,387 Hedging allocation (2) 1,120 — — Other income, net (4) 4,040 3,468 48 Total residential mortgage banking activities, net: 8,268 21,554 79,431 Commercial mortgage banking activities, net: Changes in fair value of: Commercial loans, at fair value 10,265 20,789 8,694 Risk management derivatives (3) (8,011 ) (7,890 ) 3,376 Net gains on commercial loan sales — — 11,031 Other income 450 541 — Total commercial mortgage banking activities, net: 2,704 13,440 23,101 Investment activities, net Changes in fair value of: Residential loans held-for-investment, at Redwood (6,337 ) (697 ) — Real estate securities (2,265 ) (923 ) (5,357 ) Net investments in consolidated Sequoia entities (1,192 ) (894 ) (613 ) Risk sharing investments (1,886 ) 104 — Risk management derivatives (8,557 ) (7,792 ) 223 Hedging allocation (2) (1,120 ) — — Total investment activities: (21,357 ) (10,202 ) (5,747 ) Mortgage banking and investment activities, net $ (10,385 ) $ 24,792 $ 96,785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 (Tables)</t>
  </si>
  <si>
    <t>Components of Operating Expenses</t>
  </si>
  <si>
    <t>Components of our operating expenses for the years ended December 31, 2015 , 2014 and 2013 are presented in the following table. Table 19.1 – Components of Operating Expenses Years Ended December 31, (In Thousands) 2015 2014 2013 Fixed compensation expense $ 35,093 $ 29,057 $ 23,248 Variable compensation expense (1) 12,606 14,863 22,245 Equity compensation expense 11,921 9,750 10,077 Total compensation expense 59,620 53,670 55,570 Systems and consulting 10,212 11,654 7,517 Loan acquisition costs (2) 10,326 8,207 7,605 Accounting and legal 4,837 5,244 6,263 Office costs 5,270 5,011 3,503 Corporate costs 2,049 2,237 2,721 Other operating expenses 5,102 4,100 3,428 Total Operating Expenses $ 97,416 $ 90,123 $ 86,607 (1) For the year ended December 31, 2013, variable compensation expense included $4 million of severance expense. (2) Loan acquisition costs primarily includes underwriting and due diligence costs related to the acquisition of residential loans held-for-sale at fair value.</t>
  </si>
  <si>
    <t>Taxes (Tables)</t>
  </si>
  <si>
    <t>Components of Net Deferred Tax Assets</t>
  </si>
  <si>
    <t>Components of our net deferred tax assets at December 31, 2015 and 2014 are presented in the following table. Table 20.1 – Deferred Tax Assets (Liabilities) (In Thousands) December 31, 2015 December 31, 2014 Deferred Tax Assets Net operating loss carryforward – state $ 95,972 $ 91,579 Net capital loss carryforward – state 22,603 27,308 Net operating loss carryforward – federal 32,929 18,765 Net capital loss carryforward – federal 7,971 7,903 Real estate assets 5,144 — Interest rate agreements 1,472 — Allowances and accruals 3,458 2,355 Other 513 210 Total Deferred Tax Assets 170,062 148,120 Deferred Tax Liabilities Real estate assets — (6,821 ) Mortgage Servicing Rights (50,630 ) (37,581 ) Interest rate agreements — (87 ) Tax effect of unrealized gains – OCI (2,638 ) (2,684 ) Total Deferred Tax Liabilities (53,268 ) (47,173 ) Valuation allowance (116,794 ) (111,183 ) Total Deferred Tax Asset (Liability), net of Valuation Allowance $ — $ (10,236 )</t>
  </si>
  <si>
    <t>Provision for Income Taxes</t>
  </si>
  <si>
    <t>The following table summarizes the provision for income taxes for the years ended December 31, 2015 , 2014 , and 2013 . Table 20.2 – Provision for Income Taxes Years Ended December 31, (In Thousands) 2015 2014 2013 Current Provision for Income Taxes Federal $ 144 $ 24 $ 3,490 State 167 17 142 Total Current Provision for Income Taxes 311 41 3,632 Deferred Provision for Income Taxes Federal (10,198 ) 703 7,316 State (459 ) — — Total Deferred Provision for (Benefit from) Income Taxes (10,657 ) 703 7,316 Total Provision for Income Taxes $ (10,346 ) $ 744 $ 10,948</t>
  </si>
  <si>
    <t>Reconciliation of Statutory Tax Rate to Effective Tax Rate</t>
  </si>
  <si>
    <t>The following is a reconciliation of the statutory federal and state tax rates to our effective tax rate at December 31, 2015 and 2014 . Table 20.3 – Reconciliation of Statutory Tax Rate to Effective Tax Rate December 31, 2015 December 31, 2014 December 31, 2013 Federal statutory rate 34.0 % 34.0 % 34.0 % State statutory rate, net of Federal tax effect 7.2 % 7.2 % 7.2 % Permanent differences in taxable (loss) income from GAAP income (20.3 )% (14.5 )% (1.9 )% Change in valuation allowance 6.1 % (0.1 )% (16.4 )% Dividends paid deduction (38.3 )% (25.9 )% (17.0 )% Effective Tax Rate (11.3 )% 0.7 % 5.9 %</t>
  </si>
  <si>
    <t>Segment Information (Tables)</t>
  </si>
  <si>
    <t>Segment Reporting Information [Line Items]</t>
  </si>
  <si>
    <t>Financial Information by Segment</t>
  </si>
  <si>
    <t>The following tables present financial information by segment for the years ended December 31, 2015 , 2014 , and 2013 . Table 21.1 – Business Segment Financial Information Year Ended December 31, 2015 (In Thousands) Residential Mortgage Banking Residential Investments Commercial Mortgage Banking and Investments Corporate/ Other Total Interest income $ 52,260 $ 135,395 $ 46,933 $ 24,844 $ 259,432 Interest expense (17,207 ) (11,204 ) (13,809 ) (53,663 ) (95,883 ) Net interest income (loss) 35,053 124,191 33,124 (28,819 ) 163,549 Reversal of provision for loan losses — — 355 — 355 Non-interest income Mortgage banking and investment activities, net (1) 8,268 (20,089 ) 2,704 (1,268 ) (10,385 ) MSR income (loss), net — (3,922 ) — — (3,922 ) Other income — 3,192 — — 3,192 Realized gains, net — 36,369 — — 36,369 Total non-interest income, net 8,268 15,550 2,704 (1,268 ) 25,254 Direct operating expenses (43,182 ) (4,346 ) (11,331 ) (38,557 ) (97,416 ) Benefit from income taxes 4,169 847 1,452 3,878 10,346 Segment Contribution $ 4,308 $ 136,242 $ 26,304 $ (64,766 ) Net Income $ 102,088 Non-cash amortization income (expense) $ (186 ) $ 36,850 $ (267 ) $ (3,994 ) $ 32,403 Hedging allocations (1) 1,120 (1,070 ) — (50 ) — (1) Intersegment hedging allocation presented in the tables above is included in the mortgage banking and investment activities, net line item of the segment income statement for the year ended December 31, 2015 . Year Ended December 31, 2014 (In Thousands) Residential Mortgage Banking Residential Investments Commercial Mortgage Banking and Investments Corporate/ Total Interest income $ 58,272 $ 110,433 $ 47,567 $ 25,798 $ 242,070 Interest expense (12,776 ) (11,848 ) (15,836 ) (47,003 ) (87,463 ) Net interest income (loss) 45,496 98,585 31,731 (21,205 ) 154,607 Provision for loan losses — — (84 ) (877 ) (961 ) Non-interest income Mortgage banking and investment activities, net 21,554 (9,178 ) 13,440 (1,024 ) 24,792 MSR income (loss), net — (4,261 ) — — (4,261 ) Other income — 181 — 1,600 1,781 Realized gains, net — 13,777 — 1,701 15,478 Total non-interest income, net 21,554 519 13,440 2,277 37,790 Direct operating expenses (37,664 ) (3,681 ) (11,324 ) (37,454 ) (90,123 ) (Provision for) benefit from income taxes (1,774 ) 1,340 (234 ) (76 ) (744 ) Segment Contribution $ 27,612 $ 96,763 $ 33,529 $ (57,335 ) Net Income $ 100,569 Non-cash amortization income (expense) $ (181 ) $ 42,784 $ (673 ) $ (8,232 ) $ 33,698 Year Ended December 31, 2013 (In Thousands) Residential Mortgage Banking Residential Investments Commercial Mortgage Banking and Investments Corporate/ Total Interest income $ 52,517 $ 96,399 $ 43,420 $ 33,820 $ 226,156 Interest expense (10,167 ) (10,067 ) (12,677 ) (48,060 ) (80,971 ) Net interest income (loss) 42,350 86,332 30,743 (14,240 ) 145,185 Provision for loan losses — — (3,288 ) (1,449 ) (4,737 ) Non-interest income Mortgage banking and investment activities, net 79,431 (5,134 ) 23,101 (613 ) 96,785 MSR income (loss), net — 20,309 — — 20,309 Realized gains, net — 24,765 210 284 25,259 Total non-interest income, net 79,431 39,940 23,311 (329 ) 142,353 Direct operating expenses (22,880 ) (4,035 ) (9,579 ) (50,113 ) (86,607 ) Other expense — — — (12,000 ) (12,000 ) (Provision for) benefit from income taxes (5,947 ) (3,027 ) (3,827 ) 1,853 (10,948 ) Segment Contribution $ 92,954 $ 119,210 $ 37,360 $ (76,278 ) Net Income $ 173,246 Non-cash amortization income (expense) $ — $ 34,578 $ (798 ) $ (7,338 ) $ 26,442</t>
  </si>
  <si>
    <t>Supplemental Balance Sheet</t>
  </si>
  <si>
    <t>The following table presents supplemental information by segment at December 31, 2015 and December 31, 2014 . Table 21.3 – Supplemental Segment Information (In Thousands) Residential Mortgage Banking Residential Investments Commercial Mortgage Banking and Investments Corporate/ Other Total December 31, 2015 Residential loans $ 1,115,738 $ 1,791,195 $ — $ 1,021,870 $ 3,928,803 Commercial loans — — 402,647 — 402,647 Real estate securities 197,007 1,028,171 8,078 — 1,233,256 Mortgage servicing rights — 191,976 — — 191,976 Total assets 1,347,492 3,140,604 416,258 1,326,673 6,231,027 December 31, 2014 Residential loans $ 1,342,519 $ 581,668 $ — $ 1,474,386 $ 3,398,573 Commercial loans — — 566,927 — 566,927 Real estate securities 93,802 1,285,428 — — 1,379,230 Mortgage servicing rights — 139,293 — — 139,293 Total assets 1,468,856 2,057,256 575,943 1,816,911 5,918,966</t>
  </si>
  <si>
    <t>Corporate and Other</t>
  </si>
  <si>
    <t>The following table presents the components of Corporate/Other that are presented in the preceding tables for the years ended December 31, 2015 , 2014 , and 2013 . Years Ended December 31, 2015 2014 2013 (In Thousands) Legacy VIEs (1) Other Total Legacy VIEs (1) Other Total Legacy VIEs (1) Other Total Interest income $ 24,814 $ 30 $ 24,844 $ 25,786 $ 12 $ 25,798 $ 33,663 $ 157 $ 33,820 Interest expense (15,646 ) (38,017 ) (53,663 ) (20,844 ) (26,159 ) (47,003 ) (25,876 ) (22,184 ) (48,060 ) Net interest income (loss) 9,168 (37,987 ) (28,819 ) 4,942 (26,147 ) (21,205 ) 7,787 (22,027 ) (14,240 ) Provision for loan losses — — — (877 ) — (877 ) (1,449 ) — (1,449 ) Non-interest income Mortgage banking and investment activities, net (1,192 ) (76 ) (1,268 ) (894 ) (130 ) (1,024 ) (613 ) — (613 ) MSR income (loss), net — — — — — — — — — Other income — — — — 1,600 1,600 — — — Realized gains, net — — — 1,701 — 1,701 284 — 284 Total non-interest income, net (1,192 ) (76 ) (1,268 ) 807 1,470 2,277 (329 ) — (329 ) Direct operating expenses — (38,557 ) (38,557 ) (165 ) (37,289 ) (37,454 ) (231 ) (49,882 ) (50,113 ) Other expense — — — — — — — (12,000 ) (12,000 ) (Provision for) benefit from income taxes — 3,878 3,878 — (76 ) (76 ) — 1,853 1,853 Total $ 7,976 $ (72,742 ) $ (64,766 ) $ 4,707 $ (62,042 ) $ (57,335 ) $ 5,778 $ (82,056 ) $ (76,278 ) (1) Legacy VIEs represent legacy Sequoia entities that are consolidated for GAAP financial reporting purposes. See Note 4 for further discussion on VIEs.</t>
  </si>
  <si>
    <t>Quarterly Financial Data - Unaudited (Tables)</t>
  </si>
  <si>
    <t>Quarterly Financial Data</t>
  </si>
  <si>
    <t xml:space="preserve"> Three Months Ended (In Thousands, Except Per Share Data) December 31, September 30, June 30, March 31, 2015 Operating results: Interest income (1) $ 68,829 $ 63,484 $ 63,373 $ 63,746 Interest expense (25,039 ) (23,875 ) (23,008 ) (23,961 ) Net interest income 43,790 39,609 40,365 39,785 Non-interest income (loss) 19,593 (3,412 ) 14,104 (5,031 ) Operating expenses (22,638 ) (24,497 ) (25,218 ) (25,063 ) Net income 41,059 19,164 27,064 14,801 Per share data: Net income – basic $ 0.49 $ 0.22 $ 0.31 $ 0.17 Net income – diluted 0.46 0.22 0.31 0.16 Regular dividends declared per common share 0.28 0.28 0.28 0.28 2014 Operating results: Interest income $ 65,251 $ 63,351 $ 57,993 $ 55,475 Interest expense (23,903 ) (23,350 ) (21,151 ) (19,059 ) Net interest income 41,348 40,001 36,842 36,416 Non-interest income 10,686 28,519 1,475 (4,671 ) Operating expenses (26,462 ) (21,406 ) (22,282 ) (19,973 ) Net income 27,122 45,097 16,017 12,333 Per share data: Net income – basic $ 0.32 $ 0.53 $ 0.19 $ 0.14 Net income – diluted 0.31 0.50 0.18 0.14 Regular dividends declared per common share 0.28 0.28 0.28 0.28 (1) Interest income for both three-month periods ended December 31, 2015, and June 30, 2015, included $2 million of yield maintenance fees from commercial loans that prepaid during the quarters.</t>
  </si>
  <si>
    <t>Organization (Detail)</t>
  </si>
  <si>
    <t>Dec. 31, 2015Segment</t>
  </si>
  <si>
    <t>Number of operating segments</t>
  </si>
  <si>
    <t>Principles of Consolidation - Assets and Liabilities of Consolidated Variable Interest Entity's (Detail) $ in Thousands</t>
  </si>
  <si>
    <t>Dec. 31, 2015USD ($)Investment</t>
  </si>
  <si>
    <t>Dec. 31, 2014USD ($)Investment</t>
  </si>
  <si>
    <t>Assets</t>
  </si>
  <si>
    <t>Number of VIEs | Investment</t>
  </si>
  <si>
    <t>Residential Loans Held for Investment</t>
  </si>
  <si>
    <t>Other Assets</t>
  </si>
  <si>
    <t>Asset-backed Securities</t>
  </si>
  <si>
    <t>Sequoia</t>
  </si>
  <si>
    <t>Sequoia | Residential Loans Held for Investment</t>
  </si>
  <si>
    <t>Sequoia | Restricted Cash</t>
  </si>
  <si>
    <t>Sequoia | Accrued Interest Receivable</t>
  </si>
  <si>
    <t>Sequoia | Other Assets</t>
  </si>
  <si>
    <t>Sequoia | Accrued Interest Payable</t>
  </si>
  <si>
    <t>Sequoia | Accrued expenses and other liabilities</t>
  </si>
  <si>
    <t>Sequoia | Asset-backed Securities</t>
  </si>
  <si>
    <t>Residential Resecuritization</t>
  </si>
  <si>
    <t>Residential Resecuritization | Real Estate Securities</t>
  </si>
  <si>
    <t>Residential Resecuritization | Restricted Cash</t>
  </si>
  <si>
    <t>Residential Resecuritization | Accrued Interest Receivable</t>
  </si>
  <si>
    <t>Residential Resecuritization | Accrued Interest Payable</t>
  </si>
  <si>
    <t>Residential Resecuritization | Accrued expenses and other liabilities</t>
  </si>
  <si>
    <t>Residential Resecuritization | Asset-backed Securities</t>
  </si>
  <si>
    <t>Commercial Securitization</t>
  </si>
  <si>
    <t>Commercial Securitization | Commercial Loans Held For Investment</t>
  </si>
  <si>
    <t>Commercial Securitization | Restricted Cash</t>
  </si>
  <si>
    <t>Commercial Securitization | Accrued Interest Receivable</t>
  </si>
  <si>
    <t>Commercial Securitization | Other Assets</t>
  </si>
  <si>
    <t>Commercial Securitization | Accrued Interest Payable</t>
  </si>
  <si>
    <t>Commercial Securitization | Accrued expenses and other liabilities</t>
  </si>
  <si>
    <t>Commercial Securitization | Asset-backed Securities</t>
  </si>
  <si>
    <t>Principles of Consolidation - Additional Information (Detail) - Entity</t>
  </si>
  <si>
    <t>Variable Interest Entity, Not Primary Beneficiary</t>
  </si>
  <si>
    <t>Number of securitization entities to which asset transferred</t>
  </si>
  <si>
    <t>Summary of Significant Accounting Policies - Additional Information (Detail) - USD ($) $ in Thousands</t>
  </si>
  <si>
    <t>3 Months Ended</t>
  </si>
  <si>
    <t>Sep. 30, 2015</t>
  </si>
  <si>
    <t>Significant Accounting Policies [Line Items]</t>
  </si>
  <si>
    <t>Risk-sharing arrangement term</t>
  </si>
  <si>
    <t>10 years</t>
  </si>
  <si>
    <t>Special Purpose Entities, assets</t>
  </si>
  <si>
    <t>Special Purpose Entities, liabilities</t>
  </si>
  <si>
    <t>Incentive Plan, awards vesting period</t>
  </si>
  <si>
    <t>3 years</t>
  </si>
  <si>
    <t>Incentive Plan, mandatory holding period before awards vest</t>
  </si>
  <si>
    <t>Employee Stock Purchase Plan, percentage of common stock fair value that employees can purchase</t>
  </si>
  <si>
    <t>85.00%</t>
  </si>
  <si>
    <t>Employees maximum 401(k) contribution</t>
  </si>
  <si>
    <t>100.00%</t>
  </si>
  <si>
    <t>Employer matching contributions</t>
  </si>
  <si>
    <t>Minimum</t>
  </si>
  <si>
    <t>Percentage of losses assumed on pool of loans sold</t>
  </si>
  <si>
    <t>1.00%</t>
  </si>
  <si>
    <t>Maximum</t>
  </si>
  <si>
    <t>2.25%</t>
  </si>
  <si>
    <t>4 years</t>
  </si>
  <si>
    <t>Accounting Standards Update 2014-13</t>
  </si>
  <si>
    <t>Cumulative effect adjustment - adoption of ASU 2014-13</t>
  </si>
  <si>
    <t>Accounting Standards Update 2014-13 | Cumulative Earnings</t>
  </si>
  <si>
    <t>Principles of Consolidation - Securitization Activity Related to Unconsolidated Variable Interest Entity's Sponsored by Redwood (Detail) - USD ($) $ in Thousands</t>
  </si>
  <si>
    <t>MSRs recognized</t>
  </si>
  <si>
    <t>Principal balance of loans transferred</t>
  </si>
  <si>
    <t>Variable Interest Entity, Not Primary Beneficiary | Trading Securities</t>
  </si>
  <si>
    <t>Securities retained, at fair value</t>
  </si>
  <si>
    <t>Variable Interest Entity, Not Primary Beneficiary | Available-for-sale Securities</t>
  </si>
  <si>
    <t>Summary of Significant Accounting Policies - Effect of ASU 2014-13 on Balance Sheet (Details) (Details) - USD ($) $ in Thousands</t>
  </si>
  <si>
    <t>New Accounting Pronouncements or Change in Accounting Principle [Line Items]</t>
  </si>
  <si>
    <t>Total assets</t>
  </si>
  <si>
    <t>ABS issued</t>
  </si>
  <si>
    <t>Principal value</t>
  </si>
  <si>
    <t>Loan unamortized premium</t>
  </si>
  <si>
    <t>Allowance for loan losses</t>
  </si>
  <si>
    <t>Loan market valuation adjustment</t>
  </si>
  <si>
    <t>Deferred bond issuance costs</t>
  </si>
  <si>
    <t>ABS issued unamortized discount</t>
  </si>
  <si>
    <t>ABS valuation adjustment</t>
  </si>
  <si>
    <t>Redwood's investment in consolidated Sequoia entities</t>
  </si>
  <si>
    <t>Variable Interest Entity, Primary Beneficiary | Residential Loans Held for Investment</t>
  </si>
  <si>
    <t>Variable Interest Entity, Primary Beneficiary | Previously Reported</t>
  </si>
  <si>
    <t>Variable Interest Entity, Primary Beneficiary | Previously Reported | Residential Loans Held for Investment</t>
  </si>
  <si>
    <t>Variable Interest Entity, Primary Beneficiary | ASU 2014-13 Adjustment | Accounting Standards Update 2014-13</t>
  </si>
  <si>
    <t>Variable Interest Entity, Primary Beneficiary | ASU 2014-13 Adjustment | Accounting Standards Update 2014-13 | Residential Loans Held for Investment</t>
  </si>
  <si>
    <t>Principles of Consolidation - Cash Flows Related to Unconsolidated Variable Interest Entity's Sponsored by Redwood (Detail) - USD ($) $ in Thousands</t>
  </si>
  <si>
    <t>Cash proceeds</t>
  </si>
  <si>
    <t>MSR fees received</t>
  </si>
  <si>
    <t>Funding of compensating interest</t>
  </si>
  <si>
    <t>Cash flows received on retained securities</t>
  </si>
  <si>
    <t>Summary of Significant Accounting Policies - Offsetting of Financial Assets, Liabilities, and Collateral (Detail) - USD ($) $ in Thousands</t>
  </si>
  <si>
    <t>Offsetting Asset and Liabilities [Line Items]</t>
  </si>
  <si>
    <t>Gross Amounts of Recognized Assets</t>
  </si>
  <si>
    <t>Gross Amounts Offset in Consolidated Balance Sheet</t>
  </si>
  <si>
    <t>Net Amounts of Assets Presented in Consolidated Balance Sheet</t>
  </si>
  <si>
    <t>Gross Amounts Not Offset in Consolidated Balance Sheet, Financial Instruments</t>
  </si>
  <si>
    <t>Gross Amounts Not Offset in Consolidated Balance Sheet, Cash Collateral Received</t>
  </si>
  <si>
    <t>Net Amount</t>
  </si>
  <si>
    <t>Gross Amounts of Recognized Liabilities</t>
  </si>
  <si>
    <t>Net Amounts of Liabilities Presented in Consolidated Balance Sheet</t>
  </si>
  <si>
    <t>Gross Amounts Not Offset in Consolidated Balance Sheet, Cash Collateral Pledged</t>
  </si>
  <si>
    <t>Interest Rate Swaps</t>
  </si>
  <si>
    <t>Credit default index swaps</t>
  </si>
  <si>
    <t>TBAs</t>
  </si>
  <si>
    <t>Futures</t>
  </si>
  <si>
    <t>Loan warehouse debt</t>
  </si>
  <si>
    <t>Security repurchase agreements</t>
  </si>
  <si>
    <t>Principles of Consolidation - Assumptions Related to Assets Retained from Unconsolidated VIEs Sponsored by Redwood (Detail)</t>
  </si>
  <si>
    <t>Mortgage Servicing Rights | Variable Interest Entity, Not Primary Beneficiary</t>
  </si>
  <si>
    <t>Fair Value Assumption, Date of Securitization or Asset-backed Financing Arrangement, Transferor's Continuing Involvement, Servicing Assets or Liabilities [Line Items]</t>
  </si>
  <si>
    <t>Discount rates</t>
  </si>
  <si>
    <t>11.00%</t>
  </si>
  <si>
    <t>Mortgage Servicing Rights | Variable Interest Entity, Not Primary Beneficiary | Minimum</t>
  </si>
  <si>
    <t>Prepayment speeds</t>
  </si>
  <si>
    <t>5.00%</t>
  </si>
  <si>
    <t>Mortgage Servicing Rights | Variable Interest Entity, Not Primary Beneficiary | Maximum</t>
  </si>
  <si>
    <t>15.00%</t>
  </si>
  <si>
    <t>16.00%</t>
  </si>
  <si>
    <t>Senior Securities</t>
  </si>
  <si>
    <t>Fair Value Assumption, Date of Securitization or Asset-backed Financing Arrangement, Transferor's Continuing Involvement, Servicing Assets or Liabilities, Expected Credit Losses</t>
  </si>
  <si>
    <t>0.25%</t>
  </si>
  <si>
    <t>Senior Securities | Minimum</t>
  </si>
  <si>
    <t>0.10%</t>
  </si>
  <si>
    <t>Senior Securities | Maximum</t>
  </si>
  <si>
    <t>Senior Securities | Variable Interest Entity, Not Primary Beneficiary</t>
  </si>
  <si>
    <t>3.00%</t>
  </si>
  <si>
    <t>Senior Securities | Variable Interest Entity, Not Primary Beneficiary | Minimum</t>
  </si>
  <si>
    <t>8.00%</t>
  </si>
  <si>
    <t>Senior Securities | Variable Interest Entity, Not Primary Beneficiary | Maximum</t>
  </si>
  <si>
    <t>10.00%</t>
  </si>
  <si>
    <t>Subordinate Securities</t>
  </si>
  <si>
    <t>Subordinate Securities | Minimum</t>
  </si>
  <si>
    <t>Subordinate Securities | Variable Interest Entity, Not Primary Beneficiary</t>
  </si>
  <si>
    <t>6.00%</t>
  </si>
  <si>
    <t>Subordinate Securities | Variable Interest Entity, Not Primary Beneficiary | Minimum</t>
  </si>
  <si>
    <t>Subordinate Securities | Variable Interest Entity, Not Primary Beneficiary | Maximum</t>
  </si>
  <si>
    <t>Principles of Consolidation - Summary of Unconsolidated Variable Interest Entity's Sponsored by Redwood (Detail) - Variable Interest Entity, Not Primary Beneficiary - USD ($) $ in Thousands</t>
  </si>
  <si>
    <t>On-balance sheet assets, at fair value:</t>
  </si>
  <si>
    <t>Maximum loss exposure</t>
  </si>
  <si>
    <t>Principal balance of loans outstanding</t>
  </si>
  <si>
    <t>Principal balance of delinquent loans 30+ days delinquent</t>
  </si>
  <si>
    <t>Interest-Only and Senior Securities</t>
  </si>
  <si>
    <t>Securities</t>
  </si>
  <si>
    <t>Senior and Subordinate Securities</t>
  </si>
  <si>
    <t>Principles of Consolidation - Key Assumptions and Sensitivity Analysis for Assets Retained from Unconsolidated Variable Interest Entity's Sponsored by Redwood (Detail)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7 years</t>
  </si>
  <si>
    <t>Prepayment speed assumption (annual CPR)</t>
  </si>
  <si>
    <t>14.00%</t>
  </si>
  <si>
    <t>Decrease in fair value from:</t>
  </si>
  <si>
    <t>10% adverse change</t>
  </si>
  <si>
    <t>25% adverse change</t>
  </si>
  <si>
    <t>Discount rate assumption</t>
  </si>
  <si>
    <t>100 basis point increase</t>
  </si>
  <si>
    <t>200 basis point increase</t>
  </si>
  <si>
    <t>5 years</t>
  </si>
  <si>
    <t>6 years</t>
  </si>
  <si>
    <t>9.00%</t>
  </si>
  <si>
    <t>Credit loss assumption</t>
  </si>
  <si>
    <t>10% higher losses</t>
  </si>
  <si>
    <t>25% higher losses</t>
  </si>
  <si>
    <t>12 years</t>
  </si>
  <si>
    <t>12.00%</t>
  </si>
  <si>
    <t>Interest Only Securities</t>
  </si>
  <si>
    <t>Principles of Consolidation - Summary of Redwood's Interest in Third-Party Variable Interest Entity's (Detail) - Real Estate Securities $ in Thousands</t>
  </si>
  <si>
    <t>Re-REMIC</t>
  </si>
  <si>
    <t>Principles of Consolidation - Loan Transfers Accounted as Secured Borrowings (Detail) $ in Millions</t>
  </si>
  <si>
    <t>Principal balance</t>
  </si>
  <si>
    <t>Fair Value of Financial Instruments - Carrying Values and Estimated Fair Values of Assets and Liabilities (Detail) - USD ($) $ in Thousands</t>
  </si>
  <si>
    <t>Trading securities</t>
  </si>
  <si>
    <t>Available-for-sale securities</t>
  </si>
  <si>
    <t>Pledged collateral</t>
  </si>
  <si>
    <t>Margin payable</t>
  </si>
  <si>
    <t>Carrying Value</t>
  </si>
  <si>
    <t>REO</t>
  </si>
  <si>
    <t>Margin receivable</t>
  </si>
  <si>
    <t>FHLBC stock</t>
  </si>
  <si>
    <t>Guarantees asset</t>
  </si>
  <si>
    <t>Guarantee obligation</t>
  </si>
  <si>
    <t>ABS issued, Fair value</t>
  </si>
  <si>
    <t>ABS issued, Amortized cost</t>
  </si>
  <si>
    <t>FHLBC long-term borrowings</t>
  </si>
  <si>
    <t>Commercial secured borrowings</t>
  </si>
  <si>
    <t>Convertible notes</t>
  </si>
  <si>
    <t>Other long-term debt</t>
  </si>
  <si>
    <t>Carrying Value | Residential Loans at Fair Value</t>
  </si>
  <si>
    <t>Loans, held-for-sale</t>
  </si>
  <si>
    <t>Carrying Value | Residential Loans at Lower of Cost or Fair Value</t>
  </si>
  <si>
    <t>Carrying Value | Residential Loans Held For Investment at Fair Value</t>
  </si>
  <si>
    <t>Loans, held-for-investment</t>
  </si>
  <si>
    <t>Carrying Value | Residential Loans Held For Investment At Amortized Cost</t>
  </si>
  <si>
    <t>Carrying Value | Commercial Loans Held For Sale</t>
  </si>
  <si>
    <t>Carrying Value | Commercial Loans Held-for-Investment, at Fair Value</t>
  </si>
  <si>
    <t>Carrying Value | Commercial Loans Held-for-Investment, at Amortized Cost</t>
  </si>
  <si>
    <t>Fair Value</t>
  </si>
  <si>
    <t>Fair Value | Residential Loans at Fair Value</t>
  </si>
  <si>
    <t>Fair Value | Residential Loans at Lower of Cost or Fair Value</t>
  </si>
  <si>
    <t>Fair Value | Residential Loans Held For Investment at Fair Value</t>
  </si>
  <si>
    <t>Fair Value | Residential Loans Held For Investment At Amortized Cost</t>
  </si>
  <si>
    <t>Fair Value | Commercial Loans Held For Sale</t>
  </si>
  <si>
    <t>Fair Value | Commercial Loans Held-for-Investment, at Fair Value</t>
  </si>
  <si>
    <t>Fair Value | Commercial Loans Held-for-Investment, at Amortized Cost</t>
  </si>
  <si>
    <t>Fair Value, Measurements, Recurring</t>
  </si>
  <si>
    <t>Level 1 | Fair Value, Measurements, Recurring</t>
  </si>
  <si>
    <t>Fair Value of Financial Instruments - Additional Information (Detail) - USD ($)</t>
  </si>
  <si>
    <t>Fair Value Measurements, Recurring and Nonrecurring, Valuation Techniques [Line Items]</t>
  </si>
  <si>
    <t>Dealer marks of securities</t>
  </si>
  <si>
    <t>79.00%</t>
  </si>
  <si>
    <t>Percentage of carrying value for which dealer quotes were received on securities</t>
  </si>
  <si>
    <t>94.00%</t>
  </si>
  <si>
    <t>Residential Subordinate Securities</t>
  </si>
  <si>
    <t>Fair value option elected aggregate carrying amount, asset</t>
  </si>
  <si>
    <t>Guarantee Asset</t>
  </si>
  <si>
    <t>Residential Senior Securities</t>
  </si>
  <si>
    <t>Mortgage Servicing Rights | Maximum</t>
  </si>
  <si>
    <t>Percentage difference of internal valuation than dealer marks</t>
  </si>
  <si>
    <t>Fair Value of Financial Instruments - Assets and Liabilities Measured at Fair Value on Recurring Basis (Detail) - USD ($) $ in Thousands</t>
  </si>
  <si>
    <t>Fair Value, Measurements, Recurring | Residential Loans at Fair Value</t>
  </si>
  <si>
    <t>Fair Value, Measurements, Recurring | Commercial Loans at Fair Value</t>
  </si>
  <si>
    <t>Fair Value, Measurements, Recurring | Level 1</t>
  </si>
  <si>
    <t>Fair Value, Measurements, Recurring | Level 1 | Residential Loans at Fair Value</t>
  </si>
  <si>
    <t>Fair Value, Measurements, Recurring | Level 1 | Commercial Loans at Fair Value</t>
  </si>
  <si>
    <t>Fair Value, Measurements, Recurring | Level 2</t>
  </si>
  <si>
    <t>Fair Value, Measurements, Recurring | Level 2 | Residential Loans at Fair Value</t>
  </si>
  <si>
    <t>Fair Value, Measurements, Recurring | Level 2 | Commercial Loans at Fair Value</t>
  </si>
  <si>
    <t>Fair Value, Measurements, Recurring | Level 3</t>
  </si>
  <si>
    <t>Fair Value, Measurements, Recurring | Level 3 | Residential Loans at Fair Value</t>
  </si>
  <si>
    <t>Fair Value, Measurements, Recurring | Level 3 | Commercial Loans at Fair Value</t>
  </si>
  <si>
    <t>Range 1 | Fixed Loans | Commercial Loans Held-for-Investment, at Fair Value</t>
  </si>
  <si>
    <t>Interest Rate</t>
  </si>
  <si>
    <t>Fair Value of Financial Instruments - Changes in Level 3 Assets and Liabilities Measured at Fair Value on Recurring Basis (Detail) - USD ($) $ in Thousands</t>
  </si>
  <si>
    <t>Commercial Secured Borrowings</t>
  </si>
  <si>
    <t>Derivatives</t>
  </si>
  <si>
    <t>Ending balance</t>
  </si>
  <si>
    <t>Beginning balance</t>
  </si>
  <si>
    <t>Transfer to FVO</t>
  </si>
  <si>
    <t>Acquisitions</t>
  </si>
  <si>
    <t>Sales</t>
  </si>
  <si>
    <t>Principal paydowns</t>
  </si>
  <si>
    <t>Amortization income</t>
  </si>
  <si>
    <t>Gains (losses) in net income, net</t>
  </si>
  <si>
    <t>Unrealized gains in OCI, net</t>
  </si>
  <si>
    <t>Other settlements, net</t>
  </si>
  <si>
    <t>Ending Balance</t>
  </si>
  <si>
    <t>Residential Loans at Fair Value</t>
  </si>
  <si>
    <t>Trading Securities</t>
  </si>
  <si>
    <t>Available-for-sale Securities</t>
  </si>
  <si>
    <t>Derivative Assets</t>
  </si>
  <si>
    <t>Fair Value of Financial Instruments - Portion of Net Gains (Losses) Attributable to Level 3 Assets and Liabilities Still Held Included in Net Income (Detail) - USD ($) $ in Thousands</t>
  </si>
  <si>
    <t>Loan Purchase Commitments</t>
  </si>
  <si>
    <t>Fair Value, Assets and Liabilities Measured on Recurring and Nonrecurring Basis [Line Items]</t>
  </si>
  <si>
    <t>Fair Value, Measurement with Unobservable Inputs Reconciliation, Recurring Basis, Liability, Gain (Loss) Included In Earnings, Excluding Sold, Matured, Called, Or Written Down</t>
  </si>
  <si>
    <t>Net gains (losses) attributable to level 3 liabilities still held included in net income</t>
  </si>
  <si>
    <t>Residential Loans Held For Investment at Fair Value | Residential Loans Held At Redwood</t>
  </si>
  <si>
    <t>Fair Value, Measurement with Unobservable Inputs Reconciliation, Recurring Basis, Asset, Gain (Loss) Included In Earnings, Excluding Sold, Matured, Called, Or Written Down</t>
  </si>
  <si>
    <t>Residential Loans Held For Investment at Fair Value | Residential Loans At Consolidated Sequoia Entities</t>
  </si>
  <si>
    <t>Commercial Loans at Fair Value</t>
  </si>
  <si>
    <t>Fair Value of Financial Instruments - Assets and Liabilities Measured at Fair Value on Non-Recurring Basis (Detail) - Fair Value, Measurements, Nonrecurring - USD ($) $ in Thousands</t>
  </si>
  <si>
    <t>Fair Value, Assets and Liabilities Measured on Nonrecurring Basis [Line Items]</t>
  </si>
  <si>
    <t>Residential loans, at lower of cost or fair value</t>
  </si>
  <si>
    <t>Residential Loans at Lower of Cost or Fair Value</t>
  </si>
  <si>
    <t>Gain (Loss) on assets measured at fair value on a non-recurring basis</t>
  </si>
  <si>
    <t>Fair Value of Financial Instruments - Market Valuation Adjustments, Net (Detail) - USD ($) $ in Thousands</t>
  </si>
  <si>
    <t>Total Market Valuation Adjustments, Net</t>
  </si>
  <si>
    <t>Mortgage Banking And Investment Activities</t>
  </si>
  <si>
    <t>Changes in fair value of assets</t>
  </si>
  <si>
    <t>Mortgage Banking And Investment Activities | Residential Loans at Fair Value</t>
  </si>
  <si>
    <t>Mortgage Banking And Investment Activities | Loan Purchase and Forward Sales Commitments</t>
  </si>
  <si>
    <t>Mortgage Banking And Investment Activities | Residential Loans Held for Investment</t>
  </si>
  <si>
    <t>Mortgage Banking And Investment Activities | Investments In Consolidated Variable Interest Entity</t>
  </si>
  <si>
    <t>Mortgage Banking And Investment Activities | Commercial Loans at Fair Value</t>
  </si>
  <si>
    <t>Mortgage Banking And Investment Activities | Real estate securities</t>
  </si>
  <si>
    <t>Mortgage Banking And Investment Activities | Impaired Securities</t>
  </si>
  <si>
    <t>Mortgage Banking And Investment Activities | Risk management derivatives</t>
  </si>
  <si>
    <t>Mortgage Banking And Investment Activities | Guarantee Asset</t>
  </si>
  <si>
    <t>Mortgage Banking And Investment Activities | Other Financing Receivable</t>
  </si>
  <si>
    <t>Mortgage Servicing Rights Income (Loss), Including Risk Management Derivatives</t>
  </si>
  <si>
    <t>Mortgage Servicing Rights Income (Loss), Including Risk Management Derivatives | Risk management derivatives</t>
  </si>
  <si>
    <t>Mortgage Servicing Rights Income (Loss), Including Risk Management Derivatives | Mortgage Servicing Rights</t>
  </si>
  <si>
    <t>Fair Value of Financial Instruments - Quantitative Information about Significant Unobservable Inputs Used in Valuation of Level 3 Assets and Liabilities Measured at Fair Value (Detail)</t>
  </si>
  <si>
    <t>Dec. 31, 2015USD ($)$ / loan</t>
  </si>
  <si>
    <t>Fair Value Inputs, Assets, Quantitative Information [Line Items]</t>
  </si>
  <si>
    <t>Residential Loans at Lower of Cost or Fair Value | Minimum</t>
  </si>
  <si>
    <t>Loss severity, percent</t>
  </si>
  <si>
    <t>13.00%</t>
  </si>
  <si>
    <t>Residential Loans at Lower of Cost or Fair Value | Maximum</t>
  </si>
  <si>
    <t>30.00%</t>
  </si>
  <si>
    <t>Residential Loans at Lower of Cost or Fair Value | Weighted Average</t>
  </si>
  <si>
    <t>21.00%</t>
  </si>
  <si>
    <t>Loan Purchase Commitments | Minimum</t>
  </si>
  <si>
    <t>Whole loan spread to TBA price (usd per loan) | $ / loan</t>
  </si>
  <si>
    <t>Prepayment rate, percent</t>
  </si>
  <si>
    <t>MSR Multiple</t>
  </si>
  <si>
    <t>Fallout rate, percent</t>
  </si>
  <si>
    <t>Loan Purchase Commitments | Maximum</t>
  </si>
  <si>
    <t>99.00%</t>
  </si>
  <si>
    <t>Loan Purchase Commitments | Weighted Average</t>
  </si>
  <si>
    <t>25.00%</t>
  </si>
  <si>
    <t>REO | Minimum</t>
  </si>
  <si>
    <t>0.00%</t>
  </si>
  <si>
    <t>REO | Maximum</t>
  </si>
  <si>
    <t>89.00%</t>
  </si>
  <si>
    <t>REO | Weighted Average</t>
  </si>
  <si>
    <t>51.00%</t>
  </si>
  <si>
    <t>Guarantee Asset | Minimum</t>
  </si>
  <si>
    <t>Discount rate, percent</t>
  </si>
  <si>
    <t>Guarantee Asset | Maximum</t>
  </si>
  <si>
    <t>Guarantee Asset | Weighted Average</t>
  </si>
  <si>
    <t>Mortgage Servicing Rights | Minimum</t>
  </si>
  <si>
    <t>Per loan annual cost to service (usd per loan)</t>
  </si>
  <si>
    <t>60.00%</t>
  </si>
  <si>
    <t>Mortgage Servicing Rights | Weighted Average</t>
  </si>
  <si>
    <t>Investment Securities [Member]</t>
  </si>
  <si>
    <t>Investment Securities [Member] | Minimum</t>
  </si>
  <si>
    <t>20.00%</t>
  </si>
  <si>
    <t>Credit support, percent</t>
  </si>
  <si>
    <t>Default rate, percent</t>
  </si>
  <si>
    <t>Investment Securities [Member] | Maximum</t>
  </si>
  <si>
    <t>35.00%</t>
  </si>
  <si>
    <t>65.00%</t>
  </si>
  <si>
    <t>48.00%</t>
  </si>
  <si>
    <t>Investment Securities [Member] | Weighted Average</t>
  </si>
  <si>
    <t>29.00%</t>
  </si>
  <si>
    <t>4.00%</t>
  </si>
  <si>
    <t>Commercial Loans at Fair Value | Minimum</t>
  </si>
  <si>
    <t>Spread to swap rate, percent</t>
  </si>
  <si>
    <t>2.21%</t>
  </si>
  <si>
    <t>26.00%</t>
  </si>
  <si>
    <t>Commercial Loans at Fair Value | Maximum</t>
  </si>
  <si>
    <t>Commercial Loans at Fair Value | Weighted Average</t>
  </si>
  <si>
    <t>Residential Loans Priced To Whole Loan Market and Committed to Sell [Member]</t>
  </si>
  <si>
    <t>Residential Loans Priced To Whole Loan Market and Committed to Sell [Member] | Minimum</t>
  </si>
  <si>
    <t>Committed Sales Price (usd per loan) | $ / loan</t>
  </si>
  <si>
    <t>Residential Loans Priced To Whole Loan Market and Committed to Sell [Member] | Maximum</t>
  </si>
  <si>
    <t>Residential Loans Priced To Whole Loan Market and Committed to Sell [Member] | Weighted Average</t>
  </si>
  <si>
    <t>Residential Loans Priced To Securitization and Whole Loan Market, Uncommitted to Sell [Member]</t>
  </si>
  <si>
    <t>Residential Loans Priced To Securitization and Whole Loan Market, Uncommitted to Sell [Member] | Minimum</t>
  </si>
  <si>
    <t>Residential Loans Priced To Securitization and Whole Loan Market, Uncommitted to Sell [Member] | Maximum</t>
  </si>
  <si>
    <t>Residential Loans Priced To Securitization and Whole Loan Market, Uncommitted to Sell [Member] | Weighted Average</t>
  </si>
  <si>
    <t>Residential Jumbo Hybrid Loans Priced To Whole Loan Market Uncommitted To Sell</t>
  </si>
  <si>
    <t>Residential Jumbo Hybrid Loans Priced To Whole Loan Market Uncommitted To Sell | Minimum</t>
  </si>
  <si>
    <t>1.25%</t>
  </si>
  <si>
    <t>Residential Jumbo Hybrid Loans Priced To Whole Loan Market Uncommitted To Sell | Maximum</t>
  </si>
  <si>
    <t>1.65%</t>
  </si>
  <si>
    <t>Residential Jumbo Hybrid Loans Priced To Whole Loan Market Uncommitted To Sell | Weighted Average</t>
  </si>
  <si>
    <t>1.38%</t>
  </si>
  <si>
    <t>Residential Loans Held For Investment at Fair Value</t>
  </si>
  <si>
    <t>1.37%</t>
  </si>
  <si>
    <t>Asset-backed Securities | Minimum</t>
  </si>
  <si>
    <t>2.00%</t>
  </si>
  <si>
    <t>Asset-backed Securities | Maximum</t>
  </si>
  <si>
    <t>23.00%</t>
  </si>
  <si>
    <t>32.00%</t>
  </si>
  <si>
    <t>33.00%</t>
  </si>
  <si>
    <t>Asset-backed Securities | Weighted Average</t>
  </si>
  <si>
    <t>27.00%</t>
  </si>
  <si>
    <t>7.00%</t>
  </si>
  <si>
    <t>Commercial Secured Borrowings | Minimum</t>
  </si>
  <si>
    <t>2.19%</t>
  </si>
  <si>
    <t>Commercial Secured Borrowings | Maximum</t>
  </si>
  <si>
    <t>2.20%</t>
  </si>
  <si>
    <t>Commercial Secured Borrowings | Weighted Average</t>
  </si>
  <si>
    <t>Residential Loans - Summary of Classifications and Carrying Value of Residential Loans (Detail) - USD ($) $ in Thousands</t>
  </si>
  <si>
    <t>Residential Loans at Fair Value | Conforming Loan</t>
  </si>
  <si>
    <t>Residential Loans at Fair Value | Jumbo Loan</t>
  </si>
  <si>
    <t>Residential Loans Held For Investment at Fair Value | Jumbo Loan</t>
  </si>
  <si>
    <t>Redwood</t>
  </si>
  <si>
    <t>Redwood | Residential Loans at Fair Value | Conforming Loan</t>
  </si>
  <si>
    <t>Redwood | Residential Loans at Fair Value | Jumbo Loan</t>
  </si>
  <si>
    <t>Redwood | Residential Loans at Lower of Cost or Fair Value</t>
  </si>
  <si>
    <t>Redwood | Residential Loans Held For Investment at Fair Value | Jumbo Loan</t>
  </si>
  <si>
    <t>Redwood | Residential Loans Held For Investment At Amortized Cost</t>
  </si>
  <si>
    <t>Sequoia | Residential Loans at Fair Value | Conforming Loan</t>
  </si>
  <si>
    <t>Sequoia | Residential Loans at Fair Value | Jumbo Loan</t>
  </si>
  <si>
    <t>Sequoia | Residential Loans at Lower of Cost or Fair Value</t>
  </si>
  <si>
    <t>Sequoia | Residential Loans Held For Investment at Fair Value | Jumbo Loan</t>
  </si>
  <si>
    <t>Residential Loans - Additional Information (Detail) $ in Thousands</t>
  </si>
  <si>
    <t>Dec. 31, 2015USD ($)loan</t>
  </si>
  <si>
    <t>Dec. 31, 2014USD ($)loan</t>
  </si>
  <si>
    <t>Carrying value</t>
  </si>
  <si>
    <t>Principal balance of loans sold during period</t>
  </si>
  <si>
    <t>Fixed Rate Residential Mortgage</t>
  </si>
  <si>
    <t>Weighted average rate on loans</t>
  </si>
  <si>
    <t>4.07%</t>
  </si>
  <si>
    <t>Residential Loans | FHLB Chicago</t>
  </si>
  <si>
    <t>Residential mortgage loans securing FHLB advances</t>
  </si>
  <si>
    <t>Number of loans | loan</t>
  </si>
  <si>
    <t>Number of loans in foreclosure | loan</t>
  </si>
  <si>
    <t>Valuation adjustments</t>
  </si>
  <si>
    <t>Loan pledged as collateral</t>
  </si>
  <si>
    <t>Loans held as assets amount in foreclosure</t>
  </si>
  <si>
    <t>Residential Loans at Fair Value | Financing Receivables, Equal to Greater than 90 Days Past Due [Member]</t>
  </si>
  <si>
    <t>Number of loans past due | loan</t>
  </si>
  <si>
    <t>Unamortized premium, net</t>
  </si>
  <si>
    <t>Residential Loans at Lower of Cost or Fair Value | Sequoia</t>
  </si>
  <si>
    <t>Residential Loans at Lower of Cost or Fair Value | Financing Receivables, Equal to Greater than 90 Days Past Due [Member]</t>
  </si>
  <si>
    <t>FICO credit score</t>
  </si>
  <si>
    <t>Loan to value ratio</t>
  </si>
  <si>
    <t>Percentage of loans with fixed interest rate</t>
  </si>
  <si>
    <t>97.00%</t>
  </si>
  <si>
    <t>Residential Loans Held For Investment at Fair Value | Sequoia</t>
  </si>
  <si>
    <t>66.00%</t>
  </si>
  <si>
    <t>Loans held as assets, 90 days or more past due</t>
  </si>
  <si>
    <t>Residential Loans Held For Investment at Fair Value | Hybrid Residential Mortgages</t>
  </si>
  <si>
    <t>3.55%</t>
  </si>
  <si>
    <t>Residential Loans Held For Investment at Fair Value | Originated In 2014 and 2015</t>
  </si>
  <si>
    <t>Percentage of loan portfolio</t>
  </si>
  <si>
    <t>88.00%</t>
  </si>
  <si>
    <t>Residential Loans Held For Investment at Fair Value | Originated During 2013</t>
  </si>
  <si>
    <t>Residential Loans Held For Investment at Fair Value | Originated In 2012 And Prior Years</t>
  </si>
  <si>
    <t>Residential Loans Held For Investment at Fair Value | Financing Receivables, Equal to Greater than 90 Days Past Due [Member]</t>
  </si>
  <si>
    <t>Mortgage servicing rights</t>
  </si>
  <si>
    <t>Residential Loans - Geographic Concentration of Residential Loans Recorded on Consolidated Balance Sheet (Detail)</t>
  </si>
  <si>
    <t>Concentration Risk [Line Items]</t>
  </si>
  <si>
    <t>Concentration risk percentage</t>
  </si>
  <si>
    <t>Residential Loans Held For Sale | California</t>
  </si>
  <si>
    <t>41.00%</t>
  </si>
  <si>
    <t>39.00%</t>
  </si>
  <si>
    <t>Residential Loans Held For Sale | Texas</t>
  </si>
  <si>
    <t>Residential Loans Held For Sale | Washington</t>
  </si>
  <si>
    <t>Residential Loans Held For Sale | Colorado</t>
  </si>
  <si>
    <t>Residential Loans Held For Sale | Florida</t>
  </si>
  <si>
    <t>Residential Loans Held For Sale | Virginia</t>
  </si>
  <si>
    <t>Residential Loans Held For Sale | Georgia</t>
  </si>
  <si>
    <t>Residential Loans Held For Sale | Massachusetts</t>
  </si>
  <si>
    <t>Residential Loans Held For Sale | New York</t>
  </si>
  <si>
    <t>Residential Loans Held For Sale | Other states</t>
  </si>
  <si>
    <t>28.00%</t>
  </si>
  <si>
    <t>Residential Loans Held for Investment | California</t>
  </si>
  <si>
    <t>18.00%</t>
  </si>
  <si>
    <t>Residential Loans Held for Investment | Texas</t>
  </si>
  <si>
    <t>Residential Loans Held for Investment | Washington</t>
  </si>
  <si>
    <t>Residential Loans Held for Investment | Colorado</t>
  </si>
  <si>
    <t>Residential Loans Held for Investment | Florida</t>
  </si>
  <si>
    <t>Residential Loans Held for Investment | Virginia</t>
  </si>
  <si>
    <t>Residential Loans Held for Investment | Georgia</t>
  </si>
  <si>
    <t>Residential Loans Held for Investment | Massachusetts</t>
  </si>
  <si>
    <t>Residential Loans Held for Investment | New York</t>
  </si>
  <si>
    <t>Residential Loans Held for Investment | Other states</t>
  </si>
  <si>
    <t>42.00%</t>
  </si>
  <si>
    <t>Residential Loans Held For Investment at Fair Value | California</t>
  </si>
  <si>
    <t>24.00%</t>
  </si>
  <si>
    <t>Residential Loans Held For Investment at Fair Value | Texas</t>
  </si>
  <si>
    <t>Residential Loans Held For Investment at Fair Value | Washington</t>
  </si>
  <si>
    <t>Residential Loans Held For Investment at Fair Value | Colorado</t>
  </si>
  <si>
    <t>Residential Loans Held For Investment at Fair Value | Florida</t>
  </si>
  <si>
    <t>Residential Loans Held For Investment at Fair Value | Virginia</t>
  </si>
  <si>
    <t>Residential Loans Held For Investment at Fair Value | Georgia</t>
  </si>
  <si>
    <t>Residential Loans Held For Investment at Fair Value | Massachusetts</t>
  </si>
  <si>
    <t>Residential Loans Held For Investment at Fair Value | New York</t>
  </si>
  <si>
    <t>Residential Loans Held For Investment at Fair Value | Other states</t>
  </si>
  <si>
    <t>Residential Loans - Geographic Concentration of Residential Loans Recorded on Consolidated Balance Sheet (Footnotes) (Detail)</t>
  </si>
  <si>
    <t>Other states | Residential Loans Held For Investment at Fair Value</t>
  </si>
  <si>
    <t>Concentration risk percentage per other state</t>
  </si>
  <si>
    <t>Residential Loans - Loan Product Type and Accompanying Loan Characteristics of Residential Loans (Detail) $ in Thousands</t>
  </si>
  <si>
    <t>30-89 Days DQ</t>
  </si>
  <si>
    <t>90+ Days DQ</t>
  </si>
  <si>
    <t>Residential Loans Held for Investment | ARM Loans</t>
  </si>
  <si>
    <t>Residential Loans Held for Investment | ARM Loans | Range 1</t>
  </si>
  <si>
    <t>Loan Balance, minimum</t>
  </si>
  <si>
    <t>Loan Balance, maximum</t>
  </si>
  <si>
    <t>Interest Rate, minimum</t>
  </si>
  <si>
    <t>0.38%</t>
  </si>
  <si>
    <t>Interest Rate, maximum</t>
  </si>
  <si>
    <t>5.16%</t>
  </si>
  <si>
    <t>5.50%</t>
  </si>
  <si>
    <t>Residential Loans Held for Investment | ARM Loans | Range 2</t>
  </si>
  <si>
    <t>5.63%</t>
  </si>
  <si>
    <t>Residential Loans Held for Investment | ARM Loans | Range 3</t>
  </si>
  <si>
    <t>0.63%</t>
  </si>
  <si>
    <t>0.50%</t>
  </si>
  <si>
    <t>4.66%</t>
  </si>
  <si>
    <t>Residential Loans Held for Investment | ARM Loans | Range 4</t>
  </si>
  <si>
    <t>2.38%</t>
  </si>
  <si>
    <t>Residential Loans Held for Investment | ARM Loans | Range 5</t>
  </si>
  <si>
    <t xml:space="preserve"> </t>
  </si>
  <si>
    <t>2.63%</t>
  </si>
  <si>
    <t>Residential Loans Held for Investment | Hybrid ARM Loans</t>
  </si>
  <si>
    <t>Residential Loans Held for Investment | Hybrid ARM Loans | Range 1</t>
  </si>
  <si>
    <t>2.75%</t>
  </si>
  <si>
    <t>2.88%</t>
  </si>
  <si>
    <t>Residential Loans Held for Investment | Hybrid ARM Loans | Range 2</t>
  </si>
  <si>
    <t>2.50%</t>
  </si>
  <si>
    <t>5.15%</t>
  </si>
  <si>
    <t>Residential Loans Held for Investment | Hybrid ARM Loans | Range 3</t>
  </si>
  <si>
    <t>4.65%</t>
  </si>
  <si>
    <t>Residential Loans Held for Investment | Hybrid ARM Loans | Range 4</t>
  </si>
  <si>
    <t>4.80%</t>
  </si>
  <si>
    <t>Residential Loans Held for Investment | Hybrid ARM Loans | Range 5</t>
  </si>
  <si>
    <t>4.95%</t>
  </si>
  <si>
    <t>Residential Loans Held for Investment | Fixed Loans</t>
  </si>
  <si>
    <t>Residential Loans Held for Investment | Fixed Loans | Range 1</t>
  </si>
  <si>
    <t>3.70%</t>
  </si>
  <si>
    <t>4.90%</t>
  </si>
  <si>
    <t>Residential Loans Held for Investment | Fixed Loans | Range 2</t>
  </si>
  <si>
    <t>3.45%</t>
  </si>
  <si>
    <t>5.13%</t>
  </si>
  <si>
    <t>Residential Loans Held for Investment | Fixed Loans | Range 3</t>
  </si>
  <si>
    <t>3.65%</t>
  </si>
  <si>
    <t>5.25%</t>
  </si>
  <si>
    <t>Residential Loans Held for Investment | Fixed Loans | Range 4</t>
  </si>
  <si>
    <t>4.20%</t>
  </si>
  <si>
    <t>Residential Loans Held for Investment | Fixed Loans | Range 5</t>
  </si>
  <si>
    <t>4.30%</t>
  </si>
  <si>
    <t>5.38%</t>
  </si>
  <si>
    <t>Residential Loans Held For Sale | ARM Loans</t>
  </si>
  <si>
    <t>1.50%</t>
  </si>
  <si>
    <t>1.88%</t>
  </si>
  <si>
    <t>Residential Loans Held For Sale | Hybrid ARM Loans</t>
  </si>
  <si>
    <t>4.25%</t>
  </si>
  <si>
    <t>Residential Loans Held For Sale | Fixed Loans</t>
  </si>
  <si>
    <t>Residential Loans Held For Investment at Fair Value | ARM Loans</t>
  </si>
  <si>
    <t>Residential Loans Held For Investment at Fair Value | ARM Loans | Range 1</t>
  </si>
  <si>
    <t>3.63%</t>
  </si>
  <si>
    <t>3.75%</t>
  </si>
  <si>
    <t>Residential Loans Held For Investment at Fair Value | ARM Loans | Range 2</t>
  </si>
  <si>
    <t>3.50%</t>
  </si>
  <si>
    <t>Residential Loans Held For Investment at Fair Value | ARM Loans | Range 3</t>
  </si>
  <si>
    <t>Residential Loans Held For Investment at Fair Value | Hybrid ARM Loans</t>
  </si>
  <si>
    <t>Residential Loans Held For Investment at Fair Value | Hybrid ARM Loans | Range 1</t>
  </si>
  <si>
    <t>3.88%</t>
  </si>
  <si>
    <t>Residential Loans Held For Investment at Fair Value | Hybrid ARM Loans | Range 2</t>
  </si>
  <si>
    <t>Residential Loans Held For Investment at Fair Value | Hybrid ARM Loans | Range 3</t>
  </si>
  <si>
    <t>5.05%</t>
  </si>
  <si>
    <t>Residential Loans Held For Investment at Fair Value | Hybrid ARM Loans | Range 4</t>
  </si>
  <si>
    <t>5.20%</t>
  </si>
  <si>
    <t>3.25%</t>
  </si>
  <si>
    <t>Residential Loans Held For Investment at Fair Value | Hybrid ARM Loans | Range 5</t>
  </si>
  <si>
    <t>Residential Loans Held For Investment at Fair Value | Fixed Loans</t>
  </si>
  <si>
    <t>Residential Loans Held For Investment at Fair Value | Fixed Loans | Range 1</t>
  </si>
  <si>
    <t>3.64%</t>
  </si>
  <si>
    <t>4.13%</t>
  </si>
  <si>
    <t>Residential Loans Held For Investment at Fair Value | Fixed Loans | Range 2</t>
  </si>
  <si>
    <t>3.13%</t>
  </si>
  <si>
    <t>4.75%</t>
  </si>
  <si>
    <t>Residential Loans Held For Investment at Fair Value | Fixed Loans | Range 3</t>
  </si>
  <si>
    <t>2.94%</t>
  </si>
  <si>
    <t>Residential Loans Held For Investment at Fair Value | Fixed Loans | Range 4</t>
  </si>
  <si>
    <t>2.90%</t>
  </si>
  <si>
    <t>4.88%</t>
  </si>
  <si>
    <t>Residential Loans Held For Investment at Fair Value | Fixed Loans | Range 5</t>
  </si>
  <si>
    <t>3.14%</t>
  </si>
  <si>
    <t>Residential Loans - Carrying Value for Residential Loans Held-for-Investment at Amortized Cost (Detail) - USD ($) $ in Thousands</t>
  </si>
  <si>
    <t>Valuation adjustment</t>
  </si>
  <si>
    <t>Residential Loans - Summary of Activity in Allowance for Losses on Residential Loans (Detail) - USD ($) $ in Thousands</t>
  </si>
  <si>
    <t>Allowance for Loan and Lease Losses [Roll Forward]</t>
  </si>
  <si>
    <t>Provision for loan losses</t>
  </si>
  <si>
    <t>Balance at beginning of period</t>
  </si>
  <si>
    <t>Charge-offs, net</t>
  </si>
  <si>
    <t>Deconsolidation adjustment</t>
  </si>
  <si>
    <t>Balance at End of Period</t>
  </si>
  <si>
    <t>Commercial Loans - Summary of Classifications and Carrying Value of Commercial Loans (Detail) - USD ($) $ in Thousands</t>
  </si>
  <si>
    <t>Commercial Loans [Line Items]</t>
  </si>
  <si>
    <t>Commercial Loans Held-for-Investment, at Amortized Cost</t>
  </si>
  <si>
    <t>Commercial Loans - Additional Information (Detail) $ in Thousands</t>
  </si>
  <si>
    <t>Senior commercial loans, held for sale</t>
  </si>
  <si>
    <t>Sale of loan for third party, held for sale</t>
  </si>
  <si>
    <t>Commercial loans financed through Commercial Securitization entity</t>
  </si>
  <si>
    <t>Senior commercial loans, held for Investment</t>
  </si>
  <si>
    <t>Repayments received</t>
  </si>
  <si>
    <t>Yield maintenance fees received</t>
  </si>
  <si>
    <t>Recorded investment</t>
  </si>
  <si>
    <t>Commercial Loans Held-for-Investment, at Amortized Cost | Originated During 2015</t>
  </si>
  <si>
    <t>Commercial Loans Held-for-Investment, at Amortized Cost | Originated During 2014</t>
  </si>
  <si>
    <t>19.00%</t>
  </si>
  <si>
    <t>Commercial Loans Held-for-Investment, at Amortized Cost | Originated During 2013</t>
  </si>
  <si>
    <t>Commercial Loans Held-for-Investment, at Amortized Cost | Originated During 2012</t>
  </si>
  <si>
    <t>31.00%</t>
  </si>
  <si>
    <t>Commercial Loans Held-for-Investment, at Amortized Cost | Originated During 2011</t>
  </si>
  <si>
    <t>Commercial Loans Held-for-Investment, at Amortized Cost | Originated During 2010</t>
  </si>
  <si>
    <t>Commercial Loans Held-for-Investment, at Fair Value, B-Notes</t>
  </si>
  <si>
    <t>Commercial Loans - For-Investment at Amortized Cost (Detail) - USD ($) $ in Thousands</t>
  </si>
  <si>
    <t>Unamortized discount, net</t>
  </si>
  <si>
    <t>Commercial Loans - Held for Investment by Risk Category (Detail) - Commercial Loans Held For Investment - USD ($) $ in Thousands</t>
  </si>
  <si>
    <t>Commercial loans held for investment</t>
  </si>
  <si>
    <t>Pass</t>
  </si>
  <si>
    <t>Watch List</t>
  </si>
  <si>
    <t>Commercial Loans - Summary of Activity in Allowance for Commercial Loan Losses (Detail) - Commercial Loans - USD ($) $ in Thousands</t>
  </si>
  <si>
    <t>Commercial Loans - Collectively Evaluated for Impairment (Detail) - Commercial Loans - USD ($) $ in Thousands</t>
  </si>
  <si>
    <t>Financing Receivable, Impaired [Line Items]</t>
  </si>
  <si>
    <t>Related allowance</t>
  </si>
  <si>
    <t>Commercial Loans - Geographic Concentrate of Commercial Loans Recorded on Consolidated Balance Sheet (Detail)</t>
  </si>
  <si>
    <t>Commercial Loans Held For Sale | Nevada</t>
  </si>
  <si>
    <t>45.00%</t>
  </si>
  <si>
    <t>Commercial Loans Held For Sale | Virginia</t>
  </si>
  <si>
    <t>Commercial Loans Held For Sale | Florida</t>
  </si>
  <si>
    <t>Commercial Loans Held For Sale | Illinois</t>
  </si>
  <si>
    <t>Commercial Loans Held For Sale | California</t>
  </si>
  <si>
    <t>Commercial Loans Held For Sale | New York</t>
  </si>
  <si>
    <t>Commercial Loans Held For Sale | Michigan</t>
  </si>
  <si>
    <t>Commercial Loans Held For Sale | Washington, District of Columbia</t>
  </si>
  <si>
    <t>Commercial Loans Held For Sale | Colorado</t>
  </si>
  <si>
    <t>17.00%</t>
  </si>
  <si>
    <t>Commercial Loans Held For Sale | Connecticut</t>
  </si>
  <si>
    <t>Commercial Loans Held For Sale | Texas</t>
  </si>
  <si>
    <t>Commercial Loans Held For Sale | Maryland</t>
  </si>
  <si>
    <t>Commercial Loans Held For Sale | North Carolina</t>
  </si>
  <si>
    <t>Commercial Loans Held For Sale | Other states</t>
  </si>
  <si>
    <t>Commercial Loans Held For Investment | Nevada</t>
  </si>
  <si>
    <t>Commercial Loans Held For Investment | Virginia</t>
  </si>
  <si>
    <t>Commercial Loans Held For Investment | Florida</t>
  </si>
  <si>
    <t>Commercial Loans Held For Investment | Illinois</t>
  </si>
  <si>
    <t>Commercial Loans Held For Investment | California</t>
  </si>
  <si>
    <t>22.00%</t>
  </si>
  <si>
    <t>Commercial Loans Held For Investment | New York</t>
  </si>
  <si>
    <t>Commercial Loans Held For Investment | Michigan</t>
  </si>
  <si>
    <t>Commercial Loans Held For Investment | Washington, District of Columbia</t>
  </si>
  <si>
    <t>Commercial Loans Held For Investment | Colorado</t>
  </si>
  <si>
    <t>Commercial Loans Held For Investment | Connecticut</t>
  </si>
  <si>
    <t>Commercial Loans Held For Investment | Texas</t>
  </si>
  <si>
    <t>Commercial Loans Held For Investment | Maryland</t>
  </si>
  <si>
    <t>Commercial Loans Held For Investment | North Carolina</t>
  </si>
  <si>
    <t>Commercial Loans Held For Investment | Other states</t>
  </si>
  <si>
    <t>34.00%</t>
  </si>
  <si>
    <t>Commercial Loans - Loan Product Type and Accompanying Loan Characteristics of Commercial Loans (Detail) $ in Thousands</t>
  </si>
  <si>
    <t>Commercial Loans Held For Investment | Fixed Loans</t>
  </si>
  <si>
    <t>Commercial Loans Held For Investment | Fixed Loans | Range 1</t>
  </si>
  <si>
    <t>9.50%</t>
  </si>
  <si>
    <t>12.50%</t>
  </si>
  <si>
    <t>Commercial Loans Held For Investment | Fixed Loans | Range 2</t>
  </si>
  <si>
    <t>4.43%</t>
  </si>
  <si>
    <t>Commercial Loans Held For Investment | Fixed Loans | Range 3</t>
  </si>
  <si>
    <t>Commercial Loans Held For Investment | Fixed Loans | Range 4</t>
  </si>
  <si>
    <t>10.50%</t>
  </si>
  <si>
    <t>Commercial Loans Held For Investment | Fixed Loans | Range 5</t>
  </si>
  <si>
    <t>Commercial Loans Held For Investment | ARM Loans</t>
  </si>
  <si>
    <t>Commercial Loans Held For Investment | ARM Loans | Range 1</t>
  </si>
  <si>
    <t>11.20%</t>
  </si>
  <si>
    <t>10.80%</t>
  </si>
  <si>
    <t>Commercial Loans Held For Investment | ARM Loans | Range 2</t>
  </si>
  <si>
    <t>9.16%</t>
  </si>
  <si>
    <t>Commercial Loans Held For Investment | ARM Loans | Range 3</t>
  </si>
  <si>
    <t>Commercial Loans Held For Investment | ARM Loans | Range 4</t>
  </si>
  <si>
    <t>Commercial Loans Held-for-Investment, at Fair Value | Fixed Loans</t>
  </si>
  <si>
    <t>Commercial Loans Held-for-Investment, at Fair Value | Fixed Loans | Range 1</t>
  </si>
  <si>
    <t>Commercial Loans Held-for-Investment, at Fair Value | Fixed Loans | Range 2</t>
  </si>
  <si>
    <t>Commercial Loans Held-for-Investment, at Fair Value | Fixed Loans | Range 3</t>
  </si>
  <si>
    <t>4.83%</t>
  </si>
  <si>
    <t>Commercial Loans Held-for-Investment, at Fair Value | Fixed Loans | Range 4</t>
  </si>
  <si>
    <t>4.79%</t>
  </si>
  <si>
    <t>Commercial Loans Held For Sale | Fixed Loans</t>
  </si>
  <si>
    <t>4.19%</t>
  </si>
  <si>
    <t>Commercial Loans Held For Sale | Fixed Loans | Range 1</t>
  </si>
  <si>
    <t>4.81%</t>
  </si>
  <si>
    <t>Commercial Loans Held For Sale | Fixed Loans | Range 2</t>
  </si>
  <si>
    <t>Commercial Loans Held For Sale | Fixed Loans | Range 3</t>
  </si>
  <si>
    <t>- Fair Values of Real Estate Securities by Collateral Type and Entity (Detail) - USD ($) $ in Thousands</t>
  </si>
  <si>
    <t>Trading</t>
  </si>
  <si>
    <t>Available-for-sale</t>
  </si>
  <si>
    <t>Total Real Estate Securities</t>
  </si>
  <si>
    <t>Real Estate Securities - Additional Information (Detail)</t>
  </si>
  <si>
    <t>Investment Holdings [Line Items]</t>
  </si>
  <si>
    <t>Trading securities acquired</t>
  </si>
  <si>
    <t>Trading securities sold</t>
  </si>
  <si>
    <t>Number of AFS securities | Investment</t>
  </si>
  <si>
    <t>Number of securities in unrealized loss position | Investment</t>
  </si>
  <si>
    <t>Number of securities in a continuous unrealized loss position for twelve consecutive months or longer | Investment</t>
  </si>
  <si>
    <t>Change in trading securities</t>
  </si>
  <si>
    <t>Trading securities pledged as collateral</t>
  </si>
  <si>
    <t>AFS securities acquired</t>
  </si>
  <si>
    <t>AFS securities sold</t>
  </si>
  <si>
    <t>AFS net realized gains</t>
  </si>
  <si>
    <t>OTTI losses related to AFS securities</t>
  </si>
  <si>
    <t>Residential</t>
  </si>
  <si>
    <t>Marketable securities, due from five to ten years</t>
  </si>
  <si>
    <t>Marketable securities, less than five years</t>
  </si>
  <si>
    <t>Securities pledged as collateral</t>
  </si>
  <si>
    <t>Senior Securities | Prime</t>
  </si>
  <si>
    <t>Securities financed through nonrecourse resecuritization</t>
  </si>
  <si>
    <t>Senior Securities | Non-prime</t>
  </si>
  <si>
    <t>Residential Subordinate Securities | Trading Securities</t>
  </si>
  <si>
    <t>Unpaid principal balance</t>
  </si>
  <si>
    <t>Residential Senior and Subordinate Securities</t>
  </si>
  <si>
    <t>Residential Senior and Subordinate Securities | Trading Securities</t>
  </si>
  <si>
    <t>Available-for-sale Securities | Residential</t>
  </si>
  <si>
    <t>Gross unrealized losses</t>
  </si>
  <si>
    <t>Residential | Senior Securities | Prime</t>
  </si>
  <si>
    <t>Residential | Senior Securities | Non-prime</t>
  </si>
  <si>
    <t>Real Estate Securities - Trading Securities by Collateral Type (Detail) - USD ($) $ in Thousands</t>
  </si>
  <si>
    <t>Subordinate Securities | Prime</t>
  </si>
  <si>
    <t>Subordinate Securities | Real Estate Securities, Prime Mezzanine [Member]</t>
  </si>
  <si>
    <t>Subordinate Securities | Real Estate Securities, Prime Subordinate [Member]</t>
  </si>
  <si>
    <t>Real Estate Securities - Available for Sale Securities by Collateral Type (Detail) - USD ($) $ in Thousands</t>
  </si>
  <si>
    <t>Subordinate Securities | Non-prime</t>
  </si>
  <si>
    <t>Subordinate Securities | Subordinate</t>
  </si>
  <si>
    <t>Real Estate Securities - Components of Carrying Value (Which Equals Fair Value) of Residential Available for Sale Securities (Detail) - USD ($) $ in Thousands</t>
  </si>
  <si>
    <t>Schedule of Available-for-sale Securities [Line Items]</t>
  </si>
  <si>
    <t>Credit reserve</t>
  </si>
  <si>
    <t>Amortized cost</t>
  </si>
  <si>
    <t>Gross unrealized gains</t>
  </si>
  <si>
    <t>Residential | Re-REMIC</t>
  </si>
  <si>
    <t>Residential | Subordinate Securities</t>
  </si>
  <si>
    <t>Real Estate Securities - Changes of Unamortized Discount and Designated Credit Reserves on Residential Available for Sale Securities (Detail) - Residential - USD ($) $ in Thousands</t>
  </si>
  <si>
    <t>Credit Reserve</t>
  </si>
  <si>
    <t>Amortization of net discount</t>
  </si>
  <si>
    <t>Realized credit losses</t>
  </si>
  <si>
    <t>Sales, calls, other</t>
  </si>
  <si>
    <t>Impairments</t>
  </si>
  <si>
    <t>Transfers to (release of) credit reserves, net</t>
  </si>
  <si>
    <t>Unamortized Discount Net</t>
  </si>
  <si>
    <t>Real Estate Securities - Components of Carrying Value of Residential Available for Sale Securities in Unrealized Loss Position (Detail) - Residential - USD ($) $ in Thousands</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Real Estate Securities - Summary of Significant Valuation Assumptions for Available for Sale Securities (Detail)</t>
  </si>
  <si>
    <t>Prime | Minimum</t>
  </si>
  <si>
    <t>Prepayment rates</t>
  </si>
  <si>
    <t>Projected default rate</t>
  </si>
  <si>
    <t>Prime | Maximum</t>
  </si>
  <si>
    <t>Non-prime | Minimum</t>
  </si>
  <si>
    <t>Non-prime | Maximum</t>
  </si>
  <si>
    <t>Real Estate Securities - Activity of Credit Component of Other-than-Temporary Impairments (Detail) - USD ($) $ in Thousands</t>
  </si>
  <si>
    <t>Other than Temporary Impairment, Credit Losses Recognized in Earnings [Roll Forward]</t>
  </si>
  <si>
    <t>Initial credit impairments</t>
  </si>
  <si>
    <t>Subsequent credit impairments</t>
  </si>
  <si>
    <t>Securities sold, or expected to sell</t>
  </si>
  <si>
    <t>Securities with no outstanding principal at period end</t>
  </si>
  <si>
    <t>Real Estate Securities - Gross Realized Gains and Losses on Sales and Calls of Available for Sale Securities (Detail) - USD ($) $ in Thousands</t>
  </si>
  <si>
    <t>Gross realized gains</t>
  </si>
  <si>
    <t>Gross realized losses</t>
  </si>
  <si>
    <t>Available-for-sale Securities, Gross Realized Gain (Loss) On Sales And Calls</t>
  </si>
  <si>
    <t>Call Option</t>
  </si>
  <si>
    <t>- Schedule of Fair Value of MSRs and Aggregate Principal Amounts of Associated Loans (Detail) - USD ($) $ in Thousands</t>
  </si>
  <si>
    <t>Dec. 31, 2012</t>
  </si>
  <si>
    <t>Servicing Assets at Fair Value [Line Items]</t>
  </si>
  <si>
    <t>Associated Principal</t>
  </si>
  <si>
    <t>Mortgage Servicing Rights | Conforming Loan</t>
  </si>
  <si>
    <t>Mortgage Servicing Rights | Jumbo Loan</t>
  </si>
  <si>
    <t>Mortgage Servicing Rights - Activity for Residential First-Lien Mortgage Servicing Rights (Detail) - USD ($) $ in Thousands</t>
  </si>
  <si>
    <t>Servicing Asset at Fair Value, Amount [Roll Forward]</t>
  </si>
  <si>
    <t>Additions</t>
  </si>
  <si>
    <t>Changes in assumptions</t>
  </si>
  <si>
    <t>Other changes</t>
  </si>
  <si>
    <t>- Details of Retention and Purchase of MSRs (Detail) - USD ($) $ in Thousands</t>
  </si>
  <si>
    <t>Mortgage Servicing Rights [Line Items]</t>
  </si>
  <si>
    <t>MSR Fair Value</t>
  </si>
  <si>
    <t>Mortgage Servicing Rights | Securitizations | Jumbo Loan</t>
  </si>
  <si>
    <t>Mortgage Servicing Rights | Loan Sales | Jumbo Loan</t>
  </si>
  <si>
    <t>Mortgage Servicing Rights | Loan Sales | Conforming Loan</t>
  </si>
  <si>
    <t>Mortgage Servicing Rights | Loan Purchases | Conforming Loan</t>
  </si>
  <si>
    <t>- Income from Mortgage Servicing Rights, Net (Detail) - USD ($) $ in Thousands</t>
  </si>
  <si>
    <t>Income</t>
  </si>
  <si>
    <t>Cost of sub-servicer</t>
  </si>
  <si>
    <t>Net servicing income</t>
  </si>
  <si>
    <t>Market valuation changes of associated derivatives</t>
  </si>
  <si>
    <t>MSR provision for repurchases</t>
  </si>
  <si>
    <t>MSR income (loss)</t>
  </si>
  <si>
    <t>Derivative Financial Instruments - Aggregate Fair Value and Notional Amount of Derivative Financial Instruments (Detail) - USD ($) $ in Thousands</t>
  </si>
  <si>
    <t>Derivative [Line Items]</t>
  </si>
  <si>
    <t>Notional amount</t>
  </si>
  <si>
    <t>Derivative Liabilities</t>
  </si>
  <si>
    <t>Interest Rate Swaps | Derivative Liabilities</t>
  </si>
  <si>
    <t>Interest Rate Swaps | Derivative Liabilities | Cash Flow Hedging</t>
  </si>
  <si>
    <t>Interest Rate Swaps | Derivative Assets</t>
  </si>
  <si>
    <t>TBAs | Derivative Liabilities</t>
  </si>
  <si>
    <t>TBAs | Derivative Assets</t>
  </si>
  <si>
    <t>Futures | Derivative Liabilities</t>
  </si>
  <si>
    <t>Swaptions | Derivative Assets</t>
  </si>
  <si>
    <t>Credit default index swaps | Derivative Assets</t>
  </si>
  <si>
    <t>Loan Purchase Commitments | Derivative Liabilities</t>
  </si>
  <si>
    <t>Loan Purchase Commitments | Derivative Assets</t>
  </si>
  <si>
    <t>Loan forward Sales Commitments | Derivative Liabilities</t>
  </si>
  <si>
    <t>Derivative Financial Instruments - Additional Information (Detail) $ in Thousands</t>
  </si>
  <si>
    <t>Dec. 31, 2015USD ($)counterparty</t>
  </si>
  <si>
    <t>Number of counterparties | counterparty</t>
  </si>
  <si>
    <t>Cash Flow Hedging | Interest Rate Swaps</t>
  </si>
  <si>
    <t>Valuation adjustments on derivatives</t>
  </si>
  <si>
    <t>Unsecuritized Residential and Commercial Loans</t>
  </si>
  <si>
    <t>Unsecuritized Residential and Commercial Loans | Interest Rate Contract</t>
  </si>
  <si>
    <t>Unsecuritized Residential and Commercial Loans | Futures</t>
  </si>
  <si>
    <t>Unsecuritized Residential and Commercial Loans | TBAs</t>
  </si>
  <si>
    <t>Realized net losses reclassified from other comprehensive income (less than)</t>
  </si>
  <si>
    <t>Maximum | Interest Rate Swaps</t>
  </si>
  <si>
    <t>Accumulated other comprehensive loss that will be amortized into interest expense</t>
  </si>
  <si>
    <t>Loan Purchase and Forward Sales Commitments | Mortgage Banking And Investment Activities</t>
  </si>
  <si>
    <t>Net unrealized losses on interest rate agreements accounted for as cash flow hedges</t>
  </si>
  <si>
    <t>Derivative Financial Instruments - Impact on Interest Expense of Interest Rate Agreements Accounted for as Cash Flow Hedges (Detail) - USD ($) $ in Thousands</t>
  </si>
  <si>
    <t>Mar. 31, 2015</t>
  </si>
  <si>
    <t>Sep. 30, 2014</t>
  </si>
  <si>
    <t>Jun. 30, 2014</t>
  </si>
  <si>
    <t>Mar. 31, 2014</t>
  </si>
  <si>
    <t>Cash Flow Hedging | Interest Rate Contract</t>
  </si>
  <si>
    <t>Net interest expense on cash interest rate agreements</t>
  </si>
  <si>
    <t>Realized expense due to ineffective portion of cash flow hedges</t>
  </si>
  <si>
    <t>Realized net losses reclassified from other comprehensive income</t>
  </si>
  <si>
    <t>Other Assets and Liabilities - Summary of Other Assets (Detail) - USD ($) $ in Thousands</t>
  </si>
  <si>
    <t>Investment receivable</t>
  </si>
  <si>
    <t>Guarantee asset</t>
  </si>
  <si>
    <t>Fixed assets and leasehold improvements</t>
  </si>
  <si>
    <t>Prepaid expenses</t>
  </si>
  <si>
    <t>Deposits</t>
  </si>
  <si>
    <t>Other</t>
  </si>
  <si>
    <t>Total Other Assets</t>
  </si>
  <si>
    <t>Fixed assets basis</t>
  </si>
  <si>
    <t>Fixed assets, accumulated depreciation</t>
  </si>
  <si>
    <t>Other Assets and Liabilities - Accrued Expenses and Other Liabilities (Detail) - USD ($) $ in Thousands</t>
  </si>
  <si>
    <t>Accrued compensation</t>
  </si>
  <si>
    <t>Guarantee obligations</t>
  </si>
  <si>
    <t>Residential loans repurchase reserve</t>
  </si>
  <si>
    <t>Current accounts payable</t>
  </si>
  <si>
    <t>Legal reserve</t>
  </si>
  <si>
    <t>Accrued operating expenses</t>
  </si>
  <si>
    <t>Total Other Liabilities</t>
  </si>
  <si>
    <t>Other Assets and Liabilities - Additional Information (Detail) $ in Thousands</t>
  </si>
  <si>
    <t>Dec. 31, 2015USD ($)Location</t>
  </si>
  <si>
    <t>Dec. 31, 2014USD ($)Location</t>
  </si>
  <si>
    <t>Other Assets and Other Liabilities [Line Items]</t>
  </si>
  <si>
    <t>Real estate owned (REO)</t>
  </si>
  <si>
    <t>Amount related to transfers into REO</t>
  </si>
  <si>
    <t>REO liquidations</t>
  </si>
  <si>
    <t>Negative market valuation adjustments</t>
  </si>
  <si>
    <t>Number of REO properties recorded on balance sheet | Location</t>
  </si>
  <si>
    <t>Short-Term Debt - Outstanding Balances of Short-Term Debt by Type of Collateral Securing Debt (Detail) $ in Thousands</t>
  </si>
  <si>
    <t>Dec. 31, 2015USD ($)Contract</t>
  </si>
  <si>
    <t>Dec. 31, 2014USD ($)Contract</t>
  </si>
  <si>
    <t>Short-term Debt [Line Items]</t>
  </si>
  <si>
    <t>Number of Facilities | Contract</t>
  </si>
  <si>
    <t>Outstanding</t>
  </si>
  <si>
    <t>Limit</t>
  </si>
  <si>
    <t>Weighted Average Interest Rate</t>
  </si>
  <si>
    <t>1.90%</t>
  </si>
  <si>
    <t>1.74%</t>
  </si>
  <si>
    <t>Weighted Average Days Until Maturity</t>
  </si>
  <si>
    <t>182 days</t>
  </si>
  <si>
    <t>156 days</t>
  </si>
  <si>
    <t>0.21%</t>
  </si>
  <si>
    <t>204 days</t>
  </si>
  <si>
    <t>3.66%</t>
  </si>
  <si>
    <t>265 days</t>
  </si>
  <si>
    <t>185 days</t>
  </si>
  <si>
    <t>1.47%</t>
  </si>
  <si>
    <t>24 days</t>
  </si>
  <si>
    <t>20 days</t>
  </si>
  <si>
    <t>Short-Term Debt - Additional Information (Detail) - USD ($)</t>
  </si>
  <si>
    <t>Average balance of short-term debt</t>
  </si>
  <si>
    <t>Accrued interest payable on short-term debt</t>
  </si>
  <si>
    <t>Committed line of credit</t>
  </si>
  <si>
    <t>Financial Instruments, Owned and Pledged as Collateral, at Fair Value</t>
  </si>
  <si>
    <t>Committed line of credit with financial institutions, outstanding</t>
  </si>
  <si>
    <t>Short-Term Debt - Remaining Maturities of Short Term Debt (Detail) - USD ($) $ in Thousands</t>
  </si>
  <si>
    <t>Within 30 Days</t>
  </si>
  <si>
    <t>31 to 90 Days</t>
  </si>
  <si>
    <t>Over 90 Days</t>
  </si>
  <si>
    <t>Residential Loans | 31 to 90 Days</t>
  </si>
  <si>
    <t>Residential Loans | Over 90 Days</t>
  </si>
  <si>
    <t>Residential Loans Held for Investment | Over 90 Days</t>
  </si>
  <si>
    <t>Commercial Loans | 31 to 90 Days</t>
  </si>
  <si>
    <t>Commercial Loans | Over 90 Days</t>
  </si>
  <si>
    <t>Real Estate Securities | Within 30 Days</t>
  </si>
  <si>
    <t>Real Estate Securities | 31 to 90 Days</t>
  </si>
  <si>
    <t>Real Estate Securities | Over 90 Days</t>
  </si>
  <si>
    <t>Asset-Backed Securities Issued - Additional Information (Detail) - USD ($)</t>
  </si>
  <si>
    <t>Debt Instrument [Line Items]</t>
  </si>
  <si>
    <t>Description of interest rate</t>
  </si>
  <si>
    <t>Substantially all ABS issued pay variable rates of interest, which are indexed to one-, three-, or six-month LIBOR.</t>
  </si>
  <si>
    <t>Amortization of deferred ABS issuance costs</t>
  </si>
  <si>
    <t>Asset-backed Securities | Contractual maturities of over five years</t>
  </si>
  <si>
    <t>Contractual maturities of ABS (in years)</t>
  </si>
  <si>
    <t>Asset-backed Securities | Certificates With Principal Value</t>
  </si>
  <si>
    <t>Asset-backed Securities | Certificates With Principal Value | Contractual maturities of over five years</t>
  </si>
  <si>
    <t>Asset-Backed Securities Issued - Components of Asset-Backed Securities Issued by Consolidated Securitization Entities Sponsored, Along With Other Selected Information (Detail) $ in Thousands</t>
  </si>
  <si>
    <t>Dec. 31, 2015USD ($)series</t>
  </si>
  <si>
    <t>Dec. 31, 2014USD ($)series</t>
  </si>
  <si>
    <t>Unamortized discount</t>
  </si>
  <si>
    <t>Asset-backed Securities | Interest Only Certificates</t>
  </si>
  <si>
    <t>Asset-backed Securities | Sequoia</t>
  </si>
  <si>
    <t>Number of series | series</t>
  </si>
  <si>
    <t>Asset-backed Securities | Sequoia | Minimum</t>
  </si>
  <si>
    <t>Weighted average interest rates, by series</t>
  </si>
  <si>
    <t>0.41%</t>
  </si>
  <si>
    <t>0.36%</t>
  </si>
  <si>
    <t>Asset-backed Securities | Sequoia | Maximum</t>
  </si>
  <si>
    <t>4.27%</t>
  </si>
  <si>
    <t>Asset-backed Securities | Sequoia | Certificates With Principal Value</t>
  </si>
  <si>
    <t>Asset-backed Securities | Sequoia | Interest Only Certificates</t>
  </si>
  <si>
    <t>Asset-backed Securities | Residential Resecuritization</t>
  </si>
  <si>
    <t>2.16%</t>
  </si>
  <si>
    <t>Asset-backed Securities | Residential Resecuritization | Certificates With Principal Value</t>
  </si>
  <si>
    <t>Asset-backed Securities | Commercial Securitization</t>
  </si>
  <si>
    <t>5.62%</t>
  </si>
  <si>
    <t>Asset-backed Securities | Commercial Securitization | Certificates With Principal Value</t>
  </si>
  <si>
    <t>Asset-Backed Securities Issued - Summary of Accrued Interest Payable on Asset-Backed Securities Issued (Detail) - USD ($) $ in Thousands</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Asset-Backed Securities Issued - Summary of Carrying Value Components of Collateral for Asset-Backed Securities Issued and Outstanding (Detail) - USD ($) $ in Thousands</t>
  </si>
  <si>
    <t>Financial Instruments Owned and Pledged as Collateral [Line Items]</t>
  </si>
  <si>
    <t>Collateral for ABS Issued</t>
  </si>
  <si>
    <t>Sequoia | Residential Loans</t>
  </si>
  <si>
    <t>Sequoia | REO</t>
  </si>
  <si>
    <t>Commercial Securitization | Commercial Loans</t>
  </si>
  <si>
    <t>Long-Term Debt - Additional Information (Detail) - USD ($)</t>
  </si>
  <si>
    <t>1 Months Ended</t>
  </si>
  <si>
    <t>Nov. 30, 2014</t>
  </si>
  <si>
    <t>Mar. 31, 2013</t>
  </si>
  <si>
    <t>Federal home loan bank stock</t>
  </si>
  <si>
    <t>Accrued interest payable (less than)</t>
  </si>
  <si>
    <t>Secured borrowings</t>
  </si>
  <si>
    <t>Commercial mortgage loans</t>
  </si>
  <si>
    <t>Convertible notes | Exchangeable senior notes due 2019</t>
  </si>
  <si>
    <t>Debt instrument interest rate</t>
  </si>
  <si>
    <t>5.625%</t>
  </si>
  <si>
    <t>Debt Instrument Maturity Year</t>
  </si>
  <si>
    <t>Debt Instrument Redemption Date</t>
  </si>
  <si>
    <t>Nov. 15,
		2019</t>
  </si>
  <si>
    <t>Net proceeds from issuance of convertible debt</t>
  </si>
  <si>
    <t>Interest expense yield</t>
  </si>
  <si>
    <t>6.59%</t>
  </si>
  <si>
    <t>Unamortized deferred issuance costs</t>
  </si>
  <si>
    <t>Convertible debt, conversion ratio</t>
  </si>
  <si>
    <t>Convertible senior notes conversion per share</t>
  </si>
  <si>
    <t>Convertible notes | Convertible senior notes due 2018</t>
  </si>
  <si>
    <t>4.625%</t>
  </si>
  <si>
    <t>5.42%</t>
  </si>
  <si>
    <t>Trust Preferred Securities</t>
  </si>
  <si>
    <t>2.62%</t>
  </si>
  <si>
    <t>2.58%</t>
  </si>
  <si>
    <t>Debt instrument face amount</t>
  </si>
  <si>
    <t>Interest expense yield on trust preferred securities and subordinated notes</t>
  </si>
  <si>
    <t>6.87%</t>
  </si>
  <si>
    <t>6.88%</t>
  </si>
  <si>
    <t>Subordinated Notes</t>
  </si>
  <si>
    <t>Maximum borrowing capacity</t>
  </si>
  <si>
    <t>FHLB Chicago</t>
  </si>
  <si>
    <t>Interest rate margin reset period</t>
  </si>
  <si>
    <t>91 days</t>
  </si>
  <si>
    <t>FHLB Chicago | Residential Loans</t>
  </si>
  <si>
    <t>Subsidiaries | FHLB Chicago</t>
  </si>
  <si>
    <t>Additional borrowings from FHLB</t>
  </si>
  <si>
    <t>Outstanding FHLB advances</t>
  </si>
  <si>
    <t>FHLB advances, long-term</t>
  </si>
  <si>
    <t>Weighted average interest rate</t>
  </si>
  <si>
    <t>0.46%</t>
  </si>
  <si>
    <t>Weighted average maturity</t>
  </si>
  <si>
    <t>9 years</t>
  </si>
  <si>
    <t>Long-Term Debt - Debt maturities (Details) - USD ($) $ in Thousands</t>
  </si>
  <si>
    <t>FHLB Chicago | Subsidiaries</t>
  </si>
  <si>
    <t>Long-term Debt, Maturities, Repayments of Principal in Year Nine</t>
  </si>
  <si>
    <t>Long-term Debt, Maturities, Repayments of Principal in Year Ten</t>
  </si>
  <si>
    <t>Commitments and Contingencies - Future Lease Commitments (Detail) - USD ($) $ in Thousands</t>
  </si>
  <si>
    <t>Leases [Abstract]</t>
  </si>
  <si>
    <t>2021 and thereafter</t>
  </si>
  <si>
    <t>Commitments and Contingencies - Additional Information (Detail) $ in Thousands</t>
  </si>
  <si>
    <t>Jul. 15, 2010Plaintiff</t>
  </si>
  <si>
    <t>Dec. 31, 2015USD ($)leaserepurchase_request</t>
  </si>
  <si>
    <t>Dec. 31, 2014USD ($)loanrepurchase_request</t>
  </si>
  <si>
    <t>Loss Contingencies [Line Items]</t>
  </si>
  <si>
    <t>Number of non-cancelable leases | lease</t>
  </si>
  <si>
    <t>Lease expiration year</t>
  </si>
  <si>
    <t>Future lease commitments with expiration date</t>
  </si>
  <si>
    <t>Operating lease expense</t>
  </si>
  <si>
    <t>Unamortized leasehold improvements (less than)</t>
  </si>
  <si>
    <t>Leasehold amortization expense (less than)</t>
  </si>
  <si>
    <t>Residential loans repurchase requests | repurchase_request</t>
  </si>
  <si>
    <t>Residential loans, number of loans repurchased | loan</t>
  </si>
  <si>
    <t>Residential loans repurchased during period</t>
  </si>
  <si>
    <t>Residential loans repurchase provision</t>
  </si>
  <si>
    <t>Aggregate amount of loss contingency reserves</t>
  </si>
  <si>
    <t>Schwab</t>
  </si>
  <si>
    <t>Number of other named defendants along with SRF | Plaintiff</t>
  </si>
  <si>
    <t>Principal amount outstanding on loans securitized</t>
  </si>
  <si>
    <t>Other Income</t>
  </si>
  <si>
    <t>Fee income from risk sharing agreement</t>
  </si>
  <si>
    <t>Market valuation changes in fair value of guarantee asset</t>
  </si>
  <si>
    <t>Guarantee Obligations</t>
  </si>
  <si>
    <t>Original principal balance of loans sold subject to risk sharing agreement</t>
  </si>
  <si>
    <t>Potential future payments on risk sharing agreements</t>
  </si>
  <si>
    <t>76.00%</t>
  </si>
  <si>
    <t>Guarantee Obligations | Financing Receivables, Equal To Greater Than 30 Days Past Due [Member]</t>
  </si>
  <si>
    <t>Loans past due</t>
  </si>
  <si>
    <t>Guarantee Obligations | Financing Receivables, Equal to Greater than 90 Days Past Due [Member]</t>
  </si>
  <si>
    <t>Residential | Sequoia | FHLB Seattle</t>
  </si>
  <si>
    <t>Statutory interest rate per annum</t>
  </si>
  <si>
    <t>Original principal amount of securities</t>
  </si>
  <si>
    <t>Debt instrument principal payment amount</t>
  </si>
  <si>
    <t>Debt instrument interest payment amount</t>
  </si>
  <si>
    <t>Residential | Sequoia | Schwab</t>
  </si>
  <si>
    <t>Principal balance of securities</t>
  </si>
  <si>
    <t>Debt instrument interest amount</t>
  </si>
  <si>
    <t>Equity - Changes to Accumulated Other Comprehensive Income (Loss) by Component (Detail) - USD ($) $ in Thousands</t>
  </si>
  <si>
    <t>AOCI Including Portion Attributable to Noncontrolling Interest, Net of Tax [Roll Forward]</t>
  </si>
  <si>
    <t>Net unrealized gains on available-for-sale securities</t>
  </si>
  <si>
    <t>Other comprehensive income (loss) before reclassifications</t>
  </si>
  <si>
    <t>Amounts reclassified from other accumulated comprehensive income</t>
  </si>
  <si>
    <t>Equity - Reclassifications out of Accumulated Other Comprehensive Income (Loss) (Detail) - USD ($) $ in Thousands</t>
  </si>
  <si>
    <t>Reclassification Adjustment out of Accumulated Other Comprehensive Income [Line Items]</t>
  </si>
  <si>
    <t>Net realized loss on interest rate agreements designated as cash flow hedges</t>
  </si>
  <si>
    <t>Other than temporary impairments</t>
  </si>
  <si>
    <t>Other than temporary impairment losses, income statement</t>
  </si>
  <si>
    <t>Accumulated other comprehensive income, other-than-temporary impairments</t>
  </si>
  <si>
    <t>Net unrealized gains on available-for-sale securities | Reclassification out of Accumulated Other Comprehensive Income</t>
  </si>
  <si>
    <t>Net unrealized losses on interest rate agreements accounted for as cash flow hedges | Reclassification out of Accumulated Other Comprehensive Income</t>
  </si>
  <si>
    <t>Equity - Basic and Diluted Earnings Per Common Share (Detail) - USD ($) $ / shares in Units, $ in Thousands</t>
  </si>
  <si>
    <t>Earnings Per Share [Abstract]</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t>
  </si>
  <si>
    <t>Net effect of dilutive equity awards (in shares)</t>
  </si>
  <si>
    <t>Net effect of assumed convertible notes conversion to common shares (in shares)</t>
  </si>
  <si>
    <t>Diluted weighted average common shares outstanding (in shares)</t>
  </si>
  <si>
    <t>Equity - Additional Information (Detail) - USD ($)</t>
  </si>
  <si>
    <t>Feb. 26, 2016</t>
  </si>
  <si>
    <t>Aug. 31, 2015</t>
  </si>
  <si>
    <t>Stockholders Equity Note [Line Items]</t>
  </si>
  <si>
    <t>Dilutive common shares outstanding, assuming conversion of convertible notes to common shares (in shares)</t>
  </si>
  <si>
    <t>Stock repurchase program, authorized amount</t>
  </si>
  <si>
    <t>Share repurchased during period (in shares)</t>
  </si>
  <si>
    <t>Stock repurchase program, remaining authorized repurchase amount</t>
  </si>
  <si>
    <t>Subsequent event</t>
  </si>
  <si>
    <t>Convertible debt securities</t>
  </si>
  <si>
    <t>Securities excluded in the calculation of diluted earnings per share</t>
  </si>
  <si>
    <t>Equity awards</t>
  </si>
  <si>
    <t>Exchangeable senior notes due 2019</t>
  </si>
  <si>
    <t>Equity Compensation Plans - Additional Information (Detail) - USD ($) $ / shares in Units, $ in Thousands</t>
  </si>
  <si>
    <t>Share-based Compensation Arrangement by Share-based Payment Award [Line Items]</t>
  </si>
  <si>
    <t>Shares of common stock available for grant under Redwood's Incentive Plan (in shares)</t>
  </si>
  <si>
    <t>Unrecognized compensation cost</t>
  </si>
  <si>
    <t>Equity compensation cost (less than for 2013 and 2014)</t>
  </si>
  <si>
    <t>Share-based compensation, vesting period</t>
  </si>
  <si>
    <t>Number of shares purchased by employees (in shares)</t>
  </si>
  <si>
    <t>Weighted average amortization period remaining for equity awards</t>
  </si>
  <si>
    <t>2 years</t>
  </si>
  <si>
    <t>Shares of common stock to be purchased in aggregate for all employees (in shares)</t>
  </si>
  <si>
    <t>Restricted Stock</t>
  </si>
  <si>
    <t>Number of stock awards granted (in shares)</t>
  </si>
  <si>
    <t>Number of stock awards forfeited (in shares)</t>
  </si>
  <si>
    <t>Number of stock awards vested (in shares)</t>
  </si>
  <si>
    <t>Deferred Stock Units</t>
  </si>
  <si>
    <t>Unvested outstanding stock awards (in units)</t>
  </si>
  <si>
    <t>Weighted-average grant date fair value of stock awards (usd per unit)</t>
  </si>
  <si>
    <t>Number of stock awards vested (in units)</t>
  </si>
  <si>
    <t>Deferred Stock Units | Maximum</t>
  </si>
  <si>
    <t>Performance Stock Units</t>
  </si>
  <si>
    <t>Description of award vesting rights</t>
  </si>
  <si>
    <t>The number of underlying shares of our common stock that will vest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t>
  </si>
  <si>
    <t>Grant date fair value assumptions, volatility rate</t>
  </si>
  <si>
    <t>Grant date fair value assumptions, risk-free rate</t>
  </si>
  <si>
    <t>1.35%</t>
  </si>
  <si>
    <t>1.06%</t>
  </si>
  <si>
    <t>0.62%</t>
  </si>
  <si>
    <t>Grant date fair value assumptions, dividend yield</t>
  </si>
  <si>
    <t>Performance Stock Units | Maximum</t>
  </si>
  <si>
    <t>Equity awards, vesting percentage</t>
  </si>
  <si>
    <t>200.00%</t>
  </si>
  <si>
    <t>Award vesting rights, total share return, percentage</t>
  </si>
  <si>
    <t>125.00%</t>
  </si>
  <si>
    <t>Performance Stock Units | Minimum</t>
  </si>
  <si>
    <t>Equity Compensation Plans - Unrecognized Compensation Cost (Detail) - USD ($) $ in Thousands</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Restricted Stock Outstanding (Detail) - Restricted Stock - $ / shares</t>
  </si>
  <si>
    <t>Shares</t>
  </si>
  <si>
    <t>Outstanding at beginning of period (in shares)</t>
  </si>
  <si>
    <t>Granted (in shares)</t>
  </si>
  <si>
    <t>Vested (in shares)</t>
  </si>
  <si>
    <t>Forfeited (in shares)</t>
  </si>
  <si>
    <t>Balance at End of Period (in shares)</t>
  </si>
  <si>
    <t>Weighted Average Grant Date Fair Market Value</t>
  </si>
  <si>
    <t>Outstanding at beginning of period (usd per share)</t>
  </si>
  <si>
    <t>Granted (usd per share)</t>
  </si>
  <si>
    <t>Vested (usd per share)</t>
  </si>
  <si>
    <t>Forfeited (usd per share)</t>
  </si>
  <si>
    <t>Balance at End of Period (usd per share)</t>
  </si>
  <si>
    <t>Equity Compensation Plans - Deferred Stock Units Activity (Detail) - Deferred Stock Units - $ / shares</t>
  </si>
  <si>
    <t>Units</t>
  </si>
  <si>
    <t>Distributions</t>
  </si>
  <si>
    <t>Distributions (usd per share)</t>
  </si>
  <si>
    <t>Forfeitures (usd per share)</t>
  </si>
  <si>
    <t>Equity Compensation Plans - Summary of Activity Related to ESPP (Detail) - USD ($) $ in Thousands</t>
  </si>
  <si>
    <t>Employee Stock Purchase Plan (ESPP) Activity [Roll Forward]</t>
  </si>
  <si>
    <t>Employee purchases</t>
  </si>
  <si>
    <t>Cost of common stock issued</t>
  </si>
  <si>
    <t>Equity Compensation Plans - Summary of Activity Related to Executive Deferred Compensation Plan (Detail) - Executive Deferred Compensation Plan - USD ($) $ in Thousands</t>
  </si>
  <si>
    <t>Deferred Compensation Cash-based Arrangements, Liability, Current and Noncurrent [Roll Forward]</t>
  </si>
  <si>
    <t>New deferrals</t>
  </si>
  <si>
    <t>Accrued interest</t>
  </si>
  <si>
    <t>Withdrawals</t>
  </si>
  <si>
    <t>Mortgage Banking and Invetsment Activities, Net (Detail) - USD ($) $ in Thousands</t>
  </si>
  <si>
    <t>Hedging allocation</t>
  </si>
  <si>
    <t>Total investment activities</t>
  </si>
  <si>
    <t>Residential Mortgage Banking Activities</t>
  </si>
  <si>
    <t>Other income, net</t>
  </si>
  <si>
    <t>Mortgage banking activities, net</t>
  </si>
  <si>
    <t>Commercial Mortgage Banking Activities</t>
  </si>
  <si>
    <t>Net gains on commercial loan sales</t>
  </si>
  <si>
    <t>Investment Activities</t>
  </si>
  <si>
    <t>Changes in fair value of risk management derivatives</t>
  </si>
  <si>
    <t>Residential loans at fair value | Residential Mortgage Banking Activities</t>
  </si>
  <si>
    <t>Real estate securities | Residential Mortgage Banking Activities</t>
  </si>
  <si>
    <t>Real estate securities | Investment Activities</t>
  </si>
  <si>
    <t>Risk management derivatives | Residential Mortgage Banking Activities</t>
  </si>
  <si>
    <t>Risk management derivatives | Commercial Mortgage Banking Activities</t>
  </si>
  <si>
    <t>Commercial Loans at Fair Value | Commercial Mortgage Banking Activities</t>
  </si>
  <si>
    <t>Residential Loans Held for Investment | Investment Activities</t>
  </si>
  <si>
    <t>Investments In Consolidated Variable Interest Entity | Investment Activities</t>
  </si>
  <si>
    <t>Risk Sharing Investments | Investment Activities</t>
  </si>
  <si>
    <t>Operating Expenses - Components of Operating Expenses (Detail) - USD ($) $ in Thousands</t>
  </si>
  <si>
    <t>Fixed compensation expense</t>
  </si>
  <si>
    <t>Variable compensation expense</t>
  </si>
  <si>
    <t>Total compensation expense</t>
  </si>
  <si>
    <t>Systems and consulting</t>
  </si>
  <si>
    <t>Loan acquisition costs</t>
  </si>
  <si>
    <t>Accounting and legal</t>
  </si>
  <si>
    <t>Office costs</t>
  </si>
  <si>
    <t>Corporate costs</t>
  </si>
  <si>
    <t>Other operating expenses</t>
  </si>
  <si>
    <t>Total Operating Expenses</t>
  </si>
  <si>
    <t>Severance expense</t>
  </si>
  <si>
    <t>Taxes - Components of Net Deferred Tax Assets (Detail) - USD ($) $ in Thousands</t>
  </si>
  <si>
    <t>Deferred tax assets</t>
  </si>
  <si>
    <t>Net operating loss carryforward - state</t>
  </si>
  <si>
    <t>Net capital loss carryforward - state</t>
  </si>
  <si>
    <t>Net operating loss carryforward - federal</t>
  </si>
  <si>
    <t>Net capital loss carryforward - federal</t>
  </si>
  <si>
    <t>Real estate assets</t>
  </si>
  <si>
    <t>Interest rate agreements</t>
  </si>
  <si>
    <t>Allowances and accruals</t>
  </si>
  <si>
    <t>Total deferred tax assets</t>
  </si>
  <si>
    <t>Deferred Tax Liabilities</t>
  </si>
  <si>
    <t>Tax effect of unrealized gains - OCI</t>
  </si>
  <si>
    <t>Total deferred tax liabilites</t>
  </si>
  <si>
    <t>Valuation allowance</t>
  </si>
  <si>
    <t>Total Deferred Tax Asset (Liability), net of Valuation Allowance</t>
  </si>
  <si>
    <t>Taxes - Provision for (Benefit from) Income Taxes (Detail) - USD ($) $ in Thousands</t>
  </si>
  <si>
    <t>Current Provision for Income Taxes</t>
  </si>
  <si>
    <t>Federal</t>
  </si>
  <si>
    <t>State</t>
  </si>
  <si>
    <t>Total Current Provision for Income Taxes</t>
  </si>
  <si>
    <t>Deferred Provision for Income Taxes</t>
  </si>
  <si>
    <t>Total Deferred Provision for (Benefit from) Income Taxes</t>
  </si>
  <si>
    <t>Total Provision for Income Taxes</t>
  </si>
  <si>
    <t>Taxes - Additional Information (Detail) - USD ($) $ in Thousands</t>
  </si>
  <si>
    <t>Income Taxes [Line Items]</t>
  </si>
  <si>
    <t>(Provision for) benefit from income taxes</t>
  </si>
  <si>
    <t>Percentage prohibited transaction tax for not meeting the requirements of statutory relief</t>
  </si>
  <si>
    <t>Estimated operating loss carry forwards</t>
  </si>
  <si>
    <t>Net Operating Loss carry forwards</t>
  </si>
  <si>
    <t>Net Operating Loss carry forwards, expiring year</t>
  </si>
  <si>
    <t>Federal | Minimum</t>
  </si>
  <si>
    <t>Federal | Maximum</t>
  </si>
  <si>
    <t>State and Local Jurisdiction</t>
  </si>
  <si>
    <t>Taxes - Reconciliation of Statutory Tax Rate to Effective Tax Rate (Detail)</t>
  </si>
  <si>
    <t>Federal statutory rate</t>
  </si>
  <si>
    <t>State statutory rate, net of Federal tax effect</t>
  </si>
  <si>
    <t>7.20%</t>
  </si>
  <si>
    <t>Differences in taxable (loss) income from GAAP income</t>
  </si>
  <si>
    <t>(20.30%)</t>
  </si>
  <si>
    <t>(14.50%)</t>
  </si>
  <si>
    <t>(1.90%)</t>
  </si>
  <si>
    <t>Change in valuation allowance</t>
  </si>
  <si>
    <t>6.10%</t>
  </si>
  <si>
    <t>(0.10%)</t>
  </si>
  <si>
    <t>(16.40%)</t>
  </si>
  <si>
    <t>Dividends paid deduction</t>
  </si>
  <si>
    <t>(38.30%)</t>
  </si>
  <si>
    <t>(25.90%)</t>
  </si>
  <si>
    <t>(17.00%)</t>
  </si>
  <si>
    <t>Effective Tax Rate</t>
  </si>
  <si>
    <t>(11.30%)</t>
  </si>
  <si>
    <t>0.70%</t>
  </si>
  <si>
    <t>5.90%</t>
  </si>
  <si>
    <t>Segment Information - Additional Information (Detail)</t>
  </si>
  <si>
    <t>Segment Information - Financial Information by Segment (Detail) - USD ($) $ in Thousands</t>
  </si>
  <si>
    <t>Interest income</t>
  </si>
  <si>
    <t>Interest expense</t>
  </si>
  <si>
    <t>Non interest income</t>
  </si>
  <si>
    <t>Direct operating expenses</t>
  </si>
  <si>
    <t>Supplemental Disclosures</t>
  </si>
  <si>
    <t>Amortization</t>
  </si>
  <si>
    <t>Operating Segments | Residential Mortgage Banking</t>
  </si>
  <si>
    <t>Operating Segments | Residential Investments</t>
  </si>
  <si>
    <t>Operating Segments | Commercial Mortgage Banking and Investments</t>
  </si>
  <si>
    <t>Corporate/Other</t>
  </si>
  <si>
    <t>Segment Information - Components of Corporate/Other (Detail) - USD ($) $ in Thousands</t>
  </si>
  <si>
    <t>MSR income (loss), net</t>
  </si>
  <si>
    <t>Legacy Consolidated VIEs</t>
  </si>
  <si>
    <t>Quarterly Financial Data (Detail) - USD ($) $ / shares in Units, $ in Thousands</t>
  </si>
  <si>
    <t>Operating results:</t>
  </si>
  <si>
    <t>Net interest income</t>
  </si>
  <si>
    <t>Non-interest income (loss)</t>
  </si>
  <si>
    <t>Per share data:</t>
  </si>
  <si>
    <t>Net income - basic (usd per share)</t>
  </si>
  <si>
    <t>Net income - diluted (usd per share)</t>
  </si>
  <si>
    <t>Quarterly Financial Information [Line Items]</t>
  </si>
  <si>
    <t>Commercial Loans Held-for-Investment, at Amortized Cost | Interest income</t>
  </si>
  <si>
    <t>Subsequent Events (Details) - USD ($)</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0.0_);(#,##0.0)" numFmtId="168"/>
    <numFmt formatCode="#,##0.0000000_);(#,##0.0000000)" numFmtId="169"/>
    <numFmt formatCode="#,##0.000000_);(#,##0.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30236</v>
      </c>
    </row>
    <row r="12" spans="1:4">
      <c r="A12" s="4" t="s">
        <v>20</v>
      </c>
      <c r="B12" s="4" t="s">
        <v>21</v>
      </c>
    </row>
    <row r="13" spans="1:4">
      <c r="A13" s="4" t="s">
        <v>22</v>
      </c>
      <c r="B13" s="4" t="s">
        <v>23</v>
      </c>
    </row>
    <row r="14" spans="1:4">
      <c r="A14" s="4" t="s">
        <v>24</v>
      </c>
      <c r="C14" s="6" t="n">
        <v>77252837</v>
      </c>
    </row>
    <row r="15" spans="1:4">
      <c r="A15" s="4" t="s">
        <v>25</v>
      </c>
      <c r="D15" s="7" t="n">
        <v>1303251238</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02</v>
      </c>
      <c r="B1" s="2" t="s">
        <v>1</v>
      </c>
    </row>
    <row r="2" spans="1:4">
      <c r="B2" s="2" t="s">
        <v>2</v>
      </c>
      <c r="C2" s="2" t="s">
        <v>32</v>
      </c>
      <c r="D2" s="2" t="s">
        <v>85</v>
      </c>
    </row>
    <row r="3" spans="1:4">
      <c r="A3" s="3" t="s">
        <v>1203</v>
      </c>
    </row>
    <row r="4" spans="1:4">
      <c r="A4" s="4" t="s">
        <v>1204</v>
      </c>
      <c r="B4" s="7" t="n">
        <v>64725</v>
      </c>
      <c r="C4" s="7" t="n">
        <v>48000</v>
      </c>
      <c r="D4" s="7" t="n">
        <v>44063</v>
      </c>
    </row>
    <row r="5" spans="1:4">
      <c r="A5" s="4" t="s">
        <v>228</v>
      </c>
    </row>
    <row r="6" spans="1:4">
      <c r="A6" s="3" t="s">
        <v>1203</v>
      </c>
    </row>
    <row r="7" spans="1:4">
      <c r="A7" s="4" t="s">
        <v>1204</v>
      </c>
      <c r="B7" s="6" t="n">
        <v>95281</v>
      </c>
      <c r="C7" s="6" t="n">
        <v>95550</v>
      </c>
      <c r="D7" s="7" t="n">
        <v>47514</v>
      </c>
    </row>
    <row r="8" spans="1:4">
      <c r="A8" s="4" t="s">
        <v>1194</v>
      </c>
      <c r="B8" s="6" t="n">
        <v>9119764</v>
      </c>
      <c r="C8" s="6" t="n">
        <v>8672671</v>
      </c>
    </row>
    <row r="9" spans="1:4">
      <c r="A9" s="4" t="s">
        <v>1196</v>
      </c>
    </row>
    <row r="10" spans="1:4">
      <c r="A10" s="3" t="s">
        <v>1203</v>
      </c>
    </row>
    <row r="11" spans="1:4">
      <c r="A11" s="4" t="s">
        <v>1204</v>
      </c>
      <c r="B11" s="6" t="n">
        <v>8554</v>
      </c>
      <c r="C11" s="6" t="n">
        <v>9006</v>
      </c>
    </row>
    <row r="12" spans="1:4">
      <c r="A12" s="4" t="s">
        <v>1194</v>
      </c>
      <c r="B12" s="6" t="n">
        <v>915882</v>
      </c>
      <c r="C12" s="6" t="n">
        <v>1061028</v>
      </c>
    </row>
    <row r="13" spans="1:4">
      <c r="A13" s="4" t="s">
        <v>1195</v>
      </c>
    </row>
    <row r="14" spans="1:4">
      <c r="A14" s="3" t="s">
        <v>1203</v>
      </c>
    </row>
    <row r="15" spans="1:4">
      <c r="A15" s="4" t="s">
        <v>1204</v>
      </c>
      <c r="B15" s="6" t="n">
        <v>86727</v>
      </c>
      <c r="C15" s="6" t="n">
        <v>86544</v>
      </c>
    </row>
    <row r="16" spans="1:4">
      <c r="A16" s="4" t="s">
        <v>1194</v>
      </c>
      <c r="B16" s="6" t="n">
        <v>8203882</v>
      </c>
      <c r="C16" s="6" t="n">
        <v>7611643</v>
      </c>
    </row>
    <row r="17" spans="1:4">
      <c r="A17" s="4" t="s">
        <v>1205</v>
      </c>
    </row>
    <row r="18" spans="1:4">
      <c r="A18" s="3" t="s">
        <v>1203</v>
      </c>
    </row>
    <row r="19" spans="1:4">
      <c r="A19" s="4" t="s">
        <v>1204</v>
      </c>
      <c r="B19" s="6" t="n">
        <v>8202</v>
      </c>
      <c r="C19" s="6" t="n">
        <v>8518</v>
      </c>
    </row>
    <row r="20" spans="1:4">
      <c r="A20" s="4" t="s">
        <v>1194</v>
      </c>
      <c r="B20" s="6" t="n">
        <v>882860</v>
      </c>
      <c r="C20" s="6" t="n">
        <v>1002235</v>
      </c>
    </row>
    <row r="21" spans="1:4">
      <c r="A21" s="4" t="s">
        <v>1206</v>
      </c>
    </row>
    <row r="22" spans="1:4">
      <c r="A22" s="3" t="s">
        <v>1203</v>
      </c>
    </row>
    <row r="23" spans="1:4">
      <c r="A23" s="4" t="s">
        <v>1204</v>
      </c>
      <c r="B23" s="6" t="n">
        <v>352</v>
      </c>
      <c r="C23" s="6" t="n">
        <v>488</v>
      </c>
    </row>
    <row r="24" spans="1:4">
      <c r="A24" s="4" t="s">
        <v>1194</v>
      </c>
      <c r="B24" s="6" t="n">
        <v>33022</v>
      </c>
      <c r="C24" s="6" t="n">
        <v>58793</v>
      </c>
    </row>
    <row r="25" spans="1:4">
      <c r="A25" s="4" t="s">
        <v>1207</v>
      </c>
    </row>
    <row r="26" spans="1:4">
      <c r="A26" s="3" t="s">
        <v>1203</v>
      </c>
    </row>
    <row r="27" spans="1:4">
      <c r="A27" s="4" t="s">
        <v>1204</v>
      </c>
      <c r="B27" s="6" t="n">
        <v>55954</v>
      </c>
      <c r="C27" s="6" t="n">
        <v>38995</v>
      </c>
    </row>
    <row r="28" spans="1:4">
      <c r="A28" s="4" t="s">
        <v>1194</v>
      </c>
      <c r="B28" s="6" t="n">
        <v>5251537</v>
      </c>
      <c r="C28" s="6" t="n">
        <v>3618256</v>
      </c>
    </row>
    <row r="29" spans="1:4">
      <c r="A29" s="4" t="s">
        <v>1208</v>
      </c>
    </row>
    <row r="30" spans="1:4">
      <c r="A30" s="3" t="s">
        <v>1203</v>
      </c>
    </row>
    <row r="31" spans="1:4">
      <c r="A31" s="4" t="s">
        <v>1204</v>
      </c>
      <c r="B31" s="6" t="n">
        <v>30773</v>
      </c>
      <c r="C31" s="6" t="n">
        <v>47549</v>
      </c>
    </row>
    <row r="32" spans="1:4">
      <c r="A32" s="4" t="s">
        <v>1194</v>
      </c>
      <c r="B32" s="7" t="n">
        <v>2952345</v>
      </c>
      <c r="C32" s="7" t="n">
        <v>39933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09</v>
      </c>
      <c r="B1" s="2" t="s">
        <v>1</v>
      </c>
    </row>
    <row r="2" spans="1:4">
      <c r="B2" s="2" t="s">
        <v>2</v>
      </c>
      <c r="C2" s="2" t="s">
        <v>32</v>
      </c>
      <c r="D2" s="2" t="s">
        <v>85</v>
      </c>
    </row>
    <row r="3" spans="1:4">
      <c r="A3" s="3" t="s">
        <v>229</v>
      </c>
    </row>
    <row r="4" spans="1:4">
      <c r="A4" s="4" t="s">
        <v>1210</v>
      </c>
      <c r="B4" s="7" t="n">
        <v>38964</v>
      </c>
      <c r="C4" s="7" t="n">
        <v>19362</v>
      </c>
      <c r="D4" s="7" t="n">
        <v>9239</v>
      </c>
    </row>
    <row r="5" spans="1:4">
      <c r="A5" s="4" t="s">
        <v>1211</v>
      </c>
      <c r="B5" s="6" t="n">
        <v>-5079</v>
      </c>
      <c r="C5" s="6" t="n">
        <v>-1834</v>
      </c>
      <c r="D5" s="6" t="n">
        <v>-925</v>
      </c>
    </row>
    <row r="6" spans="1:4">
      <c r="A6" s="4" t="s">
        <v>1212</v>
      </c>
      <c r="B6" s="6" t="n">
        <v>33885</v>
      </c>
      <c r="C6" s="6" t="n">
        <v>17528</v>
      </c>
      <c r="D6" s="6" t="n">
        <v>8314</v>
      </c>
    </row>
    <row r="7" spans="1:4">
      <c r="A7" s="4" t="s">
        <v>165</v>
      </c>
      <c r="B7" s="6" t="n">
        <v>-24392</v>
      </c>
      <c r="C7" s="6" t="n">
        <v>-21081</v>
      </c>
      <c r="D7" s="6" t="n">
        <v>11995</v>
      </c>
    </row>
    <row r="8" spans="1:4">
      <c r="A8" s="4" t="s">
        <v>1213</v>
      </c>
      <c r="B8" s="6" t="n">
        <v>-12708</v>
      </c>
      <c r="C8" s="6" t="n">
        <v>0</v>
      </c>
      <c r="D8" s="6" t="n">
        <v>0</v>
      </c>
    </row>
    <row r="9" spans="1:4">
      <c r="A9" s="4" t="s">
        <v>1214</v>
      </c>
      <c r="B9" s="6" t="n">
        <v>-707</v>
      </c>
      <c r="C9" s="6" t="n">
        <v>-708</v>
      </c>
      <c r="D9" s="6" t="n">
        <v>0</v>
      </c>
    </row>
    <row r="10" spans="1:4">
      <c r="A10" s="4" t="s">
        <v>1215</v>
      </c>
      <c r="B10" s="7" t="n">
        <v>-3922</v>
      </c>
      <c r="C10" s="7" t="n">
        <v>-4261</v>
      </c>
      <c r="D10" s="7" t="n">
        <v>203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6</v>
      </c>
      <c r="B1" s="2" t="s">
        <v>2</v>
      </c>
      <c r="C1" s="2" t="s">
        <v>32</v>
      </c>
    </row>
    <row r="2" spans="1:3">
      <c r="A2" s="3" t="s">
        <v>1217</v>
      </c>
    </row>
    <row r="3" spans="1:3">
      <c r="A3" s="4" t="s">
        <v>660</v>
      </c>
      <c r="B3" s="7" t="n">
        <v>-46401</v>
      </c>
      <c r="C3" s="7" t="n">
        <v>-41914</v>
      </c>
    </row>
    <row r="4" spans="1:3">
      <c r="A4" s="4" t="s">
        <v>1218</v>
      </c>
      <c r="B4" s="6" t="n">
        <v>6483976</v>
      </c>
      <c r="C4" s="6" t="n">
        <v>3663084</v>
      </c>
    </row>
    <row r="5" spans="1:3">
      <c r="A5" s="4" t="s">
        <v>1219</v>
      </c>
    </row>
    <row r="6" spans="1:3">
      <c r="A6" s="3" t="s">
        <v>1217</v>
      </c>
    </row>
    <row r="7" spans="1:3">
      <c r="A7" s="4" t="s">
        <v>660</v>
      </c>
      <c r="B7" s="6" t="n">
        <v>-62794</v>
      </c>
      <c r="C7" s="6" t="n">
        <v>-58331</v>
      </c>
    </row>
    <row r="8" spans="1:3">
      <c r="A8" s="4" t="s">
        <v>1218</v>
      </c>
      <c r="B8" s="6" t="n">
        <v>3083315</v>
      </c>
      <c r="C8" s="6" t="n">
        <v>1675617</v>
      </c>
    </row>
    <row r="9" spans="1:3">
      <c r="A9" s="4" t="s">
        <v>713</v>
      </c>
    </row>
    <row r="10" spans="1:3">
      <c r="A10" s="3" t="s">
        <v>1217</v>
      </c>
    </row>
    <row r="11" spans="1:3">
      <c r="A11" s="4" t="s">
        <v>660</v>
      </c>
      <c r="B11" s="6" t="n">
        <v>16393</v>
      </c>
      <c r="C11" s="6" t="n">
        <v>16417</v>
      </c>
    </row>
    <row r="12" spans="1:3">
      <c r="A12" s="4" t="s">
        <v>1218</v>
      </c>
      <c r="B12" s="6" t="n">
        <v>3400661</v>
      </c>
      <c r="C12" s="6" t="n">
        <v>1987467</v>
      </c>
    </row>
    <row r="13" spans="1:3">
      <c r="A13" s="4" t="s">
        <v>1220</v>
      </c>
    </row>
    <row r="14" spans="1:3">
      <c r="A14" s="3" t="s">
        <v>1217</v>
      </c>
    </row>
    <row r="15" spans="1:3">
      <c r="A15" s="4" t="s">
        <v>660</v>
      </c>
      <c r="B15" s="6" t="n">
        <v>-10134</v>
      </c>
      <c r="C15" s="6" t="n">
        <v>-1328</v>
      </c>
    </row>
    <row r="16" spans="1:3">
      <c r="A16" s="4" t="s">
        <v>1218</v>
      </c>
      <c r="B16" s="6" t="n">
        <v>1039500</v>
      </c>
      <c r="C16" s="6" t="n">
        <v>206000</v>
      </c>
    </row>
    <row r="17" spans="1:3">
      <c r="A17" s="4" t="s">
        <v>1221</v>
      </c>
    </row>
    <row r="18" spans="1:3">
      <c r="A18" s="3" t="s">
        <v>1217</v>
      </c>
    </row>
    <row r="19" spans="1:3">
      <c r="A19" s="4" t="s">
        <v>660</v>
      </c>
      <c r="B19" s="6" t="n">
        <v>-48232</v>
      </c>
      <c r="C19" s="6" t="n">
        <v>-46845</v>
      </c>
    </row>
    <row r="20" spans="1:3">
      <c r="A20" s="4" t="s">
        <v>1218</v>
      </c>
      <c r="B20" s="6" t="n">
        <v>139500</v>
      </c>
      <c r="C20" s="6" t="n">
        <v>139500</v>
      </c>
    </row>
    <row r="21" spans="1:3">
      <c r="A21" s="4" t="s">
        <v>1222</v>
      </c>
    </row>
    <row r="22" spans="1:3">
      <c r="A22" s="3" t="s">
        <v>1217</v>
      </c>
    </row>
    <row r="23" spans="1:3">
      <c r="A23" s="4" t="s">
        <v>660</v>
      </c>
      <c r="B23" s="6" t="n">
        <v>2590</v>
      </c>
      <c r="C23" s="6" t="n">
        <v>0</v>
      </c>
    </row>
    <row r="24" spans="1:3">
      <c r="A24" s="4" t="s">
        <v>1218</v>
      </c>
      <c r="B24" s="6" t="n">
        <v>658000</v>
      </c>
      <c r="C24" s="6" t="n">
        <v>0</v>
      </c>
    </row>
    <row r="25" spans="1:3">
      <c r="A25" s="4" t="s">
        <v>1223</v>
      </c>
    </row>
    <row r="26" spans="1:3">
      <c r="A26" s="3" t="s">
        <v>1217</v>
      </c>
    </row>
    <row r="27" spans="1:3">
      <c r="A27" s="4" t="s">
        <v>660</v>
      </c>
      <c r="B27" s="6" t="n">
        <v>-2519</v>
      </c>
      <c r="C27" s="6" t="n">
        <v>-9506</v>
      </c>
    </row>
    <row r="28" spans="1:3">
      <c r="A28" s="4" t="s">
        <v>1218</v>
      </c>
      <c r="B28" s="6" t="n">
        <v>1450500</v>
      </c>
      <c r="C28" s="6" t="n">
        <v>1110000</v>
      </c>
    </row>
    <row r="29" spans="1:3">
      <c r="A29" s="4" t="s">
        <v>1224</v>
      </c>
    </row>
    <row r="30" spans="1:3">
      <c r="A30" s="3" t="s">
        <v>1217</v>
      </c>
    </row>
    <row r="31" spans="1:3">
      <c r="A31" s="4" t="s">
        <v>660</v>
      </c>
      <c r="B31" s="6" t="n">
        <v>2734</v>
      </c>
      <c r="C31" s="6" t="n">
        <v>6654</v>
      </c>
    </row>
    <row r="32" spans="1:3">
      <c r="A32" s="4" t="s">
        <v>1218</v>
      </c>
      <c r="B32" s="6" t="n">
        <v>1028500</v>
      </c>
      <c r="C32" s="6" t="n">
        <v>1074000</v>
      </c>
    </row>
    <row r="33" spans="1:3">
      <c r="A33" s="4" t="s">
        <v>1225</v>
      </c>
    </row>
    <row r="34" spans="1:3">
      <c r="A34" s="3" t="s">
        <v>1217</v>
      </c>
    </row>
    <row r="35" spans="1:3">
      <c r="A35" s="4" t="s">
        <v>660</v>
      </c>
      <c r="B35" s="6" t="n">
        <v>-445</v>
      </c>
      <c r="C35" s="6" t="n">
        <v>-372</v>
      </c>
    </row>
    <row r="36" spans="1:3">
      <c r="A36" s="4" t="s">
        <v>1218</v>
      </c>
      <c r="B36" s="6" t="n">
        <v>78000</v>
      </c>
      <c r="C36" s="6" t="n">
        <v>90000</v>
      </c>
    </row>
    <row r="37" spans="1:3">
      <c r="A37" s="4" t="s">
        <v>1226</v>
      </c>
    </row>
    <row r="38" spans="1:3">
      <c r="A38" s="3" t="s">
        <v>1217</v>
      </c>
    </row>
    <row r="39" spans="1:3">
      <c r="A39" s="4" t="s">
        <v>660</v>
      </c>
      <c r="B39" s="6" t="n">
        <v>5191</v>
      </c>
      <c r="C39" s="6" t="n">
        <v>7006</v>
      </c>
    </row>
    <row r="40" spans="1:3">
      <c r="A40" s="4" t="s">
        <v>1218</v>
      </c>
      <c r="B40" s="6" t="n">
        <v>925000</v>
      </c>
      <c r="C40" s="6" t="n">
        <v>575000</v>
      </c>
    </row>
    <row r="41" spans="1:3">
      <c r="A41" s="4" t="s">
        <v>1227</v>
      </c>
    </row>
    <row r="42" spans="1:3">
      <c r="A42" s="3" t="s">
        <v>1217</v>
      </c>
    </row>
    <row r="43" spans="1:3">
      <c r="A43" s="4" t="s">
        <v>660</v>
      </c>
      <c r="B43" s="6" t="n">
        <v>1207</v>
      </c>
      <c r="C43" s="6" t="n">
        <v>1597</v>
      </c>
    </row>
    <row r="44" spans="1:3">
      <c r="A44" s="4" t="s">
        <v>1218</v>
      </c>
      <c r="B44" s="6" t="n">
        <v>25000</v>
      </c>
      <c r="C44" s="6" t="n">
        <v>50000</v>
      </c>
    </row>
    <row r="45" spans="1:3">
      <c r="A45" s="4" t="s">
        <v>1228</v>
      </c>
    </row>
    <row r="46" spans="1:3">
      <c r="A46" s="3" t="s">
        <v>1217</v>
      </c>
    </row>
    <row r="47" spans="1:3">
      <c r="A47" s="4" t="s">
        <v>660</v>
      </c>
      <c r="B47" s="6" t="n">
        <v>-1464</v>
      </c>
      <c r="C47" s="6" t="n">
        <v>-41</v>
      </c>
    </row>
    <row r="48" spans="1:3">
      <c r="A48" s="4" t="s">
        <v>1218</v>
      </c>
      <c r="B48" s="6" t="n">
        <v>375815</v>
      </c>
      <c r="C48" s="6" t="n">
        <v>27324</v>
      </c>
    </row>
    <row r="49" spans="1:3">
      <c r="A49" s="4" t="s">
        <v>1229</v>
      </c>
    </row>
    <row r="50" spans="1:3">
      <c r="A50" s="3" t="s">
        <v>1217</v>
      </c>
    </row>
    <row r="51" spans="1:3">
      <c r="A51" s="4" t="s">
        <v>660</v>
      </c>
      <c r="B51" s="6" t="n">
        <v>4671</v>
      </c>
      <c r="C51" s="6" t="n">
        <v>1160</v>
      </c>
    </row>
    <row r="52" spans="1:3">
      <c r="A52" s="4" t="s">
        <v>1218</v>
      </c>
      <c r="B52" s="6" t="n">
        <v>764161</v>
      </c>
      <c r="C52" s="6" t="n">
        <v>288467</v>
      </c>
    </row>
    <row r="53" spans="1:3">
      <c r="A53" s="4" t="s">
        <v>1230</v>
      </c>
    </row>
    <row r="54" spans="1:3">
      <c r="A54" s="3" t="s">
        <v>1217</v>
      </c>
    </row>
    <row r="55" spans="1:3">
      <c r="A55" s="4" t="s">
        <v>660</v>
      </c>
      <c r="B55" s="6" t="n">
        <v>0</v>
      </c>
      <c r="C55" s="6" t="n">
        <v>-239</v>
      </c>
    </row>
    <row r="56" spans="1:3">
      <c r="A56" s="4" t="s">
        <v>1218</v>
      </c>
      <c r="B56" s="7" t="n">
        <v>0</v>
      </c>
      <c r="C56" s="7" t="n">
        <v>10279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21"/>
  </cols>
  <sheetData>
    <row r="1" spans="1:5">
      <c r="A1" s="1" t="s">
        <v>1231</v>
      </c>
      <c r="C1" s="2" t="s">
        <v>1</v>
      </c>
    </row>
    <row r="2" spans="1:5">
      <c r="C2" s="2" t="s">
        <v>1232</v>
      </c>
      <c r="D2" s="2" t="s">
        <v>153</v>
      </c>
      <c r="E2" s="2" t="s">
        <v>154</v>
      </c>
    </row>
    <row r="3" spans="1:5">
      <c r="A3" s="3" t="s">
        <v>1217</v>
      </c>
    </row>
    <row r="4" spans="1:5">
      <c r="A4" s="4" t="s">
        <v>1218</v>
      </c>
      <c r="C4" s="7" t="n">
        <v>6483976</v>
      </c>
      <c r="D4" s="7" t="n">
        <v>3663084</v>
      </c>
    </row>
    <row r="5" spans="1:5">
      <c r="A5" s="4" t="s">
        <v>60</v>
      </c>
      <c r="B5" s="4" t="s">
        <v>37</v>
      </c>
      <c r="C5" s="7" t="n">
        <v>91993</v>
      </c>
      <c r="D5" s="6" t="n">
        <v>140688</v>
      </c>
    </row>
    <row r="6" spans="1:5">
      <c r="A6" s="4" t="s">
        <v>1233</v>
      </c>
      <c r="C6" s="6" t="n">
        <v>6</v>
      </c>
    </row>
    <row r="7" spans="1:5">
      <c r="A7" s="4" t="s">
        <v>1234</v>
      </c>
    </row>
    <row r="8" spans="1:5">
      <c r="A8" s="3" t="s">
        <v>1217</v>
      </c>
    </row>
    <row r="9" spans="1:5">
      <c r="A9" s="4" t="s">
        <v>1218</v>
      </c>
      <c r="C9" s="7" t="n">
        <v>140000</v>
      </c>
    </row>
    <row r="10" spans="1:5">
      <c r="A10" s="4" t="s">
        <v>1235</v>
      </c>
      <c r="C10" s="6" t="n">
        <v>-1000</v>
      </c>
      <c r="D10" s="6" t="n">
        <v>-30000</v>
      </c>
      <c r="E10" s="7" t="n">
        <v>32000</v>
      </c>
    </row>
    <row r="11" spans="1:5">
      <c r="A11" s="4" t="s">
        <v>1236</v>
      </c>
    </row>
    <row r="12" spans="1:5">
      <c r="A12" s="3" t="s">
        <v>1217</v>
      </c>
    </row>
    <row r="13" spans="1:5">
      <c r="A13" s="4" t="s">
        <v>1235</v>
      </c>
      <c r="C13" s="6" t="n">
        <v>-65000</v>
      </c>
      <c r="D13" s="6" t="n">
        <v>-39000</v>
      </c>
      <c r="E13" s="6" t="n">
        <v>51000</v>
      </c>
    </row>
    <row r="14" spans="1:5">
      <c r="A14" s="4" t="s">
        <v>1237</v>
      </c>
    </row>
    <row r="15" spans="1:5">
      <c r="A15" s="3" t="s">
        <v>1217</v>
      </c>
    </row>
    <row r="16" spans="1:5">
      <c r="A16" s="4" t="s">
        <v>1218</v>
      </c>
      <c r="C16" s="6" t="n">
        <v>2620000</v>
      </c>
      <c r="D16" s="6" t="n">
        <v>920000</v>
      </c>
    </row>
    <row r="17" spans="1:5">
      <c r="A17" s="4" t="s">
        <v>1238</v>
      </c>
    </row>
    <row r="18" spans="1:5">
      <c r="A18" s="3" t="s">
        <v>1217</v>
      </c>
    </row>
    <row r="19" spans="1:5">
      <c r="A19" s="4" t="s">
        <v>1218</v>
      </c>
      <c r="C19" s="6" t="n">
        <v>78000</v>
      </c>
      <c r="D19" s="6" t="n">
        <v>90000</v>
      </c>
    </row>
    <row r="20" spans="1:5">
      <c r="A20" s="4" t="s">
        <v>1239</v>
      </c>
    </row>
    <row r="21" spans="1:5">
      <c r="A21" s="3" t="s">
        <v>1217</v>
      </c>
    </row>
    <row r="22" spans="1:5">
      <c r="A22" s="4" t="s">
        <v>1218</v>
      </c>
      <c r="C22" s="6" t="n">
        <v>2480000</v>
      </c>
      <c r="D22" s="6" t="n">
        <v>2180000</v>
      </c>
    </row>
    <row r="23" spans="1:5">
      <c r="A23" s="4" t="s">
        <v>520</v>
      </c>
    </row>
    <row r="24" spans="1:5">
      <c r="A24" s="3" t="s">
        <v>1217</v>
      </c>
    </row>
    <row r="25" spans="1:5">
      <c r="A25" s="4" t="s">
        <v>1240</v>
      </c>
      <c r="C25" s="6" t="n">
        <v>1000</v>
      </c>
      <c r="D25" s="6" t="n">
        <v>1000</v>
      </c>
      <c r="E25" s="6" t="n">
        <v>1000</v>
      </c>
    </row>
    <row r="26" spans="1:5">
      <c r="A26" s="4" t="s">
        <v>1241</v>
      </c>
    </row>
    <row r="27" spans="1:5">
      <c r="A27" s="3" t="s">
        <v>1217</v>
      </c>
    </row>
    <row r="28" spans="1:5">
      <c r="A28" s="4" t="s">
        <v>1242</v>
      </c>
      <c r="C28" s="6" t="n">
        <v>-1000</v>
      </c>
    </row>
    <row r="29" spans="1:5">
      <c r="A29" s="4" t="s">
        <v>730</v>
      </c>
    </row>
    <row r="30" spans="1:5">
      <c r="A30" s="3" t="s">
        <v>1217</v>
      </c>
    </row>
    <row r="31" spans="1:5">
      <c r="A31" s="4" t="s">
        <v>731</v>
      </c>
      <c r="C31" s="6" t="n">
        <v>-14875</v>
      </c>
      <c r="D31" s="6" t="n">
        <v>20783</v>
      </c>
      <c r="E31" s="6" t="n">
        <v>85706</v>
      </c>
    </row>
    <row r="32" spans="1:5">
      <c r="A32" s="4" t="s">
        <v>1243</v>
      </c>
    </row>
    <row r="33" spans="1:5">
      <c r="A33" s="3" t="s">
        <v>1217</v>
      </c>
    </row>
    <row r="34" spans="1:5">
      <c r="A34" s="4" t="s">
        <v>731</v>
      </c>
      <c r="C34" s="6" t="n">
        <v>50234</v>
      </c>
      <c r="D34" s="6" t="n">
        <v>13891</v>
      </c>
      <c r="E34" s="6" t="n">
        <v>-399</v>
      </c>
    </row>
    <row r="35" spans="1:5">
      <c r="A35" s="4" t="s">
        <v>1244</v>
      </c>
    </row>
    <row r="36" spans="1:5">
      <c r="A36" s="3" t="s">
        <v>1217</v>
      </c>
    </row>
    <row r="37" spans="1:5">
      <c r="A37" s="4" t="s">
        <v>60</v>
      </c>
      <c r="C37" s="7" t="n">
        <v>-47363</v>
      </c>
      <c r="D37" s="7" t="n">
        <v>-46049</v>
      </c>
      <c r="E37" s="7" t="n">
        <v>-15888</v>
      </c>
    </row>
    <row r="38" spans="1:5">
      <c r="A38" t="n"/>
    </row>
    <row r="39" spans="1:5">
      <c r="A39" s="4" t="s">
        <v>37</v>
      </c>
      <c r="B39" s="4" t="s">
        <v>69</v>
      </c>
    </row>
  </sheetData>
  <mergeCells count="4">
    <mergeCell ref="A1:B2"/>
    <mergeCell ref="C1:E1"/>
    <mergeCell ref="A38:D38"/>
    <mergeCell ref="B39:D3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1217</v>
      </c>
    </row>
    <row r="4" spans="1:12">
      <c r="A4" s="4" t="s">
        <v>93</v>
      </c>
      <c r="B4" s="7" t="n">
        <v>-25039</v>
      </c>
      <c r="C4" s="7" t="n">
        <v>-23875</v>
      </c>
      <c r="D4" s="7" t="n">
        <v>-23008</v>
      </c>
      <c r="E4" s="7" t="n">
        <v>-23961</v>
      </c>
      <c r="F4" s="7" t="n">
        <v>-23903</v>
      </c>
      <c r="G4" s="7" t="n">
        <v>-23350</v>
      </c>
      <c r="H4" s="7" t="n">
        <v>-21151</v>
      </c>
      <c r="I4" s="7" t="n">
        <v>-19059</v>
      </c>
      <c r="J4" s="7" t="n">
        <v>-95883</v>
      </c>
      <c r="K4" s="7" t="n">
        <v>-87463</v>
      </c>
      <c r="L4" s="7" t="n">
        <v>-80971</v>
      </c>
    </row>
    <row r="5" spans="1:12">
      <c r="A5" s="4" t="s">
        <v>1250</v>
      </c>
    </row>
    <row r="6" spans="1:12">
      <c r="A6" s="3" t="s">
        <v>1217</v>
      </c>
    </row>
    <row r="7" spans="1:12">
      <c r="A7" s="4" t="s">
        <v>1251</v>
      </c>
      <c r="J7" s="6" t="n">
        <v>-5883</v>
      </c>
      <c r="K7" s="6" t="n">
        <v>-5951</v>
      </c>
      <c r="L7" s="6" t="n">
        <v>-5889</v>
      </c>
    </row>
    <row r="8" spans="1:12">
      <c r="A8" s="4" t="s">
        <v>1252</v>
      </c>
      <c r="J8" s="6" t="n">
        <v>0</v>
      </c>
      <c r="K8" s="6" t="n">
        <v>0</v>
      </c>
      <c r="L8" s="6" t="n">
        <v>0</v>
      </c>
    </row>
    <row r="9" spans="1:12">
      <c r="A9" s="4" t="s">
        <v>1253</v>
      </c>
      <c r="J9" s="6" t="n">
        <v>-95</v>
      </c>
      <c r="K9" s="6" t="n">
        <v>-164</v>
      </c>
      <c r="L9" s="6" t="n">
        <v>-281</v>
      </c>
    </row>
    <row r="10" spans="1:12">
      <c r="A10" s="4" t="s">
        <v>93</v>
      </c>
      <c r="J10" s="7" t="n">
        <v>-5978</v>
      </c>
      <c r="K10" s="7" t="n">
        <v>-6115</v>
      </c>
      <c r="L10" s="7" t="n">
        <v>-61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54</v>
      </c>
      <c r="C1" s="2" t="s">
        <v>2</v>
      </c>
      <c r="D1" s="2" t="s">
        <v>32</v>
      </c>
    </row>
    <row r="2" spans="1:4">
      <c r="A2" s="3" t="s">
        <v>235</v>
      </c>
    </row>
    <row r="3" spans="1:4">
      <c r="A3" s="4" t="s">
        <v>641</v>
      </c>
      <c r="C3" s="7" t="n">
        <v>83191</v>
      </c>
      <c r="D3" s="7" t="n">
        <v>65374</v>
      </c>
    </row>
    <row r="4" spans="1:4">
      <c r="A4" s="4" t="s">
        <v>642</v>
      </c>
      <c r="C4" s="6" t="n">
        <v>34437</v>
      </c>
      <c r="D4" s="6" t="n">
        <v>10688</v>
      </c>
    </row>
    <row r="5" spans="1:4">
      <c r="A5" s="4" t="s">
        <v>637</v>
      </c>
      <c r="C5" s="6" t="n">
        <v>53600</v>
      </c>
      <c r="D5" s="6" t="n">
        <v>9927</v>
      </c>
    </row>
    <row r="6" spans="1:4">
      <c r="A6" s="4" t="s">
        <v>1255</v>
      </c>
      <c r="C6" s="6" t="n">
        <v>3870</v>
      </c>
      <c r="D6" s="6" t="n">
        <v>1103</v>
      </c>
    </row>
    <row r="7" spans="1:4">
      <c r="A7" s="4" t="s">
        <v>1256</v>
      </c>
      <c r="C7" s="6" t="n">
        <v>5697</v>
      </c>
      <c r="D7" s="6" t="n">
        <v>7201</v>
      </c>
    </row>
    <row r="8" spans="1:4">
      <c r="A8" s="4" t="s">
        <v>1257</v>
      </c>
      <c r="C8" s="6" t="n">
        <v>4117</v>
      </c>
      <c r="D8" s="6" t="n">
        <v>3008</v>
      </c>
    </row>
    <row r="9" spans="1:4">
      <c r="A9" s="4" t="s">
        <v>640</v>
      </c>
      <c r="C9" s="6" t="n">
        <v>4896</v>
      </c>
      <c r="D9" s="6" t="n">
        <v>4391</v>
      </c>
    </row>
    <row r="10" spans="1:4">
      <c r="A10" s="4" t="s">
        <v>1258</v>
      </c>
      <c r="C10" s="6" t="n">
        <v>3640</v>
      </c>
      <c r="D10" s="6" t="n">
        <v>3372</v>
      </c>
    </row>
    <row r="11" spans="1:4">
      <c r="A11" s="4" t="s">
        <v>1259</v>
      </c>
      <c r="C11" s="6" t="n">
        <v>0</v>
      </c>
      <c r="D11" s="6" t="n">
        <v>5000</v>
      </c>
    </row>
    <row r="12" spans="1:4">
      <c r="A12" s="4" t="s">
        <v>1260</v>
      </c>
      <c r="C12" s="6" t="n">
        <v>4438</v>
      </c>
      <c r="D12" s="6" t="n">
        <v>3832</v>
      </c>
    </row>
    <row r="13" spans="1:4">
      <c r="A13" s="4" t="s">
        <v>1261</v>
      </c>
      <c r="B13" s="4" t="s">
        <v>37</v>
      </c>
      <c r="C13" s="6" t="n">
        <v>197886</v>
      </c>
      <c r="D13" s="7" t="n">
        <v>113896</v>
      </c>
    </row>
    <row r="14" spans="1:4">
      <c r="A14" s="4" t="s">
        <v>1262</v>
      </c>
      <c r="C14" s="6" t="n">
        <v>6000</v>
      </c>
    </row>
    <row r="15" spans="1:4">
      <c r="A15" s="4" t="s">
        <v>1263</v>
      </c>
      <c r="C15" s="7" t="n">
        <v>2000</v>
      </c>
    </row>
    <row r="16" spans="1:4">
      <c r="A16" t="n"/>
    </row>
    <row r="17" spans="1:4">
      <c r="A17" s="4" t="s">
        <v>37</v>
      </c>
      <c r="B17" s="4" t="s">
        <v>69</v>
      </c>
    </row>
  </sheetData>
  <mergeCells count="3">
    <mergeCell ref="A1:B1"/>
    <mergeCell ref="A16:C16"/>
    <mergeCell ref="B17:C1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4</v>
      </c>
      <c r="B1" s="2" t="s">
        <v>2</v>
      </c>
      <c r="C1" s="2" t="s">
        <v>32</v>
      </c>
    </row>
    <row r="2" spans="1:3">
      <c r="A2" s="3" t="s">
        <v>235</v>
      </c>
    </row>
    <row r="3" spans="1:3">
      <c r="A3" s="4" t="s">
        <v>1265</v>
      </c>
      <c r="B3" s="7" t="n">
        <v>17527</v>
      </c>
      <c r="C3" s="7" t="n">
        <v>19273</v>
      </c>
    </row>
    <row r="4" spans="1:3">
      <c r="A4" s="4" t="s">
        <v>1266</v>
      </c>
      <c r="B4" s="6" t="n">
        <v>22704</v>
      </c>
      <c r="C4" s="6" t="n">
        <v>7201</v>
      </c>
    </row>
    <row r="5" spans="1:3">
      <c r="A5" s="4" t="s">
        <v>638</v>
      </c>
      <c r="B5" s="6" t="n">
        <v>6415</v>
      </c>
      <c r="C5" s="6" t="n">
        <v>6455</v>
      </c>
    </row>
    <row r="6" spans="1:3">
      <c r="A6" s="4" t="s">
        <v>1267</v>
      </c>
      <c r="B6" s="6" t="n">
        <v>6403</v>
      </c>
      <c r="C6" s="6" t="n">
        <v>3724</v>
      </c>
    </row>
    <row r="7" spans="1:3">
      <c r="A7" s="4" t="s">
        <v>1268</v>
      </c>
      <c r="B7" s="6" t="n">
        <v>4764</v>
      </c>
      <c r="C7" s="6" t="n">
        <v>2112</v>
      </c>
    </row>
    <row r="8" spans="1:3">
      <c r="A8" s="4" t="s">
        <v>1269</v>
      </c>
      <c r="B8" s="6" t="n">
        <v>2000</v>
      </c>
      <c r="C8" s="6" t="n">
        <v>2000</v>
      </c>
    </row>
    <row r="9" spans="1:3">
      <c r="A9" s="4" t="s">
        <v>1270</v>
      </c>
      <c r="B9" s="6" t="n">
        <v>1845</v>
      </c>
      <c r="C9" s="6" t="n">
        <v>3334</v>
      </c>
    </row>
    <row r="10" spans="1:3">
      <c r="A10" s="4" t="s">
        <v>1260</v>
      </c>
      <c r="B10" s="6" t="n">
        <v>8239</v>
      </c>
      <c r="C10" s="6" t="n">
        <v>8145</v>
      </c>
    </row>
    <row r="11" spans="1:3">
      <c r="A11" s="4" t="s">
        <v>1271</v>
      </c>
      <c r="B11" s="7" t="n">
        <v>69897</v>
      </c>
      <c r="C11" s="7" t="n">
        <v>522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r="A1" s="1" t="s">
        <v>1272</v>
      </c>
      <c r="B1" s="2" t="s">
        <v>1</v>
      </c>
    </row>
    <row r="2" spans="1:3">
      <c r="B2" s="2" t="s">
        <v>1273</v>
      </c>
      <c r="C2" s="2" t="s">
        <v>1274</v>
      </c>
    </row>
    <row r="3" spans="1:3">
      <c r="A3" s="3" t="s">
        <v>1275</v>
      </c>
    </row>
    <row r="4" spans="1:3">
      <c r="A4" s="4" t="s">
        <v>1276</v>
      </c>
      <c r="B4" s="7" t="n">
        <v>4896</v>
      </c>
      <c r="C4" s="7" t="n">
        <v>4391</v>
      </c>
    </row>
    <row r="5" spans="1:3">
      <c r="A5" s="4" t="s">
        <v>1277</v>
      </c>
      <c r="B5" s="6" t="n">
        <v>9000</v>
      </c>
    </row>
    <row r="6" spans="1:3">
      <c r="A6" s="4" t="s">
        <v>1278</v>
      </c>
      <c r="B6" s="6" t="n">
        <v>4000</v>
      </c>
    </row>
    <row r="7" spans="1:3">
      <c r="A7" s="4" t="s">
        <v>1279</v>
      </c>
      <c r="B7" s="7" t="n">
        <v>4000</v>
      </c>
    </row>
    <row r="8" spans="1:3">
      <c r="A8" s="4" t="s">
        <v>475</v>
      </c>
    </row>
    <row r="9" spans="1:3">
      <c r="A9" s="3" t="s">
        <v>1275</v>
      </c>
    </row>
    <row r="10" spans="1:3">
      <c r="A10" s="4" t="s">
        <v>1280</v>
      </c>
      <c r="B10" s="6" t="n">
        <v>23</v>
      </c>
      <c r="C10" s="6" t="n">
        <v>2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1281</v>
      </c>
      <c r="C1" s="2" t="s">
        <v>1</v>
      </c>
    </row>
    <row r="2" spans="1:4">
      <c r="C2" s="2" t="s">
        <v>1282</v>
      </c>
      <c r="D2" s="2" t="s">
        <v>1283</v>
      </c>
    </row>
    <row r="3" spans="1:4">
      <c r="A3" s="3" t="s">
        <v>1284</v>
      </c>
    </row>
    <row r="4" spans="1:4">
      <c r="A4" s="4" t="s">
        <v>1285</v>
      </c>
      <c r="C4" s="6" t="n">
        <v>16</v>
      </c>
      <c r="D4" s="6" t="n">
        <v>17</v>
      </c>
    </row>
    <row r="5" spans="1:4">
      <c r="A5" s="4" t="s">
        <v>1286</v>
      </c>
      <c r="B5" s="4" t="s">
        <v>37</v>
      </c>
      <c r="C5" s="7" t="n">
        <v>1855003</v>
      </c>
      <c r="D5" s="7" t="n">
        <v>1793825</v>
      </c>
    </row>
    <row r="6" spans="1:4">
      <c r="A6" s="4" t="s">
        <v>218</v>
      </c>
    </row>
    <row r="7" spans="1:4">
      <c r="A7" s="3" t="s">
        <v>1284</v>
      </c>
    </row>
    <row r="8" spans="1:4">
      <c r="A8" s="4" t="s">
        <v>1285</v>
      </c>
      <c r="C8" s="6" t="n">
        <v>4</v>
      </c>
      <c r="D8" s="6" t="n">
        <v>5</v>
      </c>
    </row>
    <row r="9" spans="1:4">
      <c r="A9" s="4" t="s">
        <v>1286</v>
      </c>
      <c r="C9" s="7" t="n">
        <v>950022</v>
      </c>
      <c r="D9" s="7" t="n">
        <v>1076188</v>
      </c>
    </row>
    <row r="10" spans="1:4">
      <c r="A10" s="4" t="s">
        <v>1287</v>
      </c>
      <c r="C10" s="7" t="n">
        <v>1400000</v>
      </c>
      <c r="D10" s="7" t="n">
        <v>1550000</v>
      </c>
    </row>
    <row r="11" spans="1:4">
      <c r="A11" s="4" t="s">
        <v>1288</v>
      </c>
      <c r="C11" s="4" t="s">
        <v>1289</v>
      </c>
      <c r="D11" s="4" t="s">
        <v>1290</v>
      </c>
    </row>
    <row r="12" spans="1:4">
      <c r="A12" s="4" t="s">
        <v>1291</v>
      </c>
      <c r="C12" s="4" t="s">
        <v>1292</v>
      </c>
      <c r="D12" s="4" t="s">
        <v>1293</v>
      </c>
    </row>
    <row r="13" spans="1:4">
      <c r="A13" s="4" t="s">
        <v>472</v>
      </c>
    </row>
    <row r="14" spans="1:4">
      <c r="A14" s="3" t="s">
        <v>1284</v>
      </c>
    </row>
    <row r="15" spans="1:4">
      <c r="A15" s="4" t="s">
        <v>1285</v>
      </c>
      <c r="C15" s="6" t="n">
        <v>1</v>
      </c>
    </row>
    <row r="16" spans="1:4">
      <c r="A16" s="4" t="s">
        <v>1286</v>
      </c>
      <c r="C16" s="7" t="n">
        <v>137622</v>
      </c>
    </row>
    <row r="17" spans="1:4">
      <c r="A17" s="4" t="s">
        <v>1287</v>
      </c>
      <c r="C17" s="7" t="n">
        <v>0</v>
      </c>
    </row>
    <row r="18" spans="1:4">
      <c r="A18" s="4" t="s">
        <v>1288</v>
      </c>
      <c r="C18" s="4" t="s">
        <v>1294</v>
      </c>
    </row>
    <row r="19" spans="1:4">
      <c r="A19" s="4" t="s">
        <v>1291</v>
      </c>
      <c r="C19" s="4" t="s">
        <v>1295</v>
      </c>
    </row>
    <row r="20" spans="1:4">
      <c r="A20" s="4" t="s">
        <v>222</v>
      </c>
    </row>
    <row r="21" spans="1:4">
      <c r="A21" s="3" t="s">
        <v>1284</v>
      </c>
    </row>
    <row r="22" spans="1:4">
      <c r="A22" s="4" t="s">
        <v>1285</v>
      </c>
      <c r="C22" s="6" t="n">
        <v>2</v>
      </c>
      <c r="D22" s="6" t="n">
        <v>3</v>
      </c>
    </row>
    <row r="23" spans="1:4">
      <c r="A23" s="4" t="s">
        <v>1286</v>
      </c>
      <c r="C23" s="7" t="n">
        <v>73718</v>
      </c>
      <c r="D23" s="7" t="n">
        <v>109128</v>
      </c>
    </row>
    <row r="24" spans="1:4">
      <c r="A24" s="4" t="s">
        <v>1287</v>
      </c>
      <c r="C24" s="7" t="n">
        <v>300000</v>
      </c>
      <c r="D24" s="7" t="n">
        <v>400000</v>
      </c>
    </row>
    <row r="25" spans="1:4">
      <c r="A25" s="4" t="s">
        <v>1288</v>
      </c>
      <c r="C25" s="4" t="s">
        <v>997</v>
      </c>
      <c r="D25" s="4" t="s">
        <v>1296</v>
      </c>
    </row>
    <row r="26" spans="1:4">
      <c r="A26" s="4" t="s">
        <v>1291</v>
      </c>
      <c r="C26" s="4" t="s">
        <v>1297</v>
      </c>
      <c r="D26" s="4" t="s">
        <v>1298</v>
      </c>
    </row>
    <row r="27" spans="1:4">
      <c r="A27" s="4" t="s">
        <v>225</v>
      </c>
    </row>
    <row r="28" spans="1:4">
      <c r="A28" s="3" t="s">
        <v>1284</v>
      </c>
    </row>
    <row r="29" spans="1:4">
      <c r="A29" s="4" t="s">
        <v>1285</v>
      </c>
      <c r="C29" s="6" t="n">
        <v>9</v>
      </c>
      <c r="D29" s="6" t="n">
        <v>9</v>
      </c>
    </row>
    <row r="30" spans="1:4">
      <c r="A30" s="4" t="s">
        <v>1286</v>
      </c>
      <c r="C30" s="7" t="n">
        <v>693641</v>
      </c>
      <c r="D30" s="7" t="n">
        <v>608509</v>
      </c>
    </row>
    <row r="31" spans="1:4">
      <c r="A31" s="4" t="s">
        <v>1288</v>
      </c>
      <c r="C31" s="4" t="s">
        <v>1299</v>
      </c>
      <c r="D31" s="4" t="s">
        <v>811</v>
      </c>
    </row>
    <row r="32" spans="1:4">
      <c r="A32" s="4" t="s">
        <v>1291</v>
      </c>
      <c r="C32" s="4" t="s">
        <v>1300</v>
      </c>
      <c r="D32" s="4" t="s">
        <v>1301</v>
      </c>
    </row>
    <row r="33" spans="1:4">
      <c r="A33" t="n"/>
    </row>
    <row r="34" spans="1:4">
      <c r="A34" s="4" t="s">
        <v>37</v>
      </c>
      <c r="B34" s="4" t="s">
        <v>69</v>
      </c>
    </row>
  </sheetData>
  <mergeCells count="4">
    <mergeCell ref="A1:B2"/>
    <mergeCell ref="C1:D1"/>
    <mergeCell ref="A33:C33"/>
    <mergeCell ref="B34:C3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5"/>
  </cols>
  <sheetData>
    <row r="1" spans="1:3">
      <c r="A1" s="1" t="s">
        <v>1302</v>
      </c>
      <c r="B1" s="2" t="s">
        <v>1</v>
      </c>
    </row>
    <row r="2" spans="1:3">
      <c r="B2" s="2" t="s">
        <v>2</v>
      </c>
      <c r="C2" s="2" t="s">
        <v>32</v>
      </c>
    </row>
    <row r="3" spans="1:3">
      <c r="A3" s="3" t="s">
        <v>1284</v>
      </c>
    </row>
    <row r="4" spans="1:3">
      <c r="A4" s="4" t="s">
        <v>1303</v>
      </c>
      <c r="B4" s="7" t="n">
        <v>1670000000</v>
      </c>
      <c r="C4" s="7" t="n">
        <v>1520000000</v>
      </c>
    </row>
    <row r="5" spans="1:3">
      <c r="A5" s="4" t="s">
        <v>1304</v>
      </c>
      <c r="B5" s="6" t="n">
        <v>2000000</v>
      </c>
      <c r="C5" s="6" t="n">
        <v>2000000</v>
      </c>
    </row>
    <row r="6" spans="1:3">
      <c r="A6" s="4" t="s">
        <v>1305</v>
      </c>
      <c r="B6" s="6" t="n">
        <v>10000000</v>
      </c>
    </row>
    <row r="7" spans="1:3">
      <c r="A7" s="4" t="s">
        <v>1306</v>
      </c>
      <c r="B7" s="6" t="n">
        <v>11000000</v>
      </c>
    </row>
    <row r="8" spans="1:3">
      <c r="A8" s="4" t="s">
        <v>1307</v>
      </c>
      <c r="B8" s="6" t="n">
        <v>0</v>
      </c>
      <c r="C8" s="6" t="n">
        <v>0</v>
      </c>
    </row>
    <row r="9" spans="1:3">
      <c r="A9" s="4" t="s">
        <v>218</v>
      </c>
    </row>
    <row r="10" spans="1:3">
      <c r="A10" s="3" t="s">
        <v>1284</v>
      </c>
    </row>
    <row r="11" spans="1:3">
      <c r="A11" s="4" t="s">
        <v>855</v>
      </c>
      <c r="B11" s="6" t="n">
        <v>1070000000</v>
      </c>
      <c r="C11" s="6" t="n">
        <v>1220000000</v>
      </c>
    </row>
    <row r="12" spans="1:3">
      <c r="A12" s="4" t="s">
        <v>222</v>
      </c>
    </row>
    <row r="13" spans="1:3">
      <c r="A13" s="3" t="s">
        <v>1284</v>
      </c>
    </row>
    <row r="14" spans="1:3">
      <c r="A14" s="4" t="s">
        <v>855</v>
      </c>
      <c r="B14" s="6" t="n">
        <v>152000000</v>
      </c>
      <c r="C14" s="6" t="n">
        <v>161000000</v>
      </c>
    </row>
    <row r="15" spans="1:3">
      <c r="A15" s="4" t="s">
        <v>1129</v>
      </c>
    </row>
    <row r="16" spans="1:3">
      <c r="A16" s="3" t="s">
        <v>1284</v>
      </c>
    </row>
    <row r="17" spans="1:3">
      <c r="A17" s="4" t="s">
        <v>1132</v>
      </c>
      <c r="B17" s="7" t="n">
        <v>827000000</v>
      </c>
      <c r="C17" s="7" t="n">
        <v>762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08</v>
      </c>
      <c r="C1" s="2" t="s">
        <v>2</v>
      </c>
      <c r="D1" s="2" t="s">
        <v>32</v>
      </c>
    </row>
    <row r="2" spans="1:4">
      <c r="A2" s="3" t="s">
        <v>1284</v>
      </c>
    </row>
    <row r="3" spans="1:4">
      <c r="A3" s="4" t="s">
        <v>48</v>
      </c>
      <c r="B3" s="4" t="s">
        <v>37</v>
      </c>
      <c r="C3" s="7" t="n">
        <v>1855003</v>
      </c>
      <c r="D3" s="7" t="n">
        <v>1793825</v>
      </c>
    </row>
    <row r="4" spans="1:4">
      <c r="A4" s="4" t="s">
        <v>1309</v>
      </c>
    </row>
    <row r="5" spans="1:4">
      <c r="A5" s="3" t="s">
        <v>1284</v>
      </c>
    </row>
    <row r="6" spans="1:4">
      <c r="A6" s="4" t="s">
        <v>48</v>
      </c>
      <c r="C6" s="6" t="n">
        <v>606612</v>
      </c>
    </row>
    <row r="7" spans="1:4">
      <c r="A7" s="4" t="s">
        <v>1310</v>
      </c>
    </row>
    <row r="8" spans="1:4">
      <c r="A8" s="3" t="s">
        <v>1284</v>
      </c>
    </row>
    <row r="9" spans="1:4">
      <c r="A9" s="4" t="s">
        <v>48</v>
      </c>
      <c r="C9" s="6" t="n">
        <v>438732</v>
      </c>
    </row>
    <row r="10" spans="1:4">
      <c r="A10" s="4" t="s">
        <v>1311</v>
      </c>
    </row>
    <row r="11" spans="1:4">
      <c r="A11" s="3" t="s">
        <v>1284</v>
      </c>
    </row>
    <row r="12" spans="1:4">
      <c r="A12" s="4" t="s">
        <v>48</v>
      </c>
      <c r="C12" s="6" t="n">
        <v>809659</v>
      </c>
    </row>
    <row r="13" spans="1:4">
      <c r="A13" s="4" t="s">
        <v>218</v>
      </c>
    </row>
    <row r="14" spans="1:4">
      <c r="A14" s="3" t="s">
        <v>1284</v>
      </c>
    </row>
    <row r="15" spans="1:4">
      <c r="A15" s="4" t="s">
        <v>48</v>
      </c>
      <c r="C15" s="6" t="n">
        <v>950022</v>
      </c>
      <c r="D15" s="6" t="n">
        <v>1076188</v>
      </c>
    </row>
    <row r="16" spans="1:4">
      <c r="A16" s="4" t="s">
        <v>1312</v>
      </c>
    </row>
    <row r="17" spans="1:4">
      <c r="A17" s="3" t="s">
        <v>1284</v>
      </c>
    </row>
    <row r="18" spans="1:4">
      <c r="A18" s="4" t="s">
        <v>48</v>
      </c>
      <c r="C18" s="6" t="n">
        <v>351703</v>
      </c>
    </row>
    <row r="19" spans="1:4">
      <c r="A19" s="4" t="s">
        <v>1313</v>
      </c>
    </row>
    <row r="20" spans="1:4">
      <c r="A20" s="3" t="s">
        <v>1284</v>
      </c>
    </row>
    <row r="21" spans="1:4">
      <c r="A21" s="4" t="s">
        <v>48</v>
      </c>
      <c r="C21" s="6" t="n">
        <v>598319</v>
      </c>
    </row>
    <row r="22" spans="1:4">
      <c r="A22" s="4" t="s">
        <v>472</v>
      </c>
    </row>
    <row r="23" spans="1:4">
      <c r="A23" s="3" t="s">
        <v>1284</v>
      </c>
    </row>
    <row r="24" spans="1:4">
      <c r="A24" s="4" t="s">
        <v>48</v>
      </c>
      <c r="C24" s="6" t="n">
        <v>137622</v>
      </c>
    </row>
    <row r="25" spans="1:4">
      <c r="A25" s="4" t="s">
        <v>1314</v>
      </c>
    </row>
    <row r="26" spans="1:4">
      <c r="A26" s="3" t="s">
        <v>1284</v>
      </c>
    </row>
    <row r="27" spans="1:4">
      <c r="A27" s="4" t="s">
        <v>48</v>
      </c>
      <c r="C27" s="6" t="n">
        <v>137622</v>
      </c>
    </row>
    <row r="28" spans="1:4">
      <c r="A28" s="4" t="s">
        <v>222</v>
      </c>
    </row>
    <row r="29" spans="1:4">
      <c r="A29" s="3" t="s">
        <v>1284</v>
      </c>
    </row>
    <row r="30" spans="1:4">
      <c r="A30" s="4" t="s">
        <v>48</v>
      </c>
      <c r="C30" s="6" t="n">
        <v>73718</v>
      </c>
      <c r="D30" s="6" t="n">
        <v>109128</v>
      </c>
    </row>
    <row r="31" spans="1:4">
      <c r="A31" s="4" t="s">
        <v>1315</v>
      </c>
    </row>
    <row r="32" spans="1:4">
      <c r="A32" s="3" t="s">
        <v>1284</v>
      </c>
    </row>
    <row r="33" spans="1:4">
      <c r="A33" s="4" t="s">
        <v>48</v>
      </c>
      <c r="C33" s="6" t="n">
        <v>0</v>
      </c>
    </row>
    <row r="34" spans="1:4">
      <c r="A34" s="4" t="s">
        <v>1316</v>
      </c>
    </row>
    <row r="35" spans="1:4">
      <c r="A35" s="3" t="s">
        <v>1284</v>
      </c>
    </row>
    <row r="36" spans="1:4">
      <c r="A36" s="4" t="s">
        <v>48</v>
      </c>
      <c r="C36" s="6" t="n">
        <v>73718</v>
      </c>
    </row>
    <row r="37" spans="1:4">
      <c r="A37" s="4" t="s">
        <v>225</v>
      </c>
    </row>
    <row r="38" spans="1:4">
      <c r="A38" s="3" t="s">
        <v>1284</v>
      </c>
    </row>
    <row r="39" spans="1:4">
      <c r="A39" s="4" t="s">
        <v>48</v>
      </c>
      <c r="C39" s="6" t="n">
        <v>693641</v>
      </c>
      <c r="D39" s="7" t="n">
        <v>608509</v>
      </c>
    </row>
    <row r="40" spans="1:4">
      <c r="A40" s="4" t="s">
        <v>1317</v>
      </c>
    </row>
    <row r="41" spans="1:4">
      <c r="A41" s="3" t="s">
        <v>1284</v>
      </c>
    </row>
    <row r="42" spans="1:4">
      <c r="A42" s="4" t="s">
        <v>48</v>
      </c>
      <c r="C42" s="6" t="n">
        <v>606612</v>
      </c>
    </row>
    <row r="43" spans="1:4">
      <c r="A43" s="4" t="s">
        <v>1318</v>
      </c>
    </row>
    <row r="44" spans="1:4">
      <c r="A44" s="3" t="s">
        <v>1284</v>
      </c>
    </row>
    <row r="45" spans="1:4">
      <c r="A45" s="4" t="s">
        <v>48</v>
      </c>
      <c r="C45" s="6" t="n">
        <v>87029</v>
      </c>
    </row>
    <row r="46" spans="1:4">
      <c r="A46" s="4" t="s">
        <v>1319</v>
      </c>
    </row>
    <row r="47" spans="1:4">
      <c r="A47" s="3" t="s">
        <v>1284</v>
      </c>
    </row>
    <row r="48" spans="1:4">
      <c r="A48" s="4" t="s">
        <v>48</v>
      </c>
      <c r="C48" s="7" t="n">
        <v>0</v>
      </c>
    </row>
    <row r="49" spans="1:4">
      <c r="A49" t="n"/>
    </row>
    <row r="50" spans="1:4">
      <c r="A50" s="4" t="s">
        <v>37</v>
      </c>
      <c r="B50" s="4" t="s">
        <v>69</v>
      </c>
    </row>
  </sheetData>
  <mergeCells count="3">
    <mergeCell ref="A1:B1"/>
    <mergeCell ref="A49:C49"/>
    <mergeCell ref="B50:C5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s>
  <sheetData>
    <row r="1" spans="1:5">
      <c r="A1" s="1" t="s">
        <v>1320</v>
      </c>
      <c r="C1" s="2" t="s">
        <v>1</v>
      </c>
    </row>
    <row r="2" spans="1:5">
      <c r="C2" s="2" t="s">
        <v>2</v>
      </c>
      <c r="D2" s="2" t="s">
        <v>32</v>
      </c>
      <c r="E2" s="2" t="s">
        <v>85</v>
      </c>
    </row>
    <row r="3" spans="1:5">
      <c r="A3" s="3" t="s">
        <v>1321</v>
      </c>
    </row>
    <row r="4" spans="1:5">
      <c r="A4" s="4" t="s">
        <v>1322</v>
      </c>
      <c r="C4" s="4" t="s">
        <v>1323</v>
      </c>
    </row>
    <row r="5" spans="1:5">
      <c r="A5" s="4" t="s">
        <v>535</v>
      </c>
      <c r="B5" s="4" t="s">
        <v>54</v>
      </c>
      <c r="C5" s="7" t="n">
        <v>1049957000</v>
      </c>
      <c r="D5" s="7" t="n">
        <v>1545119000</v>
      </c>
    </row>
    <row r="6" spans="1:5">
      <c r="A6" s="4" t="s">
        <v>474</v>
      </c>
    </row>
    <row r="7" spans="1:5">
      <c r="A7" s="3" t="s">
        <v>1321</v>
      </c>
    </row>
    <row r="8" spans="1:5">
      <c r="A8" s="4" t="s">
        <v>535</v>
      </c>
      <c r="C8" s="6" t="n">
        <v>1049957000</v>
      </c>
      <c r="D8" s="6" t="n">
        <v>1545119000</v>
      </c>
    </row>
    <row r="9" spans="1:5">
      <c r="A9" s="4" t="s">
        <v>1324</v>
      </c>
      <c r="C9" s="6" t="n">
        <v>1000000</v>
      </c>
      <c r="D9" s="6" t="n">
        <v>2000000</v>
      </c>
      <c r="E9" s="7" t="n">
        <v>3000000</v>
      </c>
    </row>
    <row r="10" spans="1:5">
      <c r="A10" s="4" t="s">
        <v>1325</v>
      </c>
    </row>
    <row r="11" spans="1:5">
      <c r="A11" s="3" t="s">
        <v>1321</v>
      </c>
    </row>
    <row r="12" spans="1:5">
      <c r="A12" s="4" t="s">
        <v>535</v>
      </c>
      <c r="C12" s="7" t="n">
        <v>1040000000</v>
      </c>
    </row>
    <row r="13" spans="1:5">
      <c r="A13" s="4" t="s">
        <v>1326</v>
      </c>
      <c r="C13" s="4" t="s">
        <v>621</v>
      </c>
    </row>
    <row r="14" spans="1:5">
      <c r="A14" s="4" t="s">
        <v>1327</v>
      </c>
    </row>
    <row r="15" spans="1:5">
      <c r="A15" s="3" t="s">
        <v>1321</v>
      </c>
    </row>
    <row r="16" spans="1:5">
      <c r="A16" s="4" t="s">
        <v>536</v>
      </c>
      <c r="C16" s="7" t="n">
        <v>1161922000</v>
      </c>
      <c r="D16" s="7" t="n">
        <v>1555413000</v>
      </c>
    </row>
    <row r="17" spans="1:5">
      <c r="A17" s="4" t="s">
        <v>1328</v>
      </c>
    </row>
    <row r="18" spans="1:5">
      <c r="A18" s="3" t="s">
        <v>1321</v>
      </c>
    </row>
    <row r="19" spans="1:5">
      <c r="A19" s="4" t="s">
        <v>536</v>
      </c>
      <c r="C19" s="7" t="n">
        <v>1150000000</v>
      </c>
    </row>
    <row r="20" spans="1:5">
      <c r="A20" t="n"/>
    </row>
    <row r="21" spans="1:5">
      <c r="A21" s="4" t="s">
        <v>37</v>
      </c>
      <c r="B21" s="4" t="s">
        <v>71</v>
      </c>
    </row>
    <row r="22" spans="1:5">
      <c r="A22" s="4" t="s">
        <v>70</v>
      </c>
      <c r="B22" s="4" t="s">
        <v>69</v>
      </c>
    </row>
  </sheetData>
  <mergeCells count="5">
    <mergeCell ref="A1:B2"/>
    <mergeCell ref="C1:E1"/>
    <mergeCell ref="A20:D20"/>
    <mergeCell ref="B21:D21"/>
    <mergeCell ref="B22:D2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1329</v>
      </c>
      <c r="C1" s="2" t="s">
        <v>1330</v>
      </c>
      <c r="D1" s="2" t="s">
        <v>1331</v>
      </c>
    </row>
    <row r="2" spans="1:4">
      <c r="A2" s="3" t="s">
        <v>1321</v>
      </c>
    </row>
    <row r="3" spans="1:4">
      <c r="A3" s="4" t="s">
        <v>535</v>
      </c>
      <c r="B3" s="4" t="s">
        <v>54</v>
      </c>
      <c r="C3" s="7" t="n">
        <v>1049957</v>
      </c>
      <c r="D3" s="7" t="n">
        <v>1545119</v>
      </c>
    </row>
    <row r="4" spans="1:4">
      <c r="A4" s="4" t="s">
        <v>474</v>
      </c>
    </row>
    <row r="5" spans="1:4">
      <c r="A5" s="3" t="s">
        <v>1321</v>
      </c>
    </row>
    <row r="6" spans="1:4">
      <c r="A6" s="4" t="s">
        <v>165</v>
      </c>
      <c r="C6" s="6" t="n">
        <v>-116637</v>
      </c>
    </row>
    <row r="7" spans="1:4">
      <c r="A7" s="4" t="s">
        <v>1332</v>
      </c>
      <c r="D7" s="6" t="n">
        <v>-12373</v>
      </c>
    </row>
    <row r="8" spans="1:4">
      <c r="A8" s="4" t="s">
        <v>535</v>
      </c>
      <c r="C8" s="6" t="n">
        <v>1049957</v>
      </c>
      <c r="D8" s="6" t="n">
        <v>1545119</v>
      </c>
    </row>
    <row r="9" spans="1:4">
      <c r="A9" s="4" t="s">
        <v>1327</v>
      </c>
    </row>
    <row r="10" spans="1:4">
      <c r="A10" s="3" t="s">
        <v>1321</v>
      </c>
    </row>
    <row r="11" spans="1:4">
      <c r="A11" s="4" t="s">
        <v>536</v>
      </c>
      <c r="C11" s="6" t="n">
        <v>1161922</v>
      </c>
      <c r="D11" s="6" t="n">
        <v>1555413</v>
      </c>
    </row>
    <row r="12" spans="1:4">
      <c r="A12" s="4" t="s">
        <v>1333</v>
      </c>
    </row>
    <row r="13" spans="1:4">
      <c r="A13" s="3" t="s">
        <v>1321</v>
      </c>
    </row>
    <row r="14" spans="1:4">
      <c r="A14" s="4" t="s">
        <v>536</v>
      </c>
      <c r="C14" s="6" t="n">
        <v>4672</v>
      </c>
      <c r="D14" s="6" t="n">
        <v>2079</v>
      </c>
    </row>
    <row r="15" spans="1:4">
      <c r="A15" s="4" t="s">
        <v>1334</v>
      </c>
    </row>
    <row r="16" spans="1:4">
      <c r="A16" s="3" t="s">
        <v>1321</v>
      </c>
    </row>
    <row r="17" spans="1:4">
      <c r="A17" s="4" t="s">
        <v>165</v>
      </c>
      <c r="C17" s="6" t="n">
        <v>-116637</v>
      </c>
    </row>
    <row r="18" spans="1:4">
      <c r="A18" s="4" t="s">
        <v>1332</v>
      </c>
      <c r="D18" s="6" t="n">
        <v>-12373</v>
      </c>
    </row>
    <row r="19" spans="1:4">
      <c r="A19" s="4" t="s">
        <v>535</v>
      </c>
      <c r="C19" s="7" t="n">
        <v>996820</v>
      </c>
      <c r="D19" s="7" t="n">
        <v>1416762</v>
      </c>
    </row>
    <row r="20" spans="1:4">
      <c r="A20" s="4" t="s">
        <v>1335</v>
      </c>
      <c r="C20" s="6" t="n">
        <v>21</v>
      </c>
      <c r="D20" s="6" t="n">
        <v>24</v>
      </c>
    </row>
    <row r="21" spans="1:4">
      <c r="A21" s="4" t="s">
        <v>1336</v>
      </c>
    </row>
    <row r="22" spans="1:4">
      <c r="A22" s="3" t="s">
        <v>1321</v>
      </c>
    </row>
    <row r="23" spans="1:4">
      <c r="A23" s="4" t="s">
        <v>1337</v>
      </c>
      <c r="C23" s="4" t="s">
        <v>1338</v>
      </c>
      <c r="D23" s="4" t="s">
        <v>1339</v>
      </c>
    </row>
    <row r="24" spans="1:4">
      <c r="A24" s="4" t="s">
        <v>1340</v>
      </c>
    </row>
    <row r="25" spans="1:4">
      <c r="A25" s="3" t="s">
        <v>1321</v>
      </c>
    </row>
    <row r="26" spans="1:4">
      <c r="A26" s="4" t="s">
        <v>1337</v>
      </c>
      <c r="C26" s="4" t="s">
        <v>792</v>
      </c>
      <c r="D26" s="4" t="s">
        <v>1341</v>
      </c>
    </row>
    <row r="27" spans="1:4">
      <c r="A27" s="4" t="s">
        <v>1342</v>
      </c>
    </row>
    <row r="28" spans="1:4">
      <c r="A28" s="3" t="s">
        <v>1321</v>
      </c>
    </row>
    <row r="29" spans="1:4">
      <c r="A29" s="4" t="s">
        <v>536</v>
      </c>
      <c r="C29" s="7" t="n">
        <v>1108785</v>
      </c>
      <c r="D29" s="7" t="n">
        <v>1427056</v>
      </c>
    </row>
    <row r="30" spans="1:4">
      <c r="A30" s="4" t="s">
        <v>1343</v>
      </c>
    </row>
    <row r="31" spans="1:4">
      <c r="A31" s="3" t="s">
        <v>1321</v>
      </c>
    </row>
    <row r="32" spans="1:4">
      <c r="A32" s="4" t="s">
        <v>536</v>
      </c>
      <c r="C32" s="6" t="n">
        <v>4672</v>
      </c>
      <c r="D32" s="6" t="n">
        <v>2079</v>
      </c>
    </row>
    <row r="33" spans="1:4">
      <c r="A33" s="4" t="s">
        <v>1344</v>
      </c>
    </row>
    <row r="34" spans="1:4">
      <c r="A34" s="3" t="s">
        <v>1321</v>
      </c>
    </row>
    <row r="35" spans="1:4">
      <c r="A35" s="4" t="s">
        <v>535</v>
      </c>
      <c r="C35" s="7" t="n">
        <v>0</v>
      </c>
      <c r="D35" s="7" t="n">
        <v>45044</v>
      </c>
    </row>
    <row r="36" spans="1:4">
      <c r="A36" s="4" t="s">
        <v>1337</v>
      </c>
      <c r="C36" s="4" t="s">
        <v>765</v>
      </c>
      <c r="D36" s="4" t="s">
        <v>1345</v>
      </c>
    </row>
    <row r="37" spans="1:4">
      <c r="A37" s="4" t="s">
        <v>1335</v>
      </c>
      <c r="C37" s="6" t="n">
        <v>0</v>
      </c>
      <c r="D37" s="6" t="n">
        <v>1</v>
      </c>
    </row>
    <row r="38" spans="1:4">
      <c r="A38" s="4" t="s">
        <v>1346</v>
      </c>
    </row>
    <row r="39" spans="1:4">
      <c r="A39" s="3" t="s">
        <v>1321</v>
      </c>
    </row>
    <row r="40" spans="1:4">
      <c r="A40" s="4" t="s">
        <v>536</v>
      </c>
      <c r="C40" s="7" t="n">
        <v>0</v>
      </c>
      <c r="D40" s="7" t="n">
        <v>45044</v>
      </c>
    </row>
    <row r="41" spans="1:4">
      <c r="A41" s="4" t="s">
        <v>1347</v>
      </c>
    </row>
    <row r="42" spans="1:4">
      <c r="A42" s="3" t="s">
        <v>1321</v>
      </c>
    </row>
    <row r="43" spans="1:4">
      <c r="A43" s="4" t="s">
        <v>535</v>
      </c>
      <c r="C43" s="7" t="n">
        <v>53137</v>
      </c>
      <c r="D43" s="7" t="n">
        <v>83313</v>
      </c>
    </row>
    <row r="44" spans="1:4">
      <c r="A44" s="4" t="s">
        <v>1337</v>
      </c>
      <c r="C44" s="4" t="s">
        <v>1348</v>
      </c>
      <c r="D44" s="4" t="s">
        <v>1348</v>
      </c>
    </row>
    <row r="45" spans="1:4">
      <c r="A45" s="4" t="s">
        <v>1335</v>
      </c>
      <c r="C45" s="6" t="n">
        <v>1</v>
      </c>
      <c r="D45" s="6" t="n">
        <v>1</v>
      </c>
    </row>
    <row r="46" spans="1:4">
      <c r="A46" s="4" t="s">
        <v>1349</v>
      </c>
    </row>
    <row r="47" spans="1:4">
      <c r="A47" s="3" t="s">
        <v>1321</v>
      </c>
    </row>
    <row r="48" spans="1:4">
      <c r="A48" s="4" t="s">
        <v>536</v>
      </c>
      <c r="C48" s="7" t="n">
        <v>53137</v>
      </c>
      <c r="D48" s="7" t="n">
        <v>83313</v>
      </c>
    </row>
    <row r="49" spans="1:4">
      <c r="A49" t="n"/>
    </row>
    <row r="50" spans="1:4">
      <c r="A50" s="4" t="s">
        <v>37</v>
      </c>
      <c r="B50" s="4" t="s">
        <v>71</v>
      </c>
    </row>
    <row r="51" spans="1:4">
      <c r="A51" s="4" t="s">
        <v>70</v>
      </c>
      <c r="B51" s="4" t="s">
        <v>69</v>
      </c>
    </row>
  </sheetData>
  <mergeCells count="4">
    <mergeCell ref="A1:B1"/>
    <mergeCell ref="A49:C49"/>
    <mergeCell ref="B50:C50"/>
    <mergeCell ref="B51:C5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50</v>
      </c>
      <c r="C1" s="2" t="s">
        <v>2</v>
      </c>
      <c r="D1" s="2" t="s">
        <v>32</v>
      </c>
    </row>
    <row r="2" spans="1:4">
      <c r="A2" s="3" t="s">
        <v>1321</v>
      </c>
    </row>
    <row r="3" spans="1:4">
      <c r="A3" s="4" t="s">
        <v>49</v>
      </c>
      <c r="B3" s="4" t="s">
        <v>37</v>
      </c>
      <c r="C3" s="7" t="n">
        <v>8936</v>
      </c>
      <c r="D3" s="7" t="n">
        <v>8503</v>
      </c>
    </row>
    <row r="4" spans="1:4">
      <c r="A4" s="4" t="s">
        <v>1351</v>
      </c>
    </row>
    <row r="5" spans="1:4">
      <c r="A5" s="3" t="s">
        <v>1321</v>
      </c>
    </row>
    <row r="6" spans="1:4">
      <c r="A6" s="4" t="s">
        <v>49</v>
      </c>
      <c r="C6" s="6" t="n">
        <v>804</v>
      </c>
      <c r="D6" s="6" t="n">
        <v>1371</v>
      </c>
    </row>
    <row r="7" spans="1:4">
      <c r="A7" s="4" t="s">
        <v>1352</v>
      </c>
    </row>
    <row r="8" spans="1:4">
      <c r="A8" s="3" t="s">
        <v>1321</v>
      </c>
    </row>
    <row r="9" spans="1:4">
      <c r="A9" s="4" t="s">
        <v>49</v>
      </c>
      <c r="C9" s="6" t="n">
        <v>555</v>
      </c>
      <c r="D9" s="6" t="n">
        <v>976</v>
      </c>
    </row>
    <row r="10" spans="1:4">
      <c r="A10" s="4" t="s">
        <v>1353</v>
      </c>
    </row>
    <row r="11" spans="1:4">
      <c r="A11" s="3" t="s">
        <v>1321</v>
      </c>
    </row>
    <row r="12" spans="1:4">
      <c r="A12" s="4" t="s">
        <v>49</v>
      </c>
      <c r="C12" s="6" t="n">
        <v>0</v>
      </c>
      <c r="D12" s="6" t="n">
        <v>5</v>
      </c>
    </row>
    <row r="13" spans="1:4">
      <c r="A13" s="4" t="s">
        <v>1354</v>
      </c>
    </row>
    <row r="14" spans="1:4">
      <c r="A14" s="3" t="s">
        <v>1321</v>
      </c>
    </row>
    <row r="15" spans="1:4">
      <c r="A15" s="4" t="s">
        <v>49</v>
      </c>
      <c r="C15" s="7" t="n">
        <v>249</v>
      </c>
      <c r="D15" s="7" t="n">
        <v>390</v>
      </c>
    </row>
    <row r="16" spans="1:4">
      <c r="A16" t="n"/>
    </row>
    <row r="17" spans="1:4">
      <c r="A17" s="4" t="s">
        <v>37</v>
      </c>
      <c r="B17" s="4" t="s">
        <v>69</v>
      </c>
    </row>
  </sheetData>
  <mergeCells count="3">
    <mergeCell ref="A1:B1"/>
    <mergeCell ref="A16:C16"/>
    <mergeCell ref="B17:C1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5</v>
      </c>
      <c r="B1" s="2" t="s">
        <v>2</v>
      </c>
      <c r="C1" s="2" t="s">
        <v>32</v>
      </c>
    </row>
    <row r="2" spans="1:3">
      <c r="A2" s="3" t="s">
        <v>1356</v>
      </c>
    </row>
    <row r="3" spans="1:3">
      <c r="A3" s="4" t="s">
        <v>1357</v>
      </c>
      <c r="B3" s="7" t="n">
        <v>1195574</v>
      </c>
      <c r="C3" s="7" t="n">
        <v>1900118</v>
      </c>
    </row>
    <row r="4" spans="1:3">
      <c r="A4" s="4" t="s">
        <v>218</v>
      </c>
    </row>
    <row r="5" spans="1:3">
      <c r="A5" s="3" t="s">
        <v>1356</v>
      </c>
    </row>
    <row r="6" spans="1:3">
      <c r="A6" s="4" t="s">
        <v>1357</v>
      </c>
      <c r="B6" s="6" t="n">
        <v>1021870</v>
      </c>
      <c r="C6" s="6" t="n">
        <v>1474386</v>
      </c>
    </row>
    <row r="7" spans="1:3">
      <c r="A7" s="4" t="s">
        <v>222</v>
      </c>
    </row>
    <row r="8" spans="1:3">
      <c r="A8" s="3" t="s">
        <v>1356</v>
      </c>
    </row>
    <row r="9" spans="1:3">
      <c r="A9" s="4" t="s">
        <v>1357</v>
      </c>
      <c r="B9" s="6" t="n">
        <v>166016</v>
      </c>
      <c r="C9" s="6" t="n">
        <v>194991</v>
      </c>
    </row>
    <row r="10" spans="1:3">
      <c r="A10" s="4" t="s">
        <v>225</v>
      </c>
    </row>
    <row r="11" spans="1:3">
      <c r="A11" s="3" t="s">
        <v>1356</v>
      </c>
    </row>
    <row r="12" spans="1:3">
      <c r="A12" s="4" t="s">
        <v>1357</v>
      </c>
      <c r="B12" s="6" t="n">
        <v>0</v>
      </c>
      <c r="C12" s="6" t="n">
        <v>221676</v>
      </c>
    </row>
    <row r="13" spans="1:3">
      <c r="A13" s="4" t="s">
        <v>285</v>
      </c>
    </row>
    <row r="14" spans="1:3">
      <c r="A14" s="3" t="s">
        <v>1356</v>
      </c>
    </row>
    <row r="15" spans="1:3">
      <c r="A15" s="4" t="s">
        <v>1357</v>
      </c>
      <c r="B15" s="6" t="n">
        <v>365</v>
      </c>
      <c r="C15" s="6" t="n">
        <v>327</v>
      </c>
    </row>
    <row r="16" spans="1:3">
      <c r="A16" s="4" t="s">
        <v>287</v>
      </c>
    </row>
    <row r="17" spans="1:3">
      <c r="A17" s="3" t="s">
        <v>1356</v>
      </c>
    </row>
    <row r="18" spans="1:3">
      <c r="A18" s="4" t="s">
        <v>1357</v>
      </c>
      <c r="B18" s="6" t="n">
        <v>2428</v>
      </c>
      <c r="C18" s="6" t="n">
        <v>4347</v>
      </c>
    </row>
    <row r="19" spans="1:3">
      <c r="A19" s="4" t="s">
        <v>640</v>
      </c>
    </row>
    <row r="20" spans="1:3">
      <c r="A20" s="3" t="s">
        <v>1356</v>
      </c>
    </row>
    <row r="21" spans="1:3">
      <c r="A21" s="4" t="s">
        <v>1357</v>
      </c>
      <c r="B21" s="6" t="n">
        <v>4895</v>
      </c>
      <c r="C21" s="6" t="n">
        <v>4391</v>
      </c>
    </row>
    <row r="22" spans="1:3">
      <c r="A22" s="4" t="s">
        <v>475</v>
      </c>
    </row>
    <row r="23" spans="1:3">
      <c r="A23" s="3" t="s">
        <v>1356</v>
      </c>
    </row>
    <row r="24" spans="1:3">
      <c r="A24" s="4" t="s">
        <v>1357</v>
      </c>
      <c r="B24" s="6" t="n">
        <v>1028124</v>
      </c>
      <c r="C24" s="6" t="n">
        <v>1481283</v>
      </c>
    </row>
    <row r="25" spans="1:3">
      <c r="A25" s="4" t="s">
        <v>1358</v>
      </c>
    </row>
    <row r="26" spans="1:3">
      <c r="A26" s="3" t="s">
        <v>1356</v>
      </c>
    </row>
    <row r="27" spans="1:3">
      <c r="A27" s="4" t="s">
        <v>1357</v>
      </c>
      <c r="B27" s="6" t="n">
        <v>1021870</v>
      </c>
      <c r="C27" s="6" t="n">
        <v>1474386</v>
      </c>
    </row>
    <row r="28" spans="1:3">
      <c r="A28" s="4" t="s">
        <v>477</v>
      </c>
    </row>
    <row r="29" spans="1:3">
      <c r="A29" s="3" t="s">
        <v>1356</v>
      </c>
    </row>
    <row r="30" spans="1:3">
      <c r="A30" s="4" t="s">
        <v>1357</v>
      </c>
      <c r="B30" s="6" t="n">
        <v>228</v>
      </c>
      <c r="C30" s="6" t="n">
        <v>147</v>
      </c>
    </row>
    <row r="31" spans="1:3">
      <c r="A31" s="4" t="s">
        <v>478</v>
      </c>
    </row>
    <row r="32" spans="1:3">
      <c r="A32" s="3" t="s">
        <v>1356</v>
      </c>
    </row>
    <row r="33" spans="1:3">
      <c r="A33" s="4" t="s">
        <v>1357</v>
      </c>
      <c r="B33" s="6" t="n">
        <v>1131</v>
      </c>
      <c r="C33" s="6" t="n">
        <v>2359</v>
      </c>
    </row>
    <row r="34" spans="1:3">
      <c r="A34" s="4" t="s">
        <v>1359</v>
      </c>
    </row>
    <row r="35" spans="1:3">
      <c r="A35" s="3" t="s">
        <v>1356</v>
      </c>
    </row>
    <row r="36" spans="1:3">
      <c r="A36" s="4" t="s">
        <v>1357</v>
      </c>
      <c r="B36" s="6" t="n">
        <v>4895</v>
      </c>
      <c r="C36" s="6" t="n">
        <v>4391</v>
      </c>
    </row>
    <row r="37" spans="1:3">
      <c r="A37" s="4" t="s">
        <v>483</v>
      </c>
    </row>
    <row r="38" spans="1:3">
      <c r="A38" s="3" t="s">
        <v>1356</v>
      </c>
    </row>
    <row r="39" spans="1:3">
      <c r="A39" s="4" t="s">
        <v>1357</v>
      </c>
      <c r="B39" s="6" t="n">
        <v>0</v>
      </c>
      <c r="C39" s="6" t="n">
        <v>222196</v>
      </c>
    </row>
    <row r="40" spans="1:3">
      <c r="A40" s="4" t="s">
        <v>484</v>
      </c>
    </row>
    <row r="41" spans="1:3">
      <c r="A41" s="3" t="s">
        <v>1356</v>
      </c>
    </row>
    <row r="42" spans="1:3">
      <c r="A42" s="4" t="s">
        <v>1357</v>
      </c>
      <c r="B42" s="6" t="n">
        <v>0</v>
      </c>
      <c r="C42" s="6" t="n">
        <v>221676</v>
      </c>
    </row>
    <row r="43" spans="1:3">
      <c r="A43" s="4" t="s">
        <v>485</v>
      </c>
    </row>
    <row r="44" spans="1:3">
      <c r="A44" s="3" t="s">
        <v>1356</v>
      </c>
    </row>
    <row r="45" spans="1:3">
      <c r="A45" s="4" t="s">
        <v>1357</v>
      </c>
      <c r="B45" s="6" t="n">
        <v>0</v>
      </c>
      <c r="C45" s="6" t="n">
        <v>43</v>
      </c>
    </row>
    <row r="46" spans="1:3">
      <c r="A46" s="4" t="s">
        <v>486</v>
      </c>
    </row>
    <row r="47" spans="1:3">
      <c r="A47" s="3" t="s">
        <v>1356</v>
      </c>
    </row>
    <row r="48" spans="1:3">
      <c r="A48" s="4" t="s">
        <v>1357</v>
      </c>
      <c r="B48" s="6" t="n">
        <v>0</v>
      </c>
      <c r="C48" s="6" t="n">
        <v>477</v>
      </c>
    </row>
    <row r="49" spans="1:3">
      <c r="A49" s="4" t="s">
        <v>490</v>
      </c>
    </row>
    <row r="50" spans="1:3">
      <c r="A50" s="3" t="s">
        <v>1356</v>
      </c>
    </row>
    <row r="51" spans="1:3">
      <c r="A51" s="4" t="s">
        <v>1357</v>
      </c>
      <c r="B51" s="6" t="n">
        <v>167450</v>
      </c>
      <c r="C51" s="6" t="n">
        <v>196639</v>
      </c>
    </row>
    <row r="52" spans="1:3">
      <c r="A52" s="4" t="s">
        <v>1360</v>
      </c>
    </row>
    <row r="53" spans="1:3">
      <c r="A53" s="3" t="s">
        <v>1356</v>
      </c>
    </row>
    <row r="54" spans="1:3">
      <c r="A54" s="4" t="s">
        <v>1357</v>
      </c>
      <c r="B54" s="6" t="n">
        <v>166016</v>
      </c>
      <c r="C54" s="6" t="n">
        <v>194991</v>
      </c>
    </row>
    <row r="55" spans="1:3">
      <c r="A55" s="4" t="s">
        <v>492</v>
      </c>
    </row>
    <row r="56" spans="1:3">
      <c r="A56" s="3" t="s">
        <v>1356</v>
      </c>
    </row>
    <row r="57" spans="1:3">
      <c r="A57" s="4" t="s">
        <v>1357</v>
      </c>
      <c r="B57" s="6" t="n">
        <v>137</v>
      </c>
      <c r="C57" s="6" t="n">
        <v>137</v>
      </c>
    </row>
    <row r="58" spans="1:3">
      <c r="A58" s="4" t="s">
        <v>493</v>
      </c>
    </row>
    <row r="59" spans="1:3">
      <c r="A59" s="3" t="s">
        <v>1356</v>
      </c>
    </row>
    <row r="60" spans="1:3">
      <c r="A60" s="4" t="s">
        <v>1357</v>
      </c>
      <c r="B60" s="7" t="n">
        <v>1297</v>
      </c>
      <c r="C60" s="7" t="n">
        <v>151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6"/>
    <col customWidth="1" max="6" min="6" width="14"/>
  </cols>
  <sheetData>
    <row r="1" spans="1:6">
      <c r="A1" s="1" t="s">
        <v>1361</v>
      </c>
      <c r="C1" s="2" t="s">
        <v>1362</v>
      </c>
      <c r="E1" s="2" t="s">
        <v>1</v>
      </c>
    </row>
    <row r="2" spans="1:6">
      <c r="C2" s="2" t="s">
        <v>1363</v>
      </c>
      <c r="D2" s="2" t="s">
        <v>1364</v>
      </c>
      <c r="E2" s="2" t="s">
        <v>2</v>
      </c>
      <c r="F2" s="2" t="s">
        <v>32</v>
      </c>
    </row>
    <row r="3" spans="1:6">
      <c r="A3" s="3" t="s">
        <v>1321</v>
      </c>
    </row>
    <row r="4" spans="1:6">
      <c r="A4" s="4" t="s">
        <v>1365</v>
      </c>
      <c r="E4" s="7" t="n">
        <v>34437000</v>
      </c>
      <c r="F4" s="7" t="n">
        <v>10688000</v>
      </c>
    </row>
    <row r="5" spans="1:6">
      <c r="A5" s="4" t="s">
        <v>49</v>
      </c>
      <c r="E5" s="6" t="n">
        <v>2000000</v>
      </c>
      <c r="F5" s="6" t="n">
        <v>2000000</v>
      </c>
    </row>
    <row r="6" spans="1:6">
      <c r="A6" s="4" t="s">
        <v>1366</v>
      </c>
      <c r="B6" s="4" t="s">
        <v>37</v>
      </c>
      <c r="E6" s="6" t="n">
        <v>8936000</v>
      </c>
      <c r="F6" s="7" t="n">
        <v>8503000</v>
      </c>
    </row>
    <row r="7" spans="1:6">
      <c r="A7" s="4" t="s">
        <v>1367</v>
      </c>
    </row>
    <row r="8" spans="1:6">
      <c r="A8" s="3" t="s">
        <v>1321</v>
      </c>
    </row>
    <row r="9" spans="1:6">
      <c r="A9" s="4" t="s">
        <v>1368</v>
      </c>
      <c r="E9" s="7" t="n">
        <v>63000000</v>
      </c>
    </row>
    <row r="10" spans="1:6">
      <c r="A10" s="4" t="s">
        <v>1369</v>
      </c>
    </row>
    <row r="11" spans="1:6">
      <c r="A11" s="3" t="s">
        <v>1321</v>
      </c>
    </row>
    <row r="12" spans="1:6">
      <c r="A12" s="4" t="s">
        <v>649</v>
      </c>
      <c r="C12" s="7" t="n">
        <v>205000000</v>
      </c>
    </row>
    <row r="13" spans="1:6">
      <c r="A13" s="4" t="s">
        <v>1370</v>
      </c>
      <c r="C13" s="4" t="s">
        <v>1371</v>
      </c>
    </row>
    <row r="14" spans="1:6">
      <c r="A14" s="4" t="s">
        <v>1372</v>
      </c>
      <c r="C14" s="6" t="n">
        <v>2019</v>
      </c>
    </row>
    <row r="15" spans="1:6">
      <c r="A15" s="4" t="s">
        <v>1373</v>
      </c>
      <c r="C15" s="4" t="s">
        <v>1374</v>
      </c>
    </row>
    <row r="16" spans="1:6">
      <c r="A16" s="4" t="s">
        <v>1375</v>
      </c>
      <c r="C16" s="7" t="n">
        <v>198000000</v>
      </c>
    </row>
    <row r="17" spans="1:6">
      <c r="A17" s="4" t="s">
        <v>1376</v>
      </c>
      <c r="E17" s="4" t="s">
        <v>1377</v>
      </c>
    </row>
    <row r="18" spans="1:6">
      <c r="A18" s="4" t="s">
        <v>49</v>
      </c>
      <c r="E18" s="7" t="n">
        <v>2000000</v>
      </c>
    </row>
    <row r="19" spans="1:6">
      <c r="A19" s="4" t="s">
        <v>1378</v>
      </c>
      <c r="E19" s="7" t="n">
        <v>5000000</v>
      </c>
    </row>
    <row r="20" spans="1:6">
      <c r="A20" s="4" t="s">
        <v>1379</v>
      </c>
      <c r="E20" s="12" t="n">
        <v>0.0461798</v>
      </c>
    </row>
    <row r="21" spans="1:6">
      <c r="A21" s="4" t="s">
        <v>1380</v>
      </c>
      <c r="E21" s="8" t="n">
        <v>21.65</v>
      </c>
    </row>
    <row r="22" spans="1:6">
      <c r="A22" s="4" t="s">
        <v>1381</v>
      </c>
    </row>
    <row r="23" spans="1:6">
      <c r="A23" s="3" t="s">
        <v>1321</v>
      </c>
    </row>
    <row r="24" spans="1:6">
      <c r="A24" s="4" t="s">
        <v>649</v>
      </c>
      <c r="D24" s="7" t="n">
        <v>288000000</v>
      </c>
    </row>
    <row r="25" spans="1:6">
      <c r="A25" s="4" t="s">
        <v>1370</v>
      </c>
      <c r="D25" s="4" t="s">
        <v>1382</v>
      </c>
    </row>
    <row r="26" spans="1:6">
      <c r="A26" s="4" t="s">
        <v>1375</v>
      </c>
      <c r="D26" s="7" t="n">
        <v>279000000</v>
      </c>
    </row>
    <row r="27" spans="1:6">
      <c r="A27" s="4" t="s">
        <v>1376</v>
      </c>
      <c r="E27" s="4" t="s">
        <v>1383</v>
      </c>
    </row>
    <row r="28" spans="1:6">
      <c r="A28" s="4" t="s">
        <v>49</v>
      </c>
      <c r="E28" s="7" t="n">
        <v>3000000</v>
      </c>
    </row>
    <row r="29" spans="1:6">
      <c r="A29" s="4" t="s">
        <v>1378</v>
      </c>
      <c r="E29" s="7" t="n">
        <v>4000000</v>
      </c>
    </row>
    <row r="30" spans="1:6">
      <c r="A30" s="4" t="s">
        <v>1379</v>
      </c>
      <c r="E30" s="13" t="n">
        <v>0.041132</v>
      </c>
    </row>
    <row r="31" spans="1:6">
      <c r="A31" s="4" t="s">
        <v>1380</v>
      </c>
      <c r="E31" s="8" t="n">
        <v>24.31</v>
      </c>
    </row>
    <row r="32" spans="1:6">
      <c r="A32" s="4" t="s">
        <v>1384</v>
      </c>
    </row>
    <row r="33" spans="1:6">
      <c r="A33" s="3" t="s">
        <v>1321</v>
      </c>
    </row>
    <row r="34" spans="1:6">
      <c r="A34" s="4" t="s">
        <v>1376</v>
      </c>
      <c r="E34" s="4" t="s">
        <v>1385</v>
      </c>
      <c r="F34" s="4" t="s">
        <v>1386</v>
      </c>
    </row>
    <row r="35" spans="1:6">
      <c r="A35" s="4" t="s">
        <v>1387</v>
      </c>
      <c r="E35" s="7" t="n">
        <v>100000000</v>
      </c>
    </row>
    <row r="36" spans="1:6">
      <c r="A36" s="4" t="s">
        <v>1388</v>
      </c>
      <c r="E36" s="4" t="s">
        <v>1389</v>
      </c>
      <c r="F36" s="4" t="s">
        <v>1390</v>
      </c>
    </row>
    <row r="37" spans="1:6">
      <c r="A37" s="4" t="s">
        <v>1366</v>
      </c>
      <c r="E37" s="7" t="n">
        <v>1000000</v>
      </c>
      <c r="F37" s="7" t="n">
        <v>1000000</v>
      </c>
    </row>
    <row r="38" spans="1:6">
      <c r="A38" s="4" t="s">
        <v>1391</v>
      </c>
    </row>
    <row r="39" spans="1:6">
      <c r="A39" s="3" t="s">
        <v>1321</v>
      </c>
    </row>
    <row r="40" spans="1:6">
      <c r="A40" s="4" t="s">
        <v>1376</v>
      </c>
      <c r="E40" s="4" t="s">
        <v>1385</v>
      </c>
      <c r="F40" s="4" t="s">
        <v>1386</v>
      </c>
    </row>
    <row r="41" spans="1:6">
      <c r="A41" s="4" t="s">
        <v>1387</v>
      </c>
      <c r="E41" s="7" t="n">
        <v>40000000</v>
      </c>
    </row>
    <row r="42" spans="1:6">
      <c r="A42" s="4" t="s">
        <v>1388</v>
      </c>
      <c r="E42" s="4" t="s">
        <v>1389</v>
      </c>
      <c r="F42" s="4" t="s">
        <v>1390</v>
      </c>
    </row>
    <row r="43" spans="1:6">
      <c r="A43" s="4" t="s">
        <v>1366</v>
      </c>
      <c r="E43" s="7" t="n">
        <v>1000000</v>
      </c>
      <c r="F43" s="7" t="n">
        <v>1000000</v>
      </c>
    </row>
    <row r="44" spans="1:6">
      <c r="A44" s="4" t="s">
        <v>218</v>
      </c>
    </row>
    <row r="45" spans="1:6">
      <c r="A45" s="3" t="s">
        <v>1321</v>
      </c>
    </row>
    <row r="46" spans="1:6">
      <c r="A46" s="4" t="s">
        <v>1392</v>
      </c>
      <c r="E46" s="7" t="n">
        <v>1400000000</v>
      </c>
      <c r="F46" s="6" t="n">
        <v>1550000000</v>
      </c>
    </row>
    <row r="47" spans="1:6">
      <c r="A47" s="4" t="s">
        <v>1393</v>
      </c>
    </row>
    <row r="48" spans="1:6">
      <c r="A48" s="3" t="s">
        <v>1321</v>
      </c>
    </row>
    <row r="49" spans="1:6">
      <c r="A49" s="4" t="s">
        <v>1394</v>
      </c>
      <c r="E49" s="4" t="s">
        <v>1395</v>
      </c>
    </row>
    <row r="50" spans="1:6">
      <c r="A50" s="4" t="s">
        <v>1396</v>
      </c>
    </row>
    <row r="51" spans="1:6">
      <c r="A51" s="3" t="s">
        <v>1321</v>
      </c>
    </row>
    <row r="52" spans="1:6">
      <c r="A52" s="4" t="s">
        <v>851</v>
      </c>
      <c r="E52" s="7" t="n">
        <v>1680000000</v>
      </c>
    </row>
    <row r="53" spans="1:6">
      <c r="A53" s="4" t="s">
        <v>1397</v>
      </c>
    </row>
    <row r="54" spans="1:6">
      <c r="A54" s="3" t="s">
        <v>1321</v>
      </c>
    </row>
    <row r="55" spans="1:6">
      <c r="A55" s="4" t="s">
        <v>1392</v>
      </c>
      <c r="E55" s="6" t="n">
        <v>2000000000</v>
      </c>
    </row>
    <row r="56" spans="1:6">
      <c r="A56" s="4" t="s">
        <v>1398</v>
      </c>
      <c r="E56" s="6" t="n">
        <v>985000000</v>
      </c>
    </row>
    <row r="57" spans="1:6">
      <c r="A57" s="4" t="s">
        <v>1399</v>
      </c>
      <c r="E57" s="6" t="n">
        <v>1480000000</v>
      </c>
      <c r="F57" s="7" t="n">
        <v>496000000</v>
      </c>
    </row>
    <row r="58" spans="1:6">
      <c r="A58" s="4" t="s">
        <v>1400</v>
      </c>
      <c r="E58" s="7" t="n">
        <v>1340000000</v>
      </c>
    </row>
    <row r="59" spans="1:6">
      <c r="A59" s="4" t="s">
        <v>1401</v>
      </c>
      <c r="E59" s="4" t="s">
        <v>1402</v>
      </c>
    </row>
    <row r="60" spans="1:6">
      <c r="A60" s="4" t="s">
        <v>1403</v>
      </c>
      <c r="E60" s="4" t="s">
        <v>1404</v>
      </c>
    </row>
    <row r="61" spans="1:6">
      <c r="A61" t="n"/>
    </row>
    <row r="62" spans="1:6">
      <c r="A62" s="4" t="s">
        <v>37</v>
      </c>
      <c r="B62" s="4" t="s">
        <v>69</v>
      </c>
    </row>
  </sheetData>
  <mergeCells count="5">
    <mergeCell ref="A1:B2"/>
    <mergeCell ref="C1:D1"/>
    <mergeCell ref="E1:F1"/>
    <mergeCell ref="A61:E61"/>
    <mergeCell ref="B62:E6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1405</v>
      </c>
      <c r="C1" s="2" t="s">
        <v>2</v>
      </c>
      <c r="D1" s="2" t="s">
        <v>32</v>
      </c>
    </row>
    <row r="2" spans="1:4">
      <c r="A2" s="3" t="s">
        <v>1321</v>
      </c>
    </row>
    <row r="3" spans="1:4">
      <c r="A3" s="4" t="s">
        <v>123</v>
      </c>
      <c r="B3" s="4" t="s">
        <v>37</v>
      </c>
      <c r="C3" s="7" t="n">
        <v>2038175</v>
      </c>
      <c r="D3" s="7" t="n">
        <v>1194567</v>
      </c>
    </row>
    <row r="4" spans="1:4">
      <c r="A4" s="4" t="s">
        <v>1406</v>
      </c>
    </row>
    <row r="5" spans="1:4">
      <c r="A5" s="3" t="s">
        <v>1321</v>
      </c>
    </row>
    <row r="6" spans="1:4">
      <c r="A6" s="4" t="s">
        <v>1407</v>
      </c>
      <c r="C6" s="6" t="n">
        <v>470171</v>
      </c>
    </row>
    <row r="7" spans="1:4">
      <c r="A7" s="4" t="s">
        <v>1408</v>
      </c>
      <c r="C7" s="6" t="n">
        <v>783644</v>
      </c>
    </row>
    <row r="8" spans="1:4">
      <c r="A8" s="6" t="n">
        <v>2017</v>
      </c>
      <c r="C8" s="6" t="n">
        <v>89208</v>
      </c>
    </row>
    <row r="9" spans="1:4">
      <c r="A9" s="4" t="s">
        <v>123</v>
      </c>
      <c r="C9" s="7" t="n">
        <v>1343023</v>
      </c>
    </row>
    <row r="10" spans="1:4">
      <c r="A10" t="n"/>
    </row>
    <row r="11" spans="1:4">
      <c r="A11" s="4" t="s">
        <v>37</v>
      </c>
      <c r="B11" s="4" t="s">
        <v>69</v>
      </c>
    </row>
  </sheetData>
  <mergeCells count="3">
    <mergeCell ref="A1:B1"/>
    <mergeCell ref="A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9</v>
      </c>
      <c r="B1" s="2" t="s">
        <v>2</v>
      </c>
      <c r="C1" s="2" t="s">
        <v>503</v>
      </c>
    </row>
    <row r="2" spans="1:3">
      <c r="A2" s="3" t="s">
        <v>1410</v>
      </c>
    </row>
    <row r="3" spans="1:3">
      <c r="A3" s="6" t="n">
        <v>2016</v>
      </c>
      <c r="C3" s="7" t="n">
        <v>2864</v>
      </c>
    </row>
    <row r="4" spans="1:3">
      <c r="A4" s="6" t="n">
        <v>2017</v>
      </c>
      <c r="C4" s="6" t="n">
        <v>2880</v>
      </c>
    </row>
    <row r="5" spans="1:3">
      <c r="A5" s="6" t="n">
        <v>2018</v>
      </c>
      <c r="C5" s="6" t="n">
        <v>1827</v>
      </c>
    </row>
    <row r="6" spans="1:3">
      <c r="A6" s="6" t="n">
        <v>2019</v>
      </c>
      <c r="C6" s="6" t="n">
        <v>1189</v>
      </c>
    </row>
    <row r="7" spans="1:3">
      <c r="A7" s="6" t="n">
        <v>2020</v>
      </c>
      <c r="C7" s="7" t="n">
        <v>1127</v>
      </c>
    </row>
    <row r="8" spans="1:3">
      <c r="A8" s="4" t="s">
        <v>1411</v>
      </c>
      <c r="B8" s="7" t="n">
        <v>367</v>
      </c>
    </row>
    <row r="9" spans="1:3">
      <c r="A9" s="4" t="s">
        <v>123</v>
      </c>
      <c r="B9" s="7" t="n">
        <v>1025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3"/>
    <col customWidth="1" max="3" min="3" width="44"/>
    <col customWidth="1" max="4" min="4" width="43"/>
    <col customWidth="1" max="5" min="5" width="21"/>
  </cols>
  <sheetData>
    <row r="1" spans="1:5">
      <c r="A1" s="1" t="s">
        <v>1412</v>
      </c>
      <c r="B1" s="2" t="s">
        <v>1413</v>
      </c>
      <c r="C1" s="2" t="s">
        <v>1414</v>
      </c>
      <c r="D1" s="2" t="s">
        <v>1415</v>
      </c>
      <c r="E1" s="2" t="s">
        <v>154</v>
      </c>
    </row>
    <row r="2" spans="1:5">
      <c r="A2" s="3" t="s">
        <v>1416</v>
      </c>
    </row>
    <row r="3" spans="1:5">
      <c r="A3" s="4" t="s">
        <v>1417</v>
      </c>
      <c r="C3" s="6" t="n">
        <v>9</v>
      </c>
    </row>
    <row r="4" spans="1:5">
      <c r="A4" s="4" t="s">
        <v>1418</v>
      </c>
      <c r="C4" s="6" t="n">
        <v>2021</v>
      </c>
    </row>
    <row r="5" spans="1:5">
      <c r="A5" s="4" t="s">
        <v>1419</v>
      </c>
      <c r="C5" s="7" t="n">
        <v>10254</v>
      </c>
    </row>
    <row r="6" spans="1:5">
      <c r="A6" s="4" t="s">
        <v>1420</v>
      </c>
      <c r="C6" s="6" t="n">
        <v>3000</v>
      </c>
      <c r="D6" s="7" t="n">
        <v>3000</v>
      </c>
      <c r="E6" s="7" t="n">
        <v>2000</v>
      </c>
    </row>
    <row r="7" spans="1:5">
      <c r="A7" s="4" t="s">
        <v>1421</v>
      </c>
      <c r="C7" s="6" t="n">
        <v>1000</v>
      </c>
    </row>
    <row r="8" spans="1:5">
      <c r="A8" s="4" t="s">
        <v>1422</v>
      </c>
      <c r="C8" s="6" t="n">
        <v>1000</v>
      </c>
      <c r="D8" s="6" t="n">
        <v>1000</v>
      </c>
      <c r="E8" s="6" t="n">
        <v>1000</v>
      </c>
    </row>
    <row r="9" spans="1:5">
      <c r="A9" s="4" t="s">
        <v>1267</v>
      </c>
      <c r="C9" s="7" t="n">
        <v>6403</v>
      </c>
      <c r="D9" s="7" t="n">
        <v>3724</v>
      </c>
    </row>
    <row r="10" spans="1:5">
      <c r="A10" s="4" t="s">
        <v>1423</v>
      </c>
      <c r="C10" s="6" t="n">
        <v>79</v>
      </c>
      <c r="D10" s="6" t="n">
        <v>0</v>
      </c>
    </row>
    <row r="11" spans="1:5">
      <c r="A11" s="4" t="s">
        <v>1424</v>
      </c>
      <c r="D11" s="6" t="n">
        <v>1</v>
      </c>
    </row>
    <row r="12" spans="1:5">
      <c r="A12" s="4" t="s">
        <v>1425</v>
      </c>
      <c r="D12" s="7" t="n">
        <v>61</v>
      </c>
    </row>
    <row r="13" spans="1:5">
      <c r="A13" s="4" t="s">
        <v>1426</v>
      </c>
      <c r="C13" s="7" t="n">
        <v>-3000</v>
      </c>
      <c r="D13" s="6" t="n">
        <v>2000</v>
      </c>
      <c r="E13" s="7" t="n">
        <v>2000</v>
      </c>
    </row>
    <row r="14" spans="1:5">
      <c r="A14" s="4" t="s">
        <v>1427</v>
      </c>
      <c r="C14" s="6" t="n">
        <v>2000</v>
      </c>
      <c r="D14" s="6" t="n">
        <v>2000</v>
      </c>
    </row>
    <row r="15" spans="1:5">
      <c r="A15" s="4" t="s">
        <v>1428</v>
      </c>
    </row>
    <row r="16" spans="1:5">
      <c r="A16" s="3" t="s">
        <v>1416</v>
      </c>
    </row>
    <row r="17" spans="1:5">
      <c r="A17" s="4" t="s">
        <v>1429</v>
      </c>
      <c r="B17" s="6" t="n">
        <v>26</v>
      </c>
    </row>
    <row r="18" spans="1:5">
      <c r="A18" s="4" t="s">
        <v>726</v>
      </c>
    </row>
    <row r="19" spans="1:5">
      <c r="A19" s="3" t="s">
        <v>1416</v>
      </c>
    </row>
    <row r="20" spans="1:5">
      <c r="A20" s="4" t="s">
        <v>1430</v>
      </c>
      <c r="C20" s="6" t="n">
        <v>2000</v>
      </c>
      <c r="D20" s="7" t="n">
        <v>2000</v>
      </c>
    </row>
    <row r="21" spans="1:5">
      <c r="A21" s="4" t="s">
        <v>1431</v>
      </c>
    </row>
    <row r="22" spans="1:5">
      <c r="A22" s="3" t="s">
        <v>1416</v>
      </c>
    </row>
    <row r="23" spans="1:5">
      <c r="A23" s="4" t="s">
        <v>1432</v>
      </c>
      <c r="C23" s="6" t="n">
        <v>3000</v>
      </c>
    </row>
    <row r="24" spans="1:5">
      <c r="A24" s="4" t="s">
        <v>730</v>
      </c>
    </row>
    <row r="25" spans="1:5">
      <c r="A25" s="3" t="s">
        <v>1416</v>
      </c>
    </row>
    <row r="26" spans="1:5">
      <c r="A26" s="4" t="s">
        <v>1433</v>
      </c>
      <c r="C26" s="6" t="n">
        <v>-2000</v>
      </c>
    </row>
    <row r="27" spans="1:5">
      <c r="A27" s="4" t="s">
        <v>1434</v>
      </c>
    </row>
    <row r="28" spans="1:5">
      <c r="A28" s="3" t="s">
        <v>1416</v>
      </c>
    </row>
    <row r="29" spans="1:5">
      <c r="A29" s="4" t="s">
        <v>1435</v>
      </c>
      <c r="C29" s="6" t="n">
        <v>2910000</v>
      </c>
    </row>
    <row r="30" spans="1:5">
      <c r="A30" s="4" t="s">
        <v>1436</v>
      </c>
      <c r="C30" s="6" t="n">
        <v>39000</v>
      </c>
    </row>
    <row r="31" spans="1:5">
      <c r="A31" s="4" t="s">
        <v>1430</v>
      </c>
      <c r="C31" s="7" t="n">
        <v>2710000</v>
      </c>
    </row>
    <row r="32" spans="1:5">
      <c r="A32" s="4" t="s">
        <v>862</v>
      </c>
      <c r="C32" s="6" t="n">
        <v>758</v>
      </c>
    </row>
    <row r="33" spans="1:5">
      <c r="A33" s="4" t="s">
        <v>863</v>
      </c>
      <c r="C33" s="4" t="s">
        <v>1437</v>
      </c>
    </row>
    <row r="34" spans="1:5">
      <c r="A34" s="4" t="s">
        <v>1438</v>
      </c>
    </row>
    <row r="35" spans="1:5">
      <c r="A35" s="3" t="s">
        <v>1416</v>
      </c>
    </row>
    <row r="36" spans="1:5">
      <c r="A36" s="4" t="s">
        <v>1439</v>
      </c>
      <c r="C36" s="7" t="n">
        <v>11000</v>
      </c>
    </row>
    <row r="37" spans="1:5">
      <c r="A37" s="4" t="s">
        <v>1440</v>
      </c>
    </row>
    <row r="38" spans="1:5">
      <c r="A38" s="3" t="s">
        <v>1416</v>
      </c>
    </row>
    <row r="39" spans="1:5">
      <c r="A39" s="4" t="s">
        <v>1439</v>
      </c>
      <c r="C39" s="7" t="n">
        <v>1000</v>
      </c>
    </row>
    <row r="40" spans="1:5">
      <c r="A40" s="4" t="s">
        <v>1441</v>
      </c>
    </row>
    <row r="41" spans="1:5">
      <c r="A41" s="3" t="s">
        <v>1416</v>
      </c>
    </row>
    <row r="42" spans="1:5">
      <c r="A42" s="4" t="s">
        <v>1442</v>
      </c>
      <c r="C42" s="4" t="s">
        <v>591</v>
      </c>
    </row>
    <row r="43" spans="1:5">
      <c r="A43" s="4" t="s">
        <v>1443</v>
      </c>
      <c r="C43" s="7" t="n">
        <v>133000</v>
      </c>
    </row>
    <row r="44" spans="1:5">
      <c r="A44" s="4" t="s">
        <v>1444</v>
      </c>
      <c r="C44" s="6" t="n">
        <v>120000</v>
      </c>
    </row>
    <row r="45" spans="1:5">
      <c r="A45" s="4" t="s">
        <v>1445</v>
      </c>
      <c r="C45" s="6" t="n">
        <v>11000</v>
      </c>
    </row>
    <row r="46" spans="1:5">
      <c r="A46" s="4" t="s">
        <v>1446</v>
      </c>
    </row>
    <row r="47" spans="1:5">
      <c r="A47" s="3" t="s">
        <v>1416</v>
      </c>
    </row>
    <row r="48" spans="1:5">
      <c r="A48" s="4" t="s">
        <v>1443</v>
      </c>
      <c r="C48" s="6" t="n">
        <v>15000</v>
      </c>
    </row>
    <row r="49" spans="1:5">
      <c r="A49" s="4" t="s">
        <v>1447</v>
      </c>
      <c r="C49" s="6" t="n">
        <v>13000</v>
      </c>
    </row>
    <row r="50" spans="1:5">
      <c r="A50" s="4" t="s">
        <v>1448</v>
      </c>
      <c r="C50" s="7" t="n">
        <v>1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49</v>
      </c>
      <c r="C1" s="2" t="s">
        <v>1</v>
      </c>
    </row>
    <row r="2" spans="1:5">
      <c r="C2" s="2" t="s">
        <v>2</v>
      </c>
      <c r="D2" s="2" t="s">
        <v>32</v>
      </c>
      <c r="E2" s="2" t="s">
        <v>85</v>
      </c>
    </row>
    <row r="3" spans="1:5">
      <c r="A3" s="3" t="s">
        <v>1450</v>
      </c>
    </row>
    <row r="4" spans="1:5">
      <c r="A4" s="4" t="s">
        <v>1013</v>
      </c>
      <c r="B4" s="4" t="s">
        <v>37</v>
      </c>
      <c r="C4" s="7" t="n">
        <v>140688</v>
      </c>
    </row>
    <row r="5" spans="1:5">
      <c r="A5" s="4" t="s">
        <v>120</v>
      </c>
      <c r="C5" s="6" t="n">
        <v>-48695</v>
      </c>
      <c r="D5" s="7" t="n">
        <v>-8078</v>
      </c>
      <c r="E5" s="7" t="n">
        <v>10434</v>
      </c>
    </row>
    <row r="6" spans="1:5">
      <c r="A6" s="4" t="s">
        <v>1016</v>
      </c>
      <c r="B6" s="4" t="s">
        <v>37</v>
      </c>
      <c r="C6" s="6" t="n">
        <v>91993</v>
      </c>
      <c r="D6" s="6" t="n">
        <v>140688</v>
      </c>
    </row>
    <row r="7" spans="1:5">
      <c r="A7" s="4" t="s">
        <v>1451</v>
      </c>
    </row>
    <row r="8" spans="1:5">
      <c r="A8" s="3" t="s">
        <v>1450</v>
      </c>
    </row>
    <row r="9" spans="1:5">
      <c r="A9" s="4" t="s">
        <v>1013</v>
      </c>
      <c r="C9" s="6" t="n">
        <v>186737</v>
      </c>
      <c r="D9" s="6" t="n">
        <v>164654</v>
      </c>
    </row>
    <row r="10" spans="1:5">
      <c r="A10" s="4" t="s">
        <v>1452</v>
      </c>
      <c r="C10" s="6" t="n">
        <v>-17955</v>
      </c>
      <c r="D10" s="6" t="n">
        <v>32635</v>
      </c>
    </row>
    <row r="11" spans="1:5">
      <c r="A11" s="4" t="s">
        <v>1453</v>
      </c>
      <c r="C11" s="6" t="n">
        <v>-29426</v>
      </c>
      <c r="D11" s="6" t="n">
        <v>-10552</v>
      </c>
    </row>
    <row r="12" spans="1:5">
      <c r="A12" s="4" t="s">
        <v>120</v>
      </c>
      <c r="C12" s="6" t="n">
        <v>-47381</v>
      </c>
      <c r="D12" s="6" t="n">
        <v>22083</v>
      </c>
    </row>
    <row r="13" spans="1:5">
      <c r="A13" s="4" t="s">
        <v>1016</v>
      </c>
      <c r="C13" s="6" t="n">
        <v>139356</v>
      </c>
      <c r="D13" s="6" t="n">
        <v>186737</v>
      </c>
      <c r="E13" s="6" t="n">
        <v>164654</v>
      </c>
    </row>
    <row r="14" spans="1:5">
      <c r="A14" s="4" t="s">
        <v>1244</v>
      </c>
    </row>
    <row r="15" spans="1:5">
      <c r="A15" s="3" t="s">
        <v>1450</v>
      </c>
    </row>
    <row r="16" spans="1:5">
      <c r="A16" s="4" t="s">
        <v>1013</v>
      </c>
      <c r="C16" s="6" t="n">
        <v>-46049</v>
      </c>
      <c r="D16" s="6" t="n">
        <v>-15888</v>
      </c>
    </row>
    <row r="17" spans="1:5">
      <c r="A17" s="4" t="s">
        <v>1452</v>
      </c>
      <c r="C17" s="6" t="n">
        <v>-1409</v>
      </c>
      <c r="D17" s="6" t="n">
        <v>-30325</v>
      </c>
    </row>
    <row r="18" spans="1:5">
      <c r="A18" s="4" t="s">
        <v>1453</v>
      </c>
      <c r="C18" s="6" t="n">
        <v>95</v>
      </c>
      <c r="D18" s="6" t="n">
        <v>164</v>
      </c>
    </row>
    <row r="19" spans="1:5">
      <c r="A19" s="4" t="s">
        <v>120</v>
      </c>
      <c r="C19" s="6" t="n">
        <v>-1314</v>
      </c>
      <c r="D19" s="6" t="n">
        <v>-30161</v>
      </c>
    </row>
    <row r="20" spans="1:5">
      <c r="A20" s="4" t="s">
        <v>1016</v>
      </c>
      <c r="C20" s="7" t="n">
        <v>-47363</v>
      </c>
      <c r="D20" s="7" t="n">
        <v>-46049</v>
      </c>
      <c r="E20" s="7" t="n">
        <v>-15888</v>
      </c>
    </row>
    <row r="21" spans="1:5">
      <c r="A21" t="n"/>
    </row>
    <row r="22" spans="1:5">
      <c r="A22" s="4" t="s">
        <v>37</v>
      </c>
      <c r="B22" s="4" t="s">
        <v>69</v>
      </c>
    </row>
  </sheetData>
  <mergeCells count="4">
    <mergeCell ref="A1:B2"/>
    <mergeCell ref="C1:E1"/>
    <mergeCell ref="A21:D21"/>
    <mergeCell ref="B22:D2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1455</v>
      </c>
    </row>
    <row r="4" spans="1:12">
      <c r="A4" s="4" t="s">
        <v>98</v>
      </c>
      <c r="J4" s="7" t="n">
        <v>-10385</v>
      </c>
      <c r="K4" s="7" t="n">
        <v>24792</v>
      </c>
      <c r="L4" s="7" t="n">
        <v>96785</v>
      </c>
    </row>
    <row r="5" spans="1:12">
      <c r="A5" s="4" t="s">
        <v>101</v>
      </c>
      <c r="J5" s="6" t="n">
        <v>36369</v>
      </c>
      <c r="K5" s="6" t="n">
        <v>15478</v>
      </c>
      <c r="L5" s="6" t="n">
        <v>25259</v>
      </c>
    </row>
    <row r="6" spans="1:12">
      <c r="A6" s="4" t="s">
        <v>1456</v>
      </c>
      <c r="B6" s="7" t="n">
        <v>25039</v>
      </c>
      <c r="C6" s="7" t="n">
        <v>23875</v>
      </c>
      <c r="D6" s="7" t="n">
        <v>23008</v>
      </c>
      <c r="E6" s="7" t="n">
        <v>23961</v>
      </c>
      <c r="F6" s="7" t="n">
        <v>23903</v>
      </c>
      <c r="G6" s="7" t="n">
        <v>23350</v>
      </c>
      <c r="H6" s="7" t="n">
        <v>21151</v>
      </c>
      <c r="I6" s="7" t="n">
        <v>19059</v>
      </c>
      <c r="J6" s="6" t="n">
        <v>95883</v>
      </c>
      <c r="K6" s="6" t="n">
        <v>87463</v>
      </c>
      <c r="L6" s="6" t="n">
        <v>80971</v>
      </c>
    </row>
    <row r="7" spans="1:12">
      <c r="A7" s="4" t="s">
        <v>107</v>
      </c>
      <c r="B7" s="7" t="n">
        <v>41059</v>
      </c>
      <c r="C7" s="7" t="n">
        <v>19164</v>
      </c>
      <c r="D7" s="7" t="n">
        <v>27064</v>
      </c>
      <c r="E7" s="7" t="n">
        <v>14801</v>
      </c>
      <c r="F7" s="7" t="n">
        <v>27122</v>
      </c>
      <c r="G7" s="7" t="n">
        <v>45097</v>
      </c>
      <c r="H7" s="7" t="n">
        <v>16017</v>
      </c>
      <c r="I7" s="7" t="n">
        <v>12333</v>
      </c>
      <c r="J7" s="6" t="n">
        <v>102088</v>
      </c>
      <c r="K7" s="6" t="n">
        <v>100569</v>
      </c>
      <c r="L7" s="7" t="n">
        <v>173246</v>
      </c>
    </row>
    <row r="8" spans="1:12">
      <c r="A8" s="4" t="s">
        <v>1457</v>
      </c>
      <c r="J8" s="6" t="n">
        <v>419</v>
      </c>
      <c r="K8" s="6" t="n">
        <v>4774</v>
      </c>
    </row>
    <row r="9" spans="1:12">
      <c r="A9" s="4" t="s">
        <v>1458</v>
      </c>
      <c r="J9" s="6" t="n">
        <v>246</v>
      </c>
      <c r="K9" s="6" t="n">
        <v>565</v>
      </c>
    </row>
    <row r="10" spans="1:12">
      <c r="A10" s="4" t="s">
        <v>1459</v>
      </c>
      <c r="J10" s="6" t="n">
        <v>173</v>
      </c>
      <c r="K10" s="6" t="n">
        <v>4209</v>
      </c>
    </row>
    <row r="11" spans="1:12">
      <c r="A11" s="4" t="s">
        <v>1460</v>
      </c>
    </row>
    <row r="12" spans="1:12">
      <c r="A12" s="3" t="s">
        <v>1455</v>
      </c>
    </row>
    <row r="13" spans="1:12">
      <c r="A13" s="4" t="s">
        <v>98</v>
      </c>
      <c r="J13" s="6" t="n">
        <v>246</v>
      </c>
      <c r="K13" s="6" t="n">
        <v>565</v>
      </c>
    </row>
    <row r="14" spans="1:12">
      <c r="A14" s="4" t="s">
        <v>101</v>
      </c>
      <c r="J14" s="6" t="n">
        <v>-29672</v>
      </c>
      <c r="K14" s="6" t="n">
        <v>-11117</v>
      </c>
    </row>
    <row r="15" spans="1:12">
      <c r="A15" s="4" t="s">
        <v>107</v>
      </c>
      <c r="J15" s="6" t="n">
        <v>-29426</v>
      </c>
      <c r="K15" s="6" t="n">
        <v>-10552</v>
      </c>
    </row>
    <row r="16" spans="1:12">
      <c r="A16" s="4" t="s">
        <v>1461</v>
      </c>
    </row>
    <row r="17" spans="1:12">
      <c r="A17" s="3" t="s">
        <v>1455</v>
      </c>
    </row>
    <row r="18" spans="1:12">
      <c r="A18" s="4" t="s">
        <v>1456</v>
      </c>
      <c r="J18" s="6" t="n">
        <v>95</v>
      </c>
      <c r="K18" s="6" t="n">
        <v>164</v>
      </c>
    </row>
    <row r="19" spans="1:12">
      <c r="A19" s="4" t="s">
        <v>107</v>
      </c>
      <c r="J19" s="7" t="n">
        <v>-95</v>
      </c>
      <c r="K19" s="7" t="n">
        <v>-16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1463</v>
      </c>
    </row>
    <row r="4" spans="1:12">
      <c r="A4" s="4" t="s">
        <v>1464</v>
      </c>
      <c r="B4" s="7" t="n">
        <v>41059</v>
      </c>
      <c r="C4" s="7" t="n">
        <v>19164</v>
      </c>
      <c r="D4" s="7" t="n">
        <v>27064</v>
      </c>
      <c r="E4" s="7" t="n">
        <v>14801</v>
      </c>
      <c r="F4" s="7" t="n">
        <v>27122</v>
      </c>
      <c r="G4" s="7" t="n">
        <v>45097</v>
      </c>
      <c r="H4" s="7" t="n">
        <v>16017</v>
      </c>
      <c r="I4" s="7" t="n">
        <v>12333</v>
      </c>
      <c r="J4" s="7" t="n">
        <v>102088</v>
      </c>
      <c r="K4" s="7" t="n">
        <v>100569</v>
      </c>
      <c r="L4" s="7" t="n">
        <v>173246</v>
      </c>
    </row>
    <row r="5" spans="1:12">
      <c r="A5" s="4" t="s">
        <v>1465</v>
      </c>
      <c r="J5" s="6" t="n">
        <v>-2806</v>
      </c>
      <c r="K5" s="6" t="n">
        <v>-2612</v>
      </c>
      <c r="L5" s="6" t="n">
        <v>-4899</v>
      </c>
    </row>
    <row r="6" spans="1:12">
      <c r="A6" s="4" t="s">
        <v>1466</v>
      </c>
      <c r="J6" s="7" t="n">
        <v>99282</v>
      </c>
      <c r="K6" s="7" t="n">
        <v>97957</v>
      </c>
      <c r="L6" s="7" t="n">
        <v>168347</v>
      </c>
    </row>
    <row r="7" spans="1:12">
      <c r="A7" s="4" t="s">
        <v>1467</v>
      </c>
      <c r="J7" s="6" t="n">
        <v>82945103</v>
      </c>
      <c r="K7" s="6" t="n">
        <v>82837369</v>
      </c>
      <c r="L7" s="6" t="n">
        <v>81985897</v>
      </c>
    </row>
    <row r="8" spans="1:12">
      <c r="A8" s="4" t="s">
        <v>108</v>
      </c>
      <c r="B8" s="8" t="n">
        <v>0.49</v>
      </c>
      <c r="C8" s="8" t="n">
        <v>0.22</v>
      </c>
      <c r="D8" s="8" t="n">
        <v>0.31</v>
      </c>
      <c r="E8" s="8" t="n">
        <v>0.17</v>
      </c>
      <c r="F8" s="8" t="n">
        <v>0.32</v>
      </c>
      <c r="G8" s="8" t="n">
        <v>0.53</v>
      </c>
      <c r="H8" s="8" t="n">
        <v>0.19</v>
      </c>
      <c r="I8" s="8" t="n">
        <v>0.14</v>
      </c>
      <c r="J8" s="8" t="n">
        <v>1.2</v>
      </c>
      <c r="K8" s="8" t="n">
        <v>1.18</v>
      </c>
      <c r="L8" s="8" t="n">
        <v>2.05</v>
      </c>
    </row>
    <row r="9" spans="1:12">
      <c r="A9" s="4" t="s">
        <v>1465</v>
      </c>
      <c r="J9" s="7" t="n">
        <v>-2677</v>
      </c>
      <c r="K9" s="7" t="n">
        <v>-2524</v>
      </c>
      <c r="L9" s="7" t="n">
        <v>-3726</v>
      </c>
    </row>
    <row r="10" spans="1:12">
      <c r="A10" s="4" t="s">
        <v>1468</v>
      </c>
      <c r="J10" s="6" t="n">
        <v>0</v>
      </c>
      <c r="K10" s="6" t="n">
        <v>0</v>
      </c>
      <c r="L10" s="6" t="n">
        <v>12641</v>
      </c>
    </row>
    <row r="11" spans="1:12">
      <c r="A11" s="4" t="s">
        <v>1466</v>
      </c>
      <c r="J11" s="7" t="n">
        <v>99411</v>
      </c>
      <c r="K11" s="7" t="n">
        <v>98045</v>
      </c>
      <c r="L11" s="7" t="n">
        <v>182161</v>
      </c>
    </row>
    <row r="12" spans="1:12">
      <c r="A12" s="4" t="s">
        <v>1469</v>
      </c>
      <c r="J12" s="6" t="n">
        <v>1573292</v>
      </c>
      <c r="K12" s="6" t="n">
        <v>2261210</v>
      </c>
      <c r="L12" s="6" t="n">
        <v>1957081</v>
      </c>
    </row>
    <row r="13" spans="1:12">
      <c r="A13" s="4" t="s">
        <v>1470</v>
      </c>
      <c r="J13" s="6" t="n">
        <v>0</v>
      </c>
      <c r="K13" s="6" t="n">
        <v>0</v>
      </c>
      <c r="L13" s="6" t="n">
        <v>9751946</v>
      </c>
    </row>
    <row r="14" spans="1:12">
      <c r="A14" s="4" t="s">
        <v>1471</v>
      </c>
      <c r="J14" s="6" t="n">
        <v>84518395</v>
      </c>
      <c r="K14" s="6" t="n">
        <v>85098579</v>
      </c>
      <c r="L14" s="6" t="n">
        <v>93694924</v>
      </c>
    </row>
    <row r="15" spans="1:12">
      <c r="A15" s="4" t="s">
        <v>109</v>
      </c>
      <c r="B15" s="8" t="n">
        <v>0.46</v>
      </c>
      <c r="C15" s="8" t="n">
        <v>0.22</v>
      </c>
      <c r="D15" s="8" t="n">
        <v>0.31</v>
      </c>
      <c r="E15" s="8" t="n">
        <v>0.16</v>
      </c>
      <c r="F15" s="8" t="n">
        <v>0.31</v>
      </c>
      <c r="G15" s="8" t="n">
        <v>0.5</v>
      </c>
      <c r="H15" s="8" t="n">
        <v>0.18</v>
      </c>
      <c r="I15" s="8" t="n">
        <v>0.14</v>
      </c>
      <c r="J15" s="8" t="n">
        <v>1.18</v>
      </c>
      <c r="K15" s="8" t="n">
        <v>1.15</v>
      </c>
      <c r="L15" s="8" t="n">
        <v>1.9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472</v>
      </c>
      <c r="B1" s="2" t="s">
        <v>1</v>
      </c>
    </row>
    <row r="2" spans="1:6">
      <c r="B2" s="2" t="s">
        <v>2</v>
      </c>
      <c r="C2" s="2" t="s">
        <v>32</v>
      </c>
      <c r="D2" s="2" t="s">
        <v>85</v>
      </c>
      <c r="E2" s="2" t="s">
        <v>1473</v>
      </c>
      <c r="F2" s="2" t="s">
        <v>1474</v>
      </c>
    </row>
    <row r="3" spans="1:6">
      <c r="A3" s="3" t="s">
        <v>1475</v>
      </c>
    </row>
    <row r="4" spans="1:6">
      <c r="A4" s="4" t="s">
        <v>1476</v>
      </c>
      <c r="B4" s="6" t="n">
        <v>0</v>
      </c>
      <c r="C4" s="6" t="n">
        <v>0</v>
      </c>
      <c r="D4" s="6" t="n">
        <v>9751946</v>
      </c>
    </row>
    <row r="5" spans="1:6">
      <c r="A5" s="4" t="s">
        <v>1477</v>
      </c>
      <c r="F5" s="7" t="n">
        <v>100000000</v>
      </c>
    </row>
    <row r="6" spans="1:6">
      <c r="A6" s="4" t="s">
        <v>1478</v>
      </c>
      <c r="B6" s="6" t="n">
        <v>6452313</v>
      </c>
      <c r="C6" s="6" t="n">
        <v>0</v>
      </c>
      <c r="D6" s="6" t="n">
        <v>0</v>
      </c>
    </row>
    <row r="7" spans="1:6">
      <c r="A7" s="4" t="s">
        <v>1479</v>
      </c>
      <c r="B7" s="7" t="n">
        <v>11000000</v>
      </c>
    </row>
    <row r="8" spans="1:6">
      <c r="A8" s="4" t="s">
        <v>1480</v>
      </c>
    </row>
    <row r="9" spans="1:6">
      <c r="A9" s="3" t="s">
        <v>1475</v>
      </c>
    </row>
    <row r="10" spans="1:6">
      <c r="A10" s="4" t="s">
        <v>1477</v>
      </c>
      <c r="E10" s="7" t="n">
        <v>100000000</v>
      </c>
    </row>
    <row r="11" spans="1:6">
      <c r="A11" s="4" t="s">
        <v>1481</v>
      </c>
    </row>
    <row r="12" spans="1:6">
      <c r="A12" s="3" t="s">
        <v>1475</v>
      </c>
    </row>
    <row r="13" spans="1:6">
      <c r="A13" s="4" t="s">
        <v>1482</v>
      </c>
      <c r="B13" s="6" t="n">
        <v>21292309</v>
      </c>
      <c r="C13" s="6" t="n">
        <v>11825450</v>
      </c>
    </row>
    <row r="14" spans="1:6">
      <c r="A14" s="4" t="s">
        <v>1483</v>
      </c>
    </row>
    <row r="15" spans="1:6">
      <c r="A15" s="3" t="s">
        <v>1475</v>
      </c>
    </row>
    <row r="16" spans="1:6">
      <c r="A16" s="4" t="s">
        <v>1482</v>
      </c>
      <c r="B16" s="6" t="n">
        <v>103253</v>
      </c>
      <c r="C16" s="6" t="n">
        <v>59230</v>
      </c>
      <c r="D16" s="6" t="n">
        <v>224241</v>
      </c>
    </row>
    <row r="17" spans="1:6">
      <c r="A17" s="4" t="s">
        <v>1484</v>
      </c>
    </row>
    <row r="18" spans="1:6">
      <c r="A18" s="3" t="s">
        <v>1475</v>
      </c>
    </row>
    <row r="19" spans="1:6">
      <c r="A19" s="4" t="s">
        <v>1482</v>
      </c>
      <c r="C19" s="6" t="n">
        <v>98559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80"/>
    <col customWidth="1" max="6" min="6" width="14"/>
  </cols>
  <sheetData>
    <row r="1" spans="1:6">
      <c r="A1" s="1" t="s">
        <v>1485</v>
      </c>
      <c r="B1" s="2" t="s">
        <v>502</v>
      </c>
      <c r="D1" s="2" t="s">
        <v>1</v>
      </c>
    </row>
    <row r="2" spans="1:6">
      <c r="B2" s="2" t="s">
        <v>2</v>
      </c>
      <c r="C2" s="2" t="s">
        <v>32</v>
      </c>
      <c r="D2" s="2" t="s">
        <v>2</v>
      </c>
      <c r="E2" s="2" t="s">
        <v>32</v>
      </c>
      <c r="F2" s="2" t="s">
        <v>85</v>
      </c>
    </row>
    <row r="3" spans="1:6">
      <c r="A3" s="3" t="s">
        <v>1486</v>
      </c>
    </row>
    <row r="4" spans="1:6">
      <c r="A4" s="4" t="s">
        <v>1487</v>
      </c>
      <c r="B4" s="6" t="n">
        <v>1665032</v>
      </c>
      <c r="C4" s="6" t="n">
        <v>2225245</v>
      </c>
      <c r="D4" s="6" t="n">
        <v>1665032</v>
      </c>
      <c r="E4" s="6" t="n">
        <v>2225245</v>
      </c>
    </row>
    <row r="5" spans="1:6">
      <c r="A5" s="4" t="s">
        <v>1488</v>
      </c>
      <c r="B5" s="7" t="n">
        <v>23608</v>
      </c>
      <c r="C5" s="7" t="n">
        <v>20269</v>
      </c>
      <c r="D5" s="7" t="n">
        <v>23608</v>
      </c>
      <c r="E5" s="7" t="n">
        <v>20269</v>
      </c>
    </row>
    <row r="6" spans="1:6">
      <c r="A6" s="4" t="s">
        <v>1489</v>
      </c>
      <c r="D6" s="7" t="n">
        <v>11921</v>
      </c>
      <c r="E6" s="6" t="n">
        <v>9750</v>
      </c>
      <c r="F6" s="7" t="n">
        <v>10077</v>
      </c>
    </row>
    <row r="7" spans="1:6">
      <c r="A7" s="4" t="s">
        <v>1490</v>
      </c>
      <c r="D7" s="4" t="s">
        <v>510</v>
      </c>
    </row>
    <row r="8" spans="1:6">
      <c r="A8" s="4" t="s">
        <v>1491</v>
      </c>
      <c r="D8" s="6" t="n">
        <v>310040</v>
      </c>
    </row>
    <row r="9" spans="1:6">
      <c r="A9" s="4" t="s">
        <v>520</v>
      </c>
    </row>
    <row r="10" spans="1:6">
      <c r="A10" s="3" t="s">
        <v>1486</v>
      </c>
    </row>
    <row r="11" spans="1:6">
      <c r="A11" s="4" t="s">
        <v>1492</v>
      </c>
      <c r="D11" s="4" t="s">
        <v>1493</v>
      </c>
    </row>
    <row r="12" spans="1:6">
      <c r="A12" s="4" t="s">
        <v>1490</v>
      </c>
      <c r="D12" s="4" t="s">
        <v>522</v>
      </c>
    </row>
    <row r="13" spans="1:6">
      <c r="A13" s="4" t="s">
        <v>1494</v>
      </c>
      <c r="B13" s="6" t="n">
        <v>450000</v>
      </c>
      <c r="D13" s="6" t="n">
        <v>450000</v>
      </c>
    </row>
    <row r="14" spans="1:6">
      <c r="A14" s="4" t="s">
        <v>517</v>
      </c>
    </row>
    <row r="15" spans="1:6">
      <c r="A15" s="3" t="s">
        <v>1486</v>
      </c>
    </row>
    <row r="16" spans="1:6">
      <c r="A16" s="4" t="s">
        <v>1490</v>
      </c>
      <c r="D16" s="4" t="s">
        <v>510</v>
      </c>
    </row>
    <row r="17" spans="1:6">
      <c r="A17" s="4" t="s">
        <v>1495</v>
      </c>
    </row>
    <row r="18" spans="1:6">
      <c r="A18" s="3" t="s">
        <v>1486</v>
      </c>
    </row>
    <row r="19" spans="1:6">
      <c r="A19" s="4" t="s">
        <v>1488</v>
      </c>
      <c r="B19" s="7" t="n">
        <v>2000</v>
      </c>
      <c r="D19" s="7" t="n">
        <v>2000</v>
      </c>
    </row>
    <row r="20" spans="1:6">
      <c r="A20" s="4" t="s">
        <v>1489</v>
      </c>
      <c r="D20" s="7" t="n">
        <v>1000</v>
      </c>
      <c r="E20" s="7" t="n">
        <v>1000</v>
      </c>
      <c r="F20" s="7" t="n">
        <v>1000</v>
      </c>
    </row>
    <row r="21" spans="1:6">
      <c r="A21" s="4" t="s">
        <v>1492</v>
      </c>
      <c r="D21" s="4" t="s">
        <v>1493</v>
      </c>
    </row>
    <row r="22" spans="1:6">
      <c r="A22" s="4" t="s">
        <v>1496</v>
      </c>
      <c r="D22" s="6" t="n">
        <v>141069</v>
      </c>
      <c r="E22" s="6" t="n">
        <v>2574</v>
      </c>
      <c r="F22" s="6" t="n">
        <v>52103</v>
      </c>
    </row>
    <row r="23" spans="1:6">
      <c r="A23" s="4" t="s">
        <v>1497</v>
      </c>
      <c r="D23" s="6" t="n">
        <v>20678</v>
      </c>
      <c r="E23" s="6" t="n">
        <v>15842</v>
      </c>
      <c r="F23" s="6" t="n">
        <v>26635</v>
      </c>
    </row>
    <row r="24" spans="1:6">
      <c r="A24" s="4" t="s">
        <v>1498</v>
      </c>
      <c r="D24" s="6" t="n">
        <v>42675</v>
      </c>
      <c r="E24" s="6" t="n">
        <v>44209</v>
      </c>
      <c r="F24" s="6" t="n">
        <v>48615</v>
      </c>
    </row>
    <row r="25" spans="1:6">
      <c r="A25" s="4" t="s">
        <v>1499</v>
      </c>
    </row>
    <row r="26" spans="1:6">
      <c r="A26" s="3" t="s">
        <v>1486</v>
      </c>
    </row>
    <row r="27" spans="1:6">
      <c r="A27" s="4" t="s">
        <v>1488</v>
      </c>
      <c r="B27" s="7" t="n">
        <v>14000</v>
      </c>
      <c r="D27" s="7" t="n">
        <v>14000</v>
      </c>
    </row>
    <row r="28" spans="1:6">
      <c r="A28" s="4" t="s">
        <v>1489</v>
      </c>
      <c r="D28" s="7" t="n">
        <v>7000</v>
      </c>
      <c r="E28" s="7" t="n">
        <v>6000</v>
      </c>
      <c r="F28" s="7" t="n">
        <v>6000</v>
      </c>
    </row>
    <row r="29" spans="1:6">
      <c r="A29" s="4" t="s">
        <v>1500</v>
      </c>
      <c r="B29" s="6" t="n">
        <v>1043606</v>
      </c>
      <c r="C29" s="6" t="n">
        <v>880962</v>
      </c>
      <c r="D29" s="6" t="n">
        <v>1043606</v>
      </c>
      <c r="E29" s="6" t="n">
        <v>880962</v>
      </c>
      <c r="F29" s="6" t="n">
        <v>1003053</v>
      </c>
    </row>
    <row r="30" spans="1:6">
      <c r="A30" s="4" t="s">
        <v>1501</v>
      </c>
      <c r="B30" s="8" t="n">
        <v>17.22</v>
      </c>
      <c r="C30" s="8" t="n">
        <v>17.2</v>
      </c>
      <c r="D30" s="8" t="n">
        <v>17.22</v>
      </c>
      <c r="E30" s="8" t="n">
        <v>17.2</v>
      </c>
      <c r="F30" s="8" t="n">
        <v>15.55</v>
      </c>
    </row>
    <row r="31" spans="1:6">
      <c r="A31" s="4" t="s">
        <v>1502</v>
      </c>
      <c r="B31" s="6" t="n">
        <v>1363548</v>
      </c>
      <c r="C31" s="6" t="n">
        <v>1287862</v>
      </c>
      <c r="D31" s="6" t="n">
        <v>1363548</v>
      </c>
      <c r="E31" s="6" t="n">
        <v>1287862</v>
      </c>
      <c r="F31" s="6" t="n">
        <v>1263420</v>
      </c>
    </row>
    <row r="32" spans="1:6">
      <c r="A32" s="4" t="s">
        <v>1496</v>
      </c>
      <c r="D32" s="6" t="n">
        <v>583958</v>
      </c>
      <c r="E32" s="6" t="n">
        <v>350769</v>
      </c>
      <c r="F32" s="6" t="n">
        <v>552250</v>
      </c>
    </row>
    <row r="33" spans="1:6">
      <c r="A33" s="4" t="s">
        <v>1497</v>
      </c>
      <c r="D33" s="6" t="n">
        <v>10167</v>
      </c>
      <c r="E33" s="6" t="n">
        <v>7870</v>
      </c>
      <c r="F33" s="6" t="n">
        <v>89054</v>
      </c>
    </row>
    <row r="34" spans="1:6">
      <c r="A34" s="4" t="s">
        <v>1503</v>
      </c>
    </row>
    <row r="35" spans="1:6">
      <c r="A35" s="3" t="s">
        <v>1486</v>
      </c>
    </row>
    <row r="36" spans="1:6">
      <c r="A36" s="4" t="s">
        <v>1492</v>
      </c>
      <c r="D36" s="4" t="s">
        <v>1493</v>
      </c>
    </row>
    <row r="37" spans="1:6">
      <c r="A37" s="4" t="s">
        <v>1504</v>
      </c>
    </row>
    <row r="38" spans="1:6">
      <c r="A38" s="3" t="s">
        <v>1486</v>
      </c>
    </row>
    <row r="39" spans="1:6">
      <c r="A39" s="4" t="s">
        <v>1488</v>
      </c>
      <c r="B39" s="7" t="n">
        <v>7000</v>
      </c>
      <c r="D39" s="7" t="n">
        <v>7000</v>
      </c>
    </row>
    <row r="40" spans="1:6">
      <c r="A40" s="4" t="s">
        <v>1489</v>
      </c>
      <c r="D40" s="7" t="n">
        <v>3000</v>
      </c>
    </row>
    <row r="41" spans="1:6">
      <c r="A41" s="4" t="s">
        <v>1500</v>
      </c>
      <c r="B41" s="6" t="n">
        <v>849021</v>
      </c>
      <c r="C41" s="6" t="n">
        <v>761051</v>
      </c>
      <c r="D41" s="6" t="n">
        <v>849021</v>
      </c>
      <c r="E41" s="6" t="n">
        <v>761051</v>
      </c>
    </row>
    <row r="42" spans="1:6">
      <c r="A42" s="4" t="s">
        <v>1501</v>
      </c>
      <c r="B42" s="8" t="n">
        <v>9.460000000000001</v>
      </c>
      <c r="C42" s="8" t="n">
        <v>14.99</v>
      </c>
      <c r="D42" s="8" t="n">
        <v>9.460000000000001</v>
      </c>
      <c r="E42" s="8" t="n">
        <v>14.99</v>
      </c>
      <c r="F42" s="8" t="n">
        <v>14.19</v>
      </c>
    </row>
    <row r="43" spans="1:6">
      <c r="A43" s="4" t="s">
        <v>1490</v>
      </c>
      <c r="D43" s="4" t="s">
        <v>510</v>
      </c>
    </row>
    <row r="44" spans="1:6">
      <c r="A44" s="4" t="s">
        <v>1496</v>
      </c>
      <c r="D44" s="6" t="n">
        <v>356762</v>
      </c>
      <c r="E44" s="6" t="n">
        <v>268510</v>
      </c>
      <c r="F44" s="6" t="n">
        <v>223749</v>
      </c>
    </row>
    <row r="45" spans="1:6">
      <c r="A45" s="4" t="s">
        <v>1505</v>
      </c>
      <c r="E45" s="4" t="s">
        <v>1506</v>
      </c>
    </row>
    <row r="46" spans="1:6">
      <c r="A46" s="4" t="s">
        <v>1497</v>
      </c>
      <c r="D46" s="6" t="n">
        <v>0</v>
      </c>
      <c r="F46" s="6" t="n">
        <v>75362</v>
      </c>
    </row>
    <row r="47" spans="1:6">
      <c r="A47" s="4" t="s">
        <v>1507</v>
      </c>
      <c r="D47" s="4" t="s">
        <v>793</v>
      </c>
      <c r="E47" s="4" t="s">
        <v>907</v>
      </c>
      <c r="F47" s="4" t="s">
        <v>821</v>
      </c>
    </row>
    <row r="48" spans="1:6">
      <c r="A48" s="4" t="s">
        <v>1508</v>
      </c>
      <c r="D48" s="4" t="s">
        <v>1509</v>
      </c>
      <c r="E48" s="4" t="s">
        <v>1510</v>
      </c>
      <c r="F48" s="4" t="s">
        <v>1511</v>
      </c>
    </row>
    <row r="49" spans="1:6">
      <c r="A49" s="4" t="s">
        <v>1512</v>
      </c>
      <c r="D49" s="4" t="s">
        <v>765</v>
      </c>
      <c r="E49" s="4" t="s">
        <v>765</v>
      </c>
      <c r="F49" s="4" t="s">
        <v>765</v>
      </c>
    </row>
    <row r="50" spans="1:6">
      <c r="A50" s="4" t="s">
        <v>1498</v>
      </c>
      <c r="B50" s="6" t="n">
        <v>57049</v>
      </c>
      <c r="C50" s="6" t="n">
        <v>701440</v>
      </c>
    </row>
    <row r="51" spans="1:6">
      <c r="A51" s="4" t="s">
        <v>1513</v>
      </c>
    </row>
    <row r="52" spans="1:6">
      <c r="A52" s="3" t="s">
        <v>1486</v>
      </c>
    </row>
    <row r="53" spans="1:6">
      <c r="A53" s="4" t="s">
        <v>1514</v>
      </c>
      <c r="D53" s="4" t="s">
        <v>1515</v>
      </c>
    </row>
    <row r="54" spans="1:6">
      <c r="A54" s="4" t="s">
        <v>1516</v>
      </c>
      <c r="D54" s="4" t="s">
        <v>1517</v>
      </c>
    </row>
    <row r="55" spans="1:6">
      <c r="A55" s="4" t="s">
        <v>1518</v>
      </c>
    </row>
    <row r="56" spans="1:6">
      <c r="A56" s="3" t="s">
        <v>1486</v>
      </c>
    </row>
    <row r="57" spans="1:6">
      <c r="A57" s="4" t="s">
        <v>1514</v>
      </c>
      <c r="D57" s="4" t="s">
        <v>765</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9</v>
      </c>
      <c r="B1" s="2" t="s">
        <v>1</v>
      </c>
    </row>
    <row r="2" spans="1:4">
      <c r="B2" s="2" t="s">
        <v>2</v>
      </c>
      <c r="C2" s="2" t="s">
        <v>32</v>
      </c>
      <c r="D2" s="2" t="s">
        <v>85</v>
      </c>
    </row>
    <row r="3" spans="1:4">
      <c r="A3" s="3" t="s">
        <v>1486</v>
      </c>
    </row>
    <row r="4" spans="1:4">
      <c r="A4" s="4" t="s">
        <v>1520</v>
      </c>
      <c r="B4" s="7" t="n">
        <v>20269</v>
      </c>
    </row>
    <row r="5" spans="1:4">
      <c r="A5" s="4" t="s">
        <v>1521</v>
      </c>
      <c r="B5" s="6" t="n">
        <v>15817</v>
      </c>
    </row>
    <row r="6" spans="1:4">
      <c r="A6" s="4" t="s">
        <v>1522</v>
      </c>
      <c r="B6" s="6" t="n">
        <v>-557</v>
      </c>
    </row>
    <row r="7" spans="1:4">
      <c r="A7" s="4" t="s">
        <v>1523</v>
      </c>
      <c r="B7" s="6" t="n">
        <v>-11921</v>
      </c>
      <c r="C7" s="7" t="n">
        <v>-9750</v>
      </c>
      <c r="D7" s="7" t="n">
        <v>-10077</v>
      </c>
    </row>
    <row r="8" spans="1:4">
      <c r="A8" s="4" t="s">
        <v>1524</v>
      </c>
      <c r="B8" s="6" t="n">
        <v>23608</v>
      </c>
      <c r="C8" s="6" t="n">
        <v>20269</v>
      </c>
    </row>
    <row r="9" spans="1:4">
      <c r="A9" s="4" t="s">
        <v>1495</v>
      </c>
    </row>
    <row r="10" spans="1:4">
      <c r="A10" s="3" t="s">
        <v>1486</v>
      </c>
    </row>
    <row r="11" spans="1:4">
      <c r="A11" s="4" t="s">
        <v>1523</v>
      </c>
      <c r="B11" s="6" t="n">
        <v>-1000</v>
      </c>
      <c r="C11" s="6" t="n">
        <v>-1000</v>
      </c>
      <c r="D11" s="6" t="n">
        <v>-1000</v>
      </c>
    </row>
    <row r="12" spans="1:4">
      <c r="A12" s="4" t="s">
        <v>1524</v>
      </c>
      <c r="B12" s="6" t="n">
        <v>2000</v>
      </c>
    </row>
    <row r="13" spans="1:4">
      <c r="A13" s="4" t="s">
        <v>1499</v>
      </c>
    </row>
    <row r="14" spans="1:4">
      <c r="A14" s="3" t="s">
        <v>1486</v>
      </c>
    </row>
    <row r="15" spans="1:4">
      <c r="A15" s="4" t="s">
        <v>1523</v>
      </c>
      <c r="B15" s="6" t="n">
        <v>-7000</v>
      </c>
      <c r="C15" s="6" t="n">
        <v>-6000</v>
      </c>
      <c r="D15" s="7" t="n">
        <v>-6000</v>
      </c>
    </row>
    <row r="16" spans="1:4">
      <c r="A16" s="4" t="s">
        <v>1524</v>
      </c>
      <c r="B16" s="6" t="n">
        <v>14000</v>
      </c>
    </row>
    <row r="17" spans="1:4">
      <c r="A17" s="4" t="s">
        <v>1504</v>
      </c>
    </row>
    <row r="18" spans="1:4">
      <c r="A18" s="3" t="s">
        <v>1486</v>
      </c>
    </row>
    <row r="19" spans="1:4">
      <c r="A19" s="4" t="s">
        <v>1523</v>
      </c>
      <c r="B19" s="6" t="n">
        <v>-3000</v>
      </c>
    </row>
    <row r="20" spans="1:4">
      <c r="A20" s="4" t="s">
        <v>1524</v>
      </c>
      <c r="B20" s="6" t="n">
        <v>7000</v>
      </c>
    </row>
    <row r="21" spans="1:4">
      <c r="A21" s="4" t="s">
        <v>1525</v>
      </c>
    </row>
    <row r="22" spans="1:4">
      <c r="A22" s="3" t="s">
        <v>1486</v>
      </c>
    </row>
    <row r="23" spans="1:4">
      <c r="A23" s="4" t="s">
        <v>1520</v>
      </c>
      <c r="B23" s="6" t="n">
        <v>1091</v>
      </c>
    </row>
    <row r="24" spans="1:4">
      <c r="A24" s="4" t="s">
        <v>1521</v>
      </c>
      <c r="B24" s="6" t="n">
        <v>2781</v>
      </c>
    </row>
    <row r="25" spans="1:4">
      <c r="A25" s="4" t="s">
        <v>1522</v>
      </c>
      <c r="B25" s="6" t="n">
        <v>-387</v>
      </c>
    </row>
    <row r="26" spans="1:4">
      <c r="A26" s="4" t="s">
        <v>1523</v>
      </c>
      <c r="B26" s="6" t="n">
        <v>-1092</v>
      </c>
    </row>
    <row r="27" spans="1:4">
      <c r="A27" s="4" t="s">
        <v>1524</v>
      </c>
      <c r="B27" s="6" t="n">
        <v>2393</v>
      </c>
      <c r="C27" s="6" t="n">
        <v>1091</v>
      </c>
    </row>
    <row r="28" spans="1:4">
      <c r="A28" s="4" t="s">
        <v>1526</v>
      </c>
    </row>
    <row r="29" spans="1:4">
      <c r="A29" s="3" t="s">
        <v>1486</v>
      </c>
    </row>
    <row r="30" spans="1:4">
      <c r="A30" s="4" t="s">
        <v>1520</v>
      </c>
      <c r="B30" s="6" t="n">
        <v>12304</v>
      </c>
    </row>
    <row r="31" spans="1:4">
      <c r="A31" s="4" t="s">
        <v>1521</v>
      </c>
      <c r="B31" s="6" t="n">
        <v>9425</v>
      </c>
    </row>
    <row r="32" spans="1:4">
      <c r="A32" s="4" t="s">
        <v>1522</v>
      </c>
      <c r="B32" s="6" t="n">
        <v>-170</v>
      </c>
    </row>
    <row r="33" spans="1:4">
      <c r="A33" s="4" t="s">
        <v>1523</v>
      </c>
      <c r="B33" s="6" t="n">
        <v>-7167</v>
      </c>
    </row>
    <row r="34" spans="1:4">
      <c r="A34" s="4" t="s">
        <v>1524</v>
      </c>
      <c r="B34" s="6" t="n">
        <v>14392</v>
      </c>
      <c r="C34" s="6" t="n">
        <v>12304</v>
      </c>
    </row>
    <row r="35" spans="1:4">
      <c r="A35" s="4" t="s">
        <v>1527</v>
      </c>
    </row>
    <row r="36" spans="1:4">
      <c r="A36" s="3" t="s">
        <v>1486</v>
      </c>
    </row>
    <row r="37" spans="1:4">
      <c r="A37" s="4" t="s">
        <v>1520</v>
      </c>
      <c r="B37" s="6" t="n">
        <v>6874</v>
      </c>
    </row>
    <row r="38" spans="1:4">
      <c r="A38" s="4" t="s">
        <v>1521</v>
      </c>
      <c r="B38" s="6" t="n">
        <v>3375</v>
      </c>
    </row>
    <row r="39" spans="1:4">
      <c r="A39" s="4" t="s">
        <v>1523</v>
      </c>
      <c r="B39" s="6" t="n">
        <v>-3426</v>
      </c>
    </row>
    <row r="40" spans="1:4">
      <c r="A40" s="4" t="s">
        <v>1524</v>
      </c>
      <c r="B40" s="6" t="n">
        <v>6823</v>
      </c>
      <c r="C40" s="7" t="n">
        <v>6874</v>
      </c>
    </row>
    <row r="41" spans="1:4">
      <c r="A41" s="4" t="s">
        <v>1528</v>
      </c>
    </row>
    <row r="42" spans="1:4">
      <c r="A42" s="3" t="s">
        <v>1486</v>
      </c>
    </row>
    <row r="43" spans="1:4">
      <c r="A43" s="4" t="s">
        <v>1521</v>
      </c>
      <c r="B43" s="6" t="n">
        <v>236</v>
      </c>
    </row>
    <row r="44" spans="1:4">
      <c r="A44" s="4" t="s">
        <v>1523</v>
      </c>
      <c r="B44" s="6" t="n">
        <v>-236</v>
      </c>
    </row>
    <row r="45" spans="1:4">
      <c r="A45" s="4" t="s">
        <v>1524</v>
      </c>
      <c r="B45"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9</v>
      </c>
      <c r="B1" s="2" t="s">
        <v>1</v>
      </c>
    </row>
    <row r="2" spans="1:4">
      <c r="B2" s="2" t="s">
        <v>2</v>
      </c>
      <c r="C2" s="2" t="s">
        <v>32</v>
      </c>
      <c r="D2" s="2" t="s">
        <v>85</v>
      </c>
    </row>
    <row r="3" spans="1:4">
      <c r="A3" s="3" t="s">
        <v>1530</v>
      </c>
    </row>
    <row r="4" spans="1:4">
      <c r="A4" s="4" t="s">
        <v>1531</v>
      </c>
      <c r="B4" s="6" t="n">
        <v>109464</v>
      </c>
      <c r="C4" s="6" t="n">
        <v>166941</v>
      </c>
      <c r="D4" s="6" t="n">
        <v>190088</v>
      </c>
    </row>
    <row r="5" spans="1:4">
      <c r="A5" s="4" t="s">
        <v>1532</v>
      </c>
      <c r="B5" s="6" t="n">
        <v>141069</v>
      </c>
      <c r="C5" s="6" t="n">
        <v>2574</v>
      </c>
      <c r="D5" s="6" t="n">
        <v>52103</v>
      </c>
    </row>
    <row r="6" spans="1:4">
      <c r="A6" s="4" t="s">
        <v>1533</v>
      </c>
      <c r="B6" s="6" t="n">
        <v>-42675</v>
      </c>
      <c r="C6" s="6" t="n">
        <v>-44209</v>
      </c>
      <c r="D6" s="6" t="n">
        <v>-48615</v>
      </c>
    </row>
    <row r="7" spans="1:4">
      <c r="A7" s="4" t="s">
        <v>1534</v>
      </c>
      <c r="B7" s="6" t="n">
        <v>-20678</v>
      </c>
      <c r="C7" s="6" t="n">
        <v>-15842</v>
      </c>
      <c r="D7" s="6" t="n">
        <v>-26635</v>
      </c>
    </row>
    <row r="8" spans="1:4">
      <c r="A8" s="4" t="s">
        <v>1535</v>
      </c>
      <c r="B8" s="6" t="n">
        <v>187180</v>
      </c>
      <c r="C8" s="6" t="n">
        <v>109464</v>
      </c>
      <c r="D8" s="6" t="n">
        <v>166941</v>
      </c>
    </row>
    <row r="9" spans="1:4">
      <c r="A9" s="3" t="s">
        <v>1536</v>
      </c>
    </row>
    <row r="10" spans="1:4">
      <c r="A10" s="4" t="s">
        <v>1537</v>
      </c>
      <c r="B10" s="8" t="n">
        <v>15.97</v>
      </c>
      <c r="C10" s="8" t="n">
        <v>15.01</v>
      </c>
      <c r="D10" s="8" t="n">
        <v>13.12</v>
      </c>
    </row>
    <row r="11" spans="1:4">
      <c r="A11" s="4" t="s">
        <v>1538</v>
      </c>
      <c r="B11" s="9" t="n">
        <v>19.03</v>
      </c>
      <c r="C11" s="9" t="n">
        <v>19.42</v>
      </c>
      <c r="D11" s="9" t="n">
        <v>18.71</v>
      </c>
    </row>
    <row r="12" spans="1:4">
      <c r="A12" s="4" t="s">
        <v>1539</v>
      </c>
      <c r="B12" s="9" t="n">
        <v>14.87</v>
      </c>
      <c r="C12" s="9" t="n">
        <v>13.44</v>
      </c>
      <c r="D12" s="9" t="n">
        <v>12.63</v>
      </c>
    </row>
    <row r="13" spans="1:4">
      <c r="A13" s="4" t="s">
        <v>1540</v>
      </c>
      <c r="B13" s="9" t="n">
        <v>18.74</v>
      </c>
      <c r="C13" s="9" t="n">
        <v>13.45</v>
      </c>
      <c r="D13" s="9" t="n">
        <v>13.14</v>
      </c>
    </row>
    <row r="14" spans="1:4">
      <c r="A14" s="4" t="s">
        <v>1541</v>
      </c>
      <c r="B14" s="8" t="n">
        <v>18.22</v>
      </c>
      <c r="C14" s="8" t="n">
        <v>15.97</v>
      </c>
      <c r="D14" s="8" t="n">
        <v>15.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2</v>
      </c>
      <c r="B1" s="2" t="s">
        <v>1</v>
      </c>
    </row>
    <row r="2" spans="1:4">
      <c r="B2" s="2" t="s">
        <v>2</v>
      </c>
      <c r="C2" s="2" t="s">
        <v>32</v>
      </c>
      <c r="D2" s="2" t="s">
        <v>85</v>
      </c>
    </row>
    <row r="3" spans="1:4">
      <c r="A3" s="3" t="s">
        <v>1543</v>
      </c>
    </row>
    <row r="4" spans="1:4">
      <c r="A4" s="4" t="s">
        <v>1531</v>
      </c>
      <c r="B4" s="6" t="n">
        <v>2168824</v>
      </c>
      <c r="C4" s="6" t="n">
        <v>2266473</v>
      </c>
      <c r="D4" s="6" t="n">
        <v>2361285</v>
      </c>
    </row>
    <row r="5" spans="1:4">
      <c r="A5" s="4" t="s">
        <v>1532</v>
      </c>
      <c r="B5" s="6" t="n">
        <v>583958</v>
      </c>
      <c r="C5" s="6" t="n">
        <v>350769</v>
      </c>
      <c r="D5" s="6" t="n">
        <v>552250</v>
      </c>
    </row>
    <row r="6" spans="1:4">
      <c r="A6" s="4" t="s">
        <v>1544</v>
      </c>
      <c r="B6" s="6" t="n">
        <v>-335461</v>
      </c>
      <c r="C6" s="6" t="n">
        <v>-440548</v>
      </c>
      <c r="D6" s="6" t="n">
        <v>-558008</v>
      </c>
    </row>
    <row r="7" spans="1:4">
      <c r="A7" s="4" t="s">
        <v>1534</v>
      </c>
      <c r="B7" s="6" t="n">
        <v>-10167</v>
      </c>
      <c r="C7" s="6" t="n">
        <v>-7870</v>
      </c>
      <c r="D7" s="6" t="n">
        <v>-89054</v>
      </c>
    </row>
    <row r="8" spans="1:4">
      <c r="A8" s="4" t="s">
        <v>1535</v>
      </c>
      <c r="B8" s="6" t="n">
        <v>2407154</v>
      </c>
      <c r="C8" s="6" t="n">
        <v>2168824</v>
      </c>
      <c r="D8" s="6" t="n">
        <v>2266473</v>
      </c>
    </row>
    <row r="9" spans="1:4">
      <c r="A9" s="3" t="s">
        <v>1536</v>
      </c>
    </row>
    <row r="10" spans="1:4">
      <c r="A10" s="4" t="s">
        <v>1537</v>
      </c>
      <c r="B10" s="8" t="n">
        <v>16.2</v>
      </c>
      <c r="C10" s="8" t="n">
        <v>15.41</v>
      </c>
      <c r="D10" s="8" t="n">
        <v>14.46</v>
      </c>
    </row>
    <row r="11" spans="1:4">
      <c r="A11" s="4" t="s">
        <v>1538</v>
      </c>
      <c r="B11" s="9" t="n">
        <v>16.11</v>
      </c>
      <c r="C11" s="9" t="n">
        <v>19.62</v>
      </c>
      <c r="D11" s="9" t="n">
        <v>19.31</v>
      </c>
    </row>
    <row r="12" spans="1:4">
      <c r="A12" s="4" t="s">
        <v>1545</v>
      </c>
      <c r="B12" s="9" t="n">
        <v>14.2</v>
      </c>
      <c r="C12" s="9" t="n">
        <v>14.82</v>
      </c>
      <c r="D12" s="9" t="n">
        <v>15.51</v>
      </c>
    </row>
    <row r="13" spans="1:4">
      <c r="A13" s="4" t="s">
        <v>1546</v>
      </c>
      <c r="B13" s="9" t="n">
        <v>16.6</v>
      </c>
      <c r="C13" s="9" t="n">
        <v>19.06</v>
      </c>
      <c r="D13" s="9" t="n">
        <v>11.18</v>
      </c>
    </row>
    <row r="14" spans="1:4">
      <c r="A14" s="4" t="s">
        <v>1541</v>
      </c>
      <c r="B14" s="8" t="n">
        <v>16.45</v>
      </c>
      <c r="C14" s="8" t="n">
        <v>16.2</v>
      </c>
      <c r="D14" s="8" t="n">
        <v>15.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7</v>
      </c>
      <c r="B1" s="2" t="s">
        <v>1</v>
      </c>
    </row>
    <row r="2" spans="1:4">
      <c r="B2" s="2" t="s">
        <v>2</v>
      </c>
      <c r="C2" s="2" t="s">
        <v>32</v>
      </c>
      <c r="D2" s="2" t="s">
        <v>85</v>
      </c>
    </row>
    <row r="3" spans="1:4">
      <c r="A3" s="3" t="s">
        <v>1548</v>
      </c>
    </row>
    <row r="4" spans="1:4">
      <c r="A4" s="4" t="s">
        <v>1013</v>
      </c>
      <c r="B4" s="7" t="n">
        <v>3</v>
      </c>
      <c r="C4" s="7" t="n">
        <v>3</v>
      </c>
      <c r="D4" s="7" t="n">
        <v>3</v>
      </c>
    </row>
    <row r="5" spans="1:4">
      <c r="A5" s="4" t="s">
        <v>1549</v>
      </c>
      <c r="B5" s="6" t="n">
        <v>475</v>
      </c>
      <c r="C5" s="6" t="n">
        <v>494</v>
      </c>
      <c r="D5" s="6" t="n">
        <v>518</v>
      </c>
    </row>
    <row r="6" spans="1:4">
      <c r="A6" s="4" t="s">
        <v>1550</v>
      </c>
      <c r="B6" s="6" t="n">
        <v>-460</v>
      </c>
      <c r="C6" s="6" t="n">
        <v>-494</v>
      </c>
      <c r="D6" s="6" t="n">
        <v>-518</v>
      </c>
    </row>
    <row r="7" spans="1:4">
      <c r="A7" s="4" t="s">
        <v>1016</v>
      </c>
      <c r="B7" s="7" t="n">
        <v>18</v>
      </c>
      <c r="C7" s="7" t="n">
        <v>3</v>
      </c>
      <c r="D7" s="7" t="n">
        <v>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1</v>
      </c>
      <c r="B1" s="2" t="s">
        <v>1</v>
      </c>
    </row>
    <row r="2" spans="1:4">
      <c r="B2" s="2" t="s">
        <v>2</v>
      </c>
      <c r="C2" s="2" t="s">
        <v>32</v>
      </c>
      <c r="D2" s="2" t="s">
        <v>85</v>
      </c>
    </row>
    <row r="3" spans="1:4">
      <c r="A3" s="3" t="s">
        <v>1552</v>
      </c>
    </row>
    <row r="4" spans="1:4">
      <c r="A4" s="4" t="s">
        <v>1013</v>
      </c>
      <c r="B4" s="7" t="n">
        <v>2049</v>
      </c>
      <c r="C4" s="7" t="n">
        <v>1882</v>
      </c>
      <c r="D4" s="7" t="n">
        <v>1516</v>
      </c>
    </row>
    <row r="5" spans="1:4">
      <c r="A5" s="4" t="s">
        <v>1553</v>
      </c>
      <c r="B5" s="6" t="n">
        <v>600</v>
      </c>
      <c r="C5" s="6" t="n">
        <v>575</v>
      </c>
      <c r="D5" s="6" t="n">
        <v>656</v>
      </c>
    </row>
    <row r="6" spans="1:4">
      <c r="A6" s="4" t="s">
        <v>1554</v>
      </c>
      <c r="B6" s="6" t="n">
        <v>61</v>
      </c>
      <c r="C6" s="6" t="n">
        <v>70</v>
      </c>
      <c r="D6" s="6" t="n">
        <v>58</v>
      </c>
    </row>
    <row r="7" spans="1:4">
      <c r="A7" s="4" t="s">
        <v>1555</v>
      </c>
      <c r="B7" s="6" t="n">
        <v>-615</v>
      </c>
      <c r="C7" s="6" t="n">
        <v>-478</v>
      </c>
      <c r="D7" s="6" t="n">
        <v>-348</v>
      </c>
    </row>
    <row r="8" spans="1:4">
      <c r="A8" s="4" t="s">
        <v>1016</v>
      </c>
      <c r="B8" s="7" t="n">
        <v>2095</v>
      </c>
      <c r="C8" s="7" t="n">
        <v>2049</v>
      </c>
      <c r="D8" s="7" t="n">
        <v>188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6</v>
      </c>
      <c r="B1" s="2" t="s">
        <v>1</v>
      </c>
    </row>
    <row r="2" spans="1:4">
      <c r="B2" s="2" t="s">
        <v>2</v>
      </c>
      <c r="C2" s="2" t="s">
        <v>32</v>
      </c>
      <c r="D2" s="2" t="s">
        <v>85</v>
      </c>
    </row>
    <row r="3" spans="1:4">
      <c r="A3" s="3" t="s">
        <v>219</v>
      </c>
    </row>
    <row r="4" spans="1:4">
      <c r="A4" s="4" t="s">
        <v>1557</v>
      </c>
      <c r="B4" s="7" t="n">
        <v>0</v>
      </c>
    </row>
    <row r="5" spans="1:4">
      <c r="A5" s="4" t="s">
        <v>1558</v>
      </c>
      <c r="B5" s="6" t="n">
        <v>-21357</v>
      </c>
      <c r="C5" s="7" t="n">
        <v>-10202</v>
      </c>
      <c r="D5" s="7" t="n">
        <v>-5747</v>
      </c>
    </row>
    <row r="6" spans="1:4">
      <c r="A6" s="4" t="s">
        <v>98</v>
      </c>
      <c r="B6" s="6" t="n">
        <v>-10385</v>
      </c>
      <c r="C6" s="6" t="n">
        <v>24792</v>
      </c>
      <c r="D6" s="6" t="n">
        <v>96785</v>
      </c>
    </row>
    <row r="7" spans="1:4">
      <c r="A7" s="4" t="s">
        <v>1559</v>
      </c>
    </row>
    <row r="8" spans="1:4">
      <c r="A8" s="3" t="s">
        <v>219</v>
      </c>
    </row>
    <row r="9" spans="1:4">
      <c r="A9" s="4" t="s">
        <v>1557</v>
      </c>
      <c r="B9" s="6" t="n">
        <v>1120</v>
      </c>
      <c r="C9" s="6" t="n">
        <v>0</v>
      </c>
      <c r="D9" s="6" t="n">
        <v>0</v>
      </c>
    </row>
    <row r="10" spans="1:4">
      <c r="A10" s="4" t="s">
        <v>1560</v>
      </c>
      <c r="B10" s="6" t="n">
        <v>4040</v>
      </c>
      <c r="C10" s="6" t="n">
        <v>3468</v>
      </c>
      <c r="D10" s="6" t="n">
        <v>48</v>
      </c>
    </row>
    <row r="11" spans="1:4">
      <c r="A11" s="4" t="s">
        <v>1561</v>
      </c>
      <c r="B11" s="6" t="n">
        <v>8268</v>
      </c>
      <c r="C11" s="6" t="n">
        <v>21554</v>
      </c>
      <c r="D11" s="6" t="n">
        <v>79431</v>
      </c>
    </row>
    <row r="12" spans="1:4">
      <c r="A12" s="4" t="s">
        <v>1562</v>
      </c>
    </row>
    <row r="13" spans="1:4">
      <c r="A13" s="3" t="s">
        <v>219</v>
      </c>
    </row>
    <row r="14" spans="1:4">
      <c r="A14" s="4" t="s">
        <v>1563</v>
      </c>
      <c r="B14" s="6" t="n">
        <v>0</v>
      </c>
      <c r="C14" s="6" t="n">
        <v>0</v>
      </c>
      <c r="D14" s="6" t="n">
        <v>11031</v>
      </c>
    </row>
    <row r="15" spans="1:4">
      <c r="A15" s="4" t="s">
        <v>1560</v>
      </c>
      <c r="B15" s="6" t="n">
        <v>450</v>
      </c>
      <c r="C15" s="6" t="n">
        <v>541</v>
      </c>
      <c r="D15" s="6" t="n">
        <v>0</v>
      </c>
    </row>
    <row r="16" spans="1:4">
      <c r="A16" s="4" t="s">
        <v>1561</v>
      </c>
      <c r="B16" s="6" t="n">
        <v>2704</v>
      </c>
      <c r="C16" s="6" t="n">
        <v>13440</v>
      </c>
      <c r="D16" s="6" t="n">
        <v>23101</v>
      </c>
    </row>
    <row r="17" spans="1:4">
      <c r="A17" s="4" t="s">
        <v>1564</v>
      </c>
    </row>
    <row r="18" spans="1:4">
      <c r="A18" s="3" t="s">
        <v>219</v>
      </c>
    </row>
    <row r="19" spans="1:4">
      <c r="A19" s="4" t="s">
        <v>1565</v>
      </c>
      <c r="B19" s="6" t="n">
        <v>-8557</v>
      </c>
      <c r="C19" s="6" t="n">
        <v>-7792</v>
      </c>
      <c r="D19" s="6" t="n">
        <v>223</v>
      </c>
    </row>
    <row r="20" spans="1:4">
      <c r="A20" s="4" t="s">
        <v>1557</v>
      </c>
      <c r="B20" s="6" t="n">
        <v>-1120</v>
      </c>
      <c r="C20" s="6" t="n">
        <v>0</v>
      </c>
      <c r="D20" s="6" t="n">
        <v>0</v>
      </c>
    </row>
    <row r="21" spans="1:4">
      <c r="A21" s="4" t="s">
        <v>1566</v>
      </c>
    </row>
    <row r="22" spans="1:4">
      <c r="A22" s="3" t="s">
        <v>219</v>
      </c>
    </row>
    <row r="23" spans="1:4">
      <c r="A23" s="4" t="s">
        <v>731</v>
      </c>
      <c r="B23" s="6" t="n">
        <v>3712</v>
      </c>
      <c r="C23" s="6" t="n">
        <v>51311</v>
      </c>
      <c r="D23" s="6" t="n">
        <v>-10455</v>
      </c>
    </row>
    <row r="24" spans="1:4">
      <c r="A24" s="4" t="s">
        <v>1567</v>
      </c>
    </row>
    <row r="25" spans="1:4">
      <c r="A25" s="3" t="s">
        <v>219</v>
      </c>
    </row>
    <row r="26" spans="1:4">
      <c r="A26" s="4" t="s">
        <v>731</v>
      </c>
      <c r="B26" s="6" t="n">
        <v>-15261</v>
      </c>
      <c r="C26" s="6" t="n">
        <v>-23839</v>
      </c>
      <c r="D26" s="6" t="n">
        <v>42451</v>
      </c>
    </row>
    <row r="27" spans="1:4">
      <c r="A27" s="4" t="s">
        <v>1568</v>
      </c>
    </row>
    <row r="28" spans="1:4">
      <c r="A28" s="3" t="s">
        <v>219</v>
      </c>
    </row>
    <row r="29" spans="1:4">
      <c r="A29" s="4" t="s">
        <v>731</v>
      </c>
      <c r="B29" s="6" t="n">
        <v>-2265</v>
      </c>
      <c r="C29" s="6" t="n">
        <v>-923</v>
      </c>
      <c r="D29" s="6" t="n">
        <v>-5357</v>
      </c>
    </row>
    <row r="30" spans="1:4">
      <c r="A30" s="4" t="s">
        <v>1569</v>
      </c>
    </row>
    <row r="31" spans="1:4">
      <c r="A31" s="3" t="s">
        <v>219</v>
      </c>
    </row>
    <row r="32" spans="1:4">
      <c r="A32" s="4" t="s">
        <v>731</v>
      </c>
      <c r="B32" s="6" t="n">
        <v>14657</v>
      </c>
      <c r="C32" s="6" t="n">
        <v>-9386</v>
      </c>
      <c r="D32" s="6" t="n">
        <v>47387</v>
      </c>
    </row>
    <row r="33" spans="1:4">
      <c r="A33" s="4" t="s">
        <v>1570</v>
      </c>
    </row>
    <row r="34" spans="1:4">
      <c r="A34" s="3" t="s">
        <v>219</v>
      </c>
    </row>
    <row r="35" spans="1:4">
      <c r="A35" s="4" t="s">
        <v>1565</v>
      </c>
      <c r="B35" s="6" t="n">
        <v>-8011</v>
      </c>
      <c r="C35" s="6" t="n">
        <v>-7890</v>
      </c>
      <c r="D35" s="6" t="n">
        <v>3376</v>
      </c>
    </row>
    <row r="36" spans="1:4">
      <c r="A36" s="4" t="s">
        <v>1571</v>
      </c>
    </row>
    <row r="37" spans="1:4">
      <c r="A37" s="3" t="s">
        <v>219</v>
      </c>
    </row>
    <row r="38" spans="1:4">
      <c r="A38" s="4" t="s">
        <v>731</v>
      </c>
      <c r="B38" s="6" t="n">
        <v>10265</v>
      </c>
      <c r="C38" s="6" t="n">
        <v>20789</v>
      </c>
      <c r="D38" s="6" t="n">
        <v>8694</v>
      </c>
    </row>
    <row r="39" spans="1:4">
      <c r="A39" s="4" t="s">
        <v>1572</v>
      </c>
    </row>
    <row r="40" spans="1:4">
      <c r="A40" s="3" t="s">
        <v>219</v>
      </c>
    </row>
    <row r="41" spans="1:4">
      <c r="A41" s="4" t="s">
        <v>731</v>
      </c>
      <c r="B41" s="6" t="n">
        <v>-6337</v>
      </c>
      <c r="C41" s="6" t="n">
        <v>-697</v>
      </c>
      <c r="D41" s="6" t="n">
        <v>0</v>
      </c>
    </row>
    <row r="42" spans="1:4">
      <c r="A42" s="4" t="s">
        <v>1573</v>
      </c>
    </row>
    <row r="43" spans="1:4">
      <c r="A43" s="3" t="s">
        <v>219</v>
      </c>
    </row>
    <row r="44" spans="1:4">
      <c r="A44" s="4" t="s">
        <v>731</v>
      </c>
      <c r="B44" s="6" t="n">
        <v>-1192</v>
      </c>
      <c r="C44" s="6" t="n">
        <v>-894</v>
      </c>
      <c r="D44" s="6" t="n">
        <v>-613</v>
      </c>
    </row>
    <row r="45" spans="1:4">
      <c r="A45" s="4" t="s">
        <v>1574</v>
      </c>
    </row>
    <row r="46" spans="1:4">
      <c r="A46" s="3" t="s">
        <v>219</v>
      </c>
    </row>
    <row r="47" spans="1:4">
      <c r="A47" s="4" t="s">
        <v>731</v>
      </c>
      <c r="B47" s="7" t="n">
        <v>-1886</v>
      </c>
      <c r="C47" s="7" t="n">
        <v>104</v>
      </c>
      <c r="D47"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4" t="s">
        <v>218</v>
      </c>
    </row>
    <row r="4" spans="1:2">
      <c r="A4" s="3" t="s">
        <v>219</v>
      </c>
    </row>
    <row r="5" spans="1:2">
      <c r="A5" s="4" t="s">
        <v>220</v>
      </c>
      <c r="B5"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255</v>
      </c>
    </row>
    <row r="4" spans="1:12">
      <c r="A4" s="4" t="s">
        <v>1576</v>
      </c>
      <c r="J4" s="7" t="n">
        <v>35093</v>
      </c>
      <c r="K4" s="7" t="n">
        <v>29057</v>
      </c>
      <c r="L4" s="7" t="n">
        <v>23248</v>
      </c>
    </row>
    <row r="5" spans="1:12">
      <c r="A5" s="4" t="s">
        <v>1577</v>
      </c>
      <c r="J5" s="6" t="n">
        <v>12606</v>
      </c>
      <c r="K5" s="6" t="n">
        <v>14863</v>
      </c>
      <c r="L5" s="6" t="n">
        <v>22245</v>
      </c>
    </row>
    <row r="6" spans="1:12">
      <c r="A6" s="4" t="s">
        <v>1523</v>
      </c>
      <c r="J6" s="6" t="n">
        <v>11921</v>
      </c>
      <c r="K6" s="6" t="n">
        <v>9750</v>
      </c>
      <c r="L6" s="6" t="n">
        <v>10077</v>
      </c>
    </row>
    <row r="7" spans="1:12">
      <c r="A7" s="4" t="s">
        <v>1578</v>
      </c>
      <c r="J7" s="6" t="n">
        <v>59620</v>
      </c>
      <c r="K7" s="6" t="n">
        <v>53670</v>
      </c>
      <c r="L7" s="6" t="n">
        <v>55570</v>
      </c>
    </row>
    <row r="8" spans="1:12">
      <c r="A8" s="4" t="s">
        <v>1579</v>
      </c>
      <c r="J8" s="6" t="n">
        <v>10212</v>
      </c>
      <c r="K8" s="6" t="n">
        <v>11654</v>
      </c>
      <c r="L8" s="6" t="n">
        <v>7517</v>
      </c>
    </row>
    <row r="9" spans="1:12">
      <c r="A9" s="4" t="s">
        <v>1580</v>
      </c>
      <c r="J9" s="6" t="n">
        <v>10326</v>
      </c>
      <c r="K9" s="6" t="n">
        <v>8207</v>
      </c>
      <c r="L9" s="6" t="n">
        <v>7605</v>
      </c>
    </row>
    <row r="10" spans="1:12">
      <c r="A10" s="4" t="s">
        <v>1581</v>
      </c>
      <c r="J10" s="6" t="n">
        <v>4837</v>
      </c>
      <c r="K10" s="6" t="n">
        <v>5244</v>
      </c>
      <c r="L10" s="6" t="n">
        <v>6263</v>
      </c>
    </row>
    <row r="11" spans="1:12">
      <c r="A11" s="4" t="s">
        <v>1582</v>
      </c>
      <c r="J11" s="6" t="n">
        <v>5270</v>
      </c>
      <c r="K11" s="6" t="n">
        <v>5011</v>
      </c>
      <c r="L11" s="6" t="n">
        <v>3503</v>
      </c>
    </row>
    <row r="12" spans="1:12">
      <c r="A12" s="4" t="s">
        <v>1583</v>
      </c>
      <c r="J12" s="6" t="n">
        <v>2049</v>
      </c>
      <c r="K12" s="6" t="n">
        <v>2237</v>
      </c>
      <c r="L12" s="6" t="n">
        <v>2721</v>
      </c>
    </row>
    <row r="13" spans="1:12">
      <c r="A13" s="4" t="s">
        <v>1584</v>
      </c>
      <c r="J13" s="6" t="n">
        <v>5102</v>
      </c>
      <c r="K13" s="6" t="n">
        <v>4100</v>
      </c>
      <c r="L13" s="6" t="n">
        <v>3428</v>
      </c>
    </row>
    <row r="14" spans="1:12">
      <c r="A14" s="4" t="s">
        <v>1585</v>
      </c>
      <c r="B14" s="7" t="n">
        <v>22638</v>
      </c>
      <c r="C14" s="7" t="n">
        <v>24497</v>
      </c>
      <c r="D14" s="7" t="n">
        <v>25218</v>
      </c>
      <c r="E14" s="7" t="n">
        <v>25063</v>
      </c>
      <c r="F14" s="7" t="n">
        <v>26462</v>
      </c>
      <c r="G14" s="7" t="n">
        <v>21406</v>
      </c>
      <c r="H14" s="7" t="n">
        <v>22282</v>
      </c>
      <c r="I14" s="7" t="n">
        <v>19973</v>
      </c>
      <c r="J14" s="7" t="n">
        <v>97416</v>
      </c>
      <c r="K14" s="7" t="n">
        <v>90123</v>
      </c>
      <c r="L14" s="6" t="n">
        <v>86607</v>
      </c>
    </row>
    <row r="15" spans="1:12">
      <c r="A15" s="4" t="s">
        <v>1586</v>
      </c>
      <c r="L15" s="7" t="n">
        <v>4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87</v>
      </c>
      <c r="C1" s="2" t="s">
        <v>2</v>
      </c>
      <c r="D1" s="2" t="s">
        <v>32</v>
      </c>
    </row>
    <row r="2" spans="1:4">
      <c r="A2" s="3" t="s">
        <v>1588</v>
      </c>
    </row>
    <row r="3" spans="1:4">
      <c r="A3" s="4" t="s">
        <v>1589</v>
      </c>
      <c r="C3" s="7" t="n">
        <v>95972</v>
      </c>
      <c r="D3" s="7" t="n">
        <v>91579</v>
      </c>
    </row>
    <row r="4" spans="1:4">
      <c r="A4" s="4" t="s">
        <v>1590</v>
      </c>
      <c r="C4" s="6" t="n">
        <v>22603</v>
      </c>
      <c r="D4" s="6" t="n">
        <v>27308</v>
      </c>
    </row>
    <row r="5" spans="1:4">
      <c r="A5" s="4" t="s">
        <v>1591</v>
      </c>
      <c r="C5" s="6" t="n">
        <v>32929</v>
      </c>
      <c r="D5" s="6" t="n">
        <v>18765</v>
      </c>
    </row>
    <row r="6" spans="1:4">
      <c r="A6" s="4" t="s">
        <v>1592</v>
      </c>
      <c r="C6" s="6" t="n">
        <v>7971</v>
      </c>
      <c r="D6" s="6" t="n">
        <v>7903</v>
      </c>
    </row>
    <row r="7" spans="1:4">
      <c r="A7" s="4" t="s">
        <v>1593</v>
      </c>
      <c r="C7" s="6" t="n">
        <v>5144</v>
      </c>
      <c r="D7" s="6" t="n">
        <v>0</v>
      </c>
    </row>
    <row r="8" spans="1:4">
      <c r="A8" s="4" t="s">
        <v>1594</v>
      </c>
      <c r="C8" s="6" t="n">
        <v>1472</v>
      </c>
      <c r="D8" s="6" t="n">
        <v>0</v>
      </c>
    </row>
    <row r="9" spans="1:4">
      <c r="A9" s="4" t="s">
        <v>1595</v>
      </c>
      <c r="C9" s="6" t="n">
        <v>3458</v>
      </c>
      <c r="D9" s="6" t="n">
        <v>2355</v>
      </c>
    </row>
    <row r="10" spans="1:4">
      <c r="A10" s="4" t="s">
        <v>1260</v>
      </c>
      <c r="C10" s="6" t="n">
        <v>513</v>
      </c>
      <c r="D10" s="6" t="n">
        <v>210</v>
      </c>
    </row>
    <row r="11" spans="1:4">
      <c r="A11" s="4" t="s">
        <v>1596</v>
      </c>
      <c r="C11" s="6" t="n">
        <v>170062</v>
      </c>
      <c r="D11" s="6" t="n">
        <v>148120</v>
      </c>
    </row>
    <row r="12" spans="1:4">
      <c r="A12" s="3" t="s">
        <v>1597</v>
      </c>
    </row>
    <row r="13" spans="1:4">
      <c r="A13" s="4" t="s">
        <v>1593</v>
      </c>
      <c r="C13" s="6" t="n">
        <v>0</v>
      </c>
      <c r="D13" s="6" t="n">
        <v>-6821</v>
      </c>
    </row>
    <row r="14" spans="1:4">
      <c r="A14" s="4" t="s">
        <v>228</v>
      </c>
      <c r="C14" s="6" t="n">
        <v>-50630</v>
      </c>
      <c r="D14" s="6" t="n">
        <v>-37581</v>
      </c>
    </row>
    <row r="15" spans="1:4">
      <c r="A15" s="4" t="s">
        <v>1594</v>
      </c>
      <c r="C15" s="6" t="n">
        <v>0</v>
      </c>
      <c r="D15" s="6" t="n">
        <v>-87</v>
      </c>
    </row>
    <row r="16" spans="1:4">
      <c r="A16" s="4" t="s">
        <v>1598</v>
      </c>
      <c r="C16" s="6" t="n">
        <v>-2638</v>
      </c>
      <c r="D16" s="6" t="n">
        <v>-2684</v>
      </c>
    </row>
    <row r="17" spans="1:4">
      <c r="A17" s="4" t="s">
        <v>1599</v>
      </c>
      <c r="C17" s="6" t="n">
        <v>-53268</v>
      </c>
      <c r="D17" s="6" t="n">
        <v>-47173</v>
      </c>
    </row>
    <row r="18" spans="1:4">
      <c r="A18" s="4" t="s">
        <v>1600</v>
      </c>
      <c r="C18" s="6" t="n">
        <v>-116794</v>
      </c>
      <c r="D18" s="6" t="n">
        <v>-111183</v>
      </c>
    </row>
    <row r="19" spans="1:4">
      <c r="A19" s="4" t="s">
        <v>1601</v>
      </c>
      <c r="B19" s="4" t="s">
        <v>37</v>
      </c>
      <c r="C19" s="7" t="n">
        <v>0</v>
      </c>
      <c r="D19" s="7" t="n">
        <v>-10236</v>
      </c>
    </row>
    <row r="20" spans="1:4">
      <c r="A20" t="n"/>
    </row>
    <row r="21" spans="1:4">
      <c r="A21" s="4" t="s">
        <v>37</v>
      </c>
      <c r="B21" s="4" t="s">
        <v>69</v>
      </c>
    </row>
  </sheetData>
  <mergeCells count="3">
    <mergeCell ref="A1:B1"/>
    <mergeCell ref="A20:C20"/>
    <mergeCell ref="B21:C2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85</v>
      </c>
    </row>
    <row r="3" spans="1:4">
      <c r="A3" s="3" t="s">
        <v>1603</v>
      </c>
    </row>
    <row r="4" spans="1:4">
      <c r="A4" s="4" t="s">
        <v>1604</v>
      </c>
      <c r="B4" s="7" t="n">
        <v>144</v>
      </c>
      <c r="C4" s="7" t="n">
        <v>24</v>
      </c>
      <c r="D4" s="7" t="n">
        <v>3490</v>
      </c>
    </row>
    <row r="5" spans="1:4">
      <c r="A5" s="4" t="s">
        <v>1605</v>
      </c>
      <c r="B5" s="6" t="n">
        <v>167</v>
      </c>
      <c r="C5" s="6" t="n">
        <v>17</v>
      </c>
      <c r="D5" s="6" t="n">
        <v>142</v>
      </c>
    </row>
    <row r="6" spans="1:4">
      <c r="A6" s="4" t="s">
        <v>1606</v>
      </c>
      <c r="B6" s="6" t="n">
        <v>311</v>
      </c>
      <c r="C6" s="6" t="n">
        <v>41</v>
      </c>
      <c r="D6" s="6" t="n">
        <v>3632</v>
      </c>
    </row>
    <row r="7" spans="1:4">
      <c r="A7" s="3" t="s">
        <v>1607</v>
      </c>
    </row>
    <row r="8" spans="1:4">
      <c r="A8" s="4" t="s">
        <v>1604</v>
      </c>
      <c r="B8" s="6" t="n">
        <v>-10198</v>
      </c>
      <c r="C8" s="6" t="n">
        <v>703</v>
      </c>
      <c r="D8" s="6" t="n">
        <v>7316</v>
      </c>
    </row>
    <row r="9" spans="1:4">
      <c r="A9" s="4" t="s">
        <v>1605</v>
      </c>
      <c r="B9" s="6" t="n">
        <v>-459</v>
      </c>
      <c r="C9" s="6" t="n">
        <v>0</v>
      </c>
      <c r="D9" s="6" t="n">
        <v>0</v>
      </c>
    </row>
    <row r="10" spans="1:4">
      <c r="A10" s="4" t="s">
        <v>1608</v>
      </c>
      <c r="B10" s="6" t="n">
        <v>-10657</v>
      </c>
      <c r="C10" s="6" t="n">
        <v>703</v>
      </c>
      <c r="D10" s="6" t="n">
        <v>7316</v>
      </c>
    </row>
    <row r="11" spans="1:4">
      <c r="A11" s="4" t="s">
        <v>1609</v>
      </c>
      <c r="B11" s="7" t="n">
        <v>-10346</v>
      </c>
      <c r="C11" s="7" t="n">
        <v>744</v>
      </c>
      <c r="D11" s="7" t="n">
        <v>109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0</v>
      </c>
      <c r="B1" s="2" t="s">
        <v>1</v>
      </c>
    </row>
    <row r="2" spans="1:4">
      <c r="B2" s="2" t="s">
        <v>2</v>
      </c>
      <c r="C2" s="2" t="s">
        <v>32</v>
      </c>
      <c r="D2" s="2" t="s">
        <v>85</v>
      </c>
    </row>
    <row r="3" spans="1:4">
      <c r="A3" s="3" t="s">
        <v>1611</v>
      </c>
    </row>
    <row r="4" spans="1:4">
      <c r="A4" s="4" t="s">
        <v>1612</v>
      </c>
      <c r="B4" s="7" t="n">
        <v>10346</v>
      </c>
      <c r="C4" s="7" t="n">
        <v>-744</v>
      </c>
      <c r="D4" s="7" t="n">
        <v>-10948</v>
      </c>
    </row>
    <row r="5" spans="1:4">
      <c r="A5" s="4" t="s">
        <v>1613</v>
      </c>
      <c r="B5" s="4" t="s">
        <v>515</v>
      </c>
    </row>
    <row r="6" spans="1:4">
      <c r="A6" s="4" t="s">
        <v>1604</v>
      </c>
    </row>
    <row r="7" spans="1:4">
      <c r="A7" s="3" t="s">
        <v>1611</v>
      </c>
    </row>
    <row r="8" spans="1:4">
      <c r="A8" s="4" t="s">
        <v>1614</v>
      </c>
      <c r="B8" s="7" t="n">
        <v>70000</v>
      </c>
    </row>
    <row r="9" spans="1:4">
      <c r="A9" s="4" t="s">
        <v>1615</v>
      </c>
      <c r="B9" s="6" t="n">
        <v>97000</v>
      </c>
    </row>
    <row r="10" spans="1:4">
      <c r="A10" s="4" t="s">
        <v>1616</v>
      </c>
      <c r="C10" s="6" t="n">
        <v>2028</v>
      </c>
    </row>
    <row r="11" spans="1:4">
      <c r="A11" s="4" t="s">
        <v>1617</v>
      </c>
    </row>
    <row r="12" spans="1:4">
      <c r="A12" s="3" t="s">
        <v>1611</v>
      </c>
    </row>
    <row r="13" spans="1:4">
      <c r="A13" s="4" t="s">
        <v>1616</v>
      </c>
      <c r="C13" s="6" t="n">
        <v>2030</v>
      </c>
    </row>
    <row r="14" spans="1:4">
      <c r="A14" s="4" t="s">
        <v>1618</v>
      </c>
    </row>
    <row r="15" spans="1:4">
      <c r="A15" s="3" t="s">
        <v>1611</v>
      </c>
    </row>
    <row r="16" spans="1:4">
      <c r="A16" s="4" t="s">
        <v>1616</v>
      </c>
      <c r="C16" s="6" t="n">
        <v>2035</v>
      </c>
    </row>
    <row r="17" spans="1:4">
      <c r="A17" s="4" t="s">
        <v>1619</v>
      </c>
    </row>
    <row r="18" spans="1:4">
      <c r="A18" s="3" t="s">
        <v>1611</v>
      </c>
    </row>
    <row r="19" spans="1:4">
      <c r="A19" s="4" t="s">
        <v>1615</v>
      </c>
      <c r="B19" s="7" t="n">
        <v>13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620</v>
      </c>
      <c r="B1" s="2" t="s">
        <v>1</v>
      </c>
    </row>
    <row r="2" spans="1:4">
      <c r="B2" s="2" t="s">
        <v>2</v>
      </c>
      <c r="C2" s="2" t="s">
        <v>32</v>
      </c>
      <c r="D2" s="2" t="s">
        <v>85</v>
      </c>
    </row>
    <row r="3" spans="1:4">
      <c r="A3" s="3" t="s">
        <v>257</v>
      </c>
    </row>
    <row r="4" spans="1:4">
      <c r="A4" s="4" t="s">
        <v>1621</v>
      </c>
      <c r="B4" s="4" t="s">
        <v>1079</v>
      </c>
      <c r="C4" s="4" t="s">
        <v>1079</v>
      </c>
      <c r="D4" s="4" t="s">
        <v>1079</v>
      </c>
    </row>
    <row r="5" spans="1:4">
      <c r="A5" s="4" t="s">
        <v>1622</v>
      </c>
      <c r="B5" s="4" t="s">
        <v>1623</v>
      </c>
      <c r="C5" s="4" t="s">
        <v>1623</v>
      </c>
      <c r="D5" s="4" t="s">
        <v>1623</v>
      </c>
    </row>
    <row r="6" spans="1:4">
      <c r="A6" s="4" t="s">
        <v>1624</v>
      </c>
      <c r="B6" s="4" t="s">
        <v>1625</v>
      </c>
      <c r="C6" s="4" t="s">
        <v>1626</v>
      </c>
      <c r="D6" s="4" t="s">
        <v>1627</v>
      </c>
    </row>
    <row r="7" spans="1:4">
      <c r="A7" s="4" t="s">
        <v>1628</v>
      </c>
      <c r="B7" s="4" t="s">
        <v>1629</v>
      </c>
      <c r="C7" s="4" t="s">
        <v>1630</v>
      </c>
      <c r="D7" s="4" t="s">
        <v>1631</v>
      </c>
    </row>
    <row r="8" spans="1:4">
      <c r="A8" s="4" t="s">
        <v>1632</v>
      </c>
      <c r="B8" s="4" t="s">
        <v>1633</v>
      </c>
      <c r="C8" s="4" t="s">
        <v>1634</v>
      </c>
      <c r="D8" s="4" t="s">
        <v>1635</v>
      </c>
    </row>
    <row r="9" spans="1:4">
      <c r="A9" s="4" t="s">
        <v>1636</v>
      </c>
      <c r="B9" s="4" t="s">
        <v>1637</v>
      </c>
      <c r="C9" s="4" t="s">
        <v>1638</v>
      </c>
      <c r="D9" s="4" t="s">
        <v>163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640</v>
      </c>
      <c r="B1" s="2" t="s">
        <v>1</v>
      </c>
    </row>
    <row r="2" spans="1:2">
      <c r="B2" s="2" t="s">
        <v>465</v>
      </c>
    </row>
    <row r="3" spans="1:2">
      <c r="A3" s="3" t="s">
        <v>260</v>
      </c>
    </row>
    <row r="4" spans="1:2">
      <c r="A4" s="4" t="s">
        <v>466</v>
      </c>
      <c r="B4" s="6" t="n">
        <v>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1</v>
      </c>
      <c r="C1" s="2" t="s">
        <v>502</v>
      </c>
      <c r="K1" s="2" t="s">
        <v>1</v>
      </c>
    </row>
    <row r="2" spans="1:13">
      <c r="C2" s="2" t="s">
        <v>2</v>
      </c>
      <c r="D2" s="2" t="s">
        <v>503</v>
      </c>
      <c r="E2" s="2" t="s">
        <v>4</v>
      </c>
      <c r="F2" s="2" t="s">
        <v>1246</v>
      </c>
      <c r="G2" s="2" t="s">
        <v>32</v>
      </c>
      <c r="H2" s="2" t="s">
        <v>1247</v>
      </c>
      <c r="I2" s="2" t="s">
        <v>1248</v>
      </c>
      <c r="J2" s="2" t="s">
        <v>1249</v>
      </c>
      <c r="K2" s="2" t="s">
        <v>2</v>
      </c>
      <c r="L2" s="2" t="s">
        <v>32</v>
      </c>
      <c r="M2" s="2" t="s">
        <v>85</v>
      </c>
    </row>
    <row r="3" spans="1:13">
      <c r="A3" s="3" t="s">
        <v>454</v>
      </c>
    </row>
    <row r="4" spans="1:13">
      <c r="A4" s="4" t="s">
        <v>1642</v>
      </c>
      <c r="C4" s="7" t="n">
        <v>68829</v>
      </c>
      <c r="D4" s="7" t="n">
        <v>63484</v>
      </c>
      <c r="E4" s="7" t="n">
        <v>63373</v>
      </c>
      <c r="F4" s="7" t="n">
        <v>63746</v>
      </c>
      <c r="G4" s="7" t="n">
        <v>65251</v>
      </c>
      <c r="H4" s="7" t="n">
        <v>63351</v>
      </c>
      <c r="I4" s="7" t="n">
        <v>57993</v>
      </c>
      <c r="J4" s="7" t="n">
        <v>55475</v>
      </c>
      <c r="K4" s="7" t="n">
        <v>259432</v>
      </c>
      <c r="L4" s="7" t="n">
        <v>242070</v>
      </c>
      <c r="M4" s="7" t="n">
        <v>226156</v>
      </c>
    </row>
    <row r="5" spans="1:13">
      <c r="A5" s="4" t="s">
        <v>1643</v>
      </c>
      <c r="C5" s="6" t="n">
        <v>-25039</v>
      </c>
      <c r="D5" s="6" t="n">
        <v>-23875</v>
      </c>
      <c r="E5" s="6" t="n">
        <v>-23008</v>
      </c>
      <c r="F5" s="6" t="n">
        <v>-23961</v>
      </c>
      <c r="G5" s="6" t="n">
        <v>-23903</v>
      </c>
      <c r="H5" s="6" t="n">
        <v>-23350</v>
      </c>
      <c r="I5" s="6" t="n">
        <v>-21151</v>
      </c>
      <c r="J5" s="6" t="n">
        <v>-19059</v>
      </c>
      <c r="K5" s="6" t="n">
        <v>-95883</v>
      </c>
      <c r="L5" s="6" t="n">
        <v>-87463</v>
      </c>
      <c r="M5" s="6" t="n">
        <v>-80971</v>
      </c>
    </row>
    <row r="6" spans="1:13">
      <c r="A6" s="4" t="s">
        <v>94</v>
      </c>
      <c r="C6" s="6" t="n">
        <v>43790</v>
      </c>
      <c r="D6" s="6" t="n">
        <v>39609</v>
      </c>
      <c r="E6" s="6" t="n">
        <v>40365</v>
      </c>
      <c r="F6" s="6" t="n">
        <v>39785</v>
      </c>
      <c r="G6" s="6" t="n">
        <v>41348</v>
      </c>
      <c r="H6" s="6" t="n">
        <v>40001</v>
      </c>
      <c r="I6" s="6" t="n">
        <v>36842</v>
      </c>
      <c r="J6" s="6" t="n">
        <v>36416</v>
      </c>
      <c r="K6" s="6" t="n">
        <v>163549</v>
      </c>
      <c r="L6" s="6" t="n">
        <v>154607</v>
      </c>
      <c r="M6" s="6" t="n">
        <v>145185</v>
      </c>
    </row>
    <row r="7" spans="1:13">
      <c r="A7" s="4" t="s">
        <v>1012</v>
      </c>
      <c r="K7" s="6" t="n">
        <v>355</v>
      </c>
      <c r="L7" s="6" t="n">
        <v>-961</v>
      </c>
      <c r="M7" s="6" t="n">
        <v>-4737</v>
      </c>
    </row>
    <row r="8" spans="1:13">
      <c r="A8" s="3" t="s">
        <v>1644</v>
      </c>
    </row>
    <row r="9" spans="1:13">
      <c r="A9" s="4" t="s">
        <v>1215</v>
      </c>
      <c r="K9" s="6" t="n">
        <v>-3922</v>
      </c>
      <c r="L9" s="6" t="n">
        <v>-4261</v>
      </c>
      <c r="M9" s="6" t="n">
        <v>20309</v>
      </c>
    </row>
    <row r="10" spans="1:13">
      <c r="A10" s="4" t="s">
        <v>101</v>
      </c>
      <c r="K10" s="6" t="n">
        <v>36369</v>
      </c>
      <c r="L10" s="6" t="n">
        <v>15478</v>
      </c>
      <c r="M10" s="6" t="n">
        <v>25259</v>
      </c>
    </row>
    <row r="11" spans="1:13">
      <c r="A11" s="4" t="s">
        <v>102</v>
      </c>
      <c r="C11" s="6" t="n">
        <v>19593</v>
      </c>
      <c r="D11" s="6" t="n">
        <v>-3412</v>
      </c>
      <c r="E11" s="6" t="n">
        <v>14104</v>
      </c>
      <c r="F11" s="6" t="n">
        <v>-5031</v>
      </c>
      <c r="G11" s="6" t="n">
        <v>10686</v>
      </c>
      <c r="H11" s="6" t="n">
        <v>28519</v>
      </c>
      <c r="I11" s="6" t="n">
        <v>1475</v>
      </c>
      <c r="J11" s="6" t="n">
        <v>-4671</v>
      </c>
      <c r="K11" s="6" t="n">
        <v>25254</v>
      </c>
      <c r="L11" s="6" t="n">
        <v>37790</v>
      </c>
      <c r="M11" s="6" t="n">
        <v>142353</v>
      </c>
    </row>
    <row r="12" spans="1:13">
      <c r="A12" s="4" t="s">
        <v>1645</v>
      </c>
      <c r="C12" s="6" t="n">
        <v>-22638</v>
      </c>
      <c r="D12" s="6" t="n">
        <v>-24497</v>
      </c>
      <c r="E12" s="6" t="n">
        <v>-25218</v>
      </c>
      <c r="F12" s="6" t="n">
        <v>-25063</v>
      </c>
      <c r="G12" s="6" t="n">
        <v>-26462</v>
      </c>
      <c r="H12" s="6" t="n">
        <v>-21406</v>
      </c>
      <c r="I12" s="6" t="n">
        <v>-22282</v>
      </c>
      <c r="J12" s="6" t="n">
        <v>-19973</v>
      </c>
      <c r="K12" s="6" t="n">
        <v>-97416</v>
      </c>
      <c r="L12" s="6" t="n">
        <v>-90123</v>
      </c>
      <c r="M12" s="6" t="n">
        <v>-86607</v>
      </c>
    </row>
    <row r="13" spans="1:13">
      <c r="A13" s="4" t="s">
        <v>104</v>
      </c>
      <c r="K13" s="6" t="n">
        <v>0</v>
      </c>
      <c r="L13" s="6" t="n">
        <v>0</v>
      </c>
      <c r="M13" s="6" t="n">
        <v>-12000</v>
      </c>
    </row>
    <row r="14" spans="1:13">
      <c r="A14" s="4" t="s">
        <v>1612</v>
      </c>
      <c r="K14" s="6" t="n">
        <v>10346</v>
      </c>
      <c r="L14" s="6" t="n">
        <v>-744</v>
      </c>
      <c r="M14" s="6" t="n">
        <v>-10948</v>
      </c>
    </row>
    <row r="15" spans="1:13">
      <c r="A15" s="4" t="s">
        <v>107</v>
      </c>
      <c r="C15" s="6" t="n">
        <v>41059</v>
      </c>
      <c r="D15" s="7" t="n">
        <v>19164</v>
      </c>
      <c r="E15" s="7" t="n">
        <v>27064</v>
      </c>
      <c r="F15" s="7" t="n">
        <v>14801</v>
      </c>
      <c r="G15" s="6" t="n">
        <v>27122</v>
      </c>
      <c r="H15" s="7" t="n">
        <v>45097</v>
      </c>
      <c r="I15" s="7" t="n">
        <v>16017</v>
      </c>
      <c r="J15" s="7" t="n">
        <v>12333</v>
      </c>
      <c r="K15" s="6" t="n">
        <v>102088</v>
      </c>
      <c r="L15" s="6" t="n">
        <v>100569</v>
      </c>
      <c r="M15" s="6" t="n">
        <v>173246</v>
      </c>
    </row>
    <row r="16" spans="1:13">
      <c r="A16" s="3" t="s">
        <v>1646</v>
      </c>
    </row>
    <row r="17" spans="1:13">
      <c r="A17" s="4" t="s">
        <v>34</v>
      </c>
      <c r="C17" s="6" t="n">
        <v>3928803</v>
      </c>
      <c r="G17" s="6" t="n">
        <v>3398573</v>
      </c>
      <c r="K17" s="6" t="n">
        <v>3928803</v>
      </c>
      <c r="L17" s="6" t="n">
        <v>3398573</v>
      </c>
    </row>
    <row r="18" spans="1:13">
      <c r="A18" s="4" t="s">
        <v>35</v>
      </c>
      <c r="C18" s="6" t="n">
        <v>402647</v>
      </c>
      <c r="G18" s="6" t="n">
        <v>566927</v>
      </c>
      <c r="K18" s="6" t="n">
        <v>402647</v>
      </c>
      <c r="L18" s="6" t="n">
        <v>566927</v>
      </c>
    </row>
    <row r="19" spans="1:13">
      <c r="A19" s="4" t="s">
        <v>87</v>
      </c>
      <c r="B19" s="4" t="s">
        <v>37</v>
      </c>
      <c r="C19" s="6" t="n">
        <v>1233256</v>
      </c>
      <c r="G19" s="6" t="n">
        <v>1379230</v>
      </c>
      <c r="K19" s="6" t="n">
        <v>1233256</v>
      </c>
      <c r="L19" s="6" t="n">
        <v>1379230</v>
      </c>
    </row>
    <row r="20" spans="1:13">
      <c r="A20" s="4" t="s">
        <v>281</v>
      </c>
      <c r="B20" s="4" t="s">
        <v>37</v>
      </c>
      <c r="C20" s="6" t="n">
        <v>191976</v>
      </c>
      <c r="G20" s="6" t="n">
        <v>139293</v>
      </c>
      <c r="K20" s="6" t="n">
        <v>191976</v>
      </c>
      <c r="L20" s="6" t="n">
        <v>139293</v>
      </c>
    </row>
    <row r="21" spans="1:13">
      <c r="A21" s="4" t="s">
        <v>534</v>
      </c>
      <c r="B21" s="4" t="s">
        <v>37</v>
      </c>
      <c r="C21" s="6" t="n">
        <v>6231027</v>
      </c>
      <c r="G21" s="6" t="n">
        <v>5918966</v>
      </c>
      <c r="K21" s="6" t="n">
        <v>6231027</v>
      </c>
      <c r="L21" s="6" t="n">
        <v>5918966</v>
      </c>
    </row>
    <row r="22" spans="1:13">
      <c r="A22" s="4" t="s">
        <v>98</v>
      </c>
      <c r="K22" s="6" t="n">
        <v>-10385</v>
      </c>
      <c r="L22" s="6" t="n">
        <v>24792</v>
      </c>
      <c r="M22" s="6" t="n">
        <v>96785</v>
      </c>
    </row>
    <row r="23" spans="1:13">
      <c r="A23" s="4" t="s">
        <v>100</v>
      </c>
      <c r="K23" s="6" t="n">
        <v>3192</v>
      </c>
      <c r="L23" s="6" t="n">
        <v>1781</v>
      </c>
      <c r="M23" s="6" t="n">
        <v>0</v>
      </c>
    </row>
    <row r="24" spans="1:13">
      <c r="A24" s="4" t="s">
        <v>1647</v>
      </c>
      <c r="K24" s="6" t="n">
        <v>32403</v>
      </c>
      <c r="L24" s="6" t="n">
        <v>33698</v>
      </c>
      <c r="M24" s="6" t="n">
        <v>26442</v>
      </c>
    </row>
    <row r="25" spans="1:13">
      <c r="A25" s="4" t="s">
        <v>1557</v>
      </c>
      <c r="K25" s="6" t="n">
        <v>0</v>
      </c>
    </row>
    <row r="26" spans="1:13">
      <c r="A26" s="4" t="s">
        <v>1648</v>
      </c>
    </row>
    <row r="27" spans="1:13">
      <c r="A27" s="3" t="s">
        <v>454</v>
      </c>
    </row>
    <row r="28" spans="1:13">
      <c r="A28" s="4" t="s">
        <v>1642</v>
      </c>
      <c r="K28" s="6" t="n">
        <v>52260</v>
      </c>
      <c r="L28" s="6" t="n">
        <v>58272</v>
      </c>
      <c r="M28" s="6" t="n">
        <v>52517</v>
      </c>
    </row>
    <row r="29" spans="1:13">
      <c r="A29" s="4" t="s">
        <v>1643</v>
      </c>
      <c r="K29" s="6" t="n">
        <v>-17207</v>
      </c>
      <c r="L29" s="6" t="n">
        <v>-12776</v>
      </c>
      <c r="M29" s="6" t="n">
        <v>-10167</v>
      </c>
    </row>
    <row r="30" spans="1:13">
      <c r="A30" s="4" t="s">
        <v>94</v>
      </c>
      <c r="K30" s="6" t="n">
        <v>35053</v>
      </c>
      <c r="L30" s="6" t="n">
        <v>45496</v>
      </c>
      <c r="M30" s="6" t="n">
        <v>42350</v>
      </c>
    </row>
    <row r="31" spans="1:13">
      <c r="A31" s="4" t="s">
        <v>1012</v>
      </c>
      <c r="K31" s="6" t="n">
        <v>0</v>
      </c>
      <c r="L31" s="6" t="n">
        <v>0</v>
      </c>
      <c r="M31" s="6" t="n">
        <v>0</v>
      </c>
    </row>
    <row r="32" spans="1:13">
      <c r="A32" s="3" t="s">
        <v>1644</v>
      </c>
    </row>
    <row r="33" spans="1:13">
      <c r="A33" s="4" t="s">
        <v>1215</v>
      </c>
      <c r="K33" s="6" t="n">
        <v>0</v>
      </c>
      <c r="L33" s="6" t="n">
        <v>0</v>
      </c>
      <c r="M33" s="6" t="n">
        <v>0</v>
      </c>
    </row>
    <row r="34" spans="1:13">
      <c r="A34" s="4" t="s">
        <v>101</v>
      </c>
      <c r="K34" s="6" t="n">
        <v>0</v>
      </c>
      <c r="L34" s="6" t="n">
        <v>0</v>
      </c>
      <c r="M34" s="6" t="n">
        <v>0</v>
      </c>
    </row>
    <row r="35" spans="1:13">
      <c r="A35" s="4" t="s">
        <v>102</v>
      </c>
      <c r="K35" s="6" t="n">
        <v>8268</v>
      </c>
      <c r="L35" s="6" t="n">
        <v>21554</v>
      </c>
      <c r="M35" s="6" t="n">
        <v>79431</v>
      </c>
    </row>
    <row r="36" spans="1:13">
      <c r="A36" s="4" t="s">
        <v>1645</v>
      </c>
      <c r="K36" s="6" t="n">
        <v>-43182</v>
      </c>
      <c r="L36" s="6" t="n">
        <v>-37664</v>
      </c>
      <c r="M36" s="6" t="n">
        <v>-22880</v>
      </c>
    </row>
    <row r="37" spans="1:13">
      <c r="A37" s="4" t="s">
        <v>104</v>
      </c>
      <c r="M37" s="6" t="n">
        <v>0</v>
      </c>
    </row>
    <row r="38" spans="1:13">
      <c r="A38" s="4" t="s">
        <v>1612</v>
      </c>
      <c r="K38" s="6" t="n">
        <v>4169</v>
      </c>
      <c r="L38" s="6" t="n">
        <v>-1774</v>
      </c>
      <c r="M38" s="6" t="n">
        <v>-5947</v>
      </c>
    </row>
    <row r="39" spans="1:13">
      <c r="A39" s="4" t="s">
        <v>107</v>
      </c>
      <c r="K39" s="6" t="n">
        <v>4308</v>
      </c>
      <c r="L39" s="6" t="n">
        <v>27612</v>
      </c>
      <c r="M39" s="6" t="n">
        <v>92954</v>
      </c>
    </row>
    <row r="40" spans="1:13">
      <c r="A40" s="3" t="s">
        <v>1646</v>
      </c>
    </row>
    <row r="41" spans="1:13">
      <c r="A41" s="4" t="s">
        <v>34</v>
      </c>
      <c r="C41" s="6" t="n">
        <v>1115738</v>
      </c>
      <c r="G41" s="6" t="n">
        <v>1342519</v>
      </c>
      <c r="K41" s="6" t="n">
        <v>1115738</v>
      </c>
      <c r="L41" s="6" t="n">
        <v>1342519</v>
      </c>
    </row>
    <row r="42" spans="1:13">
      <c r="A42" s="4" t="s">
        <v>35</v>
      </c>
      <c r="C42" s="6" t="n">
        <v>0</v>
      </c>
      <c r="G42" s="6" t="n">
        <v>0</v>
      </c>
      <c r="K42" s="6" t="n">
        <v>0</v>
      </c>
      <c r="L42" s="6" t="n">
        <v>0</v>
      </c>
    </row>
    <row r="43" spans="1:13">
      <c r="A43" s="4" t="s">
        <v>87</v>
      </c>
      <c r="C43" s="6" t="n">
        <v>197007</v>
      </c>
      <c r="G43" s="6" t="n">
        <v>93802</v>
      </c>
      <c r="K43" s="6" t="n">
        <v>197007</v>
      </c>
      <c r="L43" s="6" t="n">
        <v>93802</v>
      </c>
    </row>
    <row r="44" spans="1:13">
      <c r="A44" s="4" t="s">
        <v>281</v>
      </c>
      <c r="C44" s="6" t="n">
        <v>0</v>
      </c>
      <c r="G44" s="6" t="n">
        <v>0</v>
      </c>
      <c r="K44" s="6" t="n">
        <v>0</v>
      </c>
      <c r="L44" s="6" t="n">
        <v>0</v>
      </c>
    </row>
    <row r="45" spans="1:13">
      <c r="A45" s="4" t="s">
        <v>534</v>
      </c>
      <c r="C45" s="6" t="n">
        <v>1347492</v>
      </c>
      <c r="G45" s="6" t="n">
        <v>1468856</v>
      </c>
      <c r="K45" s="6" t="n">
        <v>1347492</v>
      </c>
      <c r="L45" s="6" t="n">
        <v>1468856</v>
      </c>
    </row>
    <row r="46" spans="1:13">
      <c r="A46" s="4" t="s">
        <v>98</v>
      </c>
      <c r="K46" s="6" t="n">
        <v>8268</v>
      </c>
      <c r="L46" s="6" t="n">
        <v>21554</v>
      </c>
      <c r="M46" s="6" t="n">
        <v>79431</v>
      </c>
    </row>
    <row r="47" spans="1:13">
      <c r="A47" s="4" t="s">
        <v>100</v>
      </c>
      <c r="K47" s="6" t="n">
        <v>0</v>
      </c>
      <c r="L47" s="6" t="n">
        <v>0</v>
      </c>
    </row>
    <row r="48" spans="1:13">
      <c r="A48" s="4" t="s">
        <v>1647</v>
      </c>
      <c r="K48" s="6" t="n">
        <v>-186</v>
      </c>
      <c r="L48" s="6" t="n">
        <v>-181</v>
      </c>
      <c r="M48" s="6" t="n">
        <v>0</v>
      </c>
    </row>
    <row r="49" spans="1:13">
      <c r="A49" s="4" t="s">
        <v>1557</v>
      </c>
      <c r="K49" s="6" t="n">
        <v>1120</v>
      </c>
    </row>
    <row r="50" spans="1:13">
      <c r="A50" s="4" t="s">
        <v>1649</v>
      </c>
    </row>
    <row r="51" spans="1:13">
      <c r="A51" s="3" t="s">
        <v>454</v>
      </c>
    </row>
    <row r="52" spans="1:13">
      <c r="A52" s="4" t="s">
        <v>1642</v>
      </c>
      <c r="K52" s="6" t="n">
        <v>135395</v>
      </c>
      <c r="L52" s="6" t="n">
        <v>110433</v>
      </c>
      <c r="M52" s="6" t="n">
        <v>96399</v>
      </c>
    </row>
    <row r="53" spans="1:13">
      <c r="A53" s="4" t="s">
        <v>1643</v>
      </c>
      <c r="K53" s="6" t="n">
        <v>-11204</v>
      </c>
      <c r="L53" s="6" t="n">
        <v>-11848</v>
      </c>
      <c r="M53" s="6" t="n">
        <v>-10067</v>
      </c>
    </row>
    <row r="54" spans="1:13">
      <c r="A54" s="4" t="s">
        <v>94</v>
      </c>
      <c r="K54" s="6" t="n">
        <v>124191</v>
      </c>
      <c r="L54" s="6" t="n">
        <v>98585</v>
      </c>
      <c r="M54" s="6" t="n">
        <v>86332</v>
      </c>
    </row>
    <row r="55" spans="1:13">
      <c r="A55" s="4" t="s">
        <v>1012</v>
      </c>
      <c r="K55" s="6" t="n">
        <v>0</v>
      </c>
      <c r="L55" s="6" t="n">
        <v>0</v>
      </c>
      <c r="M55" s="6" t="n">
        <v>0</v>
      </c>
    </row>
    <row r="56" spans="1:13">
      <c r="A56" s="3" t="s">
        <v>1644</v>
      </c>
    </row>
    <row r="57" spans="1:13">
      <c r="A57" s="4" t="s">
        <v>1215</v>
      </c>
      <c r="K57" s="6" t="n">
        <v>-3922</v>
      </c>
      <c r="L57" s="6" t="n">
        <v>-4261</v>
      </c>
      <c r="M57" s="6" t="n">
        <v>20309</v>
      </c>
    </row>
    <row r="58" spans="1:13">
      <c r="A58" s="4" t="s">
        <v>101</v>
      </c>
      <c r="K58" s="6" t="n">
        <v>36369</v>
      </c>
      <c r="L58" s="6" t="n">
        <v>13777</v>
      </c>
      <c r="M58" s="6" t="n">
        <v>24765</v>
      </c>
    </row>
    <row r="59" spans="1:13">
      <c r="A59" s="4" t="s">
        <v>102</v>
      </c>
      <c r="K59" s="6" t="n">
        <v>15550</v>
      </c>
      <c r="L59" s="6" t="n">
        <v>519</v>
      </c>
      <c r="M59" s="6" t="n">
        <v>39940</v>
      </c>
    </row>
    <row r="60" spans="1:13">
      <c r="A60" s="4" t="s">
        <v>1645</v>
      </c>
      <c r="K60" s="6" t="n">
        <v>-4346</v>
      </c>
      <c r="L60" s="6" t="n">
        <v>-3681</v>
      </c>
      <c r="M60" s="6" t="n">
        <v>-4035</v>
      </c>
    </row>
    <row r="61" spans="1:13">
      <c r="A61" s="4" t="s">
        <v>104</v>
      </c>
      <c r="M61" s="6" t="n">
        <v>0</v>
      </c>
    </row>
    <row r="62" spans="1:13">
      <c r="A62" s="4" t="s">
        <v>1612</v>
      </c>
      <c r="K62" s="6" t="n">
        <v>847</v>
      </c>
      <c r="L62" s="6" t="n">
        <v>1340</v>
      </c>
      <c r="M62" s="6" t="n">
        <v>-3027</v>
      </c>
    </row>
    <row r="63" spans="1:13">
      <c r="A63" s="4" t="s">
        <v>107</v>
      </c>
      <c r="K63" s="6" t="n">
        <v>136242</v>
      </c>
      <c r="L63" s="6" t="n">
        <v>96763</v>
      </c>
      <c r="M63" s="6" t="n">
        <v>119210</v>
      </c>
    </row>
    <row r="64" spans="1:13">
      <c r="A64" s="3" t="s">
        <v>1646</v>
      </c>
    </row>
    <row r="65" spans="1:13">
      <c r="A65" s="4" t="s">
        <v>34</v>
      </c>
      <c r="C65" s="6" t="n">
        <v>1791195</v>
      </c>
      <c r="G65" s="6" t="n">
        <v>581668</v>
      </c>
      <c r="K65" s="6" t="n">
        <v>1791195</v>
      </c>
      <c r="L65" s="6" t="n">
        <v>581668</v>
      </c>
    </row>
    <row r="66" spans="1:13">
      <c r="A66" s="4" t="s">
        <v>35</v>
      </c>
      <c r="C66" s="6" t="n">
        <v>0</v>
      </c>
      <c r="G66" s="6" t="n">
        <v>0</v>
      </c>
      <c r="K66" s="6" t="n">
        <v>0</v>
      </c>
      <c r="L66" s="6" t="n">
        <v>0</v>
      </c>
    </row>
    <row r="67" spans="1:13">
      <c r="A67" s="4" t="s">
        <v>87</v>
      </c>
      <c r="C67" s="6" t="n">
        <v>1028171</v>
      </c>
      <c r="G67" s="6" t="n">
        <v>1285428</v>
      </c>
      <c r="K67" s="6" t="n">
        <v>1028171</v>
      </c>
      <c r="L67" s="6" t="n">
        <v>1285428</v>
      </c>
    </row>
    <row r="68" spans="1:13">
      <c r="A68" s="4" t="s">
        <v>281</v>
      </c>
      <c r="C68" s="6" t="n">
        <v>191976</v>
      </c>
      <c r="G68" s="6" t="n">
        <v>139293</v>
      </c>
      <c r="K68" s="6" t="n">
        <v>191976</v>
      </c>
      <c r="L68" s="6" t="n">
        <v>139293</v>
      </c>
    </row>
    <row r="69" spans="1:13">
      <c r="A69" s="4" t="s">
        <v>534</v>
      </c>
      <c r="C69" s="6" t="n">
        <v>3140604</v>
      </c>
      <c r="G69" s="6" t="n">
        <v>2057256</v>
      </c>
      <c r="K69" s="6" t="n">
        <v>3140604</v>
      </c>
      <c r="L69" s="6" t="n">
        <v>2057256</v>
      </c>
    </row>
    <row r="70" spans="1:13">
      <c r="A70" s="4" t="s">
        <v>98</v>
      </c>
      <c r="K70" s="6" t="n">
        <v>-20089</v>
      </c>
      <c r="L70" s="6" t="n">
        <v>-9178</v>
      </c>
      <c r="M70" s="6" t="n">
        <v>-5134</v>
      </c>
    </row>
    <row r="71" spans="1:13">
      <c r="A71" s="4" t="s">
        <v>100</v>
      </c>
      <c r="K71" s="6" t="n">
        <v>3192</v>
      </c>
      <c r="L71" s="6" t="n">
        <v>181</v>
      </c>
    </row>
    <row r="72" spans="1:13">
      <c r="A72" s="4" t="s">
        <v>1647</v>
      </c>
      <c r="K72" s="6" t="n">
        <v>36850</v>
      </c>
      <c r="L72" s="6" t="n">
        <v>42784</v>
      </c>
      <c r="M72" s="6" t="n">
        <v>34578</v>
      </c>
    </row>
    <row r="73" spans="1:13">
      <c r="A73" s="4" t="s">
        <v>1557</v>
      </c>
      <c r="K73" s="6" t="n">
        <v>-1070</v>
      </c>
    </row>
    <row r="74" spans="1:13">
      <c r="A74" s="4" t="s">
        <v>1650</v>
      </c>
    </row>
    <row r="75" spans="1:13">
      <c r="A75" s="3" t="s">
        <v>454</v>
      </c>
    </row>
    <row r="76" spans="1:13">
      <c r="A76" s="4" t="s">
        <v>1642</v>
      </c>
      <c r="K76" s="6" t="n">
        <v>46933</v>
      </c>
      <c r="L76" s="6" t="n">
        <v>47567</v>
      </c>
      <c r="M76" s="6" t="n">
        <v>43420</v>
      </c>
    </row>
    <row r="77" spans="1:13">
      <c r="A77" s="4" t="s">
        <v>1643</v>
      </c>
      <c r="K77" s="6" t="n">
        <v>-13809</v>
      </c>
      <c r="L77" s="6" t="n">
        <v>-15836</v>
      </c>
      <c r="M77" s="6" t="n">
        <v>-12677</v>
      </c>
    </row>
    <row r="78" spans="1:13">
      <c r="A78" s="4" t="s">
        <v>94</v>
      </c>
      <c r="K78" s="6" t="n">
        <v>33124</v>
      </c>
      <c r="L78" s="6" t="n">
        <v>31731</v>
      </c>
      <c r="M78" s="6" t="n">
        <v>30743</v>
      </c>
    </row>
    <row r="79" spans="1:13">
      <c r="A79" s="4" t="s">
        <v>1012</v>
      </c>
      <c r="K79" s="6" t="n">
        <v>355</v>
      </c>
      <c r="L79" s="6" t="n">
        <v>-84</v>
      </c>
      <c r="M79" s="6" t="n">
        <v>-3288</v>
      </c>
    </row>
    <row r="80" spans="1:13">
      <c r="A80" s="3" t="s">
        <v>1644</v>
      </c>
    </row>
    <row r="81" spans="1:13">
      <c r="A81" s="4" t="s">
        <v>1215</v>
      </c>
      <c r="K81" s="6" t="n">
        <v>0</v>
      </c>
      <c r="L81" s="6" t="n">
        <v>0</v>
      </c>
      <c r="M81" s="6" t="n">
        <v>0</v>
      </c>
    </row>
    <row r="82" spans="1:13">
      <c r="A82" s="4" t="s">
        <v>101</v>
      </c>
      <c r="K82" s="6" t="n">
        <v>0</v>
      </c>
      <c r="L82" s="6" t="n">
        <v>0</v>
      </c>
      <c r="M82" s="6" t="n">
        <v>210</v>
      </c>
    </row>
    <row r="83" spans="1:13">
      <c r="A83" s="4" t="s">
        <v>102</v>
      </c>
      <c r="K83" s="6" t="n">
        <v>2704</v>
      </c>
      <c r="L83" s="6" t="n">
        <v>13440</v>
      </c>
      <c r="M83" s="6" t="n">
        <v>23311</v>
      </c>
    </row>
    <row r="84" spans="1:13">
      <c r="A84" s="4" t="s">
        <v>1645</v>
      </c>
      <c r="K84" s="6" t="n">
        <v>-11331</v>
      </c>
      <c r="L84" s="6" t="n">
        <v>-11324</v>
      </c>
      <c r="M84" s="6" t="n">
        <v>-9579</v>
      </c>
    </row>
    <row r="85" spans="1:13">
      <c r="A85" s="4" t="s">
        <v>104</v>
      </c>
      <c r="M85" s="6" t="n">
        <v>0</v>
      </c>
    </row>
    <row r="86" spans="1:13">
      <c r="A86" s="4" t="s">
        <v>1612</v>
      </c>
      <c r="K86" s="6" t="n">
        <v>1452</v>
      </c>
      <c r="L86" s="6" t="n">
        <v>-234</v>
      </c>
      <c r="M86" s="6" t="n">
        <v>-3827</v>
      </c>
    </row>
    <row r="87" spans="1:13">
      <c r="A87" s="4" t="s">
        <v>107</v>
      </c>
      <c r="K87" s="6" t="n">
        <v>26304</v>
      </c>
      <c r="L87" s="6" t="n">
        <v>33529</v>
      </c>
      <c r="M87" s="6" t="n">
        <v>37360</v>
      </c>
    </row>
    <row r="88" spans="1:13">
      <c r="A88" s="3" t="s">
        <v>1646</v>
      </c>
    </row>
    <row r="89" spans="1:13">
      <c r="A89" s="4" t="s">
        <v>34</v>
      </c>
      <c r="C89" s="6" t="n">
        <v>0</v>
      </c>
      <c r="G89" s="6" t="n">
        <v>0</v>
      </c>
      <c r="K89" s="6" t="n">
        <v>0</v>
      </c>
      <c r="L89" s="6" t="n">
        <v>0</v>
      </c>
    </row>
    <row r="90" spans="1:13">
      <c r="A90" s="4" t="s">
        <v>35</v>
      </c>
      <c r="C90" s="6" t="n">
        <v>402647</v>
      </c>
      <c r="G90" s="6" t="n">
        <v>566927</v>
      </c>
      <c r="K90" s="6" t="n">
        <v>402647</v>
      </c>
      <c r="L90" s="6" t="n">
        <v>566927</v>
      </c>
    </row>
    <row r="91" spans="1:13">
      <c r="A91" s="4" t="s">
        <v>87</v>
      </c>
      <c r="C91" s="6" t="n">
        <v>8078</v>
      </c>
      <c r="G91" s="6" t="n">
        <v>0</v>
      </c>
      <c r="K91" s="6" t="n">
        <v>8078</v>
      </c>
      <c r="L91" s="6" t="n">
        <v>0</v>
      </c>
    </row>
    <row r="92" spans="1:13">
      <c r="A92" s="4" t="s">
        <v>281</v>
      </c>
      <c r="C92" s="6" t="n">
        <v>0</v>
      </c>
      <c r="G92" s="6" t="n">
        <v>0</v>
      </c>
      <c r="K92" s="6" t="n">
        <v>0</v>
      </c>
      <c r="L92" s="6" t="n">
        <v>0</v>
      </c>
    </row>
    <row r="93" spans="1:13">
      <c r="A93" s="4" t="s">
        <v>534</v>
      </c>
      <c r="C93" s="6" t="n">
        <v>416258</v>
      </c>
      <c r="G93" s="6" t="n">
        <v>575943</v>
      </c>
      <c r="K93" s="6" t="n">
        <v>416258</v>
      </c>
      <c r="L93" s="6" t="n">
        <v>575943</v>
      </c>
    </row>
    <row r="94" spans="1:13">
      <c r="A94" s="4" t="s">
        <v>98</v>
      </c>
      <c r="K94" s="6" t="n">
        <v>2704</v>
      </c>
      <c r="L94" s="6" t="n">
        <v>13440</v>
      </c>
      <c r="M94" s="6" t="n">
        <v>23101</v>
      </c>
    </row>
    <row r="95" spans="1:13">
      <c r="A95" s="4" t="s">
        <v>100</v>
      </c>
      <c r="K95" s="6" t="n">
        <v>0</v>
      </c>
      <c r="L95" s="6" t="n">
        <v>0</v>
      </c>
    </row>
    <row r="96" spans="1:13">
      <c r="A96" s="4" t="s">
        <v>1647</v>
      </c>
      <c r="K96" s="6" t="n">
        <v>-267</v>
      </c>
      <c r="L96" s="6" t="n">
        <v>-673</v>
      </c>
      <c r="M96" s="6" t="n">
        <v>-798</v>
      </c>
    </row>
    <row r="97" spans="1:13">
      <c r="A97" s="4" t="s">
        <v>1557</v>
      </c>
      <c r="K97" s="6" t="n">
        <v>0</v>
      </c>
    </row>
    <row r="98" spans="1:13">
      <c r="A98" s="4" t="s">
        <v>1651</v>
      </c>
    </row>
    <row r="99" spans="1:13">
      <c r="A99" s="3" t="s">
        <v>454</v>
      </c>
    </row>
    <row r="100" spans="1:13">
      <c r="A100" s="4" t="s">
        <v>1642</v>
      </c>
      <c r="K100" s="6" t="n">
        <v>24844</v>
      </c>
      <c r="L100" s="6" t="n">
        <v>25798</v>
      </c>
      <c r="M100" s="6" t="n">
        <v>33820</v>
      </c>
    </row>
    <row r="101" spans="1:13">
      <c r="A101" s="4" t="s">
        <v>1643</v>
      </c>
      <c r="K101" s="6" t="n">
        <v>-53663</v>
      </c>
      <c r="L101" s="6" t="n">
        <v>-47003</v>
      </c>
      <c r="M101" s="6" t="n">
        <v>-48060</v>
      </c>
    </row>
    <row r="102" spans="1:13">
      <c r="A102" s="4" t="s">
        <v>94</v>
      </c>
      <c r="K102" s="6" t="n">
        <v>-28819</v>
      </c>
      <c r="L102" s="6" t="n">
        <v>-21205</v>
      </c>
      <c r="M102" s="6" t="n">
        <v>-14240</v>
      </c>
    </row>
    <row r="103" spans="1:13">
      <c r="A103" s="4" t="s">
        <v>1012</v>
      </c>
      <c r="K103" s="6" t="n">
        <v>0</v>
      </c>
      <c r="L103" s="6" t="n">
        <v>-877</v>
      </c>
      <c r="M103" s="6" t="n">
        <v>-1449</v>
      </c>
    </row>
    <row r="104" spans="1:13">
      <c r="A104" s="3" t="s">
        <v>1644</v>
      </c>
    </row>
    <row r="105" spans="1:13">
      <c r="A105" s="4" t="s">
        <v>1215</v>
      </c>
      <c r="K105" s="6" t="n">
        <v>0</v>
      </c>
      <c r="L105" s="6" t="n">
        <v>0</v>
      </c>
      <c r="M105" s="6" t="n">
        <v>0</v>
      </c>
    </row>
    <row r="106" spans="1:13">
      <c r="A106" s="4" t="s">
        <v>101</v>
      </c>
      <c r="K106" s="6" t="n">
        <v>0</v>
      </c>
      <c r="L106" s="6" t="n">
        <v>1701</v>
      </c>
      <c r="M106" s="6" t="n">
        <v>284</v>
      </c>
    </row>
    <row r="107" spans="1:13">
      <c r="A107" s="4" t="s">
        <v>102</v>
      </c>
      <c r="K107" s="6" t="n">
        <v>-1268</v>
      </c>
      <c r="L107" s="6" t="n">
        <v>2277</v>
      </c>
      <c r="M107" s="6" t="n">
        <v>-329</v>
      </c>
    </row>
    <row r="108" spans="1:13">
      <c r="A108" s="4" t="s">
        <v>1645</v>
      </c>
      <c r="K108" s="6" t="n">
        <v>-38557</v>
      </c>
      <c r="L108" s="6" t="n">
        <v>-37454</v>
      </c>
      <c r="M108" s="6" t="n">
        <v>-50113</v>
      </c>
    </row>
    <row r="109" spans="1:13">
      <c r="A109" s="4" t="s">
        <v>104</v>
      </c>
      <c r="K109" s="6" t="n">
        <v>0</v>
      </c>
      <c r="L109" s="6" t="n">
        <v>0</v>
      </c>
      <c r="M109" s="6" t="n">
        <v>-12000</v>
      </c>
    </row>
    <row r="110" spans="1:13">
      <c r="A110" s="4" t="s">
        <v>1612</v>
      </c>
      <c r="K110" s="6" t="n">
        <v>3878</v>
      </c>
      <c r="L110" s="6" t="n">
        <v>-76</v>
      </c>
      <c r="M110" s="6" t="n">
        <v>1853</v>
      </c>
    </row>
    <row r="111" spans="1:13">
      <c r="A111" s="4" t="s">
        <v>107</v>
      </c>
      <c r="K111" s="6" t="n">
        <v>-64766</v>
      </c>
      <c r="L111" s="6" t="n">
        <v>-57335</v>
      </c>
      <c r="M111" s="6" t="n">
        <v>-76278</v>
      </c>
    </row>
    <row r="112" spans="1:13">
      <c r="A112" s="3" t="s">
        <v>1646</v>
      </c>
    </row>
    <row r="113" spans="1:13">
      <c r="A113" s="4" t="s">
        <v>34</v>
      </c>
      <c r="C113" s="6" t="n">
        <v>1021870</v>
      </c>
      <c r="G113" s="6" t="n">
        <v>1474386</v>
      </c>
      <c r="K113" s="6" t="n">
        <v>1021870</v>
      </c>
      <c r="L113" s="6" t="n">
        <v>1474386</v>
      </c>
    </row>
    <row r="114" spans="1:13">
      <c r="A114" s="4" t="s">
        <v>35</v>
      </c>
      <c r="C114" s="6" t="n">
        <v>0</v>
      </c>
      <c r="G114" s="6" t="n">
        <v>0</v>
      </c>
      <c r="K114" s="6" t="n">
        <v>0</v>
      </c>
      <c r="L114" s="6" t="n">
        <v>0</v>
      </c>
    </row>
    <row r="115" spans="1:13">
      <c r="A115" s="4" t="s">
        <v>87</v>
      </c>
      <c r="C115" s="6" t="n">
        <v>0</v>
      </c>
      <c r="G115" s="6" t="n">
        <v>0</v>
      </c>
      <c r="K115" s="6" t="n">
        <v>0</v>
      </c>
      <c r="L115" s="6" t="n">
        <v>0</v>
      </c>
    </row>
    <row r="116" spans="1:13">
      <c r="A116" s="4" t="s">
        <v>281</v>
      </c>
      <c r="C116" s="6" t="n">
        <v>0</v>
      </c>
      <c r="G116" s="6" t="n">
        <v>0</v>
      </c>
      <c r="K116" s="6" t="n">
        <v>0</v>
      </c>
      <c r="L116" s="6" t="n">
        <v>0</v>
      </c>
    </row>
    <row r="117" spans="1:13">
      <c r="A117" s="4" t="s">
        <v>534</v>
      </c>
      <c r="C117" s="7" t="n">
        <v>1326673</v>
      </c>
      <c r="G117" s="7" t="n">
        <v>1816911</v>
      </c>
      <c r="K117" s="6" t="n">
        <v>1326673</v>
      </c>
      <c r="L117" s="6" t="n">
        <v>1816911</v>
      </c>
    </row>
    <row r="118" spans="1:13">
      <c r="A118" s="4" t="s">
        <v>98</v>
      </c>
      <c r="K118" s="6" t="n">
        <v>-1268</v>
      </c>
      <c r="L118" s="6" t="n">
        <v>-1024</v>
      </c>
      <c r="M118" s="6" t="n">
        <v>-613</v>
      </c>
    </row>
    <row r="119" spans="1:13">
      <c r="A119" s="4" t="s">
        <v>100</v>
      </c>
      <c r="K119" s="6" t="n">
        <v>0</v>
      </c>
      <c r="L119" s="6" t="n">
        <v>1600</v>
      </c>
    </row>
    <row r="120" spans="1:13">
      <c r="A120" s="4" t="s">
        <v>1647</v>
      </c>
      <c r="K120" s="6" t="n">
        <v>-3994</v>
      </c>
      <c r="L120" s="7" t="n">
        <v>-8232</v>
      </c>
      <c r="M120" s="7" t="n">
        <v>-7338</v>
      </c>
    </row>
    <row r="121" spans="1:13">
      <c r="A121" s="4" t="s">
        <v>1557</v>
      </c>
      <c r="K121" s="7" t="n">
        <v>-50</v>
      </c>
    </row>
    <row r="122" spans="1:13">
      <c r="A122" t="n"/>
    </row>
    <row r="123" spans="1:13">
      <c r="A123" s="4" t="s">
        <v>37</v>
      </c>
      <c r="B123" s="4" t="s">
        <v>69</v>
      </c>
    </row>
  </sheetData>
  <mergeCells count="5">
    <mergeCell ref="A1:B2"/>
    <mergeCell ref="C1:J1"/>
    <mergeCell ref="K1:M1"/>
    <mergeCell ref="A122:L122"/>
    <mergeCell ref="B123:L123"/>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2</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454</v>
      </c>
    </row>
    <row r="4" spans="1:12">
      <c r="A4" s="4" t="s">
        <v>1642</v>
      </c>
      <c r="B4" s="7" t="n">
        <v>68829</v>
      </c>
      <c r="C4" s="7" t="n">
        <v>63484</v>
      </c>
      <c r="D4" s="7" t="n">
        <v>63373</v>
      </c>
      <c r="E4" s="7" t="n">
        <v>63746</v>
      </c>
      <c r="F4" s="7" t="n">
        <v>65251</v>
      </c>
      <c r="G4" s="7" t="n">
        <v>63351</v>
      </c>
      <c r="H4" s="7" t="n">
        <v>57993</v>
      </c>
      <c r="I4" s="7" t="n">
        <v>55475</v>
      </c>
      <c r="J4" s="7" t="n">
        <v>259432</v>
      </c>
      <c r="K4" s="7" t="n">
        <v>242070</v>
      </c>
      <c r="L4" s="7" t="n">
        <v>226156</v>
      </c>
    </row>
    <row r="5" spans="1:12">
      <c r="A5" s="4" t="s">
        <v>1643</v>
      </c>
      <c r="B5" s="6" t="n">
        <v>-25039</v>
      </c>
      <c r="C5" s="6" t="n">
        <v>-23875</v>
      </c>
      <c r="D5" s="6" t="n">
        <v>-23008</v>
      </c>
      <c r="E5" s="6" t="n">
        <v>-23961</v>
      </c>
      <c r="F5" s="6" t="n">
        <v>-23903</v>
      </c>
      <c r="G5" s="6" t="n">
        <v>-23350</v>
      </c>
      <c r="H5" s="6" t="n">
        <v>-21151</v>
      </c>
      <c r="I5" s="6" t="n">
        <v>-19059</v>
      </c>
      <c r="J5" s="6" t="n">
        <v>-95883</v>
      </c>
      <c r="K5" s="6" t="n">
        <v>-87463</v>
      </c>
      <c r="L5" s="6" t="n">
        <v>-80971</v>
      </c>
    </row>
    <row r="6" spans="1:12">
      <c r="A6" s="4" t="s">
        <v>94</v>
      </c>
      <c r="B6" s="6" t="n">
        <v>43790</v>
      </c>
      <c r="C6" s="6" t="n">
        <v>39609</v>
      </c>
      <c r="D6" s="6" t="n">
        <v>40365</v>
      </c>
      <c r="E6" s="6" t="n">
        <v>39785</v>
      </c>
      <c r="F6" s="6" t="n">
        <v>41348</v>
      </c>
      <c r="G6" s="6" t="n">
        <v>40001</v>
      </c>
      <c r="H6" s="6" t="n">
        <v>36842</v>
      </c>
      <c r="I6" s="6" t="n">
        <v>36416</v>
      </c>
      <c r="J6" s="6" t="n">
        <v>163549</v>
      </c>
      <c r="K6" s="6" t="n">
        <v>154607</v>
      </c>
      <c r="L6" s="6" t="n">
        <v>145185</v>
      </c>
    </row>
    <row r="7" spans="1:12">
      <c r="A7" s="4" t="s">
        <v>1012</v>
      </c>
      <c r="J7" s="6" t="n">
        <v>355</v>
      </c>
      <c r="K7" s="6" t="n">
        <v>-961</v>
      </c>
      <c r="L7" s="6" t="n">
        <v>-4737</v>
      </c>
    </row>
    <row r="8" spans="1:12">
      <c r="A8" s="4" t="s">
        <v>98</v>
      </c>
      <c r="J8" s="6" t="n">
        <v>-10385</v>
      </c>
      <c r="K8" s="6" t="n">
        <v>24792</v>
      </c>
      <c r="L8" s="6" t="n">
        <v>96785</v>
      </c>
    </row>
    <row r="9" spans="1:12">
      <c r="A9" s="4" t="s">
        <v>1653</v>
      </c>
      <c r="J9" s="6" t="n">
        <v>-3922</v>
      </c>
      <c r="K9" s="6" t="n">
        <v>-4261</v>
      </c>
      <c r="L9" s="6" t="n">
        <v>20309</v>
      </c>
    </row>
    <row r="10" spans="1:12">
      <c r="A10" s="4" t="s">
        <v>101</v>
      </c>
      <c r="J10" s="6" t="n">
        <v>36369</v>
      </c>
      <c r="K10" s="6" t="n">
        <v>15478</v>
      </c>
      <c r="L10" s="6" t="n">
        <v>25259</v>
      </c>
    </row>
    <row r="11" spans="1:12">
      <c r="A11" s="4" t="s">
        <v>102</v>
      </c>
      <c r="B11" s="6" t="n">
        <v>19593</v>
      </c>
      <c r="C11" s="6" t="n">
        <v>-3412</v>
      </c>
      <c r="D11" s="6" t="n">
        <v>14104</v>
      </c>
      <c r="E11" s="6" t="n">
        <v>-5031</v>
      </c>
      <c r="F11" s="6" t="n">
        <v>10686</v>
      </c>
      <c r="G11" s="6" t="n">
        <v>28519</v>
      </c>
      <c r="H11" s="6" t="n">
        <v>1475</v>
      </c>
      <c r="I11" s="6" t="n">
        <v>-4671</v>
      </c>
      <c r="J11" s="6" t="n">
        <v>25254</v>
      </c>
      <c r="K11" s="6" t="n">
        <v>37790</v>
      </c>
      <c r="L11" s="6" t="n">
        <v>142353</v>
      </c>
    </row>
    <row r="12" spans="1:12">
      <c r="A12" s="4" t="s">
        <v>1645</v>
      </c>
      <c r="B12" s="6" t="n">
        <v>-22638</v>
      </c>
      <c r="C12" s="6" t="n">
        <v>-24497</v>
      </c>
      <c r="D12" s="6" t="n">
        <v>-25218</v>
      </c>
      <c r="E12" s="6" t="n">
        <v>-25063</v>
      </c>
      <c r="F12" s="6" t="n">
        <v>-26462</v>
      </c>
      <c r="G12" s="6" t="n">
        <v>-21406</v>
      </c>
      <c r="H12" s="6" t="n">
        <v>-22282</v>
      </c>
      <c r="I12" s="6" t="n">
        <v>-19973</v>
      </c>
      <c r="J12" s="6" t="n">
        <v>-97416</v>
      </c>
      <c r="K12" s="6" t="n">
        <v>-90123</v>
      </c>
      <c r="L12" s="6" t="n">
        <v>-86607</v>
      </c>
    </row>
    <row r="13" spans="1:12">
      <c r="A13" s="4" t="s">
        <v>104</v>
      </c>
      <c r="J13" s="6" t="n">
        <v>0</v>
      </c>
      <c r="K13" s="6" t="n">
        <v>0</v>
      </c>
      <c r="L13" s="6" t="n">
        <v>-12000</v>
      </c>
    </row>
    <row r="14" spans="1:12">
      <c r="A14" s="4" t="s">
        <v>1612</v>
      </c>
      <c r="J14" s="6" t="n">
        <v>10346</v>
      </c>
      <c r="K14" s="6" t="n">
        <v>-744</v>
      </c>
      <c r="L14" s="6" t="n">
        <v>-10948</v>
      </c>
    </row>
    <row r="15" spans="1:12">
      <c r="A15" s="4" t="s">
        <v>107</v>
      </c>
      <c r="B15" s="7" t="n">
        <v>41059</v>
      </c>
      <c r="C15" s="7" t="n">
        <v>19164</v>
      </c>
      <c r="D15" s="7" t="n">
        <v>27064</v>
      </c>
      <c r="E15" s="7" t="n">
        <v>14801</v>
      </c>
      <c r="F15" s="7" t="n">
        <v>27122</v>
      </c>
      <c r="G15" s="7" t="n">
        <v>45097</v>
      </c>
      <c r="H15" s="7" t="n">
        <v>16017</v>
      </c>
      <c r="I15" s="7" t="n">
        <v>12333</v>
      </c>
      <c r="J15" s="6" t="n">
        <v>102088</v>
      </c>
      <c r="K15" s="6" t="n">
        <v>100569</v>
      </c>
      <c r="L15" s="6" t="n">
        <v>173246</v>
      </c>
    </row>
    <row r="16" spans="1:12">
      <c r="A16" s="4" t="s">
        <v>1654</v>
      </c>
    </row>
    <row r="17" spans="1:12">
      <c r="A17" s="3" t="s">
        <v>454</v>
      </c>
    </row>
    <row r="18" spans="1:12">
      <c r="A18" s="4" t="s">
        <v>1642</v>
      </c>
      <c r="J18" s="6" t="n">
        <v>24814</v>
      </c>
      <c r="K18" s="6" t="n">
        <v>25786</v>
      </c>
      <c r="L18" s="6" t="n">
        <v>33663</v>
      </c>
    </row>
    <row r="19" spans="1:12">
      <c r="A19" s="4" t="s">
        <v>1643</v>
      </c>
      <c r="J19" s="6" t="n">
        <v>-15646</v>
      </c>
      <c r="K19" s="6" t="n">
        <v>-20844</v>
      </c>
      <c r="L19" s="6" t="n">
        <v>-25876</v>
      </c>
    </row>
    <row r="20" spans="1:12">
      <c r="A20" s="4" t="s">
        <v>94</v>
      </c>
      <c r="J20" s="6" t="n">
        <v>9168</v>
      </c>
      <c r="K20" s="6" t="n">
        <v>4942</v>
      </c>
      <c r="L20" s="6" t="n">
        <v>7787</v>
      </c>
    </row>
    <row r="21" spans="1:12">
      <c r="A21" s="4" t="s">
        <v>1012</v>
      </c>
      <c r="J21" s="6" t="n">
        <v>0</v>
      </c>
      <c r="K21" s="6" t="n">
        <v>-877</v>
      </c>
      <c r="L21" s="6" t="n">
        <v>-1449</v>
      </c>
    </row>
    <row r="22" spans="1:12">
      <c r="A22" s="4" t="s">
        <v>98</v>
      </c>
      <c r="J22" s="6" t="n">
        <v>-1192</v>
      </c>
      <c r="K22" s="6" t="n">
        <v>-894</v>
      </c>
      <c r="L22" s="6" t="n">
        <v>-613</v>
      </c>
    </row>
    <row r="23" spans="1:12">
      <c r="A23" s="4" t="s">
        <v>1653</v>
      </c>
      <c r="J23" s="6" t="n">
        <v>0</v>
      </c>
      <c r="K23" s="6" t="n">
        <v>0</v>
      </c>
      <c r="L23" s="6" t="n">
        <v>0</v>
      </c>
    </row>
    <row r="24" spans="1:12">
      <c r="A24" s="4" t="s">
        <v>100</v>
      </c>
      <c r="J24" s="6" t="n">
        <v>0</v>
      </c>
      <c r="K24" s="6" t="n">
        <v>0</v>
      </c>
      <c r="L24" s="6" t="n">
        <v>0</v>
      </c>
    </row>
    <row r="25" spans="1:12">
      <c r="A25" s="4" t="s">
        <v>101</v>
      </c>
      <c r="J25" s="6" t="n">
        <v>0</v>
      </c>
      <c r="K25" s="6" t="n">
        <v>1701</v>
      </c>
      <c r="L25" s="6" t="n">
        <v>284</v>
      </c>
    </row>
    <row r="26" spans="1:12">
      <c r="A26" s="4" t="s">
        <v>102</v>
      </c>
      <c r="J26" s="6" t="n">
        <v>-1192</v>
      </c>
      <c r="K26" s="6" t="n">
        <v>807</v>
      </c>
      <c r="L26" s="6" t="n">
        <v>-329</v>
      </c>
    </row>
    <row r="27" spans="1:12">
      <c r="A27" s="4" t="s">
        <v>1645</v>
      </c>
      <c r="J27" s="6" t="n">
        <v>0</v>
      </c>
      <c r="K27" s="6" t="n">
        <v>-165</v>
      </c>
      <c r="L27" s="6" t="n">
        <v>-231</v>
      </c>
    </row>
    <row r="28" spans="1:12">
      <c r="A28" s="4" t="s">
        <v>104</v>
      </c>
      <c r="J28" s="6" t="n">
        <v>0</v>
      </c>
      <c r="K28" s="6" t="n">
        <v>0</v>
      </c>
      <c r="L28" s="6" t="n">
        <v>0</v>
      </c>
    </row>
    <row r="29" spans="1:12">
      <c r="A29" s="4" t="s">
        <v>1612</v>
      </c>
      <c r="J29" s="6" t="n">
        <v>0</v>
      </c>
      <c r="K29" s="6" t="n">
        <v>0</v>
      </c>
      <c r="L29" s="6" t="n">
        <v>0</v>
      </c>
    </row>
    <row r="30" spans="1:12">
      <c r="A30" s="4" t="s">
        <v>107</v>
      </c>
      <c r="J30" s="6" t="n">
        <v>7976</v>
      </c>
      <c r="K30" s="6" t="n">
        <v>4707</v>
      </c>
      <c r="L30" s="6" t="n">
        <v>5778</v>
      </c>
    </row>
    <row r="31" spans="1:12">
      <c r="A31" s="4" t="s">
        <v>1260</v>
      </c>
    </row>
    <row r="32" spans="1:12">
      <c r="A32" s="3" t="s">
        <v>454</v>
      </c>
    </row>
    <row r="33" spans="1:12">
      <c r="A33" s="4" t="s">
        <v>1642</v>
      </c>
      <c r="J33" s="6" t="n">
        <v>30</v>
      </c>
      <c r="K33" s="6" t="n">
        <v>12</v>
      </c>
      <c r="L33" s="6" t="n">
        <v>157</v>
      </c>
    </row>
    <row r="34" spans="1:12">
      <c r="A34" s="4" t="s">
        <v>1643</v>
      </c>
      <c r="J34" s="6" t="n">
        <v>-38017</v>
      </c>
      <c r="K34" s="6" t="n">
        <v>-26159</v>
      </c>
      <c r="L34" s="6" t="n">
        <v>-22184</v>
      </c>
    </row>
    <row r="35" spans="1:12">
      <c r="A35" s="4" t="s">
        <v>94</v>
      </c>
      <c r="J35" s="6" t="n">
        <v>-37987</v>
      </c>
      <c r="K35" s="6" t="n">
        <v>-26147</v>
      </c>
      <c r="L35" s="6" t="n">
        <v>-22027</v>
      </c>
    </row>
    <row r="36" spans="1:12">
      <c r="A36" s="4" t="s">
        <v>1012</v>
      </c>
      <c r="J36" s="6" t="n">
        <v>0</v>
      </c>
      <c r="K36" s="6" t="n">
        <v>0</v>
      </c>
      <c r="L36" s="6" t="n">
        <v>0</v>
      </c>
    </row>
    <row r="37" spans="1:12">
      <c r="A37" s="4" t="s">
        <v>98</v>
      </c>
      <c r="J37" s="6" t="n">
        <v>-76</v>
      </c>
      <c r="K37" s="6" t="n">
        <v>-130</v>
      </c>
      <c r="L37" s="6" t="n">
        <v>0</v>
      </c>
    </row>
    <row r="38" spans="1:12">
      <c r="A38" s="4" t="s">
        <v>1653</v>
      </c>
      <c r="J38" s="6" t="n">
        <v>0</v>
      </c>
      <c r="K38" s="6" t="n">
        <v>0</v>
      </c>
      <c r="L38" s="6" t="n">
        <v>0</v>
      </c>
    </row>
    <row r="39" spans="1:12">
      <c r="A39" s="4" t="s">
        <v>100</v>
      </c>
      <c r="J39" s="6" t="n">
        <v>0</v>
      </c>
      <c r="K39" s="6" t="n">
        <v>1600</v>
      </c>
      <c r="L39" s="6" t="n">
        <v>0</v>
      </c>
    </row>
    <row r="40" spans="1:12">
      <c r="A40" s="4" t="s">
        <v>101</v>
      </c>
      <c r="J40" s="6" t="n">
        <v>0</v>
      </c>
      <c r="K40" s="6" t="n">
        <v>0</v>
      </c>
      <c r="L40" s="6" t="n">
        <v>0</v>
      </c>
    </row>
    <row r="41" spans="1:12">
      <c r="A41" s="4" t="s">
        <v>102</v>
      </c>
      <c r="J41" s="6" t="n">
        <v>-76</v>
      </c>
      <c r="K41" s="6" t="n">
        <v>1470</v>
      </c>
      <c r="L41" s="6" t="n">
        <v>0</v>
      </c>
    </row>
    <row r="42" spans="1:12">
      <c r="A42" s="4" t="s">
        <v>1645</v>
      </c>
      <c r="J42" s="6" t="n">
        <v>-38557</v>
      </c>
      <c r="K42" s="6" t="n">
        <v>-37289</v>
      </c>
      <c r="L42" s="6" t="n">
        <v>-49882</v>
      </c>
    </row>
    <row r="43" spans="1:12">
      <c r="A43" s="4" t="s">
        <v>104</v>
      </c>
      <c r="J43" s="6" t="n">
        <v>0</v>
      </c>
      <c r="K43" s="6" t="n">
        <v>0</v>
      </c>
      <c r="L43" s="6" t="n">
        <v>-12000</v>
      </c>
    </row>
    <row r="44" spans="1:12">
      <c r="A44" s="4" t="s">
        <v>1612</v>
      </c>
      <c r="J44" s="6" t="n">
        <v>3878</v>
      </c>
      <c r="K44" s="6" t="n">
        <v>-76</v>
      </c>
      <c r="L44" s="6" t="n">
        <v>1853</v>
      </c>
    </row>
    <row r="45" spans="1:12">
      <c r="A45" s="4" t="s">
        <v>107</v>
      </c>
      <c r="J45" s="6" t="n">
        <v>-72742</v>
      </c>
      <c r="K45" s="6" t="n">
        <v>-62042</v>
      </c>
      <c r="L45" s="6" t="n">
        <v>-82056</v>
      </c>
    </row>
    <row r="46" spans="1:12">
      <c r="A46" s="4" t="s">
        <v>1651</v>
      </c>
    </row>
    <row r="47" spans="1:12">
      <c r="A47" s="3" t="s">
        <v>454</v>
      </c>
    </row>
    <row r="48" spans="1:12">
      <c r="A48" s="4" t="s">
        <v>1642</v>
      </c>
      <c r="J48" s="6" t="n">
        <v>24844</v>
      </c>
      <c r="K48" s="6" t="n">
        <v>25798</v>
      </c>
      <c r="L48" s="6" t="n">
        <v>33820</v>
      </c>
    </row>
    <row r="49" spans="1:12">
      <c r="A49" s="4" t="s">
        <v>1643</v>
      </c>
      <c r="J49" s="6" t="n">
        <v>-53663</v>
      </c>
      <c r="K49" s="6" t="n">
        <v>-47003</v>
      </c>
      <c r="L49" s="6" t="n">
        <v>-48060</v>
      </c>
    </row>
    <row r="50" spans="1:12">
      <c r="A50" s="4" t="s">
        <v>94</v>
      </c>
      <c r="J50" s="6" t="n">
        <v>-28819</v>
      </c>
      <c r="K50" s="6" t="n">
        <v>-21205</v>
      </c>
      <c r="L50" s="6" t="n">
        <v>-14240</v>
      </c>
    </row>
    <row r="51" spans="1:12">
      <c r="A51" s="4" t="s">
        <v>1012</v>
      </c>
      <c r="J51" s="6" t="n">
        <v>0</v>
      </c>
      <c r="K51" s="6" t="n">
        <v>-877</v>
      </c>
      <c r="L51" s="6" t="n">
        <v>-1449</v>
      </c>
    </row>
    <row r="52" spans="1:12">
      <c r="A52" s="4" t="s">
        <v>98</v>
      </c>
      <c r="J52" s="6" t="n">
        <v>-1268</v>
      </c>
      <c r="K52" s="6" t="n">
        <v>-1024</v>
      </c>
      <c r="L52" s="6" t="n">
        <v>-613</v>
      </c>
    </row>
    <row r="53" spans="1:12">
      <c r="A53" s="4" t="s">
        <v>1653</v>
      </c>
      <c r="J53" s="6" t="n">
        <v>0</v>
      </c>
      <c r="K53" s="6" t="n">
        <v>0</v>
      </c>
      <c r="L53" s="6" t="n">
        <v>0</v>
      </c>
    </row>
    <row r="54" spans="1:12">
      <c r="A54" s="4" t="s">
        <v>100</v>
      </c>
      <c r="J54" s="6" t="n">
        <v>0</v>
      </c>
      <c r="K54" s="6" t="n">
        <v>1600</v>
      </c>
      <c r="L54" s="6" t="n">
        <v>0</v>
      </c>
    </row>
    <row r="55" spans="1:12">
      <c r="A55" s="4" t="s">
        <v>101</v>
      </c>
      <c r="J55" s="6" t="n">
        <v>0</v>
      </c>
      <c r="K55" s="6" t="n">
        <v>1701</v>
      </c>
      <c r="L55" s="6" t="n">
        <v>284</v>
      </c>
    </row>
    <row r="56" spans="1:12">
      <c r="A56" s="4" t="s">
        <v>102</v>
      </c>
      <c r="J56" s="6" t="n">
        <v>-1268</v>
      </c>
      <c r="K56" s="6" t="n">
        <v>2277</v>
      </c>
      <c r="L56" s="6" t="n">
        <v>-329</v>
      </c>
    </row>
    <row r="57" spans="1:12">
      <c r="A57" s="4" t="s">
        <v>1645</v>
      </c>
      <c r="J57" s="6" t="n">
        <v>-38557</v>
      </c>
      <c r="K57" s="6" t="n">
        <v>-37454</v>
      </c>
      <c r="L57" s="6" t="n">
        <v>-50113</v>
      </c>
    </row>
    <row r="58" spans="1:12">
      <c r="A58" s="4" t="s">
        <v>104</v>
      </c>
      <c r="J58" s="6" t="n">
        <v>0</v>
      </c>
      <c r="K58" s="6" t="n">
        <v>0</v>
      </c>
      <c r="L58" s="6" t="n">
        <v>-12000</v>
      </c>
    </row>
    <row r="59" spans="1:12">
      <c r="A59" s="4" t="s">
        <v>1612</v>
      </c>
      <c r="J59" s="6" t="n">
        <v>3878</v>
      </c>
      <c r="K59" s="6" t="n">
        <v>-76</v>
      </c>
      <c r="L59" s="6" t="n">
        <v>1853</v>
      </c>
    </row>
    <row r="60" spans="1:12">
      <c r="A60" s="4" t="s">
        <v>107</v>
      </c>
      <c r="J60" s="7" t="n">
        <v>-64766</v>
      </c>
      <c r="K60" s="7" t="n">
        <v>-57335</v>
      </c>
      <c r="L60" s="7" t="n">
        <v>-7627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502</v>
      </c>
      <c r="J1" s="2" t="s">
        <v>1</v>
      </c>
    </row>
    <row r="2" spans="1:12">
      <c r="B2" s="2" t="s">
        <v>2</v>
      </c>
      <c r="C2" s="2" t="s">
        <v>503</v>
      </c>
      <c r="D2" s="2" t="s">
        <v>4</v>
      </c>
      <c r="E2" s="2" t="s">
        <v>1246</v>
      </c>
      <c r="F2" s="2" t="s">
        <v>32</v>
      </c>
      <c r="G2" s="2" t="s">
        <v>1247</v>
      </c>
      <c r="H2" s="2" t="s">
        <v>1248</v>
      </c>
      <c r="I2" s="2" t="s">
        <v>1249</v>
      </c>
      <c r="J2" s="2" t="s">
        <v>2</v>
      </c>
      <c r="K2" s="2" t="s">
        <v>32</v>
      </c>
      <c r="L2" s="2" t="s">
        <v>85</v>
      </c>
    </row>
    <row r="3" spans="1:12">
      <c r="A3" s="3" t="s">
        <v>1656</v>
      </c>
    </row>
    <row r="4" spans="1:12">
      <c r="A4" s="4" t="s">
        <v>1642</v>
      </c>
      <c r="B4" s="7" t="n">
        <v>68829</v>
      </c>
      <c r="C4" s="7" t="n">
        <v>63484</v>
      </c>
      <c r="D4" s="7" t="n">
        <v>63373</v>
      </c>
      <c r="E4" s="7" t="n">
        <v>63746</v>
      </c>
      <c r="F4" s="7" t="n">
        <v>65251</v>
      </c>
      <c r="G4" s="7" t="n">
        <v>63351</v>
      </c>
      <c r="H4" s="7" t="n">
        <v>57993</v>
      </c>
      <c r="I4" s="7" t="n">
        <v>55475</v>
      </c>
      <c r="J4" s="7" t="n">
        <v>259432</v>
      </c>
      <c r="K4" s="7" t="n">
        <v>242070</v>
      </c>
      <c r="L4" s="7" t="n">
        <v>226156</v>
      </c>
    </row>
    <row r="5" spans="1:12">
      <c r="A5" s="4" t="s">
        <v>1643</v>
      </c>
      <c r="B5" s="6" t="n">
        <v>-25039</v>
      </c>
      <c r="C5" s="6" t="n">
        <v>-23875</v>
      </c>
      <c r="D5" s="6" t="n">
        <v>-23008</v>
      </c>
      <c r="E5" s="6" t="n">
        <v>-23961</v>
      </c>
      <c r="F5" s="6" t="n">
        <v>-23903</v>
      </c>
      <c r="G5" s="6" t="n">
        <v>-23350</v>
      </c>
      <c r="H5" s="6" t="n">
        <v>-21151</v>
      </c>
      <c r="I5" s="6" t="n">
        <v>-19059</v>
      </c>
      <c r="J5" s="6" t="n">
        <v>-95883</v>
      </c>
      <c r="K5" s="6" t="n">
        <v>-87463</v>
      </c>
      <c r="L5" s="6" t="n">
        <v>-80971</v>
      </c>
    </row>
    <row r="6" spans="1:12">
      <c r="A6" s="4" t="s">
        <v>1657</v>
      </c>
      <c r="B6" s="6" t="n">
        <v>43790</v>
      </c>
      <c r="C6" s="6" t="n">
        <v>39609</v>
      </c>
      <c r="D6" s="6" t="n">
        <v>40365</v>
      </c>
      <c r="E6" s="6" t="n">
        <v>39785</v>
      </c>
      <c r="F6" s="6" t="n">
        <v>41348</v>
      </c>
      <c r="G6" s="6" t="n">
        <v>40001</v>
      </c>
      <c r="H6" s="6" t="n">
        <v>36842</v>
      </c>
      <c r="I6" s="6" t="n">
        <v>36416</v>
      </c>
      <c r="J6" s="6" t="n">
        <v>163549</v>
      </c>
      <c r="K6" s="6" t="n">
        <v>154607</v>
      </c>
      <c r="L6" s="6" t="n">
        <v>145185</v>
      </c>
    </row>
    <row r="7" spans="1:12">
      <c r="A7" s="4" t="s">
        <v>1658</v>
      </c>
      <c r="B7" s="6" t="n">
        <v>19593</v>
      </c>
      <c r="C7" s="6" t="n">
        <v>-3412</v>
      </c>
      <c r="D7" s="6" t="n">
        <v>14104</v>
      </c>
      <c r="E7" s="6" t="n">
        <v>-5031</v>
      </c>
      <c r="F7" s="6" t="n">
        <v>10686</v>
      </c>
      <c r="G7" s="6" t="n">
        <v>28519</v>
      </c>
      <c r="H7" s="6" t="n">
        <v>1475</v>
      </c>
      <c r="I7" s="6" t="n">
        <v>-4671</v>
      </c>
      <c r="J7" s="6" t="n">
        <v>25254</v>
      </c>
      <c r="K7" s="6" t="n">
        <v>37790</v>
      </c>
      <c r="L7" s="6" t="n">
        <v>142353</v>
      </c>
    </row>
    <row r="8" spans="1:12">
      <c r="A8" s="4" t="s">
        <v>103</v>
      </c>
      <c r="B8" s="6" t="n">
        <v>-22638</v>
      </c>
      <c r="C8" s="6" t="n">
        <v>-24497</v>
      </c>
      <c r="D8" s="6" t="n">
        <v>-25218</v>
      </c>
      <c r="E8" s="6" t="n">
        <v>-25063</v>
      </c>
      <c r="F8" s="6" t="n">
        <v>-26462</v>
      </c>
      <c r="G8" s="6" t="n">
        <v>-21406</v>
      </c>
      <c r="H8" s="6" t="n">
        <v>-22282</v>
      </c>
      <c r="I8" s="6" t="n">
        <v>-19973</v>
      </c>
      <c r="J8" s="6" t="n">
        <v>-97416</v>
      </c>
      <c r="K8" s="6" t="n">
        <v>-90123</v>
      </c>
      <c r="L8" s="6" t="n">
        <v>-86607</v>
      </c>
    </row>
    <row r="9" spans="1:12">
      <c r="A9" s="4" t="s">
        <v>107</v>
      </c>
      <c r="B9" s="7" t="n">
        <v>41059</v>
      </c>
      <c r="C9" s="7" t="n">
        <v>19164</v>
      </c>
      <c r="D9" s="7" t="n">
        <v>27064</v>
      </c>
      <c r="E9" s="7" t="n">
        <v>14801</v>
      </c>
      <c r="F9" s="7" t="n">
        <v>27122</v>
      </c>
      <c r="G9" s="7" t="n">
        <v>45097</v>
      </c>
      <c r="H9" s="7" t="n">
        <v>16017</v>
      </c>
      <c r="I9" s="7" t="n">
        <v>12333</v>
      </c>
      <c r="J9" s="7" t="n">
        <v>102088</v>
      </c>
      <c r="K9" s="7" t="n">
        <v>100569</v>
      </c>
      <c r="L9" s="7" t="n">
        <v>173246</v>
      </c>
    </row>
    <row r="10" spans="1:12">
      <c r="A10" s="3" t="s">
        <v>1659</v>
      </c>
    </row>
    <row r="11" spans="1:12">
      <c r="A11" s="4" t="s">
        <v>1660</v>
      </c>
      <c r="B11" s="8" t="n">
        <v>0.49</v>
      </c>
      <c r="C11" s="8" t="n">
        <v>0.22</v>
      </c>
      <c r="D11" s="8" t="n">
        <v>0.31</v>
      </c>
      <c r="E11" s="8" t="n">
        <v>0.17</v>
      </c>
      <c r="F11" s="8" t="n">
        <v>0.32</v>
      </c>
      <c r="G11" s="8" t="n">
        <v>0.53</v>
      </c>
      <c r="H11" s="8" t="n">
        <v>0.19</v>
      </c>
      <c r="I11" s="8" t="n">
        <v>0.14</v>
      </c>
      <c r="J11" s="8" t="n">
        <v>1.2</v>
      </c>
      <c r="K11" s="8" t="n">
        <v>1.18</v>
      </c>
      <c r="L11" s="8" t="n">
        <v>2.05</v>
      </c>
    </row>
    <row r="12" spans="1:12">
      <c r="A12" s="4" t="s">
        <v>1661</v>
      </c>
      <c r="B12" s="9" t="n">
        <v>0.46</v>
      </c>
      <c r="C12" s="9" t="n">
        <v>0.22</v>
      </c>
      <c r="D12" s="9" t="n">
        <v>0.31</v>
      </c>
      <c r="E12" s="9" t="n">
        <v>0.16</v>
      </c>
      <c r="F12" s="9" t="n">
        <v>0.31</v>
      </c>
      <c r="G12" s="9" t="n">
        <v>0.5</v>
      </c>
      <c r="H12" s="9" t="n">
        <v>0.18</v>
      </c>
      <c r="I12" s="9" t="n">
        <v>0.14</v>
      </c>
      <c r="J12" s="9" t="n">
        <v>1.18</v>
      </c>
      <c r="K12" s="9" t="n">
        <v>1.15</v>
      </c>
      <c r="L12" s="9" t="n">
        <v>1.94</v>
      </c>
    </row>
    <row r="13" spans="1:12">
      <c r="A13" s="4" t="s">
        <v>110</v>
      </c>
      <c r="B13" s="14" t="n">
        <v>0.28</v>
      </c>
      <c r="C13" s="14" t="n">
        <v>0.28</v>
      </c>
      <c r="D13" s="14" t="n">
        <v>0.28</v>
      </c>
      <c r="E13" s="14" t="n">
        <v>0.28</v>
      </c>
      <c r="F13" s="8" t="n">
        <v>0.28</v>
      </c>
      <c r="G13" s="8" t="n">
        <v>0.28</v>
      </c>
      <c r="H13" s="8" t="n">
        <v>0.28</v>
      </c>
      <c r="I13" s="8" t="n">
        <v>0.28</v>
      </c>
      <c r="J13" s="8" t="n">
        <v>1.12</v>
      </c>
      <c r="K13" s="8" t="n">
        <v>1.12</v>
      </c>
      <c r="L13" s="8" t="n">
        <v>1.12</v>
      </c>
    </row>
    <row r="14" spans="1:12">
      <c r="A14" s="4" t="s">
        <v>1019</v>
      </c>
    </row>
    <row r="15" spans="1:12">
      <c r="A15" s="3" t="s">
        <v>1662</v>
      </c>
    </row>
    <row r="16" spans="1:12">
      <c r="A16" s="4" t="s">
        <v>1026</v>
      </c>
      <c r="J16" s="7" t="n">
        <v>4000</v>
      </c>
      <c r="K16" s="7" t="n">
        <v>2000</v>
      </c>
    </row>
    <row r="17" spans="1:12">
      <c r="A17" s="4" t="s">
        <v>1663</v>
      </c>
    </row>
    <row r="18" spans="1:12">
      <c r="A18" s="3" t="s">
        <v>1662</v>
      </c>
    </row>
    <row r="19" spans="1:12">
      <c r="A19" s="4" t="s">
        <v>1026</v>
      </c>
      <c r="B19" s="7" t="n">
        <v>2000</v>
      </c>
      <c r="D19" s="7" t="n">
        <v>20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664</v>
      </c>
      <c r="B1" s="2" t="s">
        <v>1473</v>
      </c>
      <c r="C1" s="2" t="s">
        <v>1474</v>
      </c>
    </row>
    <row r="2" spans="1:3">
      <c r="A2" s="3" t="s">
        <v>1665</v>
      </c>
    </row>
    <row r="3" spans="1:3">
      <c r="A3" s="4" t="s">
        <v>1477</v>
      </c>
      <c r="C3" s="7" t="n">
        <v>100000000</v>
      </c>
    </row>
    <row r="4" spans="1:3">
      <c r="A4" s="4" t="s">
        <v>1480</v>
      </c>
    </row>
    <row r="5" spans="1:3">
      <c r="A5" s="3" t="s">
        <v>1665</v>
      </c>
    </row>
    <row r="6" spans="1:3">
      <c r="A6" s="4" t="s">
        <v>1477</v>
      </c>
      <c r="B6" s="7" t="n">
        <v>10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2</v>
      </c>
      <c r="B1" s="2" t="s">
        <v>1</v>
      </c>
    </row>
    <row r="2" spans="1:2">
      <c r="B2" s="2" t="s">
        <v>2</v>
      </c>
    </row>
    <row r="3" spans="1:2">
      <c r="A3" s="4" t="s">
        <v>222</v>
      </c>
    </row>
    <row r="4" spans="1:2">
      <c r="A4" s="3" t="s">
        <v>223</v>
      </c>
    </row>
    <row r="5" spans="1:2">
      <c r="A5" s="4" t="s">
        <v>220</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928803</v>
      </c>
      <c r="D3" s="7" t="n">
        <v>3398573</v>
      </c>
    </row>
    <row r="4" spans="1:4">
      <c r="A4" s="4" t="s">
        <v>35</v>
      </c>
      <c r="C4" s="6" t="n">
        <v>402647</v>
      </c>
      <c r="D4" s="6" t="n">
        <v>566927</v>
      </c>
    </row>
    <row r="5" spans="1:4">
      <c r="A5" s="4" t="s">
        <v>36</v>
      </c>
      <c r="B5" s="4" t="s">
        <v>37</v>
      </c>
      <c r="C5" s="6" t="n">
        <v>1233256</v>
      </c>
      <c r="D5" s="6" t="n">
        <v>1379230</v>
      </c>
    </row>
    <row r="6" spans="1:4">
      <c r="A6" s="4" t="s">
        <v>38</v>
      </c>
      <c r="B6" s="4" t="s">
        <v>37</v>
      </c>
      <c r="C6" s="6" t="n">
        <v>191976</v>
      </c>
      <c r="D6" s="6" t="n">
        <v>139293</v>
      </c>
    </row>
    <row r="7" spans="1:4">
      <c r="A7" s="4" t="s">
        <v>39</v>
      </c>
      <c r="B7" s="4" t="s">
        <v>37</v>
      </c>
      <c r="C7" s="6" t="n">
        <v>220229</v>
      </c>
      <c r="D7" s="6" t="n">
        <v>269730</v>
      </c>
    </row>
    <row r="8" spans="1:4">
      <c r="A8" s="4" t="s">
        <v>40</v>
      </c>
      <c r="B8" s="4" t="s">
        <v>37</v>
      </c>
      <c r="C8" s="6" t="n">
        <v>5976911</v>
      </c>
      <c r="D8" s="6" t="n">
        <v>5753753</v>
      </c>
    </row>
    <row r="9" spans="1:4">
      <c r="A9" s="4" t="s">
        <v>41</v>
      </c>
      <c r="B9" s="4" t="s">
        <v>37</v>
      </c>
      <c r="C9" s="6" t="n">
        <v>5567</v>
      </c>
      <c r="D9" s="6" t="n">
        <v>628</v>
      </c>
    </row>
    <row r="10" spans="1:4">
      <c r="A10" s="4" t="s">
        <v>42</v>
      </c>
      <c r="B10" s="4" t="s">
        <v>37</v>
      </c>
      <c r="C10" s="6" t="n">
        <v>23290</v>
      </c>
      <c r="D10" s="6" t="n">
        <v>18222</v>
      </c>
    </row>
    <row r="11" spans="1:4">
      <c r="A11" s="4" t="s">
        <v>43</v>
      </c>
      <c r="B11" s="4" t="s">
        <v>37</v>
      </c>
      <c r="C11" s="6" t="n">
        <v>16393</v>
      </c>
      <c r="D11" s="6" t="n">
        <v>16417</v>
      </c>
    </row>
    <row r="12" spans="1:4">
      <c r="A12" s="4" t="s">
        <v>44</v>
      </c>
      <c r="B12" s="4" t="s">
        <v>37</v>
      </c>
      <c r="C12" s="6" t="n">
        <v>10980</v>
      </c>
      <c r="D12" s="6" t="n">
        <v>16050</v>
      </c>
    </row>
    <row r="13" spans="1:4">
      <c r="A13" s="4" t="s">
        <v>45</v>
      </c>
      <c r="B13" s="4" t="s">
        <v>37</v>
      </c>
      <c r="C13" s="6" t="n">
        <v>197886</v>
      </c>
      <c r="D13" s="6" t="n">
        <v>113896</v>
      </c>
    </row>
    <row r="14" spans="1:4">
      <c r="A14" s="4" t="s">
        <v>46</v>
      </c>
      <c r="B14" s="4" t="s">
        <v>37</v>
      </c>
      <c r="C14" s="6" t="n">
        <v>6231027</v>
      </c>
      <c r="D14" s="6" t="n">
        <v>5918966</v>
      </c>
    </row>
    <row r="15" spans="1:4">
      <c r="A15" s="3" t="s">
        <v>47</v>
      </c>
    </row>
    <row r="16" spans="1:4">
      <c r="A16" s="4" t="s">
        <v>48</v>
      </c>
      <c r="B16" s="4" t="s">
        <v>37</v>
      </c>
      <c r="C16" s="6" t="n">
        <v>1855003</v>
      </c>
      <c r="D16" s="6" t="n">
        <v>1793825</v>
      </c>
    </row>
    <row r="17" spans="1:4">
      <c r="A17" s="4" t="s">
        <v>49</v>
      </c>
      <c r="B17" s="4" t="s">
        <v>37</v>
      </c>
      <c r="C17" s="6" t="n">
        <v>8936</v>
      </c>
      <c r="D17" s="6" t="n">
        <v>8503</v>
      </c>
    </row>
    <row r="18" spans="1:4">
      <c r="A18" s="4" t="s">
        <v>50</v>
      </c>
      <c r="B18" s="4" t="s">
        <v>37</v>
      </c>
      <c r="C18" s="6" t="n">
        <v>62794</v>
      </c>
      <c r="D18" s="6" t="n">
        <v>58331</v>
      </c>
    </row>
    <row r="19" spans="1:4">
      <c r="A19" s="4" t="s">
        <v>51</v>
      </c>
      <c r="B19" s="4" t="s">
        <v>37</v>
      </c>
      <c r="C19" s="6" t="n">
        <v>69897</v>
      </c>
      <c r="D19" s="6" t="n">
        <v>52244</v>
      </c>
    </row>
    <row r="20" spans="1:4">
      <c r="A20" s="4" t="s">
        <v>52</v>
      </c>
      <c r="B20" s="4" t="s">
        <v>37</v>
      </c>
      <c r="C20" s="6" t="n">
        <v>0</v>
      </c>
      <c r="D20" s="6" t="n">
        <v>10236</v>
      </c>
    </row>
    <row r="21" spans="1:4">
      <c r="A21" s="4" t="s">
        <v>53</v>
      </c>
      <c r="B21" s="4" t="s">
        <v>54</v>
      </c>
      <c r="C21" s="6" t="n">
        <v>1049957</v>
      </c>
      <c r="D21" s="6" t="n">
        <v>1545119</v>
      </c>
    </row>
    <row r="22" spans="1:4">
      <c r="A22" s="4" t="s">
        <v>55</v>
      </c>
      <c r="B22" s="4" t="s">
        <v>37</v>
      </c>
      <c r="C22" s="6" t="n">
        <v>2038175</v>
      </c>
      <c r="D22" s="6" t="n">
        <v>1194567</v>
      </c>
    </row>
    <row r="23" spans="1:4">
      <c r="A23" s="4" t="s">
        <v>56</v>
      </c>
      <c r="B23" s="4" t="s">
        <v>37</v>
      </c>
      <c r="C23" s="6" t="n">
        <v>5084762</v>
      </c>
      <c r="D23" s="6" t="n">
        <v>4662825</v>
      </c>
    </row>
    <row r="24" spans="1:4">
      <c r="A24" s="3" t="s">
        <v>57</v>
      </c>
    </row>
    <row r="25" spans="1:4">
      <c r="A25" s="4" t="s">
        <v>58</v>
      </c>
      <c r="B25" s="4" t="s">
        <v>37</v>
      </c>
      <c r="C25" s="6" t="n">
        <v>782</v>
      </c>
      <c r="D25" s="6" t="n">
        <v>834</v>
      </c>
    </row>
    <row r="26" spans="1:4">
      <c r="A26" s="4" t="s">
        <v>59</v>
      </c>
      <c r="B26" s="4" t="s">
        <v>37</v>
      </c>
      <c r="C26" s="6" t="n">
        <v>1695956</v>
      </c>
      <c r="D26" s="6" t="n">
        <v>1774030</v>
      </c>
    </row>
    <row r="27" spans="1:4">
      <c r="A27" s="4" t="s">
        <v>60</v>
      </c>
      <c r="B27" s="4" t="s">
        <v>37</v>
      </c>
      <c r="C27" s="6" t="n">
        <v>91993</v>
      </c>
      <c r="D27" s="6" t="n">
        <v>140688</v>
      </c>
    </row>
    <row r="28" spans="1:4">
      <c r="A28" s="4" t="s">
        <v>61</v>
      </c>
      <c r="B28" s="4" t="s">
        <v>37</v>
      </c>
      <c r="C28" s="6" t="n">
        <v>1018683</v>
      </c>
      <c r="D28" s="6" t="n">
        <v>906867</v>
      </c>
    </row>
    <row r="29" spans="1:4">
      <c r="A29" s="4" t="s">
        <v>62</v>
      </c>
      <c r="B29" s="4" t="s">
        <v>37</v>
      </c>
      <c r="C29" s="6" t="n">
        <v>-1661149</v>
      </c>
      <c r="D29" s="6" t="n">
        <v>-1566278</v>
      </c>
    </row>
    <row r="30" spans="1:4">
      <c r="A30" s="4" t="s">
        <v>63</v>
      </c>
      <c r="B30" s="4" t="s">
        <v>37</v>
      </c>
      <c r="C30" s="6" t="n">
        <v>1146265</v>
      </c>
      <c r="D30" s="6" t="n">
        <v>1256141</v>
      </c>
    </row>
    <row r="31" spans="1:4">
      <c r="A31" s="4" t="s">
        <v>64</v>
      </c>
      <c r="B31" s="4" t="s">
        <v>37</v>
      </c>
      <c r="C31" s="6" t="n">
        <v>6231027</v>
      </c>
      <c r="D31" s="6" t="n">
        <v>5918966</v>
      </c>
    </row>
    <row r="32" spans="1:4">
      <c r="A32" s="4" t="s">
        <v>65</v>
      </c>
    </row>
    <row r="33" spans="1:4">
      <c r="A33" s="3" t="s">
        <v>33</v>
      </c>
    </row>
    <row r="34" spans="1:4">
      <c r="A34" s="4" t="s">
        <v>34</v>
      </c>
      <c r="B34" s="4" t="s">
        <v>37</v>
      </c>
      <c r="C34" s="6" t="n">
        <v>1115738</v>
      </c>
      <c r="D34" s="6" t="n">
        <v>1342519</v>
      </c>
    </row>
    <row r="35" spans="1:4">
      <c r="A35" s="4" t="s">
        <v>66</v>
      </c>
    </row>
    <row r="36" spans="1:4">
      <c r="A36" s="3" t="s">
        <v>33</v>
      </c>
    </row>
    <row r="37" spans="1:4">
      <c r="A37" s="4" t="s">
        <v>34</v>
      </c>
      <c r="B37" s="4" t="s">
        <v>54</v>
      </c>
      <c r="C37" s="6" t="n">
        <v>2813065</v>
      </c>
      <c r="D37" s="6" t="n">
        <v>2056054</v>
      </c>
    </row>
    <row r="38" spans="1:4">
      <c r="A38" s="4" t="s">
        <v>67</v>
      </c>
    </row>
    <row r="39" spans="1:4">
      <c r="A39" s="3" t="s">
        <v>33</v>
      </c>
    </row>
    <row r="40" spans="1:4">
      <c r="A40" s="4" t="s">
        <v>35</v>
      </c>
      <c r="B40" s="4" t="s">
        <v>37</v>
      </c>
      <c r="C40" s="6" t="n">
        <v>39141</v>
      </c>
      <c r="D40" s="6" t="n">
        <v>166234</v>
      </c>
    </row>
    <row r="41" spans="1:4">
      <c r="A41" s="4" t="s">
        <v>68</v>
      </c>
    </row>
    <row r="42" spans="1:4">
      <c r="A42" s="3" t="s">
        <v>33</v>
      </c>
    </row>
    <row r="43" spans="1:4">
      <c r="A43" s="4" t="s">
        <v>35</v>
      </c>
      <c r="B43" s="4" t="s">
        <v>37</v>
      </c>
      <c r="C43" s="7" t="n">
        <v>363506</v>
      </c>
      <c r="D43" s="7" t="n">
        <v>400693</v>
      </c>
    </row>
    <row r="44" spans="1:4">
      <c r="A44" t="n"/>
    </row>
    <row r="45" spans="1:4">
      <c r="A45" s="4" t="s">
        <v>37</v>
      </c>
      <c r="B45" s="4" t="s">
        <v>69</v>
      </c>
    </row>
    <row r="46" spans="1:4">
      <c r="A46" s="4" t="s">
        <v>70</v>
      </c>
      <c r="B46" s="4" t="s">
        <v>71</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57</v>
      </c>
      <c r="B1" s="2" t="s">
        <v>1</v>
      </c>
    </row>
    <row r="2" spans="1:2">
      <c r="B2" s="2" t="s">
        <v>2</v>
      </c>
    </row>
    <row r="3" spans="1:2">
      <c r="A3" s="3" t="s">
        <v>247</v>
      </c>
    </row>
    <row r="4" spans="1:2">
      <c r="A4" s="4" t="s">
        <v>5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23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257</v>
      </c>
    </row>
    <row r="4" spans="1:2">
      <c r="A4" s="4" t="s">
        <v>198</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4" t="s">
        <v>73</v>
      </c>
      <c r="B2" s="7" t="n">
        <v>996820</v>
      </c>
      <c r="C2" s="7" t="n">
        <v>0</v>
      </c>
    </row>
    <row r="3" spans="1:3">
      <c r="A3" s="4" t="s">
        <v>74</v>
      </c>
      <c r="B3" s="7" t="n">
        <v>63152</v>
      </c>
      <c r="C3" s="7" t="n">
        <v>66707</v>
      </c>
    </row>
    <row r="4" spans="1:3">
      <c r="A4" s="4" t="s">
        <v>75</v>
      </c>
      <c r="B4" s="8" t="n">
        <v>0.01</v>
      </c>
      <c r="C4" s="8" t="n">
        <v>0.01</v>
      </c>
    </row>
    <row r="5" spans="1:3">
      <c r="A5" s="4" t="s">
        <v>76</v>
      </c>
      <c r="B5" s="6" t="n">
        <v>180000000</v>
      </c>
      <c r="C5" s="6" t="n">
        <v>180000000</v>
      </c>
    </row>
    <row r="6" spans="1:3">
      <c r="A6" s="4" t="s">
        <v>77</v>
      </c>
      <c r="B6" s="6" t="n">
        <v>78162765</v>
      </c>
      <c r="C6" s="6" t="n">
        <v>83443141</v>
      </c>
    </row>
    <row r="7" spans="1:3">
      <c r="A7" s="4" t="s">
        <v>78</v>
      </c>
      <c r="B7" s="6" t="n">
        <v>78162765</v>
      </c>
      <c r="C7" s="6" t="n">
        <v>83443141</v>
      </c>
    </row>
    <row r="8" spans="1:3">
      <c r="A8" s="4" t="s">
        <v>79</v>
      </c>
      <c r="B8" s="7" t="n">
        <v>1195574</v>
      </c>
      <c r="C8" s="7" t="n">
        <v>1900208</v>
      </c>
    </row>
    <row r="9" spans="1:3">
      <c r="A9" s="4" t="s">
        <v>80</v>
      </c>
      <c r="B9" s="6" t="n">
        <v>1050861</v>
      </c>
      <c r="C9" s="6" t="n">
        <v>1546490</v>
      </c>
    </row>
    <row r="10" spans="1:3">
      <c r="A10" s="4" t="s">
        <v>34</v>
      </c>
      <c r="B10" s="6" t="n">
        <v>3928803</v>
      </c>
      <c r="C10" s="6" t="n">
        <v>3398573</v>
      </c>
    </row>
    <row r="11" spans="1:3">
      <c r="A11" s="4" t="s">
        <v>68</v>
      </c>
    </row>
    <row r="12" spans="1:3">
      <c r="A12" s="4" t="s">
        <v>81</v>
      </c>
      <c r="B12" s="7" t="n">
        <v>67657</v>
      </c>
      <c r="C12" s="6" t="n">
        <v>71262</v>
      </c>
    </row>
    <row r="13" spans="1:3">
      <c r="A13" s="4" t="s">
        <v>82</v>
      </c>
    </row>
    <row r="14" spans="1:3">
      <c r="A14" s="4" t="s">
        <v>34</v>
      </c>
      <c r="C14" s="6" t="n">
        <v>1474386</v>
      </c>
    </row>
    <row r="15" spans="1:3">
      <c r="A15" s="4" t="s">
        <v>83</v>
      </c>
    </row>
    <row r="16" spans="1:3">
      <c r="A16" s="4" t="s">
        <v>34</v>
      </c>
      <c r="C16" s="7" t="n">
        <v>1474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06</v>
      </c>
    </row>
    <row r="4" spans="1:2">
      <c r="A4" s="4" t="s">
        <v>208</v>
      </c>
      <c r="B4" s="4" t="s">
        <v>269</v>
      </c>
    </row>
    <row r="5" spans="1:2">
      <c r="A5" s="4" t="s">
        <v>210</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31</v>
      </c>
      <c r="B15" s="4" t="s">
        <v>289</v>
      </c>
    </row>
    <row r="16" spans="1:2">
      <c r="A16" s="4" t="s">
        <v>290</v>
      </c>
      <c r="B16" s="4" t="s">
        <v>291</v>
      </c>
    </row>
    <row r="17" spans="1:2">
      <c r="A17" s="4" t="s">
        <v>292</v>
      </c>
      <c r="B17" s="4" t="s">
        <v>293</v>
      </c>
    </row>
    <row r="18" spans="1:2">
      <c r="A18" s="4" t="s">
        <v>294</v>
      </c>
      <c r="B18" s="4" t="s">
        <v>295</v>
      </c>
    </row>
    <row r="19" spans="1:2">
      <c r="A19" s="4" t="s">
        <v>237</v>
      </c>
      <c r="B19" s="4" t="s">
        <v>296</v>
      </c>
    </row>
    <row r="20" spans="1:2">
      <c r="A20" s="4" t="s">
        <v>297</v>
      </c>
      <c r="B20" s="4" t="s">
        <v>298</v>
      </c>
    </row>
    <row r="21" spans="1:2">
      <c r="A21" s="4" t="s">
        <v>240</v>
      </c>
      <c r="B21" s="4" t="s">
        <v>299</v>
      </c>
    </row>
    <row r="22" spans="1:2">
      <c r="A22" s="4" t="s">
        <v>242</v>
      </c>
      <c r="B22" s="4" t="s">
        <v>300</v>
      </c>
    </row>
    <row r="23" spans="1:2">
      <c r="A23" s="4" t="s">
        <v>57</v>
      </c>
      <c r="B23" s="4" t="s">
        <v>301</v>
      </c>
    </row>
    <row r="24" spans="1:2">
      <c r="A24" s="4" t="s">
        <v>302</v>
      </c>
      <c r="B24" s="4" t="s">
        <v>303</v>
      </c>
    </row>
    <row r="25" spans="1:2">
      <c r="A25" s="4" t="s">
        <v>198</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row>
    <row r="11" spans="1:2">
      <c r="A11" s="3" t="s">
        <v>310</v>
      </c>
    </row>
    <row r="12" spans="1:2">
      <c r="A12" s="4" t="s">
        <v>324</v>
      </c>
      <c r="B12"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357</v>
      </c>
      <c r="B1" s="2" t="s">
        <v>1</v>
      </c>
    </row>
    <row r="2" spans="1:2">
      <c r="B2" s="2" t="s">
        <v>2</v>
      </c>
    </row>
    <row r="3" spans="1:2">
      <c r="A3" s="3" t="s">
        <v>223</v>
      </c>
    </row>
    <row r="4" spans="1:2">
      <c r="A4" s="4" t="s">
        <v>347</v>
      </c>
      <c r="B4" s="4" t="s">
        <v>358</v>
      </c>
    </row>
    <row r="5" spans="1:2">
      <c r="A5" s="4" t="s">
        <v>349</v>
      </c>
      <c r="B5" s="4" t="s">
        <v>359</v>
      </c>
    </row>
    <row r="6" spans="1:2">
      <c r="A6" s="4" t="s">
        <v>360</v>
      </c>
      <c r="B6" s="4" t="s">
        <v>361</v>
      </c>
    </row>
    <row r="7" spans="1:2">
      <c r="A7" s="4" t="s">
        <v>355</v>
      </c>
      <c r="B7" s="4" t="s">
        <v>362</v>
      </c>
    </row>
    <row r="8" spans="1:2">
      <c r="A8" s="4" t="s">
        <v>363</v>
      </c>
      <c r="B8" s="4" t="s">
        <v>364</v>
      </c>
    </row>
    <row r="9" spans="1:2">
      <c r="A9" s="4" t="s">
        <v>351</v>
      </c>
      <c r="B9" s="4" t="s">
        <v>365</v>
      </c>
    </row>
    <row r="10" spans="1:2">
      <c r="A10" s="4" t="s">
        <v>353</v>
      </c>
      <c r="B10"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2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3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34</v>
      </c>
      <c r="B4" s="7" t="n">
        <v>114715</v>
      </c>
      <c r="C4" s="7" t="n">
        <v>68949</v>
      </c>
      <c r="D4" s="7" t="n">
        <v>67016</v>
      </c>
    </row>
    <row r="5" spans="1:4">
      <c r="A5" s="4" t="s">
        <v>35</v>
      </c>
      <c r="B5" s="6" t="n">
        <v>46933</v>
      </c>
      <c r="C5" s="6" t="n">
        <v>47567</v>
      </c>
      <c r="D5" s="6" t="n">
        <v>43420</v>
      </c>
    </row>
    <row r="6" spans="1:4">
      <c r="A6" s="4" t="s">
        <v>87</v>
      </c>
      <c r="B6" s="6" t="n">
        <v>97448</v>
      </c>
      <c r="C6" s="6" t="n">
        <v>125482</v>
      </c>
      <c r="D6" s="6" t="n">
        <v>115563</v>
      </c>
    </row>
    <row r="7" spans="1:4">
      <c r="A7" s="4" t="s">
        <v>88</v>
      </c>
      <c r="B7" s="6" t="n">
        <v>336</v>
      </c>
      <c r="C7" s="6" t="n">
        <v>72</v>
      </c>
      <c r="D7" s="6" t="n">
        <v>157</v>
      </c>
    </row>
    <row r="8" spans="1:4">
      <c r="A8" s="4" t="s">
        <v>89</v>
      </c>
      <c r="B8" s="6" t="n">
        <v>259432</v>
      </c>
      <c r="C8" s="6" t="n">
        <v>242070</v>
      </c>
      <c r="D8" s="6" t="n">
        <v>226156</v>
      </c>
    </row>
    <row r="9" spans="1:4">
      <c r="A9" s="3" t="s">
        <v>90</v>
      </c>
    </row>
    <row r="10" spans="1:4">
      <c r="A10" s="4" t="s">
        <v>48</v>
      </c>
      <c r="B10" s="6" t="n">
        <v>-30572</v>
      </c>
      <c r="C10" s="6" t="n">
        <v>-25990</v>
      </c>
      <c r="D10" s="6" t="n">
        <v>-17436</v>
      </c>
    </row>
    <row r="11" spans="1:4">
      <c r="A11" s="4" t="s">
        <v>91</v>
      </c>
      <c r="B11" s="6" t="n">
        <v>-21469</v>
      </c>
      <c r="C11" s="6" t="n">
        <v>-31227</v>
      </c>
      <c r="D11" s="6" t="n">
        <v>-39716</v>
      </c>
    </row>
    <row r="12" spans="1:4">
      <c r="A12" s="4" t="s">
        <v>92</v>
      </c>
      <c r="B12" s="6" t="n">
        <v>-43842</v>
      </c>
      <c r="C12" s="6" t="n">
        <v>-30246</v>
      </c>
      <c r="D12" s="6" t="n">
        <v>-23819</v>
      </c>
    </row>
    <row r="13" spans="1:4">
      <c r="A13" s="4" t="s">
        <v>93</v>
      </c>
      <c r="B13" s="6" t="n">
        <v>-95883</v>
      </c>
      <c r="C13" s="6" t="n">
        <v>-87463</v>
      </c>
      <c r="D13" s="6" t="n">
        <v>-80971</v>
      </c>
    </row>
    <row r="14" spans="1:4">
      <c r="A14" s="4" t="s">
        <v>94</v>
      </c>
      <c r="B14" s="6" t="n">
        <v>163549</v>
      </c>
      <c r="C14" s="6" t="n">
        <v>154607</v>
      </c>
      <c r="D14" s="6" t="n">
        <v>145185</v>
      </c>
    </row>
    <row r="15" spans="1:4">
      <c r="A15" s="4" t="s">
        <v>95</v>
      </c>
      <c r="B15" s="6" t="n">
        <v>355</v>
      </c>
      <c r="C15" s="6" t="n">
        <v>-961</v>
      </c>
      <c r="D15" s="6" t="n">
        <v>-4737</v>
      </c>
    </row>
    <row r="16" spans="1:4">
      <c r="A16" s="4" t="s">
        <v>96</v>
      </c>
      <c r="B16" s="6" t="n">
        <v>163904</v>
      </c>
      <c r="C16" s="6" t="n">
        <v>153646</v>
      </c>
      <c r="D16" s="6" t="n">
        <v>140448</v>
      </c>
    </row>
    <row r="17" spans="1:4">
      <c r="A17" s="3" t="s">
        <v>97</v>
      </c>
    </row>
    <row r="18" spans="1:4">
      <c r="A18" s="4" t="s">
        <v>98</v>
      </c>
      <c r="B18" s="6" t="n">
        <v>-10385</v>
      </c>
      <c r="C18" s="6" t="n">
        <v>24792</v>
      </c>
      <c r="D18" s="6" t="n">
        <v>96785</v>
      </c>
    </row>
    <row r="19" spans="1:4">
      <c r="A19" s="4" t="s">
        <v>99</v>
      </c>
      <c r="B19" s="6" t="n">
        <v>-3922</v>
      </c>
      <c r="C19" s="6" t="n">
        <v>-4261</v>
      </c>
      <c r="D19" s="6" t="n">
        <v>20309</v>
      </c>
    </row>
    <row r="20" spans="1:4">
      <c r="A20" s="4" t="s">
        <v>100</v>
      </c>
      <c r="B20" s="6" t="n">
        <v>3192</v>
      </c>
      <c r="C20" s="6" t="n">
        <v>1781</v>
      </c>
      <c r="D20" s="6" t="n">
        <v>0</v>
      </c>
    </row>
    <row r="21" spans="1:4">
      <c r="A21" s="4" t="s">
        <v>101</v>
      </c>
      <c r="B21" s="6" t="n">
        <v>36369</v>
      </c>
      <c r="C21" s="6" t="n">
        <v>15478</v>
      </c>
      <c r="D21" s="6" t="n">
        <v>25259</v>
      </c>
    </row>
    <row r="22" spans="1:4">
      <c r="A22" s="4" t="s">
        <v>102</v>
      </c>
      <c r="B22" s="6" t="n">
        <v>25254</v>
      </c>
      <c r="C22" s="6" t="n">
        <v>37790</v>
      </c>
      <c r="D22" s="6" t="n">
        <v>142353</v>
      </c>
    </row>
    <row r="23" spans="1:4">
      <c r="A23" s="4" t="s">
        <v>103</v>
      </c>
      <c r="B23" s="6" t="n">
        <v>-97416</v>
      </c>
      <c r="C23" s="6" t="n">
        <v>-90123</v>
      </c>
      <c r="D23" s="6" t="n">
        <v>-86607</v>
      </c>
    </row>
    <row r="24" spans="1:4">
      <c r="A24" s="4" t="s">
        <v>104</v>
      </c>
      <c r="B24" s="6" t="n">
        <v>0</v>
      </c>
      <c r="C24" s="6" t="n">
        <v>0</v>
      </c>
      <c r="D24" s="6" t="n">
        <v>-12000</v>
      </c>
    </row>
    <row r="25" spans="1:4">
      <c r="A25" s="4" t="s">
        <v>105</v>
      </c>
      <c r="B25" s="6" t="n">
        <v>91742</v>
      </c>
      <c r="C25" s="6" t="n">
        <v>101313</v>
      </c>
      <c r="D25" s="6" t="n">
        <v>184194</v>
      </c>
    </row>
    <row r="26" spans="1:4">
      <c r="A26" s="4" t="s">
        <v>106</v>
      </c>
      <c r="B26" s="6" t="n">
        <v>10346</v>
      </c>
      <c r="C26" s="6" t="n">
        <v>-744</v>
      </c>
      <c r="D26" s="6" t="n">
        <v>-10948</v>
      </c>
    </row>
    <row r="27" spans="1:4">
      <c r="A27" s="4" t="s">
        <v>107</v>
      </c>
      <c r="B27" s="7" t="n">
        <v>102088</v>
      </c>
      <c r="C27" s="7" t="n">
        <v>100569</v>
      </c>
      <c r="D27" s="7" t="n">
        <v>173246</v>
      </c>
    </row>
    <row r="28" spans="1:4">
      <c r="A28" s="4" t="s">
        <v>108</v>
      </c>
      <c r="B28" s="8" t="n">
        <v>1.2</v>
      </c>
      <c r="C28" s="8" t="n">
        <v>1.18</v>
      </c>
      <c r="D28" s="8" t="n">
        <v>2.05</v>
      </c>
    </row>
    <row r="29" spans="1:4">
      <c r="A29" s="4" t="s">
        <v>109</v>
      </c>
      <c r="B29" s="9" t="n">
        <v>1.18</v>
      </c>
      <c r="C29" s="9" t="n">
        <v>1.15</v>
      </c>
      <c r="D29" s="9" t="n">
        <v>1.94</v>
      </c>
    </row>
    <row r="30" spans="1:4">
      <c r="A30" s="4" t="s">
        <v>110</v>
      </c>
      <c r="B30" s="8" t="n">
        <v>1.12</v>
      </c>
      <c r="C30" s="8" t="n">
        <v>1.12</v>
      </c>
      <c r="D30" s="8" t="n">
        <v>1.12</v>
      </c>
    </row>
    <row r="31" spans="1:4">
      <c r="A31" s="4" t="s">
        <v>111</v>
      </c>
      <c r="B31" s="6" t="n">
        <v>82945103</v>
      </c>
      <c r="C31" s="6" t="n">
        <v>82837369</v>
      </c>
      <c r="D31" s="6" t="n">
        <v>81985897</v>
      </c>
    </row>
    <row r="32" spans="1:4">
      <c r="A32" s="4" t="s">
        <v>112</v>
      </c>
      <c r="B32" s="6" t="n">
        <v>84518395</v>
      </c>
      <c r="C32" s="6" t="n">
        <v>85098579</v>
      </c>
      <c r="D32" s="6" t="n">
        <v>93694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00</v>
      </c>
      <c r="B1" s="2" t="s">
        <v>1</v>
      </c>
    </row>
    <row r="2" spans="1:2">
      <c r="B2" s="2" t="s">
        <v>2</v>
      </c>
    </row>
    <row r="3" spans="1:2">
      <c r="A3" s="3" t="s">
        <v>23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405</v>
      </c>
      <c r="B1" s="2" t="s">
        <v>1</v>
      </c>
    </row>
    <row r="2" spans="1:2">
      <c r="B2" s="2" t="s">
        <v>2</v>
      </c>
    </row>
    <row r="3" spans="1:2">
      <c r="A3" s="3" t="s">
        <v>23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3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7</v>
      </c>
      <c r="B1" s="2" t="s">
        <v>1</v>
      </c>
    </row>
    <row r="2" spans="1:2">
      <c r="B2" s="2" t="s">
        <v>2</v>
      </c>
    </row>
    <row r="3" spans="1:2">
      <c r="A3" s="3" t="s">
        <v>238</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20</v>
      </c>
      <c r="B1" s="2" t="s">
        <v>1</v>
      </c>
    </row>
    <row r="2" spans="1:2">
      <c r="B2" s="2" t="s">
        <v>2</v>
      </c>
    </row>
    <row r="3" spans="1:2">
      <c r="A3" s="3" t="s">
        <v>245</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23</v>
      </c>
      <c r="B1" s="2" t="s">
        <v>1</v>
      </c>
    </row>
    <row r="2" spans="1:2">
      <c r="B2" s="2" t="s">
        <v>2</v>
      </c>
    </row>
    <row r="3" spans="1:2">
      <c r="A3" s="3" t="s">
        <v>24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30</v>
      </c>
      <c r="B1" s="2" t="s">
        <v>1</v>
      </c>
    </row>
    <row r="2" spans="1:2">
      <c r="B2" s="2" t="s">
        <v>2</v>
      </c>
    </row>
    <row r="3" spans="1:2">
      <c r="A3" s="3" t="s">
        <v>250</v>
      </c>
    </row>
    <row r="4" spans="1:2">
      <c r="A4" s="4" t="s">
        <v>249</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40</v>
      </c>
      <c r="B1" s="2" t="s">
        <v>1</v>
      </c>
    </row>
    <row r="2" spans="1:2">
      <c r="B2" s="2" t="s">
        <v>2</v>
      </c>
    </row>
    <row r="3" spans="1:2">
      <c r="A3" s="3" t="s">
        <v>235</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43</v>
      </c>
      <c r="B1" s="2" t="s">
        <v>1</v>
      </c>
    </row>
    <row r="2" spans="1:2">
      <c r="B2" s="2" t="s">
        <v>2</v>
      </c>
    </row>
    <row r="3" spans="1:2">
      <c r="A3" s="3" t="s">
        <v>255</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446</v>
      </c>
      <c r="B1" s="2" t="s">
        <v>1</v>
      </c>
    </row>
    <row r="2" spans="1:2">
      <c r="B2" s="2" t="s">
        <v>2</v>
      </c>
    </row>
    <row r="3" spans="1:2">
      <c r="A3" s="3" t="s">
        <v>25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5</v>
      </c>
    </row>
    <row r="3" spans="1:4">
      <c r="A3" s="3" t="s">
        <v>114</v>
      </c>
    </row>
    <row r="4" spans="1:4">
      <c r="A4" s="4" t="s">
        <v>107</v>
      </c>
      <c r="B4" s="7" t="n">
        <v>102088</v>
      </c>
      <c r="C4" s="7" t="n">
        <v>100569</v>
      </c>
      <c r="D4" s="7" t="n">
        <v>173246</v>
      </c>
    </row>
    <row r="5" spans="1:4">
      <c r="A5" s="3" t="s">
        <v>115</v>
      </c>
    </row>
    <row r="6" spans="1:4">
      <c r="A6" s="4" t="s">
        <v>116</v>
      </c>
      <c r="B6" s="6" t="n">
        <v>-17955</v>
      </c>
      <c r="C6" s="6" t="n">
        <v>32635</v>
      </c>
      <c r="D6" s="6" t="n">
        <v>-1918</v>
      </c>
    </row>
    <row r="7" spans="1:4">
      <c r="A7" s="4" t="s">
        <v>117</v>
      </c>
      <c r="B7" s="6" t="n">
        <v>-29426</v>
      </c>
      <c r="C7" s="6" t="n">
        <v>-10552</v>
      </c>
      <c r="D7" s="6" t="n">
        <v>-20008</v>
      </c>
    </row>
    <row r="8" spans="1:4">
      <c r="A8" s="4" t="s">
        <v>118</v>
      </c>
      <c r="B8" s="6" t="n">
        <v>-1409</v>
      </c>
      <c r="C8" s="6" t="n">
        <v>-30325</v>
      </c>
      <c r="D8" s="6" t="n">
        <v>32079</v>
      </c>
    </row>
    <row r="9" spans="1:4">
      <c r="A9" s="4" t="s">
        <v>119</v>
      </c>
      <c r="B9" s="6" t="n">
        <v>95</v>
      </c>
      <c r="C9" s="6" t="n">
        <v>164</v>
      </c>
      <c r="D9" s="6" t="n">
        <v>281</v>
      </c>
    </row>
    <row r="10" spans="1:4">
      <c r="A10" s="4" t="s">
        <v>120</v>
      </c>
      <c r="B10" s="6" t="n">
        <v>-48695</v>
      </c>
      <c r="C10" s="6" t="n">
        <v>-8078</v>
      </c>
      <c r="D10" s="6" t="n">
        <v>10434</v>
      </c>
    </row>
    <row r="11" spans="1:4">
      <c r="A11" s="4" t="s">
        <v>121</v>
      </c>
      <c r="B11" s="7" t="n">
        <v>53393</v>
      </c>
      <c r="C11" s="7" t="n">
        <v>92491</v>
      </c>
      <c r="D11" s="7" t="n">
        <v>1836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459</v>
      </c>
    </row>
    <row r="7" spans="1:2">
      <c r="A7" s="3" t="s">
        <v>454</v>
      </c>
    </row>
    <row r="8" spans="1:2">
      <c r="A8" s="4" t="s">
        <v>455</v>
      </c>
      <c r="B8"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1</v>
      </c>
      <c r="B1" s="2" t="s">
        <v>1</v>
      </c>
    </row>
    <row r="2" spans="1:2">
      <c r="B2" s="2" t="s">
        <v>2</v>
      </c>
    </row>
    <row r="3" spans="1:2">
      <c r="A3" s="3" t="s">
        <v>263</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4</v>
      </c>
      <c r="B1" s="2" t="s">
        <v>1</v>
      </c>
    </row>
    <row r="2" spans="1:2">
      <c r="B2" s="2" t="s">
        <v>465</v>
      </c>
    </row>
    <row r="3" spans="1:2">
      <c r="A3" s="3" t="s">
        <v>211</v>
      </c>
    </row>
    <row r="4" spans="1:2">
      <c r="A4" s="4" t="s">
        <v>466</v>
      </c>
      <c r="B4"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67</v>
      </c>
      <c r="B1" s="2" t="s">
        <v>1</v>
      </c>
    </row>
    <row r="2" spans="1:3">
      <c r="B2" s="2" t="s">
        <v>468</v>
      </c>
      <c r="C2" s="2" t="s">
        <v>469</v>
      </c>
    </row>
    <row r="3" spans="1:3">
      <c r="A3" s="3" t="s">
        <v>310</v>
      </c>
    </row>
    <row r="4" spans="1:3">
      <c r="A4" s="4" t="s">
        <v>470</v>
      </c>
      <c r="B4" s="7" t="n">
        <v>1195574</v>
      </c>
      <c r="C4" s="7" t="n">
        <v>1900208</v>
      </c>
    </row>
    <row r="5" spans="1:3">
      <c r="A5" s="4" t="s">
        <v>47</v>
      </c>
      <c r="B5" s="7" t="n">
        <v>1050861</v>
      </c>
      <c r="C5" s="7" t="n">
        <v>1546490</v>
      </c>
    </row>
    <row r="6" spans="1:3">
      <c r="A6" s="4" t="s">
        <v>471</v>
      </c>
      <c r="B6" s="6" t="n">
        <v>22</v>
      </c>
      <c r="C6" s="6" t="n">
        <v>26</v>
      </c>
    </row>
    <row r="7" spans="1:3">
      <c r="A7" s="4" t="s">
        <v>472</v>
      </c>
    </row>
    <row r="8" spans="1:3">
      <c r="A8" s="3" t="s">
        <v>310</v>
      </c>
    </row>
    <row r="9" spans="1:3">
      <c r="A9" s="4" t="s">
        <v>470</v>
      </c>
      <c r="B9" s="7" t="n">
        <v>1021870</v>
      </c>
      <c r="C9" s="7" t="n">
        <v>1474386</v>
      </c>
    </row>
    <row r="10" spans="1:3">
      <c r="A10" s="4" t="s">
        <v>68</v>
      </c>
    </row>
    <row r="11" spans="1:3">
      <c r="A11" s="3" t="s">
        <v>310</v>
      </c>
    </row>
    <row r="12" spans="1:3">
      <c r="A12" s="4" t="s">
        <v>470</v>
      </c>
      <c r="B12" s="6" t="n">
        <v>166016</v>
      </c>
      <c r="C12" s="6" t="n">
        <v>194991</v>
      </c>
    </row>
    <row r="13" spans="1:3">
      <c r="A13" s="4" t="s">
        <v>225</v>
      </c>
    </row>
    <row r="14" spans="1:3">
      <c r="A14" s="3" t="s">
        <v>310</v>
      </c>
    </row>
    <row r="15" spans="1:3">
      <c r="A15" s="4" t="s">
        <v>470</v>
      </c>
      <c r="B15" s="6" t="n">
        <v>0</v>
      </c>
      <c r="C15" s="6" t="n">
        <v>221676</v>
      </c>
    </row>
    <row r="16" spans="1:3">
      <c r="A16" s="4" t="s">
        <v>285</v>
      </c>
    </row>
    <row r="17" spans="1:3">
      <c r="A17" s="3" t="s">
        <v>310</v>
      </c>
    </row>
    <row r="18" spans="1:3">
      <c r="A18" s="4" t="s">
        <v>470</v>
      </c>
      <c r="B18" s="6" t="n">
        <v>365</v>
      </c>
      <c r="C18" s="6" t="n">
        <v>327</v>
      </c>
    </row>
    <row r="19" spans="1:3">
      <c r="A19" s="4" t="s">
        <v>287</v>
      </c>
    </row>
    <row r="20" spans="1:3">
      <c r="A20" s="3" t="s">
        <v>310</v>
      </c>
    </row>
    <row r="21" spans="1:3">
      <c r="A21" s="4" t="s">
        <v>470</v>
      </c>
      <c r="B21" s="6" t="n">
        <v>2428</v>
      </c>
      <c r="C21" s="6" t="n">
        <v>4347</v>
      </c>
    </row>
    <row r="22" spans="1:3">
      <c r="A22" s="4" t="s">
        <v>473</v>
      </c>
    </row>
    <row r="23" spans="1:3">
      <c r="A23" s="3" t="s">
        <v>310</v>
      </c>
    </row>
    <row r="24" spans="1:3">
      <c r="A24" s="4" t="s">
        <v>470</v>
      </c>
      <c r="B24" s="6" t="n">
        <v>4895</v>
      </c>
      <c r="C24" s="6" t="n">
        <v>4481</v>
      </c>
    </row>
    <row r="25" spans="1:3">
      <c r="A25" s="4" t="s">
        <v>297</v>
      </c>
    </row>
    <row r="26" spans="1:3">
      <c r="A26" s="3" t="s">
        <v>310</v>
      </c>
    </row>
    <row r="27" spans="1:3">
      <c r="A27" s="4" t="s">
        <v>47</v>
      </c>
      <c r="B27" s="6" t="n">
        <v>804</v>
      </c>
      <c r="C27" s="6" t="n">
        <v>1371</v>
      </c>
    </row>
    <row r="28" spans="1:3">
      <c r="A28" s="4" t="s">
        <v>51</v>
      </c>
    </row>
    <row r="29" spans="1:3">
      <c r="A29" s="3" t="s">
        <v>310</v>
      </c>
    </row>
    <row r="30" spans="1:3">
      <c r="A30" s="4" t="s">
        <v>47</v>
      </c>
      <c r="B30" s="6" t="n">
        <v>100</v>
      </c>
    </row>
    <row r="31" spans="1:3">
      <c r="A31" s="4" t="s">
        <v>474</v>
      </c>
    </row>
    <row r="32" spans="1:3">
      <c r="A32" s="3" t="s">
        <v>310</v>
      </c>
    </row>
    <row r="33" spans="1:3">
      <c r="A33" s="4" t="s">
        <v>47</v>
      </c>
      <c r="B33" s="6" t="n">
        <v>1049957</v>
      </c>
      <c r="C33" s="6" t="n">
        <v>1545119</v>
      </c>
    </row>
    <row r="34" spans="1:3">
      <c r="A34" s="4" t="s">
        <v>475</v>
      </c>
    </row>
    <row r="35" spans="1:3">
      <c r="A35" s="3" t="s">
        <v>310</v>
      </c>
    </row>
    <row r="36" spans="1:3">
      <c r="A36" s="4" t="s">
        <v>470</v>
      </c>
      <c r="B36" s="6" t="n">
        <v>1028124</v>
      </c>
      <c r="C36" s="6" t="n">
        <v>1481303</v>
      </c>
    </row>
    <row r="37" spans="1:3">
      <c r="A37" s="4" t="s">
        <v>47</v>
      </c>
      <c r="B37" s="7" t="n">
        <v>997475</v>
      </c>
      <c r="C37" s="7" t="n">
        <v>1417738</v>
      </c>
    </row>
    <row r="38" spans="1:3">
      <c r="A38" s="4" t="s">
        <v>471</v>
      </c>
      <c r="B38" s="6" t="n">
        <v>21</v>
      </c>
      <c r="C38" s="6" t="n">
        <v>24</v>
      </c>
    </row>
    <row r="39" spans="1:3">
      <c r="A39" s="4" t="s">
        <v>476</v>
      </c>
    </row>
    <row r="40" spans="1:3">
      <c r="A40" s="3" t="s">
        <v>310</v>
      </c>
    </row>
    <row r="41" spans="1:3">
      <c r="A41" s="4" t="s">
        <v>470</v>
      </c>
      <c r="B41" s="7" t="n">
        <v>1021870</v>
      </c>
      <c r="C41" s="7" t="n">
        <v>1474386</v>
      </c>
    </row>
    <row r="42" spans="1:3">
      <c r="A42" s="4" t="s">
        <v>477</v>
      </c>
    </row>
    <row r="43" spans="1:3">
      <c r="A43" s="3" t="s">
        <v>310</v>
      </c>
    </row>
    <row r="44" spans="1:3">
      <c r="A44" s="4" t="s">
        <v>470</v>
      </c>
      <c r="B44" s="6" t="n">
        <v>228</v>
      </c>
      <c r="C44" s="6" t="n">
        <v>147</v>
      </c>
    </row>
    <row r="45" spans="1:3">
      <c r="A45" s="4" t="s">
        <v>478</v>
      </c>
    </row>
    <row r="46" spans="1:3">
      <c r="A46" s="3" t="s">
        <v>310</v>
      </c>
    </row>
    <row r="47" spans="1:3">
      <c r="A47" s="4" t="s">
        <v>470</v>
      </c>
      <c r="B47" s="6" t="n">
        <v>1131</v>
      </c>
      <c r="C47" s="6" t="n">
        <v>2359</v>
      </c>
    </row>
    <row r="48" spans="1:3">
      <c r="A48" s="4" t="s">
        <v>479</v>
      </c>
    </row>
    <row r="49" spans="1:3">
      <c r="A49" s="3" t="s">
        <v>310</v>
      </c>
    </row>
    <row r="50" spans="1:3">
      <c r="A50" s="4" t="s">
        <v>470</v>
      </c>
      <c r="B50" s="6" t="n">
        <v>4895</v>
      </c>
      <c r="C50" s="6" t="n">
        <v>4411</v>
      </c>
    </row>
    <row r="51" spans="1:3">
      <c r="A51" s="4" t="s">
        <v>480</v>
      </c>
    </row>
    <row r="52" spans="1:3">
      <c r="A52" s="3" t="s">
        <v>310</v>
      </c>
    </row>
    <row r="53" spans="1:3">
      <c r="A53" s="4" t="s">
        <v>47</v>
      </c>
      <c r="B53" s="6" t="n">
        <v>555</v>
      </c>
      <c r="C53" s="6" t="n">
        <v>976</v>
      </c>
    </row>
    <row r="54" spans="1:3">
      <c r="A54" s="4" t="s">
        <v>481</v>
      </c>
    </row>
    <row r="55" spans="1:3">
      <c r="A55" s="3" t="s">
        <v>310</v>
      </c>
    </row>
    <row r="56" spans="1:3">
      <c r="A56" s="4" t="s">
        <v>47</v>
      </c>
      <c r="B56" s="6" t="n">
        <v>100</v>
      </c>
    </row>
    <row r="57" spans="1:3">
      <c r="A57" s="4" t="s">
        <v>482</v>
      </c>
    </row>
    <row r="58" spans="1:3">
      <c r="A58" s="3" t="s">
        <v>310</v>
      </c>
    </row>
    <row r="59" spans="1:3">
      <c r="A59" s="4" t="s">
        <v>47</v>
      </c>
      <c r="B59" s="6" t="n">
        <v>996820</v>
      </c>
      <c r="C59" s="6" t="n">
        <v>1416762</v>
      </c>
    </row>
    <row r="60" spans="1:3">
      <c r="A60" s="4" t="s">
        <v>483</v>
      </c>
    </row>
    <row r="61" spans="1:3">
      <c r="A61" s="3" t="s">
        <v>310</v>
      </c>
    </row>
    <row r="62" spans="1:3">
      <c r="A62" s="4" t="s">
        <v>470</v>
      </c>
      <c r="B62" s="6" t="n">
        <v>0</v>
      </c>
      <c r="C62" s="6" t="n">
        <v>222196</v>
      </c>
    </row>
    <row r="63" spans="1:3">
      <c r="A63" s="4" t="s">
        <v>47</v>
      </c>
      <c r="B63" s="7" t="n">
        <v>0</v>
      </c>
      <c r="C63" s="7" t="n">
        <v>45049</v>
      </c>
    </row>
    <row r="64" spans="1:3">
      <c r="A64" s="4" t="s">
        <v>471</v>
      </c>
      <c r="B64" s="6" t="n">
        <v>0</v>
      </c>
      <c r="C64" s="6" t="n">
        <v>1</v>
      </c>
    </row>
    <row r="65" spans="1:3">
      <c r="A65" s="4" t="s">
        <v>484</v>
      </c>
    </row>
    <row r="66" spans="1:3">
      <c r="A66" s="3" t="s">
        <v>310</v>
      </c>
    </row>
    <row r="67" spans="1:3">
      <c r="A67" s="4" t="s">
        <v>470</v>
      </c>
      <c r="B67" s="7" t="n">
        <v>0</v>
      </c>
      <c r="C67" s="7" t="n">
        <v>221676</v>
      </c>
    </row>
    <row r="68" spans="1:3">
      <c r="A68" s="4" t="s">
        <v>485</v>
      </c>
    </row>
    <row r="69" spans="1:3">
      <c r="A69" s="3" t="s">
        <v>310</v>
      </c>
    </row>
    <row r="70" spans="1:3">
      <c r="A70" s="4" t="s">
        <v>470</v>
      </c>
      <c r="B70" s="6" t="n">
        <v>0</v>
      </c>
      <c r="C70" s="6" t="n">
        <v>43</v>
      </c>
    </row>
    <row r="71" spans="1:3">
      <c r="A71" s="4" t="s">
        <v>486</v>
      </c>
    </row>
    <row r="72" spans="1:3">
      <c r="A72" s="3" t="s">
        <v>310</v>
      </c>
    </row>
    <row r="73" spans="1:3">
      <c r="A73" s="4" t="s">
        <v>470</v>
      </c>
      <c r="B73" s="6" t="n">
        <v>0</v>
      </c>
      <c r="C73" s="6" t="n">
        <v>477</v>
      </c>
    </row>
    <row r="74" spans="1:3">
      <c r="A74" s="4" t="s">
        <v>487</v>
      </c>
    </row>
    <row r="75" spans="1:3">
      <c r="A75" s="3" t="s">
        <v>310</v>
      </c>
    </row>
    <row r="76" spans="1:3">
      <c r="A76" s="4" t="s">
        <v>47</v>
      </c>
      <c r="B76" s="6" t="n">
        <v>0</v>
      </c>
      <c r="C76" s="6" t="n">
        <v>5</v>
      </c>
    </row>
    <row r="77" spans="1:3">
      <c r="A77" s="4" t="s">
        <v>488</v>
      </c>
    </row>
    <row r="78" spans="1:3">
      <c r="A78" s="3" t="s">
        <v>310</v>
      </c>
    </row>
    <row r="79" spans="1:3">
      <c r="A79" s="4" t="s">
        <v>47</v>
      </c>
      <c r="B79" s="6" t="n">
        <v>0</v>
      </c>
    </row>
    <row r="80" spans="1:3">
      <c r="A80" s="4" t="s">
        <v>489</v>
      </c>
    </row>
    <row r="81" spans="1:3">
      <c r="A81" s="3" t="s">
        <v>310</v>
      </c>
    </row>
    <row r="82" spans="1:3">
      <c r="A82" s="4" t="s">
        <v>47</v>
      </c>
      <c r="B82" s="6" t="n">
        <v>0</v>
      </c>
      <c r="C82" s="6" t="n">
        <v>45044</v>
      </c>
    </row>
    <row r="83" spans="1:3">
      <c r="A83" s="4" t="s">
        <v>490</v>
      </c>
    </row>
    <row r="84" spans="1:3">
      <c r="A84" s="3" t="s">
        <v>310</v>
      </c>
    </row>
    <row r="85" spans="1:3">
      <c r="A85" s="4" t="s">
        <v>470</v>
      </c>
      <c r="B85" s="6" t="n">
        <v>167450</v>
      </c>
      <c r="C85" s="6" t="n">
        <v>196709</v>
      </c>
    </row>
    <row r="86" spans="1:3">
      <c r="A86" s="4" t="s">
        <v>47</v>
      </c>
      <c r="B86" s="7" t="n">
        <v>53386</v>
      </c>
      <c r="C86" s="7" t="n">
        <v>83703</v>
      </c>
    </row>
    <row r="87" spans="1:3">
      <c r="A87" s="4" t="s">
        <v>471</v>
      </c>
      <c r="B87" s="6" t="n">
        <v>1</v>
      </c>
      <c r="C87" s="6" t="n">
        <v>1</v>
      </c>
    </row>
    <row r="88" spans="1:3">
      <c r="A88" s="4" t="s">
        <v>491</v>
      </c>
    </row>
    <row r="89" spans="1:3">
      <c r="A89" s="3" t="s">
        <v>310</v>
      </c>
    </row>
    <row r="90" spans="1:3">
      <c r="A90" s="4" t="s">
        <v>470</v>
      </c>
      <c r="B90" s="7" t="n">
        <v>166016</v>
      </c>
      <c r="C90" s="7" t="n">
        <v>194991</v>
      </c>
    </row>
    <row r="91" spans="1:3">
      <c r="A91" s="4" t="s">
        <v>492</v>
      </c>
    </row>
    <row r="92" spans="1:3">
      <c r="A92" s="3" t="s">
        <v>310</v>
      </c>
    </row>
    <row r="93" spans="1:3">
      <c r="A93" s="4" t="s">
        <v>470</v>
      </c>
      <c r="B93" s="6" t="n">
        <v>137</v>
      </c>
      <c r="C93" s="6" t="n">
        <v>137</v>
      </c>
    </row>
    <row r="94" spans="1:3">
      <c r="A94" s="4" t="s">
        <v>493</v>
      </c>
    </row>
    <row r="95" spans="1:3">
      <c r="A95" s="3" t="s">
        <v>310</v>
      </c>
    </row>
    <row r="96" spans="1:3">
      <c r="A96" s="4" t="s">
        <v>470</v>
      </c>
      <c r="B96" s="6" t="n">
        <v>1297</v>
      </c>
      <c r="C96" s="6" t="n">
        <v>1511</v>
      </c>
    </row>
    <row r="97" spans="1:3">
      <c r="A97" s="4" t="s">
        <v>494</v>
      </c>
    </row>
    <row r="98" spans="1:3">
      <c r="A98" s="3" t="s">
        <v>310</v>
      </c>
    </row>
    <row r="99" spans="1:3">
      <c r="A99" s="4" t="s">
        <v>470</v>
      </c>
      <c r="B99" s="6" t="n">
        <v>0</v>
      </c>
      <c r="C99" s="6" t="n">
        <v>70</v>
      </c>
    </row>
    <row r="100" spans="1:3">
      <c r="A100" s="4" t="s">
        <v>495</v>
      </c>
    </row>
    <row r="101" spans="1:3">
      <c r="A101" s="3" t="s">
        <v>310</v>
      </c>
    </row>
    <row r="102" spans="1:3">
      <c r="A102" s="4" t="s">
        <v>47</v>
      </c>
      <c r="B102" s="6" t="n">
        <v>249</v>
      </c>
      <c r="C102" s="6" t="n">
        <v>390</v>
      </c>
    </row>
    <row r="103" spans="1:3">
      <c r="A103" s="4" t="s">
        <v>496</v>
      </c>
    </row>
    <row r="104" spans="1:3">
      <c r="A104" s="3" t="s">
        <v>310</v>
      </c>
    </row>
    <row r="105" spans="1:3">
      <c r="A105" s="4" t="s">
        <v>47</v>
      </c>
      <c r="B105" s="6" t="n">
        <v>0</v>
      </c>
    </row>
    <row r="106" spans="1:3">
      <c r="A106" s="4" t="s">
        <v>497</v>
      </c>
    </row>
    <row r="107" spans="1:3">
      <c r="A107" s="3" t="s">
        <v>310</v>
      </c>
    </row>
    <row r="108" spans="1:3">
      <c r="A108" s="4" t="s">
        <v>47</v>
      </c>
      <c r="B108" s="7" t="n">
        <v>53137</v>
      </c>
      <c r="C108" s="7" t="n">
        <v>833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98</v>
      </c>
      <c r="B1" s="2" t="s">
        <v>1</v>
      </c>
    </row>
    <row r="2" spans="1:4">
      <c r="B2" s="2" t="s">
        <v>2</v>
      </c>
      <c r="C2" s="2" t="s">
        <v>32</v>
      </c>
      <c r="D2" s="2" t="s">
        <v>85</v>
      </c>
    </row>
    <row r="3" spans="1:4">
      <c r="A3" s="4" t="s">
        <v>499</v>
      </c>
    </row>
    <row r="4" spans="1:4">
      <c r="A4" s="3" t="s">
        <v>310</v>
      </c>
    </row>
    <row r="5" spans="1:4">
      <c r="A5" s="4" t="s">
        <v>500</v>
      </c>
      <c r="B5" s="6" t="n">
        <v>4</v>
      </c>
      <c r="C5" s="6" t="n">
        <v>4</v>
      </c>
      <c r="D5" s="6"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01</v>
      </c>
      <c r="B1" s="2" t="s">
        <v>502</v>
      </c>
      <c r="C1" s="2" t="s">
        <v>1</v>
      </c>
    </row>
    <row r="2" spans="1:5">
      <c r="B2" s="2" t="s">
        <v>503</v>
      </c>
      <c r="C2" s="2" t="s">
        <v>2</v>
      </c>
      <c r="D2" s="2" t="s">
        <v>32</v>
      </c>
      <c r="E2" s="2" t="s">
        <v>85</v>
      </c>
    </row>
    <row r="3" spans="1:5">
      <c r="A3" s="3" t="s">
        <v>504</v>
      </c>
    </row>
    <row r="4" spans="1:5">
      <c r="A4" s="4" t="s">
        <v>505</v>
      </c>
      <c r="C4" s="4" t="s">
        <v>506</v>
      </c>
    </row>
    <row r="5" spans="1:5">
      <c r="A5" s="4" t="s">
        <v>507</v>
      </c>
      <c r="C5" s="7" t="n">
        <v>63000</v>
      </c>
      <c r="D5" s="7" t="n">
        <v>19000</v>
      </c>
    </row>
    <row r="6" spans="1:5">
      <c r="A6" s="4" t="s">
        <v>508</v>
      </c>
      <c r="C6" s="7" t="n">
        <v>25000</v>
      </c>
      <c r="D6" s="6" t="n">
        <v>7000</v>
      </c>
    </row>
    <row r="7" spans="1:5">
      <c r="A7" s="4" t="s">
        <v>509</v>
      </c>
      <c r="C7" s="4" t="s">
        <v>510</v>
      </c>
    </row>
    <row r="8" spans="1:5">
      <c r="A8" s="4" t="s">
        <v>511</v>
      </c>
      <c r="C8" s="4" t="s">
        <v>510</v>
      </c>
    </row>
    <row r="9" spans="1:5">
      <c r="A9" s="4" t="s">
        <v>512</v>
      </c>
      <c r="C9" s="4" t="s">
        <v>513</v>
      </c>
    </row>
    <row r="10" spans="1:5">
      <c r="A10" s="4" t="s">
        <v>514</v>
      </c>
      <c r="C10" s="4" t="s">
        <v>515</v>
      </c>
    </row>
    <row r="11" spans="1:5">
      <c r="A11" s="4" t="s">
        <v>516</v>
      </c>
      <c r="C11" s="7" t="n">
        <v>800</v>
      </c>
      <c r="D11" s="6" t="n">
        <v>600</v>
      </c>
      <c r="E11" s="7" t="n">
        <v>200</v>
      </c>
    </row>
    <row r="12" spans="1:5">
      <c r="A12" s="4" t="s">
        <v>517</v>
      </c>
    </row>
    <row r="13" spans="1:5">
      <c r="A13" s="3" t="s">
        <v>504</v>
      </c>
    </row>
    <row r="14" spans="1:5">
      <c r="A14" s="4" t="s">
        <v>518</v>
      </c>
      <c r="B14" s="4" t="s">
        <v>519</v>
      </c>
    </row>
    <row r="15" spans="1:5">
      <c r="A15" s="4" t="s">
        <v>509</v>
      </c>
      <c r="C15" s="4" t="s">
        <v>510</v>
      </c>
    </row>
    <row r="16" spans="1:5">
      <c r="A16" s="4" t="s">
        <v>520</v>
      </c>
    </row>
    <row r="17" spans="1:5">
      <c r="A17" s="3" t="s">
        <v>504</v>
      </c>
    </row>
    <row r="18" spans="1:5">
      <c r="A18" s="4" t="s">
        <v>518</v>
      </c>
      <c r="B18" s="4" t="s">
        <v>521</v>
      </c>
    </row>
    <row r="19" spans="1:5">
      <c r="A19" s="4" t="s">
        <v>509</v>
      </c>
      <c r="C19" s="4" t="s">
        <v>522</v>
      </c>
    </row>
    <row r="20" spans="1:5">
      <c r="A20" s="4" t="s">
        <v>523</v>
      </c>
    </row>
    <row r="21" spans="1:5">
      <c r="A21" s="3" t="s">
        <v>504</v>
      </c>
    </row>
    <row r="22" spans="1:5">
      <c r="A22" s="4" t="s">
        <v>524</v>
      </c>
      <c r="D22" s="6" t="n">
        <v>9728</v>
      </c>
    </row>
    <row r="23" spans="1:5">
      <c r="A23" s="4" t="s">
        <v>525</v>
      </c>
    </row>
    <row r="24" spans="1:5">
      <c r="A24" s="3" t="s">
        <v>504</v>
      </c>
    </row>
    <row r="25" spans="1:5">
      <c r="A25" s="4" t="s">
        <v>524</v>
      </c>
      <c r="D25" s="7" t="n">
        <v>972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5</v>
      </c>
    </row>
    <row r="3" spans="1:4">
      <c r="A3" s="3" t="s">
        <v>310</v>
      </c>
    </row>
    <row r="4" spans="1:4">
      <c r="A4" s="4" t="s">
        <v>527</v>
      </c>
      <c r="B4" s="7" t="n">
        <v>64725</v>
      </c>
      <c r="C4" s="7" t="n">
        <v>48000</v>
      </c>
      <c r="D4" s="7" t="n">
        <v>44063</v>
      </c>
    </row>
    <row r="5" spans="1:4">
      <c r="A5" s="4" t="s">
        <v>499</v>
      </c>
    </row>
    <row r="6" spans="1:4">
      <c r="A6" s="3" t="s">
        <v>310</v>
      </c>
    </row>
    <row r="7" spans="1:4">
      <c r="A7" s="4" t="s">
        <v>528</v>
      </c>
      <c r="B7" s="6" t="n">
        <v>1375532</v>
      </c>
      <c r="C7" s="6" t="n">
        <v>1324419</v>
      </c>
    </row>
    <row r="8" spans="1:4">
      <c r="A8" s="4" t="s">
        <v>527</v>
      </c>
      <c r="B8" s="6" t="n">
        <v>8202</v>
      </c>
      <c r="C8" s="6" t="n">
        <v>8518</v>
      </c>
    </row>
    <row r="9" spans="1:4">
      <c r="A9" s="4" t="s">
        <v>529</v>
      </c>
    </row>
    <row r="10" spans="1:4">
      <c r="A10" s="3" t="s">
        <v>310</v>
      </c>
    </row>
    <row r="11" spans="1:4">
      <c r="A11" s="4" t="s">
        <v>530</v>
      </c>
      <c r="B11" s="6" t="n">
        <v>252222</v>
      </c>
      <c r="C11" s="6" t="n">
        <v>77160</v>
      </c>
    </row>
    <row r="12" spans="1:4">
      <c r="A12" s="4" t="s">
        <v>531</v>
      </c>
    </row>
    <row r="13" spans="1:4">
      <c r="A13" s="3" t="s">
        <v>310</v>
      </c>
    </row>
    <row r="14" spans="1:4">
      <c r="A14" s="4" t="s">
        <v>530</v>
      </c>
      <c r="B14" s="7" t="n">
        <v>7852</v>
      </c>
      <c r="C14" s="7" t="n">
        <v>782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2</v>
      </c>
      <c r="C1" s="2" t="s">
        <v>2</v>
      </c>
      <c r="D1" s="2" t="s">
        <v>32</v>
      </c>
    </row>
    <row r="2" spans="1:4">
      <c r="A2" s="3" t="s">
        <v>533</v>
      </c>
    </row>
    <row r="3" spans="1:4">
      <c r="A3" s="4" t="s">
        <v>34</v>
      </c>
      <c r="C3" s="7" t="n">
        <v>3928803</v>
      </c>
      <c r="D3" s="7" t="n">
        <v>3398573</v>
      </c>
    </row>
    <row r="4" spans="1:4">
      <c r="A4" s="4" t="s">
        <v>45</v>
      </c>
      <c r="B4" s="4" t="s">
        <v>37</v>
      </c>
      <c r="C4" s="6" t="n">
        <v>197886</v>
      </c>
      <c r="D4" s="6" t="n">
        <v>113896</v>
      </c>
    </row>
    <row r="5" spans="1:4">
      <c r="A5" s="4" t="s">
        <v>534</v>
      </c>
      <c r="B5" s="4" t="s">
        <v>37</v>
      </c>
      <c r="C5" s="6" t="n">
        <v>6231027</v>
      </c>
      <c r="D5" s="6" t="n">
        <v>5918966</v>
      </c>
    </row>
    <row r="6" spans="1:4">
      <c r="A6" s="4" t="s">
        <v>535</v>
      </c>
      <c r="B6" s="4" t="s">
        <v>54</v>
      </c>
      <c r="C6" s="6" t="n">
        <v>1049957</v>
      </c>
      <c r="D6" s="6" t="n">
        <v>1545119</v>
      </c>
    </row>
    <row r="7" spans="1:4">
      <c r="A7" s="4" t="s">
        <v>56</v>
      </c>
      <c r="B7" s="4" t="s">
        <v>37</v>
      </c>
      <c r="C7" s="6" t="n">
        <v>5084762</v>
      </c>
      <c r="D7" s="6" t="n">
        <v>4662825</v>
      </c>
    </row>
    <row r="8" spans="1:4">
      <c r="A8" s="4" t="s">
        <v>472</v>
      </c>
    </row>
    <row r="9" spans="1:4">
      <c r="A9" s="3" t="s">
        <v>533</v>
      </c>
    </row>
    <row r="10" spans="1:4">
      <c r="A10" s="4" t="s">
        <v>536</v>
      </c>
      <c r="C10" s="6" t="n">
        <v>1122415</v>
      </c>
      <c r="D10" s="6" t="n">
        <v>1483213</v>
      </c>
    </row>
    <row r="11" spans="1:4">
      <c r="A11" s="4" t="s">
        <v>34</v>
      </c>
      <c r="C11" s="7" t="n">
        <v>1021870</v>
      </c>
      <c r="D11" s="6" t="n">
        <v>1474386</v>
      </c>
    </row>
    <row r="12" spans="1:4">
      <c r="A12" s="4" t="s">
        <v>323</v>
      </c>
    </row>
    <row r="13" spans="1:4">
      <c r="A13" s="3" t="s">
        <v>533</v>
      </c>
    </row>
    <row r="14" spans="1:4">
      <c r="A14" s="4" t="s">
        <v>536</v>
      </c>
      <c r="D14" s="6" t="n">
        <v>1486000</v>
      </c>
    </row>
    <row r="15" spans="1:4">
      <c r="A15" s="4" t="s">
        <v>537</v>
      </c>
      <c r="D15" s="6" t="n">
        <v>0</v>
      </c>
    </row>
    <row r="16" spans="1:4">
      <c r="A16" s="4" t="s">
        <v>538</v>
      </c>
      <c r="D16" s="6" t="n">
        <v>0</v>
      </c>
    </row>
    <row r="17" spans="1:4">
      <c r="A17" s="4" t="s">
        <v>539</v>
      </c>
      <c r="D17" s="6" t="n">
        <v>113000</v>
      </c>
    </row>
    <row r="18" spans="1:4">
      <c r="A18" s="4" t="s">
        <v>540</v>
      </c>
      <c r="D18" s="6" t="n">
        <v>0</v>
      </c>
    </row>
    <row r="19" spans="1:4">
      <c r="A19" s="4" t="s">
        <v>45</v>
      </c>
      <c r="D19" s="6" t="n">
        <v>5000</v>
      </c>
    </row>
    <row r="20" spans="1:4">
      <c r="A20" s="4" t="s">
        <v>534</v>
      </c>
      <c r="D20" s="6" t="n">
        <v>1377000</v>
      </c>
    </row>
    <row r="21" spans="1:4">
      <c r="A21" s="4" t="s">
        <v>535</v>
      </c>
      <c r="D21" s="6" t="n">
        <v>1428000</v>
      </c>
    </row>
    <row r="22" spans="1:4">
      <c r="A22" s="4" t="s">
        <v>541</v>
      </c>
      <c r="D22" s="6" t="n">
        <v>0</v>
      </c>
    </row>
    <row r="23" spans="1:4">
      <c r="A23" s="4" t="s">
        <v>542</v>
      </c>
      <c r="D23" s="6" t="n">
        <v>-125000</v>
      </c>
    </row>
    <row r="24" spans="1:4">
      <c r="A24" s="4" t="s">
        <v>56</v>
      </c>
      <c r="D24" s="6" t="n">
        <v>1303000</v>
      </c>
    </row>
    <row r="25" spans="1:4">
      <c r="A25" s="4" t="s">
        <v>543</v>
      </c>
      <c r="D25" s="6" t="n">
        <v>74000</v>
      </c>
    </row>
    <row r="26" spans="1:4">
      <c r="A26" s="4" t="s">
        <v>544</v>
      </c>
    </row>
    <row r="27" spans="1:4">
      <c r="A27" s="3" t="s">
        <v>533</v>
      </c>
    </row>
    <row r="28" spans="1:4">
      <c r="A28" s="4" t="s">
        <v>34</v>
      </c>
      <c r="D28" s="6" t="n">
        <v>1373000</v>
      </c>
    </row>
    <row r="29" spans="1:4">
      <c r="A29" s="4" t="s">
        <v>545</v>
      </c>
    </row>
    <row r="30" spans="1:4">
      <c r="A30" s="3" t="s">
        <v>533</v>
      </c>
    </row>
    <row r="31" spans="1:4">
      <c r="A31" s="4" t="s">
        <v>536</v>
      </c>
      <c r="D31" s="6" t="n">
        <v>1486000</v>
      </c>
    </row>
    <row r="32" spans="1:4">
      <c r="A32" s="4" t="s">
        <v>537</v>
      </c>
      <c r="D32" s="6" t="n">
        <v>13000</v>
      </c>
    </row>
    <row r="33" spans="1:4">
      <c r="A33" s="4" t="s">
        <v>538</v>
      </c>
      <c r="D33" s="6" t="n">
        <v>21000</v>
      </c>
    </row>
    <row r="34" spans="1:4">
      <c r="A34" s="4" t="s">
        <v>539</v>
      </c>
      <c r="D34" s="6" t="n">
        <v>0</v>
      </c>
    </row>
    <row r="35" spans="1:4">
      <c r="A35" s="4" t="s">
        <v>540</v>
      </c>
      <c r="D35" s="6" t="n">
        <v>1000</v>
      </c>
    </row>
    <row r="36" spans="1:4">
      <c r="A36" s="4" t="s">
        <v>45</v>
      </c>
      <c r="D36" s="6" t="n">
        <v>5000</v>
      </c>
    </row>
    <row r="37" spans="1:4">
      <c r="A37" s="4" t="s">
        <v>534</v>
      </c>
      <c r="D37" s="6" t="n">
        <v>1482000</v>
      </c>
    </row>
    <row r="38" spans="1:4">
      <c r="A38" s="4" t="s">
        <v>535</v>
      </c>
      <c r="D38" s="6" t="n">
        <v>1428000</v>
      </c>
    </row>
    <row r="39" spans="1:4">
      <c r="A39" s="4" t="s">
        <v>541</v>
      </c>
      <c r="D39" s="6" t="n">
        <v>10000</v>
      </c>
    </row>
    <row r="40" spans="1:4">
      <c r="A40" s="4" t="s">
        <v>542</v>
      </c>
      <c r="D40" s="6" t="n">
        <v>0</v>
      </c>
    </row>
    <row r="41" spans="1:4">
      <c r="A41" s="4" t="s">
        <v>56</v>
      </c>
      <c r="D41" s="6" t="n">
        <v>1418000</v>
      </c>
    </row>
    <row r="42" spans="1:4">
      <c r="A42" s="4" t="s">
        <v>543</v>
      </c>
      <c r="D42" s="6" t="n">
        <v>64000</v>
      </c>
    </row>
    <row r="43" spans="1:4">
      <c r="A43" s="4" t="s">
        <v>546</v>
      </c>
    </row>
    <row r="44" spans="1:4">
      <c r="A44" s="3" t="s">
        <v>533</v>
      </c>
    </row>
    <row r="45" spans="1:4">
      <c r="A45" s="4" t="s">
        <v>34</v>
      </c>
      <c r="D45" s="6" t="n">
        <v>1478000</v>
      </c>
    </row>
    <row r="46" spans="1:4">
      <c r="A46" s="4" t="s">
        <v>547</v>
      </c>
    </row>
    <row r="47" spans="1:4">
      <c r="A47" s="3" t="s">
        <v>533</v>
      </c>
    </row>
    <row r="48" spans="1:4">
      <c r="A48" s="4" t="s">
        <v>536</v>
      </c>
      <c r="D48" s="6" t="n">
        <v>0</v>
      </c>
    </row>
    <row r="49" spans="1:4">
      <c r="A49" s="4" t="s">
        <v>537</v>
      </c>
      <c r="D49" s="6" t="n">
        <v>-13000</v>
      </c>
    </row>
    <row r="50" spans="1:4">
      <c r="A50" s="4" t="s">
        <v>538</v>
      </c>
      <c r="D50" s="6" t="n">
        <v>-21000</v>
      </c>
    </row>
    <row r="51" spans="1:4">
      <c r="A51" s="4" t="s">
        <v>539</v>
      </c>
      <c r="D51" s="6" t="n">
        <v>113000</v>
      </c>
    </row>
    <row r="52" spans="1:4">
      <c r="A52" s="4" t="s">
        <v>540</v>
      </c>
      <c r="D52" s="6" t="n">
        <v>-1000</v>
      </c>
    </row>
    <row r="53" spans="1:4">
      <c r="A53" s="4" t="s">
        <v>45</v>
      </c>
      <c r="D53" s="6" t="n">
        <v>0</v>
      </c>
    </row>
    <row r="54" spans="1:4">
      <c r="A54" s="4" t="s">
        <v>534</v>
      </c>
      <c r="D54" s="6" t="n">
        <v>-105000</v>
      </c>
    </row>
    <row r="55" spans="1:4">
      <c r="A55" s="4" t="s">
        <v>535</v>
      </c>
      <c r="D55" s="6" t="n">
        <v>0</v>
      </c>
    </row>
    <row r="56" spans="1:4">
      <c r="A56" s="4" t="s">
        <v>541</v>
      </c>
      <c r="D56" s="6" t="n">
        <v>-10000</v>
      </c>
    </row>
    <row r="57" spans="1:4">
      <c r="A57" s="4" t="s">
        <v>542</v>
      </c>
      <c r="D57" s="6" t="n">
        <v>-125000</v>
      </c>
    </row>
    <row r="58" spans="1:4">
      <c r="A58" s="4" t="s">
        <v>56</v>
      </c>
      <c r="D58" s="6" t="n">
        <v>-115000</v>
      </c>
    </row>
    <row r="59" spans="1:4">
      <c r="A59" s="4" t="s">
        <v>543</v>
      </c>
      <c r="D59" s="6" t="n">
        <v>10000</v>
      </c>
    </row>
    <row r="60" spans="1:4">
      <c r="A60" s="4" t="s">
        <v>548</v>
      </c>
    </row>
    <row r="61" spans="1:4">
      <c r="A61" s="3" t="s">
        <v>533</v>
      </c>
    </row>
    <row r="62" spans="1:4">
      <c r="A62" s="4" t="s">
        <v>34</v>
      </c>
      <c r="D62" s="7" t="n">
        <v>-105000</v>
      </c>
    </row>
    <row r="63" spans="1:4">
      <c r="A63" t="n"/>
    </row>
    <row r="64" spans="1:4">
      <c r="A64" s="4" t="s">
        <v>37</v>
      </c>
      <c r="B64" s="4" t="s">
        <v>69</v>
      </c>
    </row>
    <row r="65" spans="1:4">
      <c r="A65" s="4" t="s">
        <v>70</v>
      </c>
      <c r="B65" s="4" t="s">
        <v>71</v>
      </c>
    </row>
  </sheetData>
  <mergeCells count="4">
    <mergeCell ref="A1:B1"/>
    <mergeCell ref="A63:C63"/>
    <mergeCell ref="B64:C64"/>
    <mergeCell ref="B65:C6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9</v>
      </c>
      <c r="B1" s="2" t="s">
        <v>1</v>
      </c>
    </row>
    <row r="2" spans="1:3">
      <c r="B2" s="2" t="s">
        <v>2</v>
      </c>
      <c r="C2" s="2" t="s">
        <v>32</v>
      </c>
    </row>
    <row r="3" spans="1:3">
      <c r="A3" s="3" t="s">
        <v>310</v>
      </c>
    </row>
    <row r="4" spans="1:3">
      <c r="A4" s="4" t="s">
        <v>550</v>
      </c>
      <c r="B4" s="7" t="n">
        <v>1139052</v>
      </c>
      <c r="C4" s="7" t="n">
        <v>1201411</v>
      </c>
    </row>
    <row r="5" spans="1:3">
      <c r="A5" s="4" t="s">
        <v>551</v>
      </c>
      <c r="B5" s="6" t="n">
        <v>14874</v>
      </c>
      <c r="C5" s="6" t="n">
        <v>13812</v>
      </c>
    </row>
    <row r="6" spans="1:3">
      <c r="A6" s="4" t="s">
        <v>552</v>
      </c>
      <c r="B6" s="6" t="n">
        <v>-363</v>
      </c>
      <c r="C6" s="6" t="n">
        <v>-227</v>
      </c>
    </row>
    <row r="7" spans="1:3">
      <c r="A7" s="4" t="s">
        <v>553</v>
      </c>
      <c r="B7" s="7" t="n">
        <v>43460</v>
      </c>
      <c r="C7" s="7" t="n">
        <v>568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11722</v>
      </c>
      <c r="C3" s="7" t="n">
        <v>15257</v>
      </c>
    </row>
    <row r="4" spans="1:3">
      <c r="A4" s="4" t="s">
        <v>557</v>
      </c>
      <c r="B4" s="6" t="n">
        <v>0</v>
      </c>
      <c r="C4" s="6" t="n">
        <v>0</v>
      </c>
    </row>
    <row r="5" spans="1:3">
      <c r="A5" s="4" t="s">
        <v>558</v>
      </c>
      <c r="B5" s="6" t="n">
        <v>11722</v>
      </c>
      <c r="C5" s="6" t="n">
        <v>15257</v>
      </c>
    </row>
    <row r="6" spans="1:3">
      <c r="A6" s="4" t="s">
        <v>559</v>
      </c>
      <c r="B6" s="6" t="n">
        <v>-7549</v>
      </c>
      <c r="C6" s="6" t="n">
        <v>-6975</v>
      </c>
    </row>
    <row r="7" spans="1:3">
      <c r="A7" s="4" t="s">
        <v>560</v>
      </c>
      <c r="B7" s="6" t="n">
        <v>-2930</v>
      </c>
      <c r="C7" s="6" t="n">
        <v>-4735</v>
      </c>
    </row>
    <row r="8" spans="1:3">
      <c r="A8" s="4" t="s">
        <v>561</v>
      </c>
      <c r="B8" s="6" t="n">
        <v>1243</v>
      </c>
      <c r="C8" s="6" t="n">
        <v>3547</v>
      </c>
    </row>
    <row r="9" spans="1:3">
      <c r="A9" s="4" t="s">
        <v>562</v>
      </c>
      <c r="B9" s="6" t="n">
        <v>-1778711</v>
      </c>
      <c r="C9" s="6" t="n">
        <v>-1851876</v>
      </c>
    </row>
    <row r="10" spans="1:3">
      <c r="A10" s="4" t="s">
        <v>557</v>
      </c>
      <c r="B10" s="6" t="n">
        <v>0</v>
      </c>
      <c r="C10" s="6" t="n">
        <v>0</v>
      </c>
    </row>
    <row r="11" spans="1:3">
      <c r="A11" s="4" t="s">
        <v>563</v>
      </c>
      <c r="B11" s="6" t="n">
        <v>-1778711</v>
      </c>
      <c r="C11" s="6" t="n">
        <v>-1851876</v>
      </c>
    </row>
    <row r="12" spans="1:3">
      <c r="A12" s="4" t="s">
        <v>559</v>
      </c>
      <c r="B12" s="6" t="n">
        <v>1724930</v>
      </c>
      <c r="C12" s="6" t="n">
        <v>1800800</v>
      </c>
    </row>
    <row r="13" spans="1:3">
      <c r="A13" s="4" t="s">
        <v>564</v>
      </c>
      <c r="B13" s="6" t="n">
        <v>53167</v>
      </c>
      <c r="C13" s="6" t="n">
        <v>50100</v>
      </c>
    </row>
    <row r="14" spans="1:3">
      <c r="A14" s="4" t="s">
        <v>561</v>
      </c>
      <c r="B14" s="6" t="n">
        <v>-614</v>
      </c>
      <c r="C14" s="6" t="n">
        <v>-976</v>
      </c>
    </row>
    <row r="15" spans="1:3">
      <c r="A15" s="4" t="s">
        <v>565</v>
      </c>
    </row>
    <row r="16" spans="1:3">
      <c r="A16" s="3" t="s">
        <v>555</v>
      </c>
    </row>
    <row r="17" spans="1:3">
      <c r="A17" s="4" t="s">
        <v>556</v>
      </c>
      <c r="B17" s="6" t="n">
        <v>7781</v>
      </c>
      <c r="C17" s="6" t="n">
        <v>7006</v>
      </c>
    </row>
    <row r="18" spans="1:3">
      <c r="A18" s="4" t="s">
        <v>557</v>
      </c>
      <c r="B18" s="6" t="n">
        <v>0</v>
      </c>
      <c r="C18" s="6" t="n">
        <v>0</v>
      </c>
    </row>
    <row r="19" spans="1:3">
      <c r="A19" s="4" t="s">
        <v>558</v>
      </c>
      <c r="B19" s="6" t="n">
        <v>7781</v>
      </c>
      <c r="C19" s="6" t="n">
        <v>7006</v>
      </c>
    </row>
    <row r="20" spans="1:3">
      <c r="A20" s="4" t="s">
        <v>559</v>
      </c>
      <c r="B20" s="6" t="n">
        <v>-5651</v>
      </c>
      <c r="C20" s="6" t="n">
        <v>-1160</v>
      </c>
    </row>
    <row r="21" spans="1:3">
      <c r="A21" s="4" t="s">
        <v>560</v>
      </c>
      <c r="B21" s="6" t="n">
        <v>-1917</v>
      </c>
      <c r="C21" s="6" t="n">
        <v>-4360</v>
      </c>
    </row>
    <row r="22" spans="1:3">
      <c r="A22" s="4" t="s">
        <v>561</v>
      </c>
      <c r="B22" s="6" t="n">
        <v>213</v>
      </c>
      <c r="C22" s="6" t="n">
        <v>1486</v>
      </c>
    </row>
    <row r="23" spans="1:3">
      <c r="A23" s="4" t="s">
        <v>562</v>
      </c>
      <c r="B23" s="6" t="n">
        <v>-58366</v>
      </c>
      <c r="C23" s="6" t="n">
        <v>-48173</v>
      </c>
    </row>
    <row r="24" spans="1:3">
      <c r="A24" s="4" t="s">
        <v>557</v>
      </c>
      <c r="B24" s="6" t="n">
        <v>0</v>
      </c>
      <c r="C24" s="6" t="n">
        <v>0</v>
      </c>
    </row>
    <row r="25" spans="1:3">
      <c r="A25" s="4" t="s">
        <v>563</v>
      </c>
      <c r="B25" s="6" t="n">
        <v>-58366</v>
      </c>
      <c r="C25" s="6" t="n">
        <v>-48173</v>
      </c>
    </row>
    <row r="26" spans="1:3">
      <c r="A26" s="4" t="s">
        <v>559</v>
      </c>
      <c r="B26" s="6" t="n">
        <v>5651</v>
      </c>
      <c r="C26" s="6" t="n">
        <v>1160</v>
      </c>
    </row>
    <row r="27" spans="1:3">
      <c r="A27" s="4" t="s">
        <v>564</v>
      </c>
      <c r="B27" s="6" t="n">
        <v>52715</v>
      </c>
      <c r="C27" s="6" t="n">
        <v>47013</v>
      </c>
    </row>
    <row r="28" spans="1:3">
      <c r="A28" s="4" t="s">
        <v>561</v>
      </c>
      <c r="B28" s="6" t="n">
        <v>0</v>
      </c>
      <c r="C28" s="6" t="n">
        <v>0</v>
      </c>
    </row>
    <row r="29" spans="1:3">
      <c r="A29" s="4" t="s">
        <v>566</v>
      </c>
    </row>
    <row r="30" spans="1:3">
      <c r="A30" s="3" t="s">
        <v>555</v>
      </c>
    </row>
    <row r="31" spans="1:3">
      <c r="A31" s="4" t="s">
        <v>556</v>
      </c>
      <c r="B31" s="6" t="n">
        <v>1207</v>
      </c>
      <c r="C31" s="6" t="n">
        <v>1598</v>
      </c>
    </row>
    <row r="32" spans="1:3">
      <c r="A32" s="4" t="s">
        <v>557</v>
      </c>
      <c r="B32" s="6" t="n">
        <v>0</v>
      </c>
      <c r="C32" s="6" t="n">
        <v>0</v>
      </c>
    </row>
    <row r="33" spans="1:3">
      <c r="A33" s="4" t="s">
        <v>558</v>
      </c>
      <c r="B33" s="6" t="n">
        <v>1207</v>
      </c>
      <c r="C33" s="6" t="n">
        <v>1598</v>
      </c>
    </row>
    <row r="34" spans="1:3">
      <c r="A34" s="4" t="s">
        <v>559</v>
      </c>
      <c r="B34" s="6" t="n">
        <v>0</v>
      </c>
      <c r="C34" s="6" t="n">
        <v>0</v>
      </c>
    </row>
    <row r="35" spans="1:3">
      <c r="A35" s="4" t="s">
        <v>560</v>
      </c>
      <c r="B35" s="6" t="n">
        <v>-720</v>
      </c>
      <c r="C35" s="6" t="n">
        <v>-375</v>
      </c>
    </row>
    <row r="36" spans="1:3">
      <c r="A36" s="4" t="s">
        <v>561</v>
      </c>
      <c r="B36" s="6" t="n">
        <v>487</v>
      </c>
      <c r="C36" s="6" t="n">
        <v>1223</v>
      </c>
    </row>
    <row r="37" spans="1:3">
      <c r="A37" s="4" t="s">
        <v>567</v>
      </c>
    </row>
    <row r="38" spans="1:3">
      <c r="A38" s="3" t="s">
        <v>555</v>
      </c>
    </row>
    <row r="39" spans="1:3">
      <c r="A39" s="4" t="s">
        <v>556</v>
      </c>
      <c r="B39" s="6" t="n">
        <v>2734</v>
      </c>
      <c r="C39" s="6" t="n">
        <v>6653</v>
      </c>
    </row>
    <row r="40" spans="1:3">
      <c r="A40" s="4" t="s">
        <v>557</v>
      </c>
      <c r="B40" s="6" t="n">
        <v>0</v>
      </c>
      <c r="C40" s="6" t="n">
        <v>0</v>
      </c>
    </row>
    <row r="41" spans="1:3">
      <c r="A41" s="4" t="s">
        <v>558</v>
      </c>
      <c r="B41" s="6" t="n">
        <v>2734</v>
      </c>
      <c r="C41" s="6" t="n">
        <v>6653</v>
      </c>
    </row>
    <row r="42" spans="1:3">
      <c r="A42" s="4" t="s">
        <v>559</v>
      </c>
      <c r="B42" s="6" t="n">
        <v>-1898</v>
      </c>
      <c r="C42" s="6" t="n">
        <v>-5815</v>
      </c>
    </row>
    <row r="43" spans="1:3">
      <c r="A43" s="4" t="s">
        <v>560</v>
      </c>
      <c r="B43" s="6" t="n">
        <v>-293</v>
      </c>
      <c r="C43" s="6" t="n">
        <v>0</v>
      </c>
    </row>
    <row r="44" spans="1:3">
      <c r="A44" s="4" t="s">
        <v>561</v>
      </c>
      <c r="B44" s="6" t="n">
        <v>543</v>
      </c>
      <c r="C44" s="6" t="n">
        <v>838</v>
      </c>
    </row>
    <row r="45" spans="1:3">
      <c r="A45" s="4" t="s">
        <v>562</v>
      </c>
      <c r="B45" s="6" t="n">
        <v>-2519</v>
      </c>
      <c r="C45" s="6" t="n">
        <v>-9506</v>
      </c>
    </row>
    <row r="46" spans="1:3">
      <c r="A46" s="4" t="s">
        <v>557</v>
      </c>
      <c r="B46" s="6" t="n">
        <v>0</v>
      </c>
      <c r="C46" s="6" t="n">
        <v>0</v>
      </c>
    </row>
    <row r="47" spans="1:3">
      <c r="A47" s="4" t="s">
        <v>563</v>
      </c>
      <c r="B47" s="6" t="n">
        <v>-2519</v>
      </c>
      <c r="C47" s="6" t="n">
        <v>-9506</v>
      </c>
    </row>
    <row r="48" spans="1:3">
      <c r="A48" s="4" t="s">
        <v>559</v>
      </c>
      <c r="B48" s="6" t="n">
        <v>1898</v>
      </c>
      <c r="C48" s="6" t="n">
        <v>5815</v>
      </c>
    </row>
    <row r="49" spans="1:3">
      <c r="A49" s="4" t="s">
        <v>564</v>
      </c>
      <c r="B49" s="6" t="n">
        <v>7</v>
      </c>
      <c r="C49" s="6" t="n">
        <v>2715</v>
      </c>
    </row>
    <row r="50" spans="1:3">
      <c r="A50" s="4" t="s">
        <v>561</v>
      </c>
      <c r="B50" s="6" t="n">
        <v>-614</v>
      </c>
      <c r="C50" s="6" t="n">
        <v>-976</v>
      </c>
    </row>
    <row r="51" spans="1:3">
      <c r="A51" s="4" t="s">
        <v>568</v>
      </c>
    </row>
    <row r="52" spans="1:3">
      <c r="A52" s="3" t="s">
        <v>555</v>
      </c>
    </row>
    <row r="53" spans="1:3">
      <c r="A53" s="4" t="s">
        <v>562</v>
      </c>
      <c r="B53" s="6" t="n">
        <v>-445</v>
      </c>
      <c r="C53" s="6" t="n">
        <v>-372</v>
      </c>
    </row>
    <row r="54" spans="1:3">
      <c r="A54" s="4" t="s">
        <v>557</v>
      </c>
      <c r="B54" s="6" t="n">
        <v>0</v>
      </c>
      <c r="C54" s="6" t="n">
        <v>0</v>
      </c>
    </row>
    <row r="55" spans="1:3">
      <c r="A55" s="4" t="s">
        <v>563</v>
      </c>
      <c r="B55" s="6" t="n">
        <v>-445</v>
      </c>
      <c r="C55" s="6" t="n">
        <v>-372</v>
      </c>
    </row>
    <row r="56" spans="1:3">
      <c r="A56" s="4" t="s">
        <v>559</v>
      </c>
      <c r="B56" s="6" t="n">
        <v>0</v>
      </c>
      <c r="C56" s="6" t="n">
        <v>0</v>
      </c>
    </row>
    <row r="57" spans="1:3">
      <c r="A57" s="4" t="s">
        <v>564</v>
      </c>
      <c r="B57" s="6" t="n">
        <v>445</v>
      </c>
      <c r="C57" s="6" t="n">
        <v>372</v>
      </c>
    </row>
    <row r="58" spans="1:3">
      <c r="A58" s="4" t="s">
        <v>561</v>
      </c>
      <c r="B58" s="6" t="n">
        <v>0</v>
      </c>
      <c r="C58" s="6" t="n">
        <v>0</v>
      </c>
    </row>
    <row r="59" spans="1:3">
      <c r="A59" s="4" t="s">
        <v>569</v>
      </c>
    </row>
    <row r="60" spans="1:3">
      <c r="A60" s="3" t="s">
        <v>555</v>
      </c>
    </row>
    <row r="61" spans="1:3">
      <c r="A61" s="4" t="s">
        <v>562</v>
      </c>
      <c r="B61" s="6" t="n">
        <v>-1023740</v>
      </c>
      <c r="C61" s="6" t="n">
        <v>-1185316</v>
      </c>
    </row>
    <row r="62" spans="1:3">
      <c r="A62" s="4" t="s">
        <v>557</v>
      </c>
      <c r="B62" s="6" t="n">
        <v>0</v>
      </c>
      <c r="C62" s="6" t="n">
        <v>0</v>
      </c>
    </row>
    <row r="63" spans="1:3">
      <c r="A63" s="4" t="s">
        <v>563</v>
      </c>
      <c r="B63" s="6" t="n">
        <v>-1023740</v>
      </c>
      <c r="C63" s="6" t="n">
        <v>-1185316</v>
      </c>
    </row>
    <row r="64" spans="1:3">
      <c r="A64" s="4" t="s">
        <v>559</v>
      </c>
      <c r="B64" s="6" t="n">
        <v>1023740</v>
      </c>
      <c r="C64" s="6" t="n">
        <v>1185316</v>
      </c>
    </row>
    <row r="65" spans="1:3">
      <c r="A65" s="4" t="s">
        <v>564</v>
      </c>
      <c r="B65" s="6" t="n">
        <v>0</v>
      </c>
      <c r="C65" s="6" t="n">
        <v>0</v>
      </c>
    </row>
    <row r="66" spans="1:3">
      <c r="A66" s="4" t="s">
        <v>561</v>
      </c>
      <c r="C66" s="6" t="n">
        <v>0</v>
      </c>
    </row>
    <row r="67" spans="1:3">
      <c r="A67" s="4" t="s">
        <v>570</v>
      </c>
    </row>
    <row r="68" spans="1:3">
      <c r="A68" s="3" t="s">
        <v>555</v>
      </c>
    </row>
    <row r="69" spans="1:3">
      <c r="A69" s="4" t="s">
        <v>562</v>
      </c>
      <c r="B69" s="6" t="n">
        <v>-693641</v>
      </c>
      <c r="C69" s="6" t="n">
        <v>-608509</v>
      </c>
    </row>
    <row r="70" spans="1:3">
      <c r="A70" s="4" t="s">
        <v>557</v>
      </c>
      <c r="B70" s="6" t="n">
        <v>0</v>
      </c>
      <c r="C70" s="6" t="n">
        <v>0</v>
      </c>
    </row>
    <row r="71" spans="1:3">
      <c r="A71" s="4" t="s">
        <v>563</v>
      </c>
      <c r="B71" s="6" t="n">
        <v>-693641</v>
      </c>
      <c r="C71" s="6" t="n">
        <v>-608509</v>
      </c>
    </row>
    <row r="72" spans="1:3">
      <c r="A72" s="4" t="s">
        <v>559</v>
      </c>
      <c r="B72" s="6" t="n">
        <v>693641</v>
      </c>
      <c r="C72" s="6" t="n">
        <v>608509</v>
      </c>
    </row>
    <row r="73" spans="1:3">
      <c r="A73" s="4" t="s">
        <v>564</v>
      </c>
      <c r="B73" s="6" t="n">
        <v>0</v>
      </c>
      <c r="C73" s="6" t="n">
        <v>0</v>
      </c>
    </row>
    <row r="74" spans="1:3">
      <c r="A74" s="4" t="s">
        <v>561</v>
      </c>
      <c r="B74" s="7" t="n">
        <v>0</v>
      </c>
      <c r="C74"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9"/>
    <col customWidth="1" max="7" min="7" width="20"/>
    <col customWidth="1" max="8" min="8" width="41"/>
  </cols>
  <sheetData>
    <row r="1" spans="1:8">
      <c r="A1" s="1" t="s">
        <v>122</v>
      </c>
      <c r="B1" s="2" t="s">
        <v>123</v>
      </c>
      <c r="D1" s="2" t="s">
        <v>124</v>
      </c>
      <c r="E1" s="2" t="s">
        <v>125</v>
      </c>
      <c r="F1" s="2" t="s">
        <v>126</v>
      </c>
      <c r="G1" s="2" t="s">
        <v>127</v>
      </c>
      <c r="H1" s="2" t="s">
        <v>128</v>
      </c>
    </row>
    <row r="2" spans="1:8">
      <c r="A2" s="4" t="s">
        <v>129</v>
      </c>
      <c r="D2" s="6" t="n">
        <v>81716416</v>
      </c>
    </row>
    <row r="3" spans="1:8">
      <c r="A3" s="4" t="s">
        <v>130</v>
      </c>
      <c r="B3" s="7" t="n">
        <v>1140164</v>
      </c>
      <c r="D3" s="7" t="n">
        <v>817</v>
      </c>
      <c r="E3" s="7" t="n">
        <v>1744554</v>
      </c>
      <c r="F3" s="7" t="n">
        <v>138332</v>
      </c>
      <c r="G3" s="7" t="n">
        <v>633052</v>
      </c>
      <c r="H3" s="7" t="n">
        <v>-1376591</v>
      </c>
    </row>
    <row r="4" spans="1:8">
      <c r="A4" s="3" t="s">
        <v>131</v>
      </c>
    </row>
    <row r="5" spans="1:8">
      <c r="A5" s="4" t="s">
        <v>107</v>
      </c>
      <c r="B5" s="6" t="n">
        <v>173246</v>
      </c>
      <c r="G5" s="6" t="n">
        <v>173246</v>
      </c>
    </row>
    <row r="6" spans="1:8">
      <c r="A6" s="4" t="s">
        <v>132</v>
      </c>
      <c r="B6" s="6" t="n">
        <v>10434</v>
      </c>
      <c r="F6" s="6" t="n">
        <v>10434</v>
      </c>
    </row>
    <row r="7" spans="1:8">
      <c r="A7" s="4" t="s">
        <v>133</v>
      </c>
      <c r="D7" s="6" t="n">
        <v>431679</v>
      </c>
    </row>
    <row r="8" spans="1:8">
      <c r="A8" s="4" t="s">
        <v>134</v>
      </c>
      <c r="B8" s="6" t="n">
        <v>8148</v>
      </c>
      <c r="D8" s="7" t="n">
        <v>4</v>
      </c>
      <c r="E8" s="6" t="n">
        <v>8144</v>
      </c>
    </row>
    <row r="9" spans="1:8">
      <c r="A9" s="4" t="s">
        <v>135</v>
      </c>
      <c r="D9" s="6" t="n">
        <v>356706</v>
      </c>
    </row>
    <row r="10" spans="1:8">
      <c r="A10" s="4" t="s">
        <v>136</v>
      </c>
      <c r="B10" s="6" t="n">
        <v>-5342</v>
      </c>
      <c r="D10" s="7" t="n">
        <v>4</v>
      </c>
      <c r="E10" s="6" t="n">
        <v>-5346</v>
      </c>
    </row>
    <row r="11" spans="1:8">
      <c r="A11" s="4" t="s">
        <v>137</v>
      </c>
      <c r="B11" s="7" t="n">
        <v>13547</v>
      </c>
      <c r="E11" s="6" t="n">
        <v>13547</v>
      </c>
    </row>
    <row r="12" spans="1:8">
      <c r="A12" s="4" t="s">
        <v>138</v>
      </c>
      <c r="B12" s="6" t="n">
        <v>0</v>
      </c>
    </row>
    <row r="13" spans="1:8">
      <c r="A13" s="4" t="s">
        <v>139</v>
      </c>
      <c r="B13" s="7" t="n">
        <v>-94414</v>
      </c>
      <c r="H13" s="6" t="n">
        <v>-94414</v>
      </c>
    </row>
    <row r="14" spans="1:8">
      <c r="A14" s="4" t="s">
        <v>140</v>
      </c>
      <c r="D14" s="6" t="n">
        <v>82504801</v>
      </c>
    </row>
    <row r="15" spans="1:8">
      <c r="A15" s="4" t="s">
        <v>141</v>
      </c>
      <c r="B15" s="6" t="n">
        <v>1245783</v>
      </c>
      <c r="D15" s="7" t="n">
        <v>825</v>
      </c>
      <c r="E15" s="6" t="n">
        <v>1760899</v>
      </c>
      <c r="F15" s="6" t="n">
        <v>148766</v>
      </c>
      <c r="G15" s="6" t="n">
        <v>806298</v>
      </c>
      <c r="H15" s="6" t="n">
        <v>-1471005</v>
      </c>
    </row>
    <row r="16" spans="1:8">
      <c r="A16" s="3" t="s">
        <v>131</v>
      </c>
    </row>
    <row r="17" spans="1:8">
      <c r="A17" s="4" t="s">
        <v>107</v>
      </c>
      <c r="B17" s="6" t="n">
        <v>100569</v>
      </c>
      <c r="G17" s="6" t="n">
        <v>100569</v>
      </c>
    </row>
    <row r="18" spans="1:8">
      <c r="A18" s="4" t="s">
        <v>132</v>
      </c>
      <c r="B18" s="6" t="n">
        <v>-8078</v>
      </c>
      <c r="F18" s="6" t="n">
        <v>-8078</v>
      </c>
    </row>
    <row r="19" spans="1:8">
      <c r="A19" s="4" t="s">
        <v>133</v>
      </c>
      <c r="D19" s="6" t="n">
        <v>488174</v>
      </c>
    </row>
    <row r="20" spans="1:8">
      <c r="A20" s="4" t="s">
        <v>134</v>
      </c>
      <c r="B20" s="6" t="n">
        <v>9017</v>
      </c>
      <c r="D20" s="7" t="n">
        <v>5</v>
      </c>
      <c r="E20" s="6" t="n">
        <v>9012</v>
      </c>
    </row>
    <row r="21" spans="1:8">
      <c r="A21" s="4" t="s">
        <v>135</v>
      </c>
      <c r="D21" s="6" t="n">
        <v>450166</v>
      </c>
    </row>
    <row r="22" spans="1:8">
      <c r="A22" s="4" t="s">
        <v>136</v>
      </c>
      <c r="B22" s="6" t="n">
        <v>-7148</v>
      </c>
      <c r="D22" s="7" t="n">
        <v>4</v>
      </c>
      <c r="E22" s="6" t="n">
        <v>-7152</v>
      </c>
    </row>
    <row r="23" spans="1:8">
      <c r="A23" s="4" t="s">
        <v>137</v>
      </c>
      <c r="B23" s="7" t="n">
        <v>11271</v>
      </c>
      <c r="E23" s="6" t="n">
        <v>11271</v>
      </c>
    </row>
    <row r="24" spans="1:8">
      <c r="A24" s="4" t="s">
        <v>138</v>
      </c>
      <c r="B24" s="6" t="n">
        <v>0</v>
      </c>
    </row>
    <row r="25" spans="1:8">
      <c r="A25" s="4" t="s">
        <v>139</v>
      </c>
      <c r="B25" s="7" t="n">
        <v>-95273</v>
      </c>
      <c r="H25" s="6" t="n">
        <v>-95273</v>
      </c>
    </row>
    <row r="26" spans="1:8">
      <c r="A26" s="4" t="s">
        <v>142</v>
      </c>
      <c r="D26" s="6" t="n">
        <v>83443141</v>
      </c>
    </row>
    <row r="27" spans="1:8">
      <c r="A27" s="4" t="s">
        <v>143</v>
      </c>
      <c r="D27" s="6" t="n">
        <v>83443141</v>
      </c>
    </row>
    <row r="28" spans="1:8">
      <c r="A28" s="4" t="s">
        <v>144</v>
      </c>
      <c r="B28" s="6" t="n">
        <v>1256141</v>
      </c>
      <c r="D28" s="7" t="n">
        <v>834</v>
      </c>
      <c r="E28" s="6" t="n">
        <v>1774030</v>
      </c>
      <c r="F28" s="6" t="n">
        <v>140688</v>
      </c>
      <c r="G28" s="6" t="n">
        <v>906867</v>
      </c>
      <c r="H28" s="6" t="n">
        <v>-1566278</v>
      </c>
    </row>
    <row r="29" spans="1:8">
      <c r="A29" s="4" t="s">
        <v>145</v>
      </c>
      <c r="B29" s="6" t="n">
        <v>1256141</v>
      </c>
      <c r="C29" s="4" t="s">
        <v>37</v>
      </c>
      <c r="D29" s="6" t="n">
        <v>834</v>
      </c>
      <c r="E29" s="6" t="n">
        <v>1774030</v>
      </c>
      <c r="F29" s="6" t="n">
        <v>140688</v>
      </c>
      <c r="G29" s="6" t="n">
        <v>906867</v>
      </c>
      <c r="H29" s="6" t="n">
        <v>-1566278</v>
      </c>
    </row>
    <row r="30" spans="1:8">
      <c r="A30" s="3" t="s">
        <v>131</v>
      </c>
    </row>
    <row r="31" spans="1:8">
      <c r="A31" s="4" t="s">
        <v>146</v>
      </c>
      <c r="B31" s="6" t="n">
        <v>1265869</v>
      </c>
      <c r="D31" s="7" t="n">
        <v>834</v>
      </c>
      <c r="E31" s="6" t="n">
        <v>1774030</v>
      </c>
      <c r="F31" s="6" t="n">
        <v>140688</v>
      </c>
      <c r="G31" s="6" t="n">
        <v>916595</v>
      </c>
      <c r="H31" s="6" t="n">
        <v>-1566278</v>
      </c>
    </row>
    <row r="32" spans="1:8">
      <c r="A32" s="4" t="s">
        <v>147</v>
      </c>
      <c r="B32" s="6" t="n">
        <v>9728</v>
      </c>
      <c r="G32" s="6" t="n">
        <v>9728</v>
      </c>
    </row>
    <row r="33" spans="1:8">
      <c r="A33" s="4" t="s">
        <v>107</v>
      </c>
      <c r="B33" s="6" t="n">
        <v>102088</v>
      </c>
      <c r="G33" s="6" t="n">
        <v>102088</v>
      </c>
    </row>
    <row r="34" spans="1:8">
      <c r="A34" s="4" t="s">
        <v>132</v>
      </c>
      <c r="B34" s="6" t="n">
        <v>-48695</v>
      </c>
      <c r="F34" s="6" t="n">
        <v>-48695</v>
      </c>
    </row>
    <row r="35" spans="1:8">
      <c r="A35" s="4" t="s">
        <v>133</v>
      </c>
      <c r="D35" s="6" t="n">
        <v>418508</v>
      </c>
    </row>
    <row r="36" spans="1:8">
      <c r="A36" s="4" t="s">
        <v>134</v>
      </c>
      <c r="B36" s="6" t="n">
        <v>6834</v>
      </c>
      <c r="D36" s="7" t="n">
        <v>4</v>
      </c>
      <c r="E36" s="6" t="n">
        <v>6830</v>
      </c>
    </row>
    <row r="37" spans="1:8">
      <c r="A37" s="4" t="s">
        <v>135</v>
      </c>
      <c r="D37" s="6" t="n">
        <v>753429</v>
      </c>
    </row>
    <row r="38" spans="1:8">
      <c r="A38" s="4" t="s">
        <v>136</v>
      </c>
      <c r="B38" s="6" t="n">
        <v>-7981</v>
      </c>
      <c r="D38" s="7" t="n">
        <v>7</v>
      </c>
      <c r="E38" s="6" t="n">
        <v>-7988</v>
      </c>
    </row>
    <row r="39" spans="1:8">
      <c r="A39" s="4" t="s">
        <v>137</v>
      </c>
      <c r="B39" s="7" t="n">
        <v>11806</v>
      </c>
      <c r="E39" s="6" t="n">
        <v>11806</v>
      </c>
    </row>
    <row r="40" spans="1:8">
      <c r="A40" s="4" t="s">
        <v>138</v>
      </c>
      <c r="B40" s="6" t="n">
        <v>-6452313</v>
      </c>
      <c r="D40" s="6" t="n">
        <v>-6452313</v>
      </c>
    </row>
    <row r="41" spans="1:8">
      <c r="A41" s="4" t="s">
        <v>148</v>
      </c>
      <c r="B41" s="7" t="n">
        <v>-88785</v>
      </c>
      <c r="D41" s="7" t="n">
        <v>-63</v>
      </c>
      <c r="E41" s="6" t="n">
        <v>-88722</v>
      </c>
    </row>
    <row r="42" spans="1:8">
      <c r="A42" s="4" t="s">
        <v>139</v>
      </c>
      <c r="B42" s="6" t="n">
        <v>-94871</v>
      </c>
      <c r="H42" s="6" t="n">
        <v>-94871</v>
      </c>
    </row>
    <row r="43" spans="1:8">
      <c r="A43" s="4" t="s">
        <v>149</v>
      </c>
      <c r="D43" s="6" t="n">
        <v>78162765</v>
      </c>
    </row>
    <row r="44" spans="1:8">
      <c r="A44" s="4" t="s">
        <v>150</v>
      </c>
      <c r="B44" s="7" t="n">
        <v>1146265</v>
      </c>
      <c r="C44" s="4" t="s">
        <v>37</v>
      </c>
      <c r="D44" s="7" t="n">
        <v>782</v>
      </c>
      <c r="E44" s="7" t="n">
        <v>1695956</v>
      </c>
      <c r="F44" s="7" t="n">
        <v>91993</v>
      </c>
      <c r="G44" s="7" t="n">
        <v>1018683</v>
      </c>
      <c r="H44" s="7" t="n">
        <v>-1661149</v>
      </c>
    </row>
    <row r="45" spans="1:8">
      <c r="A45" t="n"/>
    </row>
    <row r="46" spans="1:8">
      <c r="A46" s="4" t="s">
        <v>37</v>
      </c>
      <c r="B46" s="4" t="s">
        <v>69</v>
      </c>
    </row>
  </sheetData>
  <mergeCells count="3">
    <mergeCell ref="B1:C1"/>
    <mergeCell ref="A45:H45"/>
    <mergeCell ref="B46:H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4" t="s">
        <v>572</v>
      </c>
    </row>
    <row r="4" spans="1:3">
      <c r="A4" s="3" t="s">
        <v>573</v>
      </c>
    </row>
    <row r="5" spans="1:3">
      <c r="A5" s="4" t="s">
        <v>574</v>
      </c>
      <c r="B5" s="4" t="s">
        <v>575</v>
      </c>
      <c r="C5" s="4" t="s">
        <v>575</v>
      </c>
    </row>
    <row r="6" spans="1:3">
      <c r="A6" s="4" t="s">
        <v>576</v>
      </c>
    </row>
    <row r="7" spans="1:3">
      <c r="A7" s="3" t="s">
        <v>573</v>
      </c>
    </row>
    <row r="8" spans="1:3">
      <c r="A8" s="4" t="s">
        <v>577</v>
      </c>
      <c r="B8" s="4" t="s">
        <v>578</v>
      </c>
      <c r="C8" s="4" t="s">
        <v>578</v>
      </c>
    </row>
    <row r="9" spans="1:3">
      <c r="A9" s="4" t="s">
        <v>579</v>
      </c>
    </row>
    <row r="10" spans="1:3">
      <c r="A10" s="3" t="s">
        <v>573</v>
      </c>
    </row>
    <row r="11" spans="1:3">
      <c r="A11" s="4" t="s">
        <v>577</v>
      </c>
      <c r="B11" s="4" t="s">
        <v>580</v>
      </c>
      <c r="C11" s="4" t="s">
        <v>581</v>
      </c>
    </row>
    <row r="12" spans="1:3">
      <c r="A12" s="4" t="s">
        <v>582</v>
      </c>
    </row>
    <row r="13" spans="1:3">
      <c r="A13" s="3" t="s">
        <v>573</v>
      </c>
    </row>
    <row r="14" spans="1:3">
      <c r="A14" s="4" t="s">
        <v>583</v>
      </c>
      <c r="C14" s="4" t="s">
        <v>584</v>
      </c>
    </row>
    <row r="15" spans="1:3">
      <c r="A15" s="4" t="s">
        <v>585</v>
      </c>
    </row>
    <row r="16" spans="1:3">
      <c r="A16" s="3" t="s">
        <v>573</v>
      </c>
    </row>
    <row r="17" spans="1:3">
      <c r="A17" s="4" t="s">
        <v>583</v>
      </c>
      <c r="B17" s="4" t="s">
        <v>586</v>
      </c>
    </row>
    <row r="18" spans="1:3">
      <c r="A18" s="4" t="s">
        <v>587</v>
      </c>
    </row>
    <row r="19" spans="1:3">
      <c r="A19" s="3" t="s">
        <v>573</v>
      </c>
    </row>
    <row r="20" spans="1:3">
      <c r="A20" s="4" t="s">
        <v>583</v>
      </c>
      <c r="B20" s="4" t="s">
        <v>584</v>
      </c>
    </row>
    <row r="21" spans="1:3">
      <c r="A21" s="4" t="s">
        <v>588</v>
      </c>
    </row>
    <row r="22" spans="1:3">
      <c r="A22" s="3" t="s">
        <v>573</v>
      </c>
    </row>
    <row r="23" spans="1:3">
      <c r="A23" s="4" t="s">
        <v>574</v>
      </c>
      <c r="B23" s="4" t="s">
        <v>589</v>
      </c>
      <c r="C23" s="4" t="s">
        <v>589</v>
      </c>
    </row>
    <row r="24" spans="1:3">
      <c r="A24" s="4" t="s">
        <v>590</v>
      </c>
    </row>
    <row r="25" spans="1:3">
      <c r="A25" s="3" t="s">
        <v>573</v>
      </c>
    </row>
    <row r="26" spans="1:3">
      <c r="A26" s="4" t="s">
        <v>577</v>
      </c>
      <c r="B26" s="4" t="s">
        <v>591</v>
      </c>
      <c r="C26" s="4" t="s">
        <v>591</v>
      </c>
    </row>
    <row r="27" spans="1:3">
      <c r="A27" s="4" t="s">
        <v>592</v>
      </c>
    </row>
    <row r="28" spans="1:3">
      <c r="A28" s="3" t="s">
        <v>573</v>
      </c>
    </row>
    <row r="29" spans="1:3">
      <c r="A29" s="4" t="s">
        <v>577</v>
      </c>
      <c r="B29" s="4" t="s">
        <v>593</v>
      </c>
      <c r="C29" s="4" t="s">
        <v>593</v>
      </c>
    </row>
    <row r="30" spans="1:3">
      <c r="A30" s="4" t="s">
        <v>594</v>
      </c>
    </row>
    <row r="31" spans="1:3">
      <c r="A31" s="3" t="s">
        <v>573</v>
      </c>
    </row>
    <row r="32" spans="1:3">
      <c r="A32" s="4" t="s">
        <v>583</v>
      </c>
      <c r="B32" s="4" t="s">
        <v>584</v>
      </c>
      <c r="C32" s="4" t="s">
        <v>584</v>
      </c>
    </row>
    <row r="33" spans="1:3">
      <c r="A33" s="4" t="s">
        <v>595</v>
      </c>
    </row>
    <row r="34" spans="1:3">
      <c r="A34" s="3" t="s">
        <v>573</v>
      </c>
    </row>
    <row r="35" spans="1:3">
      <c r="A35" s="4" t="s">
        <v>583</v>
      </c>
      <c r="B35" s="4" t="s">
        <v>586</v>
      </c>
    </row>
    <row r="36" spans="1:3">
      <c r="A36" s="4" t="s">
        <v>596</v>
      </c>
    </row>
    <row r="37" spans="1:3">
      <c r="A37" s="3" t="s">
        <v>573</v>
      </c>
    </row>
    <row r="38" spans="1:3">
      <c r="A38" s="4" t="s">
        <v>574</v>
      </c>
      <c r="B38" s="4" t="s">
        <v>597</v>
      </c>
      <c r="C38" s="4" t="s">
        <v>578</v>
      </c>
    </row>
    <row r="39" spans="1:3">
      <c r="A39" s="4" t="s">
        <v>598</v>
      </c>
    </row>
    <row r="40" spans="1:3">
      <c r="A40" s="3" t="s">
        <v>573</v>
      </c>
    </row>
    <row r="41" spans="1:3">
      <c r="A41" s="4" t="s">
        <v>577</v>
      </c>
      <c r="B41" s="4" t="s">
        <v>591</v>
      </c>
      <c r="C41" s="4" t="s">
        <v>591</v>
      </c>
    </row>
    <row r="42" spans="1:3">
      <c r="A42" s="4" t="s">
        <v>599</v>
      </c>
    </row>
    <row r="43" spans="1:3">
      <c r="A43" s="3" t="s">
        <v>573</v>
      </c>
    </row>
    <row r="44" spans="1:3">
      <c r="A44" s="4" t="s">
        <v>577</v>
      </c>
      <c r="B44" s="4" t="s">
        <v>593</v>
      </c>
      <c r="C44" s="4" t="s">
        <v>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7" t="n">
        <v>588396</v>
      </c>
      <c r="C3" s="7" t="n">
        <v>611593</v>
      </c>
    </row>
    <row r="4" spans="1:3">
      <c r="A4" s="4" t="s">
        <v>603</v>
      </c>
      <c r="B4" s="6" t="n">
        <v>7318167</v>
      </c>
      <c r="C4" s="6" t="n">
        <v>7276825</v>
      </c>
    </row>
    <row r="5" spans="1:3">
      <c r="A5" s="4" t="s">
        <v>604</v>
      </c>
      <c r="B5" s="6" t="n">
        <v>18300</v>
      </c>
      <c r="C5" s="6" t="n">
        <v>17022</v>
      </c>
    </row>
    <row r="6" spans="1:3">
      <c r="A6" s="4" t="s">
        <v>605</v>
      </c>
    </row>
    <row r="7" spans="1:3">
      <c r="A7" s="3" t="s">
        <v>601</v>
      </c>
    </row>
    <row r="8" spans="1:3">
      <c r="A8" s="4" t="s">
        <v>606</v>
      </c>
      <c r="B8" s="6" t="n">
        <v>258697</v>
      </c>
      <c r="C8" s="6" t="n">
        <v>93802</v>
      </c>
    </row>
    <row r="9" spans="1:3">
      <c r="A9" s="4" t="s">
        <v>607</v>
      </c>
    </row>
    <row r="10" spans="1:3">
      <c r="A10" s="3" t="s">
        <v>601</v>
      </c>
    </row>
    <row r="11" spans="1:3">
      <c r="A11" s="4" t="s">
        <v>606</v>
      </c>
      <c r="B11" s="6" t="n">
        <v>272715</v>
      </c>
      <c r="C11" s="6" t="n">
        <v>460990</v>
      </c>
    </row>
    <row r="12" spans="1:3">
      <c r="A12" s="4" t="s">
        <v>228</v>
      </c>
    </row>
    <row r="13" spans="1:3">
      <c r="A13" s="3" t="s">
        <v>601</v>
      </c>
    </row>
    <row r="14" spans="1:3">
      <c r="A14" s="4" t="s">
        <v>606</v>
      </c>
      <c r="B14" s="7" t="n">
        <v>56984</v>
      </c>
      <c r="C14" s="7" t="n">
        <v>568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2</v>
      </c>
    </row>
    <row r="3" spans="1:3">
      <c r="A3" s="4" t="s">
        <v>228</v>
      </c>
    </row>
    <row r="4" spans="1:3">
      <c r="A4" s="3" t="s">
        <v>609</v>
      </c>
    </row>
    <row r="5" spans="1:3">
      <c r="A5" s="4" t="s">
        <v>610</v>
      </c>
      <c r="B5" s="7" t="n">
        <v>56984</v>
      </c>
      <c r="C5" s="7" t="n">
        <v>56801</v>
      </c>
    </row>
    <row r="6" spans="1:3">
      <c r="A6" s="4" t="s">
        <v>611</v>
      </c>
      <c r="B6" s="4" t="s">
        <v>612</v>
      </c>
      <c r="C6" s="4" t="s">
        <v>612</v>
      </c>
    </row>
    <row r="7" spans="1:3">
      <c r="A7" s="4" t="s">
        <v>613</v>
      </c>
      <c r="B7" s="4" t="s">
        <v>575</v>
      </c>
      <c r="C7" s="4" t="s">
        <v>614</v>
      </c>
    </row>
    <row r="8" spans="1:3">
      <c r="A8" s="3" t="s">
        <v>615</v>
      </c>
    </row>
    <row r="9" spans="1:3">
      <c r="A9" s="4" t="s">
        <v>616</v>
      </c>
      <c r="B9" s="7" t="n">
        <v>2868</v>
      </c>
      <c r="C9" s="7" t="n">
        <v>2419</v>
      </c>
    </row>
    <row r="10" spans="1:3">
      <c r="A10" s="4" t="s">
        <v>617</v>
      </c>
      <c r="B10" s="7" t="n">
        <v>6119</v>
      </c>
      <c r="C10" s="7" t="n">
        <v>5639</v>
      </c>
    </row>
    <row r="11" spans="1:3">
      <c r="A11" s="4" t="s">
        <v>618</v>
      </c>
      <c r="B11" s="4" t="s">
        <v>575</v>
      </c>
      <c r="C11" s="4" t="s">
        <v>575</v>
      </c>
    </row>
    <row r="12" spans="1:3">
      <c r="A12" s="3" t="s">
        <v>615</v>
      </c>
    </row>
    <row r="13" spans="1:3">
      <c r="A13" s="4" t="s">
        <v>619</v>
      </c>
      <c r="B13" s="7" t="n">
        <v>2711</v>
      </c>
      <c r="C13" s="7" t="n">
        <v>2104</v>
      </c>
    </row>
    <row r="14" spans="1:3">
      <c r="A14" s="4" t="s">
        <v>620</v>
      </c>
      <c r="B14" s="6" t="n">
        <v>4745</v>
      </c>
      <c r="C14" s="6" t="n">
        <v>4102</v>
      </c>
    </row>
    <row r="15" spans="1:3">
      <c r="A15" s="4" t="s">
        <v>582</v>
      </c>
    </row>
    <row r="16" spans="1:3">
      <c r="A16" s="3" t="s">
        <v>609</v>
      </c>
    </row>
    <row r="17" spans="1:3">
      <c r="A17" s="4" t="s">
        <v>610</v>
      </c>
      <c r="B17" s="7" t="n">
        <v>248570</v>
      </c>
      <c r="C17" s="7" t="n">
        <v>93802</v>
      </c>
    </row>
    <row r="18" spans="1:3">
      <c r="A18" s="4" t="s">
        <v>611</v>
      </c>
      <c r="B18" s="4" t="s">
        <v>621</v>
      </c>
      <c r="C18" s="4" t="s">
        <v>622</v>
      </c>
    </row>
    <row r="19" spans="1:3">
      <c r="A19" s="4" t="s">
        <v>613</v>
      </c>
      <c r="B19" s="4" t="s">
        <v>593</v>
      </c>
      <c r="C19" s="4" t="s">
        <v>623</v>
      </c>
    </row>
    <row r="20" spans="1:3">
      <c r="A20" s="3" t="s">
        <v>615</v>
      </c>
    </row>
    <row r="21" spans="1:3">
      <c r="A21" s="4" t="s">
        <v>616</v>
      </c>
      <c r="B21" s="7" t="n">
        <v>2042</v>
      </c>
      <c r="C21" s="7" t="n">
        <v>3999</v>
      </c>
    </row>
    <row r="22" spans="1:3">
      <c r="A22" s="4" t="s">
        <v>617</v>
      </c>
      <c r="B22" s="7" t="n">
        <v>4810</v>
      </c>
      <c r="C22" s="7" t="n">
        <v>9475</v>
      </c>
    </row>
    <row r="23" spans="1:3">
      <c r="A23" s="4" t="s">
        <v>618</v>
      </c>
      <c r="B23" s="4" t="s">
        <v>578</v>
      </c>
      <c r="C23" s="4" t="s">
        <v>591</v>
      </c>
    </row>
    <row r="24" spans="1:3">
      <c r="A24" s="3" t="s">
        <v>615</v>
      </c>
    </row>
    <row r="25" spans="1:3">
      <c r="A25" s="4" t="s">
        <v>619</v>
      </c>
      <c r="B25" s="7" t="n">
        <v>10029</v>
      </c>
      <c r="C25" s="7" t="n">
        <v>4214</v>
      </c>
    </row>
    <row r="26" spans="1:3">
      <c r="A26" s="4" t="s">
        <v>620</v>
      </c>
      <c r="B26" s="7" t="n">
        <v>19365</v>
      </c>
      <c r="C26" s="7" t="n">
        <v>8091</v>
      </c>
    </row>
    <row r="27" spans="1:3">
      <c r="A27" s="4" t="s">
        <v>624</v>
      </c>
      <c r="B27" s="4" t="s">
        <v>584</v>
      </c>
      <c r="C27" s="4" t="s">
        <v>584</v>
      </c>
    </row>
    <row r="28" spans="1:3">
      <c r="A28" s="3" t="s">
        <v>615</v>
      </c>
    </row>
    <row r="29" spans="1:3">
      <c r="A29" s="4" t="s">
        <v>625</v>
      </c>
      <c r="B29" s="7" t="n">
        <v>35</v>
      </c>
      <c r="C29" s="7" t="n">
        <v>126</v>
      </c>
    </row>
    <row r="30" spans="1:3">
      <c r="A30" s="4" t="s">
        <v>626</v>
      </c>
      <c r="B30" s="6" t="n">
        <v>86</v>
      </c>
      <c r="C30" s="6" t="n">
        <v>299</v>
      </c>
    </row>
    <row r="31" spans="1:3">
      <c r="A31" s="4" t="s">
        <v>594</v>
      </c>
    </row>
    <row r="32" spans="1:3">
      <c r="A32" s="3" t="s">
        <v>609</v>
      </c>
    </row>
    <row r="33" spans="1:3">
      <c r="A33" s="4" t="s">
        <v>610</v>
      </c>
      <c r="B33" s="7" t="n">
        <v>282842</v>
      </c>
      <c r="C33" s="7" t="n">
        <v>460990</v>
      </c>
    </row>
    <row r="34" spans="1:3">
      <c r="A34" s="4" t="s">
        <v>611</v>
      </c>
      <c r="B34" s="4" t="s">
        <v>627</v>
      </c>
      <c r="C34" s="4" t="s">
        <v>506</v>
      </c>
    </row>
    <row r="35" spans="1:3">
      <c r="A35" s="4" t="s">
        <v>613</v>
      </c>
      <c r="B35" s="4" t="s">
        <v>628</v>
      </c>
      <c r="C35" s="4" t="s">
        <v>593</v>
      </c>
    </row>
    <row r="36" spans="1:3">
      <c r="A36" s="3" t="s">
        <v>615</v>
      </c>
    </row>
    <row r="37" spans="1:3">
      <c r="A37" s="4" t="s">
        <v>616</v>
      </c>
      <c r="B37" s="7" t="n">
        <v>901</v>
      </c>
      <c r="C37" s="7" t="n">
        <v>684</v>
      </c>
    </row>
    <row r="38" spans="1:3">
      <c r="A38" s="4" t="s">
        <v>617</v>
      </c>
      <c r="B38" s="7" t="n">
        <v>2278</v>
      </c>
      <c r="C38" s="7" t="n">
        <v>2355</v>
      </c>
    </row>
    <row r="39" spans="1:3">
      <c r="A39" s="4" t="s">
        <v>618</v>
      </c>
      <c r="B39" s="4" t="s">
        <v>597</v>
      </c>
      <c r="C39" s="4" t="s">
        <v>578</v>
      </c>
    </row>
    <row r="40" spans="1:3">
      <c r="A40" s="3" t="s">
        <v>615</v>
      </c>
    </row>
    <row r="41" spans="1:3">
      <c r="A41" s="4" t="s">
        <v>619</v>
      </c>
      <c r="B41" s="7" t="n">
        <v>21981</v>
      </c>
      <c r="C41" s="7" t="n">
        <v>34149</v>
      </c>
    </row>
    <row r="42" spans="1:3">
      <c r="A42" s="4" t="s">
        <v>620</v>
      </c>
      <c r="B42" s="7" t="n">
        <v>41156</v>
      </c>
      <c r="C42" s="7" t="n">
        <v>64474</v>
      </c>
    </row>
    <row r="43" spans="1:3">
      <c r="A43" s="4" t="s">
        <v>624</v>
      </c>
      <c r="B43" s="4" t="s">
        <v>584</v>
      </c>
      <c r="C43" s="4" t="s">
        <v>584</v>
      </c>
    </row>
    <row r="44" spans="1:3">
      <c r="A44" s="3" t="s">
        <v>615</v>
      </c>
    </row>
    <row r="45" spans="1:3">
      <c r="A45" s="4" t="s">
        <v>625</v>
      </c>
      <c r="B45" s="7" t="n">
        <v>1244</v>
      </c>
      <c r="C45" s="7" t="n">
        <v>3169</v>
      </c>
    </row>
    <row r="46" spans="1:3">
      <c r="A46" s="4" t="s">
        <v>626</v>
      </c>
      <c r="B46" s="6" t="n">
        <v>3129</v>
      </c>
      <c r="C46" s="6" t="n">
        <v>7841</v>
      </c>
    </row>
    <row r="47" spans="1:3">
      <c r="A47" s="4" t="s">
        <v>629</v>
      </c>
    </row>
    <row r="48" spans="1:3">
      <c r="A48" s="3" t="s">
        <v>609</v>
      </c>
    </row>
    <row r="49" spans="1:3">
      <c r="A49" s="4" t="s">
        <v>610</v>
      </c>
      <c r="B49" s="7" t="n">
        <v>31000</v>
      </c>
      <c r="C49" s="7" t="n">
        <v>8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30</v>
      </c>
      <c r="B1" s="2" t="s">
        <v>152</v>
      </c>
    </row>
    <row r="2" spans="1:2">
      <c r="A2" s="3" t="s">
        <v>310</v>
      </c>
    </row>
    <row r="3" spans="1:2">
      <c r="A3" s="4" t="s">
        <v>470</v>
      </c>
      <c r="B3" s="7" t="n">
        <v>701845</v>
      </c>
    </row>
    <row r="4" spans="1:2">
      <c r="A4" s="4" t="s">
        <v>582</v>
      </c>
    </row>
    <row r="5" spans="1:2">
      <c r="A5" s="3" t="s">
        <v>310</v>
      </c>
    </row>
    <row r="6" spans="1:2">
      <c r="A6" s="4" t="s">
        <v>470</v>
      </c>
      <c r="B6" s="6" t="n">
        <v>285033</v>
      </c>
    </row>
    <row r="7" spans="1:2">
      <c r="A7" s="4" t="s">
        <v>631</v>
      </c>
    </row>
    <row r="8" spans="1:2">
      <c r="A8" s="3" t="s">
        <v>310</v>
      </c>
    </row>
    <row r="9" spans="1:2">
      <c r="A9" s="4" t="s">
        <v>470</v>
      </c>
      <c r="B9" s="6" t="n">
        <v>165064</v>
      </c>
    </row>
    <row r="10" spans="1:2">
      <c r="A10" s="4" t="s">
        <v>594</v>
      </c>
    </row>
    <row r="11" spans="1:2">
      <c r="A11" s="3" t="s">
        <v>310</v>
      </c>
    </row>
    <row r="12" spans="1:2">
      <c r="A12" s="4" t="s">
        <v>470</v>
      </c>
      <c r="B12" s="7" t="n">
        <v>2517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32</v>
      </c>
      <c r="B1" s="2" t="s">
        <v>1</v>
      </c>
    </row>
    <row r="2" spans="1:2">
      <c r="B2" s="2" t="s">
        <v>153</v>
      </c>
    </row>
    <row r="3" spans="1:2">
      <c r="A3" s="3" t="s">
        <v>211</v>
      </c>
    </row>
    <row r="4" spans="1:2">
      <c r="A4" s="4" t="s">
        <v>633</v>
      </c>
      <c r="B4" s="7" t="n">
        <v>63</v>
      </c>
    </row>
    <row r="5" spans="1:2">
      <c r="A5" s="4" t="s">
        <v>550</v>
      </c>
      <c r="B5" s="7" t="n">
        <v>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4</v>
      </c>
      <c r="C1" s="2" t="s">
        <v>2</v>
      </c>
      <c r="D1" s="2" t="s">
        <v>32</v>
      </c>
    </row>
    <row r="2" spans="1:4">
      <c r="A2" s="3" t="s">
        <v>470</v>
      </c>
    </row>
    <row r="3" spans="1:4">
      <c r="A3" s="4" t="s">
        <v>635</v>
      </c>
      <c r="C3" s="7" t="n">
        <v>404011</v>
      </c>
      <c r="D3" s="7" t="n">
        <v>111606</v>
      </c>
    </row>
    <row r="4" spans="1:4">
      <c r="A4" s="4" t="s">
        <v>636</v>
      </c>
      <c r="C4" s="6" t="n">
        <v>829245</v>
      </c>
      <c r="D4" s="6" t="n">
        <v>1267624</v>
      </c>
    </row>
    <row r="5" spans="1:4">
      <c r="A5" s="4" t="s">
        <v>281</v>
      </c>
      <c r="B5" s="4" t="s">
        <v>37</v>
      </c>
      <c r="C5" s="6" t="n">
        <v>191976</v>
      </c>
      <c r="D5" s="6" t="n">
        <v>139293</v>
      </c>
    </row>
    <row r="6" spans="1:4">
      <c r="A6" s="4" t="s">
        <v>43</v>
      </c>
      <c r="B6" s="4" t="s">
        <v>37</v>
      </c>
      <c r="C6" s="6" t="n">
        <v>16393</v>
      </c>
      <c r="D6" s="6" t="n">
        <v>16417</v>
      </c>
    </row>
    <row r="7" spans="1:4">
      <c r="A7" s="4" t="s">
        <v>637</v>
      </c>
      <c r="C7" s="6" t="n">
        <v>53600</v>
      </c>
      <c r="D7" s="6" t="n">
        <v>9927</v>
      </c>
    </row>
    <row r="8" spans="1:4">
      <c r="A8" s="3" t="s">
        <v>47</v>
      </c>
    </row>
    <row r="9" spans="1:4">
      <c r="A9" s="4" t="s">
        <v>638</v>
      </c>
      <c r="C9" s="6" t="n">
        <v>6415</v>
      </c>
      <c r="D9" s="6" t="n">
        <v>6455</v>
      </c>
    </row>
    <row r="10" spans="1:4">
      <c r="A10" s="4" t="s">
        <v>50</v>
      </c>
      <c r="B10" s="4" t="s">
        <v>37</v>
      </c>
      <c r="C10" s="6" t="n">
        <v>62794</v>
      </c>
      <c r="D10" s="6" t="n">
        <v>58331</v>
      </c>
    </row>
    <row r="11" spans="1:4">
      <c r="A11" s="4" t="s">
        <v>639</v>
      </c>
    </row>
    <row r="12" spans="1:4">
      <c r="A12" s="3" t="s">
        <v>470</v>
      </c>
    </row>
    <row r="13" spans="1:4">
      <c r="A13" s="4" t="s">
        <v>635</v>
      </c>
      <c r="C13" s="6" t="n">
        <v>404011</v>
      </c>
      <c r="D13" s="6" t="n">
        <v>111606</v>
      </c>
    </row>
    <row r="14" spans="1:4">
      <c r="A14" s="4" t="s">
        <v>636</v>
      </c>
      <c r="C14" s="6" t="n">
        <v>829245</v>
      </c>
      <c r="D14" s="6" t="n">
        <v>1267624</v>
      </c>
    </row>
    <row r="15" spans="1:4">
      <c r="A15" s="4" t="s">
        <v>281</v>
      </c>
      <c r="C15" s="6" t="n">
        <v>191976</v>
      </c>
      <c r="D15" s="6" t="n">
        <v>139293</v>
      </c>
    </row>
    <row r="16" spans="1:4">
      <c r="A16" s="4" t="s">
        <v>39</v>
      </c>
      <c r="C16" s="6" t="n">
        <v>220229</v>
      </c>
      <c r="D16" s="6" t="n">
        <v>269730</v>
      </c>
    </row>
    <row r="17" spans="1:4">
      <c r="A17" s="4" t="s">
        <v>41</v>
      </c>
      <c r="C17" s="6" t="n">
        <v>5567</v>
      </c>
      <c r="D17" s="6" t="n">
        <v>628</v>
      </c>
    </row>
    <row r="18" spans="1:4">
      <c r="A18" s="4" t="s">
        <v>42</v>
      </c>
      <c r="C18" s="6" t="n">
        <v>23290</v>
      </c>
      <c r="D18" s="6" t="n">
        <v>18222</v>
      </c>
    </row>
    <row r="19" spans="1:4">
      <c r="A19" s="4" t="s">
        <v>43</v>
      </c>
      <c r="C19" s="6" t="n">
        <v>16393</v>
      </c>
      <c r="D19" s="6" t="n">
        <v>16417</v>
      </c>
    </row>
    <row r="20" spans="1:4">
      <c r="A20" s="4" t="s">
        <v>640</v>
      </c>
      <c r="C20" s="6" t="n">
        <v>4896</v>
      </c>
      <c r="D20" s="6" t="n">
        <v>4391</v>
      </c>
    </row>
    <row r="21" spans="1:4">
      <c r="A21" s="4" t="s">
        <v>641</v>
      </c>
      <c r="C21" s="6" t="n">
        <v>83191</v>
      </c>
      <c r="D21" s="6" t="n">
        <v>65374</v>
      </c>
    </row>
    <row r="22" spans="1:4">
      <c r="A22" s="4" t="s">
        <v>642</v>
      </c>
      <c r="C22" s="6" t="n">
        <v>34437</v>
      </c>
      <c r="D22" s="6" t="n">
        <v>10688</v>
      </c>
    </row>
    <row r="23" spans="1:4">
      <c r="A23" s="4" t="s">
        <v>643</v>
      </c>
      <c r="C23" s="6" t="n">
        <v>5697</v>
      </c>
      <c r="D23" s="6" t="n">
        <v>7201</v>
      </c>
    </row>
    <row r="24" spans="1:4">
      <c r="A24" s="4" t="s">
        <v>637</v>
      </c>
      <c r="C24" s="6" t="n">
        <v>53600</v>
      </c>
      <c r="D24" s="6" t="n">
        <v>9927</v>
      </c>
    </row>
    <row r="25" spans="1:4">
      <c r="A25" s="3" t="s">
        <v>47</v>
      </c>
    </row>
    <row r="26" spans="1:4">
      <c r="A26" s="4" t="s">
        <v>48</v>
      </c>
      <c r="C26" s="6" t="n">
        <v>1855003</v>
      </c>
      <c r="D26" s="6" t="n">
        <v>1793825</v>
      </c>
    </row>
    <row r="27" spans="1:4">
      <c r="A27" s="4" t="s">
        <v>49</v>
      </c>
      <c r="C27" s="6" t="n">
        <v>8936</v>
      </c>
      <c r="D27" s="6" t="n">
        <v>8502</v>
      </c>
    </row>
    <row r="28" spans="1:4">
      <c r="A28" s="4" t="s">
        <v>638</v>
      </c>
      <c r="C28" s="6" t="n">
        <v>6415</v>
      </c>
      <c r="D28" s="6" t="n">
        <v>6455</v>
      </c>
    </row>
    <row r="29" spans="1:4">
      <c r="A29" s="4" t="s">
        <v>644</v>
      </c>
      <c r="C29" s="6" t="n">
        <v>22704</v>
      </c>
      <c r="D29" s="6" t="n">
        <v>7201</v>
      </c>
    </row>
    <row r="30" spans="1:4">
      <c r="A30" s="4" t="s">
        <v>50</v>
      </c>
      <c r="C30" s="6" t="n">
        <v>62794</v>
      </c>
      <c r="D30" s="6" t="n">
        <v>58331</v>
      </c>
    </row>
    <row r="31" spans="1:4">
      <c r="A31" s="4" t="s">
        <v>645</v>
      </c>
      <c r="C31" s="6" t="n">
        <v>996820</v>
      </c>
      <c r="D31" s="6" t="n">
        <v>0</v>
      </c>
    </row>
    <row r="32" spans="1:4">
      <c r="A32" s="4" t="s">
        <v>646</v>
      </c>
      <c r="C32" s="6" t="n">
        <v>53137</v>
      </c>
      <c r="D32" s="6" t="n">
        <v>1545119</v>
      </c>
    </row>
    <row r="33" spans="1:4">
      <c r="A33" s="4" t="s">
        <v>647</v>
      </c>
      <c r="C33" s="6" t="n">
        <v>1343023</v>
      </c>
      <c r="D33" s="6" t="n">
        <v>495860</v>
      </c>
    </row>
    <row r="34" spans="1:4">
      <c r="A34" s="4" t="s">
        <v>648</v>
      </c>
      <c r="C34" s="6" t="n">
        <v>63152</v>
      </c>
      <c r="D34" s="6" t="n">
        <v>66707</v>
      </c>
    </row>
    <row r="35" spans="1:4">
      <c r="A35" s="4" t="s">
        <v>649</v>
      </c>
      <c r="C35" s="6" t="n">
        <v>492500</v>
      </c>
      <c r="D35" s="6" t="n">
        <v>492500</v>
      </c>
    </row>
    <row r="36" spans="1:4">
      <c r="A36" s="4" t="s">
        <v>650</v>
      </c>
      <c r="C36" s="6" t="n">
        <v>139500</v>
      </c>
      <c r="D36" s="6" t="n">
        <v>139500</v>
      </c>
    </row>
    <row r="37" spans="1:4">
      <c r="A37" s="4" t="s">
        <v>651</v>
      </c>
    </row>
    <row r="38" spans="1:4">
      <c r="A38" s="3" t="s">
        <v>470</v>
      </c>
    </row>
    <row r="39" spans="1:4">
      <c r="A39" s="4" t="s">
        <v>652</v>
      </c>
      <c r="C39" s="6" t="n">
        <v>1114305</v>
      </c>
      <c r="D39" s="6" t="n">
        <v>1341032</v>
      </c>
    </row>
    <row r="40" spans="1:4">
      <c r="A40" s="4" t="s">
        <v>653</v>
      </c>
    </row>
    <row r="41" spans="1:4">
      <c r="A41" s="3" t="s">
        <v>470</v>
      </c>
    </row>
    <row r="42" spans="1:4">
      <c r="A42" s="4" t="s">
        <v>652</v>
      </c>
      <c r="C42" s="6" t="n">
        <v>1433</v>
      </c>
      <c r="D42" s="6" t="n">
        <v>1488</v>
      </c>
    </row>
    <row r="43" spans="1:4">
      <c r="A43" s="4" t="s">
        <v>654</v>
      </c>
    </row>
    <row r="44" spans="1:4">
      <c r="A44" s="3" t="s">
        <v>470</v>
      </c>
    </row>
    <row r="45" spans="1:4">
      <c r="A45" s="4" t="s">
        <v>655</v>
      </c>
      <c r="C45" s="6" t="n">
        <v>2813065</v>
      </c>
      <c r="D45" s="6" t="n">
        <v>581668</v>
      </c>
    </row>
    <row r="46" spans="1:4">
      <c r="A46" s="4" t="s">
        <v>656</v>
      </c>
    </row>
    <row r="47" spans="1:4">
      <c r="A47" s="3" t="s">
        <v>470</v>
      </c>
    </row>
    <row r="48" spans="1:4">
      <c r="A48" s="4" t="s">
        <v>655</v>
      </c>
      <c r="C48" s="6" t="n">
        <v>0</v>
      </c>
      <c r="D48" s="6" t="n">
        <v>1474386</v>
      </c>
    </row>
    <row r="49" spans="1:4">
      <c r="A49" s="4" t="s">
        <v>657</v>
      </c>
    </row>
    <row r="50" spans="1:4">
      <c r="A50" s="3" t="s">
        <v>470</v>
      </c>
    </row>
    <row r="51" spans="1:4">
      <c r="A51" s="4" t="s">
        <v>652</v>
      </c>
      <c r="C51" s="6" t="n">
        <v>39141</v>
      </c>
      <c r="D51" s="6" t="n">
        <v>166234</v>
      </c>
    </row>
    <row r="52" spans="1:4">
      <c r="A52" s="4" t="s">
        <v>658</v>
      </c>
    </row>
    <row r="53" spans="1:4">
      <c r="A53" s="3" t="s">
        <v>470</v>
      </c>
    </row>
    <row r="54" spans="1:4">
      <c r="A54" s="4" t="s">
        <v>655</v>
      </c>
      <c r="C54" s="6" t="n">
        <v>67657</v>
      </c>
      <c r="D54" s="6" t="n">
        <v>71262</v>
      </c>
    </row>
    <row r="55" spans="1:4">
      <c r="A55" s="4" t="s">
        <v>659</v>
      </c>
    </row>
    <row r="56" spans="1:4">
      <c r="A56" s="3" t="s">
        <v>470</v>
      </c>
    </row>
    <row r="57" spans="1:4">
      <c r="A57" s="4" t="s">
        <v>655</v>
      </c>
      <c r="C57" s="6" t="n">
        <v>295849</v>
      </c>
      <c r="D57" s="6" t="n">
        <v>329431</v>
      </c>
    </row>
    <row r="58" spans="1:4">
      <c r="A58" s="4" t="s">
        <v>660</v>
      </c>
    </row>
    <row r="59" spans="1:4">
      <c r="A59" s="3" t="s">
        <v>470</v>
      </c>
    </row>
    <row r="60" spans="1:4">
      <c r="A60" s="4" t="s">
        <v>635</v>
      </c>
      <c r="C60" s="6" t="n">
        <v>404011</v>
      </c>
      <c r="D60" s="6" t="n">
        <v>111606</v>
      </c>
    </row>
    <row r="61" spans="1:4">
      <c r="A61" s="4" t="s">
        <v>636</v>
      </c>
      <c r="C61" s="6" t="n">
        <v>829245</v>
      </c>
      <c r="D61" s="6" t="n">
        <v>1267624</v>
      </c>
    </row>
    <row r="62" spans="1:4">
      <c r="A62" s="4" t="s">
        <v>281</v>
      </c>
      <c r="C62" s="6" t="n">
        <v>191976</v>
      </c>
      <c r="D62" s="6" t="n">
        <v>139293</v>
      </c>
    </row>
    <row r="63" spans="1:4">
      <c r="A63" s="4" t="s">
        <v>39</v>
      </c>
      <c r="C63" s="6" t="n">
        <v>220229</v>
      </c>
      <c r="D63" s="6" t="n">
        <v>269730</v>
      </c>
    </row>
    <row r="64" spans="1:4">
      <c r="A64" s="4" t="s">
        <v>41</v>
      </c>
      <c r="C64" s="6" t="n">
        <v>5567</v>
      </c>
      <c r="D64" s="6" t="n">
        <v>628</v>
      </c>
    </row>
    <row r="65" spans="1:4">
      <c r="A65" s="4" t="s">
        <v>42</v>
      </c>
      <c r="C65" s="6" t="n">
        <v>23290</v>
      </c>
      <c r="D65" s="6" t="n">
        <v>18222</v>
      </c>
    </row>
    <row r="66" spans="1:4">
      <c r="A66" s="4" t="s">
        <v>43</v>
      </c>
      <c r="C66" s="6" t="n">
        <v>16393</v>
      </c>
      <c r="D66" s="6" t="n">
        <v>16417</v>
      </c>
    </row>
    <row r="67" spans="1:4">
      <c r="A67" s="4" t="s">
        <v>640</v>
      </c>
      <c r="C67" s="6" t="n">
        <v>5282</v>
      </c>
      <c r="D67" s="6" t="n">
        <v>4703</v>
      </c>
    </row>
    <row r="68" spans="1:4">
      <c r="A68" s="4" t="s">
        <v>641</v>
      </c>
      <c r="C68" s="6" t="n">
        <v>83191</v>
      </c>
      <c r="D68" s="6" t="n">
        <v>65374</v>
      </c>
    </row>
    <row r="69" spans="1:4">
      <c r="A69" s="4" t="s">
        <v>642</v>
      </c>
      <c r="C69" s="6" t="n">
        <v>34437</v>
      </c>
      <c r="D69" s="6" t="n">
        <v>10688</v>
      </c>
    </row>
    <row r="70" spans="1:4">
      <c r="A70" s="4" t="s">
        <v>643</v>
      </c>
      <c r="C70" s="6" t="n">
        <v>5697</v>
      </c>
      <c r="D70" s="6" t="n">
        <v>7201</v>
      </c>
    </row>
    <row r="71" spans="1:4">
      <c r="A71" s="4" t="s">
        <v>637</v>
      </c>
      <c r="C71" s="6" t="n">
        <v>53600</v>
      </c>
      <c r="D71" s="6" t="n">
        <v>9927</v>
      </c>
    </row>
    <row r="72" spans="1:4">
      <c r="A72" s="3" t="s">
        <v>47</v>
      </c>
    </row>
    <row r="73" spans="1:4">
      <c r="A73" s="4" t="s">
        <v>48</v>
      </c>
      <c r="C73" s="6" t="n">
        <v>1855003</v>
      </c>
      <c r="D73" s="6" t="n">
        <v>1793825</v>
      </c>
    </row>
    <row r="74" spans="1:4">
      <c r="A74" s="4" t="s">
        <v>49</v>
      </c>
      <c r="C74" s="6" t="n">
        <v>8936</v>
      </c>
      <c r="D74" s="6" t="n">
        <v>8502</v>
      </c>
    </row>
    <row r="75" spans="1:4">
      <c r="A75" s="4" t="s">
        <v>638</v>
      </c>
      <c r="C75" s="6" t="n">
        <v>6415</v>
      </c>
      <c r="D75" s="6" t="n">
        <v>6455</v>
      </c>
    </row>
    <row r="76" spans="1:4">
      <c r="A76" s="4" t="s">
        <v>644</v>
      </c>
      <c r="C76" s="6" t="n">
        <v>22702</v>
      </c>
      <c r="D76" s="6" t="n">
        <v>7201</v>
      </c>
    </row>
    <row r="77" spans="1:4">
      <c r="A77" s="4" t="s">
        <v>50</v>
      </c>
      <c r="C77" s="6" t="n">
        <v>62794</v>
      </c>
      <c r="D77" s="6" t="n">
        <v>58331</v>
      </c>
    </row>
    <row r="78" spans="1:4">
      <c r="A78" s="4" t="s">
        <v>645</v>
      </c>
      <c r="C78" s="6" t="n">
        <v>996820</v>
      </c>
      <c r="D78" s="6" t="n">
        <v>0</v>
      </c>
    </row>
    <row r="79" spans="1:4">
      <c r="A79" s="4" t="s">
        <v>646</v>
      </c>
      <c r="C79" s="6" t="n">
        <v>53137</v>
      </c>
      <c r="D79" s="6" t="n">
        <v>1446605</v>
      </c>
    </row>
    <row r="80" spans="1:4">
      <c r="A80" s="4" t="s">
        <v>647</v>
      </c>
      <c r="C80" s="6" t="n">
        <v>1343023</v>
      </c>
      <c r="D80" s="6" t="n">
        <v>495860</v>
      </c>
    </row>
    <row r="81" spans="1:4">
      <c r="A81" s="4" t="s">
        <v>648</v>
      </c>
      <c r="C81" s="6" t="n">
        <v>63152</v>
      </c>
      <c r="D81" s="6" t="n">
        <v>66707</v>
      </c>
    </row>
    <row r="82" spans="1:4">
      <c r="A82" s="4" t="s">
        <v>649</v>
      </c>
      <c r="C82" s="6" t="n">
        <v>461053</v>
      </c>
      <c r="D82" s="6" t="n">
        <v>492188</v>
      </c>
    </row>
    <row r="83" spans="1:4">
      <c r="A83" s="4" t="s">
        <v>650</v>
      </c>
      <c r="C83" s="6" t="n">
        <v>83700</v>
      </c>
      <c r="D83" s="6" t="n">
        <v>101835</v>
      </c>
    </row>
    <row r="84" spans="1:4">
      <c r="A84" s="4" t="s">
        <v>661</v>
      </c>
    </row>
    <row r="85" spans="1:4">
      <c r="A85" s="3" t="s">
        <v>470</v>
      </c>
    </row>
    <row r="86" spans="1:4">
      <c r="A86" s="4" t="s">
        <v>652</v>
      </c>
      <c r="C86" s="6" t="n">
        <v>1114305</v>
      </c>
      <c r="D86" s="6" t="n">
        <v>1341032</v>
      </c>
    </row>
    <row r="87" spans="1:4">
      <c r="A87" s="4" t="s">
        <v>662</v>
      </c>
    </row>
    <row r="88" spans="1:4">
      <c r="A88" s="3" t="s">
        <v>470</v>
      </c>
    </row>
    <row r="89" spans="1:4">
      <c r="A89" s="4" t="s">
        <v>652</v>
      </c>
      <c r="C89" s="6" t="n">
        <v>1635</v>
      </c>
      <c r="D89" s="6" t="n">
        <v>1669</v>
      </c>
    </row>
    <row r="90" spans="1:4">
      <c r="A90" s="4" t="s">
        <v>663</v>
      </c>
    </row>
    <row r="91" spans="1:4">
      <c r="A91" s="3" t="s">
        <v>470</v>
      </c>
    </row>
    <row r="92" spans="1:4">
      <c r="A92" s="4" t="s">
        <v>655</v>
      </c>
      <c r="C92" s="6" t="n">
        <v>2813065</v>
      </c>
      <c r="D92" s="6" t="n">
        <v>581668</v>
      </c>
    </row>
    <row r="93" spans="1:4">
      <c r="A93" s="4" t="s">
        <v>664</v>
      </c>
    </row>
    <row r="94" spans="1:4">
      <c r="A94" s="3" t="s">
        <v>470</v>
      </c>
    </row>
    <row r="95" spans="1:4">
      <c r="A95" s="4" t="s">
        <v>655</v>
      </c>
      <c r="C95" s="6" t="n">
        <v>0</v>
      </c>
      <c r="D95" s="6" t="n">
        <v>1381918</v>
      </c>
    </row>
    <row r="96" spans="1:4">
      <c r="A96" s="4" t="s">
        <v>665</v>
      </c>
    </row>
    <row r="97" spans="1:4">
      <c r="A97" s="3" t="s">
        <v>470</v>
      </c>
    </row>
    <row r="98" spans="1:4">
      <c r="A98" s="4" t="s">
        <v>652</v>
      </c>
      <c r="C98" s="6" t="n">
        <v>39141</v>
      </c>
      <c r="D98" s="6" t="n">
        <v>166234</v>
      </c>
    </row>
    <row r="99" spans="1:4">
      <c r="A99" s="4" t="s">
        <v>666</v>
      </c>
    </row>
    <row r="100" spans="1:4">
      <c r="A100" s="3" t="s">
        <v>470</v>
      </c>
    </row>
    <row r="101" spans="1:4">
      <c r="A101" s="4" t="s">
        <v>655</v>
      </c>
      <c r="C101" s="6" t="n">
        <v>67657</v>
      </c>
      <c r="D101" s="6" t="n">
        <v>71262</v>
      </c>
    </row>
    <row r="102" spans="1:4">
      <c r="A102" s="4" t="s">
        <v>667</v>
      </c>
    </row>
    <row r="103" spans="1:4">
      <c r="A103" s="3" t="s">
        <v>470</v>
      </c>
    </row>
    <row r="104" spans="1:4">
      <c r="A104" s="4" t="s">
        <v>655</v>
      </c>
      <c r="C104" s="6" t="n">
        <v>300824</v>
      </c>
      <c r="D104" s="6" t="n">
        <v>334876</v>
      </c>
    </row>
    <row r="105" spans="1:4">
      <c r="A105" s="4" t="s">
        <v>668</v>
      </c>
    </row>
    <row r="106" spans="1:4">
      <c r="A106" s="3" t="s">
        <v>470</v>
      </c>
    </row>
    <row r="107" spans="1:4">
      <c r="A107" s="4" t="s">
        <v>635</v>
      </c>
      <c r="C107" s="6" t="n">
        <v>404011</v>
      </c>
      <c r="D107" s="6" t="n">
        <v>111606</v>
      </c>
    </row>
    <row r="108" spans="1:4">
      <c r="A108" s="4" t="s">
        <v>636</v>
      </c>
      <c r="C108" s="6" t="n">
        <v>829245</v>
      </c>
      <c r="D108" s="6" t="n">
        <v>1267624</v>
      </c>
    </row>
    <row r="109" spans="1:4">
      <c r="A109" s="4" t="s">
        <v>281</v>
      </c>
      <c r="C109" s="6" t="n">
        <v>191976</v>
      </c>
      <c r="D109" s="6" t="n">
        <v>139293</v>
      </c>
    </row>
    <row r="110" spans="1:4">
      <c r="A110" s="4" t="s">
        <v>43</v>
      </c>
      <c r="C110" s="6" t="n">
        <v>16393</v>
      </c>
      <c r="D110" s="6" t="n">
        <v>16417</v>
      </c>
    </row>
    <row r="111" spans="1:4">
      <c r="A111" s="4" t="s">
        <v>642</v>
      </c>
      <c r="C111" s="6" t="n">
        <v>34437</v>
      </c>
      <c r="D111" s="6" t="n">
        <v>10688</v>
      </c>
    </row>
    <row r="112" spans="1:4">
      <c r="A112" s="4" t="s">
        <v>643</v>
      </c>
      <c r="C112" s="6" t="n">
        <v>5697</v>
      </c>
      <c r="D112" s="6" t="n">
        <v>7201</v>
      </c>
    </row>
    <row r="113" spans="1:4">
      <c r="A113" s="4" t="s">
        <v>637</v>
      </c>
      <c r="C113" s="6" t="n">
        <v>53600</v>
      </c>
      <c r="D113" s="6" t="n">
        <v>9927</v>
      </c>
    </row>
    <row r="114" spans="1:4">
      <c r="A114" s="3" t="s">
        <v>47</v>
      </c>
    </row>
    <row r="115" spans="1:4">
      <c r="A115" s="4" t="s">
        <v>50</v>
      </c>
      <c r="C115" s="6" t="n">
        <v>62794</v>
      </c>
      <c r="D115" s="6" t="n">
        <v>58331</v>
      </c>
    </row>
    <row r="116" spans="1:4">
      <c r="A116" s="4" t="s">
        <v>645</v>
      </c>
      <c r="C116" s="6" t="n">
        <v>996820</v>
      </c>
    </row>
    <row r="117" spans="1:4">
      <c r="A117" s="4" t="s">
        <v>669</v>
      </c>
    </row>
    <row r="118" spans="1:4">
      <c r="A118" s="3" t="s">
        <v>470</v>
      </c>
    </row>
    <row r="119" spans="1:4">
      <c r="A119" s="4" t="s">
        <v>635</v>
      </c>
      <c r="D119" s="6" t="n">
        <v>0</v>
      </c>
    </row>
    <row r="120" spans="1:4">
      <c r="A120" s="4" t="s">
        <v>636</v>
      </c>
      <c r="D120" s="6" t="n">
        <v>0</v>
      </c>
    </row>
    <row r="121" spans="1:4">
      <c r="A121" s="4" t="s">
        <v>281</v>
      </c>
      <c r="D121" s="6" t="n">
        <v>0</v>
      </c>
    </row>
    <row r="122" spans="1:4">
      <c r="A122" s="4" t="s">
        <v>43</v>
      </c>
      <c r="C122" s="6" t="n">
        <v>2734</v>
      </c>
      <c r="D122" s="6" t="n">
        <v>6654</v>
      </c>
    </row>
    <row r="123" spans="1:4">
      <c r="A123" s="4" t="s">
        <v>642</v>
      </c>
      <c r="C123" s="6" t="n">
        <v>0</v>
      </c>
      <c r="D123" s="6" t="n">
        <v>0</v>
      </c>
    </row>
    <row r="124" spans="1:4">
      <c r="A124" s="4" t="s">
        <v>637</v>
      </c>
      <c r="C124" s="6" t="n">
        <v>53600</v>
      </c>
      <c r="D124" s="6" t="n">
        <v>9927</v>
      </c>
    </row>
    <row r="125" spans="1:4">
      <c r="A125" s="3" t="s">
        <v>47</v>
      </c>
    </row>
    <row r="126" spans="1:4">
      <c r="A126" s="4" t="s">
        <v>50</v>
      </c>
      <c r="C126" s="7" t="n">
        <v>2963</v>
      </c>
      <c r="D126" s="7" t="n">
        <v>9878</v>
      </c>
    </row>
    <row r="127" spans="1:4">
      <c r="A127" t="n"/>
    </row>
    <row r="128" spans="1:4">
      <c r="A128" s="4" t="s">
        <v>37</v>
      </c>
      <c r="B128" s="4" t="s">
        <v>69</v>
      </c>
    </row>
  </sheetData>
  <mergeCells count="3">
    <mergeCell ref="A1:B1"/>
    <mergeCell ref="A127:C127"/>
    <mergeCell ref="B128:C1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4" t="s">
        <v>673</v>
      </c>
    </row>
    <row r="5" spans="1:3">
      <c r="A5" s="4" t="s">
        <v>674</v>
      </c>
      <c r="B5" s="4" t="s">
        <v>675</v>
      </c>
    </row>
    <row r="6" spans="1:3">
      <c r="A6" s="4" t="s">
        <v>676</v>
      </c>
    </row>
    <row r="7" spans="1:3">
      <c r="A7" s="3" t="s">
        <v>671</v>
      </c>
    </row>
    <row r="8" spans="1:3">
      <c r="A8" s="4" t="s">
        <v>677</v>
      </c>
      <c r="B8" s="7" t="n">
        <v>164000000</v>
      </c>
      <c r="C8" s="7" t="n">
        <v>9000000</v>
      </c>
    </row>
    <row r="9" spans="1:3">
      <c r="A9" s="4" t="s">
        <v>222</v>
      </c>
    </row>
    <row r="10" spans="1:3">
      <c r="A10" s="3" t="s">
        <v>671</v>
      </c>
    </row>
    <row r="11" spans="1:3">
      <c r="A11" s="4" t="s">
        <v>677</v>
      </c>
      <c r="B11" s="6" t="n">
        <v>618000000</v>
      </c>
      <c r="C11" s="6" t="n">
        <v>935000000</v>
      </c>
    </row>
    <row r="12" spans="1:3">
      <c r="A12" s="4" t="s">
        <v>678</v>
      </c>
    </row>
    <row r="13" spans="1:3">
      <c r="A13" s="3" t="s">
        <v>671</v>
      </c>
    </row>
    <row r="14" spans="1:3">
      <c r="A14" s="4" t="s">
        <v>677</v>
      </c>
      <c r="B14" s="6" t="n">
        <v>0</v>
      </c>
      <c r="C14" s="6" t="n">
        <v>7000000</v>
      </c>
    </row>
    <row r="15" spans="1:3">
      <c r="A15" s="4" t="s">
        <v>679</v>
      </c>
    </row>
    <row r="16" spans="1:3">
      <c r="A16" s="3" t="s">
        <v>671</v>
      </c>
    </row>
    <row r="17" spans="1:3">
      <c r="A17" s="4" t="s">
        <v>677</v>
      </c>
      <c r="B17" s="6" t="n">
        <v>236000000</v>
      </c>
      <c r="C17" s="6" t="n">
        <v>72000000</v>
      </c>
    </row>
    <row r="18" spans="1:3">
      <c r="A18" s="4" t="s">
        <v>218</v>
      </c>
    </row>
    <row r="19" spans="1:3">
      <c r="A19" s="3" t="s">
        <v>671</v>
      </c>
    </row>
    <row r="20" spans="1:3">
      <c r="A20" s="4" t="s">
        <v>677</v>
      </c>
      <c r="B20" s="6" t="n">
        <v>10210000000</v>
      </c>
      <c r="C20" s="6" t="n">
        <v>8810000000</v>
      </c>
    </row>
    <row r="21" spans="1:3">
      <c r="A21" s="4" t="s">
        <v>228</v>
      </c>
    </row>
    <row r="22" spans="1:3">
      <c r="A22" s="3" t="s">
        <v>671</v>
      </c>
    </row>
    <row r="23" spans="1:3">
      <c r="A23" s="4" t="s">
        <v>677</v>
      </c>
      <c r="B23" s="7" t="n">
        <v>95000000</v>
      </c>
      <c r="C23" s="7" t="n">
        <v>96000000</v>
      </c>
    </row>
    <row r="24" spans="1:3">
      <c r="A24" s="4" t="s">
        <v>680</v>
      </c>
    </row>
    <row r="25" spans="1:3">
      <c r="A25" s="3" t="s">
        <v>671</v>
      </c>
    </row>
    <row r="26" spans="1:3">
      <c r="A26" s="4" t="s">
        <v>681</v>
      </c>
      <c r="B26" s="4" t="s">
        <v>5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82</v>
      </c>
      <c r="C1" s="2" t="s">
        <v>1</v>
      </c>
    </row>
    <row r="2" spans="1:4">
      <c r="C2" s="2" t="s">
        <v>2</v>
      </c>
      <c r="D2" s="2" t="s">
        <v>32</v>
      </c>
    </row>
    <row r="3" spans="1:4">
      <c r="A3" s="3" t="s">
        <v>470</v>
      </c>
    </row>
    <row r="4" spans="1:4">
      <c r="A4" s="4" t="s">
        <v>635</v>
      </c>
      <c r="C4" s="7" t="n">
        <v>404011</v>
      </c>
      <c r="D4" s="7" t="n">
        <v>111606</v>
      </c>
    </row>
    <row r="5" spans="1:4">
      <c r="A5" s="4" t="s">
        <v>636</v>
      </c>
      <c r="C5" s="6" t="n">
        <v>829245</v>
      </c>
      <c r="D5" s="6" t="n">
        <v>1267624</v>
      </c>
    </row>
    <row r="6" spans="1:4">
      <c r="A6" s="4" t="s">
        <v>43</v>
      </c>
      <c r="B6" s="4" t="s">
        <v>37</v>
      </c>
      <c r="C6" s="6" t="n">
        <v>16393</v>
      </c>
      <c r="D6" s="6" t="n">
        <v>16417</v>
      </c>
    </row>
    <row r="7" spans="1:4">
      <c r="A7" s="4" t="s">
        <v>281</v>
      </c>
      <c r="B7" s="4" t="s">
        <v>37</v>
      </c>
      <c r="C7" s="6" t="n">
        <v>191976</v>
      </c>
      <c r="D7" s="6" t="n">
        <v>139293</v>
      </c>
    </row>
    <row r="8" spans="1:4">
      <c r="A8" s="4" t="s">
        <v>637</v>
      </c>
      <c r="C8" s="6" t="n">
        <v>53600</v>
      </c>
      <c r="D8" s="6" t="n">
        <v>9927</v>
      </c>
    </row>
    <row r="9" spans="1:4">
      <c r="A9" s="3" t="s">
        <v>47</v>
      </c>
    </row>
    <row r="10" spans="1:4">
      <c r="A10" s="4" t="s">
        <v>50</v>
      </c>
      <c r="B10" s="4" t="s">
        <v>37</v>
      </c>
      <c r="C10" s="6" t="n">
        <v>62794</v>
      </c>
      <c r="D10" s="6" t="n">
        <v>58331</v>
      </c>
    </row>
    <row r="11" spans="1:4">
      <c r="A11" s="4" t="s">
        <v>648</v>
      </c>
      <c r="C11" s="6" t="n">
        <v>63152</v>
      </c>
      <c r="D11" s="6" t="n">
        <v>66707</v>
      </c>
    </row>
    <row r="12" spans="1:4">
      <c r="A12" s="4" t="s">
        <v>668</v>
      </c>
    </row>
    <row r="13" spans="1:4">
      <c r="A13" s="3" t="s">
        <v>470</v>
      </c>
    </row>
    <row r="14" spans="1:4">
      <c r="A14" s="4" t="s">
        <v>635</v>
      </c>
      <c r="C14" s="6" t="n">
        <v>404011</v>
      </c>
      <c r="D14" s="6" t="n">
        <v>111606</v>
      </c>
    </row>
    <row r="15" spans="1:4">
      <c r="A15" s="4" t="s">
        <v>636</v>
      </c>
      <c r="C15" s="6" t="n">
        <v>829245</v>
      </c>
      <c r="D15" s="6" t="n">
        <v>1267624</v>
      </c>
    </row>
    <row r="16" spans="1:4">
      <c r="A16" s="4" t="s">
        <v>43</v>
      </c>
      <c r="C16" s="6" t="n">
        <v>16393</v>
      </c>
      <c r="D16" s="6" t="n">
        <v>16417</v>
      </c>
    </row>
    <row r="17" spans="1:4">
      <c r="A17" s="4" t="s">
        <v>281</v>
      </c>
      <c r="C17" s="6" t="n">
        <v>191976</v>
      </c>
      <c r="D17" s="6" t="n">
        <v>139293</v>
      </c>
    </row>
    <row r="18" spans="1:4">
      <c r="A18" s="4" t="s">
        <v>637</v>
      </c>
      <c r="C18" s="6" t="n">
        <v>53600</v>
      </c>
      <c r="D18" s="6" t="n">
        <v>9927</v>
      </c>
    </row>
    <row r="19" spans="1:4">
      <c r="A19" s="4" t="s">
        <v>642</v>
      </c>
      <c r="C19" s="6" t="n">
        <v>34437</v>
      </c>
      <c r="D19" s="6" t="n">
        <v>10688</v>
      </c>
    </row>
    <row r="20" spans="1:4">
      <c r="A20" s="4" t="s">
        <v>643</v>
      </c>
      <c r="C20" s="6" t="n">
        <v>5697</v>
      </c>
      <c r="D20" s="6" t="n">
        <v>7201</v>
      </c>
    </row>
    <row r="21" spans="1:4">
      <c r="A21" s="3" t="s">
        <v>47</v>
      </c>
    </row>
    <row r="22" spans="1:4">
      <c r="A22" s="4" t="s">
        <v>50</v>
      </c>
      <c r="C22" s="6" t="n">
        <v>62794</v>
      </c>
      <c r="D22" s="6" t="n">
        <v>58331</v>
      </c>
    </row>
    <row r="23" spans="1:4">
      <c r="A23" s="4" t="s">
        <v>648</v>
      </c>
      <c r="C23" s="6" t="n">
        <v>63152</v>
      </c>
      <c r="D23" s="6" t="n">
        <v>66707</v>
      </c>
    </row>
    <row r="24" spans="1:4">
      <c r="A24" s="4" t="s">
        <v>535</v>
      </c>
      <c r="C24" s="6" t="n">
        <v>996820</v>
      </c>
    </row>
    <row r="25" spans="1:4">
      <c r="A25" s="4" t="s">
        <v>683</v>
      </c>
    </row>
    <row r="26" spans="1:4">
      <c r="A26" s="3" t="s">
        <v>470</v>
      </c>
    </row>
    <row r="27" spans="1:4">
      <c r="A27" s="4" t="s">
        <v>81</v>
      </c>
      <c r="C27" s="6" t="n">
        <v>3927370</v>
      </c>
      <c r="D27" s="6" t="n">
        <v>1922700</v>
      </c>
    </row>
    <row r="28" spans="1:4">
      <c r="A28" s="4" t="s">
        <v>684</v>
      </c>
    </row>
    <row r="29" spans="1:4">
      <c r="A29" s="3" t="s">
        <v>470</v>
      </c>
    </row>
    <row r="30" spans="1:4">
      <c r="A30" s="4" t="s">
        <v>81</v>
      </c>
      <c r="C30" s="6" t="n">
        <v>106798</v>
      </c>
      <c r="D30" s="6" t="n">
        <v>237496</v>
      </c>
    </row>
    <row r="31" spans="1:4">
      <c r="A31" s="4" t="s">
        <v>685</v>
      </c>
    </row>
    <row r="32" spans="1:4">
      <c r="A32" s="3" t="s">
        <v>470</v>
      </c>
    </row>
    <row r="33" spans="1:4">
      <c r="A33" s="4" t="s">
        <v>635</v>
      </c>
      <c r="D33" s="6" t="n">
        <v>0</v>
      </c>
    </row>
    <row r="34" spans="1:4">
      <c r="A34" s="4" t="s">
        <v>636</v>
      </c>
      <c r="D34" s="6" t="n">
        <v>0</v>
      </c>
    </row>
    <row r="35" spans="1:4">
      <c r="A35" s="4" t="s">
        <v>43</v>
      </c>
      <c r="C35" s="6" t="n">
        <v>2734</v>
      </c>
      <c r="D35" s="6" t="n">
        <v>6654</v>
      </c>
    </row>
    <row r="36" spans="1:4">
      <c r="A36" s="4" t="s">
        <v>281</v>
      </c>
      <c r="D36" s="6" t="n">
        <v>0</v>
      </c>
    </row>
    <row r="37" spans="1:4">
      <c r="A37" s="4" t="s">
        <v>637</v>
      </c>
      <c r="C37" s="6" t="n">
        <v>53600</v>
      </c>
      <c r="D37" s="6" t="n">
        <v>9927</v>
      </c>
    </row>
    <row r="38" spans="1:4">
      <c r="A38" s="4" t="s">
        <v>642</v>
      </c>
      <c r="C38" s="6" t="n">
        <v>0</v>
      </c>
      <c r="D38" s="6" t="n">
        <v>0</v>
      </c>
    </row>
    <row r="39" spans="1:4">
      <c r="A39" s="3" t="s">
        <v>47</v>
      </c>
    </row>
    <row r="40" spans="1:4">
      <c r="A40" s="4" t="s">
        <v>50</v>
      </c>
      <c r="C40" s="6" t="n">
        <v>2963</v>
      </c>
      <c r="D40" s="6" t="n">
        <v>9878</v>
      </c>
    </row>
    <row r="41" spans="1:4">
      <c r="A41" s="4" t="s">
        <v>648</v>
      </c>
      <c r="D41" s="6" t="n">
        <v>0</v>
      </c>
    </row>
    <row r="42" spans="1:4">
      <c r="A42" s="4" t="s">
        <v>686</v>
      </c>
    </row>
    <row r="43" spans="1:4">
      <c r="A43" s="3" t="s">
        <v>470</v>
      </c>
    </row>
    <row r="44" spans="1:4">
      <c r="A44" s="4" t="s">
        <v>81</v>
      </c>
      <c r="D44" s="6" t="n">
        <v>0</v>
      </c>
    </row>
    <row r="45" spans="1:4">
      <c r="A45" s="4" t="s">
        <v>687</v>
      </c>
    </row>
    <row r="46" spans="1:4">
      <c r="A46" s="3" t="s">
        <v>470</v>
      </c>
    </row>
    <row r="47" spans="1:4">
      <c r="A47" s="4" t="s">
        <v>81</v>
      </c>
      <c r="D47" s="6" t="n">
        <v>0</v>
      </c>
    </row>
    <row r="48" spans="1:4">
      <c r="A48" s="4" t="s">
        <v>688</v>
      </c>
    </row>
    <row r="49" spans="1:4">
      <c r="A49" s="3" t="s">
        <v>470</v>
      </c>
    </row>
    <row r="50" spans="1:4">
      <c r="A50" s="4" t="s">
        <v>635</v>
      </c>
      <c r="D50" s="6" t="n">
        <v>0</v>
      </c>
    </row>
    <row r="51" spans="1:4">
      <c r="A51" s="4" t="s">
        <v>636</v>
      </c>
      <c r="D51" s="6" t="n">
        <v>0</v>
      </c>
    </row>
    <row r="52" spans="1:4">
      <c r="A52" s="4" t="s">
        <v>43</v>
      </c>
      <c r="C52" s="6" t="n">
        <v>8988</v>
      </c>
      <c r="D52" s="6" t="n">
        <v>8603</v>
      </c>
    </row>
    <row r="53" spans="1:4">
      <c r="A53" s="4" t="s">
        <v>281</v>
      </c>
      <c r="D53" s="6" t="n">
        <v>0</v>
      </c>
    </row>
    <row r="54" spans="1:4">
      <c r="A54" s="4" t="s">
        <v>637</v>
      </c>
      <c r="D54" s="6" t="n">
        <v>0</v>
      </c>
    </row>
    <row r="55" spans="1:4">
      <c r="A55" s="4" t="s">
        <v>642</v>
      </c>
      <c r="C55" s="6" t="n">
        <v>34437</v>
      </c>
      <c r="D55" s="6" t="n">
        <v>10688</v>
      </c>
    </row>
    <row r="56" spans="1:4">
      <c r="A56" s="3" t="s">
        <v>47</v>
      </c>
    </row>
    <row r="57" spans="1:4">
      <c r="A57" s="4" t="s">
        <v>50</v>
      </c>
      <c r="C57" s="6" t="n">
        <v>58368</v>
      </c>
      <c r="D57" s="6" t="n">
        <v>48412</v>
      </c>
    </row>
    <row r="58" spans="1:4">
      <c r="A58" s="4" t="s">
        <v>648</v>
      </c>
      <c r="D58" s="6" t="n">
        <v>0</v>
      </c>
    </row>
    <row r="59" spans="1:4">
      <c r="A59" s="4" t="s">
        <v>689</v>
      </c>
    </row>
    <row r="60" spans="1:4">
      <c r="A60" s="3" t="s">
        <v>470</v>
      </c>
    </row>
    <row r="61" spans="1:4">
      <c r="A61" s="4" t="s">
        <v>81</v>
      </c>
      <c r="C61" s="6" t="n">
        <v>129819</v>
      </c>
      <c r="D61" s="6" t="n">
        <v>244716</v>
      </c>
    </row>
    <row r="62" spans="1:4">
      <c r="A62" s="4" t="s">
        <v>690</v>
      </c>
    </row>
    <row r="63" spans="1:4">
      <c r="A63" s="3" t="s">
        <v>470</v>
      </c>
    </row>
    <row r="64" spans="1:4">
      <c r="A64" s="4" t="s">
        <v>81</v>
      </c>
      <c r="D64" s="6" t="n">
        <v>0</v>
      </c>
    </row>
    <row r="65" spans="1:4">
      <c r="A65" s="4" t="s">
        <v>691</v>
      </c>
    </row>
    <row r="66" spans="1:4">
      <c r="A66" s="3" t="s">
        <v>470</v>
      </c>
    </row>
    <row r="67" spans="1:4">
      <c r="A67" s="4" t="s">
        <v>635</v>
      </c>
      <c r="C67" s="6" t="n">
        <v>404011</v>
      </c>
      <c r="D67" s="6" t="n">
        <v>111606</v>
      </c>
    </row>
    <row r="68" spans="1:4">
      <c r="A68" s="4" t="s">
        <v>636</v>
      </c>
      <c r="C68" s="6" t="n">
        <v>829245</v>
      </c>
      <c r="D68" s="6" t="n">
        <v>1267624</v>
      </c>
    </row>
    <row r="69" spans="1:4">
      <c r="A69" s="4" t="s">
        <v>43</v>
      </c>
      <c r="C69" s="6" t="n">
        <v>4671</v>
      </c>
      <c r="D69" s="6" t="n">
        <v>1160</v>
      </c>
    </row>
    <row r="70" spans="1:4">
      <c r="A70" s="4" t="s">
        <v>281</v>
      </c>
      <c r="C70" s="6" t="n">
        <v>191976</v>
      </c>
      <c r="D70" s="6" t="n">
        <v>139293</v>
      </c>
    </row>
    <row r="71" spans="1:4">
      <c r="A71" s="4" t="s">
        <v>637</v>
      </c>
      <c r="D71" s="6" t="n">
        <v>0</v>
      </c>
    </row>
    <row r="72" spans="1:4">
      <c r="A72" s="4" t="s">
        <v>642</v>
      </c>
      <c r="D72" s="6" t="n">
        <v>0</v>
      </c>
    </row>
    <row r="73" spans="1:4">
      <c r="A73" s="4" t="s">
        <v>643</v>
      </c>
      <c r="C73" s="6" t="n">
        <v>5697</v>
      </c>
      <c r="D73" s="6" t="n">
        <v>7201</v>
      </c>
    </row>
    <row r="74" spans="1:4">
      <c r="A74" s="3" t="s">
        <v>47</v>
      </c>
    </row>
    <row r="75" spans="1:4">
      <c r="A75" s="4" t="s">
        <v>50</v>
      </c>
      <c r="C75" s="6" t="n">
        <v>1463</v>
      </c>
      <c r="D75" s="6" t="n">
        <v>41</v>
      </c>
    </row>
    <row r="76" spans="1:4">
      <c r="A76" s="4" t="s">
        <v>648</v>
      </c>
      <c r="C76" s="6" t="n">
        <v>63152</v>
      </c>
      <c r="D76" s="6" t="n">
        <v>66707</v>
      </c>
    </row>
    <row r="77" spans="1:4">
      <c r="A77" s="4" t="s">
        <v>535</v>
      </c>
      <c r="C77" s="6" t="n">
        <v>996820</v>
      </c>
    </row>
    <row r="78" spans="1:4">
      <c r="A78" s="4" t="s">
        <v>692</v>
      </c>
    </row>
    <row r="79" spans="1:4">
      <c r="A79" s="3" t="s">
        <v>470</v>
      </c>
    </row>
    <row r="80" spans="1:4">
      <c r="A80" s="4" t="s">
        <v>81</v>
      </c>
      <c r="C80" s="6" t="n">
        <v>3797551</v>
      </c>
      <c r="D80" s="6" t="n">
        <v>1677984</v>
      </c>
    </row>
    <row r="81" spans="1:4">
      <c r="A81" s="4" t="s">
        <v>693</v>
      </c>
    </row>
    <row r="82" spans="1:4">
      <c r="A82" s="3" t="s">
        <v>470</v>
      </c>
    </row>
    <row r="83" spans="1:4">
      <c r="A83" s="4" t="s">
        <v>81</v>
      </c>
      <c r="C83" s="7" t="n">
        <v>106798</v>
      </c>
      <c r="D83" s="7" t="n">
        <v>237496</v>
      </c>
    </row>
    <row r="84" spans="1:4">
      <c r="A84" s="4" t="s">
        <v>694</v>
      </c>
    </row>
    <row r="85" spans="1:4">
      <c r="A85" s="3" t="s">
        <v>470</v>
      </c>
    </row>
    <row r="86" spans="1:4">
      <c r="A86" s="4" t="s">
        <v>695</v>
      </c>
      <c r="C86" s="4" t="s">
        <v>593</v>
      </c>
      <c r="D86" s="4" t="s">
        <v>593</v>
      </c>
    </row>
    <row r="87" spans="1:4">
      <c r="A87" t="n"/>
    </row>
    <row r="88" spans="1:4">
      <c r="A88" s="4" t="s">
        <v>37</v>
      </c>
      <c r="B88" s="4" t="s">
        <v>69</v>
      </c>
    </row>
  </sheetData>
  <mergeCells count="4">
    <mergeCell ref="A1:B2"/>
    <mergeCell ref="C1:D1"/>
    <mergeCell ref="A87:C87"/>
    <mergeCell ref="B88:C8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6</v>
      </c>
      <c r="B1" s="2" t="s">
        <v>1</v>
      </c>
    </row>
    <row r="2" spans="1:3">
      <c r="B2" s="2" t="s">
        <v>2</v>
      </c>
      <c r="C2" s="2" t="s">
        <v>32</v>
      </c>
    </row>
    <row r="3" spans="1:3">
      <c r="A3" s="4" t="s">
        <v>697</v>
      </c>
    </row>
    <row r="4" spans="1:3">
      <c r="A4" s="3" t="s">
        <v>698</v>
      </c>
    </row>
    <row r="5" spans="1:3">
      <c r="A5" s="4" t="s">
        <v>699</v>
      </c>
      <c r="B5" s="7" t="n">
        <v>63152</v>
      </c>
    </row>
    <row r="6" spans="1:3">
      <c r="A6" s="3" t="s">
        <v>47</v>
      </c>
    </row>
    <row r="7" spans="1:3">
      <c r="A7" s="4" t="s">
        <v>700</v>
      </c>
      <c r="B7" s="6" t="n">
        <v>66707</v>
      </c>
      <c r="C7" s="7" t="n">
        <v>0</v>
      </c>
    </row>
    <row r="8" spans="1:3">
      <c r="A8" s="4" t="s">
        <v>701</v>
      </c>
      <c r="B8" s="6" t="n">
        <v>0</v>
      </c>
    </row>
    <row r="9" spans="1:3">
      <c r="A9" s="4" t="s">
        <v>702</v>
      </c>
      <c r="B9" s="6" t="n">
        <v>0</v>
      </c>
      <c r="C9" s="6" t="n">
        <v>65048</v>
      </c>
    </row>
    <row r="10" spans="1:3">
      <c r="A10" s="4" t="s">
        <v>703</v>
      </c>
      <c r="B10" s="6" t="n">
        <v>0</v>
      </c>
      <c r="C10" s="6" t="n">
        <v>0</v>
      </c>
    </row>
    <row r="11" spans="1:3">
      <c r="A11" s="4" t="s">
        <v>704</v>
      </c>
      <c r="B11" s="6" t="n">
        <v>-593</v>
      </c>
      <c r="C11" s="6" t="n">
        <v>-374</v>
      </c>
    </row>
    <row r="12" spans="1:3">
      <c r="A12" s="4" t="s">
        <v>705</v>
      </c>
      <c r="C12" s="6" t="n">
        <v>0</v>
      </c>
    </row>
    <row r="13" spans="1:3">
      <c r="A13" s="4" t="s">
        <v>706</v>
      </c>
      <c r="B13" s="6" t="n">
        <v>-3011</v>
      </c>
      <c r="C13" s="6" t="n">
        <v>2033</v>
      </c>
    </row>
    <row r="14" spans="1:3">
      <c r="A14" s="4" t="s">
        <v>707</v>
      </c>
      <c r="B14" s="6" t="n">
        <v>0</v>
      </c>
      <c r="C14" s="6" t="n">
        <v>0</v>
      </c>
    </row>
    <row r="15" spans="1:3">
      <c r="A15" s="4" t="s">
        <v>708</v>
      </c>
      <c r="B15" s="6" t="n">
        <v>49</v>
      </c>
      <c r="C15" s="6" t="n">
        <v>0</v>
      </c>
    </row>
    <row r="16" spans="1:3">
      <c r="A16" s="4" t="s">
        <v>709</v>
      </c>
      <c r="B16" s="6" t="n">
        <v>63152</v>
      </c>
      <c r="C16" s="6" t="n">
        <v>66707</v>
      </c>
    </row>
    <row r="17" spans="1:3">
      <c r="A17" s="4" t="s">
        <v>474</v>
      </c>
    </row>
    <row r="18" spans="1:3">
      <c r="A18" s="3" t="s">
        <v>470</v>
      </c>
    </row>
    <row r="19" spans="1:3">
      <c r="A19" s="4" t="s">
        <v>707</v>
      </c>
      <c r="B19" s="6" t="n">
        <v>0</v>
      </c>
    </row>
    <row r="20" spans="1:3">
      <c r="A20" s="3" t="s">
        <v>698</v>
      </c>
    </row>
    <row r="21" spans="1:3">
      <c r="A21" s="4" t="s">
        <v>699</v>
      </c>
      <c r="B21" s="6" t="n">
        <v>996820</v>
      </c>
    </row>
    <row r="22" spans="1:3">
      <c r="A22" s="3" t="s">
        <v>47</v>
      </c>
    </row>
    <row r="23" spans="1:3">
      <c r="A23" s="4" t="s">
        <v>700</v>
      </c>
      <c r="B23" s="6" t="n">
        <v>0</v>
      </c>
    </row>
    <row r="24" spans="1:3">
      <c r="A24" s="4" t="s">
        <v>701</v>
      </c>
      <c r="B24" s="6" t="n">
        <v>1302216</v>
      </c>
    </row>
    <row r="25" spans="1:3">
      <c r="A25" s="4" t="s">
        <v>702</v>
      </c>
      <c r="B25" s="6" t="n">
        <v>0</v>
      </c>
    </row>
    <row r="26" spans="1:3">
      <c r="A26" s="4" t="s">
        <v>703</v>
      </c>
      <c r="B26" s="6" t="n">
        <v>-1362</v>
      </c>
    </row>
    <row r="27" spans="1:3">
      <c r="A27" s="4" t="s">
        <v>704</v>
      </c>
      <c r="B27" s="6" t="n">
        <v>-312800</v>
      </c>
    </row>
    <row r="28" spans="1:3">
      <c r="A28" s="4" t="s">
        <v>706</v>
      </c>
      <c r="B28" s="6" t="n">
        <v>8366</v>
      </c>
    </row>
    <row r="29" spans="1:3">
      <c r="A29" s="4" t="s">
        <v>708</v>
      </c>
      <c r="B29" s="6" t="n">
        <v>400</v>
      </c>
    </row>
    <row r="30" spans="1:3">
      <c r="A30" s="4" t="s">
        <v>709</v>
      </c>
      <c r="B30" s="6" t="n">
        <v>996820</v>
      </c>
      <c r="C30" s="6" t="n">
        <v>0</v>
      </c>
    </row>
    <row r="31" spans="1:3">
      <c r="A31" s="4" t="s">
        <v>710</v>
      </c>
    </row>
    <row r="32" spans="1:3">
      <c r="A32" s="3" t="s">
        <v>470</v>
      </c>
    </row>
    <row r="33" spans="1:3">
      <c r="A33" s="4" t="s">
        <v>700</v>
      </c>
      <c r="B33" s="6" t="n">
        <v>1677984</v>
      </c>
      <c r="C33" s="6" t="n">
        <v>391100</v>
      </c>
    </row>
    <row r="34" spans="1:3">
      <c r="A34" s="4" t="s">
        <v>701</v>
      </c>
      <c r="B34" s="6" t="n">
        <v>1370699</v>
      </c>
    </row>
    <row r="35" spans="1:3">
      <c r="A35" s="4" t="s">
        <v>702</v>
      </c>
      <c r="B35" s="6" t="n">
        <v>5231532</v>
      </c>
      <c r="C35" s="6" t="n">
        <v>5020988</v>
      </c>
    </row>
    <row r="36" spans="1:3">
      <c r="A36" s="4" t="s">
        <v>703</v>
      </c>
      <c r="B36" s="6" t="n">
        <v>-3857807</v>
      </c>
      <c r="C36" s="6" t="n">
        <v>-3746417</v>
      </c>
    </row>
    <row r="37" spans="1:3">
      <c r="A37" s="4" t="s">
        <v>704</v>
      </c>
      <c r="B37" s="6" t="n">
        <v>-612473</v>
      </c>
      <c r="C37" s="6" t="n">
        <v>-42657</v>
      </c>
    </row>
    <row r="38" spans="1:3">
      <c r="A38" s="4" t="s">
        <v>705</v>
      </c>
      <c r="C38" s="6" t="n">
        <v>0</v>
      </c>
    </row>
    <row r="39" spans="1:3">
      <c r="A39" s="4" t="s">
        <v>706</v>
      </c>
      <c r="B39" s="6" t="n">
        <v>-6071</v>
      </c>
      <c r="C39" s="6" t="n">
        <v>56835</v>
      </c>
    </row>
    <row r="40" spans="1:3">
      <c r="A40" s="4" t="s">
        <v>707</v>
      </c>
      <c r="B40" s="6" t="n">
        <v>0</v>
      </c>
      <c r="C40" s="6" t="n">
        <v>0</v>
      </c>
    </row>
    <row r="41" spans="1:3">
      <c r="A41" s="4" t="s">
        <v>708</v>
      </c>
      <c r="B41" s="6" t="n">
        <v>-6313</v>
      </c>
      <c r="C41" s="6" t="n">
        <v>-1865</v>
      </c>
    </row>
    <row r="42" spans="1:3">
      <c r="A42" s="4" t="s">
        <v>709</v>
      </c>
      <c r="B42" s="6" t="n">
        <v>3797551</v>
      </c>
      <c r="C42" s="6" t="n">
        <v>1677984</v>
      </c>
    </row>
    <row r="43" spans="1:3">
      <c r="A43" s="4" t="s">
        <v>222</v>
      </c>
    </row>
    <row r="44" spans="1:3">
      <c r="A44" s="3" t="s">
        <v>470</v>
      </c>
    </row>
    <row r="45" spans="1:3">
      <c r="A45" s="4" t="s">
        <v>700</v>
      </c>
      <c r="B45" s="6" t="n">
        <v>237496</v>
      </c>
      <c r="C45" s="6" t="n">
        <v>89111</v>
      </c>
    </row>
    <row r="46" spans="1:3">
      <c r="A46" s="4" t="s">
        <v>701</v>
      </c>
      <c r="B46" s="6" t="n">
        <v>0</v>
      </c>
    </row>
    <row r="47" spans="1:3">
      <c r="A47" s="4" t="s">
        <v>702</v>
      </c>
      <c r="B47" s="6" t="n">
        <v>617519</v>
      </c>
      <c r="C47" s="6" t="n">
        <v>937594</v>
      </c>
    </row>
    <row r="48" spans="1:3">
      <c r="A48" s="4" t="s">
        <v>703</v>
      </c>
      <c r="B48" s="6" t="n">
        <v>-754636</v>
      </c>
      <c r="C48" s="6" t="n">
        <v>-807931</v>
      </c>
    </row>
    <row r="49" spans="1:3">
      <c r="A49" s="4" t="s">
        <v>704</v>
      </c>
      <c r="B49" s="6" t="n">
        <v>-780</v>
      </c>
      <c r="C49" s="6" t="n">
        <v>-4157</v>
      </c>
    </row>
    <row r="50" spans="1:3">
      <c r="A50" s="4" t="s">
        <v>705</v>
      </c>
      <c r="C50" s="6" t="n">
        <v>0</v>
      </c>
    </row>
    <row r="51" spans="1:3">
      <c r="A51" s="4" t="s">
        <v>706</v>
      </c>
      <c r="B51" s="6" t="n">
        <v>7199</v>
      </c>
      <c r="C51" s="6" t="n">
        <v>22824</v>
      </c>
    </row>
    <row r="52" spans="1:3">
      <c r="A52" s="4" t="s">
        <v>707</v>
      </c>
      <c r="B52" s="6" t="n">
        <v>0</v>
      </c>
      <c r="C52" s="6" t="n">
        <v>0</v>
      </c>
    </row>
    <row r="53" spans="1:3">
      <c r="A53" s="4" t="s">
        <v>708</v>
      </c>
      <c r="B53" s="6" t="n">
        <v>0</v>
      </c>
      <c r="C53" s="6" t="n">
        <v>55</v>
      </c>
    </row>
    <row r="54" spans="1:3">
      <c r="A54" s="4" t="s">
        <v>709</v>
      </c>
      <c r="B54" s="6" t="n">
        <v>106798</v>
      </c>
      <c r="C54" s="6" t="n">
        <v>237496</v>
      </c>
    </row>
    <row r="55" spans="1:3">
      <c r="A55" s="4" t="s">
        <v>711</v>
      </c>
    </row>
    <row r="56" spans="1:3">
      <c r="A56" s="3" t="s">
        <v>470</v>
      </c>
    </row>
    <row r="57" spans="1:3">
      <c r="A57" s="4" t="s">
        <v>700</v>
      </c>
      <c r="B57" s="6" t="n">
        <v>111606</v>
      </c>
      <c r="C57" s="6" t="n">
        <v>124555</v>
      </c>
    </row>
    <row r="58" spans="1:3">
      <c r="A58" s="4" t="s">
        <v>701</v>
      </c>
      <c r="B58" s="6" t="n">
        <v>0</v>
      </c>
    </row>
    <row r="59" spans="1:3">
      <c r="A59" s="4" t="s">
        <v>702</v>
      </c>
      <c r="B59" s="6" t="n">
        <v>399990</v>
      </c>
      <c r="C59" s="6" t="n">
        <v>81545</v>
      </c>
    </row>
    <row r="60" spans="1:3">
      <c r="A60" s="4" t="s">
        <v>703</v>
      </c>
      <c r="B60" s="6" t="n">
        <v>-83038</v>
      </c>
      <c r="C60" s="6" t="n">
        <v>-64393</v>
      </c>
    </row>
    <row r="61" spans="1:3">
      <c r="A61" s="4" t="s">
        <v>704</v>
      </c>
      <c r="B61" s="6" t="n">
        <v>-7245</v>
      </c>
      <c r="C61" s="6" t="n">
        <v>-5934</v>
      </c>
    </row>
    <row r="62" spans="1:3">
      <c r="A62" s="4" t="s">
        <v>705</v>
      </c>
      <c r="C62" s="6" t="n">
        <v>0</v>
      </c>
    </row>
    <row r="63" spans="1:3">
      <c r="A63" s="4" t="s">
        <v>706</v>
      </c>
      <c r="B63" s="6" t="n">
        <v>-17302</v>
      </c>
      <c r="C63" s="6" t="n">
        <v>-24167</v>
      </c>
    </row>
    <row r="64" spans="1:3">
      <c r="A64" s="4" t="s">
        <v>707</v>
      </c>
      <c r="B64" s="6" t="n">
        <v>0</v>
      </c>
      <c r="C64" s="6" t="n">
        <v>0</v>
      </c>
    </row>
    <row r="65" spans="1:3">
      <c r="A65" s="4" t="s">
        <v>708</v>
      </c>
      <c r="B65" s="6" t="n">
        <v>0</v>
      </c>
      <c r="C65" s="6" t="n">
        <v>0</v>
      </c>
    </row>
    <row r="66" spans="1:3">
      <c r="A66" s="4" t="s">
        <v>709</v>
      </c>
      <c r="B66" s="6" t="n">
        <v>404011</v>
      </c>
      <c r="C66" s="6" t="n">
        <v>111606</v>
      </c>
    </row>
    <row r="67" spans="1:3">
      <c r="A67" s="4" t="s">
        <v>712</v>
      </c>
    </row>
    <row r="68" spans="1:3">
      <c r="A68" s="3" t="s">
        <v>470</v>
      </c>
    </row>
    <row r="69" spans="1:3">
      <c r="A69" s="4" t="s">
        <v>700</v>
      </c>
      <c r="B69" s="6" t="n">
        <v>1267624</v>
      </c>
      <c r="C69" s="6" t="n">
        <v>1558306</v>
      </c>
    </row>
    <row r="70" spans="1:3">
      <c r="A70" s="4" t="s">
        <v>701</v>
      </c>
      <c r="B70" s="6" t="n">
        <v>0</v>
      </c>
    </row>
    <row r="71" spans="1:3">
      <c r="A71" s="4" t="s">
        <v>702</v>
      </c>
      <c r="B71" s="6" t="n">
        <v>33370</v>
      </c>
      <c r="C71" s="6" t="n">
        <v>237499</v>
      </c>
    </row>
    <row r="72" spans="1:3">
      <c r="A72" s="4" t="s">
        <v>703</v>
      </c>
      <c r="B72" s="6" t="n">
        <v>-366373</v>
      </c>
      <c r="C72" s="6" t="n">
        <v>-440361</v>
      </c>
    </row>
    <row r="73" spans="1:3">
      <c r="A73" s="4" t="s">
        <v>704</v>
      </c>
      <c r="B73" s="6" t="n">
        <v>-131387</v>
      </c>
      <c r="C73" s="6" t="n">
        <v>-168308</v>
      </c>
    </row>
    <row r="74" spans="1:3">
      <c r="A74" s="4" t="s">
        <v>705</v>
      </c>
      <c r="C74" s="6" t="n">
        <v>32774</v>
      </c>
    </row>
    <row r="75" spans="1:3">
      <c r="A75" s="4" t="s">
        <v>706</v>
      </c>
      <c r="B75" s="6" t="n">
        <v>72612</v>
      </c>
      <c r="C75" s="6" t="n">
        <v>23412</v>
      </c>
    </row>
    <row r="76" spans="1:3">
      <c r="A76" s="4" t="s">
        <v>707</v>
      </c>
      <c r="B76" s="6" t="n">
        <v>-46961</v>
      </c>
      <c r="C76" s="6" t="n">
        <v>24302</v>
      </c>
    </row>
    <row r="77" spans="1:3">
      <c r="A77" s="4" t="s">
        <v>708</v>
      </c>
      <c r="B77" s="6" t="n">
        <v>360</v>
      </c>
      <c r="C77" s="6" t="n">
        <v>0</v>
      </c>
    </row>
    <row r="78" spans="1:3">
      <c r="A78" s="4" t="s">
        <v>709</v>
      </c>
      <c r="B78" s="6" t="n">
        <v>829245</v>
      </c>
      <c r="C78" s="6" t="n">
        <v>1267624</v>
      </c>
    </row>
    <row r="79" spans="1:3">
      <c r="A79" s="4" t="s">
        <v>228</v>
      </c>
    </row>
    <row r="80" spans="1:3">
      <c r="A80" s="3" t="s">
        <v>470</v>
      </c>
    </row>
    <row r="81" spans="1:3">
      <c r="A81" s="4" t="s">
        <v>700</v>
      </c>
      <c r="B81" s="6" t="n">
        <v>139293</v>
      </c>
      <c r="C81" s="6" t="n">
        <v>64824</v>
      </c>
    </row>
    <row r="82" spans="1:3">
      <c r="A82" s="4" t="s">
        <v>701</v>
      </c>
      <c r="B82" s="6" t="n">
        <v>0</v>
      </c>
    </row>
    <row r="83" spans="1:3">
      <c r="A83" s="4" t="s">
        <v>702</v>
      </c>
      <c r="B83" s="6" t="n">
        <v>95281</v>
      </c>
      <c r="C83" s="6" t="n">
        <v>95550</v>
      </c>
    </row>
    <row r="84" spans="1:3">
      <c r="A84" s="4" t="s">
        <v>703</v>
      </c>
      <c r="B84" s="6" t="n">
        <v>-18206</v>
      </c>
      <c r="C84" s="6" t="n">
        <v>0</v>
      </c>
    </row>
    <row r="85" spans="1:3">
      <c r="A85" s="4" t="s">
        <v>704</v>
      </c>
      <c r="B85" s="6" t="n">
        <v>0</v>
      </c>
      <c r="C85" s="6" t="n">
        <v>0</v>
      </c>
    </row>
    <row r="86" spans="1:3">
      <c r="A86" s="4" t="s">
        <v>705</v>
      </c>
      <c r="C86" s="6" t="n">
        <v>0</v>
      </c>
    </row>
    <row r="87" spans="1:3">
      <c r="A87" s="4" t="s">
        <v>706</v>
      </c>
      <c r="B87" s="6" t="n">
        <v>-24392</v>
      </c>
      <c r="C87" s="6" t="n">
        <v>-21081</v>
      </c>
    </row>
    <row r="88" spans="1:3">
      <c r="A88" s="4" t="s">
        <v>707</v>
      </c>
      <c r="B88" s="6" t="n">
        <v>0</v>
      </c>
      <c r="C88" s="6" t="n">
        <v>0</v>
      </c>
    </row>
    <row r="89" spans="1:3">
      <c r="A89" s="4" t="s">
        <v>708</v>
      </c>
      <c r="B89" s="6" t="n">
        <v>0</v>
      </c>
      <c r="C89" s="6" t="n">
        <v>0</v>
      </c>
    </row>
    <row r="90" spans="1:3">
      <c r="A90" s="4" t="s">
        <v>709</v>
      </c>
      <c r="B90" s="6" t="n">
        <v>191976</v>
      </c>
      <c r="C90" s="6" t="n">
        <v>139293</v>
      </c>
    </row>
    <row r="91" spans="1:3">
      <c r="A91" s="3" t="s">
        <v>698</v>
      </c>
    </row>
    <row r="92" spans="1:3">
      <c r="A92" s="4" t="s">
        <v>699</v>
      </c>
      <c r="B92" s="6" t="n">
        <v>191976</v>
      </c>
    </row>
    <row r="93" spans="1:3">
      <c r="A93" s="4" t="s">
        <v>678</v>
      </c>
    </row>
    <row r="94" spans="1:3">
      <c r="A94" s="3" t="s">
        <v>470</v>
      </c>
    </row>
    <row r="95" spans="1:3">
      <c r="A95" s="4" t="s">
        <v>700</v>
      </c>
      <c r="B95" s="6" t="n">
        <v>7201</v>
      </c>
      <c r="C95" s="6" t="n">
        <v>0</v>
      </c>
    </row>
    <row r="96" spans="1:3">
      <c r="A96" s="4" t="s">
        <v>701</v>
      </c>
      <c r="B96" s="6" t="n">
        <v>0</v>
      </c>
    </row>
    <row r="97" spans="1:3">
      <c r="A97" s="4" t="s">
        <v>702</v>
      </c>
      <c r="B97" s="6" t="n">
        <v>0</v>
      </c>
      <c r="C97" s="6" t="n">
        <v>7201</v>
      </c>
    </row>
    <row r="98" spans="1:3">
      <c r="A98" s="4" t="s">
        <v>703</v>
      </c>
      <c r="B98" s="6" t="n">
        <v>0</v>
      </c>
      <c r="C98" s="6" t="n">
        <v>0</v>
      </c>
    </row>
    <row r="99" spans="1:3">
      <c r="A99" s="4" t="s">
        <v>704</v>
      </c>
      <c r="B99" s="6" t="n">
        <v>0</v>
      </c>
      <c r="C99" s="6" t="n">
        <v>0</v>
      </c>
    </row>
    <row r="100" spans="1:3">
      <c r="A100" s="4" t="s">
        <v>705</v>
      </c>
      <c r="C100" s="6" t="n">
        <v>0</v>
      </c>
    </row>
    <row r="101" spans="1:3">
      <c r="A101" s="4" t="s">
        <v>706</v>
      </c>
      <c r="B101" s="6" t="n">
        <v>-1377</v>
      </c>
      <c r="C101" s="6" t="n">
        <v>0</v>
      </c>
    </row>
    <row r="102" spans="1:3">
      <c r="A102" s="4" t="s">
        <v>707</v>
      </c>
      <c r="B102" s="6" t="n">
        <v>0</v>
      </c>
      <c r="C102" s="6" t="n">
        <v>0</v>
      </c>
    </row>
    <row r="103" spans="1:3">
      <c r="A103" s="4" t="s">
        <v>708</v>
      </c>
      <c r="B103" s="6" t="n">
        <v>-127</v>
      </c>
      <c r="C103" s="6" t="n">
        <v>0</v>
      </c>
    </row>
    <row r="104" spans="1:3">
      <c r="A104" s="4" t="s">
        <v>709</v>
      </c>
      <c r="B104" s="6" t="n">
        <v>5697</v>
      </c>
      <c r="C104" s="6" t="n">
        <v>7201</v>
      </c>
    </row>
    <row r="105" spans="1:3">
      <c r="A105" s="4" t="s">
        <v>713</v>
      </c>
    </row>
    <row r="106" spans="1:3">
      <c r="A106" s="3" t="s">
        <v>470</v>
      </c>
    </row>
    <row r="107" spans="1:3">
      <c r="A107" s="4" t="s">
        <v>700</v>
      </c>
      <c r="B107" s="6" t="n">
        <v>1119</v>
      </c>
    </row>
    <row r="108" spans="1:3">
      <c r="A108" s="4" t="s">
        <v>701</v>
      </c>
      <c r="B108" s="6" t="n">
        <v>0</v>
      </c>
    </row>
    <row r="109" spans="1:3">
      <c r="A109" s="4" t="s">
        <v>702</v>
      </c>
      <c r="B109" s="6" t="n">
        <v>0</v>
      </c>
    </row>
    <row r="110" spans="1:3">
      <c r="A110" s="4" t="s">
        <v>703</v>
      </c>
      <c r="B110" s="6" t="n">
        <v>0</v>
      </c>
    </row>
    <row r="111" spans="1:3">
      <c r="A111" s="4" t="s">
        <v>704</v>
      </c>
      <c r="B111" s="6" t="n">
        <v>0</v>
      </c>
    </row>
    <row r="112" spans="1:3">
      <c r="A112" s="4" t="s">
        <v>706</v>
      </c>
      <c r="B112" s="6" t="n">
        <v>60823</v>
      </c>
    </row>
    <row r="113" spans="1:3">
      <c r="A113" s="4" t="s">
        <v>707</v>
      </c>
      <c r="B113" s="6" t="n">
        <v>0</v>
      </c>
    </row>
    <row r="114" spans="1:3">
      <c r="A114" s="4" t="s">
        <v>708</v>
      </c>
      <c r="B114" s="6" t="n">
        <v>-58734</v>
      </c>
    </row>
    <row r="115" spans="1:3">
      <c r="A115" s="4" t="s">
        <v>709</v>
      </c>
      <c r="B115" s="6" t="n">
        <v>3208</v>
      </c>
      <c r="C115" s="6" t="n">
        <v>1119</v>
      </c>
    </row>
    <row r="116" spans="1:3">
      <c r="A116" s="3" t="s">
        <v>698</v>
      </c>
    </row>
    <row r="117" spans="1:3">
      <c r="A117" s="4" t="s">
        <v>700</v>
      </c>
      <c r="B117" s="7" t="n">
        <v>1119</v>
      </c>
      <c r="C117" s="6" t="n">
        <v>-379</v>
      </c>
    </row>
    <row r="118" spans="1:3">
      <c r="A118" s="4" t="s">
        <v>702</v>
      </c>
      <c r="C118" s="6" t="n">
        <v>0</v>
      </c>
    </row>
    <row r="119" spans="1:3">
      <c r="A119" s="4" t="s">
        <v>703</v>
      </c>
      <c r="C119" s="6" t="n">
        <v>0</v>
      </c>
    </row>
    <row r="120" spans="1:3">
      <c r="A120" s="4" t="s">
        <v>704</v>
      </c>
      <c r="C120" s="6" t="n">
        <v>0</v>
      </c>
    </row>
    <row r="121" spans="1:3">
      <c r="A121" s="4" t="s">
        <v>705</v>
      </c>
      <c r="C121" s="6" t="n">
        <v>0</v>
      </c>
    </row>
    <row r="122" spans="1:3">
      <c r="A122" s="4" t="s">
        <v>706</v>
      </c>
      <c r="C122" s="6" t="n">
        <v>14527</v>
      </c>
    </row>
    <row r="123" spans="1:3">
      <c r="A123" s="4" t="s">
        <v>707</v>
      </c>
      <c r="C123" s="6" t="n">
        <v>0</v>
      </c>
    </row>
    <row r="124" spans="1:3">
      <c r="A124" s="4" t="s">
        <v>708</v>
      </c>
      <c r="C124" s="6" t="n">
        <v>-13029</v>
      </c>
    </row>
    <row r="125" spans="1:3">
      <c r="A125" s="4" t="s">
        <v>699</v>
      </c>
      <c r="C125" s="7" t="n">
        <v>11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5</v>
      </c>
    </row>
    <row r="3" spans="1:4">
      <c r="A3" s="4" t="s">
        <v>715</v>
      </c>
    </row>
    <row r="4" spans="1:4">
      <c r="A4" s="3" t="s">
        <v>716</v>
      </c>
    </row>
    <row r="5" spans="1:4">
      <c r="A5" s="4" t="s">
        <v>717</v>
      </c>
      <c r="B5" s="7" t="n">
        <v>0</v>
      </c>
      <c r="C5" s="7" t="n">
        <v>0</v>
      </c>
      <c r="D5" s="7" t="n">
        <v>-379</v>
      </c>
    </row>
    <row r="6" spans="1:4">
      <c r="A6" s="4" t="s">
        <v>474</v>
      </c>
    </row>
    <row r="7" spans="1:4">
      <c r="A7" s="3" t="s">
        <v>716</v>
      </c>
    </row>
    <row r="8" spans="1:4">
      <c r="A8" s="4" t="s">
        <v>718</v>
      </c>
      <c r="B8" s="6" t="n">
        <v>8366</v>
      </c>
    </row>
    <row r="9" spans="1:4">
      <c r="A9" s="4" t="s">
        <v>717</v>
      </c>
      <c r="B9" s="6" t="n">
        <v>-8366</v>
      </c>
    </row>
    <row r="10" spans="1:4">
      <c r="A10" s="4" t="s">
        <v>697</v>
      </c>
    </row>
    <row r="11" spans="1:4">
      <c r="A11" s="3" t="s">
        <v>716</v>
      </c>
    </row>
    <row r="12" spans="1:4">
      <c r="A12" s="4" t="s">
        <v>718</v>
      </c>
      <c r="B12" s="6" t="n">
        <v>-3011</v>
      </c>
      <c r="C12" s="6" t="n">
        <v>2033</v>
      </c>
    </row>
    <row r="13" spans="1:4">
      <c r="A13" s="4" t="s">
        <v>717</v>
      </c>
      <c r="B13" s="6" t="n">
        <v>3011</v>
      </c>
      <c r="C13" s="6" t="n">
        <v>2033</v>
      </c>
      <c r="D13" s="6" t="n">
        <v>0</v>
      </c>
    </row>
    <row r="14" spans="1:4">
      <c r="A14" s="4" t="s">
        <v>719</v>
      </c>
    </row>
    <row r="15" spans="1:4">
      <c r="A15" s="3" t="s">
        <v>716</v>
      </c>
    </row>
    <row r="16" spans="1:4">
      <c r="A16" s="4" t="s">
        <v>720</v>
      </c>
      <c r="B16" s="6" t="n">
        <v>-5541</v>
      </c>
      <c r="C16" s="6" t="n">
        <v>16512</v>
      </c>
      <c r="D16" s="6" t="n">
        <v>-290</v>
      </c>
    </row>
    <row r="17" spans="1:4">
      <c r="A17" s="4" t="s">
        <v>721</v>
      </c>
    </row>
    <row r="18" spans="1:4">
      <c r="A18" s="3" t="s">
        <v>716</v>
      </c>
    </row>
    <row r="19" spans="1:4">
      <c r="A19" s="4" t="s">
        <v>720</v>
      </c>
      <c r="B19" s="6" t="n">
        <v>7422</v>
      </c>
      <c r="C19" s="6" t="n">
        <v>0</v>
      </c>
      <c r="D19" s="6" t="n">
        <v>0</v>
      </c>
    </row>
    <row r="20" spans="1:4">
      <c r="A20" s="4" t="s">
        <v>722</v>
      </c>
    </row>
    <row r="21" spans="1:4">
      <c r="A21" s="3" t="s">
        <v>716</v>
      </c>
    </row>
    <row r="22" spans="1:4">
      <c r="A22" s="4" t="s">
        <v>720</v>
      </c>
      <c r="B22" s="6" t="n">
        <v>-2620</v>
      </c>
      <c r="C22" s="6" t="n">
        <v>3357</v>
      </c>
      <c r="D22" s="6" t="n">
        <v>1501</v>
      </c>
    </row>
    <row r="23" spans="1:4">
      <c r="A23" s="4" t="s">
        <v>711</v>
      </c>
    </row>
    <row r="24" spans="1:4">
      <c r="A24" s="3" t="s">
        <v>716</v>
      </c>
    </row>
    <row r="25" spans="1:4">
      <c r="A25" s="4" t="s">
        <v>720</v>
      </c>
      <c r="B25" s="6" t="n">
        <v>-13391</v>
      </c>
      <c r="C25" s="6" t="n">
        <v>-25216</v>
      </c>
      <c r="D25" s="6" t="n">
        <v>32496</v>
      </c>
    </row>
    <row r="26" spans="1:4">
      <c r="A26" s="4" t="s">
        <v>712</v>
      </c>
    </row>
    <row r="27" spans="1:4">
      <c r="A27" s="3" t="s">
        <v>716</v>
      </c>
    </row>
    <row r="28" spans="1:4">
      <c r="A28" s="4" t="s">
        <v>720</v>
      </c>
      <c r="B28" s="6" t="n">
        <v>-246</v>
      </c>
      <c r="C28" s="6" t="n">
        <v>-434</v>
      </c>
      <c r="D28" s="6" t="n">
        <v>-1108</v>
      </c>
    </row>
    <row r="29" spans="1:4">
      <c r="A29" s="4" t="s">
        <v>228</v>
      </c>
    </row>
    <row r="30" spans="1:4">
      <c r="A30" s="3" t="s">
        <v>716</v>
      </c>
    </row>
    <row r="31" spans="1:4">
      <c r="A31" s="4" t="s">
        <v>720</v>
      </c>
      <c r="B31" s="6" t="n">
        <v>-3471</v>
      </c>
      <c r="C31" s="6" t="n">
        <v>-15239</v>
      </c>
      <c r="D31" s="6" t="n">
        <v>14196</v>
      </c>
    </row>
    <row r="32" spans="1:4">
      <c r="A32" s="4" t="s">
        <v>715</v>
      </c>
    </row>
    <row r="33" spans="1:4">
      <c r="A33" s="3" t="s">
        <v>716</v>
      </c>
    </row>
    <row r="34" spans="1:4">
      <c r="A34" s="4" t="s">
        <v>720</v>
      </c>
      <c r="B34" s="6" t="n">
        <v>4252</v>
      </c>
      <c r="C34" s="6" t="n">
        <v>1119</v>
      </c>
    </row>
    <row r="35" spans="1:4">
      <c r="A35" s="4" t="s">
        <v>678</v>
      </c>
    </row>
    <row r="36" spans="1:4">
      <c r="A36" s="3" t="s">
        <v>716</v>
      </c>
    </row>
    <row r="37" spans="1:4">
      <c r="A37" s="4" t="s">
        <v>720</v>
      </c>
      <c r="B37" s="7" t="n">
        <v>-1504</v>
      </c>
      <c r="C37" s="7" t="n">
        <v>0</v>
      </c>
      <c r="D3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r="1" spans="1:6">
      <c r="A1" s="1" t="s">
        <v>151</v>
      </c>
      <c r="B1" s="2" t="s">
        <v>1</v>
      </c>
    </row>
    <row r="2" spans="1:6">
      <c r="B2" s="2" t="s">
        <v>152</v>
      </c>
      <c r="D2" s="2" t="s">
        <v>153</v>
      </c>
      <c r="F2" s="2" t="s">
        <v>154</v>
      </c>
    </row>
    <row r="3" spans="1:6">
      <c r="A3" s="3" t="s">
        <v>155</v>
      </c>
    </row>
    <row r="4" spans="1:6">
      <c r="A4" s="4" t="s">
        <v>107</v>
      </c>
      <c r="B4" s="7" t="n">
        <v>102088</v>
      </c>
      <c r="D4" s="7" t="n">
        <v>100569</v>
      </c>
      <c r="F4" s="7" t="n">
        <v>173246</v>
      </c>
    </row>
    <row r="5" spans="1:6">
      <c r="A5" s="3" t="s">
        <v>156</v>
      </c>
    </row>
    <row r="6" spans="1:6">
      <c r="A6" s="4" t="s">
        <v>157</v>
      </c>
      <c r="B6" s="6" t="n">
        <v>-34089</v>
      </c>
      <c r="D6" s="6" t="n">
        <v>-34133</v>
      </c>
      <c r="F6" s="6" t="n">
        <v>-26165</v>
      </c>
    </row>
    <row r="7" spans="1:6">
      <c r="A7" s="4" t="s">
        <v>158</v>
      </c>
      <c r="B7" s="6" t="n">
        <v>824</v>
      </c>
      <c r="D7" s="6" t="n">
        <v>513</v>
      </c>
      <c r="F7" s="6" t="n">
        <v>388</v>
      </c>
    </row>
    <row r="8" spans="1:6">
      <c r="A8" s="4" t="s">
        <v>159</v>
      </c>
      <c r="B8" s="6" t="n">
        <v>-11045813</v>
      </c>
      <c r="D8" s="6" t="n">
        <v>-9917943</v>
      </c>
      <c r="F8" s="6" t="n">
        <v>-7766203</v>
      </c>
    </row>
    <row r="9" spans="1:6">
      <c r="A9" s="4" t="s">
        <v>160</v>
      </c>
      <c r="B9" s="6" t="n">
        <v>9761010</v>
      </c>
      <c r="D9" s="6" t="n">
        <v>8126249</v>
      </c>
      <c r="F9" s="6" t="n">
        <v>7405088</v>
      </c>
    </row>
    <row r="10" spans="1:6">
      <c r="A10" s="4" t="s">
        <v>161</v>
      </c>
      <c r="B10" s="6" t="n">
        <v>80299</v>
      </c>
      <c r="D10" s="6" t="n">
        <v>30233</v>
      </c>
      <c r="F10" s="6" t="n">
        <v>19030</v>
      </c>
    </row>
    <row r="11" spans="1:6">
      <c r="A11" s="4" t="s">
        <v>162</v>
      </c>
      <c r="B11" s="6" t="n">
        <v>-59406</v>
      </c>
      <c r="D11" s="6" t="n">
        <v>-33220</v>
      </c>
      <c r="F11" s="6" t="n">
        <v>45447</v>
      </c>
    </row>
    <row r="12" spans="1:6">
      <c r="A12" s="4" t="s">
        <v>163</v>
      </c>
      <c r="B12" s="6" t="n">
        <v>-355</v>
      </c>
      <c r="D12" s="6" t="n">
        <v>961</v>
      </c>
      <c r="F12" s="6" t="n">
        <v>4737</v>
      </c>
    </row>
    <row r="13" spans="1:6">
      <c r="A13" s="4" t="s">
        <v>164</v>
      </c>
      <c r="B13" s="6" t="n">
        <v>11806</v>
      </c>
      <c r="D13" s="6" t="n">
        <v>11271</v>
      </c>
      <c r="F13" s="6" t="n">
        <v>13547</v>
      </c>
    </row>
    <row r="14" spans="1:6">
      <c r="A14" s="4" t="s">
        <v>165</v>
      </c>
      <c r="B14" s="6" t="n">
        <v>51975</v>
      </c>
      <c r="D14" s="6" t="n">
        <v>298</v>
      </c>
      <c r="F14" s="6" t="n">
        <v>-97701</v>
      </c>
    </row>
    <row r="15" spans="1:6">
      <c r="A15" s="4" t="s">
        <v>101</v>
      </c>
      <c r="B15" s="6" t="n">
        <v>-36369</v>
      </c>
      <c r="D15" s="6" t="n">
        <v>-15478</v>
      </c>
      <c r="F15" s="6" t="n">
        <v>-36290</v>
      </c>
    </row>
    <row r="16" spans="1:6">
      <c r="A16" s="3" t="s">
        <v>166</v>
      </c>
    </row>
    <row r="17" spans="1:6">
      <c r="A17" s="4" t="s">
        <v>167</v>
      </c>
      <c r="B17" s="6" t="n">
        <v>-88173</v>
      </c>
      <c r="D17" s="6" t="n">
        <v>-57685</v>
      </c>
      <c r="F17" s="6" t="n">
        <v>12002</v>
      </c>
    </row>
    <row r="18" spans="1:6">
      <c r="A18" s="4" t="s">
        <v>168</v>
      </c>
      <c r="B18" s="6" t="n">
        <v>5993</v>
      </c>
      <c r="D18" s="6" t="n">
        <v>-2768</v>
      </c>
      <c r="F18" s="6" t="n">
        <v>31046</v>
      </c>
    </row>
    <row r="19" spans="1:6">
      <c r="A19" s="4" t="s">
        <v>169</v>
      </c>
      <c r="B19" s="6" t="n">
        <v>-1250210</v>
      </c>
      <c r="D19" s="6" t="n">
        <v>-1791133</v>
      </c>
      <c r="F19" s="6" t="n">
        <v>-221828</v>
      </c>
    </row>
    <row r="20" spans="1:6">
      <c r="A20" s="3" t="s">
        <v>170</v>
      </c>
    </row>
    <row r="21" spans="1:6">
      <c r="A21" s="4" t="s">
        <v>171</v>
      </c>
      <c r="B21" s="6" t="n">
        <v>-22219</v>
      </c>
      <c r="D21" s="6" t="n">
        <v>-87454</v>
      </c>
      <c r="F21" s="6" t="n">
        <v>-65771</v>
      </c>
    </row>
    <row r="22" spans="1:6">
      <c r="A22" s="4" t="s">
        <v>172</v>
      </c>
      <c r="B22" s="6" t="n">
        <v>6459</v>
      </c>
      <c r="D22" s="6" t="n">
        <v>0</v>
      </c>
      <c r="F22" s="6" t="n">
        <v>440</v>
      </c>
    </row>
    <row r="23" spans="1:6">
      <c r="A23" s="4" t="s">
        <v>173</v>
      </c>
      <c r="B23" s="6" t="n">
        <v>500239</v>
      </c>
      <c r="D23" s="6" t="n">
        <v>364040</v>
      </c>
      <c r="F23" s="6" t="n">
        <v>523900</v>
      </c>
    </row>
    <row r="24" spans="1:6">
      <c r="A24" s="4" t="s">
        <v>174</v>
      </c>
      <c r="B24" s="6" t="n">
        <v>-179265</v>
      </c>
      <c r="D24" s="6" t="n">
        <v>-168654</v>
      </c>
      <c r="F24" s="6" t="n">
        <v>-488598</v>
      </c>
    </row>
    <row r="25" spans="1:6">
      <c r="A25" s="4" t="s">
        <v>175</v>
      </c>
      <c r="B25" s="6" t="n">
        <v>439493</v>
      </c>
      <c r="D25" s="6" t="n">
        <v>504754</v>
      </c>
      <c r="F25" s="6" t="n">
        <v>220535</v>
      </c>
    </row>
    <row r="26" spans="1:6">
      <c r="A26" s="4" t="s">
        <v>176</v>
      </c>
      <c r="B26" s="6" t="n">
        <v>138630</v>
      </c>
      <c r="D26" s="6" t="n">
        <v>174241</v>
      </c>
      <c r="F26" s="6" t="n">
        <v>163951</v>
      </c>
    </row>
    <row r="27" spans="1:6">
      <c r="A27" s="4" t="s">
        <v>177</v>
      </c>
      <c r="B27" s="6" t="n">
        <v>-32388</v>
      </c>
      <c r="D27" s="6" t="n">
        <v>-46113</v>
      </c>
      <c r="F27" s="6" t="n">
        <v>-3106</v>
      </c>
    </row>
    <row r="28" spans="1:6">
      <c r="A28" s="4" t="s">
        <v>178</v>
      </c>
      <c r="B28" s="6" t="n">
        <v>17235</v>
      </c>
      <c r="D28" s="6" t="n">
        <v>0</v>
      </c>
      <c r="F28" s="6" t="n">
        <v>0</v>
      </c>
    </row>
    <row r="29" spans="1:6">
      <c r="A29" s="4" t="s">
        <v>179</v>
      </c>
      <c r="B29" s="6" t="n">
        <v>-4939</v>
      </c>
      <c r="D29" s="6" t="n">
        <v>-230</v>
      </c>
      <c r="F29" s="6" t="n">
        <v>-15</v>
      </c>
    </row>
    <row r="30" spans="1:6">
      <c r="A30" s="4" t="s">
        <v>180</v>
      </c>
      <c r="B30" s="6" t="n">
        <v>863245</v>
      </c>
      <c r="D30" s="6" t="n">
        <v>740584</v>
      </c>
      <c r="F30" s="6" t="n">
        <v>351336</v>
      </c>
    </row>
    <row r="31" spans="1:6">
      <c r="A31" s="3" t="s">
        <v>181</v>
      </c>
    </row>
    <row r="32" spans="1:6">
      <c r="A32" s="4" t="s">
        <v>182</v>
      </c>
      <c r="B32" s="6" t="n">
        <v>8570291</v>
      </c>
      <c r="D32" s="6" t="n">
        <v>8320982</v>
      </c>
      <c r="F32" s="6" t="n">
        <v>6661464</v>
      </c>
    </row>
    <row r="33" spans="1:6">
      <c r="A33" s="4" t="s">
        <v>183</v>
      </c>
      <c r="B33" s="6" t="n">
        <v>-8534802</v>
      </c>
      <c r="D33" s="6" t="n">
        <v>-7442836</v>
      </c>
      <c r="F33" s="6" t="n">
        <v>-6350619</v>
      </c>
    </row>
    <row r="34" spans="1:6">
      <c r="A34" s="4" t="s">
        <v>184</v>
      </c>
      <c r="B34" s="6" t="n">
        <v>0</v>
      </c>
      <c r="D34" s="6" t="n">
        <v>0</v>
      </c>
      <c r="F34" s="6" t="n">
        <v>0</v>
      </c>
    </row>
    <row r="35" spans="1:6">
      <c r="A35" s="4" t="s">
        <v>185</v>
      </c>
      <c r="B35" s="6" t="n">
        <v>-388962</v>
      </c>
      <c r="D35" s="6" t="n">
        <v>-396734</v>
      </c>
      <c r="F35" s="6" t="n">
        <v>-584400</v>
      </c>
    </row>
    <row r="36" spans="1:6">
      <c r="A36" s="4" t="s">
        <v>44</v>
      </c>
      <c r="B36" s="6" t="n">
        <v>-33</v>
      </c>
      <c r="D36" s="6" t="n">
        <v>-6934</v>
      </c>
      <c r="F36" s="6" t="n">
        <v>-9184</v>
      </c>
    </row>
    <row r="37" spans="1:6">
      <c r="A37" s="4" t="s">
        <v>186</v>
      </c>
      <c r="B37" s="6" t="n">
        <v>1400222</v>
      </c>
      <c r="D37" s="6" t="n">
        <v>770042</v>
      </c>
      <c r="F37" s="6" t="n">
        <v>336994</v>
      </c>
    </row>
    <row r="38" spans="1:6">
      <c r="A38" s="4" t="s">
        <v>187</v>
      </c>
      <c r="B38" s="6" t="n">
        <v>-527371</v>
      </c>
      <c r="D38" s="6" t="n">
        <v>-685</v>
      </c>
      <c r="F38" s="6" t="n">
        <v>-27</v>
      </c>
    </row>
    <row r="39" spans="1:6">
      <c r="A39" s="4" t="s">
        <v>162</v>
      </c>
      <c r="B39" s="6" t="n">
        <v>-43</v>
      </c>
      <c r="D39" s="6" t="n">
        <v>-3352</v>
      </c>
      <c r="F39" s="6" t="n">
        <v>-7</v>
      </c>
    </row>
    <row r="40" spans="1:6">
      <c r="A40" s="4" t="s">
        <v>188</v>
      </c>
      <c r="B40" s="6" t="n">
        <v>7301</v>
      </c>
      <c r="D40" s="6" t="n">
        <v>9511</v>
      </c>
      <c r="F40" s="6" t="n">
        <v>8667</v>
      </c>
    </row>
    <row r="41" spans="1:6">
      <c r="A41" s="4" t="s">
        <v>189</v>
      </c>
      <c r="B41" s="6" t="n">
        <v>-85820</v>
      </c>
      <c r="D41" s="6" t="n">
        <v>0</v>
      </c>
      <c r="F41" s="6" t="n">
        <v>0</v>
      </c>
    </row>
    <row r="42" spans="1:6">
      <c r="A42" s="4" t="s">
        <v>190</v>
      </c>
      <c r="B42" s="6" t="n">
        <v>-8448</v>
      </c>
      <c r="D42" s="6" t="n">
        <v>-7643</v>
      </c>
      <c r="F42" s="6" t="n">
        <v>-5861</v>
      </c>
    </row>
    <row r="43" spans="1:6">
      <c r="A43" s="4" t="s">
        <v>191</v>
      </c>
      <c r="B43" s="6" t="n">
        <v>-94871</v>
      </c>
      <c r="D43" s="6" t="n">
        <v>-95273</v>
      </c>
      <c r="F43" s="6" t="n">
        <v>-94414</v>
      </c>
    </row>
    <row r="44" spans="1:6">
      <c r="A44" s="4" t="s">
        <v>192</v>
      </c>
      <c r="B44" s="6" t="n">
        <v>337464</v>
      </c>
      <c r="D44" s="6" t="n">
        <v>1147078</v>
      </c>
      <c r="F44" s="6" t="n">
        <v>-37387</v>
      </c>
    </row>
    <row r="45" spans="1:6">
      <c r="A45" s="4" t="s">
        <v>193</v>
      </c>
      <c r="B45" s="6" t="n">
        <v>-49501</v>
      </c>
      <c r="D45" s="6" t="n">
        <v>96529</v>
      </c>
      <c r="F45" s="6" t="n">
        <v>92121</v>
      </c>
    </row>
    <row r="46" spans="1:6">
      <c r="A46" s="4" t="s">
        <v>194</v>
      </c>
      <c r="B46" s="6" t="n">
        <v>269730</v>
      </c>
      <c r="C46" s="4" t="s">
        <v>37</v>
      </c>
      <c r="D46" s="6" t="n">
        <v>173201</v>
      </c>
      <c r="F46" s="6" t="n">
        <v>81080</v>
      </c>
    </row>
    <row r="47" spans="1:6">
      <c r="A47" s="4" t="s">
        <v>195</v>
      </c>
      <c r="B47" s="6" t="n">
        <v>220229</v>
      </c>
      <c r="C47" s="4" t="s">
        <v>37</v>
      </c>
      <c r="D47" s="6" t="n">
        <v>269730</v>
      </c>
      <c r="E47" s="4" t="s">
        <v>37</v>
      </c>
      <c r="F47" s="6" t="n">
        <v>173201</v>
      </c>
    </row>
    <row r="48" spans="1:6">
      <c r="A48" s="3" t="s">
        <v>196</v>
      </c>
    </row>
    <row r="49" spans="1:6">
      <c r="A49" s="4" t="s">
        <v>197</v>
      </c>
      <c r="B49" s="6" t="n">
        <v>86849</v>
      </c>
      <c r="D49" s="6" t="n">
        <v>81350</v>
      </c>
      <c r="F49" s="6" t="n">
        <v>85418</v>
      </c>
    </row>
    <row r="50" spans="1:6">
      <c r="A50" s="4" t="s">
        <v>198</v>
      </c>
      <c r="B50" s="6" t="n">
        <v>165</v>
      </c>
      <c r="D50" s="6" t="n">
        <v>1407</v>
      </c>
      <c r="F50" s="6" t="n">
        <v>3397</v>
      </c>
    </row>
    <row r="51" spans="1:6">
      <c r="A51" s="3" t="s">
        <v>199</v>
      </c>
    </row>
    <row r="52" spans="1:6">
      <c r="A52" s="4" t="s">
        <v>200</v>
      </c>
      <c r="B52" s="6" t="n">
        <v>244177</v>
      </c>
      <c r="D52" s="6" t="n">
        <v>150387</v>
      </c>
      <c r="F52" s="6" t="n">
        <v>392932</v>
      </c>
    </row>
    <row r="53" spans="1:6">
      <c r="A53" s="4" t="s">
        <v>201</v>
      </c>
      <c r="B53" s="6" t="n">
        <v>64725</v>
      </c>
      <c r="D53" s="6" t="n">
        <v>48000</v>
      </c>
      <c r="F53" s="6" t="n">
        <v>44063</v>
      </c>
    </row>
    <row r="54" spans="1:6">
      <c r="A54" s="4" t="s">
        <v>202</v>
      </c>
      <c r="B54" s="6" t="n">
        <v>1555814</v>
      </c>
      <c r="D54" s="6" t="n">
        <v>633707</v>
      </c>
      <c r="F54" s="6" t="n">
        <v>0</v>
      </c>
    </row>
    <row r="55" spans="1:6">
      <c r="A55" s="4" t="s">
        <v>203</v>
      </c>
      <c r="B55" s="6" t="n">
        <v>154012</v>
      </c>
      <c r="D55" s="6" t="n">
        <v>0</v>
      </c>
      <c r="F55" s="6" t="n">
        <v>0</v>
      </c>
    </row>
    <row r="56" spans="1:6">
      <c r="A56" s="4" t="s">
        <v>204</v>
      </c>
      <c r="B56" s="7" t="n">
        <v>8500</v>
      </c>
      <c r="D56" s="7" t="n">
        <v>6844</v>
      </c>
      <c r="F56" s="7" t="n">
        <v>4711</v>
      </c>
    </row>
    <row r="57" spans="1:6">
      <c r="A57" t="n"/>
    </row>
    <row r="58" spans="1:6">
      <c r="A58" s="4" t="s">
        <v>37</v>
      </c>
      <c r="B58" s="4" t="s">
        <v>69</v>
      </c>
    </row>
  </sheetData>
  <mergeCells count="6">
    <mergeCell ref="A1:A2"/>
    <mergeCell ref="B1:F1"/>
    <mergeCell ref="B2:C2"/>
    <mergeCell ref="D2:E2"/>
    <mergeCell ref="A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7" t="n">
        <v>1096</v>
      </c>
      <c r="C4" s="7" t="n">
        <v>1104</v>
      </c>
    </row>
    <row r="5" spans="1:3">
      <c r="A5" s="4" t="s">
        <v>640</v>
      </c>
      <c r="B5" s="6" t="n">
        <v>2395</v>
      </c>
      <c r="C5" s="6" t="n">
        <v>2069</v>
      </c>
    </row>
    <row r="6" spans="1:3">
      <c r="A6" s="4" t="s">
        <v>644</v>
      </c>
      <c r="B6" s="6" t="n">
        <v>4414</v>
      </c>
      <c r="C6" s="6" t="n">
        <v>7201</v>
      </c>
    </row>
    <row r="7" spans="1:3">
      <c r="A7" s="10" t="n">
        <v>3</v>
      </c>
    </row>
    <row r="8" spans="1:3">
      <c r="A8" s="3" t="s">
        <v>724</v>
      </c>
    </row>
    <row r="9" spans="1:3">
      <c r="A9" s="4" t="s">
        <v>725</v>
      </c>
      <c r="B9" s="6" t="n">
        <v>1096</v>
      </c>
      <c r="C9" s="6" t="n">
        <v>1104</v>
      </c>
    </row>
    <row r="10" spans="1:3">
      <c r="A10" s="4" t="s">
        <v>640</v>
      </c>
      <c r="B10" s="6" t="n">
        <v>2395</v>
      </c>
      <c r="C10" s="6" t="n">
        <v>2069</v>
      </c>
    </row>
    <row r="11" spans="1:3">
      <c r="A11" s="4" t="s">
        <v>644</v>
      </c>
      <c r="B11" s="6" t="n">
        <v>4414</v>
      </c>
      <c r="C11" s="6" t="n">
        <v>7201</v>
      </c>
    </row>
    <row r="12" spans="1:3">
      <c r="A12" s="4" t="s">
        <v>726</v>
      </c>
    </row>
    <row r="13" spans="1:3">
      <c r="A13" s="3" t="s">
        <v>724</v>
      </c>
    </row>
    <row r="14" spans="1:3">
      <c r="A14" s="4" t="s">
        <v>727</v>
      </c>
      <c r="B14" s="6" t="n">
        <v>3</v>
      </c>
      <c r="C14" s="6" t="n">
        <v>-1</v>
      </c>
    </row>
    <row r="15" spans="1:3">
      <c r="A15" s="4" t="s">
        <v>640</v>
      </c>
    </row>
    <row r="16" spans="1:3">
      <c r="A16" s="3" t="s">
        <v>724</v>
      </c>
    </row>
    <row r="17" spans="1:3">
      <c r="A17" s="4" t="s">
        <v>727</v>
      </c>
      <c r="B17" s="7" t="n">
        <v>-764</v>
      </c>
      <c r="C17" s="7" t="n">
        <v>-3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5</v>
      </c>
    </row>
    <row r="3" spans="1:4">
      <c r="A3" s="3" t="s">
        <v>716</v>
      </c>
    </row>
    <row r="4" spans="1:4">
      <c r="A4" s="4" t="s">
        <v>99</v>
      </c>
      <c r="B4" s="7" t="n">
        <v>-3922</v>
      </c>
      <c r="C4" s="7" t="n">
        <v>-4261</v>
      </c>
      <c r="D4" s="7" t="n">
        <v>20309</v>
      </c>
    </row>
    <row r="5" spans="1:4">
      <c r="A5" s="4" t="s">
        <v>729</v>
      </c>
      <c r="B5" s="6" t="n">
        <v>-51975</v>
      </c>
      <c r="C5" s="6" t="n">
        <v>-298</v>
      </c>
      <c r="D5" s="6" t="n">
        <v>97701</v>
      </c>
    </row>
    <row r="6" spans="1:4">
      <c r="A6" s="4" t="s">
        <v>730</v>
      </c>
    </row>
    <row r="7" spans="1:4">
      <c r="A7" s="3" t="s">
        <v>716</v>
      </c>
    </row>
    <row r="8" spans="1:4">
      <c r="A8" s="4" t="s">
        <v>731</v>
      </c>
      <c r="B8" s="6" t="n">
        <v>-14875</v>
      </c>
      <c r="C8" s="6" t="n">
        <v>20783</v>
      </c>
      <c r="D8" s="6" t="n">
        <v>85706</v>
      </c>
    </row>
    <row r="9" spans="1:4">
      <c r="A9" s="4" t="s">
        <v>732</v>
      </c>
    </row>
    <row r="10" spans="1:4">
      <c r="A10" s="3" t="s">
        <v>716</v>
      </c>
    </row>
    <row r="11" spans="1:4">
      <c r="A11" s="4" t="s">
        <v>731</v>
      </c>
      <c r="B11" s="6" t="n">
        <v>3712</v>
      </c>
      <c r="C11" s="6" t="n">
        <v>51312</v>
      </c>
      <c r="D11" s="6" t="n">
        <v>-10455</v>
      </c>
    </row>
    <row r="12" spans="1:4">
      <c r="A12" s="4" t="s">
        <v>733</v>
      </c>
    </row>
    <row r="13" spans="1:4">
      <c r="A13" s="3" t="s">
        <v>716</v>
      </c>
    </row>
    <row r="14" spans="1:4">
      <c r="A14" s="4" t="s">
        <v>731</v>
      </c>
      <c r="B14" s="6" t="n">
        <v>50234</v>
      </c>
      <c r="C14" s="6" t="n">
        <v>13891</v>
      </c>
      <c r="D14" s="6" t="n">
        <v>-399</v>
      </c>
    </row>
    <row r="15" spans="1:4">
      <c r="A15" s="4" t="s">
        <v>734</v>
      </c>
    </row>
    <row r="16" spans="1:4">
      <c r="A16" s="3" t="s">
        <v>716</v>
      </c>
    </row>
    <row r="17" spans="1:4">
      <c r="A17" s="4" t="s">
        <v>731</v>
      </c>
      <c r="B17" s="6" t="n">
        <v>-6337</v>
      </c>
      <c r="C17" s="6" t="n">
        <v>-697</v>
      </c>
      <c r="D17" s="6" t="n">
        <v>0</v>
      </c>
    </row>
    <row r="18" spans="1:4">
      <c r="A18" s="4" t="s">
        <v>735</v>
      </c>
    </row>
    <row r="19" spans="1:4">
      <c r="A19" s="3" t="s">
        <v>716</v>
      </c>
    </row>
    <row r="20" spans="1:4">
      <c r="A20" s="4" t="s">
        <v>731</v>
      </c>
      <c r="B20" s="6" t="n">
        <v>-1192</v>
      </c>
      <c r="C20" s="6" t="n">
        <v>-894</v>
      </c>
      <c r="D20" s="6" t="n">
        <v>-612</v>
      </c>
    </row>
    <row r="21" spans="1:4">
      <c r="A21" s="4" t="s">
        <v>736</v>
      </c>
    </row>
    <row r="22" spans="1:4">
      <c r="A22" s="3" t="s">
        <v>716</v>
      </c>
    </row>
    <row r="23" spans="1:4">
      <c r="A23" s="4" t="s">
        <v>731</v>
      </c>
      <c r="B23" s="6" t="n">
        <v>10265</v>
      </c>
      <c r="C23" s="6" t="n">
        <v>20788</v>
      </c>
      <c r="D23" s="6" t="n">
        <v>8694</v>
      </c>
    </row>
    <row r="24" spans="1:4">
      <c r="A24" s="4" t="s">
        <v>737</v>
      </c>
    </row>
    <row r="25" spans="1:4">
      <c r="A25" s="3" t="s">
        <v>716</v>
      </c>
    </row>
    <row r="26" spans="1:4">
      <c r="A26" s="4" t="s">
        <v>731</v>
      </c>
      <c r="B26" s="6" t="n">
        <v>-17279</v>
      </c>
      <c r="C26" s="6" t="n">
        <v>-24197</v>
      </c>
      <c r="D26" s="6" t="n">
        <v>38926</v>
      </c>
    </row>
    <row r="27" spans="1:4">
      <c r="A27" s="4" t="s">
        <v>738</v>
      </c>
    </row>
    <row r="28" spans="1:4">
      <c r="A28" s="3" t="s">
        <v>716</v>
      </c>
    </row>
    <row r="29" spans="1:4">
      <c r="A29" s="4" t="s">
        <v>731</v>
      </c>
      <c r="B29" s="6" t="n">
        <v>-246</v>
      </c>
      <c r="C29" s="6" t="n">
        <v>-565</v>
      </c>
      <c r="D29" s="6" t="n">
        <v>-1833</v>
      </c>
    </row>
    <row r="30" spans="1:4">
      <c r="A30" s="4" t="s">
        <v>739</v>
      </c>
    </row>
    <row r="31" spans="1:4">
      <c r="A31" s="3" t="s">
        <v>716</v>
      </c>
    </row>
    <row r="32" spans="1:4">
      <c r="A32" s="4" t="s">
        <v>731</v>
      </c>
      <c r="B32" s="6" t="n">
        <v>-52146</v>
      </c>
      <c r="C32" s="6" t="n">
        <v>-38959</v>
      </c>
      <c r="D32" s="6" t="n">
        <v>51385</v>
      </c>
    </row>
    <row r="33" spans="1:4">
      <c r="A33" s="4" t="s">
        <v>740</v>
      </c>
    </row>
    <row r="34" spans="1:4">
      <c r="A34" s="3" t="s">
        <v>716</v>
      </c>
    </row>
    <row r="35" spans="1:4">
      <c r="A35" s="4" t="s">
        <v>731</v>
      </c>
      <c r="B35" s="6" t="n">
        <v>-1504</v>
      </c>
      <c r="C35" s="6" t="n">
        <v>0</v>
      </c>
      <c r="D35" s="6" t="n">
        <v>0</v>
      </c>
    </row>
    <row r="36" spans="1:4">
      <c r="A36" s="4" t="s">
        <v>741</v>
      </c>
    </row>
    <row r="37" spans="1:4">
      <c r="A37" s="3" t="s">
        <v>716</v>
      </c>
    </row>
    <row r="38" spans="1:4">
      <c r="A38" s="4" t="s">
        <v>731</v>
      </c>
      <c r="B38" s="6" t="n">
        <v>-382</v>
      </c>
      <c r="C38" s="6" t="n">
        <v>104</v>
      </c>
      <c r="D38" s="6" t="n">
        <v>0</v>
      </c>
    </row>
    <row r="39" spans="1:4">
      <c r="A39" s="4" t="s">
        <v>742</v>
      </c>
    </row>
    <row r="40" spans="1:4">
      <c r="A40" s="3" t="s">
        <v>716</v>
      </c>
    </row>
    <row r="41" spans="1:4">
      <c r="A41" s="4" t="s">
        <v>99</v>
      </c>
      <c r="B41" s="6" t="n">
        <v>-37100</v>
      </c>
      <c r="C41" s="6" t="n">
        <v>-21081</v>
      </c>
      <c r="D41" s="6" t="n">
        <v>11995</v>
      </c>
    </row>
    <row r="42" spans="1:4">
      <c r="A42" s="4" t="s">
        <v>743</v>
      </c>
    </row>
    <row r="43" spans="1:4">
      <c r="A43" s="3" t="s">
        <v>716</v>
      </c>
    </row>
    <row r="44" spans="1:4">
      <c r="A44" s="4" t="s">
        <v>99</v>
      </c>
      <c r="B44" s="6" t="n">
        <v>-12708</v>
      </c>
      <c r="C44" s="6" t="n">
        <v>0</v>
      </c>
      <c r="D44" s="6" t="n">
        <v>0</v>
      </c>
    </row>
    <row r="45" spans="1:4">
      <c r="A45" s="4" t="s">
        <v>744</v>
      </c>
    </row>
    <row r="46" spans="1:4">
      <c r="A46" s="3" t="s">
        <v>716</v>
      </c>
    </row>
    <row r="47" spans="1:4">
      <c r="A47" s="4" t="s">
        <v>99</v>
      </c>
      <c r="B47" s="7" t="n">
        <v>-24392</v>
      </c>
      <c r="C47" s="7" t="n">
        <v>-21081</v>
      </c>
      <c r="D47" s="7" t="n">
        <v>119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9"/>
  <sheetViews>
    <sheetView workbookViewId="0">
      <selection activeCell="A1" sqref="A1"/>
    </sheetView>
  </sheetViews>
  <sheetFormatPr baseColWidth="10" defaultRowHeight="15"/>
  <cols>
    <col customWidth="1" max="1" min="1" width="80"/>
    <col customWidth="1" max="2" min="2" width="29"/>
  </cols>
  <sheetData>
    <row r="1" spans="1:2">
      <c r="A1" s="1" t="s">
        <v>745</v>
      </c>
      <c r="B1" s="2" t="s">
        <v>1</v>
      </c>
    </row>
    <row r="2" spans="1:2">
      <c r="B2" s="2" t="s">
        <v>746</v>
      </c>
    </row>
    <row r="3" spans="1:2">
      <c r="A3" s="4" t="s">
        <v>726</v>
      </c>
    </row>
    <row r="4" spans="1:2">
      <c r="A4" s="3" t="s">
        <v>747</v>
      </c>
    </row>
    <row r="5" spans="1:2">
      <c r="A5" s="4" t="s">
        <v>660</v>
      </c>
      <c r="B5" s="7" t="n">
        <v>1096000</v>
      </c>
    </row>
    <row r="6" spans="1:2">
      <c r="A6" s="4" t="s">
        <v>748</v>
      </c>
    </row>
    <row r="7" spans="1:2">
      <c r="A7" s="3" t="s">
        <v>747</v>
      </c>
    </row>
    <row r="8" spans="1:2">
      <c r="A8" s="4" t="s">
        <v>749</v>
      </c>
      <c r="B8" s="4" t="s">
        <v>750</v>
      </c>
    </row>
    <row r="9" spans="1:2">
      <c r="A9" s="4" t="s">
        <v>751</v>
      </c>
    </row>
    <row r="10" spans="1:2">
      <c r="A10" s="3" t="s">
        <v>747</v>
      </c>
    </row>
    <row r="11" spans="1:2">
      <c r="A11" s="4" t="s">
        <v>749</v>
      </c>
      <c r="B11" s="4" t="s">
        <v>752</v>
      </c>
    </row>
    <row r="12" spans="1:2">
      <c r="A12" s="4" t="s">
        <v>753</v>
      </c>
    </row>
    <row r="13" spans="1:2">
      <c r="A13" s="3" t="s">
        <v>747</v>
      </c>
    </row>
    <row r="14" spans="1:2">
      <c r="A14" s="4" t="s">
        <v>749</v>
      </c>
      <c r="B14" s="4" t="s">
        <v>754</v>
      </c>
    </row>
    <row r="15" spans="1:2">
      <c r="A15" s="4" t="s">
        <v>715</v>
      </c>
    </row>
    <row r="16" spans="1:2">
      <c r="A16" s="3" t="s">
        <v>747</v>
      </c>
    </row>
    <row r="17" spans="1:2">
      <c r="A17" s="4" t="s">
        <v>660</v>
      </c>
      <c r="B17" s="7" t="n">
        <v>3208000</v>
      </c>
    </row>
    <row r="18" spans="1:2">
      <c r="A18" s="4" t="s">
        <v>755</v>
      </c>
    </row>
    <row r="19" spans="1:2">
      <c r="A19" s="3" t="s">
        <v>747</v>
      </c>
    </row>
    <row r="20" spans="1:2">
      <c r="A20" s="4" t="s">
        <v>756</v>
      </c>
      <c r="B20" s="9" t="n">
        <v>3.1</v>
      </c>
    </row>
    <row r="21" spans="1:2">
      <c r="A21" s="4" t="s">
        <v>757</v>
      </c>
      <c r="B21" s="4" t="s">
        <v>580</v>
      </c>
    </row>
    <row r="22" spans="1:2">
      <c r="A22" s="4" t="s">
        <v>758</v>
      </c>
      <c r="B22" s="6" t="n">
        <v>0</v>
      </c>
    </row>
    <row r="23" spans="1:2">
      <c r="A23" s="4" t="s">
        <v>759</v>
      </c>
      <c r="B23" s="4" t="s">
        <v>519</v>
      </c>
    </row>
    <row r="24" spans="1:2">
      <c r="A24" s="4" t="s">
        <v>760</v>
      </c>
    </row>
    <row r="25" spans="1:2">
      <c r="A25" s="3" t="s">
        <v>747</v>
      </c>
    </row>
    <row r="26" spans="1:2">
      <c r="A26" s="4" t="s">
        <v>756</v>
      </c>
      <c r="B26" s="9" t="n">
        <v>4.38</v>
      </c>
    </row>
    <row r="27" spans="1:2">
      <c r="A27" s="4" t="s">
        <v>757</v>
      </c>
      <c r="B27" s="4" t="s">
        <v>580</v>
      </c>
    </row>
    <row r="28" spans="1:2">
      <c r="A28" s="4" t="s">
        <v>758</v>
      </c>
      <c r="B28" s="6" t="n">
        <v>6</v>
      </c>
    </row>
    <row r="29" spans="1:2">
      <c r="A29" s="4" t="s">
        <v>759</v>
      </c>
      <c r="B29" s="4" t="s">
        <v>761</v>
      </c>
    </row>
    <row r="30" spans="1:2">
      <c r="A30" s="4" t="s">
        <v>762</v>
      </c>
    </row>
    <row r="31" spans="1:2">
      <c r="A31" s="3" t="s">
        <v>747</v>
      </c>
    </row>
    <row r="32" spans="1:2">
      <c r="A32" s="4" t="s">
        <v>756</v>
      </c>
      <c r="B32" s="9" t="n">
        <v>4.16</v>
      </c>
    </row>
    <row r="33" spans="1:2">
      <c r="A33" s="4" t="s">
        <v>757</v>
      </c>
      <c r="B33" s="4" t="s">
        <v>580</v>
      </c>
    </row>
    <row r="34" spans="1:2">
      <c r="A34" s="4" t="s">
        <v>758</v>
      </c>
      <c r="B34" s="11" t="n">
        <v>3.4</v>
      </c>
    </row>
    <row r="35" spans="1:2">
      <c r="A35" s="4" t="s">
        <v>759</v>
      </c>
      <c r="B35" s="4" t="s">
        <v>763</v>
      </c>
    </row>
    <row r="36" spans="1:2">
      <c r="A36" s="4" t="s">
        <v>640</v>
      </c>
    </row>
    <row r="37" spans="1:2">
      <c r="A37" s="3" t="s">
        <v>747</v>
      </c>
    </row>
    <row r="38" spans="1:2">
      <c r="A38" s="4" t="s">
        <v>660</v>
      </c>
      <c r="B38" s="7" t="n">
        <v>2395000</v>
      </c>
    </row>
    <row r="39" spans="1:2">
      <c r="A39" s="4" t="s">
        <v>764</v>
      </c>
    </row>
    <row r="40" spans="1:2">
      <c r="A40" s="3" t="s">
        <v>747</v>
      </c>
    </row>
    <row r="41" spans="1:2">
      <c r="A41" s="4" t="s">
        <v>749</v>
      </c>
      <c r="B41" s="4" t="s">
        <v>765</v>
      </c>
    </row>
    <row r="42" spans="1:2">
      <c r="A42" s="4" t="s">
        <v>766</v>
      </c>
    </row>
    <row r="43" spans="1:2">
      <c r="A43" s="3" t="s">
        <v>747</v>
      </c>
    </row>
    <row r="44" spans="1:2">
      <c r="A44" s="4" t="s">
        <v>749</v>
      </c>
      <c r="B44" s="4" t="s">
        <v>767</v>
      </c>
    </row>
    <row r="45" spans="1:2">
      <c r="A45" s="4" t="s">
        <v>768</v>
      </c>
    </row>
    <row r="46" spans="1:2">
      <c r="A46" s="3" t="s">
        <v>747</v>
      </c>
    </row>
    <row r="47" spans="1:2">
      <c r="A47" s="4" t="s">
        <v>749</v>
      </c>
      <c r="B47" s="4" t="s">
        <v>769</v>
      </c>
    </row>
    <row r="48" spans="1:2">
      <c r="A48" s="4" t="s">
        <v>678</v>
      </c>
    </row>
    <row r="49" spans="1:2">
      <c r="A49" s="3" t="s">
        <v>747</v>
      </c>
    </row>
    <row r="50" spans="1:2">
      <c r="A50" s="4" t="s">
        <v>660</v>
      </c>
      <c r="B50" s="7" t="n">
        <v>5697000</v>
      </c>
    </row>
    <row r="51" spans="1:2">
      <c r="A51" s="4" t="s">
        <v>770</v>
      </c>
    </row>
    <row r="52" spans="1:2">
      <c r="A52" s="3" t="s">
        <v>747</v>
      </c>
    </row>
    <row r="53" spans="1:2">
      <c r="A53" s="4" t="s">
        <v>757</v>
      </c>
      <c r="B53" s="4" t="s">
        <v>628</v>
      </c>
    </row>
    <row r="54" spans="1:2">
      <c r="A54" s="4" t="s">
        <v>771</v>
      </c>
      <c r="B54" s="4" t="s">
        <v>575</v>
      </c>
    </row>
    <row r="55" spans="1:2">
      <c r="A55" s="4" t="s">
        <v>772</v>
      </c>
    </row>
    <row r="56" spans="1:2">
      <c r="A56" s="3" t="s">
        <v>747</v>
      </c>
    </row>
    <row r="57" spans="1:2">
      <c r="A57" s="4" t="s">
        <v>757</v>
      </c>
      <c r="B57" s="4" t="s">
        <v>628</v>
      </c>
    </row>
    <row r="58" spans="1:2">
      <c r="A58" s="4" t="s">
        <v>771</v>
      </c>
      <c r="B58" s="4" t="s">
        <v>575</v>
      </c>
    </row>
    <row r="59" spans="1:2">
      <c r="A59" s="4" t="s">
        <v>773</v>
      </c>
    </row>
    <row r="60" spans="1:2">
      <c r="A60" s="3" t="s">
        <v>747</v>
      </c>
    </row>
    <row r="61" spans="1:2">
      <c r="A61" s="4" t="s">
        <v>757</v>
      </c>
      <c r="B61" s="4" t="s">
        <v>628</v>
      </c>
    </row>
    <row r="62" spans="1:2">
      <c r="A62" s="4" t="s">
        <v>771</v>
      </c>
      <c r="B62" s="4" t="s">
        <v>575</v>
      </c>
    </row>
    <row r="63" spans="1:2">
      <c r="A63" s="4" t="s">
        <v>228</v>
      </c>
    </row>
    <row r="64" spans="1:2">
      <c r="A64" s="3" t="s">
        <v>747</v>
      </c>
    </row>
    <row r="65" spans="1:2">
      <c r="A65" s="4" t="s">
        <v>660</v>
      </c>
      <c r="B65" s="7" t="n">
        <v>191976000</v>
      </c>
    </row>
    <row r="66" spans="1:2">
      <c r="A66" s="4" t="s">
        <v>774</v>
      </c>
    </row>
    <row r="67" spans="1:2">
      <c r="A67" s="3" t="s">
        <v>747</v>
      </c>
    </row>
    <row r="68" spans="1:2">
      <c r="A68" s="4" t="s">
        <v>757</v>
      </c>
      <c r="B68" s="4" t="s">
        <v>578</v>
      </c>
    </row>
    <row r="69" spans="1:2">
      <c r="A69" s="4" t="s">
        <v>771</v>
      </c>
      <c r="B69" s="4" t="s">
        <v>623</v>
      </c>
    </row>
    <row r="70" spans="1:2">
      <c r="A70" s="4" t="s">
        <v>775</v>
      </c>
      <c r="B70" s="7" t="n">
        <v>72</v>
      </c>
    </row>
    <row r="71" spans="1:2">
      <c r="A71" s="4" t="s">
        <v>680</v>
      </c>
    </row>
    <row r="72" spans="1:2">
      <c r="A72" s="3" t="s">
        <v>747</v>
      </c>
    </row>
    <row r="73" spans="1:2">
      <c r="A73" s="4" t="s">
        <v>757</v>
      </c>
      <c r="B73" s="4" t="s">
        <v>776</v>
      </c>
    </row>
    <row r="74" spans="1:2">
      <c r="A74" s="4" t="s">
        <v>771</v>
      </c>
      <c r="B74" s="4" t="s">
        <v>628</v>
      </c>
    </row>
    <row r="75" spans="1:2">
      <c r="A75" s="4" t="s">
        <v>775</v>
      </c>
      <c r="B75" s="7" t="n">
        <v>82</v>
      </c>
    </row>
    <row r="76" spans="1:2">
      <c r="A76" s="4" t="s">
        <v>777</v>
      </c>
    </row>
    <row r="77" spans="1:2">
      <c r="A77" s="3" t="s">
        <v>747</v>
      </c>
    </row>
    <row r="78" spans="1:2">
      <c r="A78" s="4" t="s">
        <v>757</v>
      </c>
      <c r="B78" s="4" t="s">
        <v>593</v>
      </c>
    </row>
    <row r="79" spans="1:2">
      <c r="A79" s="4" t="s">
        <v>771</v>
      </c>
      <c r="B79" s="4" t="s">
        <v>593</v>
      </c>
    </row>
    <row r="80" spans="1:2">
      <c r="A80" s="4" t="s">
        <v>775</v>
      </c>
      <c r="B80" s="7" t="n">
        <v>79</v>
      </c>
    </row>
    <row r="81" spans="1:2">
      <c r="A81" s="4" t="s">
        <v>778</v>
      </c>
    </row>
    <row r="82" spans="1:2">
      <c r="A82" s="3" t="s">
        <v>747</v>
      </c>
    </row>
    <row r="83" spans="1:2">
      <c r="A83" s="4" t="s">
        <v>660</v>
      </c>
      <c r="B83" s="7" t="n">
        <v>1233256000</v>
      </c>
    </row>
    <row r="84" spans="1:2">
      <c r="A84" s="4" t="s">
        <v>779</v>
      </c>
    </row>
    <row r="85" spans="1:2">
      <c r="A85" s="3" t="s">
        <v>747</v>
      </c>
    </row>
    <row r="86" spans="1:2">
      <c r="A86" s="4" t="s">
        <v>757</v>
      </c>
      <c r="B86" s="4" t="s">
        <v>519</v>
      </c>
    </row>
    <row r="87" spans="1:2">
      <c r="A87" s="4" t="s">
        <v>749</v>
      </c>
      <c r="B87" s="4" t="s">
        <v>780</v>
      </c>
    </row>
    <row r="88" spans="1:2">
      <c r="A88" s="4" t="s">
        <v>781</v>
      </c>
      <c r="B88" s="4" t="s">
        <v>765</v>
      </c>
    </row>
    <row r="89" spans="1:2">
      <c r="A89" s="4" t="s">
        <v>771</v>
      </c>
      <c r="B89" s="4" t="s">
        <v>578</v>
      </c>
    </row>
    <row r="90" spans="1:2">
      <c r="A90" s="4" t="s">
        <v>782</v>
      </c>
      <c r="B90" s="4" t="s">
        <v>765</v>
      </c>
    </row>
    <row r="91" spans="1:2">
      <c r="A91" s="4" t="s">
        <v>783</v>
      </c>
    </row>
    <row r="92" spans="1:2">
      <c r="A92" s="3" t="s">
        <v>747</v>
      </c>
    </row>
    <row r="93" spans="1:2">
      <c r="A93" s="4" t="s">
        <v>757</v>
      </c>
      <c r="B93" s="4" t="s">
        <v>784</v>
      </c>
    </row>
    <row r="94" spans="1:2">
      <c r="A94" s="4" t="s">
        <v>749</v>
      </c>
      <c r="B94" s="4" t="s">
        <v>785</v>
      </c>
    </row>
    <row r="95" spans="1:2">
      <c r="A95" s="4" t="s">
        <v>781</v>
      </c>
      <c r="B95" s="4" t="s">
        <v>786</v>
      </c>
    </row>
    <row r="96" spans="1:2">
      <c r="A96" s="4" t="s">
        <v>771</v>
      </c>
      <c r="B96" s="4" t="s">
        <v>628</v>
      </c>
    </row>
    <row r="97" spans="1:2">
      <c r="A97" s="4" t="s">
        <v>782</v>
      </c>
      <c r="B97" s="4" t="s">
        <v>784</v>
      </c>
    </row>
    <row r="98" spans="1:2">
      <c r="A98" s="4" t="s">
        <v>787</v>
      </c>
    </row>
    <row r="99" spans="1:2">
      <c r="A99" s="3" t="s">
        <v>747</v>
      </c>
    </row>
    <row r="100" spans="1:2">
      <c r="A100" s="4" t="s">
        <v>757</v>
      </c>
      <c r="B100" s="4" t="s">
        <v>628</v>
      </c>
    </row>
    <row r="101" spans="1:2">
      <c r="A101" s="4" t="s">
        <v>749</v>
      </c>
      <c r="B101" s="4" t="s">
        <v>788</v>
      </c>
    </row>
    <row r="102" spans="1:2">
      <c r="A102" s="4" t="s">
        <v>781</v>
      </c>
      <c r="B102" s="4" t="s">
        <v>789</v>
      </c>
    </row>
    <row r="103" spans="1:2">
      <c r="A103" s="4" t="s">
        <v>771</v>
      </c>
      <c r="B103" s="4" t="s">
        <v>597</v>
      </c>
    </row>
    <row r="104" spans="1:2">
      <c r="A104" s="4" t="s">
        <v>782</v>
      </c>
      <c r="B104" s="4" t="s">
        <v>597</v>
      </c>
    </row>
    <row r="105" spans="1:2">
      <c r="A105" s="4" t="s">
        <v>722</v>
      </c>
    </row>
    <row r="106" spans="1:2">
      <c r="A106" s="3" t="s">
        <v>747</v>
      </c>
    </row>
    <row r="107" spans="1:2">
      <c r="A107" s="4" t="s">
        <v>660</v>
      </c>
      <c r="B107" s="7" t="n">
        <v>106798000</v>
      </c>
    </row>
    <row r="108" spans="1:2">
      <c r="A108" s="4" t="s">
        <v>790</v>
      </c>
    </row>
    <row r="109" spans="1:2">
      <c r="A109" s="3" t="s">
        <v>747</v>
      </c>
    </row>
    <row r="110" spans="1:2">
      <c r="A110" s="4" t="s">
        <v>791</v>
      </c>
      <c r="B110" s="4" t="s">
        <v>792</v>
      </c>
    </row>
    <row r="111" spans="1:2">
      <c r="A111" s="4" t="s">
        <v>781</v>
      </c>
      <c r="B111" s="4" t="s">
        <v>793</v>
      </c>
    </row>
    <row r="112" spans="1:2">
      <c r="A112" s="4" t="s">
        <v>794</v>
      </c>
    </row>
    <row r="113" spans="1:2">
      <c r="A113" s="3" t="s">
        <v>747</v>
      </c>
    </row>
    <row r="114" spans="1:2">
      <c r="A114" s="4" t="s">
        <v>791</v>
      </c>
      <c r="B114" s="4" t="s">
        <v>792</v>
      </c>
    </row>
    <row r="115" spans="1:2">
      <c r="A115" s="4" t="s">
        <v>781</v>
      </c>
      <c r="B115" s="4" t="s">
        <v>793</v>
      </c>
    </row>
    <row r="116" spans="1:2">
      <c r="A116" s="4" t="s">
        <v>795</v>
      </c>
    </row>
    <row r="117" spans="1:2">
      <c r="A117" s="3" t="s">
        <v>747</v>
      </c>
    </row>
    <row r="118" spans="1:2">
      <c r="A118" s="4" t="s">
        <v>791</v>
      </c>
      <c r="B118" s="4" t="s">
        <v>792</v>
      </c>
    </row>
    <row r="119" spans="1:2">
      <c r="A119" s="4" t="s">
        <v>781</v>
      </c>
      <c r="B119" s="4" t="s">
        <v>793</v>
      </c>
    </row>
    <row r="120" spans="1:2">
      <c r="A120" s="4" t="s">
        <v>796</v>
      </c>
    </row>
    <row r="121" spans="1:2">
      <c r="A121" s="3" t="s">
        <v>747</v>
      </c>
    </row>
    <row r="122" spans="1:2">
      <c r="A122" s="4" t="s">
        <v>660</v>
      </c>
      <c r="B122" s="7" t="n">
        <v>633310000</v>
      </c>
    </row>
    <row r="123" spans="1:2">
      <c r="A123" s="4" t="s">
        <v>797</v>
      </c>
    </row>
    <row r="124" spans="1:2">
      <c r="A124" s="3" t="s">
        <v>747</v>
      </c>
    </row>
    <row r="125" spans="1:2">
      <c r="A125" s="4" t="s">
        <v>798</v>
      </c>
      <c r="B125" s="9" t="n">
        <v>102.56</v>
      </c>
    </row>
    <row r="126" spans="1:2">
      <c r="A126" s="4" t="s">
        <v>799</v>
      </c>
    </row>
    <row r="127" spans="1:2">
      <c r="A127" s="3" t="s">
        <v>747</v>
      </c>
    </row>
    <row r="128" spans="1:2">
      <c r="A128" s="4" t="s">
        <v>798</v>
      </c>
      <c r="B128" s="9" t="n">
        <v>102.61</v>
      </c>
    </row>
    <row r="129" spans="1:2">
      <c r="A129" s="4" t="s">
        <v>800</v>
      </c>
    </row>
    <row r="130" spans="1:2">
      <c r="A130" s="3" t="s">
        <v>747</v>
      </c>
    </row>
    <row r="131" spans="1:2">
      <c r="A131" s="4" t="s">
        <v>798</v>
      </c>
      <c r="B131" s="9" t="n">
        <v>102.58</v>
      </c>
    </row>
    <row r="132" spans="1:2">
      <c r="A132" s="4" t="s">
        <v>801</v>
      </c>
    </row>
    <row r="133" spans="1:2">
      <c r="A133" s="3" t="s">
        <v>747</v>
      </c>
    </row>
    <row r="134" spans="1:2">
      <c r="A134" s="4" t="s">
        <v>660</v>
      </c>
      <c r="B134" s="7" t="n">
        <v>1936062000</v>
      </c>
    </row>
    <row r="135" spans="1:2">
      <c r="A135" s="4" t="s">
        <v>802</v>
      </c>
    </row>
    <row r="136" spans="1:2">
      <c r="A136" s="3" t="s">
        <v>747</v>
      </c>
    </row>
    <row r="137" spans="1:2">
      <c r="A137" s="4" t="s">
        <v>756</v>
      </c>
      <c r="B137" s="9" t="n">
        <v>3.1</v>
      </c>
    </row>
    <row r="138" spans="1:2">
      <c r="A138" s="4" t="s">
        <v>803</v>
      </c>
    </row>
    <row r="139" spans="1:2">
      <c r="A139" s="3" t="s">
        <v>747</v>
      </c>
    </row>
    <row r="140" spans="1:2">
      <c r="A140" s="4" t="s">
        <v>756</v>
      </c>
      <c r="B140" s="9" t="n">
        <v>4.53</v>
      </c>
    </row>
    <row r="141" spans="1:2">
      <c r="A141" s="4" t="s">
        <v>804</v>
      </c>
    </row>
    <row r="142" spans="1:2">
      <c r="A142" s="3" t="s">
        <v>747</v>
      </c>
    </row>
    <row r="143" spans="1:2">
      <c r="A143" s="4" t="s">
        <v>756</v>
      </c>
      <c r="B143" s="9" t="n">
        <v>4.27</v>
      </c>
    </row>
    <row r="144" spans="1:2">
      <c r="A144" s="4" t="s">
        <v>805</v>
      </c>
    </row>
    <row r="145" spans="1:2">
      <c r="A145" s="3" t="s">
        <v>747</v>
      </c>
    </row>
    <row r="146" spans="1:2">
      <c r="A146" s="4" t="s">
        <v>660</v>
      </c>
      <c r="B146" s="7" t="n">
        <v>206309000</v>
      </c>
    </row>
    <row r="147" spans="1:2">
      <c r="A147" s="4" t="s">
        <v>806</v>
      </c>
    </row>
    <row r="148" spans="1:2">
      <c r="A148" s="3" t="s">
        <v>747</v>
      </c>
    </row>
    <row r="149" spans="1:2">
      <c r="A149" s="4" t="s">
        <v>757</v>
      </c>
      <c r="B149" s="4" t="s">
        <v>580</v>
      </c>
    </row>
    <row r="150" spans="1:2">
      <c r="A150" s="4" t="s">
        <v>791</v>
      </c>
      <c r="B150" s="4" t="s">
        <v>807</v>
      </c>
    </row>
    <row r="151" spans="1:2">
      <c r="A151" s="4" t="s">
        <v>808</v>
      </c>
    </row>
    <row r="152" spans="1:2">
      <c r="A152" s="3" t="s">
        <v>747</v>
      </c>
    </row>
    <row r="153" spans="1:2">
      <c r="A153" s="4" t="s">
        <v>757</v>
      </c>
      <c r="B153" s="4" t="s">
        <v>580</v>
      </c>
    </row>
    <row r="154" spans="1:2">
      <c r="A154" s="4" t="s">
        <v>791</v>
      </c>
      <c r="B154" s="4" t="s">
        <v>809</v>
      </c>
    </row>
    <row r="155" spans="1:2">
      <c r="A155" s="4" t="s">
        <v>810</v>
      </c>
    </row>
    <row r="156" spans="1:2">
      <c r="A156" s="3" t="s">
        <v>747</v>
      </c>
    </row>
    <row r="157" spans="1:2">
      <c r="A157" s="4" t="s">
        <v>757</v>
      </c>
      <c r="B157" s="4" t="s">
        <v>580</v>
      </c>
    </row>
    <row r="158" spans="1:2">
      <c r="A158" s="4" t="s">
        <v>791</v>
      </c>
      <c r="B158" s="4" t="s">
        <v>811</v>
      </c>
    </row>
    <row r="159" spans="1:2">
      <c r="A159" s="4" t="s">
        <v>812</v>
      </c>
    </row>
    <row r="160" spans="1:2">
      <c r="A160" s="3" t="s">
        <v>747</v>
      </c>
    </row>
    <row r="161" spans="1:2">
      <c r="A161" s="4" t="s">
        <v>660</v>
      </c>
      <c r="B161" s="7" t="n">
        <v>1021870000</v>
      </c>
    </row>
    <row r="162" spans="1:2">
      <c r="A162" s="4" t="s">
        <v>755</v>
      </c>
    </row>
    <row r="163" spans="1:2">
      <c r="A163" s="3" t="s">
        <v>747</v>
      </c>
    </row>
    <row r="164" spans="1:2">
      <c r="A164" s="4" t="s">
        <v>791</v>
      </c>
      <c r="B164" s="4" t="s">
        <v>807</v>
      </c>
    </row>
    <row r="165" spans="1:2">
      <c r="A165" s="4" t="s">
        <v>760</v>
      </c>
    </row>
    <row r="166" spans="1:2">
      <c r="A166" s="3" t="s">
        <v>747</v>
      </c>
    </row>
    <row r="167" spans="1:2">
      <c r="A167" s="4" t="s">
        <v>791</v>
      </c>
      <c r="B167" s="4" t="s">
        <v>809</v>
      </c>
    </row>
    <row r="168" spans="1:2">
      <c r="A168" s="4" t="s">
        <v>762</v>
      </c>
    </row>
    <row r="169" spans="1:2">
      <c r="A169" s="3" t="s">
        <v>747</v>
      </c>
    </row>
    <row r="170" spans="1:2">
      <c r="A170" s="4" t="s">
        <v>791</v>
      </c>
      <c r="B170" s="4" t="s">
        <v>813</v>
      </c>
    </row>
    <row r="171" spans="1:2">
      <c r="A171" s="4" t="s">
        <v>474</v>
      </c>
    </row>
    <row r="172" spans="1:2">
      <c r="A172" s="3" t="s">
        <v>747</v>
      </c>
    </row>
    <row r="173" spans="1:2">
      <c r="A173" s="4" t="s">
        <v>660</v>
      </c>
      <c r="B173" s="7" t="n">
        <v>996820000</v>
      </c>
    </row>
    <row r="174" spans="1:2">
      <c r="A174" s="4" t="s">
        <v>814</v>
      </c>
    </row>
    <row r="175" spans="1:2">
      <c r="A175" s="3" t="s">
        <v>747</v>
      </c>
    </row>
    <row r="176" spans="1:2">
      <c r="A176" s="4" t="s">
        <v>757</v>
      </c>
      <c r="B176" s="4" t="s">
        <v>815</v>
      </c>
    </row>
    <row r="177" spans="1:2">
      <c r="A177" s="4" t="s">
        <v>749</v>
      </c>
      <c r="B177" s="4" t="s">
        <v>780</v>
      </c>
    </row>
    <row r="178" spans="1:2">
      <c r="A178" s="4" t="s">
        <v>781</v>
      </c>
      <c r="B178" s="4" t="s">
        <v>765</v>
      </c>
    </row>
    <row r="179" spans="1:2">
      <c r="A179" s="4" t="s">
        <v>771</v>
      </c>
      <c r="B179" s="4" t="s">
        <v>578</v>
      </c>
    </row>
    <row r="180" spans="1:2">
      <c r="A180" s="4" t="s">
        <v>782</v>
      </c>
      <c r="B180" s="4" t="s">
        <v>519</v>
      </c>
    </row>
    <row r="181" spans="1:2">
      <c r="A181" s="4" t="s">
        <v>816</v>
      </c>
    </row>
    <row r="182" spans="1:2">
      <c r="A182" s="3" t="s">
        <v>747</v>
      </c>
    </row>
    <row r="183" spans="1:2">
      <c r="A183" s="4" t="s">
        <v>757</v>
      </c>
      <c r="B183" s="4" t="s">
        <v>817</v>
      </c>
    </row>
    <row r="184" spans="1:2">
      <c r="A184" s="4" t="s">
        <v>749</v>
      </c>
      <c r="B184" s="4" t="s">
        <v>818</v>
      </c>
    </row>
    <row r="185" spans="1:2">
      <c r="A185" s="4" t="s">
        <v>781</v>
      </c>
      <c r="B185" s="4" t="s">
        <v>819</v>
      </c>
    </row>
    <row r="186" spans="1:2">
      <c r="A186" s="4" t="s">
        <v>771</v>
      </c>
      <c r="B186" s="4" t="s">
        <v>623</v>
      </c>
    </row>
    <row r="187" spans="1:2">
      <c r="A187" s="4" t="s">
        <v>782</v>
      </c>
      <c r="B187" s="4" t="s">
        <v>628</v>
      </c>
    </row>
    <row r="188" spans="1:2">
      <c r="A188" s="4" t="s">
        <v>820</v>
      </c>
    </row>
    <row r="189" spans="1:2">
      <c r="A189" s="3" t="s">
        <v>747</v>
      </c>
    </row>
    <row r="190" spans="1:2">
      <c r="A190" s="4" t="s">
        <v>757</v>
      </c>
      <c r="B190" s="4" t="s">
        <v>628</v>
      </c>
    </row>
    <row r="191" spans="1:2">
      <c r="A191" s="4" t="s">
        <v>749</v>
      </c>
      <c r="B191" s="4" t="s">
        <v>821</v>
      </c>
    </row>
    <row r="192" spans="1:2">
      <c r="A192" s="4" t="s">
        <v>781</v>
      </c>
      <c r="B192" s="4" t="s">
        <v>623</v>
      </c>
    </row>
    <row r="193" spans="1:2">
      <c r="A193" s="4" t="s">
        <v>771</v>
      </c>
      <c r="B193" s="4" t="s">
        <v>578</v>
      </c>
    </row>
    <row r="194" spans="1:2">
      <c r="A194" s="4" t="s">
        <v>782</v>
      </c>
      <c r="B194" s="4" t="s">
        <v>822</v>
      </c>
    </row>
    <row r="195" spans="1:2">
      <c r="A195" s="4" t="s">
        <v>697</v>
      </c>
    </row>
    <row r="196" spans="1:2">
      <c r="A196" s="3" t="s">
        <v>747</v>
      </c>
    </row>
    <row r="197" spans="1:2">
      <c r="A197" s="4" t="s">
        <v>660</v>
      </c>
      <c r="B197" s="7" t="n">
        <v>63152000</v>
      </c>
    </row>
    <row r="198" spans="1:2">
      <c r="A198" s="4" t="s">
        <v>823</v>
      </c>
    </row>
    <row r="199" spans="1:2">
      <c r="A199" s="3" t="s">
        <v>747</v>
      </c>
    </row>
    <row r="200" spans="1:2">
      <c r="A200" s="4" t="s">
        <v>791</v>
      </c>
      <c r="B200" s="4" t="s">
        <v>824</v>
      </c>
    </row>
    <row r="201" spans="1:2">
      <c r="A201" s="4" t="s">
        <v>781</v>
      </c>
      <c r="B201" s="4" t="s">
        <v>763</v>
      </c>
    </row>
    <row r="202" spans="1:2">
      <c r="A202" s="4" t="s">
        <v>825</v>
      </c>
    </row>
    <row r="203" spans="1:2">
      <c r="A203" s="3" t="s">
        <v>747</v>
      </c>
    </row>
    <row r="204" spans="1:2">
      <c r="A204" s="4" t="s">
        <v>791</v>
      </c>
      <c r="B204" s="4" t="s">
        <v>826</v>
      </c>
    </row>
    <row r="205" spans="1:2">
      <c r="A205" s="4" t="s">
        <v>781</v>
      </c>
      <c r="B205" s="4" t="s">
        <v>763</v>
      </c>
    </row>
    <row r="206" spans="1:2">
      <c r="A206" s="4" t="s">
        <v>827</v>
      </c>
    </row>
    <row r="207" spans="1:2">
      <c r="A207" s="3" t="s">
        <v>747</v>
      </c>
    </row>
    <row r="208" spans="1:2">
      <c r="A208" s="4" t="s">
        <v>791</v>
      </c>
      <c r="B208" s="4" t="s">
        <v>826</v>
      </c>
    </row>
    <row r="209" spans="1:2">
      <c r="A209" s="4" t="s">
        <v>781</v>
      </c>
      <c r="B209" s="4" t="s">
        <v>7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2</v>
      </c>
    </row>
    <row r="2" spans="1:3">
      <c r="A2" s="3" t="s">
        <v>219</v>
      </c>
    </row>
    <row r="3" spans="1:3">
      <c r="A3" s="4" t="s">
        <v>34</v>
      </c>
      <c r="B3" s="7" t="n">
        <v>3928803</v>
      </c>
      <c r="C3" s="7" t="n">
        <v>3398573</v>
      </c>
    </row>
    <row r="4" spans="1:3">
      <c r="A4" s="4" t="s">
        <v>710</v>
      </c>
    </row>
    <row r="5" spans="1:3">
      <c r="A5" s="3" t="s">
        <v>219</v>
      </c>
    </row>
    <row r="6" spans="1:3">
      <c r="A6" s="4" t="s">
        <v>34</v>
      </c>
      <c r="B6" s="6" t="n">
        <v>1110000</v>
      </c>
      <c r="C6" s="6" t="n">
        <v>1340000</v>
      </c>
    </row>
    <row r="7" spans="1:3">
      <c r="A7" s="4" t="s">
        <v>829</v>
      </c>
    </row>
    <row r="8" spans="1:3">
      <c r="A8" s="3" t="s">
        <v>219</v>
      </c>
    </row>
    <row r="9" spans="1:3">
      <c r="A9" s="4" t="s">
        <v>34</v>
      </c>
      <c r="B9" s="6" t="n">
        <v>129819</v>
      </c>
      <c r="C9" s="6" t="n">
        <v>244714</v>
      </c>
    </row>
    <row r="10" spans="1:3">
      <c r="A10" s="4" t="s">
        <v>830</v>
      </c>
    </row>
    <row r="11" spans="1:3">
      <c r="A11" s="3" t="s">
        <v>219</v>
      </c>
    </row>
    <row r="12" spans="1:3">
      <c r="A12" s="4" t="s">
        <v>34</v>
      </c>
      <c r="B12" s="6" t="n">
        <v>984486</v>
      </c>
      <c r="C12" s="6" t="n">
        <v>1096317</v>
      </c>
    </row>
    <row r="13" spans="1:3">
      <c r="A13" s="4" t="s">
        <v>726</v>
      </c>
    </row>
    <row r="14" spans="1:3">
      <c r="A14" s="3" t="s">
        <v>219</v>
      </c>
    </row>
    <row r="15" spans="1:3">
      <c r="A15" s="4" t="s">
        <v>34</v>
      </c>
      <c r="B15" s="6" t="n">
        <v>1433</v>
      </c>
      <c r="C15" s="6" t="n">
        <v>1488</v>
      </c>
    </row>
    <row r="16" spans="1:3">
      <c r="A16" s="4" t="s">
        <v>812</v>
      </c>
    </row>
    <row r="17" spans="1:3">
      <c r="A17" s="3" t="s">
        <v>219</v>
      </c>
    </row>
    <row r="18" spans="1:3">
      <c r="A18" s="4" t="s">
        <v>34</v>
      </c>
      <c r="B18" s="6" t="n">
        <v>1790000</v>
      </c>
      <c r="C18" s="6" t="n">
        <v>580000</v>
      </c>
    </row>
    <row r="19" spans="1:3">
      <c r="A19" s="4" t="s">
        <v>831</v>
      </c>
    </row>
    <row r="20" spans="1:3">
      <c r="A20" s="3" t="s">
        <v>219</v>
      </c>
    </row>
    <row r="21" spans="1:3">
      <c r="A21" s="4" t="s">
        <v>34</v>
      </c>
      <c r="B21" s="6" t="n">
        <v>2813065</v>
      </c>
      <c r="C21" s="6" t="n">
        <v>581668</v>
      </c>
    </row>
    <row r="22" spans="1:3">
      <c r="A22" s="4" t="s">
        <v>82</v>
      </c>
    </row>
    <row r="23" spans="1:3">
      <c r="A23" s="3" t="s">
        <v>219</v>
      </c>
    </row>
    <row r="24" spans="1:3">
      <c r="A24" s="4" t="s">
        <v>34</v>
      </c>
      <c r="C24" s="6" t="n">
        <v>1474386</v>
      </c>
    </row>
    <row r="25" spans="1:3">
      <c r="A25" s="4" t="s">
        <v>832</v>
      </c>
    </row>
    <row r="26" spans="1:3">
      <c r="A26" s="3" t="s">
        <v>219</v>
      </c>
    </row>
    <row r="27" spans="1:3">
      <c r="A27" s="4" t="s">
        <v>34</v>
      </c>
      <c r="B27" s="6" t="n">
        <v>2906933</v>
      </c>
      <c r="C27" s="6" t="n">
        <v>1924187</v>
      </c>
    </row>
    <row r="28" spans="1:3">
      <c r="A28" s="4" t="s">
        <v>833</v>
      </c>
    </row>
    <row r="29" spans="1:3">
      <c r="A29" s="3" t="s">
        <v>219</v>
      </c>
    </row>
    <row r="30" spans="1:3">
      <c r="A30" s="4" t="s">
        <v>34</v>
      </c>
      <c r="B30" s="6" t="n">
        <v>129819</v>
      </c>
      <c r="C30" s="6" t="n">
        <v>244714</v>
      </c>
    </row>
    <row r="31" spans="1:3">
      <c r="A31" s="4" t="s">
        <v>834</v>
      </c>
    </row>
    <row r="32" spans="1:3">
      <c r="A32" s="3" t="s">
        <v>219</v>
      </c>
    </row>
    <row r="33" spans="1:3">
      <c r="A33" s="4" t="s">
        <v>34</v>
      </c>
      <c r="B33" s="6" t="n">
        <v>984486</v>
      </c>
      <c r="C33" s="6" t="n">
        <v>1096317</v>
      </c>
    </row>
    <row r="34" spans="1:3">
      <c r="A34" s="4" t="s">
        <v>835</v>
      </c>
    </row>
    <row r="35" spans="1:3">
      <c r="A35" s="3" t="s">
        <v>219</v>
      </c>
    </row>
    <row r="36" spans="1:3">
      <c r="A36" s="4" t="s">
        <v>34</v>
      </c>
      <c r="B36" s="6" t="n">
        <v>1433</v>
      </c>
      <c r="C36" s="6" t="n">
        <v>1488</v>
      </c>
    </row>
    <row r="37" spans="1:3">
      <c r="A37" s="4" t="s">
        <v>836</v>
      </c>
    </row>
    <row r="38" spans="1:3">
      <c r="A38" s="3" t="s">
        <v>219</v>
      </c>
    </row>
    <row r="39" spans="1:3">
      <c r="A39" s="4" t="s">
        <v>34</v>
      </c>
      <c r="B39" s="6" t="n">
        <v>1791195</v>
      </c>
      <c r="C39" s="6" t="n">
        <v>581668</v>
      </c>
    </row>
    <row r="40" spans="1:3">
      <c r="A40" s="4" t="s">
        <v>837</v>
      </c>
    </row>
    <row r="41" spans="1:3">
      <c r="A41" s="3" t="s">
        <v>219</v>
      </c>
    </row>
    <row r="42" spans="1:3">
      <c r="A42" s="4" t="s">
        <v>34</v>
      </c>
      <c r="C42" s="6" t="n">
        <v>0</v>
      </c>
    </row>
    <row r="43" spans="1:3">
      <c r="A43" s="4" t="s">
        <v>475</v>
      </c>
    </row>
    <row r="44" spans="1:3">
      <c r="A44" s="3" t="s">
        <v>219</v>
      </c>
    </row>
    <row r="45" spans="1:3">
      <c r="A45" s="4" t="s">
        <v>34</v>
      </c>
      <c r="B45" s="6" t="n">
        <v>1021870</v>
      </c>
      <c r="C45" s="6" t="n">
        <v>1474386</v>
      </c>
    </row>
    <row r="46" spans="1:3">
      <c r="A46" s="4" t="s">
        <v>838</v>
      </c>
    </row>
    <row r="47" spans="1:3">
      <c r="A47" s="3" t="s">
        <v>219</v>
      </c>
    </row>
    <row r="48" spans="1:3">
      <c r="A48" s="4" t="s">
        <v>34</v>
      </c>
      <c r="B48" s="6" t="n">
        <v>0</v>
      </c>
      <c r="C48" s="6" t="n">
        <v>0</v>
      </c>
    </row>
    <row r="49" spans="1:3">
      <c r="A49" s="4" t="s">
        <v>839</v>
      </c>
    </row>
    <row r="50" spans="1:3">
      <c r="A50" s="3" t="s">
        <v>219</v>
      </c>
    </row>
    <row r="51" spans="1:3">
      <c r="A51" s="4" t="s">
        <v>34</v>
      </c>
      <c r="B51" s="6" t="n">
        <v>0</v>
      </c>
      <c r="C51" s="6" t="n">
        <v>0</v>
      </c>
    </row>
    <row r="52" spans="1:3">
      <c r="A52" s="4" t="s">
        <v>840</v>
      </c>
    </row>
    <row r="53" spans="1:3">
      <c r="A53" s="3" t="s">
        <v>219</v>
      </c>
    </row>
    <row r="54" spans="1:3">
      <c r="A54" s="4" t="s">
        <v>34</v>
      </c>
      <c r="B54" s="6" t="n">
        <v>0</v>
      </c>
      <c r="C54" s="6" t="n">
        <v>0</v>
      </c>
    </row>
    <row r="55" spans="1:3">
      <c r="A55" s="4" t="s">
        <v>841</v>
      </c>
    </row>
    <row r="56" spans="1:3">
      <c r="A56" s="3" t="s">
        <v>219</v>
      </c>
    </row>
    <row r="57" spans="1:3">
      <c r="A57" s="4" t="s">
        <v>34</v>
      </c>
      <c r="B57" s="7" t="n">
        <v>1021870</v>
      </c>
      <c r="C57" s="6" t="n">
        <v>0</v>
      </c>
    </row>
    <row r="58" spans="1:3">
      <c r="A58" s="4" t="s">
        <v>83</v>
      </c>
    </row>
    <row r="59" spans="1:3">
      <c r="A59" s="3" t="s">
        <v>219</v>
      </c>
    </row>
    <row r="60" spans="1:3">
      <c r="A60" s="4" t="s">
        <v>34</v>
      </c>
      <c r="C60" s="7" t="n">
        <v>14743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r="1" spans="1:5">
      <c r="A1" s="1" t="s">
        <v>842</v>
      </c>
      <c r="C1" s="2" t="s">
        <v>1</v>
      </c>
    </row>
    <row r="2" spans="1:5">
      <c r="C2" s="2" t="s">
        <v>843</v>
      </c>
      <c r="D2" s="2" t="s">
        <v>844</v>
      </c>
      <c r="E2" s="2" t="s">
        <v>154</v>
      </c>
    </row>
    <row r="3" spans="1:5">
      <c r="A3" s="3" t="s">
        <v>219</v>
      </c>
    </row>
    <row r="4" spans="1:5">
      <c r="A4" s="4" t="s">
        <v>845</v>
      </c>
      <c r="C4" s="7" t="n">
        <v>3928803</v>
      </c>
      <c r="D4" s="7" t="n">
        <v>3398573</v>
      </c>
    </row>
    <row r="5" spans="1:5">
      <c r="A5" s="4" t="s">
        <v>846</v>
      </c>
      <c r="C5" s="6" t="n">
        <v>9040000</v>
      </c>
      <c r="D5" s="6" t="n">
        <v>7900000</v>
      </c>
    </row>
    <row r="6" spans="1:5">
      <c r="A6" s="4" t="s">
        <v>202</v>
      </c>
      <c r="C6" s="6" t="n">
        <v>1555814</v>
      </c>
      <c r="D6" s="6" t="n">
        <v>633707</v>
      </c>
      <c r="E6" s="7" t="n">
        <v>0</v>
      </c>
    </row>
    <row r="7" spans="1:5">
      <c r="A7" s="4" t="s">
        <v>203</v>
      </c>
      <c r="C7" s="6" t="n">
        <v>154012</v>
      </c>
      <c r="D7" s="6" t="n">
        <v>0</v>
      </c>
      <c r="E7" s="7" t="n">
        <v>0</v>
      </c>
    </row>
    <row r="8" spans="1:5">
      <c r="A8" s="4" t="s">
        <v>475</v>
      </c>
    </row>
    <row r="9" spans="1:5">
      <c r="A9" s="3" t="s">
        <v>219</v>
      </c>
    </row>
    <row r="10" spans="1:5">
      <c r="A10" s="4" t="s">
        <v>845</v>
      </c>
      <c r="C10" s="7" t="n">
        <v>1021870</v>
      </c>
      <c r="D10" s="7" t="n">
        <v>1474386</v>
      </c>
    </row>
    <row r="11" spans="1:5">
      <c r="A11" s="4" t="s">
        <v>847</v>
      </c>
    </row>
    <row r="12" spans="1:5">
      <c r="A12" s="3" t="s">
        <v>219</v>
      </c>
    </row>
    <row r="13" spans="1:5">
      <c r="A13" s="4" t="s">
        <v>848</v>
      </c>
      <c r="C13" s="4" t="s">
        <v>849</v>
      </c>
    </row>
    <row r="14" spans="1:5">
      <c r="A14" s="4" t="s">
        <v>850</v>
      </c>
    </row>
    <row r="15" spans="1:5">
      <c r="A15" s="3" t="s">
        <v>219</v>
      </c>
    </row>
    <row r="16" spans="1:5">
      <c r="A16" s="4" t="s">
        <v>851</v>
      </c>
      <c r="C16" s="7" t="n">
        <v>1680000</v>
      </c>
    </row>
    <row r="17" spans="1:5">
      <c r="A17" s="4" t="s">
        <v>710</v>
      </c>
    </row>
    <row r="18" spans="1:5">
      <c r="A18" s="3" t="s">
        <v>219</v>
      </c>
    </row>
    <row r="19" spans="1:5">
      <c r="A19" s="4" t="s">
        <v>852</v>
      </c>
      <c r="C19" s="6" t="n">
        <v>1763</v>
      </c>
      <c r="D19" s="6" t="n">
        <v>2273</v>
      </c>
    </row>
    <row r="20" spans="1:5">
      <c r="A20" s="4" t="s">
        <v>536</v>
      </c>
      <c r="C20" s="7" t="n">
        <v>1090000</v>
      </c>
      <c r="D20" s="7" t="n">
        <v>1300000</v>
      </c>
    </row>
    <row r="21" spans="1:5">
      <c r="A21" s="4" t="s">
        <v>845</v>
      </c>
      <c r="C21" s="7" t="n">
        <v>1110000</v>
      </c>
      <c r="D21" s="7" t="n">
        <v>1340000</v>
      </c>
    </row>
    <row r="22" spans="1:5">
      <c r="A22" s="4" t="s">
        <v>853</v>
      </c>
      <c r="C22" s="6" t="n">
        <v>1</v>
      </c>
      <c r="D22" s="6" t="n">
        <v>1</v>
      </c>
    </row>
    <row r="23" spans="1:5">
      <c r="A23" s="4" t="s">
        <v>536</v>
      </c>
      <c r="C23" s="7" t="n">
        <v>10210000</v>
      </c>
      <c r="D23" s="7" t="n">
        <v>8810000</v>
      </c>
    </row>
    <row r="24" spans="1:5">
      <c r="A24" s="4" t="s">
        <v>854</v>
      </c>
      <c r="C24" s="6" t="n">
        <v>-4000</v>
      </c>
      <c r="D24" s="7" t="n">
        <v>-51000</v>
      </c>
    </row>
    <row r="25" spans="1:5">
      <c r="A25" s="4" t="s">
        <v>855</v>
      </c>
      <c r="C25" s="6" t="n">
        <v>1070000</v>
      </c>
    </row>
    <row r="26" spans="1:5">
      <c r="A26" s="4" t="s">
        <v>856</v>
      </c>
      <c r="C26" s="7" t="n">
        <v>1000</v>
      </c>
    </row>
    <row r="27" spans="1:5">
      <c r="A27" s="4" t="s">
        <v>857</v>
      </c>
    </row>
    <row r="28" spans="1:5">
      <c r="A28" s="3" t="s">
        <v>219</v>
      </c>
    </row>
    <row r="29" spans="1:5">
      <c r="A29" s="4" t="s">
        <v>858</v>
      </c>
      <c r="C29" s="6" t="n">
        <v>2</v>
      </c>
      <c r="D29" s="6" t="n">
        <v>0</v>
      </c>
    </row>
    <row r="30" spans="1:5">
      <c r="A30" s="4" t="s">
        <v>472</v>
      </c>
    </row>
    <row r="31" spans="1:5">
      <c r="A31" s="3" t="s">
        <v>219</v>
      </c>
    </row>
    <row r="32" spans="1:5">
      <c r="A32" s="4" t="s">
        <v>852</v>
      </c>
      <c r="C32" s="6" t="n">
        <v>4545</v>
      </c>
      <c r="D32" s="6" t="n">
        <v>5315</v>
      </c>
    </row>
    <row r="33" spans="1:5">
      <c r="A33" s="4" t="s">
        <v>536</v>
      </c>
      <c r="C33" s="7" t="n">
        <v>1122415</v>
      </c>
      <c r="D33" s="7" t="n">
        <v>1483213</v>
      </c>
    </row>
    <row r="34" spans="1:5">
      <c r="A34" s="4" t="s">
        <v>845</v>
      </c>
      <c r="C34" s="6" t="n">
        <v>1021870</v>
      </c>
      <c r="D34" s="6" t="n">
        <v>1474386</v>
      </c>
    </row>
    <row r="35" spans="1:5">
      <c r="A35" s="4" t="s">
        <v>859</v>
      </c>
      <c r="C35" s="6" t="n">
        <v>0</v>
      </c>
      <c r="D35" s="6" t="n">
        <v>12511</v>
      </c>
    </row>
    <row r="36" spans="1:5">
      <c r="A36" s="4" t="s">
        <v>538</v>
      </c>
      <c r="C36" s="7" t="n">
        <v>0</v>
      </c>
      <c r="D36" s="7" t="n">
        <v>21338</v>
      </c>
    </row>
    <row r="37" spans="1:5">
      <c r="A37" s="4" t="s">
        <v>726</v>
      </c>
    </row>
    <row r="38" spans="1:5">
      <c r="A38" s="3" t="s">
        <v>219</v>
      </c>
    </row>
    <row r="39" spans="1:5">
      <c r="A39" s="4" t="s">
        <v>852</v>
      </c>
      <c r="C39" s="6" t="n">
        <v>9</v>
      </c>
      <c r="D39" s="6" t="n">
        <v>9</v>
      </c>
    </row>
    <row r="40" spans="1:5">
      <c r="A40" s="4" t="s">
        <v>536</v>
      </c>
      <c r="C40" s="7" t="n">
        <v>2000</v>
      </c>
      <c r="D40" s="7" t="n">
        <v>2000</v>
      </c>
    </row>
    <row r="41" spans="1:5">
      <c r="A41" s="4" t="s">
        <v>845</v>
      </c>
      <c r="C41" s="7" t="n">
        <v>1433</v>
      </c>
      <c r="D41" s="7" t="n">
        <v>1488</v>
      </c>
    </row>
    <row r="42" spans="1:5">
      <c r="A42" s="4" t="s">
        <v>853</v>
      </c>
      <c r="C42" s="6" t="n">
        <v>1</v>
      </c>
      <c r="D42" s="6" t="n">
        <v>1</v>
      </c>
    </row>
    <row r="43" spans="1:5">
      <c r="A43" s="4" t="s">
        <v>860</v>
      </c>
    </row>
    <row r="44" spans="1:5">
      <c r="A44" s="3" t="s">
        <v>219</v>
      </c>
    </row>
    <row r="45" spans="1:5">
      <c r="A45" s="4" t="s">
        <v>845</v>
      </c>
      <c r="C45" s="7" t="n">
        <v>0</v>
      </c>
      <c r="D45" s="7" t="n">
        <v>0</v>
      </c>
    </row>
    <row r="46" spans="1:5">
      <c r="A46" s="4" t="s">
        <v>861</v>
      </c>
    </row>
    <row r="47" spans="1:5">
      <c r="A47" s="3" t="s">
        <v>219</v>
      </c>
    </row>
    <row r="48" spans="1:5">
      <c r="A48" s="4" t="s">
        <v>858</v>
      </c>
      <c r="C48" s="6" t="n">
        <v>2</v>
      </c>
      <c r="D48" s="6" t="n">
        <v>0</v>
      </c>
    </row>
    <row r="49" spans="1:5">
      <c r="A49" s="4" t="s">
        <v>812</v>
      </c>
    </row>
    <row r="50" spans="1:5">
      <c r="A50" s="3" t="s">
        <v>219</v>
      </c>
    </row>
    <row r="51" spans="1:5">
      <c r="A51" s="4" t="s">
        <v>852</v>
      </c>
      <c r="C51" s="6" t="n">
        <v>2398</v>
      </c>
      <c r="D51" s="6" t="n">
        <v>804</v>
      </c>
    </row>
    <row r="52" spans="1:5">
      <c r="A52" s="4" t="s">
        <v>536</v>
      </c>
      <c r="C52" s="7" t="n">
        <v>1758990</v>
      </c>
      <c r="D52" s="7" t="n">
        <v>566372</v>
      </c>
    </row>
    <row r="53" spans="1:5">
      <c r="A53" s="4" t="s">
        <v>845</v>
      </c>
      <c r="C53" s="7" t="n">
        <v>1790000</v>
      </c>
      <c r="D53" s="7" t="n">
        <v>580000</v>
      </c>
    </row>
    <row r="54" spans="1:5">
      <c r="A54" s="4" t="s">
        <v>853</v>
      </c>
      <c r="C54" s="6" t="n">
        <v>0</v>
      </c>
      <c r="D54" s="6" t="n">
        <v>1</v>
      </c>
    </row>
    <row r="55" spans="1:5">
      <c r="A55" s="4" t="s">
        <v>854</v>
      </c>
      <c r="C55" s="7" t="n">
        <v>-6000</v>
      </c>
      <c r="D55" s="7" t="n">
        <v>-1000</v>
      </c>
    </row>
    <row r="56" spans="1:5">
      <c r="A56" s="4" t="s">
        <v>202</v>
      </c>
      <c r="C56" s="6" t="n">
        <v>1500000</v>
      </c>
      <c r="D56" s="6" t="n">
        <v>583000</v>
      </c>
    </row>
    <row r="57" spans="1:5">
      <c r="A57" s="4" t="s">
        <v>203</v>
      </c>
      <c r="C57" s="7" t="n">
        <v>143000</v>
      </c>
      <c r="D57" s="6" t="n">
        <v>0</v>
      </c>
    </row>
    <row r="58" spans="1:5">
      <c r="A58" s="4" t="s">
        <v>862</v>
      </c>
      <c r="C58" s="6" t="n">
        <v>772</v>
      </c>
    </row>
    <row r="59" spans="1:5">
      <c r="A59" s="4" t="s">
        <v>863</v>
      </c>
      <c r="C59" s="4" t="s">
        <v>785</v>
      </c>
    </row>
    <row r="60" spans="1:5">
      <c r="A60" s="4" t="s">
        <v>864</v>
      </c>
      <c r="C60" s="4" t="s">
        <v>865</v>
      </c>
    </row>
    <row r="61" spans="1:5">
      <c r="A61" s="4" t="s">
        <v>866</v>
      </c>
    </row>
    <row r="62" spans="1:5">
      <c r="A62" s="3" t="s">
        <v>219</v>
      </c>
    </row>
    <row r="63" spans="1:5">
      <c r="A63" s="4" t="s">
        <v>852</v>
      </c>
      <c r="C63" s="6" t="n">
        <v>4545</v>
      </c>
    </row>
    <row r="64" spans="1:5">
      <c r="A64" s="4" t="s">
        <v>862</v>
      </c>
      <c r="C64" s="6" t="n">
        <v>729</v>
      </c>
    </row>
    <row r="65" spans="1:5">
      <c r="A65" s="4" t="s">
        <v>863</v>
      </c>
      <c r="C65" s="4" t="s">
        <v>867</v>
      </c>
    </row>
    <row r="66" spans="1:5">
      <c r="A66" s="4" t="s">
        <v>868</v>
      </c>
      <c r="C66" s="7" t="n">
        <v>59000</v>
      </c>
      <c r="D66" s="6" t="n">
        <v>70000</v>
      </c>
    </row>
    <row r="67" spans="1:5">
      <c r="A67" s="4" t="s">
        <v>856</v>
      </c>
      <c r="C67" s="6" t="n">
        <v>32000</v>
      </c>
      <c r="D67" s="6" t="n">
        <v>39000</v>
      </c>
    </row>
    <row r="68" spans="1:5">
      <c r="A68" s="4" t="s">
        <v>854</v>
      </c>
      <c r="C68" s="7" t="n">
        <v>7000</v>
      </c>
      <c r="D68" s="7" t="n">
        <v>0</v>
      </c>
    </row>
    <row r="69" spans="1:5">
      <c r="A69" s="4" t="s">
        <v>869</v>
      </c>
    </row>
    <row r="70" spans="1:5">
      <c r="A70" s="3" t="s">
        <v>219</v>
      </c>
    </row>
    <row r="71" spans="1:5">
      <c r="A71" s="4" t="s">
        <v>848</v>
      </c>
      <c r="C71" s="4" t="s">
        <v>870</v>
      </c>
    </row>
    <row r="72" spans="1:5">
      <c r="A72" s="4" t="s">
        <v>871</v>
      </c>
    </row>
    <row r="73" spans="1:5">
      <c r="A73" s="3" t="s">
        <v>219</v>
      </c>
    </row>
    <row r="74" spans="1:5">
      <c r="A74" s="4" t="s">
        <v>872</v>
      </c>
      <c r="C74" s="4" t="s">
        <v>873</v>
      </c>
    </row>
    <row r="75" spans="1:5">
      <c r="A75" s="4" t="s">
        <v>874</v>
      </c>
    </row>
    <row r="76" spans="1:5">
      <c r="A76" s="3" t="s">
        <v>219</v>
      </c>
    </row>
    <row r="77" spans="1:5">
      <c r="A77" s="4" t="s">
        <v>872</v>
      </c>
      <c r="C77" s="4" t="s">
        <v>597</v>
      </c>
    </row>
    <row r="78" spans="1:5">
      <c r="A78" s="4" t="s">
        <v>875</v>
      </c>
    </row>
    <row r="79" spans="1:5">
      <c r="A79" s="3" t="s">
        <v>219</v>
      </c>
    </row>
    <row r="80" spans="1:5">
      <c r="A80" s="4" t="s">
        <v>872</v>
      </c>
      <c r="C80" s="4" t="s">
        <v>597</v>
      </c>
    </row>
    <row r="81" spans="1:5">
      <c r="A81" s="4" t="s">
        <v>876</v>
      </c>
    </row>
    <row r="82" spans="1:5">
      <c r="A82" s="3" t="s">
        <v>219</v>
      </c>
    </row>
    <row r="83" spans="1:5">
      <c r="A83" s="4" t="s">
        <v>858</v>
      </c>
      <c r="C83" s="6" t="n">
        <v>0</v>
      </c>
      <c r="D83" s="6" t="n">
        <v>0</v>
      </c>
    </row>
    <row r="84" spans="1:5">
      <c r="A84" s="4" t="s">
        <v>65</v>
      </c>
    </row>
    <row r="85" spans="1:5">
      <c r="A85" s="3" t="s">
        <v>219</v>
      </c>
    </row>
    <row r="86" spans="1:5">
      <c r="A86" s="4" t="s">
        <v>852</v>
      </c>
      <c r="C86" s="6" t="n">
        <v>1772</v>
      </c>
      <c r="D86" s="6" t="n">
        <v>2282</v>
      </c>
    </row>
    <row r="87" spans="1:5">
      <c r="A87" s="4" t="s">
        <v>536</v>
      </c>
      <c r="C87" s="7" t="n">
        <v>1091518</v>
      </c>
      <c r="D87" s="7" t="n">
        <v>1305493</v>
      </c>
    </row>
    <row r="88" spans="1:5">
      <c r="A88" s="4" t="s">
        <v>845</v>
      </c>
      <c r="B88" s="4" t="s">
        <v>37</v>
      </c>
      <c r="C88" s="6" t="n">
        <v>1115738</v>
      </c>
      <c r="D88" s="7" t="n">
        <v>1342519</v>
      </c>
    </row>
    <row r="89" spans="1:5">
      <c r="A89" s="4" t="s">
        <v>228</v>
      </c>
    </row>
    <row r="90" spans="1:5">
      <c r="A90" s="3" t="s">
        <v>219</v>
      </c>
    </row>
    <row r="91" spans="1:5">
      <c r="A91" s="4" t="s">
        <v>877</v>
      </c>
      <c r="C91" s="7" t="n">
        <v>2230000</v>
      </c>
    </row>
    <row r="92" spans="1:5">
      <c r="A92" t="n"/>
    </row>
    <row r="93" spans="1:5">
      <c r="A93" s="4" t="s">
        <v>37</v>
      </c>
      <c r="B93" s="4" t="s">
        <v>69</v>
      </c>
    </row>
  </sheetData>
  <mergeCells count="4">
    <mergeCell ref="A1:B2"/>
    <mergeCell ref="C1:E1"/>
    <mergeCell ref="A92:D92"/>
    <mergeCell ref="B93:D9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v>
      </c>
      <c r="C2" s="2" t="s">
        <v>32</v>
      </c>
    </row>
    <row r="3" spans="1:3">
      <c r="A3" s="4" t="s">
        <v>65</v>
      </c>
    </row>
    <row r="4" spans="1:3">
      <c r="A4" s="3" t="s">
        <v>879</v>
      </c>
    </row>
    <row r="5" spans="1:3">
      <c r="A5" s="4" t="s">
        <v>880</v>
      </c>
      <c r="B5" s="4" t="s">
        <v>515</v>
      </c>
      <c r="C5" s="4" t="s">
        <v>515</v>
      </c>
    </row>
    <row r="6" spans="1:3">
      <c r="A6" s="4" t="s">
        <v>881</v>
      </c>
    </row>
    <row r="7" spans="1:3">
      <c r="A7" s="3" t="s">
        <v>879</v>
      </c>
    </row>
    <row r="8" spans="1:3">
      <c r="A8" s="4" t="s">
        <v>880</v>
      </c>
      <c r="B8" s="4" t="s">
        <v>882</v>
      </c>
      <c r="C8" s="4" t="s">
        <v>883</v>
      </c>
    </row>
    <row r="9" spans="1:3">
      <c r="A9" s="4" t="s">
        <v>884</v>
      </c>
    </row>
    <row r="10" spans="1:3">
      <c r="A10" s="3" t="s">
        <v>879</v>
      </c>
    </row>
    <row r="11" spans="1:3">
      <c r="A11" s="4" t="s">
        <v>880</v>
      </c>
      <c r="B11" s="4" t="s">
        <v>623</v>
      </c>
      <c r="C11" s="4" t="s">
        <v>623</v>
      </c>
    </row>
    <row r="12" spans="1:3">
      <c r="A12" s="4" t="s">
        <v>885</v>
      </c>
    </row>
    <row r="13" spans="1:3">
      <c r="A13" s="3" t="s">
        <v>879</v>
      </c>
    </row>
    <row r="14" spans="1:3">
      <c r="A14" s="4" t="s">
        <v>880</v>
      </c>
      <c r="B14" s="4" t="s">
        <v>597</v>
      </c>
      <c r="C14" s="4" t="s">
        <v>578</v>
      </c>
    </row>
    <row r="15" spans="1:3">
      <c r="A15" s="4" t="s">
        <v>886</v>
      </c>
    </row>
    <row r="16" spans="1:3">
      <c r="A16" s="3" t="s">
        <v>879</v>
      </c>
    </row>
    <row r="17" spans="1:3">
      <c r="A17" s="4" t="s">
        <v>880</v>
      </c>
      <c r="B17" s="4" t="s">
        <v>578</v>
      </c>
      <c r="C17" s="4" t="s">
        <v>765</v>
      </c>
    </row>
    <row r="18" spans="1:3">
      <c r="A18" s="4" t="s">
        <v>887</v>
      </c>
    </row>
    <row r="19" spans="1:3">
      <c r="A19" s="3" t="s">
        <v>879</v>
      </c>
    </row>
    <row r="20" spans="1:3">
      <c r="A20" s="4" t="s">
        <v>880</v>
      </c>
      <c r="B20" s="4" t="s">
        <v>789</v>
      </c>
      <c r="C20" s="4" t="s">
        <v>789</v>
      </c>
    </row>
    <row r="21" spans="1:3">
      <c r="A21" s="4" t="s">
        <v>888</v>
      </c>
    </row>
    <row r="22" spans="1:3">
      <c r="A22" s="3" t="s">
        <v>879</v>
      </c>
    </row>
    <row r="23" spans="1:3">
      <c r="A23" s="4" t="s">
        <v>880</v>
      </c>
      <c r="B23" s="4" t="s">
        <v>589</v>
      </c>
      <c r="C23" s="4" t="s">
        <v>578</v>
      </c>
    </row>
    <row r="24" spans="1:3">
      <c r="A24" s="4" t="s">
        <v>889</v>
      </c>
    </row>
    <row r="25" spans="1:3">
      <c r="A25" s="3" t="s">
        <v>879</v>
      </c>
    </row>
    <row r="26" spans="1:3">
      <c r="A26" s="4" t="s">
        <v>880</v>
      </c>
      <c r="B26" s="4" t="s">
        <v>589</v>
      </c>
      <c r="C26" s="4" t="s">
        <v>815</v>
      </c>
    </row>
    <row r="27" spans="1:3">
      <c r="A27" s="4" t="s">
        <v>890</v>
      </c>
    </row>
    <row r="28" spans="1:3">
      <c r="A28" s="3" t="s">
        <v>879</v>
      </c>
    </row>
    <row r="29" spans="1:3">
      <c r="A29" s="4" t="s">
        <v>880</v>
      </c>
      <c r="B29" s="4" t="s">
        <v>815</v>
      </c>
      <c r="C29" s="4" t="s">
        <v>597</v>
      </c>
    </row>
    <row r="30" spans="1:3">
      <c r="A30" s="4" t="s">
        <v>891</v>
      </c>
    </row>
    <row r="31" spans="1:3">
      <c r="A31" s="3" t="s">
        <v>879</v>
      </c>
    </row>
    <row r="32" spans="1:3">
      <c r="A32" s="4" t="s">
        <v>880</v>
      </c>
      <c r="B32" s="4" t="s">
        <v>519</v>
      </c>
      <c r="C32" s="4" t="s">
        <v>815</v>
      </c>
    </row>
    <row r="33" spans="1:3">
      <c r="A33" s="4" t="s">
        <v>892</v>
      </c>
    </row>
    <row r="34" spans="1:3">
      <c r="A34" s="3" t="s">
        <v>879</v>
      </c>
    </row>
    <row r="35" spans="1:3">
      <c r="A35" s="4" t="s">
        <v>880</v>
      </c>
      <c r="B35" s="4" t="s">
        <v>793</v>
      </c>
      <c r="C35" s="4" t="s">
        <v>893</v>
      </c>
    </row>
    <row r="36" spans="1:3">
      <c r="A36" s="4" t="s">
        <v>472</v>
      </c>
    </row>
    <row r="37" spans="1:3">
      <c r="A37" s="3" t="s">
        <v>879</v>
      </c>
    </row>
    <row r="38" spans="1:3">
      <c r="A38" s="4" t="s">
        <v>880</v>
      </c>
      <c r="B38" s="4" t="s">
        <v>515</v>
      </c>
      <c r="C38" s="4" t="s">
        <v>515</v>
      </c>
    </row>
    <row r="39" spans="1:3">
      <c r="A39" s="4" t="s">
        <v>894</v>
      </c>
    </row>
    <row r="40" spans="1:3">
      <c r="A40" s="3" t="s">
        <v>879</v>
      </c>
    </row>
    <row r="41" spans="1:3">
      <c r="A41" s="4" t="s">
        <v>880</v>
      </c>
      <c r="B41" s="4" t="s">
        <v>895</v>
      </c>
      <c r="C41" s="4" t="s">
        <v>780</v>
      </c>
    </row>
    <row r="42" spans="1:3">
      <c r="A42" s="4" t="s">
        <v>896</v>
      </c>
    </row>
    <row r="43" spans="1:3">
      <c r="A43" s="3" t="s">
        <v>879</v>
      </c>
    </row>
    <row r="44" spans="1:3">
      <c r="A44" s="4" t="s">
        <v>880</v>
      </c>
      <c r="B44" s="4" t="s">
        <v>597</v>
      </c>
      <c r="C44" s="4" t="s">
        <v>578</v>
      </c>
    </row>
    <row r="45" spans="1:3">
      <c r="A45" s="4" t="s">
        <v>897</v>
      </c>
    </row>
    <row r="46" spans="1:3">
      <c r="A46" s="3" t="s">
        <v>879</v>
      </c>
    </row>
    <row r="47" spans="1:3">
      <c r="A47" s="4" t="s">
        <v>880</v>
      </c>
      <c r="B47" s="4" t="s">
        <v>815</v>
      </c>
      <c r="C47" s="4" t="s">
        <v>815</v>
      </c>
    </row>
    <row r="48" spans="1:3">
      <c r="A48" s="4" t="s">
        <v>898</v>
      </c>
    </row>
    <row r="49" spans="1:3">
      <c r="A49" s="3" t="s">
        <v>879</v>
      </c>
    </row>
    <row r="50" spans="1:3">
      <c r="A50" s="4" t="s">
        <v>880</v>
      </c>
      <c r="B50" s="4" t="s">
        <v>589</v>
      </c>
      <c r="C50" s="4" t="s">
        <v>765</v>
      </c>
    </row>
    <row r="51" spans="1:3">
      <c r="A51" s="4" t="s">
        <v>899</v>
      </c>
    </row>
    <row r="52" spans="1:3">
      <c r="A52" s="3" t="s">
        <v>879</v>
      </c>
    </row>
    <row r="53" spans="1:3">
      <c r="A53" s="4" t="s">
        <v>880</v>
      </c>
      <c r="B53" s="4" t="s">
        <v>614</v>
      </c>
      <c r="C53" s="4" t="s">
        <v>750</v>
      </c>
    </row>
    <row r="54" spans="1:3">
      <c r="A54" s="4" t="s">
        <v>900</v>
      </c>
    </row>
    <row r="55" spans="1:3">
      <c r="A55" s="3" t="s">
        <v>879</v>
      </c>
    </row>
    <row r="56" spans="1:3">
      <c r="A56" s="4" t="s">
        <v>880</v>
      </c>
      <c r="B56" s="4" t="s">
        <v>589</v>
      </c>
      <c r="C56" s="4" t="s">
        <v>589</v>
      </c>
    </row>
    <row r="57" spans="1:3">
      <c r="A57" s="4" t="s">
        <v>901</v>
      </c>
    </row>
    <row r="58" spans="1:3">
      <c r="A58" s="3" t="s">
        <v>879</v>
      </c>
    </row>
    <row r="59" spans="1:3">
      <c r="A59" s="4" t="s">
        <v>880</v>
      </c>
      <c r="B59" s="4" t="s">
        <v>578</v>
      </c>
      <c r="C59" s="4" t="s">
        <v>578</v>
      </c>
    </row>
    <row r="60" spans="1:3">
      <c r="A60" s="4" t="s">
        <v>902</v>
      </c>
    </row>
    <row r="61" spans="1:3">
      <c r="A61" s="3" t="s">
        <v>879</v>
      </c>
    </row>
    <row r="62" spans="1:3">
      <c r="A62" s="4" t="s">
        <v>880</v>
      </c>
      <c r="B62" s="4" t="s">
        <v>815</v>
      </c>
      <c r="C62" s="4" t="s">
        <v>815</v>
      </c>
    </row>
    <row r="63" spans="1:3">
      <c r="A63" s="4" t="s">
        <v>903</v>
      </c>
    </row>
    <row r="64" spans="1:3">
      <c r="A64" s="3" t="s">
        <v>879</v>
      </c>
    </row>
    <row r="65" spans="1:3">
      <c r="A65" s="4" t="s">
        <v>880</v>
      </c>
      <c r="B65" s="4" t="s">
        <v>591</v>
      </c>
      <c r="C65" s="4" t="s">
        <v>591</v>
      </c>
    </row>
    <row r="66" spans="1:3">
      <c r="A66" s="4" t="s">
        <v>904</v>
      </c>
    </row>
    <row r="67" spans="1:3">
      <c r="A67" s="3" t="s">
        <v>879</v>
      </c>
    </row>
    <row r="68" spans="1:3">
      <c r="A68" s="4" t="s">
        <v>880</v>
      </c>
      <c r="B68" s="4" t="s">
        <v>883</v>
      </c>
      <c r="C68" s="4" t="s">
        <v>905</v>
      </c>
    </row>
    <row r="69" spans="1:3">
      <c r="A69" s="4" t="s">
        <v>812</v>
      </c>
    </row>
    <row r="70" spans="1:3">
      <c r="A70" s="3" t="s">
        <v>879</v>
      </c>
    </row>
    <row r="71" spans="1:3">
      <c r="A71" s="4" t="s">
        <v>880</v>
      </c>
      <c r="B71" s="4" t="s">
        <v>515</v>
      </c>
      <c r="C71" s="4" t="s">
        <v>515</v>
      </c>
    </row>
    <row r="72" spans="1:3">
      <c r="A72" s="4" t="s">
        <v>906</v>
      </c>
    </row>
    <row r="73" spans="1:3">
      <c r="A73" s="3" t="s">
        <v>879</v>
      </c>
    </row>
    <row r="74" spans="1:3">
      <c r="A74" s="4" t="s">
        <v>880</v>
      </c>
      <c r="B74" s="4" t="s">
        <v>883</v>
      </c>
      <c r="C74" s="4" t="s">
        <v>907</v>
      </c>
    </row>
    <row r="75" spans="1:3">
      <c r="A75" s="4" t="s">
        <v>908</v>
      </c>
    </row>
    <row r="76" spans="1:3">
      <c r="A76" s="3" t="s">
        <v>879</v>
      </c>
    </row>
    <row r="77" spans="1:3">
      <c r="A77" s="4" t="s">
        <v>880</v>
      </c>
      <c r="B77" s="4" t="s">
        <v>575</v>
      </c>
      <c r="C77" s="4" t="s">
        <v>614</v>
      </c>
    </row>
    <row r="78" spans="1:3">
      <c r="A78" s="4" t="s">
        <v>909</v>
      </c>
    </row>
    <row r="79" spans="1:3">
      <c r="A79" s="3" t="s">
        <v>879</v>
      </c>
    </row>
    <row r="80" spans="1:3">
      <c r="A80" s="4" t="s">
        <v>880</v>
      </c>
      <c r="B80" s="4" t="s">
        <v>589</v>
      </c>
      <c r="C80" s="4" t="s">
        <v>789</v>
      </c>
    </row>
    <row r="81" spans="1:3">
      <c r="A81" s="4" t="s">
        <v>910</v>
      </c>
    </row>
    <row r="82" spans="1:3">
      <c r="A82" s="3" t="s">
        <v>879</v>
      </c>
    </row>
    <row r="83" spans="1:3">
      <c r="A83" s="4" t="s">
        <v>880</v>
      </c>
      <c r="B83" s="4" t="s">
        <v>578</v>
      </c>
      <c r="C83" s="4" t="s">
        <v>591</v>
      </c>
    </row>
    <row r="84" spans="1:3">
      <c r="A84" s="4" t="s">
        <v>911</v>
      </c>
    </row>
    <row r="85" spans="1:3">
      <c r="A85" s="3" t="s">
        <v>879</v>
      </c>
    </row>
    <row r="86" spans="1:3">
      <c r="A86" s="4" t="s">
        <v>880</v>
      </c>
      <c r="B86" s="4" t="s">
        <v>789</v>
      </c>
      <c r="C86" s="4" t="s">
        <v>597</v>
      </c>
    </row>
    <row r="87" spans="1:3">
      <c r="A87" s="4" t="s">
        <v>912</v>
      </c>
    </row>
    <row r="88" spans="1:3">
      <c r="A88" s="3" t="s">
        <v>879</v>
      </c>
    </row>
    <row r="89" spans="1:3">
      <c r="A89" s="4" t="s">
        <v>880</v>
      </c>
      <c r="B89" s="4" t="s">
        <v>789</v>
      </c>
      <c r="C89" s="4" t="s">
        <v>822</v>
      </c>
    </row>
    <row r="90" spans="1:3">
      <c r="A90" s="4" t="s">
        <v>913</v>
      </c>
    </row>
    <row r="91" spans="1:3">
      <c r="A91" s="3" t="s">
        <v>879</v>
      </c>
    </row>
    <row r="92" spans="1:3">
      <c r="A92" s="4" t="s">
        <v>880</v>
      </c>
      <c r="B92" s="4" t="s">
        <v>519</v>
      </c>
      <c r="C92" s="4" t="s">
        <v>765</v>
      </c>
    </row>
    <row r="93" spans="1:3">
      <c r="A93" s="4" t="s">
        <v>914</v>
      </c>
    </row>
    <row r="94" spans="1:3">
      <c r="A94" s="3" t="s">
        <v>879</v>
      </c>
    </row>
    <row r="95" spans="1:3">
      <c r="A95" s="4" t="s">
        <v>880</v>
      </c>
      <c r="B95" s="4" t="s">
        <v>789</v>
      </c>
      <c r="C95" s="4" t="s">
        <v>578</v>
      </c>
    </row>
    <row r="96" spans="1:3">
      <c r="A96" s="4" t="s">
        <v>915</v>
      </c>
    </row>
    <row r="97" spans="1:3">
      <c r="A97" s="3" t="s">
        <v>879</v>
      </c>
    </row>
    <row r="98" spans="1:3">
      <c r="A98" s="4" t="s">
        <v>880</v>
      </c>
      <c r="B98" s="4" t="s">
        <v>578</v>
      </c>
      <c r="C98" s="4" t="s">
        <v>589</v>
      </c>
    </row>
    <row r="99" spans="1:3">
      <c r="A99" s="4" t="s">
        <v>916</v>
      </c>
    </row>
    <row r="100" spans="1:3">
      <c r="A100" s="3" t="s">
        <v>879</v>
      </c>
    </row>
    <row r="101" spans="1:3">
      <c r="A101" s="4" t="s">
        <v>880</v>
      </c>
      <c r="B101" s="4" t="s">
        <v>907</v>
      </c>
      <c r="C101" s="4" t="s">
        <v>7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7</v>
      </c>
      <c r="B1" s="2" t="s">
        <v>2</v>
      </c>
      <c r="C1" s="2" t="s">
        <v>32</v>
      </c>
    </row>
    <row r="2" spans="1:3">
      <c r="A2" s="4" t="s">
        <v>918</v>
      </c>
    </row>
    <row r="3" spans="1:3">
      <c r="A3" s="3" t="s">
        <v>879</v>
      </c>
    </row>
    <row r="4" spans="1:3">
      <c r="A4" s="4" t="s">
        <v>919</v>
      </c>
      <c r="B4" s="4" t="s">
        <v>578</v>
      </c>
      <c r="C4" s="4" t="s">
        <v>5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920</v>
      </c>
      <c r="B1" s="2" t="s">
        <v>1</v>
      </c>
    </row>
    <row r="2" spans="1:3">
      <c r="B2" s="2" t="s">
        <v>843</v>
      </c>
      <c r="C2" s="2" t="s">
        <v>844</v>
      </c>
    </row>
    <row r="3" spans="1:3">
      <c r="A3" s="4" t="s">
        <v>472</v>
      </c>
    </row>
    <row r="4" spans="1:3">
      <c r="A4" s="3" t="s">
        <v>219</v>
      </c>
    </row>
    <row r="5" spans="1:3">
      <c r="A5" s="4" t="s">
        <v>852</v>
      </c>
      <c r="B5" s="6" t="n">
        <v>4545</v>
      </c>
      <c r="C5" s="6" t="n">
        <v>5315</v>
      </c>
    </row>
    <row r="6" spans="1:3">
      <c r="A6" s="4" t="s">
        <v>536</v>
      </c>
      <c r="B6" s="7" t="n">
        <v>1122415</v>
      </c>
      <c r="C6" s="7" t="n">
        <v>1483213</v>
      </c>
    </row>
    <row r="7" spans="1:3">
      <c r="A7" s="4" t="s">
        <v>921</v>
      </c>
      <c r="B7" s="6" t="n">
        <v>30328</v>
      </c>
      <c r="C7" s="6" t="n">
        <v>41248</v>
      </c>
    </row>
    <row r="8" spans="1:3">
      <c r="A8" s="4" t="s">
        <v>922</v>
      </c>
      <c r="B8" s="7" t="n">
        <v>58823</v>
      </c>
      <c r="C8" s="7" t="n">
        <v>69562</v>
      </c>
    </row>
    <row r="9" spans="1:3">
      <c r="A9" s="4" t="s">
        <v>923</v>
      </c>
    </row>
    <row r="10" spans="1:3">
      <c r="A10" s="3" t="s">
        <v>219</v>
      </c>
    </row>
    <row r="11" spans="1:3">
      <c r="A11" s="4" t="s">
        <v>852</v>
      </c>
      <c r="B11" s="6" t="n">
        <v>4504</v>
      </c>
      <c r="C11" s="6" t="n">
        <v>5063</v>
      </c>
    </row>
    <row r="12" spans="1:3">
      <c r="A12" s="4" t="s">
        <v>536</v>
      </c>
      <c r="B12" s="7" t="n">
        <v>1101588</v>
      </c>
      <c r="C12" s="7" t="n">
        <v>1311514</v>
      </c>
    </row>
    <row r="13" spans="1:3">
      <c r="A13" s="4" t="s">
        <v>921</v>
      </c>
      <c r="B13" s="6" t="n">
        <v>29786</v>
      </c>
      <c r="C13" s="6" t="n">
        <v>41248</v>
      </c>
    </row>
    <row r="14" spans="1:3">
      <c r="A14" s="4" t="s">
        <v>922</v>
      </c>
      <c r="B14" s="6" t="n">
        <v>58823</v>
      </c>
      <c r="C14" s="6" t="n">
        <v>68517</v>
      </c>
    </row>
    <row r="15" spans="1:3">
      <c r="A15" s="4" t="s">
        <v>924</v>
      </c>
    </row>
    <row r="16" spans="1:3">
      <c r="A16" s="3" t="s">
        <v>219</v>
      </c>
    </row>
    <row r="17" spans="1:3">
      <c r="A17" s="4" t="s">
        <v>925</v>
      </c>
      <c r="B17" s="6" t="n">
        <v>0</v>
      </c>
      <c r="C17" s="6" t="n">
        <v>0</v>
      </c>
    </row>
    <row r="18" spans="1:3">
      <c r="A18" s="4" t="s">
        <v>926</v>
      </c>
      <c r="B18" s="7" t="n">
        <v>250</v>
      </c>
      <c r="C18" s="7" t="n">
        <v>250</v>
      </c>
    </row>
    <row r="19" spans="1:3">
      <c r="A19" s="4" t="s">
        <v>927</v>
      </c>
      <c r="B19" s="4" t="s">
        <v>928</v>
      </c>
      <c r="C19" s="4" t="s">
        <v>584</v>
      </c>
    </row>
    <row r="20" spans="1:3">
      <c r="A20" s="4" t="s">
        <v>929</v>
      </c>
      <c r="B20" s="4" t="s">
        <v>930</v>
      </c>
      <c r="C20" s="4" t="s">
        <v>931</v>
      </c>
    </row>
    <row r="21" spans="1:3">
      <c r="A21" s="4" t="s">
        <v>852</v>
      </c>
      <c r="B21" s="6" t="n">
        <v>3133</v>
      </c>
      <c r="C21" s="6" t="n">
        <v>3400</v>
      </c>
    </row>
    <row r="22" spans="1:3">
      <c r="A22" s="4" t="s">
        <v>536</v>
      </c>
      <c r="B22" s="7" t="n">
        <v>355415</v>
      </c>
      <c r="C22" s="7" t="n">
        <v>400779</v>
      </c>
    </row>
    <row r="23" spans="1:3">
      <c r="A23" s="4" t="s">
        <v>921</v>
      </c>
      <c r="B23" s="6" t="n">
        <v>10661</v>
      </c>
      <c r="C23" s="6" t="n">
        <v>14604</v>
      </c>
    </row>
    <row r="24" spans="1:3">
      <c r="A24" s="4" t="s">
        <v>922</v>
      </c>
      <c r="B24" s="6" t="n">
        <v>13078</v>
      </c>
      <c r="C24" s="6" t="n">
        <v>16332</v>
      </c>
    </row>
    <row r="25" spans="1:3">
      <c r="A25" s="4" t="s">
        <v>932</v>
      </c>
    </row>
    <row r="26" spans="1:3">
      <c r="A26" s="3" t="s">
        <v>219</v>
      </c>
    </row>
    <row r="27" spans="1:3">
      <c r="A27" s="4" t="s">
        <v>925</v>
      </c>
      <c r="B27" s="6" t="n">
        <v>251</v>
      </c>
      <c r="C27" s="6" t="n">
        <v>251</v>
      </c>
    </row>
    <row r="28" spans="1:3">
      <c r="A28" s="4" t="s">
        <v>926</v>
      </c>
      <c r="B28" s="7" t="n">
        <v>500</v>
      </c>
      <c r="C28" s="7" t="n">
        <v>500</v>
      </c>
    </row>
    <row r="29" spans="1:3">
      <c r="A29" s="4" t="s">
        <v>927</v>
      </c>
      <c r="B29" s="4" t="s">
        <v>765</v>
      </c>
      <c r="C29" s="4" t="s">
        <v>765</v>
      </c>
    </row>
    <row r="30" spans="1:3">
      <c r="A30" s="4" t="s">
        <v>929</v>
      </c>
      <c r="B30" s="4" t="s">
        <v>933</v>
      </c>
      <c r="C30" s="4" t="s">
        <v>933</v>
      </c>
    </row>
    <row r="31" spans="1:3">
      <c r="A31" s="4" t="s">
        <v>852</v>
      </c>
      <c r="B31" s="6" t="n">
        <v>858</v>
      </c>
      <c r="C31" s="6" t="n">
        <v>1041</v>
      </c>
    </row>
    <row r="32" spans="1:3">
      <c r="A32" s="4" t="s">
        <v>536</v>
      </c>
      <c r="B32" s="7" t="n">
        <v>296425</v>
      </c>
      <c r="C32" s="7" t="n">
        <v>360848</v>
      </c>
    </row>
    <row r="33" spans="1:3">
      <c r="A33" s="4" t="s">
        <v>921</v>
      </c>
      <c r="B33" s="6" t="n">
        <v>9620</v>
      </c>
      <c r="C33" s="6" t="n">
        <v>14536</v>
      </c>
    </row>
    <row r="34" spans="1:3">
      <c r="A34" s="4" t="s">
        <v>922</v>
      </c>
      <c r="B34" s="6" t="n">
        <v>15345</v>
      </c>
      <c r="C34" s="6" t="n">
        <v>13955</v>
      </c>
    </row>
    <row r="35" spans="1:3">
      <c r="A35" s="4" t="s">
        <v>934</v>
      </c>
    </row>
    <row r="36" spans="1:3">
      <c r="A36" s="3" t="s">
        <v>219</v>
      </c>
    </row>
    <row r="37" spans="1:3">
      <c r="A37" s="4" t="s">
        <v>925</v>
      </c>
      <c r="B37" s="6" t="n">
        <v>501</v>
      </c>
      <c r="C37" s="6" t="n">
        <v>501</v>
      </c>
    </row>
    <row r="38" spans="1:3">
      <c r="A38" s="4" t="s">
        <v>926</v>
      </c>
      <c r="B38" s="7" t="n">
        <v>750</v>
      </c>
      <c r="C38" s="7" t="n">
        <v>750</v>
      </c>
    </row>
    <row r="39" spans="1:3">
      <c r="A39" s="4" t="s">
        <v>927</v>
      </c>
      <c r="B39" s="4" t="s">
        <v>935</v>
      </c>
      <c r="C39" s="4" t="s">
        <v>936</v>
      </c>
    </row>
    <row r="40" spans="1:3">
      <c r="A40" s="4" t="s">
        <v>929</v>
      </c>
      <c r="B40" s="4" t="s">
        <v>937</v>
      </c>
      <c r="C40" s="4" t="s">
        <v>937</v>
      </c>
    </row>
    <row r="41" spans="1:3">
      <c r="A41" s="4" t="s">
        <v>852</v>
      </c>
      <c r="B41" s="6" t="n">
        <v>269</v>
      </c>
      <c r="C41" s="6" t="n">
        <v>328</v>
      </c>
    </row>
    <row r="42" spans="1:3">
      <c r="A42" s="4" t="s">
        <v>536</v>
      </c>
      <c r="B42" s="7" t="n">
        <v>161273</v>
      </c>
      <c r="C42" s="7" t="n">
        <v>198661</v>
      </c>
    </row>
    <row r="43" spans="1:3">
      <c r="A43" s="4" t="s">
        <v>921</v>
      </c>
      <c r="B43" s="6" t="n">
        <v>4578</v>
      </c>
      <c r="C43" s="6" t="n">
        <v>7218</v>
      </c>
    </row>
    <row r="44" spans="1:3">
      <c r="A44" s="4" t="s">
        <v>922</v>
      </c>
      <c r="B44" s="6" t="n">
        <v>7209</v>
      </c>
      <c r="C44" s="6" t="n">
        <v>12862</v>
      </c>
    </row>
    <row r="45" spans="1:3">
      <c r="A45" s="4" t="s">
        <v>938</v>
      </c>
    </row>
    <row r="46" spans="1:3">
      <c r="A46" s="3" t="s">
        <v>219</v>
      </c>
    </row>
    <row r="47" spans="1:3">
      <c r="A47" s="4" t="s">
        <v>925</v>
      </c>
      <c r="B47" s="6" t="n">
        <v>751</v>
      </c>
      <c r="C47" s="6" t="n">
        <v>751</v>
      </c>
    </row>
    <row r="48" spans="1:3">
      <c r="A48" s="4" t="s">
        <v>926</v>
      </c>
      <c r="B48" s="7" t="n">
        <v>1000</v>
      </c>
      <c r="C48" s="7" t="n">
        <v>1000</v>
      </c>
    </row>
    <row r="49" spans="1:3">
      <c r="A49" s="4" t="s">
        <v>927</v>
      </c>
      <c r="B49" s="4" t="s">
        <v>928</v>
      </c>
      <c r="C49" s="4" t="s">
        <v>584</v>
      </c>
    </row>
    <row r="50" spans="1:3">
      <c r="A50" s="4" t="s">
        <v>929</v>
      </c>
      <c r="B50" s="4" t="s">
        <v>939</v>
      </c>
      <c r="C50" s="4" t="s">
        <v>939</v>
      </c>
    </row>
    <row r="51" spans="1:3">
      <c r="A51" s="4" t="s">
        <v>852</v>
      </c>
      <c r="B51" s="6" t="n">
        <v>135</v>
      </c>
      <c r="C51" s="6" t="n">
        <v>162</v>
      </c>
    </row>
    <row r="52" spans="1:3">
      <c r="A52" s="4" t="s">
        <v>536</v>
      </c>
      <c r="B52" s="7" t="n">
        <v>118983</v>
      </c>
      <c r="C52" s="7" t="n">
        <v>143687</v>
      </c>
    </row>
    <row r="53" spans="1:3">
      <c r="A53" s="4" t="s">
        <v>921</v>
      </c>
      <c r="B53" s="6" t="n">
        <v>3586</v>
      </c>
      <c r="C53" s="6" t="n">
        <v>2396</v>
      </c>
    </row>
    <row r="54" spans="1:3">
      <c r="A54" s="4" t="s">
        <v>922</v>
      </c>
      <c r="B54" s="7" t="n">
        <v>8473</v>
      </c>
      <c r="C54" s="7" t="n">
        <v>9262</v>
      </c>
    </row>
    <row r="55" spans="1:3">
      <c r="A55" s="4" t="s">
        <v>940</v>
      </c>
    </row>
    <row r="56" spans="1:3">
      <c r="A56" s="3" t="s">
        <v>219</v>
      </c>
    </row>
    <row r="57" spans="1:3">
      <c r="A57" s="4" t="s">
        <v>925</v>
      </c>
      <c r="B57" s="4" t="s">
        <v>941</v>
      </c>
      <c r="C57" s="4" t="s">
        <v>941</v>
      </c>
    </row>
    <row r="58" spans="1:3">
      <c r="A58" s="4" t="s">
        <v>926</v>
      </c>
      <c r="B58" s="7" t="n">
        <v>1000</v>
      </c>
      <c r="C58" s="7" t="n">
        <v>1000</v>
      </c>
    </row>
    <row r="59" spans="1:3">
      <c r="A59" s="4" t="s">
        <v>927</v>
      </c>
      <c r="B59" s="4" t="s">
        <v>765</v>
      </c>
      <c r="C59" s="4" t="s">
        <v>765</v>
      </c>
    </row>
    <row r="60" spans="1:3">
      <c r="A60" s="4" t="s">
        <v>929</v>
      </c>
      <c r="B60" s="4" t="s">
        <v>942</v>
      </c>
      <c r="C60" s="4" t="s">
        <v>942</v>
      </c>
    </row>
    <row r="61" spans="1:3">
      <c r="A61" s="4" t="s">
        <v>852</v>
      </c>
      <c r="B61" s="6" t="n">
        <v>109</v>
      </c>
      <c r="C61" s="6" t="n">
        <v>132</v>
      </c>
    </row>
    <row r="62" spans="1:3">
      <c r="A62" s="4" t="s">
        <v>536</v>
      </c>
      <c r="B62" s="7" t="n">
        <v>169492</v>
      </c>
      <c r="C62" s="7" t="n">
        <v>207539</v>
      </c>
    </row>
    <row r="63" spans="1:3">
      <c r="A63" s="4" t="s">
        <v>921</v>
      </c>
      <c r="B63" s="6" t="n">
        <v>1341</v>
      </c>
      <c r="C63" s="6" t="n">
        <v>2494</v>
      </c>
    </row>
    <row r="64" spans="1:3">
      <c r="A64" s="4" t="s">
        <v>922</v>
      </c>
      <c r="B64" s="7" t="n">
        <v>14718</v>
      </c>
      <c r="C64" s="7" t="n">
        <v>16106</v>
      </c>
    </row>
    <row r="65" spans="1:3">
      <c r="A65" s="4" t="s">
        <v>943</v>
      </c>
    </row>
    <row r="66" spans="1:3">
      <c r="A66" s="3" t="s">
        <v>219</v>
      </c>
    </row>
    <row r="67" spans="1:3">
      <c r="A67" s="4" t="s">
        <v>852</v>
      </c>
      <c r="B67" s="6" t="n">
        <v>41</v>
      </c>
      <c r="C67" s="6" t="n">
        <v>70</v>
      </c>
    </row>
    <row r="68" spans="1:3">
      <c r="A68" s="4" t="s">
        <v>536</v>
      </c>
      <c r="B68" s="7" t="n">
        <v>20827</v>
      </c>
      <c r="C68" s="7" t="n">
        <v>46310</v>
      </c>
    </row>
    <row r="69" spans="1:3">
      <c r="A69" s="4" t="s">
        <v>922</v>
      </c>
      <c r="B69" s="6" t="n">
        <v>0</v>
      </c>
      <c r="C69" s="6" t="n">
        <v>319</v>
      </c>
    </row>
    <row r="70" spans="1:3">
      <c r="A70" s="4" t="s">
        <v>944</v>
      </c>
    </row>
    <row r="71" spans="1:3">
      <c r="A71" s="3" t="s">
        <v>219</v>
      </c>
    </row>
    <row r="72" spans="1:3">
      <c r="A72" s="4" t="s">
        <v>925</v>
      </c>
      <c r="B72" s="6" t="n">
        <v>0</v>
      </c>
      <c r="C72" s="6" t="n">
        <v>0</v>
      </c>
    </row>
    <row r="73" spans="1:3">
      <c r="A73" s="4" t="s">
        <v>926</v>
      </c>
      <c r="B73" s="7" t="n">
        <v>250</v>
      </c>
      <c r="C73" s="7" t="n">
        <v>250</v>
      </c>
    </row>
    <row r="74" spans="1:3">
      <c r="A74" s="4" t="s">
        <v>927</v>
      </c>
      <c r="B74" s="4" t="s">
        <v>945</v>
      </c>
      <c r="C74" s="4" t="s">
        <v>942</v>
      </c>
    </row>
    <row r="75" spans="1:3">
      <c r="A75" s="4" t="s">
        <v>929</v>
      </c>
      <c r="B75" s="4" t="s">
        <v>946</v>
      </c>
      <c r="C75" s="4" t="s">
        <v>942</v>
      </c>
    </row>
    <row r="76" spans="1:3">
      <c r="A76" s="4" t="s">
        <v>852</v>
      </c>
      <c r="B76" s="6" t="n">
        <v>3</v>
      </c>
      <c r="C76" s="6" t="n">
        <v>3</v>
      </c>
    </row>
    <row r="77" spans="1:3">
      <c r="A77" s="4" t="s">
        <v>536</v>
      </c>
      <c r="B77" s="7" t="n">
        <v>317</v>
      </c>
      <c r="C77" s="7" t="n">
        <v>364</v>
      </c>
    </row>
    <row r="78" spans="1:3">
      <c r="A78" s="4" t="s">
        <v>947</v>
      </c>
    </row>
    <row r="79" spans="1:3">
      <c r="A79" s="3" t="s">
        <v>219</v>
      </c>
    </row>
    <row r="80" spans="1:3">
      <c r="A80" s="4" t="s">
        <v>925</v>
      </c>
      <c r="B80" s="6" t="n">
        <v>251</v>
      </c>
      <c r="C80" s="6" t="n">
        <v>251</v>
      </c>
    </row>
    <row r="81" spans="1:3">
      <c r="A81" s="4" t="s">
        <v>926</v>
      </c>
      <c r="B81" s="7" t="n">
        <v>500</v>
      </c>
      <c r="C81" s="7" t="n">
        <v>500</v>
      </c>
    </row>
    <row r="82" spans="1:3">
      <c r="A82" s="4" t="s">
        <v>927</v>
      </c>
      <c r="B82" s="4" t="s">
        <v>942</v>
      </c>
      <c r="C82" s="4" t="s">
        <v>948</v>
      </c>
    </row>
    <row r="83" spans="1:3">
      <c r="A83" s="4" t="s">
        <v>929</v>
      </c>
      <c r="B83" s="4" t="s">
        <v>946</v>
      </c>
      <c r="C83" s="4" t="s">
        <v>949</v>
      </c>
    </row>
    <row r="84" spans="1:3">
      <c r="A84" s="4" t="s">
        <v>852</v>
      </c>
      <c r="B84" s="6" t="n">
        <v>20</v>
      </c>
      <c r="C84" s="6" t="n">
        <v>26</v>
      </c>
    </row>
    <row r="85" spans="1:3">
      <c r="A85" s="4" t="s">
        <v>536</v>
      </c>
      <c r="B85" s="7" t="n">
        <v>7523</v>
      </c>
      <c r="C85" s="7" t="n">
        <v>10056</v>
      </c>
    </row>
    <row r="86" spans="1:3">
      <c r="A86" s="4" t="s">
        <v>922</v>
      </c>
      <c r="B86" s="6" t="n">
        <v>0</v>
      </c>
      <c r="C86" s="6" t="n">
        <v>319</v>
      </c>
    </row>
    <row r="87" spans="1:3">
      <c r="A87" s="4" t="s">
        <v>950</v>
      </c>
    </row>
    <row r="88" spans="1:3">
      <c r="A88" s="3" t="s">
        <v>219</v>
      </c>
    </row>
    <row r="89" spans="1:3">
      <c r="A89" s="4" t="s">
        <v>925</v>
      </c>
      <c r="B89" s="6" t="n">
        <v>501</v>
      </c>
      <c r="C89" s="6" t="n">
        <v>501</v>
      </c>
    </row>
    <row r="90" spans="1:3">
      <c r="A90" s="4" t="s">
        <v>926</v>
      </c>
      <c r="B90" s="7" t="n">
        <v>750</v>
      </c>
      <c r="C90" s="7" t="n">
        <v>750</v>
      </c>
    </row>
    <row r="91" spans="1:3">
      <c r="A91" s="4" t="s">
        <v>927</v>
      </c>
      <c r="B91" s="4" t="s">
        <v>942</v>
      </c>
      <c r="C91" s="4" t="s">
        <v>948</v>
      </c>
    </row>
    <row r="92" spans="1:3">
      <c r="A92" s="4" t="s">
        <v>929</v>
      </c>
      <c r="B92" s="4" t="s">
        <v>946</v>
      </c>
      <c r="C92" s="4" t="s">
        <v>951</v>
      </c>
    </row>
    <row r="93" spans="1:3">
      <c r="A93" s="4" t="s">
        <v>852</v>
      </c>
      <c r="B93" s="6" t="n">
        <v>15</v>
      </c>
      <c r="C93" s="6" t="n">
        <v>23</v>
      </c>
    </row>
    <row r="94" spans="1:3">
      <c r="A94" s="4" t="s">
        <v>536</v>
      </c>
      <c r="B94" s="7" t="n">
        <v>9874</v>
      </c>
      <c r="C94" s="7" t="n">
        <v>14711</v>
      </c>
    </row>
    <row r="95" spans="1:3">
      <c r="A95" s="4" t="s">
        <v>952</v>
      </c>
    </row>
    <row r="96" spans="1:3">
      <c r="A96" s="3" t="s">
        <v>219</v>
      </c>
    </row>
    <row r="97" spans="1:3">
      <c r="A97" s="4" t="s">
        <v>925</v>
      </c>
      <c r="B97" s="6" t="n">
        <v>751</v>
      </c>
      <c r="C97" s="6" t="n">
        <v>751</v>
      </c>
    </row>
    <row r="98" spans="1:3">
      <c r="A98" s="4" t="s">
        <v>926</v>
      </c>
      <c r="B98" s="7" t="n">
        <v>1000</v>
      </c>
      <c r="C98" s="7" t="n">
        <v>1000</v>
      </c>
    </row>
    <row r="99" spans="1:3">
      <c r="A99" s="4" t="s">
        <v>927</v>
      </c>
      <c r="B99" s="4" t="s">
        <v>945</v>
      </c>
      <c r="C99" s="4" t="s">
        <v>948</v>
      </c>
    </row>
    <row r="100" spans="1:3">
      <c r="A100" s="4" t="s">
        <v>929</v>
      </c>
      <c r="B100" s="4" t="s">
        <v>945</v>
      </c>
      <c r="C100" s="4" t="s">
        <v>953</v>
      </c>
    </row>
    <row r="101" spans="1:3">
      <c r="A101" s="4" t="s">
        <v>852</v>
      </c>
      <c r="B101" s="6" t="n">
        <v>2</v>
      </c>
      <c r="C101" s="6" t="n">
        <v>11</v>
      </c>
    </row>
    <row r="102" spans="1:3">
      <c r="A102" s="4" t="s">
        <v>536</v>
      </c>
      <c r="B102" s="7" t="n">
        <v>1547</v>
      </c>
      <c r="C102" s="7" t="n">
        <v>9393</v>
      </c>
    </row>
    <row r="103" spans="1:3">
      <c r="A103" s="4" t="s">
        <v>954</v>
      </c>
    </row>
    <row r="104" spans="1:3">
      <c r="A104" s="3" t="s">
        <v>219</v>
      </c>
    </row>
    <row r="105" spans="1:3">
      <c r="A105" s="4" t="s">
        <v>925</v>
      </c>
      <c r="B105" s="4" t="s">
        <v>941</v>
      </c>
      <c r="C105" s="4" t="s">
        <v>941</v>
      </c>
    </row>
    <row r="106" spans="1:3">
      <c r="A106" s="4" t="s">
        <v>926</v>
      </c>
      <c r="B106" s="7" t="n">
        <v>1000</v>
      </c>
      <c r="C106" s="7" t="n">
        <v>1000</v>
      </c>
    </row>
    <row r="107" spans="1:3">
      <c r="A107" s="4" t="s">
        <v>927</v>
      </c>
      <c r="B107" s="4" t="s">
        <v>945</v>
      </c>
      <c r="C107" s="4" t="s">
        <v>948</v>
      </c>
    </row>
    <row r="108" spans="1:3">
      <c r="A108" s="4" t="s">
        <v>929</v>
      </c>
      <c r="B108" s="4" t="s">
        <v>945</v>
      </c>
      <c r="C108" s="4" t="s">
        <v>955</v>
      </c>
    </row>
    <row r="109" spans="1:3">
      <c r="A109" s="4" t="s">
        <v>852</v>
      </c>
      <c r="B109" s="6" t="n">
        <v>1</v>
      </c>
      <c r="C109" s="6" t="n">
        <v>7</v>
      </c>
    </row>
    <row r="110" spans="1:3">
      <c r="A110" s="4" t="s">
        <v>536</v>
      </c>
      <c r="B110" s="7" t="n">
        <v>1566</v>
      </c>
      <c r="C110" s="7" t="n">
        <v>11786</v>
      </c>
    </row>
    <row r="111" spans="1:3">
      <c r="A111" s="4" t="s">
        <v>956</v>
      </c>
    </row>
    <row r="112" spans="1:3">
      <c r="A112" s="3" t="s">
        <v>219</v>
      </c>
    </row>
    <row r="113" spans="1:3">
      <c r="A113" s="4" t="s">
        <v>852</v>
      </c>
      <c r="C113" s="6" t="n">
        <v>182</v>
      </c>
    </row>
    <row r="114" spans="1:3">
      <c r="A114" s="4" t="s">
        <v>536</v>
      </c>
      <c r="C114" s="7" t="n">
        <v>125389</v>
      </c>
    </row>
    <row r="115" spans="1:3">
      <c r="A115" s="4" t="s">
        <v>922</v>
      </c>
      <c r="C115" s="6" t="n">
        <v>726</v>
      </c>
    </row>
    <row r="116" spans="1:3">
      <c r="A116" s="4" t="s">
        <v>957</v>
      </c>
    </row>
    <row r="117" spans="1:3">
      <c r="A117" s="3" t="s">
        <v>219</v>
      </c>
    </row>
    <row r="118" spans="1:3">
      <c r="A118" s="4" t="s">
        <v>925</v>
      </c>
      <c r="C118" s="6" t="n">
        <v>0</v>
      </c>
    </row>
    <row r="119" spans="1:3">
      <c r="A119" s="4" t="s">
        <v>926</v>
      </c>
      <c r="C119" s="7" t="n">
        <v>250</v>
      </c>
    </row>
    <row r="120" spans="1:3">
      <c r="A120" s="4" t="s">
        <v>927</v>
      </c>
      <c r="C120" s="4" t="s">
        <v>958</v>
      </c>
    </row>
    <row r="121" spans="1:3">
      <c r="A121" s="4" t="s">
        <v>929</v>
      </c>
      <c r="C121" s="4" t="s">
        <v>959</v>
      </c>
    </row>
    <row r="122" spans="1:3">
      <c r="A122" s="4" t="s">
        <v>852</v>
      </c>
      <c r="C122" s="6" t="n">
        <v>7</v>
      </c>
    </row>
    <row r="123" spans="1:3">
      <c r="A123" s="4" t="s">
        <v>536</v>
      </c>
      <c r="C123" s="7" t="n">
        <v>1040</v>
      </c>
    </row>
    <row r="124" spans="1:3">
      <c r="A124" s="4" t="s">
        <v>960</v>
      </c>
    </row>
    <row r="125" spans="1:3">
      <c r="A125" s="3" t="s">
        <v>219</v>
      </c>
    </row>
    <row r="126" spans="1:3">
      <c r="A126" s="4" t="s">
        <v>925</v>
      </c>
      <c r="C126" s="6" t="n">
        <v>251</v>
      </c>
    </row>
    <row r="127" spans="1:3">
      <c r="A127" s="4" t="s">
        <v>926</v>
      </c>
      <c r="C127" s="7" t="n">
        <v>500</v>
      </c>
    </row>
    <row r="128" spans="1:3">
      <c r="A128" s="4" t="s">
        <v>927</v>
      </c>
      <c r="C128" s="4" t="s">
        <v>961</v>
      </c>
    </row>
    <row r="129" spans="1:3">
      <c r="A129" s="4" t="s">
        <v>929</v>
      </c>
      <c r="C129" s="4" t="s">
        <v>962</v>
      </c>
    </row>
    <row r="130" spans="1:3">
      <c r="A130" s="4" t="s">
        <v>852</v>
      </c>
      <c r="C130" s="6" t="n">
        <v>42</v>
      </c>
    </row>
    <row r="131" spans="1:3">
      <c r="A131" s="4" t="s">
        <v>536</v>
      </c>
      <c r="C131" s="7" t="n">
        <v>17574</v>
      </c>
    </row>
    <row r="132" spans="1:3">
      <c r="A132" s="4" t="s">
        <v>963</v>
      </c>
    </row>
    <row r="133" spans="1:3">
      <c r="A133" s="3" t="s">
        <v>219</v>
      </c>
    </row>
    <row r="134" spans="1:3">
      <c r="A134" s="4" t="s">
        <v>925</v>
      </c>
      <c r="C134" s="6" t="n">
        <v>501</v>
      </c>
    </row>
    <row r="135" spans="1:3">
      <c r="A135" s="4" t="s">
        <v>926</v>
      </c>
      <c r="C135" s="7" t="n">
        <v>750</v>
      </c>
    </row>
    <row r="136" spans="1:3">
      <c r="A136" s="4" t="s">
        <v>927</v>
      </c>
      <c r="C136" s="4" t="s">
        <v>964</v>
      </c>
    </row>
    <row r="137" spans="1:3">
      <c r="A137" s="4" t="s">
        <v>929</v>
      </c>
      <c r="C137" s="4" t="s">
        <v>965</v>
      </c>
    </row>
    <row r="138" spans="1:3">
      <c r="A138" s="4" t="s">
        <v>852</v>
      </c>
      <c r="C138" s="6" t="n">
        <v>71</v>
      </c>
    </row>
    <row r="139" spans="1:3">
      <c r="A139" s="4" t="s">
        <v>536</v>
      </c>
      <c r="C139" s="7" t="n">
        <v>42609</v>
      </c>
    </row>
    <row r="140" spans="1:3">
      <c r="A140" s="4" t="s">
        <v>966</v>
      </c>
    </row>
    <row r="141" spans="1:3">
      <c r="A141" s="3" t="s">
        <v>219</v>
      </c>
    </row>
    <row r="142" spans="1:3">
      <c r="A142" s="4" t="s">
        <v>925</v>
      </c>
      <c r="C142" s="6" t="n">
        <v>751</v>
      </c>
    </row>
    <row r="143" spans="1:3">
      <c r="A143" s="4" t="s">
        <v>926</v>
      </c>
      <c r="C143" s="7" t="n">
        <v>1000</v>
      </c>
    </row>
    <row r="144" spans="1:3">
      <c r="A144" s="4" t="s">
        <v>927</v>
      </c>
      <c r="C144" s="4" t="s">
        <v>967</v>
      </c>
    </row>
    <row r="145" spans="1:3">
      <c r="A145" s="4" t="s">
        <v>929</v>
      </c>
      <c r="C145" s="4" t="s">
        <v>965</v>
      </c>
    </row>
    <row r="146" spans="1:3">
      <c r="A146" s="4" t="s">
        <v>852</v>
      </c>
      <c r="C146" s="6" t="n">
        <v>38</v>
      </c>
    </row>
    <row r="147" spans="1:3">
      <c r="A147" s="4" t="s">
        <v>536</v>
      </c>
      <c r="C147" s="7" t="n">
        <v>32966</v>
      </c>
    </row>
    <row r="148" spans="1:3">
      <c r="A148" s="4" t="s">
        <v>922</v>
      </c>
      <c r="C148" s="7" t="n">
        <v>726</v>
      </c>
    </row>
    <row r="149" spans="1:3">
      <c r="A149" s="4" t="s">
        <v>968</v>
      </c>
    </row>
    <row r="150" spans="1:3">
      <c r="A150" s="3" t="s">
        <v>219</v>
      </c>
    </row>
    <row r="151" spans="1:3">
      <c r="A151" s="4" t="s">
        <v>925</v>
      </c>
      <c r="C151" s="4" t="s">
        <v>941</v>
      </c>
    </row>
    <row r="152" spans="1:3">
      <c r="A152" s="4" t="s">
        <v>926</v>
      </c>
      <c r="C152" s="7" t="n">
        <v>1000</v>
      </c>
    </row>
    <row r="153" spans="1:3">
      <c r="A153" s="4" t="s">
        <v>927</v>
      </c>
      <c r="C153" s="4" t="s">
        <v>969</v>
      </c>
    </row>
    <row r="154" spans="1:3">
      <c r="A154" s="4" t="s">
        <v>929</v>
      </c>
      <c r="C154" s="4" t="s">
        <v>970</v>
      </c>
    </row>
    <row r="155" spans="1:3">
      <c r="A155" s="4" t="s">
        <v>852</v>
      </c>
      <c r="C155" s="6" t="n">
        <v>24</v>
      </c>
    </row>
    <row r="156" spans="1:3">
      <c r="A156" s="4" t="s">
        <v>536</v>
      </c>
      <c r="C156" s="7" t="n">
        <v>31200</v>
      </c>
    </row>
    <row r="157" spans="1:3">
      <c r="A157" s="4" t="s">
        <v>65</v>
      </c>
    </row>
    <row r="158" spans="1:3">
      <c r="A158" s="3" t="s">
        <v>219</v>
      </c>
    </row>
    <row r="159" spans="1:3">
      <c r="A159" s="4" t="s">
        <v>852</v>
      </c>
      <c r="B159" s="6" t="n">
        <v>1772</v>
      </c>
      <c r="C159" s="6" t="n">
        <v>2282</v>
      </c>
    </row>
    <row r="160" spans="1:3">
      <c r="A160" s="4" t="s">
        <v>536</v>
      </c>
      <c r="B160" s="7" t="n">
        <v>1091518</v>
      </c>
      <c r="C160" s="7" t="n">
        <v>1305493</v>
      </c>
    </row>
    <row r="161" spans="1:3">
      <c r="A161" s="4" t="s">
        <v>921</v>
      </c>
      <c r="B161" s="6" t="n">
        <v>4346</v>
      </c>
      <c r="C161" s="6" t="n">
        <v>1348</v>
      </c>
    </row>
    <row r="162" spans="1:3">
      <c r="A162" s="4" t="s">
        <v>922</v>
      </c>
      <c r="B162" s="6" t="n">
        <v>1852</v>
      </c>
      <c r="C162" s="6" t="n">
        <v>471</v>
      </c>
    </row>
    <row r="163" spans="1:3">
      <c r="A163" s="4" t="s">
        <v>971</v>
      </c>
    </row>
    <row r="164" spans="1:3">
      <c r="A164" s="3" t="s">
        <v>219</v>
      </c>
    </row>
    <row r="165" spans="1:3">
      <c r="A165" s="4" t="s">
        <v>925</v>
      </c>
      <c r="B165" s="6" t="n">
        <v>64</v>
      </c>
      <c r="C165" s="6" t="n">
        <v>66</v>
      </c>
    </row>
    <row r="166" spans="1:3">
      <c r="A166" s="4" t="s">
        <v>926</v>
      </c>
      <c r="B166" s="7" t="n">
        <v>1298</v>
      </c>
      <c r="C166" s="7" t="n">
        <v>359</v>
      </c>
    </row>
    <row r="167" spans="1:3">
      <c r="A167" s="4" t="s">
        <v>927</v>
      </c>
      <c r="B167" s="4" t="s">
        <v>972</v>
      </c>
      <c r="C167" s="4" t="s">
        <v>973</v>
      </c>
    </row>
    <row r="168" spans="1:3">
      <c r="A168" s="4" t="s">
        <v>929</v>
      </c>
      <c r="B168" s="4" t="s">
        <v>789</v>
      </c>
      <c r="C168" s="4" t="s">
        <v>521</v>
      </c>
    </row>
    <row r="169" spans="1:3">
      <c r="A169" s="4" t="s">
        <v>852</v>
      </c>
      <c r="B169" s="6" t="n">
        <v>14</v>
      </c>
      <c r="C169" s="6" t="n">
        <v>8</v>
      </c>
    </row>
    <row r="170" spans="1:3">
      <c r="A170" s="4" t="s">
        <v>536</v>
      </c>
      <c r="B170" s="7" t="n">
        <v>5258</v>
      </c>
      <c r="C170" s="7" t="n">
        <v>1286</v>
      </c>
    </row>
    <row r="171" spans="1:3">
      <c r="A171" s="4" t="s">
        <v>921</v>
      </c>
      <c r="B171" s="6" t="n">
        <v>0</v>
      </c>
      <c r="C171" s="6" t="n">
        <v>170</v>
      </c>
    </row>
    <row r="172" spans="1:3">
      <c r="A172" s="4" t="s">
        <v>922</v>
      </c>
      <c r="B172" s="6" t="n">
        <v>415</v>
      </c>
      <c r="C172" s="6" t="n">
        <v>471</v>
      </c>
    </row>
    <row r="173" spans="1:3">
      <c r="A173" s="4" t="s">
        <v>974</v>
      </c>
    </row>
    <row r="174" spans="1:3">
      <c r="A174" s="3" t="s">
        <v>219</v>
      </c>
    </row>
    <row r="175" spans="1:3">
      <c r="A175" s="4" t="s">
        <v>925</v>
      </c>
      <c r="B175" s="6" t="n">
        <v>164</v>
      </c>
      <c r="C175" s="6" t="n">
        <v>252</v>
      </c>
    </row>
    <row r="176" spans="1:3">
      <c r="A176" s="4" t="s">
        <v>926</v>
      </c>
      <c r="B176" s="7" t="n">
        <v>1989</v>
      </c>
      <c r="C176" s="7" t="n">
        <v>1985</v>
      </c>
    </row>
    <row r="177" spans="1:3">
      <c r="A177" s="4" t="s">
        <v>927</v>
      </c>
      <c r="B177" s="4" t="s">
        <v>948</v>
      </c>
      <c r="C177" s="4" t="s">
        <v>942</v>
      </c>
    </row>
    <row r="178" spans="1:3">
      <c r="A178" s="4" t="s">
        <v>929</v>
      </c>
      <c r="B178" s="4" t="s">
        <v>975</v>
      </c>
      <c r="C178" s="4" t="s">
        <v>789</v>
      </c>
    </row>
    <row r="179" spans="1:3">
      <c r="A179" s="4" t="s">
        <v>852</v>
      </c>
      <c r="B179" s="6" t="n">
        <v>356</v>
      </c>
      <c r="C179" s="6" t="n">
        <v>109</v>
      </c>
    </row>
    <row r="180" spans="1:3">
      <c r="A180" s="4" t="s">
        <v>536</v>
      </c>
      <c r="B180" s="7" t="n">
        <v>276457</v>
      </c>
      <c r="C180" s="7" t="n">
        <v>84271</v>
      </c>
    </row>
    <row r="181" spans="1:3">
      <c r="A181" s="4" t="s">
        <v>921</v>
      </c>
      <c r="B181" s="6" t="n">
        <v>2249</v>
      </c>
    </row>
    <row r="182" spans="1:3">
      <c r="A182" s="4" t="s">
        <v>976</v>
      </c>
    </row>
    <row r="183" spans="1:3">
      <c r="A183" s="3" t="s">
        <v>219</v>
      </c>
    </row>
    <row r="184" spans="1:3">
      <c r="A184" s="4" t="s">
        <v>925</v>
      </c>
      <c r="B184" s="6" t="n">
        <v>30</v>
      </c>
      <c r="C184" s="6" t="n">
        <v>75</v>
      </c>
    </row>
    <row r="185" spans="1:3">
      <c r="A185" s="4" t="s">
        <v>926</v>
      </c>
      <c r="B185" s="7" t="n">
        <v>2332</v>
      </c>
      <c r="C185" s="7" t="n">
        <v>2496</v>
      </c>
    </row>
    <row r="186" spans="1:3">
      <c r="A186" s="4" t="s">
        <v>927</v>
      </c>
      <c r="B186" s="4" t="s">
        <v>945</v>
      </c>
      <c r="C186" s="4" t="s">
        <v>946</v>
      </c>
    </row>
    <row r="187" spans="1:3">
      <c r="A187" s="4" t="s">
        <v>929</v>
      </c>
      <c r="B187" s="4" t="s">
        <v>965</v>
      </c>
      <c r="C187" s="4" t="s">
        <v>578</v>
      </c>
    </row>
    <row r="188" spans="1:3">
      <c r="A188" s="4" t="s">
        <v>852</v>
      </c>
      <c r="B188" s="6" t="n">
        <v>1402</v>
      </c>
      <c r="C188" s="6" t="n">
        <v>2165</v>
      </c>
    </row>
    <row r="189" spans="1:3">
      <c r="A189" s="4" t="s">
        <v>536</v>
      </c>
      <c r="B189" s="7" t="n">
        <v>809803</v>
      </c>
      <c r="C189" s="7" t="n">
        <v>1219936</v>
      </c>
    </row>
    <row r="190" spans="1:3">
      <c r="A190" s="4" t="s">
        <v>921</v>
      </c>
      <c r="B190" s="6" t="n">
        <v>2097</v>
      </c>
      <c r="C190" s="7" t="n">
        <v>1178</v>
      </c>
    </row>
    <row r="191" spans="1:3">
      <c r="A191" s="4" t="s">
        <v>922</v>
      </c>
      <c r="B191" s="7" t="n">
        <v>1437</v>
      </c>
    </row>
    <row r="192" spans="1:3">
      <c r="A192" s="4" t="s">
        <v>812</v>
      </c>
    </row>
    <row r="193" spans="1:3">
      <c r="A193" s="3" t="s">
        <v>219</v>
      </c>
    </row>
    <row r="194" spans="1:3">
      <c r="A194" s="4" t="s">
        <v>852</v>
      </c>
      <c r="B194" s="6" t="n">
        <v>2398</v>
      </c>
      <c r="C194" s="6" t="n">
        <v>804</v>
      </c>
    </row>
    <row r="195" spans="1:3">
      <c r="A195" s="4" t="s">
        <v>536</v>
      </c>
      <c r="B195" s="7" t="n">
        <v>1758990</v>
      </c>
      <c r="C195" s="7" t="n">
        <v>566372</v>
      </c>
    </row>
    <row r="196" spans="1:3">
      <c r="A196" s="4" t="s">
        <v>921</v>
      </c>
      <c r="B196" s="7" t="n">
        <v>5357</v>
      </c>
      <c r="C196" s="6" t="n">
        <v>2137</v>
      </c>
    </row>
    <row r="197" spans="1:3">
      <c r="A197" s="4" t="s">
        <v>977</v>
      </c>
    </row>
    <row r="198" spans="1:3">
      <c r="A198" s="3" t="s">
        <v>219</v>
      </c>
    </row>
    <row r="199" spans="1:3">
      <c r="A199" s="4" t="s">
        <v>852</v>
      </c>
      <c r="B199" s="6" t="n">
        <v>5</v>
      </c>
    </row>
    <row r="200" spans="1:3">
      <c r="A200" s="4" t="s">
        <v>536</v>
      </c>
      <c r="B200" s="7" t="n">
        <v>3501</v>
      </c>
    </row>
    <row r="201" spans="1:3">
      <c r="A201" s="4" t="s">
        <v>978</v>
      </c>
    </row>
    <row r="202" spans="1:3">
      <c r="A202" s="3" t="s">
        <v>219</v>
      </c>
    </row>
    <row r="203" spans="1:3">
      <c r="A203" s="4" t="s">
        <v>925</v>
      </c>
      <c r="B203" s="6" t="n">
        <v>251</v>
      </c>
    </row>
    <row r="204" spans="1:3">
      <c r="A204" s="4" t="s">
        <v>926</v>
      </c>
      <c r="B204" s="7" t="n">
        <v>500</v>
      </c>
    </row>
    <row r="205" spans="1:3">
      <c r="A205" s="4" t="s">
        <v>927</v>
      </c>
      <c r="B205" s="4" t="s">
        <v>979</v>
      </c>
    </row>
    <row r="206" spans="1:3">
      <c r="A206" s="4" t="s">
        <v>929</v>
      </c>
      <c r="B206" s="4" t="s">
        <v>980</v>
      </c>
    </row>
    <row r="207" spans="1:3">
      <c r="A207" s="4" t="s">
        <v>852</v>
      </c>
      <c r="B207" s="6" t="n">
        <v>2</v>
      </c>
    </row>
    <row r="208" spans="1:3">
      <c r="A208" s="4" t="s">
        <v>536</v>
      </c>
      <c r="B208" s="7" t="n">
        <v>563</v>
      </c>
    </row>
    <row r="209" spans="1:3">
      <c r="A209" s="4" t="s">
        <v>981</v>
      </c>
    </row>
    <row r="210" spans="1:3">
      <c r="A210" s="3" t="s">
        <v>219</v>
      </c>
    </row>
    <row r="211" spans="1:3">
      <c r="A211" s="4" t="s">
        <v>925</v>
      </c>
      <c r="B211" s="6" t="n">
        <v>501</v>
      </c>
    </row>
    <row r="212" spans="1:3">
      <c r="A212" s="4" t="s">
        <v>926</v>
      </c>
      <c r="B212" s="7" t="n">
        <v>750</v>
      </c>
    </row>
    <row r="213" spans="1:3">
      <c r="A213" s="4" t="s">
        <v>927</v>
      </c>
      <c r="B213" s="4" t="s">
        <v>982</v>
      </c>
    </row>
    <row r="214" spans="1:3">
      <c r="A214" s="4" t="s">
        <v>929</v>
      </c>
      <c r="B214" s="4" t="s">
        <v>982</v>
      </c>
    </row>
    <row r="215" spans="1:3">
      <c r="A215" s="4" t="s">
        <v>852</v>
      </c>
      <c r="B215" s="6" t="n">
        <v>2</v>
      </c>
    </row>
    <row r="216" spans="1:3">
      <c r="A216" s="4" t="s">
        <v>536</v>
      </c>
      <c r="B216" s="7" t="n">
        <v>1671</v>
      </c>
    </row>
    <row r="217" spans="1:3">
      <c r="A217" s="4" t="s">
        <v>921</v>
      </c>
      <c r="B217" s="6" t="n">
        <v>0</v>
      </c>
    </row>
    <row r="218" spans="1:3">
      <c r="A218" s="4" t="s">
        <v>983</v>
      </c>
    </row>
    <row r="219" spans="1:3">
      <c r="A219" s="3" t="s">
        <v>219</v>
      </c>
    </row>
    <row r="220" spans="1:3">
      <c r="A220" s="4" t="s">
        <v>925</v>
      </c>
      <c r="B220" s="6" t="n">
        <v>751</v>
      </c>
    </row>
    <row r="221" spans="1:3">
      <c r="A221" s="4" t="s">
        <v>926</v>
      </c>
      <c r="B221" s="7" t="n">
        <v>1000</v>
      </c>
    </row>
    <row r="222" spans="1:3">
      <c r="A222" s="4" t="s">
        <v>927</v>
      </c>
      <c r="B222" s="4" t="s">
        <v>979</v>
      </c>
    </row>
    <row r="223" spans="1:3">
      <c r="A223" s="4" t="s">
        <v>929</v>
      </c>
      <c r="B223" s="4" t="s">
        <v>979</v>
      </c>
    </row>
    <row r="224" spans="1:3">
      <c r="A224" s="4" t="s">
        <v>852</v>
      </c>
      <c r="B224" s="6" t="n">
        <v>1</v>
      </c>
    </row>
    <row r="225" spans="1:3">
      <c r="A225" s="4" t="s">
        <v>536</v>
      </c>
      <c r="B225" s="7" t="n">
        <v>1267</v>
      </c>
    </row>
    <row r="226" spans="1:3">
      <c r="A226" s="4" t="s">
        <v>984</v>
      </c>
    </row>
    <row r="227" spans="1:3">
      <c r="A227" s="3" t="s">
        <v>219</v>
      </c>
    </row>
    <row r="228" spans="1:3">
      <c r="A228" s="4" t="s">
        <v>921</v>
      </c>
      <c r="B228" s="6" t="n">
        <v>542</v>
      </c>
    </row>
    <row r="229" spans="1:3">
      <c r="A229" s="4" t="s">
        <v>985</v>
      </c>
    </row>
    <row r="230" spans="1:3">
      <c r="A230" s="3" t="s">
        <v>219</v>
      </c>
    </row>
    <row r="231" spans="1:3">
      <c r="A231" s="4" t="s">
        <v>925</v>
      </c>
      <c r="B231" s="6" t="n">
        <v>251</v>
      </c>
      <c r="C231" s="6" t="n">
        <v>251</v>
      </c>
    </row>
    <row r="232" spans="1:3">
      <c r="A232" s="4" t="s">
        <v>926</v>
      </c>
      <c r="B232" s="7" t="n">
        <v>500</v>
      </c>
      <c r="C232" s="7" t="n">
        <v>500</v>
      </c>
    </row>
    <row r="233" spans="1:3">
      <c r="A233" s="4" t="s">
        <v>927</v>
      </c>
      <c r="B233" s="4" t="s">
        <v>946</v>
      </c>
      <c r="C233" s="4" t="s">
        <v>939</v>
      </c>
    </row>
    <row r="234" spans="1:3">
      <c r="A234" s="4" t="s">
        <v>929</v>
      </c>
      <c r="B234" s="4" t="s">
        <v>986</v>
      </c>
      <c r="C234" s="4" t="s">
        <v>980</v>
      </c>
    </row>
    <row r="235" spans="1:3">
      <c r="A235" s="4" t="s">
        <v>852</v>
      </c>
      <c r="B235" s="6" t="n">
        <v>7</v>
      </c>
      <c r="C235" s="6" t="n">
        <v>29</v>
      </c>
    </row>
    <row r="236" spans="1:3">
      <c r="A236" s="4" t="s">
        <v>536</v>
      </c>
      <c r="B236" s="7" t="n">
        <v>2963</v>
      </c>
      <c r="C236" s="7" t="n">
        <v>12487</v>
      </c>
    </row>
    <row r="237" spans="1:3">
      <c r="A237" s="4" t="s">
        <v>921</v>
      </c>
      <c r="B237" s="6" t="n">
        <v>0</v>
      </c>
    </row>
    <row r="238" spans="1:3">
      <c r="A238" s="4" t="s">
        <v>987</v>
      </c>
    </row>
    <row r="239" spans="1:3">
      <c r="A239" s="3" t="s">
        <v>219</v>
      </c>
    </row>
    <row r="240" spans="1:3">
      <c r="A240" s="4" t="s">
        <v>925</v>
      </c>
      <c r="B240" s="6" t="n">
        <v>501</v>
      </c>
      <c r="C240" s="6" t="n">
        <v>501</v>
      </c>
    </row>
    <row r="241" spans="1:3">
      <c r="A241" s="4" t="s">
        <v>926</v>
      </c>
      <c r="B241" s="7" t="n">
        <v>750</v>
      </c>
      <c r="C241" s="7" t="n">
        <v>750</v>
      </c>
    </row>
    <row r="242" spans="1:3">
      <c r="A242" s="4" t="s">
        <v>927</v>
      </c>
      <c r="B242" s="4" t="s">
        <v>942</v>
      </c>
      <c r="C242" s="4" t="s">
        <v>939</v>
      </c>
    </row>
    <row r="243" spans="1:3">
      <c r="A243" s="4" t="s">
        <v>929</v>
      </c>
      <c r="B243" s="4" t="s">
        <v>959</v>
      </c>
      <c r="C243" s="4" t="s">
        <v>975</v>
      </c>
    </row>
    <row r="244" spans="1:3">
      <c r="A244" s="4" t="s">
        <v>852</v>
      </c>
      <c r="B244" s="6" t="n">
        <v>28</v>
      </c>
      <c r="C244" s="6" t="n">
        <v>80</v>
      </c>
    </row>
    <row r="245" spans="1:3">
      <c r="A245" s="4" t="s">
        <v>536</v>
      </c>
      <c r="B245" s="7" t="n">
        <v>17514</v>
      </c>
      <c r="C245" s="7" t="n">
        <v>49085</v>
      </c>
    </row>
    <row r="246" spans="1:3">
      <c r="A246" s="4" t="s">
        <v>921</v>
      </c>
      <c r="B246" s="6" t="n">
        <v>0</v>
      </c>
      <c r="C246" s="6" t="n">
        <v>619</v>
      </c>
    </row>
    <row r="247" spans="1:3">
      <c r="A247" s="4" t="s">
        <v>988</v>
      </c>
    </row>
    <row r="248" spans="1:3">
      <c r="A248" s="3" t="s">
        <v>219</v>
      </c>
    </row>
    <row r="249" spans="1:3">
      <c r="A249" s="4" t="s">
        <v>925</v>
      </c>
      <c r="B249" s="6" t="n">
        <v>751</v>
      </c>
      <c r="C249" s="6" t="n">
        <v>751</v>
      </c>
    </row>
    <row r="250" spans="1:3">
      <c r="A250" s="4" t="s">
        <v>926</v>
      </c>
      <c r="B250" s="7" t="n">
        <v>1000</v>
      </c>
      <c r="C250" s="7" t="n">
        <v>1000</v>
      </c>
    </row>
    <row r="251" spans="1:3">
      <c r="A251" s="4" t="s">
        <v>927</v>
      </c>
      <c r="B251" s="4" t="s">
        <v>945</v>
      </c>
      <c r="C251" s="4" t="s">
        <v>939</v>
      </c>
    </row>
    <row r="252" spans="1:3">
      <c r="A252" s="4" t="s">
        <v>929</v>
      </c>
      <c r="B252" s="4" t="s">
        <v>989</v>
      </c>
      <c r="C252" s="4" t="s">
        <v>980</v>
      </c>
    </row>
    <row r="253" spans="1:3">
      <c r="A253" s="4" t="s">
        <v>852</v>
      </c>
      <c r="B253" s="6" t="n">
        <v>15</v>
      </c>
      <c r="C253" s="6" t="n">
        <v>51</v>
      </c>
    </row>
    <row r="254" spans="1:3">
      <c r="A254" s="4" t="s">
        <v>536</v>
      </c>
      <c r="B254" s="7" t="n">
        <v>12994</v>
      </c>
      <c r="C254" s="7" t="n">
        <v>43835</v>
      </c>
    </row>
    <row r="255" spans="1:3">
      <c r="A255" s="4" t="s">
        <v>921</v>
      </c>
      <c r="B255" s="6" t="n">
        <v>542</v>
      </c>
    </row>
    <row r="256" spans="1:3">
      <c r="A256" s="4" t="s">
        <v>990</v>
      </c>
    </row>
    <row r="257" spans="1:3">
      <c r="A257" s="3" t="s">
        <v>219</v>
      </c>
    </row>
    <row r="258" spans="1:3">
      <c r="A258" s="4" t="s">
        <v>925</v>
      </c>
      <c r="C258" s="4" t="s">
        <v>941</v>
      </c>
    </row>
    <row r="259" spans="1:3">
      <c r="A259" s="4" t="s">
        <v>926</v>
      </c>
      <c r="B259" s="7" t="n">
        <v>1000</v>
      </c>
      <c r="C259" s="7" t="n">
        <v>1000</v>
      </c>
    </row>
    <row r="260" spans="1:3">
      <c r="A260" s="4" t="s">
        <v>927</v>
      </c>
      <c r="B260" s="4" t="s">
        <v>946</v>
      </c>
      <c r="C260" s="4" t="s">
        <v>939</v>
      </c>
    </row>
    <row r="261" spans="1:3">
      <c r="A261" s="4" t="s">
        <v>929</v>
      </c>
      <c r="B261" s="4" t="s">
        <v>991</v>
      </c>
      <c r="C261" s="4" t="s">
        <v>992</v>
      </c>
    </row>
    <row r="262" spans="1:3">
      <c r="A262" s="4" t="s">
        <v>852</v>
      </c>
      <c r="B262" s="6" t="n">
        <v>6</v>
      </c>
      <c r="C262" s="6" t="n">
        <v>14</v>
      </c>
    </row>
    <row r="263" spans="1:3">
      <c r="A263" s="4" t="s">
        <v>536</v>
      </c>
      <c r="B263" s="7" t="n">
        <v>8797</v>
      </c>
      <c r="C263" s="7" t="n">
        <v>17720</v>
      </c>
    </row>
    <row r="264" spans="1:3">
      <c r="A264" s="4" t="s">
        <v>921</v>
      </c>
      <c r="B264" s="7" t="n">
        <v>0</v>
      </c>
    </row>
    <row r="265" spans="1:3">
      <c r="A265" s="4" t="s">
        <v>993</v>
      </c>
    </row>
    <row r="266" spans="1:3">
      <c r="A266" s="3" t="s">
        <v>219</v>
      </c>
    </row>
    <row r="267" spans="1:3">
      <c r="A267" s="4" t="s">
        <v>852</v>
      </c>
      <c r="B267" s="6" t="n">
        <v>56</v>
      </c>
      <c r="C267" s="6" t="n">
        <v>174</v>
      </c>
    </row>
    <row r="268" spans="1:3">
      <c r="A268" s="4" t="s">
        <v>536</v>
      </c>
      <c r="B268" s="7" t="n">
        <v>42268</v>
      </c>
      <c r="C268" s="7" t="n">
        <v>123127</v>
      </c>
    </row>
    <row r="269" spans="1:3">
      <c r="A269" s="4" t="s">
        <v>921</v>
      </c>
      <c r="B269" s="7" t="n">
        <v>0</v>
      </c>
      <c r="C269" s="7" t="n">
        <v>619</v>
      </c>
    </row>
    <row r="270" spans="1:3">
      <c r="A270" s="4" t="s">
        <v>994</v>
      </c>
    </row>
    <row r="271" spans="1:3">
      <c r="A271" s="3" t="s">
        <v>219</v>
      </c>
    </row>
    <row r="272" spans="1:3">
      <c r="A272" s="4" t="s">
        <v>852</v>
      </c>
      <c r="B272" s="6" t="n">
        <v>2337</v>
      </c>
      <c r="C272" s="6" t="n">
        <v>630</v>
      </c>
    </row>
    <row r="273" spans="1:3">
      <c r="A273" s="4" t="s">
        <v>536</v>
      </c>
      <c r="B273" s="7" t="n">
        <v>1713221</v>
      </c>
      <c r="C273" s="7" t="n">
        <v>443245</v>
      </c>
    </row>
    <row r="274" spans="1:3">
      <c r="A274" s="4" t="s">
        <v>921</v>
      </c>
      <c r="B274" s="6" t="n">
        <v>5357</v>
      </c>
      <c r="C274" s="6" t="n">
        <v>1518</v>
      </c>
    </row>
    <row r="275" spans="1:3">
      <c r="A275" s="4" t="s">
        <v>995</v>
      </c>
    </row>
    <row r="276" spans="1:3">
      <c r="A276" s="3" t="s">
        <v>219</v>
      </c>
    </row>
    <row r="277" spans="1:3">
      <c r="A277" s="4" t="s">
        <v>925</v>
      </c>
      <c r="B277" s="6" t="n">
        <v>0</v>
      </c>
      <c r="C277" s="6" t="n">
        <v>0</v>
      </c>
    </row>
    <row r="278" spans="1:3">
      <c r="A278" s="4" t="s">
        <v>926</v>
      </c>
      <c r="B278" s="7" t="n">
        <v>250</v>
      </c>
      <c r="C278" s="7" t="n">
        <v>250</v>
      </c>
    </row>
    <row r="279" spans="1:3">
      <c r="A279" s="4" t="s">
        <v>927</v>
      </c>
      <c r="B279" s="4" t="s">
        <v>996</v>
      </c>
      <c r="C279" s="4" t="s">
        <v>997</v>
      </c>
    </row>
    <row r="280" spans="1:3">
      <c r="A280" s="4" t="s">
        <v>929</v>
      </c>
      <c r="B280" s="4" t="s">
        <v>970</v>
      </c>
      <c r="C280" s="4" t="s">
        <v>997</v>
      </c>
    </row>
    <row r="281" spans="1:3">
      <c r="A281" s="4" t="s">
        <v>852</v>
      </c>
      <c r="B281" s="6" t="n">
        <v>29</v>
      </c>
      <c r="C281" s="6" t="n">
        <v>1</v>
      </c>
    </row>
    <row r="282" spans="1:3">
      <c r="A282" s="4" t="s">
        <v>536</v>
      </c>
      <c r="B282" s="7" t="n">
        <v>5295</v>
      </c>
      <c r="C282" s="7" t="n">
        <v>75</v>
      </c>
    </row>
    <row r="283" spans="1:3">
      <c r="A283" s="4" t="s">
        <v>921</v>
      </c>
      <c r="B283" s="6" t="n">
        <v>242</v>
      </c>
    </row>
    <row r="284" spans="1:3">
      <c r="A284" s="4" t="s">
        <v>998</v>
      </c>
    </row>
    <row r="285" spans="1:3">
      <c r="A285" s="3" t="s">
        <v>219</v>
      </c>
    </row>
    <row r="286" spans="1:3">
      <c r="A286" s="4" t="s">
        <v>925</v>
      </c>
      <c r="B286" s="6" t="n">
        <v>251</v>
      </c>
      <c r="C286" s="6" t="n">
        <v>251</v>
      </c>
    </row>
    <row r="287" spans="1:3">
      <c r="A287" s="4" t="s">
        <v>926</v>
      </c>
      <c r="B287" s="7" t="n">
        <v>500</v>
      </c>
      <c r="C287" s="7" t="n">
        <v>500</v>
      </c>
    </row>
    <row r="288" spans="1:3">
      <c r="A288" s="4" t="s">
        <v>927</v>
      </c>
      <c r="B288" s="4" t="s">
        <v>999</v>
      </c>
      <c r="C288" s="4" t="s">
        <v>999</v>
      </c>
    </row>
    <row r="289" spans="1:3">
      <c r="A289" s="4" t="s">
        <v>929</v>
      </c>
      <c r="B289" s="4" t="s">
        <v>962</v>
      </c>
      <c r="C289" s="4" t="s">
        <v>1000</v>
      </c>
    </row>
    <row r="290" spans="1:3">
      <c r="A290" s="4" t="s">
        <v>852</v>
      </c>
      <c r="B290" s="6" t="n">
        <v>484</v>
      </c>
      <c r="C290" s="6" t="n">
        <v>158</v>
      </c>
    </row>
    <row r="291" spans="1:3">
      <c r="A291" s="4" t="s">
        <v>536</v>
      </c>
      <c r="B291" s="7" t="n">
        <v>212732</v>
      </c>
      <c r="C291" s="7" t="n">
        <v>72931</v>
      </c>
    </row>
    <row r="292" spans="1:3">
      <c r="A292" s="4" t="s">
        <v>921</v>
      </c>
      <c r="B292" s="6" t="n">
        <v>913</v>
      </c>
      <c r="C292" s="6" t="n">
        <v>894</v>
      </c>
    </row>
    <row r="293" spans="1:3">
      <c r="A293" s="4" t="s">
        <v>1001</v>
      </c>
    </row>
    <row r="294" spans="1:3">
      <c r="A294" s="3" t="s">
        <v>219</v>
      </c>
    </row>
    <row r="295" spans="1:3">
      <c r="A295" s="4" t="s">
        <v>925</v>
      </c>
      <c r="B295" s="6" t="n">
        <v>501</v>
      </c>
      <c r="C295" s="6" t="n">
        <v>501</v>
      </c>
    </row>
    <row r="296" spans="1:3">
      <c r="A296" s="4" t="s">
        <v>926</v>
      </c>
      <c r="B296" s="7" t="n">
        <v>750</v>
      </c>
      <c r="C296" s="7" t="n">
        <v>750</v>
      </c>
    </row>
    <row r="297" spans="1:3">
      <c r="A297" s="4" t="s">
        <v>927</v>
      </c>
      <c r="B297" s="4" t="s">
        <v>1002</v>
      </c>
      <c r="C297" s="4" t="s">
        <v>999</v>
      </c>
    </row>
    <row r="298" spans="1:3">
      <c r="A298" s="4" t="s">
        <v>929</v>
      </c>
      <c r="B298" s="4" t="s">
        <v>965</v>
      </c>
      <c r="C298" s="4" t="s">
        <v>578</v>
      </c>
    </row>
    <row r="299" spans="1:3">
      <c r="A299" s="4" t="s">
        <v>852</v>
      </c>
      <c r="B299" s="6" t="n">
        <v>959</v>
      </c>
      <c r="C299" s="6" t="n">
        <v>272</v>
      </c>
    </row>
    <row r="300" spans="1:3">
      <c r="A300" s="4" t="s">
        <v>536</v>
      </c>
      <c r="B300" s="7" t="n">
        <v>595863</v>
      </c>
      <c r="C300" s="7" t="n">
        <v>165574</v>
      </c>
    </row>
    <row r="301" spans="1:3">
      <c r="A301" s="4" t="s">
        <v>921</v>
      </c>
      <c r="B301" s="6" t="n">
        <v>3213</v>
      </c>
      <c r="C301" s="6" t="n">
        <v>624</v>
      </c>
    </row>
    <row r="302" spans="1:3">
      <c r="A302" s="4" t="s">
        <v>1003</v>
      </c>
    </row>
    <row r="303" spans="1:3">
      <c r="A303" s="3" t="s">
        <v>219</v>
      </c>
    </row>
    <row r="304" spans="1:3">
      <c r="A304" s="4" t="s">
        <v>925</v>
      </c>
      <c r="B304" s="6" t="n">
        <v>751</v>
      </c>
      <c r="C304" s="6" t="n">
        <v>751</v>
      </c>
    </row>
    <row r="305" spans="1:3">
      <c r="A305" s="4" t="s">
        <v>926</v>
      </c>
      <c r="B305" s="7" t="n">
        <v>1000</v>
      </c>
      <c r="C305" s="7" t="n">
        <v>1000</v>
      </c>
    </row>
    <row r="306" spans="1:3">
      <c r="A306" s="4" t="s">
        <v>927</v>
      </c>
      <c r="B306" s="4" t="s">
        <v>1004</v>
      </c>
      <c r="C306" s="4" t="s">
        <v>999</v>
      </c>
    </row>
    <row r="307" spans="1:3">
      <c r="A307" s="4" t="s">
        <v>929</v>
      </c>
      <c r="B307" s="4" t="s">
        <v>578</v>
      </c>
      <c r="C307" s="4" t="s">
        <v>1005</v>
      </c>
    </row>
    <row r="308" spans="1:3">
      <c r="A308" s="4" t="s">
        <v>852</v>
      </c>
      <c r="B308" s="6" t="n">
        <v>552</v>
      </c>
      <c r="C308" s="6" t="n">
        <v>136</v>
      </c>
    </row>
    <row r="309" spans="1:3">
      <c r="A309" s="4" t="s">
        <v>536</v>
      </c>
      <c r="B309" s="7" t="n">
        <v>480557</v>
      </c>
      <c r="C309" s="7" t="n">
        <v>116892</v>
      </c>
    </row>
    <row r="310" spans="1:3">
      <c r="A310" s="4" t="s">
        <v>921</v>
      </c>
      <c r="B310" s="7" t="n">
        <v>989</v>
      </c>
    </row>
    <row r="311" spans="1:3">
      <c r="A311" s="4" t="s">
        <v>1006</v>
      </c>
    </row>
    <row r="312" spans="1:3">
      <c r="A312" s="3" t="s">
        <v>219</v>
      </c>
    </row>
    <row r="313" spans="1:3">
      <c r="A313" s="4" t="s">
        <v>925</v>
      </c>
      <c r="B313" s="4" t="s">
        <v>941</v>
      </c>
      <c r="C313" s="4" t="s">
        <v>941</v>
      </c>
    </row>
    <row r="314" spans="1:3">
      <c r="A314" s="4" t="s">
        <v>926</v>
      </c>
      <c r="B314" s="7" t="n">
        <v>1000</v>
      </c>
      <c r="C314" s="7" t="n">
        <v>1000</v>
      </c>
    </row>
    <row r="315" spans="1:3">
      <c r="A315" s="4" t="s">
        <v>927</v>
      </c>
      <c r="B315" s="4" t="s">
        <v>1007</v>
      </c>
      <c r="C315" s="4" t="s">
        <v>992</v>
      </c>
    </row>
    <row r="316" spans="1:3">
      <c r="A316" s="4" t="s">
        <v>929</v>
      </c>
      <c r="B316" s="4" t="s">
        <v>578</v>
      </c>
      <c r="C316" s="4" t="s">
        <v>578</v>
      </c>
    </row>
    <row r="317" spans="1:3">
      <c r="A317" s="4" t="s">
        <v>852</v>
      </c>
      <c r="B317" s="6" t="n">
        <v>313</v>
      </c>
      <c r="C317" s="6" t="n">
        <v>63</v>
      </c>
    </row>
    <row r="318" spans="1:3">
      <c r="A318" s="4" t="s">
        <v>536</v>
      </c>
      <c r="B318" s="7" t="n">
        <v>418774</v>
      </c>
      <c r="C318" s="7" t="n">
        <v>87773</v>
      </c>
    </row>
    <row r="319" spans="1:3">
      <c r="A319" s="4" t="s">
        <v>921</v>
      </c>
      <c r="B319"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2</v>
      </c>
    </row>
    <row r="2" spans="1:3">
      <c r="A2" s="3" t="s">
        <v>219</v>
      </c>
    </row>
    <row r="3" spans="1:3">
      <c r="A3" s="4" t="s">
        <v>639</v>
      </c>
      <c r="B3" s="7" t="n">
        <v>3928803</v>
      </c>
      <c r="C3" s="7" t="n">
        <v>3398573</v>
      </c>
    </row>
    <row r="4" spans="1:3">
      <c r="A4" s="4" t="s">
        <v>472</v>
      </c>
    </row>
    <row r="5" spans="1:3">
      <c r="A5" s="3" t="s">
        <v>219</v>
      </c>
    </row>
    <row r="6" spans="1:3">
      <c r="A6" s="4" t="s">
        <v>536</v>
      </c>
      <c r="B6" s="6" t="n">
        <v>1122415</v>
      </c>
      <c r="C6" s="6" t="n">
        <v>1483213</v>
      </c>
    </row>
    <row r="7" spans="1:3">
      <c r="A7" s="4" t="s">
        <v>859</v>
      </c>
      <c r="B7" s="6" t="n">
        <v>0</v>
      </c>
      <c r="C7" s="6" t="n">
        <v>12511</v>
      </c>
    </row>
    <row r="8" spans="1:3">
      <c r="A8" s="4" t="s">
        <v>538</v>
      </c>
      <c r="B8" s="6" t="n">
        <v>0</v>
      </c>
      <c r="C8" s="6" t="n">
        <v>-21338</v>
      </c>
    </row>
    <row r="9" spans="1:3">
      <c r="A9" s="4" t="s">
        <v>1009</v>
      </c>
      <c r="B9" s="6" t="n">
        <v>-100545</v>
      </c>
      <c r="C9" s="6" t="n">
        <v>0</v>
      </c>
    </row>
    <row r="10" spans="1:3">
      <c r="A10" s="4" t="s">
        <v>639</v>
      </c>
      <c r="B10" s="7" t="n">
        <v>1021870</v>
      </c>
      <c r="C10" s="7" t="n">
        <v>14743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5</v>
      </c>
    </row>
    <row r="3" spans="1:4">
      <c r="A3" s="3" t="s">
        <v>1011</v>
      </c>
    </row>
    <row r="4" spans="1:4">
      <c r="A4" s="4" t="s">
        <v>1012</v>
      </c>
      <c r="B4" s="7" t="n">
        <v>355</v>
      </c>
      <c r="C4" s="7" t="n">
        <v>-961</v>
      </c>
      <c r="D4" s="7" t="n">
        <v>-4737</v>
      </c>
    </row>
    <row r="5" spans="1:4">
      <c r="A5" s="4" t="s">
        <v>218</v>
      </c>
    </row>
    <row r="6" spans="1:4">
      <c r="A6" s="3" t="s">
        <v>1011</v>
      </c>
    </row>
    <row r="7" spans="1:4">
      <c r="A7" s="4" t="s">
        <v>1013</v>
      </c>
      <c r="B7" s="6" t="n">
        <v>21338</v>
      </c>
      <c r="C7" s="6" t="n">
        <v>25427</v>
      </c>
      <c r="D7" s="6" t="n">
        <v>28504</v>
      </c>
    </row>
    <row r="8" spans="1:4">
      <c r="A8" s="4" t="s">
        <v>1014</v>
      </c>
      <c r="B8" s="6" t="n">
        <v>0</v>
      </c>
      <c r="C8" s="6" t="n">
        <v>-4966</v>
      </c>
      <c r="D8" s="6" t="n">
        <v>-4525</v>
      </c>
    </row>
    <row r="9" spans="1:4">
      <c r="A9" s="4" t="s">
        <v>1012</v>
      </c>
      <c r="B9" s="6" t="n">
        <v>0</v>
      </c>
      <c r="C9" s="6" t="n">
        <v>877</v>
      </c>
      <c r="D9" s="6" t="n">
        <v>1448</v>
      </c>
    </row>
    <row r="10" spans="1:4">
      <c r="A10" s="4" t="s">
        <v>1015</v>
      </c>
      <c r="B10" s="6" t="n">
        <v>-21338</v>
      </c>
      <c r="C10" s="6" t="n">
        <v>0</v>
      </c>
      <c r="D10" s="6" t="n">
        <v>0</v>
      </c>
    </row>
    <row r="11" spans="1:4">
      <c r="A11" s="4" t="s">
        <v>1016</v>
      </c>
      <c r="B11" s="7" t="n">
        <v>0</v>
      </c>
      <c r="C11" s="7" t="n">
        <v>21338</v>
      </c>
      <c r="D11" s="7" t="n">
        <v>254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17</v>
      </c>
      <c r="C1" s="2" t="s">
        <v>2</v>
      </c>
      <c r="D1" s="2" t="s">
        <v>32</v>
      </c>
    </row>
    <row r="2" spans="1:4">
      <c r="A2" s="3" t="s">
        <v>1018</v>
      </c>
    </row>
    <row r="3" spans="1:4">
      <c r="A3" s="4" t="s">
        <v>35</v>
      </c>
      <c r="C3" s="7" t="n">
        <v>402647</v>
      </c>
      <c r="D3" s="7" t="n">
        <v>566927</v>
      </c>
    </row>
    <row r="4" spans="1:4">
      <c r="A4" s="4" t="s">
        <v>67</v>
      </c>
    </row>
    <row r="5" spans="1:4">
      <c r="A5" s="3" t="s">
        <v>1018</v>
      </c>
    </row>
    <row r="6" spans="1:4">
      <c r="A6" s="4" t="s">
        <v>35</v>
      </c>
      <c r="B6" s="4" t="s">
        <v>37</v>
      </c>
      <c r="C6" s="6" t="n">
        <v>39141</v>
      </c>
      <c r="D6" s="6" t="n">
        <v>166234</v>
      </c>
    </row>
    <row r="7" spans="1:4">
      <c r="A7" s="4" t="s">
        <v>68</v>
      </c>
    </row>
    <row r="8" spans="1:4">
      <c r="A8" s="3" t="s">
        <v>1018</v>
      </c>
    </row>
    <row r="9" spans="1:4">
      <c r="A9" s="4" t="s">
        <v>35</v>
      </c>
      <c r="B9" s="4" t="s">
        <v>37</v>
      </c>
      <c r="C9" s="6" t="n">
        <v>363506</v>
      </c>
      <c r="D9" s="6" t="n">
        <v>400693</v>
      </c>
    </row>
    <row r="10" spans="1:4">
      <c r="A10" s="4" t="s">
        <v>81</v>
      </c>
      <c r="C10" s="6" t="n">
        <v>67657</v>
      </c>
      <c r="D10" s="6" t="n">
        <v>71262</v>
      </c>
    </row>
    <row r="11" spans="1:4">
      <c r="A11" s="4" t="s">
        <v>1019</v>
      </c>
    </row>
    <row r="12" spans="1:4">
      <c r="A12" s="3" t="s">
        <v>1018</v>
      </c>
    </row>
    <row r="13" spans="1:4">
      <c r="A13" s="4" t="s">
        <v>35</v>
      </c>
      <c r="C13" s="7" t="n">
        <v>295849</v>
      </c>
      <c r="D13" s="7" t="n">
        <v>329431</v>
      </c>
    </row>
    <row r="14" spans="1:4">
      <c r="A14" t="n"/>
    </row>
    <row r="15" spans="1:4">
      <c r="A15" s="4" t="s">
        <v>37</v>
      </c>
      <c r="B15" s="4" t="s">
        <v>69</v>
      </c>
    </row>
  </sheetData>
  <mergeCells count="3">
    <mergeCell ref="A1:B1"/>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r="1" spans="1:5">
      <c r="A1" s="1" t="s">
        <v>1020</v>
      </c>
      <c r="C1" s="2" t="s">
        <v>1</v>
      </c>
    </row>
    <row r="2" spans="1:5">
      <c r="C2" s="2" t="s">
        <v>843</v>
      </c>
      <c r="D2" s="2" t="s">
        <v>844</v>
      </c>
      <c r="E2" s="2" t="s">
        <v>154</v>
      </c>
    </row>
    <row r="3" spans="1:5">
      <c r="A3" s="3" t="s">
        <v>1018</v>
      </c>
    </row>
    <row r="4" spans="1:5">
      <c r="A4" s="4" t="s">
        <v>845</v>
      </c>
      <c r="C4" s="7" t="n">
        <v>402647</v>
      </c>
      <c r="D4" s="7" t="n">
        <v>566927</v>
      </c>
    </row>
    <row r="5" spans="1:5">
      <c r="A5" s="4" t="s">
        <v>1021</v>
      </c>
      <c r="C5" s="6" t="n">
        <v>11045813</v>
      </c>
      <c r="D5" s="6" t="n">
        <v>9917943</v>
      </c>
      <c r="E5" s="7" t="n">
        <v>7766203</v>
      </c>
    </row>
    <row r="6" spans="1:5">
      <c r="A6" s="4" t="s">
        <v>1022</v>
      </c>
      <c r="C6" s="6" t="n">
        <v>9761010</v>
      </c>
      <c r="D6" s="6" t="n">
        <v>8126249</v>
      </c>
      <c r="E6" s="7" t="n">
        <v>7405088</v>
      </c>
    </row>
    <row r="7" spans="1:5">
      <c r="A7" s="4" t="s">
        <v>1019</v>
      </c>
    </row>
    <row r="8" spans="1:5">
      <c r="A8" s="3" t="s">
        <v>1018</v>
      </c>
    </row>
    <row r="9" spans="1:5">
      <c r="A9" s="4" t="s">
        <v>1023</v>
      </c>
      <c r="C9" s="7" t="n">
        <v>166000</v>
      </c>
      <c r="D9" s="7" t="n">
        <v>195000</v>
      </c>
    </row>
    <row r="10" spans="1:5">
      <c r="A10" s="4" t="s">
        <v>852</v>
      </c>
      <c r="C10" s="6" t="n">
        <v>59</v>
      </c>
      <c r="D10" s="6" t="n">
        <v>60</v>
      </c>
    </row>
    <row r="11" spans="1:5">
      <c r="A11" s="4" t="s">
        <v>845</v>
      </c>
      <c r="C11" s="7" t="n">
        <v>295849</v>
      </c>
      <c r="D11" s="7" t="n">
        <v>329431</v>
      </c>
    </row>
    <row r="12" spans="1:5">
      <c r="A12" s="4" t="s">
        <v>855</v>
      </c>
      <c r="C12" s="6" t="n">
        <v>135000</v>
      </c>
      <c r="D12" s="6" t="n">
        <v>80000</v>
      </c>
    </row>
    <row r="13" spans="1:5">
      <c r="A13" s="4" t="s">
        <v>1024</v>
      </c>
      <c r="C13" s="6" t="n">
        <v>22000</v>
      </c>
      <c r="D13" s="6" t="n">
        <v>59000</v>
      </c>
    </row>
    <row r="14" spans="1:5">
      <c r="A14" s="4" t="s">
        <v>1025</v>
      </c>
      <c r="C14" s="6" t="n">
        <v>57000</v>
      </c>
      <c r="D14" s="6" t="n">
        <v>71000</v>
      </c>
    </row>
    <row r="15" spans="1:5">
      <c r="A15" s="4" t="s">
        <v>1026</v>
      </c>
      <c r="C15" s="6" t="n">
        <v>4000</v>
      </c>
      <c r="D15" s="6" t="n">
        <v>2000</v>
      </c>
    </row>
    <row r="16" spans="1:5">
      <c r="A16" s="4" t="s">
        <v>1027</v>
      </c>
      <c r="C16" s="7" t="n">
        <v>302951</v>
      </c>
      <c r="D16" s="7" t="n">
        <v>336888</v>
      </c>
    </row>
    <row r="17" spans="1:5">
      <c r="A17" s="4" t="s">
        <v>1028</v>
      </c>
    </row>
    <row r="18" spans="1:5">
      <c r="A18" s="3" t="s">
        <v>1018</v>
      </c>
    </row>
    <row r="19" spans="1:5">
      <c r="A19" s="4" t="s">
        <v>872</v>
      </c>
      <c r="C19" s="4" t="s">
        <v>822</v>
      </c>
    </row>
    <row r="20" spans="1:5">
      <c r="A20" s="4" t="s">
        <v>1029</v>
      </c>
    </row>
    <row r="21" spans="1:5">
      <c r="A21" s="3" t="s">
        <v>1018</v>
      </c>
    </row>
    <row r="22" spans="1:5">
      <c r="A22" s="4" t="s">
        <v>872</v>
      </c>
      <c r="C22" s="4" t="s">
        <v>1030</v>
      </c>
    </row>
    <row r="23" spans="1:5">
      <c r="A23" s="4" t="s">
        <v>1031</v>
      </c>
    </row>
    <row r="24" spans="1:5">
      <c r="A24" s="3" t="s">
        <v>1018</v>
      </c>
    </row>
    <row r="25" spans="1:5">
      <c r="A25" s="4" t="s">
        <v>872</v>
      </c>
      <c r="C25" s="4" t="s">
        <v>581</v>
      </c>
    </row>
    <row r="26" spans="1:5">
      <c r="A26" s="4" t="s">
        <v>1032</v>
      </c>
    </row>
    <row r="27" spans="1:5">
      <c r="A27" s="3" t="s">
        <v>1018</v>
      </c>
    </row>
    <row r="28" spans="1:5">
      <c r="A28" s="4" t="s">
        <v>872</v>
      </c>
      <c r="C28" s="4" t="s">
        <v>1033</v>
      </c>
    </row>
    <row r="29" spans="1:5">
      <c r="A29" s="4" t="s">
        <v>1034</v>
      </c>
    </row>
    <row r="30" spans="1:5">
      <c r="A30" s="3" t="s">
        <v>1018</v>
      </c>
    </row>
    <row r="31" spans="1:5">
      <c r="A31" s="4" t="s">
        <v>872</v>
      </c>
      <c r="C31" s="4" t="s">
        <v>817</v>
      </c>
    </row>
    <row r="32" spans="1:5">
      <c r="A32" s="4" t="s">
        <v>1035</v>
      </c>
    </row>
    <row r="33" spans="1:5">
      <c r="A33" s="3" t="s">
        <v>1018</v>
      </c>
    </row>
    <row r="34" spans="1:5">
      <c r="A34" s="4" t="s">
        <v>872</v>
      </c>
      <c r="C34" s="4" t="s">
        <v>789</v>
      </c>
    </row>
    <row r="35" spans="1:5">
      <c r="A35" s="4" t="s">
        <v>67</v>
      </c>
    </row>
    <row r="36" spans="1:5">
      <c r="A36" s="3" t="s">
        <v>1018</v>
      </c>
    </row>
    <row r="37" spans="1:5">
      <c r="A37" s="4" t="s">
        <v>852</v>
      </c>
      <c r="C37" s="6" t="n">
        <v>4</v>
      </c>
      <c r="D37" s="6" t="n">
        <v>13</v>
      </c>
    </row>
    <row r="38" spans="1:5">
      <c r="A38" s="4" t="s">
        <v>536</v>
      </c>
      <c r="C38" s="7" t="n">
        <v>39000</v>
      </c>
      <c r="D38" s="7" t="n">
        <v>163000</v>
      </c>
    </row>
    <row r="39" spans="1:5">
      <c r="A39" s="4" t="s">
        <v>845</v>
      </c>
      <c r="B39" s="4" t="s">
        <v>37</v>
      </c>
      <c r="C39" s="6" t="n">
        <v>39141</v>
      </c>
      <c r="D39" s="6" t="n">
        <v>166234</v>
      </c>
    </row>
    <row r="40" spans="1:5">
      <c r="A40" s="4" t="s">
        <v>1021</v>
      </c>
      <c r="C40" s="6" t="n">
        <v>618000</v>
      </c>
      <c r="D40" s="6" t="n">
        <v>904000</v>
      </c>
    </row>
    <row r="41" spans="1:5">
      <c r="A41" s="4" t="s">
        <v>1022</v>
      </c>
      <c r="C41" s="6" t="n">
        <v>741000</v>
      </c>
      <c r="D41" s="6" t="n">
        <v>791000</v>
      </c>
    </row>
    <row r="42" spans="1:5">
      <c r="A42" s="4" t="s">
        <v>854</v>
      </c>
      <c r="C42" s="6" t="n">
        <v>10000</v>
      </c>
      <c r="D42" s="7" t="n">
        <v>21000</v>
      </c>
    </row>
    <row r="43" spans="1:5">
      <c r="A43" s="4" t="s">
        <v>855</v>
      </c>
      <c r="C43" s="7" t="n">
        <v>18000</v>
      </c>
    </row>
    <row r="44" spans="1:5">
      <c r="A44" s="4" t="s">
        <v>68</v>
      </c>
    </row>
    <row r="45" spans="1:5">
      <c r="A45" s="3" t="s">
        <v>1018</v>
      </c>
    </row>
    <row r="46" spans="1:5">
      <c r="A46" s="4" t="s">
        <v>852</v>
      </c>
      <c r="C46" s="6" t="n">
        <v>3</v>
      </c>
      <c r="D46" s="6" t="n">
        <v>3</v>
      </c>
    </row>
    <row r="47" spans="1:5">
      <c r="A47" s="4" t="s">
        <v>536</v>
      </c>
      <c r="C47" s="7" t="n">
        <v>67000</v>
      </c>
      <c r="D47" s="7" t="n">
        <v>68000</v>
      </c>
    </row>
    <row r="48" spans="1:5">
      <c r="A48" s="4" t="s">
        <v>845</v>
      </c>
      <c r="B48" s="4" t="s">
        <v>37</v>
      </c>
      <c r="C48" s="6" t="n">
        <v>363506</v>
      </c>
      <c r="D48" s="6" t="n">
        <v>400693</v>
      </c>
    </row>
    <row r="49" spans="1:5">
      <c r="A49" s="4" t="s">
        <v>81</v>
      </c>
      <c r="C49" s="6" t="n">
        <v>67657</v>
      </c>
      <c r="D49" s="6" t="n">
        <v>71262</v>
      </c>
    </row>
    <row r="50" spans="1:5">
      <c r="A50" s="4" t="s">
        <v>1036</v>
      </c>
    </row>
    <row r="51" spans="1:5">
      <c r="A51" s="3" t="s">
        <v>1018</v>
      </c>
    </row>
    <row r="52" spans="1:5">
      <c r="A52" s="4" t="s">
        <v>845</v>
      </c>
      <c r="C52" s="7" t="n">
        <v>5000</v>
      </c>
      <c r="D52" s="7" t="n">
        <v>5000</v>
      </c>
    </row>
    <row r="53" spans="1:5">
      <c r="A53" t="n"/>
    </row>
    <row r="54" spans="1:5">
      <c r="A54" s="4" t="s">
        <v>37</v>
      </c>
      <c r="B54" s="4" t="s">
        <v>69</v>
      </c>
    </row>
  </sheetData>
  <mergeCells count="4">
    <mergeCell ref="A1:B2"/>
    <mergeCell ref="C1:E1"/>
    <mergeCell ref="A53:D53"/>
    <mergeCell ref="B54:D5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7</v>
      </c>
      <c r="B1" s="2" t="s">
        <v>2</v>
      </c>
      <c r="C1" s="2" t="s">
        <v>32</v>
      </c>
    </row>
    <row r="2" spans="1:3">
      <c r="A2" s="3" t="s">
        <v>1018</v>
      </c>
    </row>
    <row r="3" spans="1:3">
      <c r="A3" s="4" t="s">
        <v>639</v>
      </c>
      <c r="B3" s="7" t="n">
        <v>402647</v>
      </c>
      <c r="C3" s="7" t="n">
        <v>566927</v>
      </c>
    </row>
    <row r="4" spans="1:3">
      <c r="A4" s="4" t="s">
        <v>1019</v>
      </c>
    </row>
    <row r="5" spans="1:3">
      <c r="A5" s="3" t="s">
        <v>1018</v>
      </c>
    </row>
    <row r="6" spans="1:3">
      <c r="A6" s="4" t="s">
        <v>633</v>
      </c>
      <c r="B6" s="6" t="n">
        <v>307047</v>
      </c>
      <c r="C6" s="6" t="n">
        <v>341750</v>
      </c>
    </row>
    <row r="7" spans="1:3">
      <c r="A7" s="4" t="s">
        <v>1038</v>
      </c>
      <c r="B7" s="6" t="n">
        <v>-4096</v>
      </c>
      <c r="C7" s="6" t="n">
        <v>-4862</v>
      </c>
    </row>
    <row r="8" spans="1:3">
      <c r="A8" s="4" t="s">
        <v>1027</v>
      </c>
      <c r="B8" s="6" t="n">
        <v>302951</v>
      </c>
      <c r="C8" s="6" t="n">
        <v>336888</v>
      </c>
    </row>
    <row r="9" spans="1:3">
      <c r="A9" s="4" t="s">
        <v>538</v>
      </c>
      <c r="B9" s="6" t="n">
        <v>-7102</v>
      </c>
      <c r="C9" s="6" t="n">
        <v>-7457</v>
      </c>
    </row>
    <row r="10" spans="1:3">
      <c r="A10" s="4" t="s">
        <v>639</v>
      </c>
      <c r="B10" s="7" t="n">
        <v>295849</v>
      </c>
      <c r="C10" s="7" t="n">
        <v>32943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9</v>
      </c>
      <c r="B1" s="2" t="s">
        <v>2</v>
      </c>
      <c r="C1" s="2" t="s">
        <v>32</v>
      </c>
    </row>
    <row r="2" spans="1:3">
      <c r="A2" s="3" t="s">
        <v>1018</v>
      </c>
    </row>
    <row r="3" spans="1:3">
      <c r="A3" s="4" t="s">
        <v>1040</v>
      </c>
      <c r="B3" s="7" t="n">
        <v>307047</v>
      </c>
      <c r="C3" s="7" t="n">
        <v>341750</v>
      </c>
    </row>
    <row r="4" spans="1:3">
      <c r="A4" s="4" t="s">
        <v>1041</v>
      </c>
    </row>
    <row r="5" spans="1:3">
      <c r="A5" s="3" t="s">
        <v>1018</v>
      </c>
    </row>
    <row r="6" spans="1:3">
      <c r="A6" s="4" t="s">
        <v>1040</v>
      </c>
      <c r="B6" s="6" t="n">
        <v>272768</v>
      </c>
      <c r="C6" s="6" t="n">
        <v>316122</v>
      </c>
    </row>
    <row r="7" spans="1:3">
      <c r="A7" s="4" t="s">
        <v>1042</v>
      </c>
    </row>
    <row r="8" spans="1:3">
      <c r="A8" s="3" t="s">
        <v>1018</v>
      </c>
    </row>
    <row r="9" spans="1:3">
      <c r="A9" s="4" t="s">
        <v>1040</v>
      </c>
      <c r="B9" s="7" t="n">
        <v>34279</v>
      </c>
      <c r="C9" s="7" t="n">
        <v>256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5</v>
      </c>
    </row>
    <row r="3" spans="1:4">
      <c r="A3" s="3" t="s">
        <v>1011</v>
      </c>
    </row>
    <row r="4" spans="1:4">
      <c r="A4" s="4" t="s">
        <v>1013</v>
      </c>
      <c r="B4" s="7" t="n">
        <v>7457</v>
      </c>
      <c r="C4" s="7" t="n">
        <v>7373</v>
      </c>
      <c r="D4" s="7" t="n">
        <v>4084</v>
      </c>
    </row>
    <row r="5" spans="1:4">
      <c r="A5" s="4" t="s">
        <v>1014</v>
      </c>
      <c r="B5" s="6" t="n">
        <v>0</v>
      </c>
      <c r="C5" s="6" t="n">
        <v>0</v>
      </c>
      <c r="D5" s="6" t="n">
        <v>0</v>
      </c>
    </row>
    <row r="6" spans="1:4">
      <c r="A6" s="4" t="s">
        <v>163</v>
      </c>
      <c r="B6" s="6" t="n">
        <v>355</v>
      </c>
      <c r="C6" s="6" t="n">
        <v>-84</v>
      </c>
      <c r="D6" s="6" t="n">
        <v>-3289</v>
      </c>
    </row>
    <row r="7" spans="1:4">
      <c r="A7" s="4" t="s">
        <v>1016</v>
      </c>
      <c r="B7" s="7" t="n">
        <v>7102</v>
      </c>
      <c r="C7" s="7" t="n">
        <v>7457</v>
      </c>
      <c r="D7" s="7" t="n">
        <v>73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4</v>
      </c>
      <c r="B1" s="2" t="s">
        <v>2</v>
      </c>
      <c r="C1" s="2" t="s">
        <v>32</v>
      </c>
    </row>
    <row r="2" spans="1:3">
      <c r="A2" s="3" t="s">
        <v>1045</v>
      </c>
    </row>
    <row r="3" spans="1:3">
      <c r="A3" s="4" t="s">
        <v>633</v>
      </c>
      <c r="B3" s="7" t="n">
        <v>307047</v>
      </c>
      <c r="C3" s="7" t="n">
        <v>341750</v>
      </c>
    </row>
    <row r="4" spans="1:3">
      <c r="A4" s="4" t="s">
        <v>1027</v>
      </c>
      <c r="B4" s="6" t="n">
        <v>302951</v>
      </c>
      <c r="C4" s="6" t="n">
        <v>336888</v>
      </c>
    </row>
    <row r="5" spans="1:3">
      <c r="A5" s="4" t="s">
        <v>1046</v>
      </c>
      <c r="B5" s="7" t="n">
        <v>7102</v>
      </c>
      <c r="C5" s="7" t="n">
        <v>74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7</v>
      </c>
      <c r="B1" s="2" t="s">
        <v>1</v>
      </c>
    </row>
    <row r="2" spans="1:3">
      <c r="B2" s="2" t="s">
        <v>2</v>
      </c>
      <c r="C2" s="2" t="s">
        <v>32</v>
      </c>
    </row>
    <row r="3" spans="1:3">
      <c r="A3" s="4" t="s">
        <v>67</v>
      </c>
    </row>
    <row r="4" spans="1:3">
      <c r="A4" s="3" t="s">
        <v>879</v>
      </c>
    </row>
    <row r="5" spans="1:3">
      <c r="A5" s="4" t="s">
        <v>880</v>
      </c>
      <c r="B5" s="4" t="s">
        <v>515</v>
      </c>
      <c r="C5" s="4" t="s">
        <v>515</v>
      </c>
    </row>
    <row r="6" spans="1:3">
      <c r="A6" s="4" t="s">
        <v>1048</v>
      </c>
    </row>
    <row r="7" spans="1:3">
      <c r="A7" s="3" t="s">
        <v>879</v>
      </c>
    </row>
    <row r="8" spans="1:3">
      <c r="A8" s="4" t="s">
        <v>880</v>
      </c>
      <c r="B8" s="4" t="s">
        <v>1049</v>
      </c>
      <c r="C8" s="4" t="s">
        <v>765</v>
      </c>
    </row>
    <row r="9" spans="1:3">
      <c r="A9" s="4" t="s">
        <v>1050</v>
      </c>
    </row>
    <row r="10" spans="1:3">
      <c r="A10" s="3" t="s">
        <v>879</v>
      </c>
    </row>
    <row r="11" spans="1:3">
      <c r="A11" s="4" t="s">
        <v>880</v>
      </c>
      <c r="B11" s="4" t="s">
        <v>793</v>
      </c>
      <c r="C11" s="4" t="s">
        <v>765</v>
      </c>
    </row>
    <row r="12" spans="1:3">
      <c r="A12" s="4" t="s">
        <v>1051</v>
      </c>
    </row>
    <row r="13" spans="1:3">
      <c r="A13" s="3" t="s">
        <v>879</v>
      </c>
    </row>
    <row r="14" spans="1:3">
      <c r="A14" s="4" t="s">
        <v>880</v>
      </c>
      <c r="B14" s="4" t="s">
        <v>895</v>
      </c>
      <c r="C14" s="4" t="s">
        <v>765</v>
      </c>
    </row>
    <row r="15" spans="1:3">
      <c r="A15" s="4" t="s">
        <v>1052</v>
      </c>
    </row>
    <row r="16" spans="1:3">
      <c r="A16" s="3" t="s">
        <v>879</v>
      </c>
    </row>
    <row r="17" spans="1:3">
      <c r="A17" s="4" t="s">
        <v>880</v>
      </c>
      <c r="B17" s="4" t="s">
        <v>575</v>
      </c>
      <c r="C17" s="4" t="s">
        <v>765</v>
      </c>
    </row>
    <row r="18" spans="1:3">
      <c r="A18" s="4" t="s">
        <v>1053</v>
      </c>
    </row>
    <row r="19" spans="1:3">
      <c r="A19" s="3" t="s">
        <v>879</v>
      </c>
    </row>
    <row r="20" spans="1:3">
      <c r="A20" s="4" t="s">
        <v>880</v>
      </c>
      <c r="B20" s="4" t="s">
        <v>765</v>
      </c>
      <c r="C20" s="4" t="s">
        <v>597</v>
      </c>
    </row>
    <row r="21" spans="1:3">
      <c r="A21" s="4" t="s">
        <v>1054</v>
      </c>
    </row>
    <row r="22" spans="1:3">
      <c r="A22" s="3" t="s">
        <v>879</v>
      </c>
    </row>
    <row r="23" spans="1:3">
      <c r="A23" s="4" t="s">
        <v>880</v>
      </c>
      <c r="B23" s="4" t="s">
        <v>765</v>
      </c>
      <c r="C23" s="4" t="s">
        <v>765</v>
      </c>
    </row>
    <row r="24" spans="1:3">
      <c r="A24" s="4" t="s">
        <v>1055</v>
      </c>
    </row>
    <row r="25" spans="1:3">
      <c r="A25" s="3" t="s">
        <v>879</v>
      </c>
    </row>
    <row r="26" spans="1:3">
      <c r="A26" s="4" t="s">
        <v>880</v>
      </c>
      <c r="B26" s="4" t="s">
        <v>765</v>
      </c>
      <c r="C26" s="4" t="s">
        <v>895</v>
      </c>
    </row>
    <row r="27" spans="1:3">
      <c r="A27" s="4" t="s">
        <v>1056</v>
      </c>
    </row>
    <row r="28" spans="1:3">
      <c r="A28" s="3" t="s">
        <v>879</v>
      </c>
    </row>
    <row r="29" spans="1:3">
      <c r="A29" s="4" t="s">
        <v>880</v>
      </c>
      <c r="B29" s="4" t="s">
        <v>765</v>
      </c>
      <c r="C29" s="4" t="s">
        <v>763</v>
      </c>
    </row>
    <row r="30" spans="1:3">
      <c r="A30" s="4" t="s">
        <v>1057</v>
      </c>
    </row>
    <row r="31" spans="1:3">
      <c r="A31" s="3" t="s">
        <v>879</v>
      </c>
    </row>
    <row r="32" spans="1:3">
      <c r="A32" s="4" t="s">
        <v>880</v>
      </c>
      <c r="B32" s="4" t="s">
        <v>765</v>
      </c>
      <c r="C32" s="4" t="s">
        <v>1058</v>
      </c>
    </row>
    <row r="33" spans="1:3">
      <c r="A33" s="4" t="s">
        <v>1059</v>
      </c>
    </row>
    <row r="34" spans="1:3">
      <c r="A34" s="3" t="s">
        <v>879</v>
      </c>
    </row>
    <row r="35" spans="1:3">
      <c r="A35" s="4" t="s">
        <v>880</v>
      </c>
      <c r="B35" s="4" t="s">
        <v>765</v>
      </c>
      <c r="C35" s="4" t="s">
        <v>593</v>
      </c>
    </row>
    <row r="36" spans="1:3">
      <c r="A36" s="4" t="s">
        <v>1060</v>
      </c>
    </row>
    <row r="37" spans="1:3">
      <c r="A37" s="3" t="s">
        <v>879</v>
      </c>
    </row>
    <row r="38" spans="1:3">
      <c r="A38" s="4" t="s">
        <v>880</v>
      </c>
      <c r="B38" s="4" t="s">
        <v>765</v>
      </c>
      <c r="C38" s="4" t="s">
        <v>623</v>
      </c>
    </row>
    <row r="39" spans="1:3">
      <c r="A39" s="4" t="s">
        <v>1061</v>
      </c>
    </row>
    <row r="40" spans="1:3">
      <c r="A40" s="3" t="s">
        <v>879</v>
      </c>
    </row>
    <row r="41" spans="1:3">
      <c r="A41" s="4" t="s">
        <v>880</v>
      </c>
      <c r="B41" s="4" t="s">
        <v>765</v>
      </c>
      <c r="C41" s="4" t="s">
        <v>822</v>
      </c>
    </row>
    <row r="42" spans="1:3">
      <c r="A42" s="4" t="s">
        <v>1062</v>
      </c>
    </row>
    <row r="43" spans="1:3">
      <c r="A43" s="3" t="s">
        <v>879</v>
      </c>
    </row>
    <row r="44" spans="1:3">
      <c r="A44" s="4" t="s">
        <v>880</v>
      </c>
      <c r="B44" s="4" t="s">
        <v>765</v>
      </c>
      <c r="C44" s="4" t="s">
        <v>765</v>
      </c>
    </row>
    <row r="45" spans="1:3">
      <c r="A45" s="4" t="s">
        <v>1063</v>
      </c>
    </row>
    <row r="46" spans="1:3">
      <c r="A46" s="3" t="s">
        <v>879</v>
      </c>
    </row>
    <row r="47" spans="1:3">
      <c r="A47" s="4" t="s">
        <v>880</v>
      </c>
      <c r="B47" s="4" t="s">
        <v>765</v>
      </c>
      <c r="C47" s="4" t="s">
        <v>591</v>
      </c>
    </row>
    <row r="48" spans="1:3">
      <c r="A48" s="4" t="s">
        <v>919</v>
      </c>
      <c r="B48" s="4" t="s">
        <v>578</v>
      </c>
      <c r="C48" s="4" t="s">
        <v>578</v>
      </c>
    </row>
    <row r="49" spans="1:3">
      <c r="A49" s="4" t="s">
        <v>68</v>
      </c>
    </row>
    <row r="50" spans="1:3">
      <c r="A50" s="3" t="s">
        <v>879</v>
      </c>
    </row>
    <row r="51" spans="1:3">
      <c r="A51" s="4" t="s">
        <v>880</v>
      </c>
      <c r="B51" s="4" t="s">
        <v>515</v>
      </c>
      <c r="C51" s="4" t="s">
        <v>515</v>
      </c>
    </row>
    <row r="52" spans="1:3">
      <c r="A52" s="4" t="s">
        <v>1064</v>
      </c>
    </row>
    <row r="53" spans="1:3">
      <c r="A53" s="3" t="s">
        <v>879</v>
      </c>
    </row>
    <row r="54" spans="1:3">
      <c r="A54" s="4" t="s">
        <v>880</v>
      </c>
      <c r="B54" s="4" t="s">
        <v>765</v>
      </c>
      <c r="C54" s="4" t="s">
        <v>765</v>
      </c>
    </row>
    <row r="55" spans="1:3">
      <c r="A55" s="4" t="s">
        <v>1065</v>
      </c>
    </row>
    <row r="56" spans="1:3">
      <c r="A56" s="3" t="s">
        <v>879</v>
      </c>
    </row>
    <row r="57" spans="1:3">
      <c r="A57" s="4" t="s">
        <v>880</v>
      </c>
      <c r="B57" s="4" t="s">
        <v>765</v>
      </c>
      <c r="C57" s="4" t="s">
        <v>765</v>
      </c>
    </row>
    <row r="58" spans="1:3">
      <c r="A58" s="4" t="s">
        <v>1066</v>
      </c>
    </row>
    <row r="59" spans="1:3">
      <c r="A59" s="3" t="s">
        <v>879</v>
      </c>
    </row>
    <row r="60" spans="1:3">
      <c r="A60" s="4" t="s">
        <v>880</v>
      </c>
      <c r="B60" s="4" t="s">
        <v>593</v>
      </c>
      <c r="C60" s="4" t="s">
        <v>1058</v>
      </c>
    </row>
    <row r="61" spans="1:3">
      <c r="A61" s="4" t="s">
        <v>1067</v>
      </c>
    </row>
    <row r="62" spans="1:3">
      <c r="A62" s="3" t="s">
        <v>879</v>
      </c>
    </row>
    <row r="63" spans="1:3">
      <c r="A63" s="4" t="s">
        <v>880</v>
      </c>
      <c r="B63" s="4" t="s">
        <v>765</v>
      </c>
      <c r="C63" s="4" t="s">
        <v>765</v>
      </c>
    </row>
    <row r="64" spans="1:3">
      <c r="A64" s="4" t="s">
        <v>1068</v>
      </c>
    </row>
    <row r="65" spans="1:3">
      <c r="A65" s="3" t="s">
        <v>879</v>
      </c>
    </row>
    <row r="66" spans="1:3">
      <c r="A66" s="4" t="s">
        <v>880</v>
      </c>
      <c r="B66" s="4" t="s">
        <v>1069</v>
      </c>
      <c r="C66" s="4" t="s">
        <v>1030</v>
      </c>
    </row>
    <row r="67" spans="1:3">
      <c r="A67" s="4" t="s">
        <v>1070</v>
      </c>
    </row>
    <row r="68" spans="1:3">
      <c r="A68" s="3" t="s">
        <v>879</v>
      </c>
    </row>
    <row r="69" spans="1:3">
      <c r="A69" s="4" t="s">
        <v>880</v>
      </c>
      <c r="B69" s="4" t="s">
        <v>1030</v>
      </c>
      <c r="C69" s="4" t="s">
        <v>895</v>
      </c>
    </row>
    <row r="70" spans="1:3">
      <c r="A70" s="4" t="s">
        <v>1071</v>
      </c>
    </row>
    <row r="71" spans="1:3">
      <c r="A71" s="3" t="s">
        <v>879</v>
      </c>
    </row>
    <row r="72" spans="1:3">
      <c r="A72" s="4" t="s">
        <v>880</v>
      </c>
      <c r="B72" s="4" t="s">
        <v>593</v>
      </c>
      <c r="C72" s="4" t="s">
        <v>591</v>
      </c>
    </row>
    <row r="73" spans="1:3">
      <c r="A73" s="4" t="s">
        <v>1072</v>
      </c>
    </row>
    <row r="74" spans="1:3">
      <c r="A74" s="3" t="s">
        <v>879</v>
      </c>
    </row>
    <row r="75" spans="1:3">
      <c r="A75" s="4" t="s">
        <v>880</v>
      </c>
      <c r="B75" s="4" t="s">
        <v>765</v>
      </c>
      <c r="C75" s="4" t="s">
        <v>765</v>
      </c>
    </row>
    <row r="76" spans="1:3">
      <c r="A76" s="4" t="s">
        <v>1073</v>
      </c>
    </row>
    <row r="77" spans="1:3">
      <c r="A77" s="3" t="s">
        <v>879</v>
      </c>
    </row>
    <row r="78" spans="1:3">
      <c r="A78" s="4" t="s">
        <v>880</v>
      </c>
      <c r="B78" s="4" t="s">
        <v>765</v>
      </c>
      <c r="C78" s="4" t="s">
        <v>765</v>
      </c>
    </row>
    <row r="79" spans="1:3">
      <c r="A79" s="4" t="s">
        <v>1074</v>
      </c>
    </row>
    <row r="80" spans="1:3">
      <c r="A80" s="3" t="s">
        <v>879</v>
      </c>
    </row>
    <row r="81" spans="1:3">
      <c r="A81" s="4" t="s">
        <v>880</v>
      </c>
      <c r="B81" s="4" t="s">
        <v>765</v>
      </c>
      <c r="C81" s="4" t="s">
        <v>765</v>
      </c>
    </row>
    <row r="82" spans="1:3">
      <c r="A82" s="4" t="s">
        <v>1075</v>
      </c>
    </row>
    <row r="83" spans="1:3">
      <c r="A83" s="3" t="s">
        <v>879</v>
      </c>
    </row>
    <row r="84" spans="1:3">
      <c r="A84" s="4" t="s">
        <v>880</v>
      </c>
      <c r="B84" s="4" t="s">
        <v>578</v>
      </c>
      <c r="C84" s="4" t="s">
        <v>765</v>
      </c>
    </row>
    <row r="85" spans="1:3">
      <c r="A85" s="4" t="s">
        <v>1076</v>
      </c>
    </row>
    <row r="86" spans="1:3">
      <c r="A86" s="3" t="s">
        <v>879</v>
      </c>
    </row>
    <row r="87" spans="1:3">
      <c r="A87" s="4" t="s">
        <v>880</v>
      </c>
      <c r="B87" s="4" t="s">
        <v>765</v>
      </c>
      <c r="C87" s="4" t="s">
        <v>765</v>
      </c>
    </row>
    <row r="88" spans="1:3">
      <c r="A88" s="4" t="s">
        <v>1077</v>
      </c>
    </row>
    <row r="89" spans="1:3">
      <c r="A89" s="3" t="s">
        <v>879</v>
      </c>
    </row>
    <row r="90" spans="1:3">
      <c r="A90" s="4" t="s">
        <v>880</v>
      </c>
      <c r="B90" s="4" t="s">
        <v>765</v>
      </c>
      <c r="C90" s="4" t="s">
        <v>597</v>
      </c>
    </row>
    <row r="91" spans="1:3">
      <c r="A91" s="4" t="s">
        <v>1078</v>
      </c>
    </row>
    <row r="92" spans="1:3">
      <c r="A92" s="3" t="s">
        <v>879</v>
      </c>
    </row>
    <row r="93" spans="1:3">
      <c r="A93" s="4" t="s">
        <v>880</v>
      </c>
      <c r="B93" s="4" t="s">
        <v>1079</v>
      </c>
      <c r="C93" s="4" t="s">
        <v>818</v>
      </c>
    </row>
    <row r="94" spans="1:3">
      <c r="A94" s="4" t="s">
        <v>919</v>
      </c>
      <c r="B94" s="4" t="s">
        <v>578</v>
      </c>
      <c r="C94" s="4" t="s">
        <v>5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80</v>
      </c>
      <c r="B1" s="2" t="s">
        <v>1</v>
      </c>
    </row>
    <row r="2" spans="1:3">
      <c r="B2" s="2" t="s">
        <v>843</v>
      </c>
      <c r="C2" s="2" t="s">
        <v>844</v>
      </c>
    </row>
    <row r="3" spans="1:3">
      <c r="A3" s="4" t="s">
        <v>68</v>
      </c>
    </row>
    <row r="4" spans="1:3">
      <c r="A4" s="3" t="s">
        <v>1018</v>
      </c>
    </row>
    <row r="5" spans="1:3">
      <c r="A5" s="4" t="s">
        <v>852</v>
      </c>
      <c r="B5" s="6" t="n">
        <v>3</v>
      </c>
      <c r="C5" s="6" t="n">
        <v>3</v>
      </c>
    </row>
    <row r="6" spans="1:3">
      <c r="A6" s="4" t="s">
        <v>536</v>
      </c>
      <c r="B6" s="7" t="n">
        <v>67000</v>
      </c>
      <c r="C6" s="7" t="n">
        <v>68000</v>
      </c>
    </row>
    <row r="7" spans="1:3">
      <c r="A7" s="4" t="s">
        <v>1081</v>
      </c>
    </row>
    <row r="8" spans="1:3">
      <c r="A8" s="3" t="s">
        <v>1018</v>
      </c>
    </row>
    <row r="9" spans="1:3">
      <c r="A9" s="4" t="s">
        <v>852</v>
      </c>
      <c r="B9" s="6" t="n">
        <v>56</v>
      </c>
      <c r="C9" s="6" t="n">
        <v>56</v>
      </c>
    </row>
    <row r="10" spans="1:3">
      <c r="A10" s="4" t="s">
        <v>536</v>
      </c>
      <c r="B10" s="7" t="n">
        <v>285262</v>
      </c>
      <c r="C10" s="7" t="n">
        <v>300748</v>
      </c>
    </row>
    <row r="11" spans="1:3">
      <c r="A11" s="4" t="s">
        <v>921</v>
      </c>
      <c r="B11" s="6" t="n">
        <v>0</v>
      </c>
      <c r="C11" s="6" t="n">
        <v>0</v>
      </c>
    </row>
    <row r="12" spans="1:3">
      <c r="A12" s="4" t="s">
        <v>922</v>
      </c>
      <c r="B12" s="7" t="n">
        <v>0</v>
      </c>
      <c r="C12" s="7" t="n">
        <v>0</v>
      </c>
    </row>
    <row r="13" spans="1:3">
      <c r="A13" s="4" t="s">
        <v>1082</v>
      </c>
    </row>
    <row r="14" spans="1:3">
      <c r="A14" s="3" t="s">
        <v>1018</v>
      </c>
    </row>
    <row r="15" spans="1:3">
      <c r="A15" s="4" t="s">
        <v>927</v>
      </c>
      <c r="B15" s="4" t="s">
        <v>1083</v>
      </c>
      <c r="C15" s="4" t="s">
        <v>1083</v>
      </c>
    </row>
    <row r="16" spans="1:3">
      <c r="A16" s="4" t="s">
        <v>929</v>
      </c>
      <c r="B16" s="4" t="s">
        <v>1084</v>
      </c>
      <c r="C16" s="4" t="s">
        <v>1084</v>
      </c>
    </row>
    <row r="17" spans="1:3">
      <c r="A17" s="4" t="s">
        <v>852</v>
      </c>
      <c r="B17" s="6" t="n">
        <v>40</v>
      </c>
      <c r="C17" s="6" t="n">
        <v>37</v>
      </c>
    </row>
    <row r="18" spans="1:3">
      <c r="A18" s="4" t="s">
        <v>536</v>
      </c>
      <c r="B18" s="7" t="n">
        <v>109973</v>
      </c>
      <c r="C18" s="7" t="n">
        <v>102994</v>
      </c>
    </row>
    <row r="19" spans="1:3">
      <c r="A19" s="4" t="s">
        <v>921</v>
      </c>
      <c r="B19" s="6" t="n">
        <v>0</v>
      </c>
      <c r="C19" s="6" t="n">
        <v>0</v>
      </c>
    </row>
    <row r="20" spans="1:3">
      <c r="A20" s="4" t="s">
        <v>922</v>
      </c>
      <c r="B20" s="7" t="n">
        <v>0</v>
      </c>
      <c r="C20" s="7" t="n">
        <v>0</v>
      </c>
    </row>
    <row r="21" spans="1:3">
      <c r="A21" s="4" t="s">
        <v>1085</v>
      </c>
    </row>
    <row r="22" spans="1:3">
      <c r="A22" s="3" t="s">
        <v>1018</v>
      </c>
    </row>
    <row r="23" spans="1:3">
      <c r="A23" s="4" t="s">
        <v>927</v>
      </c>
      <c r="B23" s="4" t="s">
        <v>1086</v>
      </c>
      <c r="C23" s="4" t="s">
        <v>1086</v>
      </c>
    </row>
    <row r="24" spans="1:3">
      <c r="A24" s="4" t="s">
        <v>929</v>
      </c>
      <c r="B24" s="4" t="s">
        <v>575</v>
      </c>
      <c r="C24" s="4" t="s">
        <v>575</v>
      </c>
    </row>
    <row r="25" spans="1:3">
      <c r="A25" s="4" t="s">
        <v>852</v>
      </c>
      <c r="B25" s="6" t="n">
        <v>11</v>
      </c>
      <c r="C25" s="6" t="n">
        <v>14</v>
      </c>
    </row>
    <row r="26" spans="1:3">
      <c r="A26" s="4" t="s">
        <v>536</v>
      </c>
      <c r="B26" s="7" t="n">
        <v>87510</v>
      </c>
      <c r="C26" s="7" t="n">
        <v>109551</v>
      </c>
    </row>
    <row r="27" spans="1:3">
      <c r="A27" s="4" t="s">
        <v>921</v>
      </c>
      <c r="B27" s="6" t="n">
        <v>0</v>
      </c>
      <c r="C27" s="6" t="n">
        <v>0</v>
      </c>
    </row>
    <row r="28" spans="1:3">
      <c r="A28" s="4" t="s">
        <v>922</v>
      </c>
      <c r="B28" s="7" t="n">
        <v>0</v>
      </c>
      <c r="C28" s="7" t="n">
        <v>0</v>
      </c>
    </row>
    <row r="29" spans="1:3">
      <c r="A29" s="4" t="s">
        <v>1087</v>
      </c>
    </row>
    <row r="30" spans="1:3">
      <c r="A30" s="3" t="s">
        <v>1018</v>
      </c>
    </row>
    <row r="31" spans="1:3">
      <c r="A31" s="4" t="s">
        <v>927</v>
      </c>
      <c r="B31" s="4" t="s">
        <v>1083</v>
      </c>
      <c r="C31" s="4" t="s">
        <v>1083</v>
      </c>
    </row>
    <row r="32" spans="1:3">
      <c r="A32" s="4" t="s">
        <v>929</v>
      </c>
      <c r="B32" s="4" t="s">
        <v>1083</v>
      </c>
      <c r="C32" s="4" t="s">
        <v>1083</v>
      </c>
    </row>
    <row r="33" spans="1:3">
      <c r="A33" s="4" t="s">
        <v>852</v>
      </c>
      <c r="B33" s="6" t="n">
        <v>3</v>
      </c>
      <c r="C33" s="6" t="n">
        <v>2</v>
      </c>
    </row>
    <row r="34" spans="1:3">
      <c r="A34" s="4" t="s">
        <v>536</v>
      </c>
      <c r="B34" s="7" t="n">
        <v>42374</v>
      </c>
      <c r="C34" s="7" t="n">
        <v>24874</v>
      </c>
    </row>
    <row r="35" spans="1:3">
      <c r="A35" s="4" t="s">
        <v>921</v>
      </c>
      <c r="B35" s="6" t="n">
        <v>0</v>
      </c>
      <c r="C35" s="6" t="n">
        <v>0</v>
      </c>
    </row>
    <row r="36" spans="1:3">
      <c r="A36" s="4" t="s">
        <v>922</v>
      </c>
      <c r="B36" s="7" t="n">
        <v>0</v>
      </c>
      <c r="C36" s="7" t="n">
        <v>0</v>
      </c>
    </row>
    <row r="37" spans="1:3">
      <c r="A37" s="4" t="s">
        <v>1088</v>
      </c>
    </row>
    <row r="38" spans="1:3">
      <c r="A38" s="3" t="s">
        <v>1018</v>
      </c>
    </row>
    <row r="39" spans="1:3">
      <c r="A39" s="4" t="s">
        <v>927</v>
      </c>
      <c r="B39" s="4" t="s">
        <v>1089</v>
      </c>
      <c r="C39" s="4" t="s">
        <v>1089</v>
      </c>
    </row>
    <row r="40" spans="1:3">
      <c r="A40" s="4" t="s">
        <v>929</v>
      </c>
      <c r="B40" s="4" t="s">
        <v>575</v>
      </c>
      <c r="C40" s="4" t="s">
        <v>575</v>
      </c>
    </row>
    <row r="41" spans="1:3">
      <c r="A41" s="4" t="s">
        <v>852</v>
      </c>
      <c r="B41" s="6" t="n">
        <v>1</v>
      </c>
      <c r="C41" s="6" t="n">
        <v>2</v>
      </c>
    </row>
    <row r="42" spans="1:3">
      <c r="A42" s="4" t="s">
        <v>536</v>
      </c>
      <c r="B42" s="7" t="n">
        <v>20000</v>
      </c>
      <c r="C42" s="7" t="n">
        <v>37700</v>
      </c>
    </row>
    <row r="43" spans="1:3">
      <c r="A43" s="4" t="s">
        <v>921</v>
      </c>
      <c r="B43" s="6" t="n">
        <v>0</v>
      </c>
      <c r="C43" s="6" t="n">
        <v>0</v>
      </c>
    </row>
    <row r="44" spans="1:3">
      <c r="A44" s="4" t="s">
        <v>922</v>
      </c>
      <c r="B44" s="7" t="n">
        <v>0</v>
      </c>
      <c r="C44" s="7" t="n">
        <v>0</v>
      </c>
    </row>
    <row r="45" spans="1:3">
      <c r="A45" s="4" t="s">
        <v>1090</v>
      </c>
    </row>
    <row r="46" spans="1:3">
      <c r="A46" s="3" t="s">
        <v>1018</v>
      </c>
    </row>
    <row r="47" spans="1:3">
      <c r="A47" s="4" t="s">
        <v>695</v>
      </c>
      <c r="B47" s="4" t="s">
        <v>593</v>
      </c>
      <c r="C47" s="4" t="s">
        <v>593</v>
      </c>
    </row>
    <row r="48" spans="1:3">
      <c r="A48" s="4" t="s">
        <v>852</v>
      </c>
      <c r="B48" s="6" t="n">
        <v>1</v>
      </c>
      <c r="C48" s="6" t="n">
        <v>1</v>
      </c>
    </row>
    <row r="49" spans="1:3">
      <c r="A49" s="4" t="s">
        <v>536</v>
      </c>
      <c r="B49" s="7" t="n">
        <v>25405</v>
      </c>
      <c r="C49" s="7" t="n">
        <v>25629</v>
      </c>
    </row>
    <row r="50" spans="1:3">
      <c r="A50" s="4" t="s">
        <v>921</v>
      </c>
      <c r="B50" s="6" t="n">
        <v>0</v>
      </c>
      <c r="C50" s="6" t="n">
        <v>0</v>
      </c>
    </row>
    <row r="51" spans="1:3">
      <c r="A51" s="4" t="s">
        <v>922</v>
      </c>
      <c r="B51" s="7" t="n">
        <v>0</v>
      </c>
      <c r="C51" s="7" t="n">
        <v>0</v>
      </c>
    </row>
    <row r="52" spans="1:3">
      <c r="A52" s="4" t="s">
        <v>1091</v>
      </c>
    </row>
    <row r="53" spans="1:3">
      <c r="A53" s="3" t="s">
        <v>1018</v>
      </c>
    </row>
    <row r="54" spans="1:3">
      <c r="A54" s="4" t="s">
        <v>852</v>
      </c>
      <c r="B54" s="6" t="n">
        <v>59</v>
      </c>
      <c r="C54" s="6" t="n">
        <v>60</v>
      </c>
    </row>
    <row r="55" spans="1:3">
      <c r="A55" s="4" t="s">
        <v>536</v>
      </c>
      <c r="B55" s="7" t="n">
        <v>307047</v>
      </c>
      <c r="C55" s="7" t="n">
        <v>341750</v>
      </c>
    </row>
    <row r="56" spans="1:3">
      <c r="A56" s="4" t="s">
        <v>921</v>
      </c>
      <c r="B56" s="6" t="n">
        <v>0</v>
      </c>
      <c r="C56" s="6" t="n">
        <v>0</v>
      </c>
    </row>
    <row r="57" spans="1:3">
      <c r="A57" s="4" t="s">
        <v>922</v>
      </c>
      <c r="B57" s="7" t="n">
        <v>0</v>
      </c>
      <c r="C57" s="7" t="n">
        <v>0</v>
      </c>
    </row>
    <row r="58" spans="1:3">
      <c r="A58" s="4" t="s">
        <v>1092</v>
      </c>
    </row>
    <row r="59" spans="1:3">
      <c r="A59" s="3" t="s">
        <v>1018</v>
      </c>
    </row>
    <row r="60" spans="1:3">
      <c r="A60" s="4" t="s">
        <v>927</v>
      </c>
      <c r="B60" s="4" t="s">
        <v>1093</v>
      </c>
      <c r="C60" s="4" t="s">
        <v>1094</v>
      </c>
    </row>
    <row r="61" spans="1:3">
      <c r="A61" s="4" t="s">
        <v>929</v>
      </c>
      <c r="B61" s="4" t="s">
        <v>1093</v>
      </c>
      <c r="C61" s="4" t="s">
        <v>628</v>
      </c>
    </row>
    <row r="62" spans="1:3">
      <c r="A62" s="4" t="s">
        <v>852</v>
      </c>
      <c r="B62" s="6" t="n">
        <v>1</v>
      </c>
      <c r="C62" s="6" t="n">
        <v>2</v>
      </c>
    </row>
    <row r="63" spans="1:3">
      <c r="A63" s="4" t="s">
        <v>536</v>
      </c>
      <c r="B63" s="7" t="n">
        <v>1330</v>
      </c>
      <c r="C63" s="7" t="n">
        <v>15478</v>
      </c>
    </row>
    <row r="64" spans="1:3">
      <c r="A64" s="4" t="s">
        <v>921</v>
      </c>
      <c r="B64" s="6" t="n">
        <v>0</v>
      </c>
      <c r="C64" s="6" t="n">
        <v>0</v>
      </c>
    </row>
    <row r="65" spans="1:3">
      <c r="A65" s="4" t="s">
        <v>922</v>
      </c>
      <c r="B65" s="7" t="n">
        <v>0</v>
      </c>
      <c r="C65" s="7" t="n">
        <v>0</v>
      </c>
    </row>
    <row r="66" spans="1:3">
      <c r="A66" s="4" t="s">
        <v>1095</v>
      </c>
    </row>
    <row r="67" spans="1:3">
      <c r="A67" s="3" t="s">
        <v>1018</v>
      </c>
    </row>
    <row r="68" spans="1:3">
      <c r="A68" s="4" t="s">
        <v>927</v>
      </c>
      <c r="B68" s="4" t="s">
        <v>628</v>
      </c>
      <c r="C68" s="4" t="s">
        <v>1096</v>
      </c>
    </row>
    <row r="69" spans="1:3">
      <c r="A69" s="4" t="s">
        <v>929</v>
      </c>
      <c r="B69" s="4" t="s">
        <v>628</v>
      </c>
      <c r="C69" s="4" t="s">
        <v>1093</v>
      </c>
    </row>
    <row r="70" spans="1:3">
      <c r="A70" s="4" t="s">
        <v>852</v>
      </c>
      <c r="B70" s="6" t="n">
        <v>1</v>
      </c>
      <c r="C70" s="6" t="n">
        <v>2</v>
      </c>
    </row>
    <row r="71" spans="1:3">
      <c r="A71" s="4" t="s">
        <v>536</v>
      </c>
      <c r="B71" s="7" t="n">
        <v>5455</v>
      </c>
      <c r="C71" s="7" t="n">
        <v>25524</v>
      </c>
    </row>
    <row r="72" spans="1:3">
      <c r="A72" s="4" t="s">
        <v>921</v>
      </c>
      <c r="B72" s="6" t="n">
        <v>0</v>
      </c>
      <c r="C72" s="6" t="n">
        <v>0</v>
      </c>
    </row>
    <row r="73" spans="1:3">
      <c r="A73" s="4" t="s">
        <v>922</v>
      </c>
      <c r="B73" s="7" t="n">
        <v>0</v>
      </c>
      <c r="C73" s="7" t="n">
        <v>0</v>
      </c>
    </row>
    <row r="74" spans="1:3">
      <c r="A74" s="4" t="s">
        <v>1097</v>
      </c>
    </row>
    <row r="75" spans="1:3">
      <c r="A75" s="3" t="s">
        <v>1018</v>
      </c>
    </row>
    <row r="76" spans="1:3">
      <c r="A76" s="4" t="s">
        <v>927</v>
      </c>
      <c r="B76" s="4" t="s">
        <v>1096</v>
      </c>
    </row>
    <row r="77" spans="1:3">
      <c r="A77" s="4" t="s">
        <v>929</v>
      </c>
      <c r="B77" s="4" t="s">
        <v>1096</v>
      </c>
    </row>
    <row r="78" spans="1:3">
      <c r="A78" s="4" t="s">
        <v>852</v>
      </c>
      <c r="B78" s="6" t="n">
        <v>1</v>
      </c>
    </row>
    <row r="79" spans="1:3">
      <c r="A79" s="4" t="s">
        <v>536</v>
      </c>
      <c r="B79" s="7" t="n">
        <v>15000</v>
      </c>
    </row>
    <row r="80" spans="1:3">
      <c r="A80" s="4" t="s">
        <v>921</v>
      </c>
      <c r="B80" s="6" t="n">
        <v>0</v>
      </c>
    </row>
    <row r="81" spans="1:3">
      <c r="A81" s="4" t="s">
        <v>922</v>
      </c>
      <c r="B81" s="7" t="n">
        <v>0</v>
      </c>
    </row>
    <row r="82" spans="1:3">
      <c r="A82" s="4" t="s">
        <v>1098</v>
      </c>
    </row>
    <row r="83" spans="1:3">
      <c r="A83" s="3" t="s">
        <v>1018</v>
      </c>
    </row>
    <row r="84" spans="1:3">
      <c r="A84" s="4" t="s">
        <v>852</v>
      </c>
      <c r="B84" s="6" t="n">
        <v>3</v>
      </c>
      <c r="C84" s="6" t="n">
        <v>4</v>
      </c>
    </row>
    <row r="85" spans="1:3">
      <c r="A85" s="4" t="s">
        <v>536</v>
      </c>
      <c r="B85" s="7" t="n">
        <v>21785</v>
      </c>
      <c r="C85" s="7" t="n">
        <v>41002</v>
      </c>
    </row>
    <row r="86" spans="1:3">
      <c r="A86" s="4" t="s">
        <v>921</v>
      </c>
      <c r="B86" s="6" t="n">
        <v>0</v>
      </c>
      <c r="C86" s="6" t="n">
        <v>0</v>
      </c>
    </row>
    <row r="87" spans="1:3">
      <c r="A87" s="4" t="s">
        <v>922</v>
      </c>
      <c r="B87" s="7" t="n">
        <v>0</v>
      </c>
      <c r="C87" s="7" t="n">
        <v>0</v>
      </c>
    </row>
    <row r="88" spans="1:3">
      <c r="A88" s="4" t="s">
        <v>1099</v>
      </c>
    </row>
    <row r="89" spans="1:3">
      <c r="A89" s="3" t="s">
        <v>1018</v>
      </c>
    </row>
    <row r="90" spans="1:3">
      <c r="A90" s="4" t="s">
        <v>852</v>
      </c>
      <c r="B90" s="6" t="n">
        <v>6</v>
      </c>
      <c r="C90" s="6" t="n">
        <v>6</v>
      </c>
    </row>
    <row r="91" spans="1:3">
      <c r="A91" s="4" t="s">
        <v>536</v>
      </c>
      <c r="B91" s="7" t="n">
        <v>66962</v>
      </c>
      <c r="C91" s="7" t="n">
        <v>67556</v>
      </c>
    </row>
    <row r="92" spans="1:3">
      <c r="A92" s="4" t="s">
        <v>921</v>
      </c>
      <c r="B92" s="6" t="n">
        <v>0</v>
      </c>
      <c r="C92" s="6" t="n">
        <v>0</v>
      </c>
    </row>
    <row r="93" spans="1:3">
      <c r="A93" s="4" t="s">
        <v>922</v>
      </c>
      <c r="B93" s="7" t="n">
        <v>0</v>
      </c>
      <c r="C93" s="7" t="n">
        <v>0</v>
      </c>
    </row>
    <row r="94" spans="1:3">
      <c r="A94" s="4" t="s">
        <v>1100</v>
      </c>
    </row>
    <row r="95" spans="1:3">
      <c r="A95" s="3" t="s">
        <v>1018</v>
      </c>
    </row>
    <row r="96" spans="1:3">
      <c r="A96" s="4" t="s">
        <v>695</v>
      </c>
      <c r="B96" s="4" t="s">
        <v>593</v>
      </c>
      <c r="C96" s="4" t="s">
        <v>593</v>
      </c>
    </row>
    <row r="97" spans="1:3">
      <c r="A97" s="4" t="s">
        <v>852</v>
      </c>
      <c r="B97" s="6" t="n">
        <v>3</v>
      </c>
      <c r="C97" s="6" t="n">
        <v>3</v>
      </c>
    </row>
    <row r="98" spans="1:3">
      <c r="A98" s="4" t="s">
        <v>536</v>
      </c>
      <c r="B98" s="7" t="n">
        <v>4505</v>
      </c>
      <c r="C98" s="7" t="n">
        <v>4555</v>
      </c>
    </row>
    <row r="99" spans="1:3">
      <c r="A99" s="4" t="s">
        <v>921</v>
      </c>
      <c r="B99" s="6" t="n">
        <v>0</v>
      </c>
      <c r="C99" s="6" t="n">
        <v>0</v>
      </c>
    </row>
    <row r="100" spans="1:3">
      <c r="A100" s="4" t="s">
        <v>922</v>
      </c>
      <c r="B100" s="7" t="n">
        <v>0</v>
      </c>
      <c r="C100" s="7" t="n">
        <v>0</v>
      </c>
    </row>
    <row r="101" spans="1:3">
      <c r="A101" s="4" t="s">
        <v>1101</v>
      </c>
    </row>
    <row r="102" spans="1:3">
      <c r="A102" s="3" t="s">
        <v>1018</v>
      </c>
    </row>
    <row r="103" spans="1:3">
      <c r="A103" s="4" t="s">
        <v>695</v>
      </c>
      <c r="B103" s="4" t="s">
        <v>955</v>
      </c>
      <c r="C103" s="4" t="s">
        <v>955</v>
      </c>
    </row>
    <row r="104" spans="1:3">
      <c r="A104" s="4" t="s">
        <v>852</v>
      </c>
      <c r="B104" s="6" t="n">
        <v>1</v>
      </c>
      <c r="C104" s="6" t="n">
        <v>1</v>
      </c>
    </row>
    <row r="105" spans="1:3">
      <c r="A105" s="4" t="s">
        <v>536</v>
      </c>
      <c r="B105" s="7" t="n">
        <v>11169</v>
      </c>
      <c r="C105" s="7" t="n">
        <v>11399</v>
      </c>
    </row>
    <row r="106" spans="1:3">
      <c r="A106" s="4" t="s">
        <v>921</v>
      </c>
      <c r="B106" s="6" t="n">
        <v>0</v>
      </c>
      <c r="C106" s="6" t="n">
        <v>0</v>
      </c>
    </row>
    <row r="107" spans="1:3">
      <c r="A107" s="4" t="s">
        <v>922</v>
      </c>
      <c r="B107" s="7" t="n">
        <v>0</v>
      </c>
      <c r="C107" s="7" t="n">
        <v>0</v>
      </c>
    </row>
    <row r="108" spans="1:3">
      <c r="A108" s="4" t="s">
        <v>1102</v>
      </c>
    </row>
    <row r="109" spans="1:3">
      <c r="A109" s="3" t="s">
        <v>1018</v>
      </c>
    </row>
    <row r="110" spans="1:3">
      <c r="A110" s="4" t="s">
        <v>695</v>
      </c>
      <c r="B110" s="4" t="s">
        <v>1103</v>
      </c>
      <c r="C110" s="4" t="s">
        <v>1103</v>
      </c>
    </row>
    <row r="111" spans="1:3">
      <c r="A111" s="4" t="s">
        <v>852</v>
      </c>
      <c r="B111" s="6" t="n">
        <v>1</v>
      </c>
      <c r="C111" s="6" t="n">
        <v>1</v>
      </c>
    </row>
    <row r="112" spans="1:3">
      <c r="A112" s="4" t="s">
        <v>536</v>
      </c>
      <c r="B112" s="7" t="n">
        <v>21788</v>
      </c>
      <c r="C112" s="7" t="n">
        <v>22102</v>
      </c>
    </row>
    <row r="113" spans="1:3">
      <c r="A113" s="4" t="s">
        <v>921</v>
      </c>
      <c r="B113" s="6" t="n">
        <v>0</v>
      </c>
      <c r="C113" s="6" t="n">
        <v>0</v>
      </c>
    </row>
    <row r="114" spans="1:3">
      <c r="A114" s="4" t="s">
        <v>922</v>
      </c>
      <c r="B114" s="7" t="n">
        <v>0</v>
      </c>
      <c r="C114" s="7" t="n">
        <v>0</v>
      </c>
    </row>
    <row r="115" spans="1:3">
      <c r="A115" s="4" t="s">
        <v>1104</v>
      </c>
    </row>
    <row r="116" spans="1:3">
      <c r="A116" s="3" t="s">
        <v>1018</v>
      </c>
    </row>
    <row r="117" spans="1:3">
      <c r="A117" s="4" t="s">
        <v>695</v>
      </c>
      <c r="B117" s="4" t="s">
        <v>1105</v>
      </c>
      <c r="C117" s="4" t="s">
        <v>1105</v>
      </c>
    </row>
    <row r="118" spans="1:3">
      <c r="A118" s="4" t="s">
        <v>852</v>
      </c>
      <c r="B118" s="6" t="n">
        <v>1</v>
      </c>
      <c r="C118" s="6" t="n">
        <v>1</v>
      </c>
    </row>
    <row r="119" spans="1:3">
      <c r="A119" s="4" t="s">
        <v>536</v>
      </c>
      <c r="B119" s="7" t="n">
        <v>29500</v>
      </c>
      <c r="C119" s="7" t="n">
        <v>29500</v>
      </c>
    </row>
    <row r="120" spans="1:3">
      <c r="A120" s="4" t="s">
        <v>921</v>
      </c>
      <c r="B120" s="6" t="n">
        <v>0</v>
      </c>
      <c r="C120" s="6" t="n">
        <v>0</v>
      </c>
    </row>
    <row r="121" spans="1:3">
      <c r="A121" s="4" t="s">
        <v>922</v>
      </c>
      <c r="B121" s="7" t="n">
        <v>0</v>
      </c>
      <c r="C121" s="7" t="n">
        <v>0</v>
      </c>
    </row>
    <row r="122" spans="1:3">
      <c r="A122" s="4" t="s">
        <v>67</v>
      </c>
    </row>
    <row r="123" spans="1:3">
      <c r="A123" s="3" t="s">
        <v>1018</v>
      </c>
    </row>
    <row r="124" spans="1:3">
      <c r="A124" s="4" t="s">
        <v>852</v>
      </c>
      <c r="B124" s="6" t="n">
        <v>4</v>
      </c>
      <c r="C124" s="6" t="n">
        <v>13</v>
      </c>
    </row>
    <row r="125" spans="1:3">
      <c r="A125" s="4" t="s">
        <v>536</v>
      </c>
      <c r="B125" s="7" t="n">
        <v>39000</v>
      </c>
      <c r="C125" s="7" t="n">
        <v>163000</v>
      </c>
    </row>
    <row r="126" spans="1:3">
      <c r="A126" s="4" t="s">
        <v>1106</v>
      </c>
    </row>
    <row r="127" spans="1:3">
      <c r="A127" s="3" t="s">
        <v>1018</v>
      </c>
    </row>
    <row r="128" spans="1:3">
      <c r="A128" s="4" t="s">
        <v>927</v>
      </c>
      <c r="C128" s="4" t="s">
        <v>1107</v>
      </c>
    </row>
    <row r="129" spans="1:3">
      <c r="A129" s="4" t="s">
        <v>929</v>
      </c>
      <c r="C129" s="4" t="s">
        <v>1105</v>
      </c>
    </row>
    <row r="130" spans="1:3">
      <c r="A130" s="4" t="s">
        <v>852</v>
      </c>
      <c r="B130" s="6" t="n">
        <v>4</v>
      </c>
      <c r="C130" s="6" t="n">
        <v>13</v>
      </c>
    </row>
    <row r="131" spans="1:3">
      <c r="A131" s="4" t="s">
        <v>536</v>
      </c>
      <c r="B131" s="7" t="n">
        <v>38750</v>
      </c>
      <c r="C131" s="7" t="n">
        <v>162790</v>
      </c>
    </row>
    <row r="132" spans="1:3">
      <c r="A132" s="4" t="s">
        <v>921</v>
      </c>
      <c r="B132" s="6" t="n">
        <v>0</v>
      </c>
      <c r="C132" s="6" t="n">
        <v>0</v>
      </c>
    </row>
    <row r="133" spans="1:3">
      <c r="A133" s="4" t="s">
        <v>922</v>
      </c>
      <c r="B133" s="7" t="n">
        <v>0</v>
      </c>
      <c r="C133" s="7" t="n">
        <v>0</v>
      </c>
    </row>
    <row r="134" spans="1:3">
      <c r="A134" s="4" t="s">
        <v>1108</v>
      </c>
    </row>
    <row r="135" spans="1:3">
      <c r="A135" s="3" t="s">
        <v>1018</v>
      </c>
    </row>
    <row r="136" spans="1:3">
      <c r="A136" s="4" t="s">
        <v>927</v>
      </c>
      <c r="B136" s="4" t="s">
        <v>1109</v>
      </c>
    </row>
    <row r="137" spans="1:3">
      <c r="A137" s="4" t="s">
        <v>929</v>
      </c>
      <c r="B137" s="4" t="s">
        <v>1109</v>
      </c>
    </row>
    <row r="138" spans="1:3">
      <c r="A138" s="4" t="s">
        <v>852</v>
      </c>
      <c r="B138" s="6" t="n">
        <v>1</v>
      </c>
    </row>
    <row r="139" spans="1:3">
      <c r="A139" s="4" t="s">
        <v>536</v>
      </c>
      <c r="B139" s="7" t="n">
        <v>4150</v>
      </c>
    </row>
    <row r="140" spans="1:3">
      <c r="A140" s="4" t="s">
        <v>921</v>
      </c>
      <c r="B140" s="6" t="n">
        <v>0</v>
      </c>
    </row>
    <row r="141" spans="1:3">
      <c r="A141" s="4" t="s">
        <v>922</v>
      </c>
      <c r="B141" s="7" t="n">
        <v>0</v>
      </c>
    </row>
    <row r="142" spans="1:3">
      <c r="A142" s="4" t="s">
        <v>1110</v>
      </c>
    </row>
    <row r="143" spans="1:3">
      <c r="A143" s="3" t="s">
        <v>1018</v>
      </c>
    </row>
    <row r="144" spans="1:3">
      <c r="A144" s="4" t="s">
        <v>927</v>
      </c>
      <c r="B144" s="4" t="s">
        <v>989</v>
      </c>
    </row>
    <row r="145" spans="1:3">
      <c r="A145" s="4" t="s">
        <v>929</v>
      </c>
      <c r="B145" s="4" t="s">
        <v>989</v>
      </c>
    </row>
    <row r="146" spans="1:3">
      <c r="A146" s="4" t="s">
        <v>852</v>
      </c>
      <c r="B146" s="6" t="n">
        <v>2</v>
      </c>
    </row>
    <row r="147" spans="1:3">
      <c r="A147" s="4" t="s">
        <v>536</v>
      </c>
      <c r="B147" s="7" t="n">
        <v>16900</v>
      </c>
    </row>
    <row r="148" spans="1:3">
      <c r="A148" s="4" t="s">
        <v>921</v>
      </c>
      <c r="B148" s="6" t="n">
        <v>0</v>
      </c>
    </row>
    <row r="149" spans="1:3">
      <c r="A149" s="4" t="s">
        <v>922</v>
      </c>
      <c r="B149" s="7" t="n">
        <v>0</v>
      </c>
    </row>
    <row r="150" spans="1:3">
      <c r="A150" s="4" t="s">
        <v>1111</v>
      </c>
    </row>
    <row r="151" spans="1:3">
      <c r="A151" s="3" t="s">
        <v>1018</v>
      </c>
    </row>
    <row r="152" spans="1:3">
      <c r="A152" s="4" t="s">
        <v>927</v>
      </c>
      <c r="B152" s="4" t="s">
        <v>959</v>
      </c>
    </row>
    <row r="153" spans="1:3">
      <c r="A153" s="4" t="s">
        <v>929</v>
      </c>
      <c r="B153" s="4" t="s">
        <v>959</v>
      </c>
    </row>
    <row r="154" spans="1:3">
      <c r="A154" s="4" t="s">
        <v>852</v>
      </c>
      <c r="B154" s="6" t="n">
        <v>1</v>
      </c>
    </row>
    <row r="155" spans="1:3">
      <c r="A155" s="4" t="s">
        <v>536</v>
      </c>
      <c r="B155" s="7" t="n">
        <v>17700</v>
      </c>
    </row>
    <row r="156" spans="1:3">
      <c r="A156" s="4" t="s">
        <v>921</v>
      </c>
      <c r="B156" s="6" t="n">
        <v>0</v>
      </c>
    </row>
    <row r="157" spans="1:3">
      <c r="A157" s="4" t="s">
        <v>922</v>
      </c>
      <c r="B157"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12</v>
      </c>
      <c r="C1" s="2" t="s">
        <v>2</v>
      </c>
      <c r="D1" s="2" t="s">
        <v>32</v>
      </c>
    </row>
    <row r="2" spans="1:4">
      <c r="A2" s="3" t="s">
        <v>226</v>
      </c>
    </row>
    <row r="3" spans="1:4">
      <c r="A3" s="4" t="s">
        <v>1113</v>
      </c>
      <c r="C3" s="7" t="n">
        <v>404011</v>
      </c>
      <c r="D3" s="7" t="n">
        <v>111606</v>
      </c>
    </row>
    <row r="4" spans="1:4">
      <c r="A4" s="4" t="s">
        <v>1114</v>
      </c>
      <c r="C4" s="6" t="n">
        <v>829245</v>
      </c>
      <c r="D4" s="6" t="n">
        <v>1267624</v>
      </c>
    </row>
    <row r="5" spans="1:4">
      <c r="A5" s="4" t="s">
        <v>1115</v>
      </c>
      <c r="B5" s="4" t="s">
        <v>37</v>
      </c>
      <c r="C5" s="7" t="n">
        <v>1233256</v>
      </c>
      <c r="D5" s="7" t="n">
        <v>1379230</v>
      </c>
    </row>
    <row r="6" spans="1:4">
      <c r="A6" t="n"/>
    </row>
    <row r="7" spans="1:4">
      <c r="A7" s="4" t="s">
        <v>37</v>
      </c>
      <c r="B7" s="4" t="s">
        <v>69</v>
      </c>
    </row>
  </sheetData>
  <mergeCells count="3">
    <mergeCell ref="A1:B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1116</v>
      </c>
      <c r="B1" s="2" t="s">
        <v>1</v>
      </c>
    </row>
    <row r="2" spans="1:3">
      <c r="B2" s="2" t="s">
        <v>468</v>
      </c>
      <c r="C2" s="2" t="s">
        <v>469</v>
      </c>
    </row>
    <row r="3" spans="1:3">
      <c r="A3" s="3" t="s">
        <v>1117</v>
      </c>
    </row>
    <row r="4" spans="1:3">
      <c r="A4" s="4" t="s">
        <v>635</v>
      </c>
      <c r="B4" s="7" t="n">
        <v>404011000</v>
      </c>
      <c r="C4" s="7" t="n">
        <v>111606000</v>
      </c>
    </row>
    <row r="5" spans="1:3">
      <c r="A5" s="4" t="s">
        <v>1118</v>
      </c>
      <c r="B5" s="6" t="n">
        <v>383000000</v>
      </c>
      <c r="C5" s="6" t="n">
        <v>80000000</v>
      </c>
    </row>
    <row r="6" spans="1:3">
      <c r="A6" s="4" t="s">
        <v>1119</v>
      </c>
      <c r="B6" s="7" t="n">
        <v>18000000</v>
      </c>
      <c r="C6" s="7" t="n">
        <v>62000000</v>
      </c>
    </row>
    <row r="7" spans="1:3">
      <c r="A7" s="4" t="s">
        <v>1120</v>
      </c>
      <c r="B7" s="6" t="n">
        <v>224</v>
      </c>
      <c r="C7" s="6" t="n">
        <v>290</v>
      </c>
    </row>
    <row r="8" spans="1:3">
      <c r="A8" s="4" t="s">
        <v>1121</v>
      </c>
      <c r="B8" s="6" t="n">
        <v>32</v>
      </c>
      <c r="C8" s="6" t="n">
        <v>31</v>
      </c>
    </row>
    <row r="9" spans="1:3">
      <c r="A9" s="4" t="s">
        <v>1122</v>
      </c>
      <c r="B9" s="6" t="n">
        <v>15</v>
      </c>
      <c r="C9" s="6" t="n">
        <v>10</v>
      </c>
    </row>
    <row r="10" spans="1:3">
      <c r="A10" s="4" t="s">
        <v>1123</v>
      </c>
      <c r="B10" s="7" t="n">
        <v>-17000000</v>
      </c>
      <c r="C10" s="7" t="n">
        <v>-24000000</v>
      </c>
    </row>
    <row r="11" spans="1:3">
      <c r="A11" s="4" t="s">
        <v>1124</v>
      </c>
      <c r="B11" s="6" t="n">
        <v>347000000</v>
      </c>
    </row>
    <row r="12" spans="1:3">
      <c r="A12" s="4" t="s">
        <v>1125</v>
      </c>
      <c r="B12" s="6" t="n">
        <v>33000000</v>
      </c>
      <c r="C12" s="6" t="n">
        <v>237000000</v>
      </c>
    </row>
    <row r="13" spans="1:3">
      <c r="A13" s="4" t="s">
        <v>1126</v>
      </c>
      <c r="B13" s="6" t="n">
        <v>366000000</v>
      </c>
      <c r="C13" s="6" t="n">
        <v>440000000</v>
      </c>
    </row>
    <row r="14" spans="1:3">
      <c r="A14" s="4" t="s">
        <v>1127</v>
      </c>
      <c r="B14" s="6" t="n">
        <v>34000000</v>
      </c>
      <c r="C14" s="6" t="n">
        <v>12000000</v>
      </c>
    </row>
    <row r="15" spans="1:3">
      <c r="A15" s="4" t="s">
        <v>1128</v>
      </c>
      <c r="B15" s="6" t="n">
        <v>1000000</v>
      </c>
    </row>
    <row r="16" spans="1:3">
      <c r="A16" s="4" t="s">
        <v>1129</v>
      </c>
    </row>
    <row r="17" spans="1:3">
      <c r="A17" s="3" t="s">
        <v>1117</v>
      </c>
    </row>
    <row r="18" spans="1:3">
      <c r="A18" s="4" t="s">
        <v>1130</v>
      </c>
      <c r="B18" s="6" t="n">
        <v>0</v>
      </c>
    </row>
    <row r="19" spans="1:3">
      <c r="A19" s="4" t="s">
        <v>1131</v>
      </c>
      <c r="B19" s="6" t="n">
        <v>2000000</v>
      </c>
    </row>
    <row r="20" spans="1:3">
      <c r="A20" s="4" t="s">
        <v>1132</v>
      </c>
      <c r="B20" s="6" t="n">
        <v>827000000</v>
      </c>
      <c r="C20" s="6" t="n">
        <v>762000000</v>
      </c>
    </row>
    <row r="21" spans="1:3">
      <c r="A21" s="4" t="s">
        <v>629</v>
      </c>
    </row>
    <row r="22" spans="1:3">
      <c r="A22" s="3" t="s">
        <v>1117</v>
      </c>
    </row>
    <row r="23" spans="1:3">
      <c r="A23" s="4" t="s">
        <v>635</v>
      </c>
      <c r="B23" s="6" t="n">
        <v>37000000</v>
      </c>
    </row>
    <row r="24" spans="1:3">
      <c r="A24" s="4" t="s">
        <v>582</v>
      </c>
    </row>
    <row r="25" spans="1:3">
      <c r="A25" s="3" t="s">
        <v>1117</v>
      </c>
    </row>
    <row r="26" spans="1:3">
      <c r="A26" s="4" t="s">
        <v>635</v>
      </c>
      <c r="B26" s="6" t="n">
        <v>254351000</v>
      </c>
      <c r="C26" s="6" t="n">
        <v>101753000</v>
      </c>
    </row>
    <row r="27" spans="1:3">
      <c r="A27" s="4" t="s">
        <v>1133</v>
      </c>
    </row>
    <row r="28" spans="1:3">
      <c r="A28" s="3" t="s">
        <v>1117</v>
      </c>
    </row>
    <row r="29" spans="1:3">
      <c r="A29" s="4" t="s">
        <v>635</v>
      </c>
      <c r="B29" s="6" t="n">
        <v>248570000</v>
      </c>
      <c r="C29" s="6" t="n">
        <v>93802000</v>
      </c>
    </row>
    <row r="30" spans="1:3">
      <c r="A30" s="4" t="s">
        <v>1134</v>
      </c>
      <c r="C30" s="6" t="n">
        <v>105000000</v>
      </c>
    </row>
    <row r="31" spans="1:3">
      <c r="A31" s="4" t="s">
        <v>1135</v>
      </c>
    </row>
    <row r="32" spans="1:3">
      <c r="A32" s="3" t="s">
        <v>1117</v>
      </c>
    </row>
    <row r="33" spans="1:3">
      <c r="A33" s="4" t="s">
        <v>635</v>
      </c>
      <c r="B33" s="6" t="n">
        <v>5781000</v>
      </c>
      <c r="C33" s="6" t="n">
        <v>7951000</v>
      </c>
    </row>
    <row r="34" spans="1:3">
      <c r="A34" s="4" t="s">
        <v>1134</v>
      </c>
      <c r="C34" s="6" t="n">
        <v>117000000</v>
      </c>
    </row>
    <row r="35" spans="1:3">
      <c r="A35" s="4" t="s">
        <v>676</v>
      </c>
    </row>
    <row r="36" spans="1:3">
      <c r="A36" s="3" t="s">
        <v>1117</v>
      </c>
    </row>
    <row r="37" spans="1:3">
      <c r="A37" s="4" t="s">
        <v>635</v>
      </c>
      <c r="B37" s="6" t="n">
        <v>149000000</v>
      </c>
    </row>
    <row r="38" spans="1:3">
      <c r="A38" s="4" t="s">
        <v>1136</v>
      </c>
    </row>
    <row r="39" spans="1:3">
      <c r="A39" s="3" t="s">
        <v>1117</v>
      </c>
    </row>
    <row r="40" spans="1:3">
      <c r="A40" s="4" t="s">
        <v>1137</v>
      </c>
      <c r="B40" s="6" t="n">
        <v>168000000</v>
      </c>
    </row>
    <row r="41" spans="1:3">
      <c r="A41" s="4" t="s">
        <v>1138</v>
      </c>
    </row>
    <row r="42" spans="1:3">
      <c r="A42" s="3" t="s">
        <v>1117</v>
      </c>
    </row>
    <row r="43" spans="1:3">
      <c r="A43" s="4" t="s">
        <v>635</v>
      </c>
      <c r="B43" s="6" t="n">
        <v>218000000</v>
      </c>
    </row>
    <row r="44" spans="1:3">
      <c r="A44" s="4" t="s">
        <v>1139</v>
      </c>
    </row>
    <row r="45" spans="1:3">
      <c r="A45" s="3" t="s">
        <v>1117</v>
      </c>
    </row>
    <row r="46" spans="1:3">
      <c r="A46" s="4" t="s">
        <v>1137</v>
      </c>
      <c r="B46" s="6" t="n">
        <v>217000000</v>
      </c>
    </row>
    <row r="47" spans="1:3">
      <c r="A47" s="4" t="s">
        <v>1140</v>
      </c>
    </row>
    <row r="48" spans="1:3">
      <c r="A48" s="3" t="s">
        <v>1117</v>
      </c>
    </row>
    <row r="49" spans="1:3">
      <c r="A49" s="4" t="s">
        <v>1132</v>
      </c>
      <c r="B49" s="6" t="n">
        <v>480000000</v>
      </c>
    </row>
    <row r="50" spans="1:3">
      <c r="A50" s="4" t="s">
        <v>1129</v>
      </c>
    </row>
    <row r="51" spans="1:3">
      <c r="A51" s="3" t="s">
        <v>1117</v>
      </c>
    </row>
    <row r="52" spans="1:3">
      <c r="A52" s="4" t="s">
        <v>1141</v>
      </c>
      <c r="B52" s="6" t="n">
        <v>5007000</v>
      </c>
      <c r="C52" s="6" t="n">
        <v>2796000</v>
      </c>
    </row>
    <row r="53" spans="1:3">
      <c r="A53" s="4" t="s">
        <v>1142</v>
      </c>
    </row>
    <row r="54" spans="1:3">
      <c r="A54" s="3" t="s">
        <v>1117</v>
      </c>
    </row>
    <row r="55" spans="1:3">
      <c r="A55" s="4" t="s">
        <v>1141</v>
      </c>
      <c r="B55" s="6" t="n">
        <v>3491000</v>
      </c>
      <c r="C55" s="6" t="n">
        <v>1298000</v>
      </c>
    </row>
    <row r="56" spans="1:3">
      <c r="A56" s="4" t="s">
        <v>1143</v>
      </c>
    </row>
    <row r="57" spans="1:3">
      <c r="A57" s="3" t="s">
        <v>1117</v>
      </c>
    </row>
    <row r="58" spans="1:3">
      <c r="A58" s="4" t="s">
        <v>1141</v>
      </c>
      <c r="B58" s="7" t="n">
        <v>86000</v>
      </c>
      <c r="C58" s="7" t="n">
        <v>6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4</v>
      </c>
      <c r="B1" s="2" t="s">
        <v>2</v>
      </c>
      <c r="C1" s="2" t="s">
        <v>32</v>
      </c>
    </row>
    <row r="2" spans="1:3">
      <c r="A2" s="3" t="s">
        <v>1117</v>
      </c>
    </row>
    <row r="3" spans="1:3">
      <c r="A3" s="4" t="s">
        <v>635</v>
      </c>
      <c r="B3" s="7" t="n">
        <v>404011</v>
      </c>
      <c r="C3" s="7" t="n">
        <v>111606</v>
      </c>
    </row>
    <row r="4" spans="1:3">
      <c r="A4" s="4" t="s">
        <v>582</v>
      </c>
    </row>
    <row r="5" spans="1:3">
      <c r="A5" s="3" t="s">
        <v>1117</v>
      </c>
    </row>
    <row r="6" spans="1:3">
      <c r="A6" s="4" t="s">
        <v>635</v>
      </c>
      <c r="B6" s="6" t="n">
        <v>254351</v>
      </c>
      <c r="C6" s="6" t="n">
        <v>101753</v>
      </c>
    </row>
    <row r="7" spans="1:3">
      <c r="A7" s="4" t="s">
        <v>1133</v>
      </c>
    </row>
    <row r="8" spans="1:3">
      <c r="A8" s="3" t="s">
        <v>1117</v>
      </c>
    </row>
    <row r="9" spans="1:3">
      <c r="A9" s="4" t="s">
        <v>635</v>
      </c>
      <c r="B9" s="6" t="n">
        <v>248570</v>
      </c>
      <c r="C9" s="6" t="n">
        <v>93802</v>
      </c>
    </row>
    <row r="10" spans="1:3">
      <c r="A10" s="4" t="s">
        <v>1135</v>
      </c>
    </row>
    <row r="11" spans="1:3">
      <c r="A11" s="3" t="s">
        <v>1117</v>
      </c>
    </row>
    <row r="12" spans="1:3">
      <c r="A12" s="4" t="s">
        <v>635</v>
      </c>
      <c r="B12" s="6" t="n">
        <v>5781</v>
      </c>
      <c r="C12" s="6" t="n">
        <v>7951</v>
      </c>
    </row>
    <row r="13" spans="1:3">
      <c r="A13" s="4" t="s">
        <v>1145</v>
      </c>
    </row>
    <row r="14" spans="1:3">
      <c r="A14" s="3" t="s">
        <v>1117</v>
      </c>
    </row>
    <row r="15" spans="1:3">
      <c r="A15" s="4" t="s">
        <v>635</v>
      </c>
      <c r="B15" s="6" t="n">
        <v>149660</v>
      </c>
      <c r="C15" s="6" t="n">
        <v>9853</v>
      </c>
    </row>
    <row r="16" spans="1:3">
      <c r="A16" s="4" t="s">
        <v>1146</v>
      </c>
    </row>
    <row r="17" spans="1:3">
      <c r="A17" s="3" t="s">
        <v>1117</v>
      </c>
    </row>
    <row r="18" spans="1:3">
      <c r="A18" s="4" t="s">
        <v>635</v>
      </c>
      <c r="B18" s="6" t="n">
        <v>136140</v>
      </c>
      <c r="C18" s="6" t="n">
        <v>0</v>
      </c>
    </row>
    <row r="19" spans="1:3">
      <c r="A19" s="4" t="s">
        <v>1147</v>
      </c>
    </row>
    <row r="20" spans="1:3">
      <c r="A20" s="3" t="s">
        <v>1117</v>
      </c>
    </row>
    <row r="21" spans="1:3">
      <c r="A21" s="4" t="s">
        <v>635</v>
      </c>
      <c r="B21" s="7" t="n">
        <v>13520</v>
      </c>
      <c r="C21" s="7" t="n">
        <v>98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8</v>
      </c>
      <c r="B1" s="2" t="s">
        <v>2</v>
      </c>
      <c r="C1" s="2" t="s">
        <v>32</v>
      </c>
    </row>
    <row r="2" spans="1:3">
      <c r="A2" s="3" t="s">
        <v>1117</v>
      </c>
    </row>
    <row r="3" spans="1:3">
      <c r="A3" s="4" t="s">
        <v>636</v>
      </c>
      <c r="B3" s="7" t="n">
        <v>829245</v>
      </c>
      <c r="C3" s="7" t="n">
        <v>1267624</v>
      </c>
    </row>
    <row r="4" spans="1:3">
      <c r="A4" s="4" t="s">
        <v>582</v>
      </c>
    </row>
    <row r="5" spans="1:3">
      <c r="A5" s="3" t="s">
        <v>1117</v>
      </c>
    </row>
    <row r="6" spans="1:3">
      <c r="A6" s="4" t="s">
        <v>636</v>
      </c>
      <c r="B6" s="6" t="n">
        <v>279251</v>
      </c>
      <c r="C6" s="6" t="n">
        <v>487557</v>
      </c>
    </row>
    <row r="7" spans="1:3">
      <c r="A7" s="4" t="s">
        <v>1133</v>
      </c>
    </row>
    <row r="8" spans="1:3">
      <c r="A8" s="3" t="s">
        <v>1117</v>
      </c>
    </row>
    <row r="9" spans="1:3">
      <c r="A9" s="4" t="s">
        <v>636</v>
      </c>
      <c r="B9" s="6" t="n">
        <v>210993</v>
      </c>
      <c r="C9" s="6" t="n">
        <v>307813</v>
      </c>
    </row>
    <row r="10" spans="1:3">
      <c r="A10" s="4" t="s">
        <v>1135</v>
      </c>
    </row>
    <row r="11" spans="1:3">
      <c r="A11" s="3" t="s">
        <v>1117</v>
      </c>
    </row>
    <row r="12" spans="1:3">
      <c r="A12" s="4" t="s">
        <v>636</v>
      </c>
      <c r="B12" s="6" t="n">
        <v>68258</v>
      </c>
      <c r="C12" s="6" t="n">
        <v>179744</v>
      </c>
    </row>
    <row r="13" spans="1:3">
      <c r="A13" s="4" t="s">
        <v>631</v>
      </c>
    </row>
    <row r="14" spans="1:3">
      <c r="A14" s="3" t="s">
        <v>1117</v>
      </c>
    </row>
    <row r="15" spans="1:3">
      <c r="A15" s="4" t="s">
        <v>636</v>
      </c>
      <c r="B15" s="6" t="n">
        <v>165064</v>
      </c>
      <c r="C15" s="6" t="n">
        <v>168347</v>
      </c>
    </row>
    <row r="16" spans="1:3">
      <c r="A16" s="4" t="s">
        <v>594</v>
      </c>
    </row>
    <row r="17" spans="1:3">
      <c r="A17" s="3" t="s">
        <v>1117</v>
      </c>
    </row>
    <row r="18" spans="1:3">
      <c r="A18" s="4" t="s">
        <v>636</v>
      </c>
      <c r="B18" s="6" t="n">
        <v>384930</v>
      </c>
      <c r="C18" s="6" t="n">
        <v>611720</v>
      </c>
    </row>
    <row r="19" spans="1:3">
      <c r="A19" s="4" t="s">
        <v>1145</v>
      </c>
    </row>
    <row r="20" spans="1:3">
      <c r="A20" s="3" t="s">
        <v>1117</v>
      </c>
    </row>
    <row r="21" spans="1:3">
      <c r="A21" s="4" t="s">
        <v>636</v>
      </c>
      <c r="B21" s="6" t="n">
        <v>220141</v>
      </c>
      <c r="C21" s="6" t="n">
        <v>448838</v>
      </c>
    </row>
    <row r="22" spans="1:3">
      <c r="A22" s="4" t="s">
        <v>1149</v>
      </c>
    </row>
    <row r="23" spans="1:3">
      <c r="A23" s="3" t="s">
        <v>1117</v>
      </c>
    </row>
    <row r="24" spans="1:3">
      <c r="A24" s="4" t="s">
        <v>636</v>
      </c>
      <c r="B24" s="6" t="n">
        <v>1000</v>
      </c>
      <c r="C24" s="6" t="n">
        <v>1000</v>
      </c>
    </row>
    <row r="25" spans="1:3">
      <c r="A25" s="4" t="s">
        <v>1150</v>
      </c>
    </row>
    <row r="26" spans="1:3">
      <c r="A26" s="3" t="s">
        <v>1117</v>
      </c>
    </row>
    <row r="27" spans="1:3">
      <c r="A27" s="4" t="s">
        <v>636</v>
      </c>
      <c r="B27" s="7" t="n">
        <v>164789</v>
      </c>
      <c r="C27" s="7" t="n">
        <v>16288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1</v>
      </c>
      <c r="B1" s="2" t="s">
        <v>2</v>
      </c>
      <c r="C1" s="2" t="s">
        <v>32</v>
      </c>
    </row>
    <row r="2" spans="1:3">
      <c r="A2" s="3" t="s">
        <v>1152</v>
      </c>
    </row>
    <row r="3" spans="1:3">
      <c r="A3" s="4" t="s">
        <v>639</v>
      </c>
      <c r="B3" s="7" t="n">
        <v>829245</v>
      </c>
      <c r="C3" s="7" t="n">
        <v>1267624</v>
      </c>
    </row>
    <row r="4" spans="1:3">
      <c r="A4" s="4" t="s">
        <v>582</v>
      </c>
    </row>
    <row r="5" spans="1:3">
      <c r="A5" s="3" t="s">
        <v>1152</v>
      </c>
    </row>
    <row r="6" spans="1:3">
      <c r="A6" s="4" t="s">
        <v>639</v>
      </c>
      <c r="B6" s="6" t="n">
        <v>279251</v>
      </c>
      <c r="C6" s="6" t="n">
        <v>487557</v>
      </c>
    </row>
    <row r="7" spans="1:3">
      <c r="A7" s="4" t="s">
        <v>1133</v>
      </c>
    </row>
    <row r="8" spans="1:3">
      <c r="A8" s="3" t="s">
        <v>1152</v>
      </c>
    </row>
    <row r="9" spans="1:3">
      <c r="A9" s="4" t="s">
        <v>639</v>
      </c>
      <c r="B9" s="6" t="n">
        <v>210993</v>
      </c>
      <c r="C9" s="6" t="n">
        <v>307813</v>
      </c>
    </row>
    <row r="10" spans="1:3">
      <c r="A10" s="4" t="s">
        <v>1135</v>
      </c>
    </row>
    <row r="11" spans="1:3">
      <c r="A11" s="3" t="s">
        <v>1152</v>
      </c>
    </row>
    <row r="12" spans="1:3">
      <c r="A12" s="4" t="s">
        <v>639</v>
      </c>
      <c r="B12" s="6" t="n">
        <v>68258</v>
      </c>
      <c r="C12" s="6" t="n">
        <v>179744</v>
      </c>
    </row>
    <row r="13" spans="1:3">
      <c r="A13" s="4" t="s">
        <v>631</v>
      </c>
    </row>
    <row r="14" spans="1:3">
      <c r="A14" s="3" t="s">
        <v>1152</v>
      </c>
    </row>
    <row r="15" spans="1:3">
      <c r="A15" s="4" t="s">
        <v>639</v>
      </c>
      <c r="B15" s="6" t="n">
        <v>165064</v>
      </c>
      <c r="C15" s="6" t="n">
        <v>168347</v>
      </c>
    </row>
    <row r="16" spans="1:3">
      <c r="A16" s="4" t="s">
        <v>594</v>
      </c>
    </row>
    <row r="17" spans="1:3">
      <c r="A17" s="3" t="s">
        <v>1152</v>
      </c>
    </row>
    <row r="18" spans="1:3">
      <c r="A18" s="4" t="s">
        <v>639</v>
      </c>
      <c r="B18" s="6" t="n">
        <v>384930</v>
      </c>
      <c r="C18" s="6" t="n">
        <v>611720</v>
      </c>
    </row>
    <row r="19" spans="1:3">
      <c r="A19" s="4" t="s">
        <v>1145</v>
      </c>
    </row>
    <row r="20" spans="1:3">
      <c r="A20" s="3" t="s">
        <v>1152</v>
      </c>
    </row>
    <row r="21" spans="1:3">
      <c r="A21" s="4" t="s">
        <v>639</v>
      </c>
      <c r="B21" s="6" t="n">
        <v>220141</v>
      </c>
      <c r="C21" s="6" t="n">
        <v>448838</v>
      </c>
    </row>
    <row r="22" spans="1:3">
      <c r="A22" s="4" t="s">
        <v>1149</v>
      </c>
    </row>
    <row r="23" spans="1:3">
      <c r="A23" s="3" t="s">
        <v>1152</v>
      </c>
    </row>
    <row r="24" spans="1:3">
      <c r="A24" s="4" t="s">
        <v>639</v>
      </c>
      <c r="B24" s="6" t="n">
        <v>1000</v>
      </c>
      <c r="C24" s="6" t="n">
        <v>1000</v>
      </c>
    </row>
    <row r="25" spans="1:3">
      <c r="A25" s="4" t="s">
        <v>1129</v>
      </c>
    </row>
    <row r="26" spans="1:3">
      <c r="A26" s="3" t="s">
        <v>1152</v>
      </c>
    </row>
    <row r="27" spans="1:3">
      <c r="A27" s="4" t="s">
        <v>633</v>
      </c>
      <c r="B27" s="6" t="n">
        <v>973227</v>
      </c>
      <c r="C27" s="6" t="n">
        <v>1445079</v>
      </c>
    </row>
    <row r="28" spans="1:3">
      <c r="A28" s="4" t="s">
        <v>1153</v>
      </c>
      <c r="B28" s="6" t="n">
        <v>-48869</v>
      </c>
      <c r="C28" s="6" t="n">
        <v>-70067</v>
      </c>
    </row>
    <row r="29" spans="1:3">
      <c r="A29" s="4" t="s">
        <v>1038</v>
      </c>
      <c r="B29" s="6" t="n">
        <v>-237107</v>
      </c>
      <c r="C29" s="6" t="n">
        <v>-296342</v>
      </c>
    </row>
    <row r="30" spans="1:3">
      <c r="A30" s="4" t="s">
        <v>1154</v>
      </c>
      <c r="B30" s="6" t="n">
        <v>687251</v>
      </c>
      <c r="C30" s="6" t="n">
        <v>1078670</v>
      </c>
    </row>
    <row r="31" spans="1:3">
      <c r="A31" s="4" t="s">
        <v>1154</v>
      </c>
      <c r="B31" s="6" t="n">
        <v>687251</v>
      </c>
      <c r="C31" s="6" t="n">
        <v>1078670</v>
      </c>
    </row>
    <row r="32" spans="1:3">
      <c r="A32" s="4" t="s">
        <v>1155</v>
      </c>
      <c r="B32" s="6" t="n">
        <v>147001</v>
      </c>
      <c r="C32" s="6" t="n">
        <v>191750</v>
      </c>
    </row>
    <row r="33" spans="1:3">
      <c r="A33" s="4" t="s">
        <v>1141</v>
      </c>
      <c r="B33" s="6" t="n">
        <v>-5007</v>
      </c>
      <c r="C33" s="6" t="n">
        <v>-2796</v>
      </c>
    </row>
    <row r="34" spans="1:3">
      <c r="A34" s="4" t="s">
        <v>639</v>
      </c>
      <c r="B34" s="6" t="n">
        <v>829245</v>
      </c>
      <c r="C34" s="6" t="n">
        <v>1267624</v>
      </c>
    </row>
    <row r="35" spans="1:3">
      <c r="A35" s="4" t="s">
        <v>1142</v>
      </c>
    </row>
    <row r="36" spans="1:3">
      <c r="A36" s="3" t="s">
        <v>1152</v>
      </c>
    </row>
    <row r="37" spans="1:3">
      <c r="A37" s="4" t="s">
        <v>633</v>
      </c>
      <c r="B37" s="6" t="n">
        <v>217605</v>
      </c>
      <c r="C37" s="6" t="n">
        <v>311573</v>
      </c>
    </row>
    <row r="38" spans="1:3">
      <c r="A38" s="4" t="s">
        <v>1153</v>
      </c>
      <c r="B38" s="6" t="n">
        <v>-1305</v>
      </c>
      <c r="C38" s="6" t="n">
        <v>-3660</v>
      </c>
    </row>
    <row r="39" spans="1:3">
      <c r="A39" s="4" t="s">
        <v>1038</v>
      </c>
      <c r="B39" s="6" t="n">
        <v>-22079</v>
      </c>
      <c r="C39" s="6" t="n">
        <v>-34782</v>
      </c>
    </row>
    <row r="40" spans="1:3">
      <c r="A40" s="4" t="s">
        <v>1154</v>
      </c>
      <c r="B40" s="6" t="n">
        <v>194221</v>
      </c>
      <c r="C40" s="6" t="n">
        <v>273131</v>
      </c>
    </row>
    <row r="41" spans="1:3">
      <c r="A41" s="4" t="s">
        <v>1154</v>
      </c>
      <c r="B41" s="6" t="n">
        <v>194221</v>
      </c>
      <c r="C41" s="6" t="n">
        <v>273131</v>
      </c>
    </row>
    <row r="42" spans="1:3">
      <c r="A42" s="4" t="s">
        <v>1155</v>
      </c>
      <c r="B42" s="6" t="n">
        <v>20263</v>
      </c>
      <c r="C42" s="6" t="n">
        <v>35980</v>
      </c>
    </row>
    <row r="43" spans="1:3">
      <c r="A43" s="4" t="s">
        <v>1141</v>
      </c>
      <c r="B43" s="6" t="n">
        <v>-3491</v>
      </c>
      <c r="C43" s="6" t="n">
        <v>-1298</v>
      </c>
    </row>
    <row r="44" spans="1:3">
      <c r="A44" s="4" t="s">
        <v>639</v>
      </c>
      <c r="B44" s="6" t="n">
        <v>210993</v>
      </c>
      <c r="C44" s="6" t="n">
        <v>307813</v>
      </c>
    </row>
    <row r="45" spans="1:3">
      <c r="A45" s="4" t="s">
        <v>1143</v>
      </c>
    </row>
    <row r="46" spans="1:3">
      <c r="A46" s="3" t="s">
        <v>1152</v>
      </c>
    </row>
    <row r="47" spans="1:3">
      <c r="A47" s="4" t="s">
        <v>633</v>
      </c>
      <c r="B47" s="6" t="n">
        <v>75591</v>
      </c>
      <c r="C47" s="6" t="n">
        <v>196258</v>
      </c>
    </row>
    <row r="48" spans="1:3">
      <c r="A48" s="4" t="s">
        <v>1153</v>
      </c>
      <c r="B48" s="6" t="n">
        <v>-5101</v>
      </c>
      <c r="C48" s="6" t="n">
        <v>-9644</v>
      </c>
    </row>
    <row r="49" spans="1:3">
      <c r="A49" s="4" t="s">
        <v>1038</v>
      </c>
      <c r="B49" s="6" t="n">
        <v>-8395</v>
      </c>
      <c r="C49" s="6" t="n">
        <v>-31491</v>
      </c>
    </row>
    <row r="50" spans="1:3">
      <c r="A50" s="4" t="s">
        <v>1154</v>
      </c>
      <c r="B50" s="6" t="n">
        <v>62095</v>
      </c>
      <c r="C50" s="6" t="n">
        <v>155123</v>
      </c>
    </row>
    <row r="51" spans="1:3">
      <c r="A51" s="4" t="s">
        <v>1154</v>
      </c>
      <c r="B51" s="6" t="n">
        <v>62095</v>
      </c>
      <c r="C51" s="6" t="n">
        <v>155123</v>
      </c>
    </row>
    <row r="52" spans="1:3">
      <c r="A52" s="4" t="s">
        <v>1155</v>
      </c>
      <c r="B52" s="6" t="n">
        <v>6249</v>
      </c>
      <c r="C52" s="6" t="n">
        <v>24682</v>
      </c>
    </row>
    <row r="53" spans="1:3">
      <c r="A53" s="4" t="s">
        <v>1141</v>
      </c>
      <c r="B53" s="6" t="n">
        <v>-86</v>
      </c>
      <c r="C53" s="6" t="n">
        <v>-61</v>
      </c>
    </row>
    <row r="54" spans="1:3">
      <c r="A54" s="4" t="s">
        <v>639</v>
      </c>
      <c r="B54" s="6" t="n">
        <v>68258</v>
      </c>
      <c r="C54" s="6" t="n">
        <v>179744</v>
      </c>
    </row>
    <row r="55" spans="1:3">
      <c r="A55" s="4" t="s">
        <v>1156</v>
      </c>
    </row>
    <row r="56" spans="1:3">
      <c r="A56" s="3" t="s">
        <v>1152</v>
      </c>
    </row>
    <row r="57" spans="1:3">
      <c r="A57" s="4" t="s">
        <v>633</v>
      </c>
      <c r="B57" s="6" t="n">
        <v>189782</v>
      </c>
      <c r="C57" s="6" t="n">
        <v>195098</v>
      </c>
    </row>
    <row r="58" spans="1:3">
      <c r="A58" s="4" t="s">
        <v>1153</v>
      </c>
      <c r="B58" s="6" t="n">
        <v>-10332</v>
      </c>
      <c r="C58" s="6" t="n">
        <v>-15202</v>
      </c>
    </row>
    <row r="59" spans="1:3">
      <c r="A59" s="4" t="s">
        <v>1038</v>
      </c>
      <c r="B59" s="6" t="n">
        <v>-71670</v>
      </c>
      <c r="C59" s="6" t="n">
        <v>-79611</v>
      </c>
    </row>
    <row r="60" spans="1:3">
      <c r="A60" s="4" t="s">
        <v>1154</v>
      </c>
      <c r="B60" s="6" t="n">
        <v>107780</v>
      </c>
      <c r="C60" s="6" t="n">
        <v>100285</v>
      </c>
    </row>
    <row r="61" spans="1:3">
      <c r="A61" s="4" t="s">
        <v>1154</v>
      </c>
      <c r="B61" s="6" t="n">
        <v>107780</v>
      </c>
      <c r="C61" s="6" t="n">
        <v>100285</v>
      </c>
    </row>
    <row r="62" spans="1:3">
      <c r="A62" s="4" t="s">
        <v>1155</v>
      </c>
      <c r="B62" s="6" t="n">
        <v>57284</v>
      </c>
      <c r="C62" s="6" t="n">
        <v>68062</v>
      </c>
    </row>
    <row r="63" spans="1:3">
      <c r="A63" s="4" t="s">
        <v>1141</v>
      </c>
      <c r="B63" s="6" t="n">
        <v>0</v>
      </c>
      <c r="C63" s="6" t="n">
        <v>0</v>
      </c>
    </row>
    <row r="64" spans="1:3">
      <c r="A64" s="4" t="s">
        <v>639</v>
      </c>
      <c r="B64" s="6" t="n">
        <v>165064</v>
      </c>
      <c r="C64" s="6" t="n">
        <v>168347</v>
      </c>
    </row>
    <row r="65" spans="1:3">
      <c r="A65" s="4" t="s">
        <v>1157</v>
      </c>
    </row>
    <row r="66" spans="1:3">
      <c r="A66" s="3" t="s">
        <v>1152</v>
      </c>
    </row>
    <row r="67" spans="1:3">
      <c r="A67" s="4" t="s">
        <v>633</v>
      </c>
      <c r="B67" s="6" t="n">
        <v>490249</v>
      </c>
      <c r="C67" s="6" t="n">
        <v>742150</v>
      </c>
    </row>
    <row r="68" spans="1:3">
      <c r="A68" s="4" t="s">
        <v>1153</v>
      </c>
      <c r="B68" s="6" t="n">
        <v>-32131</v>
      </c>
      <c r="C68" s="6" t="n">
        <v>-41561</v>
      </c>
    </row>
    <row r="69" spans="1:3">
      <c r="A69" s="4" t="s">
        <v>1038</v>
      </c>
      <c r="B69" s="6" t="n">
        <v>-134963</v>
      </c>
      <c r="C69" s="6" t="n">
        <v>-150458</v>
      </c>
    </row>
    <row r="70" spans="1:3">
      <c r="A70" s="4" t="s">
        <v>1154</v>
      </c>
      <c r="B70" s="6" t="n">
        <v>323155</v>
      </c>
      <c r="C70" s="6" t="n">
        <v>550131</v>
      </c>
    </row>
    <row r="71" spans="1:3">
      <c r="A71" s="4" t="s">
        <v>1154</v>
      </c>
      <c r="B71" s="6" t="n">
        <v>323155</v>
      </c>
      <c r="C71" s="6" t="n">
        <v>550131</v>
      </c>
    </row>
    <row r="72" spans="1:3">
      <c r="A72" s="4" t="s">
        <v>1155</v>
      </c>
      <c r="B72" s="6" t="n">
        <v>63205</v>
      </c>
      <c r="C72" s="6" t="n">
        <v>63026</v>
      </c>
    </row>
    <row r="73" spans="1:3">
      <c r="A73" s="4" t="s">
        <v>1141</v>
      </c>
      <c r="B73" s="6" t="n">
        <v>-1430</v>
      </c>
      <c r="C73" s="6" t="n">
        <v>-1437</v>
      </c>
    </row>
    <row r="74" spans="1:3">
      <c r="A74" s="4" t="s">
        <v>639</v>
      </c>
      <c r="B74" s="7" t="n">
        <v>384930</v>
      </c>
      <c r="C74" s="7" t="n">
        <v>6117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8</v>
      </c>
      <c r="B1" s="2" t="s">
        <v>1</v>
      </c>
    </row>
    <row r="2" spans="1:3">
      <c r="B2" s="2" t="s">
        <v>2</v>
      </c>
      <c r="C2" s="2" t="s">
        <v>32</v>
      </c>
    </row>
    <row r="3" spans="1:3">
      <c r="A3" s="3" t="s">
        <v>1159</v>
      </c>
    </row>
    <row r="4" spans="1:3">
      <c r="A4" s="4" t="s">
        <v>700</v>
      </c>
      <c r="B4" s="7" t="n">
        <v>70067</v>
      </c>
      <c r="C4" s="7" t="n">
        <v>116870</v>
      </c>
    </row>
    <row r="5" spans="1:3">
      <c r="A5" s="4" t="s">
        <v>1160</v>
      </c>
      <c r="B5" s="6" t="n">
        <v>0</v>
      </c>
      <c r="C5" s="6" t="n">
        <v>0</v>
      </c>
    </row>
    <row r="6" spans="1:3">
      <c r="A6" s="4" t="s">
        <v>1161</v>
      </c>
      <c r="B6" s="6" t="n">
        <v>-8535</v>
      </c>
      <c r="C6" s="6" t="n">
        <v>-11501</v>
      </c>
    </row>
    <row r="7" spans="1:3">
      <c r="A7" s="4" t="s">
        <v>702</v>
      </c>
      <c r="B7" s="6" t="n">
        <v>2557</v>
      </c>
      <c r="C7" s="6" t="n">
        <v>3581</v>
      </c>
    </row>
    <row r="8" spans="1:3">
      <c r="A8" s="4" t="s">
        <v>1162</v>
      </c>
      <c r="B8" s="6" t="n">
        <v>-7296</v>
      </c>
      <c r="C8" s="6" t="n">
        <v>-2555</v>
      </c>
    </row>
    <row r="9" spans="1:3">
      <c r="A9" s="4" t="s">
        <v>1163</v>
      </c>
      <c r="B9" s="6" t="n">
        <v>0</v>
      </c>
      <c r="C9" s="6" t="n">
        <v>565</v>
      </c>
    </row>
    <row r="10" spans="1:3">
      <c r="A10" s="4" t="s">
        <v>1164</v>
      </c>
      <c r="B10" s="6" t="n">
        <v>-7924</v>
      </c>
      <c r="C10" s="6" t="n">
        <v>-36893</v>
      </c>
    </row>
    <row r="11" spans="1:3">
      <c r="A11" s="4" t="s">
        <v>709</v>
      </c>
      <c r="B11" s="6" t="n">
        <v>48869</v>
      </c>
      <c r="C11" s="6" t="n">
        <v>70067</v>
      </c>
    </row>
    <row r="12" spans="1:3">
      <c r="A12" s="3" t="s">
        <v>1165</v>
      </c>
    </row>
    <row r="13" spans="1:3">
      <c r="A13" s="4" t="s">
        <v>700</v>
      </c>
      <c r="B13" s="6" t="n">
        <v>296342</v>
      </c>
      <c r="C13" s="6" t="n">
        <v>298469</v>
      </c>
    </row>
    <row r="14" spans="1:3">
      <c r="A14" s="4" t="s">
        <v>1160</v>
      </c>
      <c r="B14" s="6" t="n">
        <v>-36850</v>
      </c>
      <c r="C14" s="6" t="n">
        <v>-42835</v>
      </c>
    </row>
    <row r="15" spans="1:3">
      <c r="A15" s="4" t="s">
        <v>1161</v>
      </c>
      <c r="B15" s="6" t="n">
        <v>0</v>
      </c>
      <c r="C15" s="6" t="n">
        <v>0</v>
      </c>
    </row>
    <row r="16" spans="1:3">
      <c r="A16" s="4" t="s">
        <v>702</v>
      </c>
      <c r="B16" s="6" t="n">
        <v>15791</v>
      </c>
      <c r="C16" s="6" t="n">
        <v>15348</v>
      </c>
    </row>
    <row r="17" spans="1:3">
      <c r="A17" s="4" t="s">
        <v>1162</v>
      </c>
      <c r="B17" s="6" t="n">
        <v>-46346</v>
      </c>
      <c r="C17" s="6" t="n">
        <v>-11533</v>
      </c>
    </row>
    <row r="18" spans="1:3">
      <c r="A18" s="4" t="s">
        <v>1163</v>
      </c>
      <c r="B18" s="6" t="n">
        <v>246</v>
      </c>
      <c r="C18" s="6" t="n">
        <v>0</v>
      </c>
    </row>
    <row r="19" spans="1:3">
      <c r="A19" s="4" t="s">
        <v>1164</v>
      </c>
      <c r="B19" s="6" t="n">
        <v>7924</v>
      </c>
      <c r="C19" s="6" t="n">
        <v>36893</v>
      </c>
    </row>
    <row r="20" spans="1:3">
      <c r="A20" s="4" t="s">
        <v>709</v>
      </c>
      <c r="B20" s="7" t="n">
        <v>237107</v>
      </c>
      <c r="C20" s="7" t="n">
        <v>2963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2</v>
      </c>
    </row>
    <row r="2" spans="1:3">
      <c r="A2" s="3" t="s">
        <v>1152</v>
      </c>
    </row>
    <row r="3" spans="1:3">
      <c r="A3" s="4" t="s">
        <v>1167</v>
      </c>
      <c r="B3" s="7" t="n">
        <v>87718</v>
      </c>
      <c r="C3" s="7" t="n">
        <v>126681</v>
      </c>
    </row>
    <row r="4" spans="1:3">
      <c r="A4" s="4" t="s">
        <v>1168</v>
      </c>
      <c r="B4" s="6" t="n">
        <v>-1972</v>
      </c>
      <c r="C4" s="6" t="n">
        <v>-1374</v>
      </c>
    </row>
    <row r="5" spans="1:3">
      <c r="A5" s="4" t="s">
        <v>1169</v>
      </c>
      <c r="B5" s="6" t="n">
        <v>85746</v>
      </c>
      <c r="C5" s="6" t="n">
        <v>125307</v>
      </c>
    </row>
    <row r="6" spans="1:3">
      <c r="A6" s="4" t="s">
        <v>1170</v>
      </c>
      <c r="B6" s="6" t="n">
        <v>77539</v>
      </c>
      <c r="C6" s="6" t="n">
        <v>70676</v>
      </c>
    </row>
    <row r="7" spans="1:3">
      <c r="A7" s="4" t="s">
        <v>1171</v>
      </c>
      <c r="B7" s="6" t="n">
        <v>-3035</v>
      </c>
      <c r="C7" s="6" t="n">
        <v>-1422</v>
      </c>
    </row>
    <row r="8" spans="1:3">
      <c r="A8" s="4" t="s">
        <v>1172</v>
      </c>
      <c r="B8" s="7" t="n">
        <v>74504</v>
      </c>
      <c r="C8" s="7" t="n">
        <v>692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1173</v>
      </c>
      <c r="B1" s="2" t="s">
        <v>1</v>
      </c>
    </row>
    <row r="2" spans="1:2">
      <c r="B2" s="2" t="s">
        <v>2</v>
      </c>
    </row>
    <row r="3" spans="1:2">
      <c r="A3" s="4" t="s">
        <v>1174</v>
      </c>
    </row>
    <row r="4" spans="1:2">
      <c r="A4" s="3" t="s">
        <v>1152</v>
      </c>
    </row>
    <row r="5" spans="1:2">
      <c r="A5" s="4" t="s">
        <v>1175</v>
      </c>
      <c r="B5" s="4" t="s">
        <v>593</v>
      </c>
    </row>
    <row r="6" spans="1:2">
      <c r="A6" s="4" t="s">
        <v>1176</v>
      </c>
      <c r="B6" s="4" t="s">
        <v>765</v>
      </c>
    </row>
    <row r="7" spans="1:2">
      <c r="A7" s="4" t="s">
        <v>1177</v>
      </c>
    </row>
    <row r="8" spans="1:2">
      <c r="A8" s="3" t="s">
        <v>1152</v>
      </c>
    </row>
    <row r="9" spans="1:2">
      <c r="A9" s="4" t="s">
        <v>1175</v>
      </c>
      <c r="B9" s="4" t="s">
        <v>780</v>
      </c>
    </row>
    <row r="10" spans="1:2">
      <c r="A10" s="4" t="s">
        <v>1176</v>
      </c>
      <c r="B10" s="4" t="s">
        <v>623</v>
      </c>
    </row>
    <row r="11" spans="1:2">
      <c r="A11" s="4" t="s">
        <v>1178</v>
      </c>
    </row>
    <row r="12" spans="1:2">
      <c r="A12" s="3" t="s">
        <v>1152</v>
      </c>
    </row>
    <row r="13" spans="1:2">
      <c r="A13" s="4" t="s">
        <v>1175</v>
      </c>
      <c r="B13" s="4" t="s">
        <v>591</v>
      </c>
    </row>
    <row r="14" spans="1:2">
      <c r="A14" s="4" t="s">
        <v>1176</v>
      </c>
      <c r="B14" s="4" t="s">
        <v>578</v>
      </c>
    </row>
    <row r="15" spans="1:2">
      <c r="A15" s="4" t="s">
        <v>1179</v>
      </c>
    </row>
    <row r="16" spans="1:2">
      <c r="A16" s="3" t="s">
        <v>1152</v>
      </c>
    </row>
    <row r="17" spans="1:2">
      <c r="A17" s="4" t="s">
        <v>1175</v>
      </c>
      <c r="B17" s="4" t="s">
        <v>628</v>
      </c>
    </row>
    <row r="18" spans="1:2">
      <c r="A18" s="4" t="s">
        <v>1176</v>
      </c>
      <c r="B18" s="4" t="s">
        <v>5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85</v>
      </c>
    </row>
    <row r="3" spans="1:4">
      <c r="A3" s="3" t="s">
        <v>1181</v>
      </c>
    </row>
    <row r="4" spans="1:4">
      <c r="A4" s="4" t="s">
        <v>1013</v>
      </c>
      <c r="B4" s="7" t="n">
        <v>33849</v>
      </c>
      <c r="C4" s="7" t="n">
        <v>37149</v>
      </c>
      <c r="D4" s="7" t="n">
        <v>50852</v>
      </c>
    </row>
    <row r="5" spans="1:4">
      <c r="A5" s="4" t="s">
        <v>1182</v>
      </c>
      <c r="B5" s="6" t="n">
        <v>246</v>
      </c>
      <c r="C5" s="6" t="n">
        <v>261</v>
      </c>
      <c r="D5" s="6" t="n">
        <v>137</v>
      </c>
    </row>
    <row r="6" spans="1:4">
      <c r="A6" s="4" t="s">
        <v>1183</v>
      </c>
      <c r="B6" s="6" t="n">
        <v>0</v>
      </c>
      <c r="C6" s="6" t="n">
        <v>70</v>
      </c>
      <c r="D6" s="6" t="n">
        <v>0</v>
      </c>
    </row>
    <row r="7" spans="1:4">
      <c r="A7" s="4" t="s">
        <v>1184</v>
      </c>
      <c r="B7" s="6" t="n">
        <v>-4567</v>
      </c>
      <c r="C7" s="6" t="n">
        <v>-922</v>
      </c>
      <c r="D7" s="6" t="n">
        <v>-5811</v>
      </c>
    </row>
    <row r="8" spans="1:4">
      <c r="A8" s="4" t="s">
        <v>1185</v>
      </c>
      <c r="B8" s="6" t="n">
        <v>-1251</v>
      </c>
      <c r="C8" s="6" t="n">
        <v>-2709</v>
      </c>
      <c r="D8" s="6" t="n">
        <v>-8029</v>
      </c>
    </row>
    <row r="9" spans="1:4">
      <c r="A9" s="4" t="s">
        <v>1016</v>
      </c>
      <c r="B9" s="7" t="n">
        <v>28277</v>
      </c>
      <c r="C9" s="7" t="n">
        <v>33849</v>
      </c>
      <c r="D9" s="7" t="n">
        <v>371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5</v>
      </c>
    </row>
    <row r="3" spans="1:4">
      <c r="A3" s="3" t="s">
        <v>1152</v>
      </c>
    </row>
    <row r="4" spans="1:4">
      <c r="A4" s="4" t="s">
        <v>1187</v>
      </c>
      <c r="B4" s="7" t="n">
        <v>34922</v>
      </c>
      <c r="C4" s="7" t="n">
        <v>15030</v>
      </c>
      <c r="D4" s="7" t="n">
        <v>24613</v>
      </c>
    </row>
    <row r="5" spans="1:4">
      <c r="A5" s="4" t="s">
        <v>1188</v>
      </c>
      <c r="B5" s="6" t="n">
        <v>-608</v>
      </c>
      <c r="C5" s="6" t="n">
        <v>-2713</v>
      </c>
      <c r="D5" s="6" t="n">
        <v>-214</v>
      </c>
    </row>
    <row r="6" spans="1:4">
      <c r="A6" s="4" t="s">
        <v>1189</v>
      </c>
      <c r="B6" s="6" t="n">
        <v>36369</v>
      </c>
      <c r="C6" s="6" t="n">
        <v>13917</v>
      </c>
      <c r="D6" s="6" t="n">
        <v>24765</v>
      </c>
    </row>
    <row r="7" spans="1:4">
      <c r="A7" s="4" t="s">
        <v>1190</v>
      </c>
    </row>
    <row r="8" spans="1:4">
      <c r="A8" s="3" t="s">
        <v>1152</v>
      </c>
    </row>
    <row r="9" spans="1:4">
      <c r="A9" s="4" t="s">
        <v>1187</v>
      </c>
      <c r="B9" s="6" t="n">
        <v>2167</v>
      </c>
      <c r="C9" s="6" t="n">
        <v>1600</v>
      </c>
      <c r="D9" s="6" t="n">
        <v>366</v>
      </c>
    </row>
    <row r="10" spans="1:4">
      <c r="A10" s="4" t="s">
        <v>1188</v>
      </c>
      <c r="B10" s="7" t="n">
        <v>-112</v>
      </c>
      <c r="C10" s="7" t="n">
        <v>0</v>
      </c>
      <c r="D10"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191</v>
      </c>
      <c r="C1" s="2" t="s">
        <v>2</v>
      </c>
      <c r="D1" s="2" t="s">
        <v>32</v>
      </c>
      <c r="E1" s="2" t="s">
        <v>85</v>
      </c>
      <c r="F1" s="2" t="s">
        <v>1192</v>
      </c>
    </row>
    <row r="2" spans="1:6">
      <c r="A2" s="3" t="s">
        <v>1193</v>
      </c>
    </row>
    <row r="3" spans="1:6">
      <c r="A3" s="4" t="s">
        <v>281</v>
      </c>
      <c r="B3" s="4" t="s">
        <v>37</v>
      </c>
      <c r="C3" s="7" t="n">
        <v>191976</v>
      </c>
      <c r="D3" s="7" t="n">
        <v>139293</v>
      </c>
    </row>
    <row r="4" spans="1:6">
      <c r="A4" s="4" t="s">
        <v>228</v>
      </c>
    </row>
    <row r="5" spans="1:6">
      <c r="A5" s="3" t="s">
        <v>1193</v>
      </c>
    </row>
    <row r="6" spans="1:6">
      <c r="A6" s="4" t="s">
        <v>281</v>
      </c>
      <c r="C6" s="6" t="n">
        <v>191976</v>
      </c>
      <c r="D6" s="6" t="n">
        <v>139293</v>
      </c>
      <c r="E6" s="7" t="n">
        <v>64824</v>
      </c>
      <c r="F6" s="7" t="n">
        <v>5315</v>
      </c>
    </row>
    <row r="7" spans="1:6">
      <c r="A7" s="4" t="s">
        <v>1194</v>
      </c>
      <c r="C7" s="6" t="n">
        <v>18266472</v>
      </c>
      <c r="D7" s="6" t="n">
        <v>13667930</v>
      </c>
    </row>
    <row r="8" spans="1:6">
      <c r="A8" s="4" t="s">
        <v>1195</v>
      </c>
    </row>
    <row r="9" spans="1:6">
      <c r="A9" s="3" t="s">
        <v>1193</v>
      </c>
    </row>
    <row r="10" spans="1:6">
      <c r="A10" s="4" t="s">
        <v>281</v>
      </c>
      <c r="C10" s="6" t="n">
        <v>133838</v>
      </c>
      <c r="D10" s="6" t="n">
        <v>81301</v>
      </c>
    </row>
    <row r="11" spans="1:6">
      <c r="A11" s="4" t="s">
        <v>1194</v>
      </c>
      <c r="C11" s="6" t="n">
        <v>12560533</v>
      </c>
      <c r="D11" s="6" t="n">
        <v>7705146</v>
      </c>
    </row>
    <row r="12" spans="1:6">
      <c r="A12" s="4" t="s">
        <v>1196</v>
      </c>
    </row>
    <row r="13" spans="1:6">
      <c r="A13" s="3" t="s">
        <v>1193</v>
      </c>
    </row>
    <row r="14" spans="1:6">
      <c r="A14" s="4" t="s">
        <v>281</v>
      </c>
      <c r="C14" s="6" t="n">
        <v>58138</v>
      </c>
      <c r="D14" s="6" t="n">
        <v>57992</v>
      </c>
    </row>
    <row r="15" spans="1:6">
      <c r="A15" s="4" t="s">
        <v>1194</v>
      </c>
      <c r="C15" s="7" t="n">
        <v>5705939</v>
      </c>
      <c r="D15" s="7" t="n">
        <v>5962784</v>
      </c>
    </row>
    <row r="16" spans="1:6">
      <c r="A16" t="n"/>
    </row>
    <row r="17" spans="1:6">
      <c r="A17" s="4" t="s">
        <v>37</v>
      </c>
      <c r="B17" s="4" t="s">
        <v>69</v>
      </c>
    </row>
  </sheetData>
  <mergeCells count="3">
    <mergeCell ref="A1:B1"/>
    <mergeCell ref="A16:E16"/>
    <mergeCell ref="B17:E1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97</v>
      </c>
      <c r="C1" s="2" t="s">
        <v>1</v>
      </c>
    </row>
    <row r="2" spans="1:5">
      <c r="C2" s="2" t="s">
        <v>2</v>
      </c>
      <c r="D2" s="2" t="s">
        <v>32</v>
      </c>
      <c r="E2" s="2" t="s">
        <v>85</v>
      </c>
    </row>
    <row r="3" spans="1:5">
      <c r="A3" s="3" t="s">
        <v>1198</v>
      </c>
    </row>
    <row r="4" spans="1:5">
      <c r="A4" s="4" t="s">
        <v>1013</v>
      </c>
      <c r="B4" s="4" t="s">
        <v>37</v>
      </c>
      <c r="C4" s="7" t="n">
        <v>139293</v>
      </c>
    </row>
    <row r="5" spans="1:5">
      <c r="A5" s="4" t="s">
        <v>1199</v>
      </c>
      <c r="C5" s="6" t="n">
        <v>64725</v>
      </c>
      <c r="D5" s="7" t="n">
        <v>48000</v>
      </c>
      <c r="E5" s="7" t="n">
        <v>44063</v>
      </c>
    </row>
    <row r="6" spans="1:5">
      <c r="A6" s="4" t="s">
        <v>1016</v>
      </c>
      <c r="B6" s="4" t="s">
        <v>37</v>
      </c>
      <c r="C6" s="6" t="n">
        <v>191976</v>
      </c>
      <c r="D6" s="6" t="n">
        <v>139293</v>
      </c>
    </row>
    <row r="7" spans="1:5">
      <c r="A7" s="4" t="s">
        <v>228</v>
      </c>
    </row>
    <row r="8" spans="1:5">
      <c r="A8" s="3" t="s">
        <v>1198</v>
      </c>
    </row>
    <row r="9" spans="1:5">
      <c r="A9" s="4" t="s">
        <v>1013</v>
      </c>
      <c r="C9" s="6" t="n">
        <v>139293</v>
      </c>
      <c r="D9" s="6" t="n">
        <v>64824</v>
      </c>
      <c r="E9" s="6" t="n">
        <v>5315</v>
      </c>
    </row>
    <row r="10" spans="1:5">
      <c r="A10" s="4" t="s">
        <v>1199</v>
      </c>
      <c r="C10" s="6" t="n">
        <v>95281</v>
      </c>
      <c r="D10" s="6" t="n">
        <v>95550</v>
      </c>
      <c r="E10" s="6" t="n">
        <v>47514</v>
      </c>
    </row>
    <row r="11" spans="1:5">
      <c r="A11" s="4" t="s">
        <v>703</v>
      </c>
      <c r="C11" s="6" t="n">
        <v>18206</v>
      </c>
      <c r="D11" s="6" t="n">
        <v>0</v>
      </c>
      <c r="E11" s="6" t="n">
        <v>0</v>
      </c>
    </row>
    <row r="12" spans="1:5">
      <c r="A12" s="4" t="s">
        <v>1200</v>
      </c>
      <c r="C12" s="6" t="n">
        <v>-5453</v>
      </c>
      <c r="D12" s="6" t="n">
        <v>-12467</v>
      </c>
      <c r="E12" s="6" t="n">
        <v>15719</v>
      </c>
    </row>
    <row r="13" spans="1:5">
      <c r="A13" s="4" t="s">
        <v>1201</v>
      </c>
      <c r="C13" s="6" t="n">
        <v>-18939</v>
      </c>
      <c r="D13" s="6" t="n">
        <v>-8614</v>
      </c>
      <c r="E13" s="6" t="n">
        <v>-3724</v>
      </c>
    </row>
    <row r="14" spans="1:5">
      <c r="A14" s="4" t="s">
        <v>1016</v>
      </c>
      <c r="C14" s="7" t="n">
        <v>191976</v>
      </c>
      <c r="D14" s="7" t="n">
        <v>139293</v>
      </c>
      <c r="E14" s="7" t="n">
        <v>64824</v>
      </c>
    </row>
    <row r="15" spans="1:5">
      <c r="A15" t="n"/>
    </row>
    <row r="16" spans="1:5">
      <c r="A16" s="4" t="s">
        <v>37</v>
      </c>
      <c r="B16" s="4" t="s">
        <v>69</v>
      </c>
    </row>
  </sheetData>
  <mergeCells count="4">
    <mergeCell ref="A1:B2"/>
    <mergeCell ref="C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vt:lpstr>
      <vt:lpstr>Basis of Presentation</vt:lpstr>
      <vt:lpstr>Principles of Consolidation</vt:lpstr>
      <vt:lpstr>Summary of Significant Accounti</vt:lpstr>
      <vt:lpstr>Fair Value of Financial Instrum</vt:lpstr>
      <vt:lpstr>Residential Loans</vt:lpstr>
      <vt:lpstr>Commercial Loans</vt:lpstr>
      <vt:lpstr>Real Estate Securities</vt:lpstr>
      <vt:lpstr>Mortgage Servicing Rights</vt:lpstr>
      <vt:lpstr>Derivative Financial Instrument</vt:lpstr>
      <vt:lpstr>Other Assets and Liabilities</vt:lpstr>
      <vt:lpstr>Short-Term Debt</vt:lpstr>
      <vt:lpstr>Asset-Backed Securities Issued</vt:lpstr>
      <vt:lpstr>Long-Term Debt</vt:lpstr>
      <vt:lpstr>Commitments and Contingencies</vt:lpstr>
      <vt:lpstr>Equity</vt:lpstr>
      <vt:lpstr>Equity Compensation Plans</vt:lpstr>
      <vt:lpstr>Mortgage Banking and Invetsment</vt:lpstr>
      <vt:lpstr>Operating Expenses</vt:lpstr>
      <vt:lpstr>Taxes</vt:lpstr>
      <vt:lpstr>Segment Information</vt:lpstr>
      <vt:lpstr>Quarterly Financial Data - Unau</vt:lpstr>
      <vt:lpstr>Subsequent Events</vt:lpstr>
      <vt:lpstr>Summary of Significant Accoun31</vt:lpstr>
      <vt:lpstr>Principles of Consolidation (Ta</vt:lpstr>
      <vt:lpstr>Summary of Significant Accoun33</vt:lpstr>
      <vt:lpstr>Fair Value of Financial Instr34</vt:lpstr>
      <vt:lpstr>Residential Loans (Tables)</vt:lpstr>
      <vt:lpstr>Commercial Loans (Tables)</vt:lpstr>
      <vt:lpstr>Real Estate Securities (Tables)</vt:lpstr>
      <vt:lpstr>Mortgage Servicing Rights (Tabl</vt:lpstr>
      <vt:lpstr>Derivative Financial Instrume39</vt:lpstr>
      <vt:lpstr>Other Assets and Liabilities (T</vt:lpstr>
      <vt:lpstr>Short-Term Debt (Tables)</vt:lpstr>
      <vt:lpstr>Asset-Backed Securities Issued </vt:lpstr>
      <vt:lpstr>Long-Term Debt Long-term debt (</vt:lpstr>
      <vt:lpstr>Commitments and Contingencies (</vt:lpstr>
      <vt:lpstr>Equity (Tables)</vt:lpstr>
      <vt:lpstr>Equity Compensation Plans (Tabl</vt:lpstr>
      <vt:lpstr>Mortgage Banking and Invetsme47</vt:lpstr>
      <vt:lpstr>Operating Expenses (Tables)</vt:lpstr>
      <vt:lpstr>Taxes (Tables)</vt:lpstr>
      <vt:lpstr>Segment Information (Tables)</vt:lpstr>
      <vt:lpstr>Quarterly Financial Data - Un51</vt:lpstr>
      <vt:lpstr>Organization (Detail)</vt:lpstr>
      <vt:lpstr>Principles of Consolidation - A</vt:lpstr>
      <vt:lpstr>Principles of Consolidation -54</vt:lpstr>
      <vt:lpstr>Summary of Significant Accoun55</vt:lpstr>
      <vt:lpstr>Principles of Consolidation - S</vt:lpstr>
      <vt:lpstr>Summary of Significant Accoun57</vt:lpstr>
      <vt:lpstr>Principles of Consolidation - C</vt:lpstr>
      <vt:lpstr>Summary of Significant Accoun59</vt:lpstr>
      <vt:lpstr>Principles of Consolidation -60</vt:lpstr>
      <vt:lpstr>Principles of Consolidation -61</vt:lpstr>
      <vt:lpstr>Principles of Consolidation - K</vt:lpstr>
      <vt:lpstr>Principles of Consolidation -63</vt:lpstr>
      <vt:lpstr>Principles of Consolidation - L</vt:lpstr>
      <vt:lpstr>Fair Value of Financial Instr65</vt:lpstr>
      <vt:lpstr>Fair Value of Financial Instr66</vt:lpstr>
      <vt:lpstr>Fair Value of Financial Instr67</vt:lpstr>
      <vt:lpstr>Fair Value of Financial Instr68</vt:lpstr>
      <vt:lpstr>Fair Value of Financial Instr69</vt:lpstr>
      <vt:lpstr>Fair Value of Financial Instr70</vt:lpstr>
      <vt:lpstr>Fair Value of Financial Instr71</vt:lpstr>
      <vt:lpstr>Fair Value of Financial Instr72</vt:lpstr>
      <vt:lpstr>Residential Loans - Summary of </vt:lpstr>
      <vt:lpstr>Residential Loans - Additional </vt:lpstr>
      <vt:lpstr>Residential Loans - Geographic </vt:lpstr>
      <vt:lpstr>Residential Loans - Geographi76</vt:lpstr>
      <vt:lpstr>Residential Loans - Loan Produc</vt:lpstr>
      <vt:lpstr>Residential Loans - Carrying Va</vt:lpstr>
      <vt:lpstr>Residential Loans - Summary o79</vt:lpstr>
      <vt:lpstr>Commercial Loans - Summary of C</vt:lpstr>
      <vt:lpstr>Commercial Loans - Additional I</vt:lpstr>
      <vt:lpstr>Commercial Loans - For-Investme</vt:lpstr>
      <vt:lpstr>Commercial Loans - Held for Inv</vt:lpstr>
      <vt:lpstr>Commercial Loans - Summary of A</vt:lpstr>
      <vt:lpstr>Commercial Loans - Collectively</vt:lpstr>
      <vt:lpstr>Commercial Loans - Geographic C</vt:lpstr>
      <vt:lpstr>Commercial Loans - Loan Product</vt:lpstr>
      <vt:lpstr>- Fair Values of Real Estate Se</vt:lpstr>
      <vt:lpstr>Real Estate Securities - Additi</vt:lpstr>
      <vt:lpstr>Real Estate Securities - Tradin</vt:lpstr>
      <vt:lpstr>Real Estate Securities - Availa</vt:lpstr>
      <vt:lpstr>Real Estate Securities - Compon</vt:lpstr>
      <vt:lpstr>Real Estate Securities - Change</vt:lpstr>
      <vt:lpstr>Real Estate Securities - Comp94</vt:lpstr>
      <vt:lpstr>Real Estate Securities - Summar</vt:lpstr>
      <vt:lpstr>Real Estate Securities - Activi</vt:lpstr>
      <vt:lpstr>Real Estate Securities - Gross </vt:lpstr>
      <vt:lpstr>- Schedule of Fair Value of MSR</vt:lpstr>
      <vt:lpstr>Mortgage Servicing Rights - Act</vt:lpstr>
      <vt:lpstr>- Details of Retention and Purc</vt:lpstr>
      <vt:lpstr>- Income from Mortgage Servicin</vt:lpstr>
      <vt:lpstr>Derivative Financial Instrum102</vt:lpstr>
      <vt:lpstr>Derivative Financial Instrum103</vt:lpstr>
      <vt:lpstr>Derivative Financial Instrum104</vt:lpstr>
      <vt:lpstr>Other Assets and Liabilities - </vt:lpstr>
      <vt:lpstr>Other Assets and Liabilities106</vt:lpstr>
      <vt:lpstr>Other Assets and Liabilities107</vt:lpstr>
      <vt:lpstr>Short-Term Debt - Outstanding B</vt:lpstr>
      <vt:lpstr>Short-Term Debt - Additional In</vt:lpstr>
      <vt:lpstr>Short-Term Debt - Remaining Mat</vt:lpstr>
      <vt:lpstr>Asset-Backed Securities Issu111</vt:lpstr>
      <vt:lpstr>Asset-Backed Securities Issu112</vt:lpstr>
      <vt:lpstr>Asset-Backed Securities Issu113</vt:lpstr>
      <vt:lpstr>Asset-Backed Securities Issu114</vt:lpstr>
      <vt:lpstr>Long-Term Debt - Additional Inf</vt:lpstr>
      <vt:lpstr>Long-Term Debt - Debt maturitie</vt:lpstr>
      <vt:lpstr>Commitments and Contingencies -</vt:lpstr>
      <vt:lpstr>Commitments and Contingencie118</vt:lpstr>
      <vt:lpstr>Equity - Changes to Accumulated</vt:lpstr>
      <vt:lpstr>Equity - Reclassifications out </vt:lpstr>
      <vt:lpstr>Equity - Basic and Diluted Earn</vt:lpstr>
      <vt:lpstr>Equity - Additional Information</vt:lpstr>
      <vt:lpstr>Equity Compensation Plans - Add</vt:lpstr>
      <vt:lpstr>Equity Compensation Plans - Unr</vt:lpstr>
      <vt:lpstr>Equity Compensation Plans - Res</vt:lpstr>
      <vt:lpstr>Equity Compensation Plans - Def</vt:lpstr>
      <vt:lpstr>Equity Compensation Plans - Sum</vt:lpstr>
      <vt:lpstr>Equity Compensation Plans - 128</vt:lpstr>
      <vt:lpstr>Mortgage Banking and Invetsm129</vt:lpstr>
      <vt:lpstr>Operating Expenses - Components</vt:lpstr>
      <vt:lpstr>Taxes - Components of Net Defer</vt:lpstr>
      <vt:lpstr>Taxes - Provision for (Benefit </vt:lpstr>
      <vt:lpstr>Taxes - Additional Information </vt:lpstr>
      <vt:lpstr>Taxes - Reconciliation of Statu</vt:lpstr>
      <vt:lpstr>Segment Information - Additiona</vt:lpstr>
      <vt:lpstr>Segment Information - Financial</vt:lpstr>
      <vt:lpstr>Segment Information - Component</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4:57Z</dcterms:created>
  <dcterms:modified xmlns:dcterms="http://purl.org/dc/terms/" xmlns:xsi="http://www.w3.org/2001/XMLSchema-instance" xsi:type="dcterms:W3CDTF">2016-02-26T17:54:57Z</dcterms:modified>
  <dc:title xmlns:dc="http://purl.org/dc/elements/1.1/">Untitled</dc:title>
  <dc:description xmlns:dc="http://purl.org/dc/elements/1.1/"/>
  <dc:subject xmlns:dc="http://purl.org/dc/elements/1.1/"/>
  <cp:keywords/>
  <cp:category/>
</cp:coreProperties>
</file>